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Stock-based Compensation" sheetId="12" state="visible" r:id="rId12"/>
    <sheet xmlns:r="http://schemas.openxmlformats.org/officeDocument/2006/relationships" name="Earnings Per Common Share" sheetId="13" state="visible" r:id="rId13"/>
    <sheet xmlns:r="http://schemas.openxmlformats.org/officeDocument/2006/relationships" name="Shareholders' Equity" sheetId="14" state="visible" r:id="rId14"/>
    <sheet xmlns:r="http://schemas.openxmlformats.org/officeDocument/2006/relationships" name="Long-term Debt" sheetId="15" state="visible" r:id="rId15"/>
    <sheet xmlns:r="http://schemas.openxmlformats.org/officeDocument/2006/relationships" name="Notes Payable and Credit Agreem" sheetId="16" state="visible" r:id="rId16"/>
    <sheet xmlns:r="http://schemas.openxmlformats.org/officeDocument/2006/relationships" name="Fair Value of Financial Instrum" sheetId="17" state="visible" r:id="rId17"/>
    <sheet xmlns:r="http://schemas.openxmlformats.org/officeDocument/2006/relationships" name="Fair Value Measurements" sheetId="18" state="visible" r:id="rId18"/>
    <sheet xmlns:r="http://schemas.openxmlformats.org/officeDocument/2006/relationships" name="Derivative Instruments and Hedg" sheetId="19" state="visible" r:id="rId19"/>
    <sheet xmlns:r="http://schemas.openxmlformats.org/officeDocument/2006/relationships" name="Concentrations of Credit Risk" sheetId="20" state="visible" r:id="rId20"/>
    <sheet xmlns:r="http://schemas.openxmlformats.org/officeDocument/2006/relationships" name="Income Taxes" sheetId="21" state="visible" r:id="rId21"/>
    <sheet xmlns:r="http://schemas.openxmlformats.org/officeDocument/2006/relationships" name="Pension Plans and Other Postret" sheetId="22" state="visible" r:id="rId22"/>
    <sheet xmlns:r="http://schemas.openxmlformats.org/officeDocument/2006/relationships" name="Information by Operating Segmen" sheetId="23" state="visible" r:id="rId23"/>
    <sheet xmlns:r="http://schemas.openxmlformats.org/officeDocument/2006/relationships" name="Regulatory Matters" sheetId="24" state="visible" r:id="rId24"/>
    <sheet xmlns:r="http://schemas.openxmlformats.org/officeDocument/2006/relationships" name="Commitments and Contingencies" sheetId="25" state="visible" r:id="rId25"/>
    <sheet xmlns:r="http://schemas.openxmlformats.org/officeDocument/2006/relationships" name="Interim Financial Information (" sheetId="26" state="visible" r:id="rId26"/>
    <sheet xmlns:r="http://schemas.openxmlformats.org/officeDocument/2006/relationships" name="Subsequent Event"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Stock-based Compensation (Table" sheetId="31" state="visible" r:id="rId31"/>
    <sheet xmlns:r="http://schemas.openxmlformats.org/officeDocument/2006/relationships" name="Earnings Per Common Share (Tabl" sheetId="32" state="visible" r:id="rId32"/>
    <sheet xmlns:r="http://schemas.openxmlformats.org/officeDocument/2006/relationships" name="Shareholders' Equity (Tables)" sheetId="33" state="visible" r:id="rId33"/>
    <sheet xmlns:r="http://schemas.openxmlformats.org/officeDocument/2006/relationships" name="Long-term Debt (Tables)" sheetId="34" state="visible" r:id="rId34"/>
    <sheet xmlns:r="http://schemas.openxmlformats.org/officeDocument/2006/relationships" name="Notes Payable and Credit Agre_2" sheetId="35" state="visible" r:id="rId35"/>
    <sheet xmlns:r="http://schemas.openxmlformats.org/officeDocument/2006/relationships" name="Fair Value of Financial Instr_2" sheetId="36" state="visible" r:id="rId36"/>
    <sheet xmlns:r="http://schemas.openxmlformats.org/officeDocument/2006/relationships" name="Fair Value Measurements (Tables" sheetId="37" state="visible" r:id="rId37"/>
    <sheet xmlns:r="http://schemas.openxmlformats.org/officeDocument/2006/relationships" name="Derivative Instruments and He_2" sheetId="38" state="visible" r:id="rId38"/>
    <sheet xmlns:r="http://schemas.openxmlformats.org/officeDocument/2006/relationships" name="Income Taxes (Tables)" sheetId="39" state="visible" r:id="rId39"/>
    <sheet xmlns:r="http://schemas.openxmlformats.org/officeDocument/2006/relationships" name="Pension Plans and Other Postr_2" sheetId="40" state="visible" r:id="rId40"/>
    <sheet xmlns:r="http://schemas.openxmlformats.org/officeDocument/2006/relationships" name="Information by Operating Segm_2" sheetId="41" state="visible" r:id="rId41"/>
    <sheet xmlns:r="http://schemas.openxmlformats.org/officeDocument/2006/relationships" name="Regulatory Matters (Tables)" sheetId="42" state="visible" r:id="rId42"/>
    <sheet xmlns:r="http://schemas.openxmlformats.org/officeDocument/2006/relationships" name="Commitments and Contingencies (" sheetId="43" state="visible" r:id="rId43"/>
    <sheet xmlns:r="http://schemas.openxmlformats.org/officeDocument/2006/relationships" name="Interim Financial Information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Revenue - Schedule of Revenue D" sheetId="50" state="visible" r:id="rId50"/>
    <sheet xmlns:r="http://schemas.openxmlformats.org/officeDocument/2006/relationships" name="Revenue - Schedule of Operating" sheetId="51" state="visible" r:id="rId51"/>
    <sheet xmlns:r="http://schemas.openxmlformats.org/officeDocument/2006/relationships" name="Revenue - Additional Informatio" sheetId="52" state="visible" r:id="rId52"/>
    <sheet xmlns:r="http://schemas.openxmlformats.org/officeDocument/2006/relationships" name="Revenue - Schedule of Gross Rec" sheetId="53" state="visible" r:id="rId53"/>
    <sheet xmlns:r="http://schemas.openxmlformats.org/officeDocument/2006/relationships" name="Stock-based Compensation - Addi" sheetId="54" state="visible" r:id="rId54"/>
    <sheet xmlns:r="http://schemas.openxmlformats.org/officeDocument/2006/relationships" name="Stock-based Compensation - Rest" sheetId="55" state="visible" r:id="rId55"/>
    <sheet xmlns:r="http://schemas.openxmlformats.org/officeDocument/2006/relationships" name="Stock-based Compensation - Fair" sheetId="56" state="visible" r:id="rId56"/>
    <sheet xmlns:r="http://schemas.openxmlformats.org/officeDocument/2006/relationships" name="Stock-based Compensation - Comp" sheetId="57" state="visible" r:id="rId57"/>
    <sheet xmlns:r="http://schemas.openxmlformats.org/officeDocument/2006/relationships" name="Earnings Per Common Share - Sch" sheetId="58" state="visible" r:id="rId58"/>
    <sheet xmlns:r="http://schemas.openxmlformats.org/officeDocument/2006/relationships" name="Earnings Per Common Share - S_2" sheetId="59" state="visible" r:id="rId59"/>
    <sheet xmlns:r="http://schemas.openxmlformats.org/officeDocument/2006/relationships" name="Shareholders' Equity - Addition" sheetId="60" state="visible" r:id="rId60"/>
    <sheet xmlns:r="http://schemas.openxmlformats.org/officeDocument/2006/relationships" name="Shareholders' Equity - Schedule" sheetId="61" state="visible" r:id="rId61"/>
    <sheet xmlns:r="http://schemas.openxmlformats.org/officeDocument/2006/relationships" name="Long-term Debt - Schedule of Co" sheetId="62" state="visible" r:id="rId62"/>
    <sheet xmlns:r="http://schemas.openxmlformats.org/officeDocument/2006/relationships" name="Long-term Debt - Schedule of _2" sheetId="63" state="visible" r:id="rId63"/>
    <sheet xmlns:r="http://schemas.openxmlformats.org/officeDocument/2006/relationships" name="Long-term Debt - Maturities of " sheetId="64" state="visible" r:id="rId64"/>
    <sheet xmlns:r="http://schemas.openxmlformats.org/officeDocument/2006/relationships" name="Long-term Debt - Additional Inf" sheetId="65" state="visible" r:id="rId65"/>
    <sheet xmlns:r="http://schemas.openxmlformats.org/officeDocument/2006/relationships" name="Notes Payable and Credit Agre_3" sheetId="66" state="visible" r:id="rId66"/>
    <sheet xmlns:r="http://schemas.openxmlformats.org/officeDocument/2006/relationships" name="Note Payables and Credit Agreem" sheetId="67" state="visible" r:id="rId67"/>
    <sheet xmlns:r="http://schemas.openxmlformats.org/officeDocument/2006/relationships" name="Fair Value of Financial Instr_3" sheetId="68" state="visible" r:id="rId68"/>
    <sheet xmlns:r="http://schemas.openxmlformats.org/officeDocument/2006/relationships" name="Fair Value Measurements - Sched" sheetId="69" state="visible" r:id="rId69"/>
    <sheet xmlns:r="http://schemas.openxmlformats.org/officeDocument/2006/relationships" name="Fair Value Measurements - Addit" sheetId="70" state="visible" r:id="rId70"/>
    <sheet xmlns:r="http://schemas.openxmlformats.org/officeDocument/2006/relationships" name="Derivative Instruments and He_3" sheetId="71" state="visible" r:id="rId71"/>
    <sheet xmlns:r="http://schemas.openxmlformats.org/officeDocument/2006/relationships" name="Derivative Instruments and He_4" sheetId="72" state="visible" r:id="rId72"/>
    <sheet xmlns:r="http://schemas.openxmlformats.org/officeDocument/2006/relationships" name="Derivative Instruments and He_5" sheetId="73" state="visible" r:id="rId73"/>
    <sheet xmlns:r="http://schemas.openxmlformats.org/officeDocument/2006/relationships" name="Derivative Instruments and He_6" sheetId="74" state="visible" r:id="rId74"/>
    <sheet xmlns:r="http://schemas.openxmlformats.org/officeDocument/2006/relationships" name="Derivative Instruments and He_7" sheetId="75" state="visible" r:id="rId75"/>
    <sheet xmlns:r="http://schemas.openxmlformats.org/officeDocument/2006/relationships" name="Derivative Instruments and He_8" sheetId="76" state="visible" r:id="rId76"/>
    <sheet xmlns:r="http://schemas.openxmlformats.org/officeDocument/2006/relationships" name="Derivative Instruments and He_9" sheetId="77" state="visible" r:id="rId77"/>
    <sheet xmlns:r="http://schemas.openxmlformats.org/officeDocument/2006/relationships" name="Derivative Instruments and H_10" sheetId="78" state="visible" r:id="rId78"/>
    <sheet xmlns:r="http://schemas.openxmlformats.org/officeDocument/2006/relationships" name="Derivative Instruments and H_11" sheetId="79" state="visible" r:id="rId79"/>
    <sheet xmlns:r="http://schemas.openxmlformats.org/officeDocument/2006/relationships" name="Concentrations of Credit Risk -" sheetId="80" state="visible" r:id="rId80"/>
    <sheet xmlns:r="http://schemas.openxmlformats.org/officeDocument/2006/relationships" name="Income Taxes - Net Provisions f" sheetId="81" state="visible" r:id="rId81"/>
    <sheet xmlns:r="http://schemas.openxmlformats.org/officeDocument/2006/relationships" name="Income Taxes - Effective Income" sheetId="82" state="visible" r:id="rId82"/>
    <sheet xmlns:r="http://schemas.openxmlformats.org/officeDocument/2006/relationships" name="Income Taxes - Significant Item" sheetId="83" state="visible" r:id="rId83"/>
    <sheet xmlns:r="http://schemas.openxmlformats.org/officeDocument/2006/relationships" name="Income Taxes - Additional Infor" sheetId="84" state="visible" r:id="rId84"/>
    <sheet xmlns:r="http://schemas.openxmlformats.org/officeDocument/2006/relationships" name="Income Taxes - Impact of Tax Cu" sheetId="85" state="visible" r:id="rId85"/>
    <sheet xmlns:r="http://schemas.openxmlformats.org/officeDocument/2006/relationships" name="Income Taxes - Unrecognized Tax" sheetId="86" state="visible" r:id="rId86"/>
    <sheet xmlns:r="http://schemas.openxmlformats.org/officeDocument/2006/relationships" name="Pension Plans and Other Postr_3" sheetId="87" state="visible" r:id="rId87"/>
    <sheet xmlns:r="http://schemas.openxmlformats.org/officeDocument/2006/relationships" name="Pension Plans and Other Postr_4" sheetId="88" state="visible" r:id="rId88"/>
    <sheet xmlns:r="http://schemas.openxmlformats.org/officeDocument/2006/relationships" name="Pension Plans and Other Postr_5" sheetId="89" state="visible" r:id="rId89"/>
    <sheet xmlns:r="http://schemas.openxmlformats.org/officeDocument/2006/relationships" name="Pension Plans and Other Postr_6" sheetId="90" state="visible" r:id="rId90"/>
    <sheet xmlns:r="http://schemas.openxmlformats.org/officeDocument/2006/relationships" name="Pension Plans and Other Postr_7" sheetId="91" state="visible" r:id="rId91"/>
    <sheet xmlns:r="http://schemas.openxmlformats.org/officeDocument/2006/relationships" name="Pension Plans and Other Postr_8" sheetId="92" state="visible" r:id="rId92"/>
    <sheet xmlns:r="http://schemas.openxmlformats.org/officeDocument/2006/relationships" name="Pension Plans and Other Postr_9" sheetId="93" state="visible" r:id="rId93"/>
    <sheet xmlns:r="http://schemas.openxmlformats.org/officeDocument/2006/relationships" name="Pension Plans and Other Post_10" sheetId="94" state="visible" r:id="rId94"/>
    <sheet xmlns:r="http://schemas.openxmlformats.org/officeDocument/2006/relationships" name="Pension Plans and Other Post_11" sheetId="95" state="visible" r:id="rId95"/>
    <sheet xmlns:r="http://schemas.openxmlformats.org/officeDocument/2006/relationships" name="Pension Plans and Other Post_12" sheetId="96" state="visible" r:id="rId96"/>
    <sheet xmlns:r="http://schemas.openxmlformats.org/officeDocument/2006/relationships" name="Pension Plans and Other Post_13" sheetId="97" state="visible" r:id="rId97"/>
    <sheet xmlns:r="http://schemas.openxmlformats.org/officeDocument/2006/relationships" name="Pension Plans and Other Post_14" sheetId="98" state="visible" r:id="rId98"/>
    <sheet xmlns:r="http://schemas.openxmlformats.org/officeDocument/2006/relationships" name="Pension Plans and Other Post_15" sheetId="99" state="visible" r:id="rId99"/>
    <sheet xmlns:r="http://schemas.openxmlformats.org/officeDocument/2006/relationships" name="Pension Plans and Other Post_16" sheetId="100" state="visible" r:id="rId100"/>
    <sheet xmlns:r="http://schemas.openxmlformats.org/officeDocument/2006/relationships" name="Information by Operating Segm_3" sheetId="101" state="visible" r:id="rId101"/>
    <sheet xmlns:r="http://schemas.openxmlformats.org/officeDocument/2006/relationships" name="Information by Operating Segm_4" sheetId="102" state="visible" r:id="rId102"/>
    <sheet xmlns:r="http://schemas.openxmlformats.org/officeDocument/2006/relationships" name="Information by Operating Segm_5" sheetId="103" state="visible" r:id="rId103"/>
    <sheet xmlns:r="http://schemas.openxmlformats.org/officeDocument/2006/relationships" name="Information by Operating Segm_6" sheetId="104" state="visible" r:id="rId104"/>
    <sheet xmlns:r="http://schemas.openxmlformats.org/officeDocument/2006/relationships" name="Regulatory Matters - Schedule o" sheetId="105" state="visible" r:id="rId105"/>
    <sheet xmlns:r="http://schemas.openxmlformats.org/officeDocument/2006/relationships" name="Regulatory Matters - Schedule_2" sheetId="106" state="visible" r:id="rId106"/>
    <sheet xmlns:r="http://schemas.openxmlformats.org/officeDocument/2006/relationships" name="Regulatory Matters - Additional" sheetId="107" state="visible" r:id="rId107"/>
    <sheet xmlns:r="http://schemas.openxmlformats.org/officeDocument/2006/relationships" name="Regulatory Matters - Spire Miss" sheetId="108" state="visible" r:id="rId108"/>
    <sheet xmlns:r="http://schemas.openxmlformats.org/officeDocument/2006/relationships" name="Regulatory Matters - Spire Alab" sheetId="109" state="visible" r:id="rId109"/>
    <sheet xmlns:r="http://schemas.openxmlformats.org/officeDocument/2006/relationships" name="Regulatory Matters - Spire - Ad" sheetId="110" state="visible" r:id="rId110"/>
    <sheet xmlns:r="http://schemas.openxmlformats.org/officeDocument/2006/relationships" name="Commitments and Contingencies -" sheetId="111" state="visible" r:id="rId111"/>
    <sheet xmlns:r="http://schemas.openxmlformats.org/officeDocument/2006/relationships" name="Commitments and Contingencies_2" sheetId="112" state="visible" r:id="rId112"/>
    <sheet xmlns:r="http://schemas.openxmlformats.org/officeDocument/2006/relationships" name="Commitments and Contingencies_3" sheetId="113" state="visible" r:id="rId113"/>
    <sheet xmlns:r="http://schemas.openxmlformats.org/officeDocument/2006/relationships" name="Commitments and Contingencies_4" sheetId="114" state="visible" r:id="rId114"/>
    <sheet xmlns:r="http://schemas.openxmlformats.org/officeDocument/2006/relationships" name="Interim Financial Information_3" sheetId="115" state="visible" r:id="rId115"/>
    <sheet xmlns:r="http://schemas.openxmlformats.org/officeDocument/2006/relationships" name="Subsequent Event - Additional I" sheetId="116" state="visible" r:id="rId116"/>
  </sheets>
  <definedNames/>
  <calcPr calcId="124519" fullCalcOnLoad="1"/>
</workbook>
</file>

<file path=xl/sharedStrings.xml><?xml version="1.0" encoding="utf-8"?>
<sst xmlns="http://schemas.openxmlformats.org/spreadsheetml/2006/main" uniqueCount="1753">
  <si>
    <t>Document and Entity Information - USD ($)</t>
  </si>
  <si>
    <t>12 Months Ended</t>
  </si>
  <si>
    <t>Sep. 30, 2019</t>
  </si>
  <si>
    <t>Nov. 21, 2019</t>
  </si>
  <si>
    <t>Mar. 31, 2019</t>
  </si>
  <si>
    <t>Entity Information [Line Items]</t>
  </si>
  <si>
    <t>Entity Registrant Name</t>
  </si>
  <si>
    <t>Spire Inc</t>
  </si>
  <si>
    <t>Entity Central Index Key</t>
  </si>
  <si>
    <t>0001126956</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Emerging Growth Company</t>
  </si>
  <si>
    <t>false</t>
  </si>
  <si>
    <t>Entity Small Business</t>
  </si>
  <si>
    <t>Entity Shell Company</t>
  </si>
  <si>
    <t>Entity Common Stock, Shares Outstanding (in shares)</t>
  </si>
  <si>
    <t>Document Period End Date</t>
  </si>
  <si>
    <t>Sep. 30,
		2019</t>
  </si>
  <si>
    <t>Document Fiscal Year Focus</t>
  </si>
  <si>
    <t>2019</t>
  </si>
  <si>
    <t>Document Fiscal Period Focus</t>
  </si>
  <si>
    <t>FY</t>
  </si>
  <si>
    <t>Document Type</t>
  </si>
  <si>
    <t>10-K</t>
  </si>
  <si>
    <t>Amendment Flag</t>
  </si>
  <si>
    <t>Entity File Number</t>
  </si>
  <si>
    <t>1-16681</t>
  </si>
  <si>
    <t>Entity Tax Identification Number</t>
  </si>
  <si>
    <t>74-2976504</t>
  </si>
  <si>
    <t>Entity Address, Address Line One</t>
  </si>
  <si>
    <t>700 Market Street</t>
  </si>
  <si>
    <t>Entity Address, City or Town</t>
  </si>
  <si>
    <t>St. Louis</t>
  </si>
  <si>
    <t>Entity Address, State or Province</t>
  </si>
  <si>
    <t>MO</t>
  </si>
  <si>
    <t>Entity Address, Postal Zip Code</t>
  </si>
  <si>
    <t>63101</t>
  </si>
  <si>
    <t>City Area Code</t>
  </si>
  <si>
    <t>314</t>
  </si>
  <si>
    <t>Local Phone Number</t>
  </si>
  <si>
    <t>342-0500</t>
  </si>
  <si>
    <t>Entity Incorporation, State or Country Code</t>
  </si>
  <si>
    <t>Document Annual Report</t>
  </si>
  <si>
    <t>true</t>
  </si>
  <si>
    <t>Document Transition Report</t>
  </si>
  <si>
    <t>Entity Interactive Data Current</t>
  </si>
  <si>
    <t>Documents Incorporated by Reference</t>
  </si>
  <si>
    <t>Portions of proxy statement for Spire Inc. to be filed on or about December 13, 2019 — Part III.
Certain exhibits as indicated in Part IV.</t>
  </si>
  <si>
    <t>Common Stock $1.00 par value</t>
  </si>
  <si>
    <t>Trading Symbol</t>
  </si>
  <si>
    <t>SR</t>
  </si>
  <si>
    <t>Title of each class</t>
  </si>
  <si>
    <t>Name of each exchange on which registered</t>
  </si>
  <si>
    <t>NYSE</t>
  </si>
  <si>
    <t>Depositary Shares, each representing a 1/1,000th interest in a share of 5.90% Series A Cumulative Redeemable Perpetual Preferred Stock, par value $25.00 per share</t>
  </si>
  <si>
    <t>SR.PRA</t>
  </si>
  <si>
    <t>Depositary Shares</t>
  </si>
  <si>
    <t>Spire Missouri Inc</t>
  </si>
  <si>
    <t>0000057183</t>
  </si>
  <si>
    <t>Non-accelerated Filer</t>
  </si>
  <si>
    <t>1-1822</t>
  </si>
  <si>
    <t>43-0368139</t>
  </si>
  <si>
    <t>Spire Alabama Inc</t>
  </si>
  <si>
    <t>0000003146</t>
  </si>
  <si>
    <t>2-38960</t>
  </si>
  <si>
    <t>63-0022000</t>
  </si>
  <si>
    <t>2101 6th Avenue North</t>
  </si>
  <si>
    <t>Birmingham</t>
  </si>
  <si>
    <t>AL</t>
  </si>
  <si>
    <t>35203</t>
  </si>
  <si>
    <t>205</t>
  </si>
  <si>
    <t>326-8100</t>
  </si>
  <si>
    <t>CONSOLIDATED STATEMENTS OF INCOME - USD ($) shares in Millions, $ in Millions</t>
  </si>
  <si>
    <t>Sep. 30, 2018</t>
  </si>
  <si>
    <t>Sep. 30, 2017</t>
  </si>
  <si>
    <t>Operating Revenues:</t>
  </si>
  <si>
    <t>Gas Utility</t>
  </si>
  <si>
    <t>Gas Marketing and other</t>
  </si>
  <si>
    <t>Total Operating Revenues</t>
  </si>
  <si>
    <t>Natural and propane gas</t>
  </si>
  <si>
    <t>Other operation and maintenance expenses</t>
  </si>
  <si>
    <t>Depreciation and amortization</t>
  </si>
  <si>
    <t>Taxes, other than income taxes</t>
  </si>
  <si>
    <t>Total Gas Utility Operating Expenses</t>
  </si>
  <si>
    <t>Total Operating Expenses</t>
  </si>
  <si>
    <t>Operating Income</t>
  </si>
  <si>
    <t>Interest Expense, Net</t>
  </si>
  <si>
    <t>Other Income (Expense), Net</t>
  </si>
  <si>
    <t>Income Before Income Taxes</t>
  </si>
  <si>
    <t>Income Tax Expense (Benefit)</t>
  </si>
  <si>
    <t>Net Income</t>
  </si>
  <si>
    <t>Provision for preferred dividends</t>
  </si>
  <si>
    <t>Income allocated to participating securities</t>
  </si>
  <si>
    <t>Net Income Available to Common Shareholders</t>
  </si>
  <si>
    <t>Weighted Average Number of Common Shares Outstanding:</t>
  </si>
  <si>
    <t>Basic</t>
  </si>
  <si>
    <t>Diluted</t>
  </si>
  <si>
    <t>Basic Earnings Per Share of Common Stock</t>
  </si>
  <si>
    <t>Diluted Earnings Per Share of Common Stock</t>
  </si>
  <si>
    <t>Spire Alabama</t>
  </si>
  <si>
    <t>CONSOLIDATED STATEMENTS OF COMPREHENSIVE INCOME - USD ($) $ in Millions</t>
  </si>
  <si>
    <t>Cash flow hedging derivative instruments:</t>
  </si>
  <si>
    <t>Net hedging (loss) gain arising during the period</t>
  </si>
  <si>
    <t>Amounts reclassified into net income</t>
  </si>
  <si>
    <t>Net (loss) gain on cash flow hedging derivative instruments</t>
  </si>
  <si>
    <t>Defined benefit pension and other postretirement benefit plans:</t>
  </si>
  <si>
    <t>Amortization of actuarial (gain) loss included in net periodic pension and postretirement benefit cost</t>
  </si>
  <si>
    <t>Net defined benefit pension and other postretirement benefit plans</t>
  </si>
  <si>
    <t>Net unrealized gain (loss) on available-for-sale debt securities</t>
  </si>
  <si>
    <t>Other Comprehensive (Loss) Income, Before Tax</t>
  </si>
  <si>
    <t>Income Tax (Benefit) Expense Related to Items of Other Comprehensive (Loss) Income</t>
  </si>
  <si>
    <t>Other Comprehensive (Loss) Income, Net of Tax</t>
  </si>
  <si>
    <t>Comprehensive Income</t>
  </si>
  <si>
    <t>Spire Missouri</t>
  </si>
  <si>
    <t>CONSOLIDATED BALANCE SHEETS - USD ($) $ in Millions</t>
  </si>
  <si>
    <t>ASSETS</t>
  </si>
  <si>
    <t>Utility Plant</t>
  </si>
  <si>
    <t>Less: Accumulated depreciation and amortization</t>
  </si>
  <si>
    <t>Net Utility Plant</t>
  </si>
  <si>
    <t>Non-utility Property (net of accumulated depreciation and amortization of $12.7 and $10.4 at September 30, 2019 and 2018, respectively)</t>
  </si>
  <si>
    <t>Other Investments</t>
  </si>
  <si>
    <t>Total Other Property and Investments</t>
  </si>
  <si>
    <t>Current Assets:</t>
  </si>
  <si>
    <t>Cash and cash equivalents</t>
  </si>
  <si>
    <t>Accounts receivable:</t>
  </si>
  <si>
    <t>Utility</t>
  </si>
  <si>
    <t>Other</t>
  </si>
  <si>
    <t>Allowance for doubtful accounts</t>
  </si>
  <si>
    <t>Delayed customer billings</t>
  </si>
  <si>
    <t>Inventories:</t>
  </si>
  <si>
    <t>Natural gas</t>
  </si>
  <si>
    <t>Propane gas</t>
  </si>
  <si>
    <t>Materials and supplies</t>
  </si>
  <si>
    <t>Regulatory assets</t>
  </si>
  <si>
    <t>Prepayments</t>
  </si>
  <si>
    <t>Total Current Assets</t>
  </si>
  <si>
    <t>Deferred Charges and Other Assets:</t>
  </si>
  <si>
    <t>Goodwill</t>
  </si>
  <si>
    <t>Total Deferred Charges and Other Assets</t>
  </si>
  <si>
    <t>Total Assets</t>
  </si>
  <si>
    <t>Capitalization:</t>
  </si>
  <si>
    <t>Preferred stock ($25.00 par value per share; 10.0 million depositary shares authorized, issued and outstanding at September 30, 2019)</t>
  </si>
  <si>
    <t>Common stock</t>
  </si>
  <si>
    <t>Paid-in capital and common stock</t>
  </si>
  <si>
    <t>Retained earnings</t>
  </si>
  <si>
    <t>Accumulated other comprehensive (loss) income</t>
  </si>
  <si>
    <t>Total Shareholders' Equity</t>
  </si>
  <si>
    <t>Temporary equity</t>
  </si>
  <si>
    <t>Long-term debt (less current portion)</t>
  </si>
  <si>
    <t>Total Capitalization</t>
  </si>
  <si>
    <t>Current Liabilities:</t>
  </si>
  <si>
    <t>Current portion of long-term debt</t>
  </si>
  <si>
    <t>Notes payable</t>
  </si>
  <si>
    <t>Accounts payable</t>
  </si>
  <si>
    <t>Advance customer billings</t>
  </si>
  <si>
    <t>Wages and compensation accrued</t>
  </si>
  <si>
    <t>Customer deposits</t>
  </si>
  <si>
    <t>Taxes accrued</t>
  </si>
  <si>
    <t>Regulatory liabilities</t>
  </si>
  <si>
    <t>Total Current Liabilities</t>
  </si>
  <si>
    <t>Deferred Credits and Other Liabilities:</t>
  </si>
  <si>
    <t>Deferred income taxes</t>
  </si>
  <si>
    <t>Pension and postretirement benefit costs</t>
  </si>
  <si>
    <t>Asset retirement obligations</t>
  </si>
  <si>
    <t>Total Deferred Credits and Other Liabilities</t>
  </si>
  <si>
    <t>Commitments and Contingencies (Note 16)</t>
  </si>
  <si>
    <t xml:space="preserve"> </t>
  </si>
  <si>
    <t>Total Capitalization and Liabilities</t>
  </si>
  <si>
    <t>Associated companies</t>
  </si>
  <si>
    <t>Notes payable – associated companies</t>
  </si>
  <si>
    <t>Accounts payable – associated companies</t>
  </si>
  <si>
    <t>CONSOLIDATED BALANCE SHEETS (Parenthetical) - USD ($) $ in Millions</t>
  </si>
  <si>
    <t>Non-utility property, accumulated depreciation and amortization</t>
  </si>
  <si>
    <t>Preferred stock, par value (in dollars per share)</t>
  </si>
  <si>
    <t>Preferred stock, depositary shares authorized (in shares)</t>
  </si>
  <si>
    <t>Preferred stock, depositary shares outstanding (in shares)</t>
  </si>
  <si>
    <t>Preferred stock, depositary shares issued (in shares)</t>
  </si>
  <si>
    <t>Common stock, par value (in dollars per share)</t>
  </si>
  <si>
    <t>Common stock, authorized (in shares)</t>
  </si>
  <si>
    <t>Common stock, issued (in shares)</t>
  </si>
  <si>
    <t>Common stock, outstanding (in shares)</t>
  </si>
  <si>
    <t>CONSOLIDATED STATEMENTS OF SHAREHOLDERS' EQUITY - USD ($) $ in Millions</t>
  </si>
  <si>
    <t>Total</t>
  </si>
  <si>
    <t>Common Stock</t>
  </si>
  <si>
    <t>Common StockSpire Missouri</t>
  </si>
  <si>
    <t>Common StockSpire Alabama</t>
  </si>
  <si>
    <t>Preferred Stock</t>
  </si>
  <si>
    <t>Paid-in Capital</t>
  </si>
  <si>
    <t>Paid-in CapitalSpire Missouri</t>
  </si>
  <si>
    <t>Paid-in CapitalSpire Alabama</t>
  </si>
  <si>
    <t>Retained Earnings</t>
  </si>
  <si>
    <t>Retained EarningsSpire Missouri</t>
  </si>
  <si>
    <t>Retained EarningsSpire Alabama</t>
  </si>
  <si>
    <t>AOCI</t>
  </si>
  <si>
    <t>[1]</t>
  </si>
  <si>
    <t>AOCISpire Missouri</t>
  </si>
  <si>
    <t>BALANCE at Sep. 30, 2016</t>
  </si>
  <si>
    <t>BALANCE (in shares) at Sep. 30, 2016</t>
  </si>
  <si>
    <t>Stockholders' Equity Rollforward</t>
  </si>
  <si>
    <t>Common stock issued</t>
  </si>
  <si>
    <t>Common stock issued (in shares)</t>
  </si>
  <si>
    <t>Dividend reinvestment plan</t>
  </si>
  <si>
    <t>Dividend reinvestment plan (in shares)</t>
  </si>
  <si>
    <t>Stock-based compensation costs</t>
  </si>
  <si>
    <t>Stock issued under stock-based compensation plans</t>
  </si>
  <si>
    <t>Stock issued under stock-based compensation plans (in shares)</t>
  </si>
  <si>
    <t>Employees’ tax withholding for stock-based compensation</t>
  </si>
  <si>
    <t>Employee's tax withholding for stock-based compensation (in shares)</t>
  </si>
  <si>
    <t>Dividends declared on common stock</t>
  </si>
  <si>
    <t>Other comprehensive income/loss, net of tax</t>
  </si>
  <si>
    <t>Return of capital to Spire</t>
  </si>
  <si>
    <t>BALANCE at Sep. 30, 2017</t>
  </si>
  <si>
    <t>BALANCE (in shares) at Sep. 30, 2017</t>
  </si>
  <si>
    <t>Reclassification of certain income tax effects</t>
  </si>
  <si>
    <t>BALANCE at Sep. 30, 2018</t>
  </si>
  <si>
    <t>BALANCE (in shares) at Sep. 30, 2018</t>
  </si>
  <si>
    <t>Temporary equity adjustment to redemption value</t>
  </si>
  <si>
    <t>Preferred stock issued</t>
  </si>
  <si>
    <t>Dividends declared on preferred stock</t>
  </si>
  <si>
    <t>BALANCE at Sep. 30, 2019</t>
  </si>
  <si>
    <t>BALANCE (in shares) at Sep. 30, 2019</t>
  </si>
  <si>
    <t>Accumulated other comprehensive income (loss)</t>
  </si>
  <si>
    <t>CONSOLIDATED STATEMENTS OF SHAREHOLDERS' EQUITY (Parenthetical) - $ / shares</t>
  </si>
  <si>
    <t>Statement Of Stockholders Equity [Abstract]</t>
  </si>
  <si>
    <t>Dividends declared on common stock (in dollars per share)</t>
  </si>
  <si>
    <t>Dividends declared on preferred stock (in dollars per depositary share)</t>
  </si>
  <si>
    <t>CONSOLIDATED STATEMENTS OF CASH FLOWS - USD ($) $ in Millions</t>
  </si>
  <si>
    <t>Operating Activities:</t>
  </si>
  <si>
    <t>Adjustments to reconcile net income to net cash provided by operating activities:</t>
  </si>
  <si>
    <t>Deferred income taxes and investment tax credits</t>
  </si>
  <si>
    <t>Changes in assets and liabilities:</t>
  </si>
  <si>
    <t>Accounts receivable</t>
  </si>
  <si>
    <t>Inventories</t>
  </si>
  <si>
    <t>Regulatory assets and liabilities</t>
  </si>
  <si>
    <t>Delayed/advance customer billings, net</t>
  </si>
  <si>
    <t>Other assets and liabilities</t>
  </si>
  <si>
    <t>Net cash provided by operating activities</t>
  </si>
  <si>
    <t>Investing Activities:</t>
  </si>
  <si>
    <t>Capital expenditures</t>
  </si>
  <si>
    <t>Final settlement of 2016 acquisition of Spire EnergySouth (net of $2.0 cash acquired)</t>
  </si>
  <si>
    <t>Other business acquisitions</t>
  </si>
  <si>
    <t>Net cash used in investing activities</t>
  </si>
  <si>
    <t>Financing Activities:</t>
  </si>
  <si>
    <t>Issuance of preferred stock</t>
  </si>
  <si>
    <t>Issuance of long-term debt</t>
  </si>
  <si>
    <t>Repayment of long-term debt</t>
  </si>
  <si>
    <t>Issuance of short-term debt, net</t>
  </si>
  <si>
    <t>Issuance of common stock</t>
  </si>
  <si>
    <t>Dividends paid on common stock</t>
  </si>
  <si>
    <t>Dividends paid on preferred stock</t>
  </si>
  <si>
    <t>Net cash provided by financing activities</t>
  </si>
  <si>
    <t>Net (Decrease) Increase in Cash, Cash Equivalents, and Restricted Cash</t>
  </si>
  <si>
    <t>Cash, Cash Equivalents, and Restricted Cash at Beginning of Year</t>
  </si>
  <si>
    <t>Cash, Cash Equivalents, and Restricted Cash at End of Year</t>
  </si>
  <si>
    <t>Supplemental disclosure of cash paid for:</t>
  </si>
  <si>
    <t>Interest, net of amounts capitalized</t>
  </si>
  <si>
    <t>Income taxes</t>
  </si>
  <si>
    <t>Issuance of first mortgage bonds</t>
  </si>
  <si>
    <t>Repayment of short-term debt, net</t>
  </si>
  <si>
    <t>Borrowings from Spire</t>
  </si>
  <si>
    <t>(Repayments of) borrowings from Spire</t>
  </si>
  <si>
    <t>CONSOLIDATED STATEMENTS OF CASH FLOWS (Parenthetical) $ in Millions</t>
  </si>
  <si>
    <t>Sep. 30, 2019USD ($)</t>
  </si>
  <si>
    <t>Statement Of Cash Flows [Abstract]</t>
  </si>
  <si>
    <t>Cash acquired from acquisition</t>
  </si>
  <si>
    <t>Summary of Significant Accounting Policies</t>
  </si>
  <si>
    <t>Accounting Policies [Abstract]</t>
  </si>
  <si>
    <t>1. SUMMARY OF SIGNIFICANT ACCOUNTING POLICIES BASIS OF PRESENTATION – These notes are an integral part of the accompanying audited financial statements of Spire Inc. presented on a consolidated basis (“Spire” or the “Company”), Spire Missouri Inc. (“Spire Missouri” or the “Missouri Utilities”) and Spire Alabama Inc. (“Spire Alabama”). Spire Missouri and Spire Alabama are wholly owned subsidiaries of the Company. Spire Missouri, Spire Alabama and the subsidiaries of Spire EnergySouth Inc. (“Spire EnergySouth”) are collectively referred to as “the Utilities.” The subsidiaries of Spire EnergySouth are Spire Gulf Inc. and Spire Mississippi Inc. The accompanying audited financial statements have been prepared in accordance with accounting principles generally accepted in the United States of America (GAAP). Unless otherwise indicated, references to years herein are references to the fiscal years ending September 30 for the Company and its subsidiaries. The consolidated financial position, results of operations and cash flows of Spire include the accounts of the Company and all its subsidiaries. Transactions and balances between consolidated entities have been eliminated from the consolidated financial statements of Spire. In compliance with GAAP, transactions between Spire Missouri and Spire Alabama and their affiliates, as well as intercompany balances on their balance sheets, have not been eliminated from their separate financial statements. NATURE OF OPERATIONS – Spire (NYSE: SR) has two reportable segments: Gas Utility and Gas Marketing. The Gas Utility segment consists of the regulated natural gas distribution operations of the Company and is the core business segment of Spire in terms of revenue and earnings generation. The Gas Utility segment is comprised of the operations of: the Missouri Utilities, serving St. Louis and eastern Missouri (“Spire Missouri East”) and Kansas City and western Missouri (“Spire Missouri West”); Spire Alabama, serving central and northern Alabama; and the subsidiaries of Spire EnergySouth, serving southern Alabama and south-central Mississippi. The Gas Marketing Segment includes Spire’s primary non-utility business, Spire Marketing Inc. (“Spire Marketing”), which provides non-regulated natural gas services, primarily in the central and southern United States (U.S.). The activities of other subsidiaries are reported as Other and are described in Note 14 , Information by Operating Segment. Spire Missouri and Spire Alabama each have a single reportable segment.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SYSTEM OF ACCOUNTS – The accounts of the Utilities are maintained in accordance with the Uniform System of Accounts prescribed by the applicable state public service commissions, which systems substantially conform to that prescribed by the Federal Energy Regulatory Commission (FERC). PROPERTY, PLANT, AND EQUIPMENT – Utility Plant – Utility plant is stated at original cost. The cost of additions to utility plant includes contracted work, direct labor and materials, allocable overheads and an allowance for funds used during construction. The costs of units of property retired, replaced or renewed are removed from utility plant and are charged to accumulated depreciation. Maintenance and repairs of property and replacement and renewal of items determined to be less than units of property are charged to maintenance expenses. For Spire Missouri, utility plant is depreciated on a straight-line basis at rates based on estimated service lives of the various classes of property. In fiscal years 2019, 2018 and 2017, annual depreciation and amortization expense averaged 3.0% of the original cost of depreciable and amortizable property. For Spire Alabama, depreciation is provided using the composite method of depreciation on a straight-line basis over the estimated useful lives of utility property at rates approved by the Alabama Public Service Commission (APSC). The composite depreciation rate in fiscal years 2019, 2018 and 2017 was approximately 3.1%. Non-utility Property – Non-utility property is recorded at the original cost of acquisition or construction, which includes material, labor, contractor services and, for FERC-regulated projects, an allowance for funds used during construction. Repairs, replacements and renewals of items of property determined to be less than a unit of property or that do not increase the property’s life or functionality are charged to maintenance expense. Upon retirement or sale of non-utility property, the original cost and related accumulated depreciation are removed from the accounts and any gain or loss is included in the income statements. Costs related to software developed or obtained for internal use are capitalized and amortized on a straight-line basis over the estimated useful life of the related software. If software is retired prior to being fully amortized, the difference is recorded as a loss in the income statements. Accrued Capital Expenditures – Accrued capital expenditures, shown in the following table, are excluded from capital expenditures in the statements of cash flows until paid.
September 30
2019
2018
2017
Spire
$
80.6
$
62.1
$
41.0
Spire Missouri
40.1
36.7
28.9
Spire Alabama
11.9
8.9
9.4
ASSET RETIREMENT OBLIGATIONS – Spire, Spire Missouri and Spire Alabama record legal obligations associated with the retirement of long-lived assets in the period in which the obligations are incurred, if sufficient information exists to reasonably estimate the fair value of the obligations. Obligations are recorded as both a cost of the related long-lived asset and as a corresponding liability. Subsequently, the asset retirement costs are depreciated over the life of the asset and the asset retirement obligations are accreted to the expected settlement amounts. The Company, Spire Missouri and Spire Alabama record asset retirement obligations associated with certain safety requirements to purge and seal gas distribution mains upon retirement, the plugging and abandonment of storage wells and other storage facilities, specific service line obligations, and certain removal and disposal obligations related to components of Spire Missouri’s, Spire Alabama’s and Spire Gulf’s distribution systems and general plant. Asset retirement obligations recorded by Spire’s other subsidiaries are not material. As authorized by the Missouri Public Service Commission (MoPSC) and APSC, Spire Missouri, Spire Alabama and Spire Gulf accrue future asset removal costs associated with their property, plant and equipment even if a legal obligation does not exist. Such accruals are provided for through depreciation expense and are recorded with corresponding credits to regulatory liabilities or regulatory assets. When those utilities retire depreciable utility plant and equipment, they charge the associated original costs to accumulated depreciation and amortization, and any related removal costs incurred are charged to regulatory liabilities or regulatory assets. The difference between removal costs recognized in depreciation rates and the accretion expense and depreciation expense recognized for financial reporting purposes is a timing difference between recovery of these costs in rates and their recognition for financial reporting purposes. Accordingly, these differences are deferred as regulatory liabilities or regulatory assets. In the rate setting process, the regulatory liabilities or regulatory assets are excluded from the rate base upon which those utilities have the opportunity to earn their allowed rates of return. The costs associated with asset retirement obligations of Spire Missouri, Spire Alabama and Spire Gulf are either currently being recovered in rates or are probable of recovery in future rates. The following table presents a reconciliation of the beginning and ending balances of asset retirement obligations at September 30, as reported in the balance sheets.
Spire
Spire Missouri
Spire Alabama
2019
2018
2019
2018
2019
2018
Asset retirement obligations, beginning of year
$
321.1
$
296.6
$
174.1
$
158.6
$
135.7
$
128.4
Liabilities incurred during the period
10.8
5.5
1.6
0.6
8.8
3.5
Liabilities settled during the period
(8.3
)
(11.2
)
(6.8
)
(8.9
)
(0.8
)
(1.8
)
Accretion
13.0
12.7
7.4
6.6
5.0
5.6
Revisions in estimated cash flows
1.0
16.9
(2.8
)
17.2
—
—
Business combinations
—
0.6
—
—
—
—
Asset retirement obligations, end of year
$
337.6
$
321.1
$
173.5
$
174.1
$
148.7
$
135.7
REGULATED OPERATIONS – The Utilities account for their regulated operations in accordance with Financial Accounting Standards Board (FASB) Accounting Standards Codification (ASC) Topic 980, Regulated Operations . This Topic sets forth the application of GAAP for those companies whose rates are established by or are subject to approval by an independent third-party regulator. The provisions of this accounting guidance require, among other things, that financial statements of a regulated enterprise reflect the actions of regulators, where appropriate. These actions may result in the recognition of revenues and expenses in time periods that are different than non-regulated enterprises. When this occurs, costs are deferred as assets in the balance sheet (regulatory assets) and recorded as expenses when those amounts are reflected in rates. In addition, regulators can impose liabilities upon a regulated company for amounts previously collected from customers and for recovery of costs that are expected to be incurred in the future (regulatory liabilities). Management believes that the current regulatory environment supports the continued use of these regulatory accounting principles and that all regulatory assets and regulatory liabilities are recoverable or refundable through the regulatory process. See additional discussion on regulated operations in Note 15 , Regulatory Matters. NATURAL GAS AND PROPANE GAS – For Spire Missouri East, inventory of natural gas in storage is priced on a last in, first out (LIFO) basis and inventory of propane gas in storage is priced on a first in, first out (FIFO) basis. For the rest of the Gas Utility segment, inventory of natural gas in storage is priced on the weighted average cost basis. The replacement cost of Spire Missouri’s natural gas for current use in eastern Missouri at September 30, 2019 and September 30, 2018 was less than the LIFO cost by $17.0 and $14.5, respectively. The carrying value of the Utilities’ inventory is never adjusted to a lower net realizable value or market value because, pursuant to Purchased Gas Adjustment (PGA) clauses or a Gas Supply Adjustment (GSA) rider, actual gas costs are recovered in customer rates. Natural gas and propane gas storage inventory in Spire’s other operating segments is recorded at the lower of average cost or net realizable value. BUSINESS COMBINATIONS – Spire’s acquisitions were accounted for using business combination accounting. Under this method, the purchase price paid by the acquirer is allocated to the assets acquired and liabilities assumed as of the acquisition date based on their fair value. In December 2017, the Company acquired an 80% voting interest in a natural gas storage facility in Wyoming. The transaction was valued at $24.8, consisting of $16.0 in cash and a $10.0 non-interest-bearing note valued at $8.8. In October 2018, the Company completed the exercise of its right to call the remaining 20% voting interest in that facility and settled the related note for a combined total of $17.0. In May 2018, the Company expanded its operations by acquiring 100% of a neighboring natural gas storage facility for $12.2 in cash. Together, these storage operations are referred to herein as “Spire Storage.” GOODWILL – Goodwill is measured as the excess of the acquisition-date fair value of the consideration transferred over the amount of acquisition-date identifiable assets acquired net of assumed liabilities. Spire and Spire Missouri evaluate goodwill for impairment as of July 1 of each year, or more frequently if events and circumstances indicate that goodwill might be impaired. At July 1, 2018 and 2017, Spire and Spire Missouri each applied a quantitative goodwill evaluation model to their reporting units and concluded goodwill was not impaired because the fair value exceeded the carrying amount. At July 1, 2019, Spire and Spire Missouri conducted a qualitative assessment and determined goodwill was not more likely than not impaired. At September 30, 2019, goodwill included in Spire’s Gas Utility and Gas Marketing segments was $210.2 and zero, respectively, with the remainder held at the corporate level. Goodwill amounts have not changed since fiscal 2017, and there are no accumulated impairment losses. IMPAIRMENT OF LONG-LIVED ASSETS – Long-lived assets classified as held and used are evaluated for impairment when events or changes in circumstances indicate that the carrying value of such assets may not be recoverable. Whether impairment has occurred is determined by comparing the estimated undiscounted cash flows attributable to the assets with the carrying value of the assets. If the carrying value exceeds the undiscounted cash flows, the Company recognizes an impairment charge equal to the amount of the carrying value that exceeds the estimated fair value of the assets. In the period in which the Company determines an asset meets held-for-sale criteria, an impairment charge is recorded to the extent the book value exceeds its fair value less cost to sell. DERIVATIVES – In the course of their business, certain subsidiaries of Spire enter into commitments associated with the purchase or sale of natural gas. Certain of their derivative natural gas contracts are designated as normal purchases or normal sales and, as such, are excluded from the scope of FASB ASC Topic 815, Derivatives and Hedging . Those contracts are accounted for as executory contracts and recorded on an accrual basis. Revenues and expenses from such contracts are recorded gross. Contracts not designated as normal purchases or normal sales are recorded as derivatives with changes in fair value recognized in earnings in the periods prior to physical delivery. Certain of Spire Marketing’s wholesale purchase and sale transactions are classified as trading activities for financial reporting purposes. Under GAAP, revenues and expenses associated with trading activities are presented on a net basis in Gas Marketing operating revenues (or expenses, if negative) in the Condensed Consolidated Statements of Income. This net presentation has no effect on operating income or net income. Refer to Note 10 , Derivative Instruments and Hedging Activities, for more information about derivatives. INCOME TAXES – Spire and its subsidiaries account for income taxes under the asset and liability method. Deferred tax assets and liabilities are recognized for the future tax consequences attributable to differences between the financial statement carrying amount of existing assets and liabilities and the respective tax basis and for tax credit carryforwards. Deferred tax assets and liabilities are measured using enacted tax rates expected to apply to taxable income in the years in which those temporary differences are expected to be realized or settled. The effects on deferred tax assets and liabilities of a change in enacted tax rates is recognized in income or loss for non-regulated operations, and in a regulatory asset or regulatory liability for regulated operations. A valuation allowance is established when it is more likely than not that some portion or all of the deferred tax assets will not be realized. The Company accounts for uncertain tax positions in accordance with authoritative guidance. The authoritative guidance addresses the determination of whether tax benefits claimed, or expected to be claimed, on a tax return should be recorded in the financial statements. Spire may recognize the tax benefit from an uncertain tax position only if it is more likely than not that the position will be sustained upon examination by the taxing authority, based on the technical merits of the position. Tax-related interest and penalties, if any, are classified as a liability on the balance sheets. For additional information on the accounting for income taxes, refer to Note 12 CASH, CASH EQUIVALENTS, AND RESTRICTED CASH – All highly liquid debt instruments purchased with original maturities of three months or less are considered to be cash equivalents. Such instruments are carried at cost, which approximates market value. Outstanding checks on the Company’s and Utilities’ bank accounts in excess of funds on deposit create book overdrafts (which are funded at the time checks are presented for payment) and are classified as Other in the Current Liabilities section of the balance sheets. Changes in book overdrafts are reflected as Operating Activities in the statements of cash flows. In Spire’s statements of cash flows, total cash, cash equivalents, and restricted cash included $17.0 of restricted cash reported in “Other” current assets on Spire’s balance sheet as of September 30, 2018 (in addition to amounts shown as “Cash and cash equivalents”). This restricted cash was an escrow deposit for the purchase of the remaining 20% interest in a natural gas storage business and the settlement of the related note payable, and the transaction was completed on October 25, 2018. NATURAL GAS RECEIVABLE – Spire Marketing enters into natural gas transactions with natural gas pipeline and storage companies known as park and loan arrangements. Under the terms of the arrangements, Spire Marketing purchases natural gas from a third party and delivers that natural gas to the pipeline or storage company for the right to receive the same quantity of natural gas from that company at the same location in a future period. These arrangements are accounted for as non-monetary transactions under GAAP and are recorded at the carrying amount. As such, natural gas receivables are reflected on the Consolidated Balance Sheets at cost, which includes related fees associated with the transactions. In the period that the natural gas is returned to Spire Marketing, concurrent with the sale of the natural gas to a third party, the related natural gas receivable is expensed in the Consolidated Statements of Income. In conjunction with these transactions, Spire Marketing usually enters into New York Mercantile Exchange (NYMEX) and Intercontinental Exchange (ICE) natural gas futures, options, and swap contracts or fixed price sales agreements to protect against market changes in future sales prices. EARNINGS PER COMMON SHARE – GAAP requires dual presentation of basic and diluted earnings per share (EPS). EPS is computed using the two-class method, which is an earnings allocation method for computing EPS that treats a participating security as having rights to earnings that would otherwise have been available to common shareholders. Certain of the Company’s stock-based compensation awards pay non-forfeitable dividends to the participants during the vesting period and, as such, are deemed participating securities. Basic EPS is computed by dividing net income available to common shareholders by the weighted average number of common shares outstanding during the period. Diluted EPS is computed by dividing net income available to common shareholders by the weighted average number of common shares outstanding that are increased for additional shares that would be outstanding if potentially dilutive non-participating securities were converted to common shares, pursuant to the treasury stock method. Shares attributable to equity units, non-participating stock options and time-vested restricted stock/units are excluded from the calculation of diluted earnings per share if the effect would be antidilutive. Shares attributable to non-participating performance-contingent restricted stock awards are only included in the calculation of diluted earnings per share to the extent the underlying performance and/or market conditions are satisfied (a) prior to the end of the reporting period or (b) would be satisfied if the end of the reporting period were the end of the related contingency period and the result would be dilutive. The Company’s EPS computations are presented in Note 4 , Earnings Per Common Share. TRANSACTIONS WITH AFFILIATES – Transactions between affiliates of the Company have been eliminated from the consolidated financial statements of Spire. Spire Missouri and Spire Alabama borrowed funds from the Company and incurred related interest, as reflected in their separate financial statements, and they participated in normal intercompany shared services transactions. In addition, Spire Missouri’s other transactions with affiliates included:
2019
2018
2017
Purchases of natural gas from Spire Marketing
$
95.3
$
71.5
$
74.4
Sales of natural gas to Spire Marketing
1.7
0.3
7.8
Transportation services received from Spire NGL Inc.
1.0
1.0
1.0
ACCOUNTS RECEIVABLE AND ALLOWANCE FOR DOUBTFUL ACCOUNTS – Trade accounts receivable are recorded at the amounts due from customers, including unbilled amounts. Estimates of the collectability of trade accounts receivable are based on historical trends, age of receivables, economic conditions, credit risk of specific customers, and other factors. Accounts receivable are written off against the allowance for doubtful accounts when they are deemed to be uncollectible.
Spire
Spire Missouri
Spire Alabama
2019
2018
2017
2019
2018
2017
2019
2018
2017
Allowance at beginning of year
$
22.4
$
18.3
$
20.5
$
16.0
$
14.1
$
16.1
$
3.9
$
2.6
$
3.3
Additions charged to expense
16.9
14.6
10.6
12.3
11.9
10.1
4.7
2.1
0.2
Net deductions
(16.3
)
(10.5
)
(12.8
)
(13.4
)
(10.0
)
(12.1
)
(2.3
)
(0.8
)
(0.9
)
Allowance at end of year
$
23.0
$
22.4
$
18.3
$
14.9
$
16.0
$
14.1
$
6.3
$
3.9
$
2.6
FINANCE RECEIVABLES – Spire Alabama finances third party contractor sales of merchandise including gas furnaces and appliances. At September 30, 2019 and September 30, 2018, the Company’s finance receivable totaled approximately $11.7 and $13.1, respectively. Financing is available only to qualified customers who meet creditworthiness thresholds for customer payment history and external agency credit reports. Spire Alabama relies upon ongoing payments as the primary indicator of credit quality during the term of each contract. The allowance for credit losses is recognized using an estimate of write-off percentages based on historical experience. Delinquent accounts are evaluated on a case-by-case basis and, absent evidence of debt repayment, after 90 days are due in full and assigned to a third-party collection agency. The remaining finance receivable is written off approximately 12 months after being assigned to the third-party collection agency. Spire Alabama had finance receivables past due 90 days or more of $0.4 at September 30, 2019 and September 30, 2018. GROUP MEDICAL AND WORKERS’ COMPENSATION RESERVES – The Company self-insures its group medical and workers’ compensation costs and carries stop-loss coverage in relation to medical claims and workers’ compensation claims. Reserves for amounts incurred but not reported are established based on historical cost levels and lags between occurrences and reporting. FAIR VALUE MEASUREMENTS – Certain assets and liabilities are recognized or disclosed at fair value, which is defined as the price that would be received to sell an asset or paid to transfer a liability in an orderly transaction between market participants at the measurement date (exit price). GAAP establishes a fair value hierarchy that prioritizes the inputs used to measure fair value. The levels of the hierarchy are described below:
•
Level 1 – Unadjusted quoted prices in active markets for identical assets or liabilities.
•
Level 2 – Pricing inputs other than quoted prices included within Level 1, which are either directly or indirectly observable for the asset or liability as of the reporting date. These inputs are derived principally from, or corroborated by, observable market data.
•
Level 3 – Pricing that is based upon inputs that are generally unobservable that are based on the best information available and reflect management’s assumptions about how market participants would price the asset or liability. Assessment of the significance of a particular input to the fair value measurements may require judgment and may affect the valuation of the asset or liability and its placement within the fair value hierarchy. Additional information about fair value measurements is provided in Note 8 , Fair Value of Financial Instruments, Note 9 , Fair Value Measurements, and Note 13 , Pension Plans and Other Postretirement Benefits. STOCK-BASED COMPENSATION – The Company accounts for share-based compensation arrangements in accordance with ASC Topic 718, Compensation - Stock Compensation . The Company measures stock-based compensation awards at fair value at the date of grant and recognizes the compensation cost of the awards over the requisite service period. Forfeitures are recognized in the period they occur. Refer to Note 3 , Stock-Based Compensation, for further discussion of the accounting for the Company’s stock-based compensation plans. NEW ACCOUNTING PRONOUNCEMENTS – Spire, Spire Missouri and Spire Alabama adopted the guidance in ASU No. 2014-09, Revenue from Contracts with Customers , and related amendments (collectively, “ASC 606”), in the first quarter of fiscal year 2019 using the modified retrospective method applied to all contracts at October 1, 2018. The core principle of ASC 606 is that revenue should be recognized to depict the transfer of control of promised goods or services to customers in an amount that reflects the consideration to which the entity expects to be entitled in exchange for those goods or services. Under the new standard, an entity must identify the performance obligations in a contract, determine the transaction price and allocate the price to specific performance obligations to recognize revenue when the obligation is completed. In addition, ASC 606 requires disclosure of the nature, amount, timing and uncertainty of revenue and cash flows arising from contracts with customers. The adoption of ASC 606 resulted in no change to how Spire, Spire Missouri and Spire Alabama recognize revenue, and therefore, no cumulative effect adjustment to the opening balance of retained earnings was required, and there was no significant impact to financial results after adoption. The adoption did result in changes to the disclosures about revenue, which are included in Note 2 , Revenue. Some revenue arrangements, such as alternative revenue programs and certain derivative contracts, are excluded from the scope of ASC 606 and, therefore, are presented separately in disclosures. Also effective October 1, 2018, Spire, Spire Missouri and Spire Alabama adopted ASU No. Compensation – Retirement Benefits : Improving the Presentation of Net Periodic Pension Cost and Net Periodic Postretirement Benefit Cost The amended guidance that the of net periodic pension and postretirement benefit costs presented within line item in the income statement as other compensation costs (except for the amount being capitalized), while other components presented outside the subtotal of operating income and . The amended guidance is applied retrospectively for income statement presentation and prospectively for capitalization. The Company, Spire practical expedient permitting the use of the amounts disclosed in its pension and other postretirement benefit plan note for the prior comparative periods as the estimation basis for applying the retrospective presentation requirements. Accordingly, for the year ended September 30, 2018, the Company, Spire Missouri and Spire Alabama reclassified net benefit costs (income) of $14.4, $17.2 and $(2.0), respectively, from “operation and maintenance” to “other income (expense), net.” The corresponding amounts for the year ended September 30, 2017 were $19.2, $17.2 and $2.2, respectively. For Spire Missouri, Spire Alabama, and the Company’s other rate-regulated entities, all components of net benefit cost have historically been recovered from customers as a component of utility plant and will continue to be recovered in the same manner over the depreciable lives of the related plant assets; therefore, for those entities, the components that are no longer eligible to be capitalized as a component of plant under GAAP will be reported as regulatory assets Effective January 1, 2019, the Company, Spire Missouri and Spire Alabama adopted ASU No. Intangibles – Goodwill and Other – Internal-Use Software: Customer’s Accounting for Implementation Costs Incurred in a Cloud Computing Arrangement That Is a Service Contract In November 2016, the FASB issued ASU 2016-18, Statement of Cash Flows: Restricted Cash In February 201 8 , the FASB issued ASU 201 8 -02, Reclassification of Certain Tax Effects from Accumulated Other Comprehensive Income . This guidance permits companies to make an election to reclassify stranded income tax effects from the recently enacted Tax Cuts and Jobs Act included in accumulated other comprehensive income or loss (AOCI) to retained earnings. ASU 201 8 -02 is effective for fiscal years beginning after December 15, 201 8 , including interim periods within those fiscal years, with early adoption permitted. The Company, Spire Missouri and Spire Alabama elected to early adopt this guidance in the quarter ended September 30, 201 8 . The reclassifications from the adoption of this standard are shown on the statements of shareholders’ equity of the Company and Spire Missouri. There was no effect for Spire Alabama. The Company, Spire Missouri and Spire Alabama adopted ASU No. 2016-02, Leases, along with related ASU Nos. 2018-01, 2018-10, 2018-11, 2018-20 and 2019-01 (collectively, “ASC 842”), using a modified retrospective transition method for leases existing at, or entered into after, October 1, 2019. Under the selected transition method, comparative periods in the financial statements will be presented under ASC 840 (previous lease accounting guidance). ASC 842 requires lessees to recognize a right-of-use asset and lease liability for almost all lease contracts based on the present value of lease payments. It provides new guidelines for identifying and classifying a lease, and classification affects the pattern and income statement line item for the related expense. The Company and its subsidiaries elected to a package of three practical expedients permitted by the standard, allowing them not to reassess existing contracts for (1) whether it is or contains a lease, (2) lease classification and (3) initial direct costs. They also elected to use the benefit of hindsight in determining both the lease term and impairments associated with any existing leases, which resulted in lease terms that best represent management’s expectations with respect to use of the underlying asset but did not result in recognition of any impairment. Finally, they elected not to assess whether existing land easements are leases under ASC 842. The adoption of ASC 842 will impact the balance sheets through recognition of approximately $71.1 of right-of-use assets and lease liabilities for operating leases (including approximately $1.9 and $10.0 for Spire Missouri and Spire Alabama, respectively) but will not result in a cumulative effect adjustment or significant impacts to income or cash flows. In August 2018, the FASB issued ASU No. 2017-12, Derivatives and Hedging: Targeted Improvements to Accounting for Hedging Activities In June 2016, the FASB issued ASU No. 2016-13, Financial Instruments – Credit Losses: Measurement of Credit Losses on Financial Instruments</t>
  </si>
  <si>
    <t>Revenue</t>
  </si>
  <si>
    <t>Revenue From Contract With Customer [Abstract]</t>
  </si>
  <si>
    <t>2. REVENUE The following tables show revenue disaggregated by source and customer type.
2019
Spire
Gas Utility:
Residential
$
1,267.3
Commercial &amp; industrial
433.9
Transportation
112.1
Off-system &amp; other incentive
41.9
Other customer revenue
22.5
Total revenue from contracts with customers
1,877.7
Changes in accrued revenue under alternative revenue programs
(16.9
)
Total Gas Utility operating revenues
1,860.8
Gas Marketing:
Revenue from contracts with retail customers
83.7
Revenue from wholesale derivative contracts
—
Total Gas Marketing operating revenues
83.7
Other
21.5
Total before eliminations
1,966.0
Intersegment eliminations (see Note 14, Information by Operating Segment)
(13.6
)
Total Operating Revenues
$
1,952.4
Spire Missouri
Residential
$
945.9
Commercial &amp; industrial
283.8
Transportation
33.1
Off-system &amp; other incentive
41.9
Total revenue from contracts with customers
1,304.7
Changes in accrued revenue under alternative revenue programs
(12.9
)
Total Operating Revenues
$
1,291.8
Spire Alabama
Residential
$
265.3
Commercial &amp; industrial
113.5
Transportation
69.5
Other customer revenue
20.7
Total revenue from contracts with customers
469.0
Changes in accrued revenue under alternative revenue programs
(3.5
)
Total Operating Revenues
$
465.5
The Utilities sell natural gas to residential and other customers. The sale of natural gas is governed by the various state utility commissions, which set rates, charges, and terms and conditions of service, collectively included in a “tariff.” The performance obligation, which relates to the promise to provide natural gas, is satisfied over time as the customer simultaneously receives and consumes the natural gas, and revenue is recognized accordingly. The Utilities’ transportation revenue relates to the promise to transport the specified quantities of natural gas at tariff rates. This performance obligation is satisfied over time as the gas is transported, and revenue is recognized as invoiced monthly. The Utilities have alternative revenue programs (ARPs), which represent an agreement between the utility and its regulator, currently consisting of decoupling mechanisms (also known as weather normalization adjustments) and incentive programs (primarily Alabama’s Cost Control Measure). When the criteria to recognize additional (or reduced) revenue from ARPs have been met, the Utilities establish a regulatory asset (or liability). When amounts previously recognized for ARPs are billed, the Utilities reduce the regulatory asset (or liability) and increase (or decrease) accounts receivable. Billed amounts, which are part of the overall tariff paid by customers, are included in revenue from contracts with customers, while the change in the related regulatory asset or liability is presented as revenue from ARPs. Depending on whether the beginning accrued ARP balance was a regulatory asset or liability and depending on the size and direction of the current period accrual, the amount presented as revenue from ARPs could be negative. The Utilities read meters and bill customers on monthly cycles. The Missouri Utilities, Spire Gulf and Spire Mississippi record their gas utility revenues from gas sales and transportation services on an accrual basis that includes estimated amounts for gas delivered but not yet billed. The accruals for unbilled revenues are reversed in the subsequent accounting period when meters are actually read and customers are billed. Spire Alabama records natural gas distribution revenues in accordance with the tariff established by the APSC. Unbilled revenue is accrued in an amount equal to the related gas cost, as profit margin is not considered earned until billed. Spire’s other subsidiaries, including Spire Marketing, record revenues when earned, as the product is delivered or as services are performed. Gas Marketing’s contracts are derivatives. The wholesale contracts (with producers, municipalities, and utility companies) are subject to derivative accounting. The retail contracts (with large commercial and industrial customers) are designated as “normal purchase, normal sale” arrangements and are therefore accounted for as revenue from contracts with customers. The performance obligation is satisfied over time by the transfer of control of natural gas to the customer, and revenue is recognized as invoiced monthly. Payments are generally required within 30 days of billing, and contracts generally do not have a significant financing component. Spire’s revenues are not subject to significant returns, refunds, or warranty obligations. Spire, Spire Missouri, and Spire Alabama have elected to apply a “right to invoice” practical expedient, recognizing revenue for volumes delivered for which they have a right to invoice, as long as that amount corresponds with the value to the customer. Disclosures about remaining performance obligations are not required because either contracts have an original expected duration of one year or less, or revenue is recognized under the right to invoice practical expedient, or both. Sales taxes imposed on applicable Spire Alabama and Spire Missouri sales are billed to customers. These amounts are not recorded in the statements of income but are recorded as tax collections payable and included in the “Other” line of the Current Liabilities section of the balance sheets. Gross receipts taxes associated with the Company’s natural gas utility services are imposed on the Company, Spire Missouri, and Spire Alabama and billed to its customers. The expense amounts (shown in the table below) are reported gross in the “Taxes, other than income taxes” line in the statements of income, and corresponding revenues are reported in “Operating Revenues.”
2019
2018
2017
Spire
$
99.3
$
98.4
$
83.1
Spire Missouri
71.1
68.9
60.0
Spire Alabama
23.7
25.4
19.5</t>
  </si>
  <si>
    <t>Stock-based Compensation</t>
  </si>
  <si>
    <t>Disclosure Of Compensation Related Costs Sharebased Payments [Abstract]</t>
  </si>
  <si>
    <t>3. STOCK-BASED COMPENSATION The Spire 2015 Equity Incentive Plan (EIP) was approved by shareholders of Spire on January 29, 2015 and amended on November 9, 2018. The purpose of the EIP is to encourage directors, officers, and key employees of the Company and its subsidiaries to contribute to the Company’s success and align their interests with that of shareholders. To accomplish this purpose, the Compensation Committee (“Committee”) of Spire’s Board of Directors (the “Board”) may grant awards under the EIP that may be earned by achieving performance objectives and/or other criteria as determined by the Committee. Under the terms of the EIP, officers and employees of the Company and its subsidiaries, as determined by the Committee, are eligible to be selected for awards. The EIP provides for restricted stock, restricted stock units, qualified and non-qualified stock options, stock appreciation rights, and performance shares payable in stock, cash, or a combination of both. The EIP generally provides a minimum vesting period of at least three years for each type of award, with pro rata vesting permitted during the minimum three-year vesting period. The maximum number of shares reserved for issuance under the EIP is 1,000,000. The Company issues new shares to satisfy employee restricted stock awards. Restricted Stock Awards During fiscal 2019, the Company granted 99,260 performance-contingent restricted share units to executive officers and key employees at a weighted average grant date fair value of $80.72 per share. This number represents the target shares that can be earned pursuant to the terms of the awards. The share units have a performance period ending September 30, 2022. While the participants have no interim voting rights on these share units, dividends accrue during the performance period and are paid to the participants upon vesting but are subject to forfeiture if the underlying share units do not vest. The number of share units that will ultimately vest is dependent upon the attainment of certain levels of earnings and other strategic goals, as well as the Company’s level of total shareholder return (TSR) during the performance period relative to a comparator group of companies. This TSR provision is considered a market condition under GAAP and is discussed further below. The maximum amount of shares that can be earned pursuant to the terms of the awards is 200% of the target units granted. The weighted average grant date fair value of performance-contingent restricted share units granted during fiscal years 2018 and 2017 was $79.88 and $58.45 per share, respectively. Fiscal 2019 activity of restricted stock units subject to performance and/or market conditions is presented below:
Units
Weighted Average Grant Date Fair Value Per Unit
Nonvested at September 30, 2018
266,082
$
66.69
Granted
99,260
$
80.72
Vested
(45,157
)
$
62.39
Forfeited
(56,275
)
$
64.74
Nonvested at September 30, 2019
263,910
$
73.11
For the year ended September 30, 2019, the total number of shares that could be issued if all outstanding award grants attain maximum performance payout is 527,820. In fiscal 2019, the Company gave participants in the EIP the ability to defer a portion or all of their award. Participants have elected to defer 80,760 shares (at target payout). Based on actual performance, these awards will be issued in cash, not shares, once the performance requirements have been achieved, so related amounts are reflected as temporary equity on the consolidated balance sheet. During fiscal 2019 , the Company granted shares of time-vested restricted stock to executive officers and key employees at a weighted average grant date fair value of $ per share. Unless forfeited based on terms of the agreements, these shares will vest in fiscal 2021. In the interim, participants receive full voting rights and dividends, which are not subject to forfeiture. The weighted average grant date fair value of time-vested restricted stock and restricted stock units awarded to employees during fiscal years 2018 and 201 7 was $ and $ 63.05 per share, respectively. During fiscal 2019, the Company granted 11,760 shares of time-vested restricted stock to non-employee directors at a weighted average grant date fair value of $78.69 per share. These shares vested in fiscal 2019, six months after the grant date. The weighted average grant date fair value of restricted stock awarded to non-employee directors during fiscal years 2018 and 2017 was $63.20 and $63.45 per share, respectively. Time-vested restricted stock and stock unit activity for fiscal 2019 is presented below:
Shares/ Units
Weighted Average Grant Date Fair Value Per Share
Nonvested at September 30, 2018
103,600
$
64.60
Granted
49,340
$
77.14
Vested
(50,013
)
$
60.45
Forfeited
(6,650
)
$
69.64
Nonvested at September 30, 2019
96,277
$
72.83
For restricted stock and stock units (performance-contingent and time-vested) that vested during fiscal years 2019, 2018, and 2017, the Company withheld 28,731 shares, 34,922 shares and 35,514 shares, respectively, at weighted average prices of $79.23, $81.65 and $63.83 per share, respectively, pursuant to elections by employees to satisfy tax withholding obligations. The total fair value of restricted stock (performance-contingent and time-vested) that vested during fiscal years 2019, 2018, and 2017 was $7.6, $10.5, and $8.9, respectively, and the related tax benefit was $2.9, $4.0, and $3.3, respectively. None of the tax benefits have been realized. Equity Compensation Costs Compensation cost for performance-contingent restricted stock and stock unit awards is based upon the probable outcome of the performance conditions. For shares or units that do not vest or that are not expected to vest due to the outcome of the performance conditions (excluding market conditions), no compensation cost is recognized and any previously recognized compensation cost is reversed. The fair value of awards of performance-contingent and time-vested restricted stock and restricted stock units, not subject to the TSR provision, are estimated using the closing price of the Company’s stock on the grant date. For those awards that do not pay dividends during the vesting period, the estimate of fair value is reduced by the present value of the dividends expected to be paid on the Company’s common stock during the performance period, discounted using an appropriate U.S. Treasury yield. For shares subject to the TSR provision, the estimated impact of this market condition is reflected in the grant date fair value per share of the awards. Accordingly, compensation cost is not reversed to reflect any actual reductions in the awards that may result from the TSR provision. However, if the Company’s TSR during the performance period ranks below the level specified in the award agreements, relative to a comparator group of companies, and the Committee elects not to reduce the award (or reduce by a lesser amount), this election would be accounted for as a modification of the original award and additional compensation cost would be recognized at that time. The grant date fair value of the awards subject to the TSR provision awarded during fiscal years 2019, 2018 and 2017 was valued by a Monte Carlo simulation model that assessed the probabilities of various TSR outcomes. The significant assumptions used in the Monte Carlo simulations are as follows:
2019
2018
2017
Risk-free interest rate
2.88%
1.76%
1.39%
Expected dividend yield of stock
—
—
—
Expected volatility of stock
17.0%
16.0%
16.3%
Vesting period
3.0 years
2.9 years
2.8 years
The risk-free interest rate was based on the yield on U.S. Treasury securities matching the vesting period. A zero percent dividend yield was used, which is mathematically equivalent to the assumption that dividends are reinvested as they are paid. The expected volatility is based on the historical volatility of the Company’s stock. Volatility assumptions were also made for each of the companies included in the comparator group. The vesting period is equal to the performance period set forth in the terms of the award. The amounts of compensation cost recognized for share-based compensation arrangements are presented below:
2019
2018
2017
Total compensation cost
$
8.6
$
6.9
$
7.4
Compensation cost capitalized
(1.4
)
(1.3
)
(3.3
)
Prior period disallowed stock compensation capitalization
—
6.9
—
Compensation cost recognized in net income
7.2
12.5
4.1
Income tax benefit recognized in net income
(1.7
)
(4.0
)
(1.5
)
Compensation cost recognized in net income, net of income tax
$
5.5
$
8.5
$
2.6
As of September 30, 2019, there was $10.9 of total unrecognized compensation cost related to non-vested share-based compensation arrangements, which is expected to be recognized over a weighted average period of 1.8 years.</t>
  </si>
  <si>
    <t>Earnings Per Common Share</t>
  </si>
  <si>
    <t>Earnings Per Share [Abstract]</t>
  </si>
  <si>
    <t>4. EARNINGS PER COMMON SHARE
2019
2018
2017
Basic Earnings Per Common Share:
Net Income
$
184.6
$
214.2
$
161.6
Less: Provision for preferred dividends
5.3
—
—
Income allocated to participating securities
0.4
0.5
0.4
Net Income Available to Common Shareholders
$
178.9
$
213.7
$
161.2
Weighted Average Common Shares Outstanding (in millions)
50.7
49.1
46.9
Basic Earnings Per Share of Common Stock
$
3.53
$
4.35
$
3.44
Diluted Earnings per Share:
Net Income
$
184.6
$
214.2
$
161.6
Less: Provision for preferred dividends
5.3
—
—
Income allocated to participating securities
0.4
0.5
0.4
Net Income Available to Common Shareholders
$
178.9
$
213.7
$
161.2
Weighted Average Common Shares Outstanding (in millions)
50.7
49.1
46.9
Dilutive Effect of Restricted Stock and Restricted Stock Units (in millions)*
0.1
0.2
0.1
Weighted Average Diluted Common Shares (in millions)
50.8
49.3
47.0
Diluted Earnings Per Share of Common Stock
$
3.52
$
4.33
$
3.43
* Calculation excludes certain outstanding common shares (shown in millions by period at the right) attributable to stock units subject to performance or market conditions and restricted stock, which could have a dilutive effect in the future
0.1
0.4
0.5</t>
  </si>
  <si>
    <t>Shareholders' Equity</t>
  </si>
  <si>
    <t>Stockholders Equity Note [Abstract]</t>
  </si>
  <si>
    <t>5. SHAREHOLDERS’ EQUITY Spire Preferred Stock At September 30, 2019 and 2018, Spire had authorized 5,000,000 shares of preferred stock. On May 21, 2019, Spire completed the public offering of 10,000,000 depositary shares (the “Depositary Shares”), each representing a 1/1,000th Dividends on the Preferred Stock, when declared by the Board, will be payable on the liquidation preference amount, on a cumulative basis, quarterly in arrears on the 15th day of February, May, August and November of each year, beginning on August 15, 2019. Dividends will be payable out of amounts legally available for the payment of dividends at an annual rate equal to 5.90% of the liquidation preference per share of Preferred Stock (equivalent to $25.00 per Depositary Share). Dividends will accumulate daily and be cumulative from May 21, 2019. Under the terms of the Preferred Stock, the Company’s ability to declare or pay dividends on, or purchase or redeem, shares of its common stock or any class or series of capital stock of the Company that rank junior to the Preferred Stock will be subject to certain restrictions in the event that the Company does not declare and pay the full cumulative dividends on the Preferred Stock through the most recently completed quarterly dividend period. Spire may, at its option, redeem the Preferred Stock (i) in whole, but not in part, at any time prior to August 15, 2024, within 120 days after a ratings event where a rating agency amends, clarifies or changes the criteria it uses to assign equity credit for securities such as the Preferred Stock, at a redemption price in cash equal to $25,500 per share, or (ii) in whole or in part, from time to time, on or after August 15, 2024, at a redemption price in cash equal to $25,000 per share, plus, in each case, all accumulated and unpaid dividends (whether declared or not) up to such redemption date. Shareholders of the Preferred Stock generally have no voting rights with respect to matters that generally require the approval of voting stockholders. The limited voting rights of holders of the Preferred Stock include the right to vote on certain matters that may affect the preference or special rights of the Preferred Stock. In addition, if and whenever dividends on any shares of Preferred Stock have not been declared and paid for at least six dividend periods, whether or not consecutive, the number of directors then constituting the Board shall automatically be increased by two (to be elected by the holders of the Preferred Stock) until all accumulated and unpaid dividends on the Preferred Stock have been paid in full. ATM Program On February 6, 2019, Spire entered into an at-the-market (ATM) equity distribution agreement, supplemented as of May 14, 2019, pursuant to which the Company may offer and sell, from time to time, shares of its common stock having an aggregate offering price of up to $150.0. Proceeds from this program are intended to be used (i) to fund, in part, investments related to the construction of infrastructure and infrastructure improvements in the Utilities, as well as pipelines and storage, and (ii) for general corporate purposes, including repayment of short-term debt and the adjustment from time to time of the Company’s capital structure. In the year ended September 30, 2019, Spire issued 179,630 shares under this program, generating $14.4 of proceeds net of issuance costs. Other Equity Information Spire has a shelf registration statement on Form S-3 on file with the U.S. Securities and Exchange Commission (SEC) for the issuance and sale of up to 250,000 shares of common stock under its Dividend Reinvestment and Direct Stock Purchase Plan. There were 158,373 and 154,316 shares at September 30, 2019 and November 21, 2019, respectively, remaining available for issuance under this Form S-3. Spire also has a universal shelf registration statement on Form S-3 on file with the SEC for the issuance of various equity and debt securities, which expires on May 14, 2022. Spire Missouri Substantially all of Spire Missouri’s plant is subject to the liens of its first mortgage bonds. The mortgage contains several restrictions on Spire Missouri’s ability to pay cash dividends on its common stock or to make loans to its parent company. These mortgage restrictions are applicable regardless of whether the stock is publicly held or held solely by Spire Missouri’s parent company. Under the most restrictive of these provisions, no cash dividend may be declared or paid if, after the dividend, the aggregate net amount spent for all dividends after September 30, 1953 would exceed a maximum amount determined by a formula set out in the mortgage. Under that formula, the maximum amount is the sum of $8.0 plus earnings applicable to common stock (adjusted for stock repurchases and issuances) for the period from September 30, 1953 to the last day of the quarter before the declaration or payment date for the dividends. As of September 30, 2019 and 2018, the amount under the mortgage’s formula that was available to pay dividends was $1,182.4 and $1,097.6, respectively. Thus, all of Spire Missouri’s retained earnings were free from such dividend restrictions as of those dates. Spire Missouri has a universal shelf registration statement on Form S-3 on file with the SEC for the issuance of various equity and debt securities, which expires on May 14, 2022. Spire Missouri was authorized by the MoPSC to issue registered securities (first mortgage bonds, unsecured debt and preferred stock), common stock, and private placement debt in an aggregate amount of up to $500.0 for financings placed any time before September 30, 2021. As of September 30, 2019, $400.0 remained available under this authorization, subsequently reduced by Spire Missouri’s issuance of $275.0 of first mortgage bonds on November 12, 2019. At September 30, 2019 and 2018, Spire Missouri had authorized 1,480,000 shares of preferred stock, but none were issued and outstanding. Spire Alabama At September 30, 2019 and 2018, Spire Alabama had authorized 120,000 shares of preferred stock, but none were issued and outstanding. Accumulated Other Comprehensive Income The components of accumulated other comprehensive income (AOCI), net of income taxes, recognized in the balance sheets at September 30 were as follows:
Net Unrealized Gains (Losses) on Cash Flow Hedges
Defined Benefit Pension and Other Postretirement Benefit Plans
Net Unrealized Losses on Available-for- Sale Debt Securities
Total
Spire
Balance at September 30, 2017
$
4.9
$
(1.5
)
$
(0.2
)
$
3.2
Other comprehensive income
2.0
0.3
0.2
2.5
Reclassification of certain income tax effects
1.0
(0.3
)
—
0.7
Balance at September 30, 2018
7.9
(1.5
)
—
6.4
Other comprehensive (loss) income
(36.9
)
(0.9
)
0.1
(37.7
)
Balance at September 30, 2019
$
(29.0
)
$
(2.4
)
$
0.1
$
(31.3
)
Spire Missouri
Balance at September 30, 2017
$
0.1
$
(1.6
)
$
(0.2
)
$
(1.7
)
Other comprehensive (loss) income
(0.1
)
0.3
0.2
0.4
Reclassification of certain income tax effects
—
(0.3
)
—
(0.3
)
Balance at September 30, 2018
—
(1.6
)
—
(1.6
)
Other comprehensive loss
—
(0.8
)
—
(0.8
)
Balance at September 30, 2019
$
—
$
(2.4
)
$
—
$
(2.4
) Income tax expense (benefit) recorded for items of other comprehensive income (loss) reported in the statements of comprehensive income is calculated by applying statutory federal, state, and local income tax rates applicable to ordinary income. The tax rates applied to individual items of other comprehensive income (loss) are similar within each reporting period. For the periods presented, Spire Alabama had no AOCI balances.</t>
  </si>
  <si>
    <t>Long-term Debt</t>
  </si>
  <si>
    <t>Debt Disclosure [Abstract]</t>
  </si>
  <si>
    <t>6. LONG-TERM DEBT The composition of long-term debt as of September 30 is shown in the following tables.
2019
2018
Spire
2.55% Senior Notes, due August 15, 2019
$
—
$
125.0
2.52% Senior Notes, due September 1, 2021
35.0
35.0
3.31% Notes Payable, due December 15, 2022
25.0
25.0
3.54% Senior Notes, due February 27, 2024
150.0
150.0
3.13% Senior Notes, due September 1, 2026
130.0
130.0
3.93% Senior Notes, due March 15, 2027
100.0
100.0
4.70% Senior Notes, due August 15, 2044
250.0
250.0
Total principal of Spire Missouri long-term debt (see below)
930.0
880.0
Total principal of Spire Alabama long-term debt (see below)
415.0
325.0
Other subsidiaries' long-term debt:
4.14% First Mortgage Bonds, due September 30, 2021
20.0
20.0
5.00% First Mortgage Bonds, due September 30, 2031
42.0
42.0
3.52% First Mortgage Bonds, due September 30, 2049
40.0
—
Non-interest-bearing Note, due December 27, 2022
—
10.0
Total principal of long-term debt
2,137.0
2,092.0
Less: Unamortized discounts and debt issuance costs
(14.4
)
(16.4
)
Less: Current portion
(40.0
)
(175.5
)
Long-term debt, excluding current portion
$
2,082.6
$
1,900.1
Spire Missouri
Floating-rate note due December 1, 2021
$
100.0
$
—
First Mortgage Bonds:
5.5% Series, due May 1, 2019
—
50.0
3.0% Series, due March 15, 2023
55.0
55.0
3.4% Series, due August 15, 2023
250.0
250.0
3.4% Series, due March 15, 2028
45.0
45.0
7.0% Series, due June 1, 2029
25.0
25.0
7.9% Series, due September 15, 2030
30.0
30.0
3.68% Series, due September 15, 2032
50.0
50.0
6.0% Series, due May 1, 2034
100.0
100.0
6.15% Series, due June 1, 2036
55.0
55.0
4.625% Series, due August 15, 2043
100.0
100.0
4.23% Series, due September 15, 2047
70.0
70.0
4.38% Series, due September 15, 2057
50.0
50.0
Total principal of Spire Missouri long-term debt
930.0
880.0
Less: Unamortized discounts and debt issuance costs
(5.0
)
(5.6
)
Less: Current portion
—
(50.0
)
Spire Missouri long-term debt, excluding current portion
$
925.0
$
824.4
Spire Alabama
5.20% Notes, due January 15, 2020
$
40.0
$
40.0
3.86% Notes, due December 22, 2021
50.0
50.0
3.21% Notes, due September 15, 2025
35.0
35.0
5.90% Notes, due January 15, 2037
45.0
45.0
4.31% Notes, due December 1, 2045
80.0
80.0
3.92% Notes, due January 15, 2048
45.0
45.0
4.64% Notes, due January 15, 2049
90.0
—
4.02% Notes, due January 15, 2058
30.0
30.0
Total principal of Spire Alabama long-term debt
415.0
325.0
Less: Unamortized discounts and debt issuance costs
(2.8
)
(2.4
)
Less: Current portion
(40.0
)
—
Spire Alabama long-term debt, excluding current portion
$
372.2
$
322.6
Maturities of long-term debt for Spire on a consolidated basis, Spire Missouri and Spire Alabama for the five fiscal years after September 30, 2019 are as follows:
2020
2021
2022
2023
2024
Spire
$
40.0
$
55.0
$
150.0
$
330.0
$
150.0
Spire Missouri
—
—
100.0
305.0
—
Spire Alabama
40.0
—
50.0
—
—
Spire’s, Spire Missouri’s and Spire Alabama’s long-term debt agreements contain customary covenants and default provisions. As of September 30, 2019, there were no events of default under these covenants. Spire At September 30, 2019, including the current portion but excluding unamortized discounts and debt issuance costs, Spire had long-term debt totaling $2,137.0, of which $930.0 was issued by Spire Missouri, $415.0 was issued by Spire Alabama and $102.0 was issued by other subsidiaries. Except for a $100.0 Spire Missouri floating-rate note, all long-term debt bears fixed rates and is subject to changes in fair value as market interest rates change. However, increases and decreases in fair value would impact earnings and cash flows only if the Company were to reacquire any of these issues in the open market prior to maturity. Under GAAP applicable to the Utilities’ regulated operations, losses or gains on early redemption of long-term debt would typically be deferred as regulatory assets or regulatory liabilities and amortized over a future period. Interest expense shown on Spire’s consolidated statement of income is net of capitalized interest totaling $6.8, $2.6 and $0.8 for the years ended September 30, 2019, 2018 and 2017, respectively. As indicated in Note 5 Spire Missouri At September 30, 2019, including the current portion but excluding unamortized discounts and debt issuance costs, Spire Missouri had long-term debt totaling $930.0. Except for a $100.0 floating-rate note, all long-term debt bears fixed rates and is subject to changes in fair value as market interest rates change. Interest expense shown on Spire Missouri’s statement of comprehensive income is net of capitalized interest totaling $1.9, $0.9 and $0.5 for the years ended September 30, 2019, 2018 and 2017, respectively. As indicated in Note 5 Substantially all of Spire Missouri’s plant is subject to the liens of its first mortgage bonds. The mortgage contains several restrictions on Spire Missouri’s ability to pay cash dividends on its common stock, which are described in Note 5 Spire Alabama At September 30, 2019, including the current portion but excluding unamortized debt issuance costs, Spire Alabama had fixed-rate long-term debt totaling $415.0. While these long-term debt issues are fixed-rate, they are subject to changes in fair value as market interest rates change. Because Spire Alabama has no standing authority to issue long-term debt, it must petition the APSC for each planned issuance . On July 9, 2019, the APSC approved $ 100.0 of additional long-term financing.</t>
  </si>
  <si>
    <t>Notes Payable and Credit Agreements</t>
  </si>
  <si>
    <t>Short Term Borrowings [Abstract]</t>
  </si>
  <si>
    <t>7. NOTES PAYABLE AND CREDIT AGREEMENTS Spire, Spire Missouri and Spire Alabama have a syndicated revolving credit facility pursuant to a loan agreement with 11 banks, expiring October 31, 2023. The loan agreement has an aggregate credit commitment of $975.0, including sublimits of $300.0 for Spire, $475.0 for Spire Missouri and $200.0 for Spire Alabama. These sublimits may be reallocated from time to time among the three borrowers within the $975.0 aggregate commitment, with commitment fees applied for each borrower relative to its credit rating. Spire may use its line to provide for the funding needs of various subsidiaries. The agreement also contains financial covenants limiting each borrower’s consolidated total debt, including short-term debt, to no more than 70% of its total capitalization. As defined in the line of credit, on September 30, 2019, total debt was 53% of total capitalization for the consolidated Company, 50% for Spire Missouri and 40% for Spire Alabama. There were no borrowings against this credit facility as of September 30, 2019 and 2018. Spire has a commercial paper program (“CP Program”) pursuant to which it may issue short-term, unsecured commercial paper notes. Amounts available under the CP Program may be borrowed, repaid and re-borrowed from time to time, with the aggregate face or principal amount of the notes outstanding under the CP Program at any time not to exceed $975.0. The notes may have maturities of up to 365 days from date of issue. Information about Spire’s consolidated short-term borrowings and about Spire Missouri’s and Spire Alabama’s borrowings from Spire is presented in the following table. As of September 30, 2019, $529.9 of Spire’s short-term borrowings were used to support lending to the Utilities.
Spire Commercial Paper Borrowings
Spire Missouri Borrowings from Spire
Spire Alabama Borrowings from Spire
Year Ended September 30, 2019
Weighted average borrowings outstanding
$574.5
$296.2
$100.5
Weighted average interest rate
2.7%
2.7%
2.7%
Range of borrowings outstanding
$
363.0
-
$
777.6
$
178.4
-
$
404.9
$
43.8
-
$
169.2
As of September 30, 2019
Borrowings outstanding
$743.2
$386.4
$128.7
Weighted average interest rate
2.3%
2.3%
2.3%
As of September 30, 2018
Borrowings outstanding
$553.6
$345.3
$142.5
Weighted average interest rate
2.4%
2.3%
2.3%</t>
  </si>
  <si>
    <t>Fair Value of Financial Instruments</t>
  </si>
  <si>
    <t>Fair Value Disclosures [Abstract]</t>
  </si>
  <si>
    <t>8. FAIR VALUE OF FINANCIAL INSTRUMENTS The carrying amounts and estimated fair values of financial instruments not measured at fair value on a recurring basis were as follows:
Classification of Estimated Fair Value
Carrying Amount
Fair Value
Quoted Prices in Active Markets (Level 1)
Significant Observable Inputs (Level 2)
Spire
As of September 30, 2019
Cash and cash equivalents
$
5.8
$
5.8
$
5.8
$
—
Notes payable
743.2
743.2
—
743.2
Long-term debt, including current portion
2,122.6
2,373.4
—
2,373.4
As of September 30, 2018
Cash and cash equivalents
$
4.4
$
4.4
$
4.4
$
—
Notes payable
553.6
553.6
—
553.6
Long-term debt, including current portion
2,075.6
2,074.0
—
2,074.0
Spire Missouri
As of September 30, 2019
Cash and cash equivalents
$
2.6
$
2.6
$
2.6
$
—
Notes payable - associated companies
386.4
386.4
—
386.4
Long-term debt
925.0
1,065.2
—
1,065.2
As of September 30, 2018
Cash and cash equivalents
$
2.0
$
2.0
$
2.0
$
—
Notes payable - associated companies
345.3
345.3
—
345.3
Long-term debt, including current portion
874.4
906.6
—
906.6
Spire Alabama
As of September 30, 2019
Notes payable - associated companies
$
128.7
$
128.7
$
—
$
128.7
Long-term debt, including current portion
412.2
474.8
—
474.8
As of September 30, 2018
Notes payable - associated companies
$
142.5
$
142.5
$
—
$
142.5
Long-term debt
322.6
321.7
—
321.7</t>
  </si>
  <si>
    <t>Fair Value Measurements</t>
  </si>
  <si>
    <t xml:space="preserve">9. FAIR VALUE MEASUREMENTS The information presented below categorizes the assets and liabilities in the balance sheets that are accounted for at fair value on a recurring basis in periods subsequent to initial recognition. The mutual funds included in Level 1 are valued based on exchange-quoted market prices of individual securities. The mutual funds included in Level 2 are valued based on the closing net asset value per unit. Derivative instruments included in Level 1 are valued using quoted market prices on the NYMEX or the Intercontinental Exchange (ICE). Derivative instruments classified in Level 2 include physical commodity derivatives that are valued using broker or dealer quotation services whose prices are derived principally from, or are corroborated by, observable market inputs. Also included in Level 2 are certain derivative instruments that have values that are similar to, and correlate with, quoted prices for exchange-traded instruments in active markets. Derivative instruments included in Level 3 are valued using generally unobservable inputs that are based upon the best information available and reflect management’s assumptions about how market participants would price the asset or liability. There were no material Level 3 balances as of September 30, 2019 or 2018. The Company’s and the Utilities’ policy is to recognize transfers between the levels of the fair value hierarchy, if any, as of the beginning of the interim reporting period in which circumstances change or events occur to cause the transfer. The mutual funds are included in “Other investments” on the Company’s balance sheets and in “Other Property and Investments” on Spire Missouri’s balance sheets. Derivative assets and liabilities, including receivables and payables associated with cash margin requirements, are presented net on the balance sheets when a legally enforceable netting agreement exist between the Company , Spire Missouri or Spire Alabama and the counterparty to the derivative contract. For additional information on derivative instruments, see Note 10 , Derivative Instruments and Hedging Activities. Spire
Quoted Prices in Active Markets (Level 1)
Significant Observable Inputs (Level 2)
Significant Unobservable Inputs (Level 3)
Effects of Netting and Cash Margin Receivables /Payables
Total
As of September 30, 2019
ASSETS
Gas Utility:
U.S. stock/bond mutual funds
$
20.5
$
—
$
—
$
—
$
20.5
Gas Marketing:
—
NYMEX/ICE natural gas contracts
0.9
6.5
—
(6.9
)
0.5
Natural gas commodity contracts
—
16.8
—
(2.5
)
14.3
Other:
—
U.S. stock/bond mutual funds
15.5
—
—
—
15.5
Total
$
36.9
$
23.3
$
—
$
(9.4
)
$
50.8
LIABILITIES
Gas Utility:
NYMEX/ICE natural gas contracts
$
12.3
$
—
$
—
$
(12.3
)
$
—
Gas Marketing:
—
NYMEX/ICE natural gas contracts
0.4
8.5
—
(8.9
)
—
Natural gas commodity contracts
—
13.8
0.1
(2.50
)
11.4
Other:
Interest rate swaps
-
43.4
—
—
43.4
Total
$
12.7
$
65.7
$
0.1
$
(23.7
)
$
54.8
As of September 30, 2018
ASSETS
Gas Utility:
U.S. stock/bond mutual funds
$
20.3
$
—
$
—
$
—
$
20.3
NYMEX/ICE natural gas contracts
2.7
—
—
(2.7
)
—
Gas Marketing:
NYMEX/ICE natural gas contracts
0.2
4.0
—
(4.2
)
—
Natural gas commodity contracts
—
17.5
—
(1.5
)
16.0
Other:
U.S. stock/bond mutual funds
8.9
—
—
—
8.9
Interest rate swaps
—
3.0
—
—
3.0
Total
$
32.1
$
24.5
$
—
$
(8.4
)
$
48.2
LIABILITIES
Gas Utility:
NYMEX/ICE natural gas contracts
$
1.9
$
—
$
—
$
(1.9
)
$
—
Gas Marketing:
NYMEX/ICE natural gas contracts
0.9
10.5
—
(11.4
)
—
Natural gas commodity contracts
—
7.5
0.2
(1.5
)
6.2
Total
$
2.8
$
18.0
$
0.2
$
(14.8
)
$
6.2
Spire Missouri
Quoted Prices in Active Markets (Level 1)
Significant Observable Inputs (Level 2)
Significant Unobservable Inputs (Level 3)
Effects of Netting and Cash Margin Receivables /Payables
Total
As of September 30, 2019
ASSETS
U.S. stock/bond mutual funds
$
20.5
$
—
$
—
$
—
$
20.5
LIABILITIES
NYMEX/ICE natural gas contracts
$
12.3
$
—
$
—
$
(12.3
)
$
—
As of September 30, 2018
ASSETS
U.S. stock/bond mutual funds
$
20.3
$
—
$
—
$
—
$
20.3
NYMEX/ICE natural gas contracts
2.7
—
—
(2.7
)
—
Total
$
23.0
$
—
$
—
$
(2.7
)
$
20.3
LIABILITIES
NYMEX/ICE natural gas contracts
$
1.9
$
—
$
—
$
(1.9
)
$
—
Spire Alabama Spire Alabama occasionally utilizes a gasoline derivative program to stabilize the cost of fuel used in operations. As of September 30, 2019, and September 30, 2018, there were no gasoline derivatives outstanding. </t>
  </si>
  <si>
    <t>Derivative Instruments and Hedging Activities</t>
  </si>
  <si>
    <t>Derivative Instruments And Hedging Activities Disclosure [Abstract]</t>
  </si>
  <si>
    <t>10. DERIVATIVE INSTRUMENTS AND HEDGING ACTIVITIES Spire Spire Missouri has a risk management policy to utilize various derivatives, including futures contracts, exchange-traded options and swaps for the explicit purpose of managing price risk associated with purchasing and delivering natural gas on a regular basis to customers in accordance with its tariffs. The objective of this policy is to limit Spire Missouri’s exposure to natural gas price volatility and to manage, hedge and mitigate substantial price risk. Further discussion of this policy can be found in the Spire Missouri section. From time to time Spire Missouri and Spire Alabama purchase NYMEX futures and options contracts to help stabilize operating costs associated with forecasted purchases of gasoline and diesel fuels used to power vehicles and equipment. Further information on these derivatives can be found in the Spire Missouri and Spire Alabama sections, respectively. In the course of its business, Spire’s gas marketing subsidiary, Spire Marketing (including a wholly owned subsidiary), enters into commitments associated with the purchase or sale of natural gas. Certain of Spire Marketing’s derivative natural gas contracts are designated as normal purchases or normal sales and, as such, are excluded from the scope of ASC Topic 815 and are accounted for as executory contracts on an accrual basis. Any of Spire Marketing’s derivative natural gas contracts that are not designated as normal purchases or normal sales are accounted for at fair value. At September 30, 2019, the fair values of 323.4 million MMBtu of non-exchange-traded natural gas commodity contracts were reflected in the Consolidated Balance Sheet. Of these contracts, 245.2 million MMBtu will settle during fiscal 2020, and 68.5 million MMBtu, 8.7 million MMBtu, 0.9 million MMBtu, and 0.1 million MMBtu will settle during fiscal years 2021, 2022, 2023, and 2024, respectively. These contracts have not been designated as hedges; therefore, changes in the fair value of these contracts are reported in earnings each period. Furthermore, Spire Marketing manages the price risk associated with its fixed-priced commitments by either closely matching the offsetting physical purchase or sale of natural gas at fixed prices or through the use of NYMEX or ICE futures, swap, and option contracts to lock in margins. At September 30, 2019, Spire Marketing’s unmatched fixed-price positions were not material to Spire’s financial position or results of operations. Spire Marketing’s NYMEX and ICE natural gas futures, swap and option contracts used to lock in margins may be designated as cash flow hedges of forecasted transactions for financial reporting purposes. During the second quarter of fiscal 2017, Spire entered into an interest rate swap with a fixed interest rate of 2.658% and a notional amount of $60.0 to protect itself against adverse movements in interest rates on future interest rate payments. In September 2019 this hedge was settled, resulting in a loss of $6.1 which will be amortized over the hedged periods. In August 2018, Spire entered into a three-year three-year The Company’s and Spire Missouri’s exchange-traded/cleared derivative instruments consist primarily of NYMEX and ICE positions. The NYMEX is the primary national commodities exchange on which natural gas derivatives are traded. Open NYMEX and ICE natural gas futures and swap positions at September 30, 2019 were as follows:
Gas Utility
Gas Marketing
MMBtu (millions)
Avg. Price Per MMBtu
MMBtu (millions)
Avg. Price Per MMBtu
NYMEX/ICE open short futures positions/swap positions
Fiscal 2020
—
$
—
10.04
$
2.77
Fiscal 2021
—
—
1.76
2.71
NYMEX/ICE open long futures/swap positions
Fiscal 2020
66.36
2.66
11.00
2.63
Fiscal 2021
2.68
2.68
4.91
2.64
Fiscal 2022
—
—
1.13
2.73
Fiscal 2023
—
—
0.22
2.69
ICE open short daily swap positions
Fiscal 2020
—
—
1.12
2.00
ICE open long daily swap positions
Fiscal 2020
—
—
0.27
2.38
ICE open short basis swap positions
Fiscal 2020
—
—
53.06
0.13
Fiscal 2021
—
—
5.35
0.25
Fiscal 2022
—
—
0.31
0.25
ICE open long basis swap positions
Fiscal 2020
—
—
28.95
0.45
Fiscal 2021
—
—
1.32
0.49
Fiscal 2022
—
—
0.92
0.52
Fiscal 2023
—
—
0.16
0.52
ICE puts short positions
Fiscal 2020
—
—
4.80
0.14
ICE calls long positions
Fiscal 2020
—
—
2.10
0.10
At September 30, 2019, neither Spire Missouri nor Spire Marketing had any further price mitigation in place. Derivative instruments designated as cash flow hedges of forecasted transactions are recognized on the balance sheets of the Company at fair value, and the change in fair value of the effective portion of these hedge instruments is recorded, net of income tax, in other comprehensive income or loss (OCI). Accumulated other comprehensive income or loss (AOCI) is a component of Total Common Stock Equity. Amounts are reclassified from AOCI into earnings when the hedged items affect net income, using the same revenue or expense category that the hedged item impacts. Based on market prices at September 30, 2019 , it is expected that an immaterial amount of unrealized gains will be reclassified into the Consolidated Statements of Income of the Company during the next twelve months. Cash flows from hedging transactions are classified in the same category as the cash flows from the items that are being hedged in the Consolidated Statements of Cash Flows.
Effect of Derivative Instruments on the Consolidated Statements of Income and Comprehensive Income
Location of Gain (Loss)
Recorded in Income
2019
2018
2017
Derivatives in Cash Flow Hedging Relationships
Effective portion of gain (loss) recognized in OCI on derivatives:
Gas Utility gasoline and heating oil contracts
$
—
$
—
$
0.1
Interest rate swaps
(46.4
)
3.9
11.4
Total
$
(46.4
)
$
3.9
$
11.5
Effective portion of gain (loss) reclassified from AOCI to income:
Natural gas contracts
Gas Marketing Operating Revenues
$
—
$
—
$
(0.4
)
Gas Marketing Operating Expenses
—
—
0.1
Subtotal
—
—
(0.3
)
Gasoline and heating oil contracts
Gas Utility Other Operating Expenses
—
0.1
0.2
Interest rate swaps
Interest Expense
1.3
1.4
0.1
Total
$
1.3
$
1.5
$
—
Ineffective portion of gain (loss) on derivatives recognized in income:
Interest rate swaps
Interest Expense
—
—
0.5
Total
$
—
$
—
$
0.5
Derivatives Not Designated as Hedging Instruments*
Gain (loss) recognized in income on derivatives:
Natural gas commodity contracts
Gas Marketing Operating Revenues
$
2.5
$
10.2
$
0.7
Gas Marketing Operating Expenses
(8.4
)
(8.1
)
—
NYMEX / ICE natural gas contracts
Gas Marketing Operating Revenues
—
—
(4.4
)
Total
$
(5.9
)
$
2.1
$
(3.7
)
*
Gains and losses on Spire Missouri’s natural gas derivative instruments, which are not designated as hedging instruments for financial reporting purposes, are deferred pursuant to the Missouri Utilities’ PGA clauses and initially recorded as regulatory assets or regulatory liabilities. These gains and losses are excluded from the table above because they have no direct impact on the statements of income. Such amounts are recognized in the statements of income as a component of Regulated Gas Distribution Natural and Propane Gas operating expenses when they are recovered through the PGA clause and reflected in customer billings.
Fair Value of Derivative Instruments in the Consolidated Balance Sheets
Derivative Assets*
Derivative Liabilities*
September 30, 2019
Balance Sheet Location
Fair Value
Balance Sheet Location
Fair Value
Derivatives designated as hedging instruments
Other: Interest rate swaps
Derivative Instrument Liability
$
—
Derivative Instrument Liability
$
43.4
Subtotal
—
43.4
Derivatives not designated as hedging instruments
Gas Utility:
Natural gas contracts
Accounts Receivable – Other
—
Accounts Receivable – Other
12.3
Gas Marketing:
NYMEX / ICE natural gas contracts
Derivative Instrument Assets
7.0
Derivative Instrument Assets
7.3
Deferred Charges – Other
0.5
Deferred Charges – Other
1.6
Natural gas commodity
Derivative Instrument Assets
10.4
Derivative Instrument Assets
0.9
Deferred Charges – Other
4.8
Deferred Charges – Other
—
Current Liabilities – Other
1.4
Current Liabilities – Other
11.5
Deferred Credits – Other
0.1
Deferred Credits – Other
1.5
Subtotal
24.2
35.1
Total derivatives
$
24.2
$
78.5
September 30, 2018
Derivatives designated as hedging instruments
Other: Interest rate swaps
Derivative Instrument Assets
$
3.0
Derivative Instrument Assets
$
—
Subtotal
3.0
—
Derivatives not designated as hedging instruments
Gas Utility:
Natural gas contracts
Accounts Receivable – Other
2.7
Accounts Receivable – Other
1.9
Gas Marketing:
NYMEX / ICE natural gas contracts
Derivative Instrument Assets
3.8
Derivative Instrument Assets
10.7
Deferred Charges – Other
0.4
Deferred Charges – Other
0.7
Natural gas commodity
Derivative Instrument Assets
10.9
Derivative Instrument Assets
1.0
Deferred Charges – Other
6.3
Deferred Charges – Other
0.2
Current Liabilities – Other
0.3
Current Liabilities – Other
6.3
Deferred Credits – Other
—
Deferred Credits – Other
0.2
Subtotal
24.4
21.0
Total derivatives
$
27.4
$
21.0
*
The fair values of Derivative Assets and Derivative Liabilities exclude the fair value of cash margin receivables or payables with counterparties subject to netting arrangements. Fair value amounts of derivative contracts (including the fair value amounts of cash margin receivables and payables) for which there is a legal right to set off are presented net on the balance sheets. As such, the gross balances presented in the table above are not indicative of the Company’s net economic exposure. Refer to Note 9 Following is a reconciliation of the amounts in the tables above to the amounts presented in the Consolidated Balance Sheets:
2019
2018
Fair value of derivative assets presented above
$
24.2
$
27.4
Fair value of cash margin receivable offset with derivatives
14.3
6.4
Netting of assets and liabilities with the same counterparty
(23.7
)
(14.8
)
Total
$
14.8
$
19.0
Derivative Instrument Assets, per Consolidated Balance Sheets:
Current Assets – Other
$
4.2
$
13.3
Deferred Charges and Other Assets – Other
10.6
5.7
Total
$
14.8
$
19.0
Fair value of derivative liabilities presented above
$
78.5
$
21.0
Netting of assets and liabilities with the same counterparty
(23.7
)
(14.8
)
Total
$
54.8
$
6.2
Derivative Instrument Liabilities, per Consolidated Balance Sheets:
Current Liabilities – Other
$
50.0
$
6.0
Deferred Credits and Other Liabilities – Other
4.8
0.2
Total
$
54.8
$
6.2
Additionally, at September 30, 2019 and 2018, the Company had $8.1 and $4.1, respectively, in cash margin receivables not offset with derivatives, which are presented in Accounts Receivable – Other. Spire Missouri Spire Missouri has a risk management policy to utilize various derivatives, including futures contracts, exchange-traded options, swaps and over-the-counter instruments for the explicit purpose of managing price risk associated with purchasing and delivering natural gas on a regular basis to customers in accordance with its tariffs. The objective of this policy is to limit Spire Missouri’s exposure to natural gas price volatility and to manage, hedge and mitigate substantial price risk. This policy strictly prohibits speculation and permits Spire Missouri to hedge current physical natural gas purchase commitments or forecasted or anticipated future peak (maximum) physical need for natural gas delivered. Costs and cost reductions, including carrying costs, associated with Spire Missouri’s use of natural gas derivative instruments are allowed to be passed on to Spire Missouri customers through the operation of its PGA clause, through which the MoPSC allows Spire Missouri to recover gas supply costs, subject to prudence review by the MoPSC. Accordingly, Spire Missouri does not expect any adverse earnings impact as a result of the use of these derivative instruments. Spire Missouri does not designate these instruments as hedging instruments for financial reporting purposes because gains or losses associated with the use of these derivative instruments are deferred and recorded as regulatory assets or regulatory liabilities pursuant to ASC Topic 980, Regulated Operations The timing of the operation of the PGA clause may cause interim variations in short-term cash flows, because Spire Missouri is subject to cash margin requirements associated with changes in the values of these instruments. Nevertheless, carrying costs associated with such requirements are recovered through the PGA clause. From time to time, Spire Missouri purchases NYMEX futures and options contracts to help stabilize operating costs associated with forecasted purchases of gasoline and diesel fuels used to power vehicles and equipment used in the course of its business. These contracts are designated as cash flow hedges of forecasted transactions pursuant to ASC Topic 815, Derivatives and Hedging Derivative instruments designated as cash flow hedges of forecasted transactions are recognized on the balance sheets at fair value and the change in the fair value of the effective portion of these hedge instruments is recorded, net of income tax, in OCI. AOCI is a component of Total Common Stock Equity. Amounts are reclassified from AOCI into earnings when the hedged items affect net income, using the same revenue or expense category that the hedged item impacts. Based on market prices at September 30, 2019 , it is expected that an immaterial amount of pre-tax gains will be reclassified into the statements of income during fiscal 20 20 . Cash flows from hedging transactions are classified in the same category as the cash flows from the items that are being hedged in the statements of cash flows. Spire Missouri’s derivative instruments consist primarily of NYMEX positions. The NYMEX is the primary national commodities exchange on which natural gas derivatives are traded. Open NYMEX natural gas futures positions at September 30, 2019 were as follows:
MMBtu (millions)
Avg. Price Per MMBtu
NYMEX/ICE open long futures/swap positions
Fiscal 2020
66.36
$
2.66
Fiscal 2021
2.68
2.68
At September 30, 2019, Spire Missouri had no other price mitigation derivatives in place.
Effect of Derivative Instruments on the Statements of Comprehensive Income
Location of Gain (Loss)
Recorded in Income
2019
2018
2017
Derivatives in Cash Flow Hedging Relationships
Effective portion of gain (loss) recognized in OCI on derivatives:
Gasoline and heating oil contracts
$
—
$
—
$
0.1
Effective portion of gain (loss) reclassified from AOCI to income:
Gasoline and heating oil contracts
Gas Utility Other Operating Expenses
$
—
$
0.1
$
0.2
*
Gains and losses on Spire Missouri’s natural gas derivative instruments, which are not designated as hedging instruments for financial reporting purposes, are deferred pursuant to the Spire Missouri’s PGA clauses and initially recorded as regulatory assets or regulatory liabilities. These gains and losses are excluded from the table above because they have no direct impact on the Statements of Income. Such amounts are recognized in the Statements of Income as a component of Regulated Gas Distribution Natural and Propane Gas operating expenses when they are recovered through the PGA clause and reflected in customer billings.
Fair Value of Derivative Instruments in the Balance Sheets
Derivative Assets*
Derivative Liabilities*
September 30, 2019
Balance Sheet Location
Fair Value
Balance Sheet Location
Fair Value
Derivatives not designated as hedging instruments
Natural gas contracts
Accounts Receivable – Other
$
—
Accounts Receivable – Other
$
12.3
September 30, 2018
Derivatives not designated as hedging instruments
Natural gas contracts
Accounts Receivable – Other
$
2.7
Accounts Receivable – Other
$
1.9
*
The fair values of Derivative Assets and Derivative Liabilities exclude the fair value of cash margin receivables or payables with counterparties subject to netting arrangements. Fair value amounts of derivative contracts (including the fair value amounts of cash margin receivables and payables) for which there is a legal right to set off are presented net on the Balance Sheets. As such, the gross balances presented in the table above are not indicative of Spire Missouri’s net economic exposure. Refer to Note 9 Following is a reconciliation of the amounts in the tables above to the amounts presented in Spire Missouri’s Balance Sheets:
2019
2018
Fair value of derivative assets presented above
$
—
$
2.7
Fair value of cash margin (payable) receivable offset with derivatives
12.3
(0.8
)
Netting of assets and liabilities with the same counterparty
(12.3
)
(1.9
)
Total
$
—
$
—
Fair value of derivative liabilities presented above
$
12.3
$
1.9
Netting of assets and liabilities with the same counterparty
(12.3
)
(1.9
)
Total
$
—
$
—
Additionally, at September 30, 2019 and 2018, Spire Missouri had $7.8 and $3.8, respectively, in cash margin receivables not offset with derivatives, which are presented in Accounts Receivable – Other. Spire Alabama During the fiscal second quarter of 2016, Spire Alabama commenced a gasoline derivative program to help stabilize operating costs associated with forecasted purchases of gasoline and diesel fuels used to power vehicles and equipment used in the course of its business. Most of these contracts are designated as cash flow hedges of forecasted transactions pursuant to ASC Topic 815, Derivatives and Hedging</t>
  </si>
  <si>
    <t>Concentrations of Credit Risk</t>
  </si>
  <si>
    <t>Risks And Uncertainties [Abstract]</t>
  </si>
  <si>
    <t xml:space="preserve">11. CONCENTRATIONS OF CREDIT RISK Spire’s Gas Utility segment serves 1.7 million customers in three states across multiple rate classes resulting in a significant amount of revenue diversity. Credit risk is mitigated by the high percentage of residential customers as well as the geographic diversity of the Utilities, though customers for each Utility are concentrated in a single state. A significant portion of Spire Marketing’s transactions are with (or are associated with) energy producers, utility companies, and pipelines. The concentration of transactions with these counterparties has the potential to affect the Company’s overall exposure to credit risk, either positively or negatively, in that each of these three groups may be affected similarly by changes in economic, industry, or other conditions. To manage this risk, as well as credit risk from significant counterparties in these and other industries, Spire Marketing has established procedures to determine the creditworthiness of its counterparties. These procedures include obtaining credit ratings and credit reports, analyzing counterparty financial statements to assess financial condition, and considering the industry environment in which the counterparty operates. This information is monitored on an ongoing basis. In some instances, Spire Marketing may require credit assurances such as prepayments, letters of credit, or parental guaranties. In addition, Spire Marketing may enter into netting arrangements to mitigate credit risk with counterparties in the energy industry with whom it conducts both sales and purchases of natural gas. Sales are typically made on an unsecured credit basis with payment due the month following delivery. Accounts receivable amounts are closely monitored and provisions for uncollectible amounts are accrued when losses are probable. Spire Marketing records accounts receivable, accounts payable, and prepayments for physical sales and purchases of natural gas on a gross basis. The amount included in its accounts receivable attributable to energy producers and their marketing affiliates totaled $11.7 at September 30, 2019 ($4.7 reflecting netting arrangements). Spire Marketing’s accounts receivable attributable to utility companies and their marketing affiliates totaled $85.0 at September 30, 2019 ($75.5 reflecting netting arrangements). Spire Marketing also has concentrations of credit risk with pipeline companies associated with its natural gas receivable and with certain individually significant counterparties. At September 30, 2019, the amounts included in accounts receivable from its five largest counterparties (in terms of net accounts receivable exposure) totaled $37.7 ($35.5 reflecting netting arrangements). Four of these five counterparties are investment-grade rated integrated utilities. </t>
  </si>
  <si>
    <t>Income Taxes</t>
  </si>
  <si>
    <t>Income Tax Disclosure [Abstract]</t>
  </si>
  <si>
    <t>12. INCOME TAXES The Company, Spire Missouri, and Spire Alabama are subject to federal income tax as well as income tax in various state and local jurisdictions. Spire files a consolidated federal income tax return and various state income tax returns and allocates income taxes to Spire Missouri, Spire Alabama and its other subsidiaries as if each entity were a separate taxpayer. The provision (benefit) for income taxes during the fiscal years ended September 30, 2019, 2018, and 2017 was as follows:
Spire
Spire Missouri
Spire Alabama
2019
2018
2017
2019
2018
2017
2019
2018
2017
Federal:
Current
$
0.6
$
—
$
0.1
$
—
$
—
$
—
$
—
$
—
$
—
Deferred
27.4
(22.7
)
67.7
11.5
(26.1
)
42.0
16.3
81.5
31.6
Investment tax credits
(0.2
)
(0.2
)
(0.2
)
(0.2
)
(0.2
)
(0.2
)
—
—
—
State and local:
Current
2.1
2.2
0.5
—
—
—
—
—
—
Deferred
4.6
(5.8
)
9.5
2.0
(6.3
)
5.7
4.2
0.1
4.2
Total income tax expense (benefit)
$
34.5
$
(26.5
)
$
77.6
$
13.3
$
(32.6
)
$
47.5
$
20.5
$
81.6
$
35.8
The effective income tax rate varied from the federal statutory income tax rate for each year due to the following:
Spire
Spire Missouri
Spire Alabama
2019
2018
2017
2019
2018
2017
2019
2018
2017
Federal income tax statutory rate
21.0
%
24.5
%
35.0
%
21.0
%
24.5
%
35.0
%
21.0
%
24.5
%
35.0
%
State and local income taxes, net of federal income tax benefits
3.6
3.4
2.8
2.6
3.4
2.8
4.1
3.8
2.8
Certain expenses capitalized on books and deducted on tax return
(3.8
)
(2.3
)
(2.3
)
(6.5
)
(4.6
)
(3.5
)
—
—
—
Taxes related to prior years
0.2
(0.4
)
(0.9
)
0.1
(0.7
)
(1.4
)
—
—
—
Tax law changes
—
(35.9
)
—
—
(50.3
)
—
—
70.0
—
Amortization of excess deferred taxes
(3.8
)
(1.8
)
—
(6.6
)
(3.6
)
—
—
—
—
Other items – net *
(1.4
)
(1.6
)
(2.2
)
(0.3
)
(2.5
)
(3.3
)
0.2
0.1
0.3
Effective income tax rate
15.8
%
(14.1
)%
32.4
%
10.3
%
(33.8
)%
29.6
%
25.3
%
98.4
%
38.1
%
*
Other consists primarily of property adjustments. The significant items comprising the net deferred tax liability or asset as of September 30 were as follows:
Spire
Spire Missouri
Spire Alabama
2019
2018
2019
2018
2019
2018
Deferred tax assets:
Reserves not currently deductible
$
31.4
$
25.9
$
21.2
$
20.0
$
6.2
$
5.3
Pension and other postretirement benefits
102.7
75.6
78.7
71.9
—
—
Goodwill
—
—
—
—
116.8
129.6
Operating losses
162.2
162.7
51.1
65.2
94.2
86.0
Regulatory amount due to customers, net
46.5
41.8
42.7
38.0
—
—
Other
20.0
8.2
1.2
0.5
—
—
Deferred tax assets
362.8
314.2
194.9
195.6
217.2
220.9
Less: Valuation allowance
(1.8
)
(1.4
)
(1.8
)
(1.4
)
—
—
Total deferred tax assets
361.0
312.8
193.1
194.2
217.2
220.9
Deferred tax liabilities:
Relating to property
(562.9
)
(518.3
)
(395.1
)
(372.6
)
(129.3
)
(111.9
)
Regulatory pension and other postretirement benefits
(135.9
)
(117.1
)
(111.7
)
(113.4
)
(2.0
)
(1.8
)
Other**
(113.6
)
(113.2
)
(50.9
)
(69.2
)
(4.6
)
(5.4
)
Total deferred tax liabilities
(812.4
)
(748.6
)
(557.7
)
(555.2
)
(135.9
)
(119.1
)
Net deferred tax (liability) asset
$
(451.4
)
$
(435.8
)
$
(364.6
)
$
(361.0
)
$
81.3
$
101.8
**
For Spire, Other consists primarily of goodwill-related liabilities. The Tax Cuts and Jobs Act (TCJA) was signed into law on December 22, 2017, with an effective date of January 1, 2018, for substantially all of the provisions. This comprehensive act includes significant reform of the current income tax code including changes in the calculation for business entities and a reduction in the corporate federal income tax rate from 35% to 21%. The specific provisions related to regulated public utilities in the TCJA generally allow for the continued deductibility of interest expense, the elimination of full expensing for tax purposes of certain property acquired after September 27, 2017 and the continuation of certain rate normalization requirements for accelerated depreciation benefits. The Department of the Treasury (“Treasury”) has issued proposed regulations associated with the deductibility of interest expense, but further clarification of certain provisions is expected. Treasury has also issued proposed regulations on bonus depreciation which allow full expensing for certain property acquired in tax years beginning prior to January 1, 2018. ASC Topic 740, Income Taxes, As indicated in Note 1 Regulated Operations The Company recorded the TCJA impacts in fiscal 2018, including the impact of the federal income tax rate reduction and the revaluation of the deferred tax assets and liabilities. The total adjustments recorded, before reduction for amounts returned to customers, for the year ended September 30, 2018, were as follows:
Spire
Spire Missouri
Spire Alabama
Adjustment to deferred tax liabilities
$
(318.3
)
$
(285.3
)
$
(61.0
)
Adjustment to deferred income tax expense
(75.0
)
(57.0
)
58.8
Adjustment to regulatory assets
(75.9
)
(78.1
)
2.2
Adjustment to regulatory liabilities
167.4
150.2
—
In assessing whether deferred tax assets are realizable, management considers whether it is more likely than not that some portion or all of the deferred tax assets will not be realized. Management considers all significant available positive and negative evidence, including the existence of losses in recent years, the timing of deferred tax liability reversals, projected future taxable income, taxable income in carryback years, and tax planning strategies to assess the need for a valuation allowance. Based upon this evidence, management believes it is more likely than not the Company, Spire Missouri and Spire Alabama will realize the benefits of these deferred tax assets, except for the contribution carryforward valuation allowances noted below. The Company had federal and state loss carryforwards of approximately $661.6 at September 30, 2019. The loss carryforwards begin to expire in fiscal 2030 for certain state purposes and fiscal 2035 for federal and other states purposes. The Company also had contribution carryforwards of approximately $14.0 at September 30, 2019, which begin to expire this year. The Company had a valuation allowance of $1.8, as a portion of the contribution carryforward will not be realized prior to its expiration. The Company also had various tax credit carryforwards of approximately $2.7 that begin to expire in 2020, as well as a capital loss carryforward of $0.1 that expires in 2022. Spire Missouri had federal and state loss carryforwards of approximately $226.0 at September 30, 2019 on a separate company basis, which begin to expire in fiscal 2035. For federal tax purposes, these loss carryforwards may be utilized against income from another member of the consolidated group. Spire Missouri also had contribution carryforwards of approximately $11.1 at September 30, 2019 that begin to expire this year. Spire Missouri had a valuation allowance of $1.8, as a portion of the contribution carryforward will not be realized prior to its expiration. Spire Missouri also had approximately $2.0 of various tax credit carryforwards that begin to expire in 2020. On a separate company basis, Spire Alabama had federal and state loss carryforwards of approximately $375.2 at September 30, 2019. The loss carryforwards begin to expire in fiscal 2030 for state purposes and fiscal 2035 for federal purposes. For federal tax purposes, these loss carryforwards may be utilized against income from another member of the consolidated group. The Company, Spire Missouri and Spire Alabama recognize the tax benefit from a tax position only if it is at least more likely than not that the tax position will be sustained on examination by the taxing authorities, based on the technical merits of the position. Unrecognized tax benefits are reported as a reduction of a deferred tax asset for an operating loss carryforward to the extent the recognition of the benefit would impact the operating loss carryforward, pursuant to ASU 2013-11. In addition, pursuant to the TCJA, the deferred tax asset for a net operating loss carryforward was revalued in fiscal 2018 based on the federal tax law change. The following table presents a reconciliation of the beginning and ending balances of unrecognized tax benefits:
Spire
Spire Missouri
2019
2018
2017
2019
2018
2017
Unrecognized tax benefits, beginning of year
$
8.1
$
11.0
$
10.0
$
7.8
$
10.7
$
9.7
Decrease related to tax law changes
—
(4.0
)
—
—
(4.0
)
—
Increases related to tax positions taken in current year
4.5
1.2
2.4
4.5
1.1
2.4
Reductions related to tax positions taken in prior year
(1.9
)
—
—
(1.9
)
—
—
Reductions due to lapse of applicable statute of limitations
—
(0.1
)
(1.4
)
—
—
(1.4
)
Unrecognized tax benefits, end of year
$
10.7
$
8.1
$
11.0
$
10.4
$
7.8
$
10.7
As of September 30, 2019 and 2018, the amounts of unrecognized tax benefits which, if recognized, would affect the effective tax rate were $2.5 and $3.9, respectively, for the Company and $2.2 and $3.6, respectively, for Spire Missouri. It is reasonably possible that events will occur in the next 12 months that could increase or decrease the amount of the unrecognized tax benefits. The Company and Spire Missouri do not expect that any such change will be significant to the balance sheets. Spire Alabama reported no unrecognized tax benefits for fiscal years 2019, 2018, and 2017. The Company, Spire Missouri, and Spire Alabama record potential interest and penalties related to uncertain tax positions as interest expense and other income deductions, respectively. As of September 30, 2019 and 2018, interest accrued associated with uncertain tax positions was de minimis, and no penalties were accrued. T he Company, Spire Missouri, and Spire Alabama are no longer subject to examination for fiscal years prior to 2016, except to the extent the net operating losses from prior years are reviewed.</t>
  </si>
  <si>
    <t>Pension Plans and Other Postretirement Benefits</t>
  </si>
  <si>
    <t>Defined Contribution Pension And Other Postretirement Plans Disclosure [Abstract]</t>
  </si>
  <si>
    <t>13. PENSION PLANS AND OTHER POSTRETIREMENT BENEFITS Pension Plans The pension plans of Spire consist of plans for employees at the Missouri Utilities, the employees of Spire Alabama and employees of the subsidiaries of Spire EnergySouth. The Missouri Utilities have non-contributory, defined benefit, trusteed forms of pension plans covering the majority of their employees. Plan assets consist primarily of corporate and U.S. government obligations and a growth segment consisting of exposure to equity markets, commodities, real estate and inflation-indexed securities, achieved through derivative instruments. Spire Alabama has non-contributory, defined benefit, trusteed forms of pension plans covering the majority of its employees. Qualified plan assets are comprised of mutual and commingled funds consisting of U.S. equities with varying strategies, global equities, alternative investments, and fixed income investments. The net periodic pension costs include the following components:
Spire
Spire Missouri
Spire Alabama
2019
2018
2017
2019
2018
2017
2019
2018
2017
Service cost – benefits earned during the period
$
19.3
$
20.2
$
20.5
$
12.4
$
12.7
$
12.7
$
6.2
$
6.4
$
6.2
Interest cost on projected benefit obligation
28.2
27.4
27.9
19.8
19.5
19.5
6.0
5.5
6.1
Expected return on plan assets
(36.3
)
(37.0
)
(38.5
)
(25.5
)
(27.2
)
(28.1
)
(7.3
)
(6.5
)
(7.2
)
Amortization of prior service (credit) cost
(1.1
)
(0.9
)
1.0
0.9
0.9
1.0
(1.8
)
(1.8
)
—
Amortization of actuarial loss
9.3
10.9
12.5
8.7
9.4
10.7
0.8
1.5
1.8
Loss on lump-sum settlements and curtailments
—
18.6
17.9
—
16.1
13.5
—
2.4
4.6
Special termination benefits
—
—
0.9
—
—
—
—
—
—
Subtotal
19.4
39.2
42.2
16.3
31.4
29.3
3.9
7.5
11.5
Regulatory adjustment
39.6
37.4
(2.4
)
31.8
32.1
(4.1
)
6.9
4.5
1.8
Net pension cost
$
59.0
$
76.6
$
39.8
$
48.1
$
63.5
$
25.2
$
10.8
$
12.0
$
13.3
Other changes in plan assets and pension benefit obligations recognized in other comprehensive income or loss include the following:
Spire
Spire Missouri
Spire Alabama
2019
2018
2017
2019
2018
2017
2019
2018
2017
Current year actuarial loss (gain)
$
90.9
$
(1.4
)
$
14.1
$
59.0
$
2.2
$
14.8
$
26.3
$
(0.6
)
$
3.3
Amortization of actuarial loss
(9.3
)
(10.9
)
(12.5
)
(8.7
)
(9.4
)
(10.7
)
(0.8
)
(1.5
)
(1.8
)
Acceleration of loss recognized due to settlement
—
(18.5
)
(18.2
)
—
(16.1
)
(13.5
)
—
(2.4
)
(4.5
)
Current year service credit
(10.2
)
(0.1
)
—
(3.7
)
—
—
(6.5
)
—
—
Current year prior year service cost
—
—
(20.7
)
—
—
—
—
—
(20.7
)
Transfer due to merger
—
0.1
—
—
0.1
—
—
—
—
Amortization of prior service credit (cost)
1.1
(2.9
)
(1.0
)
(0.9
)
(0.9
)
(1.0
)
1.8
—
—
Amortization of transition asset
—
1.8
—
—
—
—
—
1.8
—
Subtotal
72.5
(31.9
)
(38.3
)
45.7
(24.1
)
(10.4
)
20.8
(2.7
)
(23.7
)
Regulatory adjustment
(71.7
)
31.6
38.0
(44.9
)
23.8
10.1
(20.8
)
2.7
23.7
Total recognized in OCI
$
0.8
$
(0.3
)
$
(0.3
)
$
0.8
$
(0.3
)
$
(0.3
)
$
—
$
—
$
—
Spire pension obligations are driven by separate plan and regulatory provisions governing Spire Missouri, Spire Alabama and Spire EnergySouth pension plans. Pursuant to the provisions of the Missouri Utilities’ and Spire Alabama’s pension plans, pension obligations may be satisfied by monthly annuities, lump-sum cash payments, or special termination benefits. Lump-sum payments are recognized as settlements (which can result in gains or losses) only if the total of such payments exceeds the sum of service and interest costs in a specific year. Special termination benefits, when offered, are also recognized as settlements which can result in gains or losses No Spire plans met the criteria for settlement recognition for the fiscal year ended September 30, 2019. In the fiscal year ended September 30, 2018 two Spire Alabama plans and one Spire Missouri plan met the criteria for settlement recognition, requiring re-measurement of the obligation under those plans using updated census data and assumptions for discount rate and mortality. For the remeasurements, the discount rates for the Missouri plans were updated to 4.20% and 4.15% at June 30, 2018 (from 3.70% and 3.75% at September 30, 2017), and the discount rate for the Alabama plan was updated to 4.20% (from 3.65%). Pursuant to a MoPSC Order, the return on plan assets is based on the market-related value of plan assets implemented prospectively over a four-year Up to April 18, 2018, the recovery in rates for Spire Missouri East’s qualified pension plan was based on an annual allowance of $15.5 effective January 1, 2011. The recovery in rates for Spire Missouri West’s qualified pension plan was based on an annual allowance of approximately $9.9 effective February 20, 2010. Effective April 19, 2018, the pension cost for Spire Missouri West included in customer rates was reduced from $9.9 to $5.5 per year, the pension cost included in the Spire Missouri East customer rates was increased from $15.5 to $29.0 per year. Over an amortization period of eight years, Spire Missouri East rates also include the amortization of $173.0 of assets for pension and other postretirement benefits, and Spire Missouri West rates will be reduced by the amortization of a $26.2 net liability for pension and other postretirement benefits. These changes are discussed further in Note 15 , Regulatory Matters. The difference between these amounts and pension expense as calculated pursuant to the above and that otherwise would be included in the statements of income and statements of comprehensive income is deferred as a regulatory asset or regulatory liability. The following table shows the reconciliation of the beginning and ending balances of the pension benefit obligation at September 30:
Spire
Spire Missouri
Spire Alabama
2019
2018
2019
2018
2019
2018
Benefit obligation, beginning of year
$
664.6
$
748.8
$
473.3
$
539.6
$
136.3
$
148.2
Service cost
19.3
20.2
12.4
12.7
6.2
6.4
Interest cost
28.2
27.4
19.8
19.5
6.0
5.5
Actuarial loss (gain)
104.8
(34.9
)
76.0
(26.0
)
23.7
(3.8
)
Plan amendments
(10.2
)
(2.0
)
(3.7
)
—
(6.5
)
—
Plan mergers
—
—
—
(0.3
)
—
—
Settlement loss
—
7.6
—
7.6
—
—
Settlement benefits paid
—
(82.8
)
—
(65.5
)
—
(17.3
)
Regular benefits paid
(55.3
)
(19.7
)
(39.4
)
(14.3
)
(13.2
)
(2.7
)
Benefit obligation, end of year
$
751.4
$
664.6
$
538.4
$
473.3
$
152.5
$
136.3
Accumulated benefit obligation, end of year
$
712.9
$
636.0
$
500.2
$
446.5
$
152.3
$
134.5
The following table sets forth the reconciliation of the beginning and ending balances of the fair value of plan assets at September 30:
Spire
Spire Missouri
Spire Alabama
2019
2018
2019
2018
2019
2018
Fair value of plan assets, beginning of year
$
499.2
$
531.6
$
349.1
$
385.9
$
101.3
$
97.9
Actual return on plan assets
50.1
11.2
42.4
6.4
4.7
3.3
Employer contributions
27.8
58.9
27.1
36.9
0.5
20.1
Divestitures
—
—
—
(0.3
)
—
—
Settlement benefits paid
—
(82.8
)
—
(65.5
)
—
(17.3
)
Regular benefits paid
(55.3
)
(19.7
)
(39.4
)
(14.3
)
(13.2
)
(2.7
)
Fair value of plan assets, end of year
$
521.8
$
499.2
$
379.2
$
349.1
$
93.3
$
101.3
Funded status of plans, end of year
$
(229.6
)
$
(165.4
)
$
(159.2
)
$
(124.2
)
$
(59.2
)
$
(35.0
) The following table sets forth the amounts recognized in the balance sheets at September 30:
Spire
Spire Missouri
Spire Alabama
2019
2018
2019
2018
2019
2018
Current liabilities
$
(0.5
)
$
(0.6
)
$
(0.5
)
$
(0.6
)
$
—
$
—
Noncurrent liabilities
(229.1
)
(164.8
)
(158.7
)
(123.6
)
(59.2
)
(35.0
)
Total
$
(229.6
)
$
(165.4
)
$
(159.2
)
$
(124.2
)
$
(59.2
)
$
(35.0
) Pre-tax amounts recognized in accumulated other comprehensive loss not yet recognized as components of net periodic pension cost consist of:
Spire
Spire Missouri
Spire Alabama
2019
2018
2019
2018
2019
2018
Net actuarial loss
$
213.7
$
132.1
$
153.1
$
102.8
$
61.9
$
36.4
Prior service (credit) cost
(23.7
)
(14.4
)
1.7
6.4
(23.5
)
(18.8
)
Subtotal
190.0
117.7
154.8
109.2
38.4
17.6
Adjustments for amounts included in regulatory assets
(187.1
)
(115.5
)
(151.9
)
(107.0
)
(38.4
)
(17.6
)
Total
$
2.9
$
2.2
$
2.9
$
2.2
$
—
$
—
At September 30, 2019, the following pre-tax amounts are expected to be amortized from accumulated other comprehensive loss into net periodic pension cost during fiscal 2020:
Spire
Spire Missouri
Spire Alabama
Amortization of net actuarial loss
$
14.7
$
11.6
$
3.1
Amortization of prior service (credit) cost
(2.5
)
0.1
(2.4
)
Subtotal
12.2
11.7
0.7
Regulatory adjustment
(12.0
)
(11.5
)
(0.7
)
Total
$
0.2
$
0.2
$
—
The assumptions used to calculate net periodic pension costs for Spire Missouri are as follows:
2019
2018
2017
Weighted average discount rate - Spire Missouri East plan
4.30%
3.75%
3.50%
Weighted average discount rate - Spire Missouri West plan
4.35%
3.70%
3.50%
Weighted average rate of future compensation increase
3.00%
3.00%
3.00%
Expected long-term rate of return on plan assets
7.50%
7.75%
7.75%
The assumptions used to calculate net periodic pension costs for Spire Alabama are as follows:
2019
2018
2017
Weighted average discount rate
4.35%
3.65%/3.70%
3.45%/3.50%
Weighted average rate of future compensation increase
3.00%
3.00%
3.00%
Expected long-term rate of return on plan assets
7.25%
7.25%
7.25%
The discount rate is based on long-term, high quality bond indices at the measurement date. The expected long-term rate of return on plan assets is based on historical and projected rates of return for current and planned asset classes in the investment portfolio. Assumed projected rates of return for each asset class were selected after analyzing historical experience and future expectations of the returns. The overall expected rate of return for the portfolio was developed based on the target allocation for each class. The assumptions used to calculate the benefit obligations are as follows:
2019
2018
Weighted average discount rate - Spire Missouri East plan
3.20%
4.30%
Weighted average discount rate - Spire Missouri West plan
3.15%
4.35%
Weighted average discount rate - Spire Alabama plans
3.20%/3.25%
4.35%
Weighted average rate of future compensation increase
3.00%
3.00%
Following are the year-end projected benefit obligation, accumulated benefit obligation, and fair value of plan assets for plans that have a projected benefit obligation and an accumulated benefit obligation in excess of plan assets:
Spire
Spire Missouri
Spire Alabama
2019
2018
2019
2018
2019
2018
Projected benefit obligation
$
751.4
$
664.6
$
538.4
$
473.3
$
152.5
$
136.3
Accumulated benefit obligation
712.9
636.0
500.2
446.5
152.3
134.5
Fair value of plan assets
521.8
499.2
379.2
349.1
93.3
101.3
Following are the targeted and actual plan assets by category as of September 30 of each year for Spire Missouri and Spire Alabama:
Spire Missouri
2019 Target
2019 Actual
2018 Target
2018 Actual
Equity markets
56.5
%
57.0
%
56.4
%
55.3
%
Debt securities
43.5
%
39.8
%
43.6
%
42.4
%
Cash equivalents
—
%
3.2
%
—
%
2.3
%
Total
100.0
%
100.0
%
100.0
%
100.0
%
Spire Alabama
2019 Target
2019 Actual
2018 Target
2018 Actual
Equity markets
60.0
%
58.5
%
60.0
%
59.4
%
Debt securities
29.0
%
29.8
%
29.0
%
28.6
%
Other*
11.0
%
11.7
%
11.0
%
12.0
%
Total
100.0
%
100.0
%
100.0
%
100.0
%
*
Includes cash and funds invested in real estate, commodities, natural resources and inflation-protected securities. Spire Missouri’s investment policies are designed to maximize, to the extent possible, the funded status of the plans over time, and minimize volatility of funding and costs. The policy seeks to maximize investment returns consistent with these objectives and Spire Missouri’s tolerance for risk. The duration of plan liabilities and the impact of potential changes in asset values on the funded status are fundamental considerations in the selection of plan assets. Outside investment management specialists are utilized in each asset class. Such specialists are provided with guidelines, where appropriate, designed to ensure that the investment portfolio is managed in accordance with the policy. The policy seeks to avoid significant concentrations of risk by investing in a diversified portfolio of assets, currently including a growth (equity) component and a liability-driven (debt) component. Investments in corporate, U.S. government and agencies, and, to a lesser extent, international debt securities seek to provide duration matching with plan liabilities, and typically have investment grade ratings and reflect allocations across various entities and industries. There are also exposures to additional asset types in the target portfolio: commodities, real estate and inflation-indexed securities. For the Missouri East plan, the investment policy permits the use of derivative instruments, which may be used to achieve the desired market exposure of an index, adjust portfolio duration, or rebalance the total portfolio to the target asset allocation. The growth strategy utilizes a combination of derivative instruments and debt securities to achieve diversified exposure to equity and other markets while generating returns from the fixed-income investments and providing further duration matching with the liabilities. Performance and compliance with the guidelines is regularly monitored. The policy calls for increased allocations to debt securities as the funded status improves. Spire Alabama employs a total return investment approach whereby a mix of equities and fixed income investments are used to maximize the long-term return of plan assets with a prudent level of risk. Risk tolerance is established through consideration of plan liabilities, plan funded status, corporate financial condition and market conditions. Spire Alabama has developed an investment strategy that focuses on asset allocation, diversification and quality guidelines. The investment goals are to obtain an adequate level of return to meet future obligations of the plans by providing above average risk-adjusted returns with a risk exposure in the mid-range of comparable funds. Investment managers are retained by Spire Alabama to manage separate pools of assets. Funds are allocated to such managers in order to achieve an appropriate, diversified, and balanced asset mix. Comparative market and peer group benchmarks are utilized to ensure that investment managers are performing satisfactorily. Spire Alabama seeks to maintain an appropriate level of diversification to minimize the risk of large losses in a single asset class. Accordingly, plan assets for the pension plans do not have a concentration of assets in a single entity, industry, country, commodity or class of investment fund. Following are expected pension benefit payments for the succeeding five fiscal years, and in aggregate for the five fiscal years thereafter, for Spire, Spire Missouri, and Spire Alabama:
2020
2021
2022
2023
2024
2025- 2029
Spire
$
72.6
$
64.3
$
58.8
$
58.7
$
57.5
$
268.3
Spire Missouri
56.1
47.8
42.6
42.7
41.3
190.1
Spire Alabama
13.6
13.5
13.2
12.8
13.0
60.6
The funding policy of Spire Missouri and Spire Alabama is to contribute an amount not less than the minimum required by government funding standards nor more than the maximum deductible amount for federal income tax purposes. Spire Missouri’s contributions to the pension plans in fiscal 2020 are anticipated to be $29.0 into the qualified trusts, and $0.6 into the non-qualified plans. Spire Alabama had $0.5 of required contributions to the qualified pension plans during 2019 and made discretionary contributions to the qualified pension plans totaling $20.1 during fiscal 2018. Spire Alabama’s contributions to the pension plans in fiscal 2020 are anticipated to be $13.8 into the qualified trusts. Other Postretirement Benefits Spire and the Utilities provide certain life insurance benefits at retirement. Spire Missouri plans provide for medical insurance after early retirement until age 65. For retirements prior to January 1, 2015, the Spire Missouri West plans provided medical insurance after retirement until death. The Spire Alabama plans provide medical insurance upon retirement until death for certain retirees depending on the type of employee and the date the employee was originally hired. Net periodic postretirement benefit costs consist of the following components:
Spire
Spire Missouri
Spire Alabama
2019
2018
2017
2019
2018
2017
2019
2018
2017
Service cost – benefits earned during the period
$
7.4
$
9.4
$
11.0
$
6.8
$
9.0
$
10.4
$
0.4
$
0.2
$
0.3
Interest cost on accumulated postretirement benefit obligation
9.0
8.6
8.6
6.9
6.9
6.8
1.8
1.5
1.6
Expected return on plan assets
(16.2
)
(13.9
)
(13.6
)
(11.1
)
(9.6
)
(9.0
)
(4.8
)
(4.1
)
(4.4
)
Amortization of prior service (credit) cost
(0.1
)
(0.1
)
—
0.3
0.3
0.2
(0.4
)
(0.4
)
(0.2
)
Amortization of actuarial (gain) loss
(0.5
)
0.8
2.5
(0.5
)
0.9
2.6
—
(0.1
)
(0.1
)
Subtotal
(0.4
)
4.8
8.5
2.4
7.5
11.0
(3.0
)
(2.9
)
(2.8
)
Regulatory adjustment
10.0
2.2
(3.2
)
11.7
3.9
(1.5
)
(1.8
)
(1.8
)
(1.8
)
Net postretirement benefit cost
$
9.6
$
7.0
$
5.3
$
14.1
$
11.4
$
9.5
$
(4.8
)
$
(4.7
)
$
(4.6
) Other changes in plan assets and postretirement benefit obligations recognized in OCI include the following:
Spire
Spire Missouri
Spire Alabama
2019
2018
2017
2019
2018
2017
2019
2018
2017
Current year actuarial (gain) loss
$
(12.2
)
$
(45.1
)
$
(34.1
)
$
(17.3
)
$
(47.1
)
$
(28.5
)
$
5.5
$
1.6
$
(4.5
)
Amortization of actuarial gain (loss)
0.5
(0.8
)
(2.5
)
0.5
(0.9
)
(2.6
)
—
0.1
0.1
Current year prior service credit (cost)
5.5
—
(1.4
)
4.9
—
—
0.6
—
(1.4
)
Amortization of current year service cost
0.4
—
—
—
—
—
0.4
—
—
Amortization of prior service (cost) credit
(0.3
)
0.1
—
(0.3
)
(0.3
)
(0.2
)
—
0.4
0.2
Subtotal
(6.1
)
(45.8
)
(38.0
)
(12.2
)
(48.3
)
(31.3
)
6.5
2.1
(5.6
)
Regulatory adjustment
6.1
45.8
38.0
12.2
48.3
31.3
(6.5
)
(2.1
)
5.6
Total recognized in OCI
$
—
$
—
$
—
$
—
$
—
$
—
$
—
$
—
$
—
Pursuant to a MoPSC Order, the return on plan assets is based on the market-related value of plan assets implemented prospectively over a four-year This change is discussed further in Note 15 , Regulatory Matters. The following table sets forth the reconciliation of the beginning and ending balances of the postretirement benefit obligation at September 30:
Spire
Spire Missouri
Spire Alabama
2019
2018
2019
2018
2019
2018
Benefit obligation, beginning of year
$
208.1
$
238.5
$
158.8
$
192.5
$
43.1
$
40.6
Service cost
7.4
9.4
6.8
9.0
0.4
0.2
Interest cost
9.0
8.6
6.9
6.9
1.8
1.5
Actuarial (gain) loss
(18.9
)
(37.5
)
(19.5
)
(41.1
)
1.2
3.1
Plan amendments
5.5
—
4.9
—
0.6
—
Retiree drug subsidy program
0.2
0.2
0.2
0.1
—
0.1
Benefits paid
(14.0
)
(11.1
)
(10.2
)
(8.6
)
(3.7
)
(2.4
)
Benefit obligation, end of year
$
197.3
$
208.1
$
147.9
$
158.8
$
43.4
$
43.1
The following table sets forth the reconciliation of the beginning and ending balances of the fair value of plan assets at September 30:
Spire
Spire Missouri
Spire Alabama
2019
2018
2019
2018
2019
2018
Fair value of plan assets at beginning of year
$
283.5
$
265.5
$
189.5
$
174.9
$
89.6
$
86.4
Actual return on plan assets
9.7
21.5
9.0
15.6
0.5
5.6
Employer contributions
0.6
7.6
0.6
7.6
—
—
Benefits paid
(14.0
)
(11.1
)
(10.2
)
(8.6
)
(3.7
)
(2.4
)
Fair value of plan assets, end of year
$
279.8
$
283.5
$
188.9
$
189.5
$
86.4
$
89.6
Funded status of plans, end of year
$
82.5
$
75.4
$
41.0
$
30.7
$
43.0
$
46.5
The following table sets forth the amounts recognized in the balance sheets at September 30:
Spire
Spire Missouri
Spire Alabama
2019
2018
2019
2018
2019
2018
Noncurrent assets
$
118.3
$
92.0
$
75.3
$
45.5
$
43.0
$
46.5
Current liabilities
(0.5
)
(0.5
)
(0.5
)
(0.5
)
—
—
Noncurrent liabilities
(35.3
)
(16.1
)
(33.8
)
(14.3
)
—
—
Total
$
82.5
$
75.4
$
41.0
$
30.7
$
43.0
$
46.5
Pre-tax amounts recognized in accumulated other comprehensive loss not yet recognized as components of net periodic postretirement benefit cost consist of:
Spire
Spire Missouri
Spire Alabama
2019
2018
2019
2018
2019
2018
Net actuarial gain
$
(56.3
)
$
(44.4
)
$
(52.6
)
$
(35.7
)
$
(2.6
)
$
(8.0
)
Prior service (credit) cost
(1.0
)
(6.6
)
0.6
(4.0
)
(1.6
)
(2.6
)
Subtotal
(57.3
)
(51.0
)
(52.0
)
(39.7
)
(4.2
)
(10.6
)
Adjustments for amounts included in regulatory assets
57.3
51.0
52.0
39.7
4.2
10.6
Total
$
—
$
—
$
—
$
—
$
—
$
—
At September 30, 2019, the following pre-tax amounts are expected to be amortized from accumulated other comprehensive loss into net periodic postretirement benefit cost during fiscal 2020:
Spire
Spire Missouri
Spire Alabama
Amortization of net actuarial gain
$
(2.0
)
$
(2.0
)
$
—
Amortization of prior service credit
(0.5
)
(0.2
)
(0.3
)
Subtotal
(2.5
)
(2.2
)
(0.3
)
Regulatory adjustment
2.5
2.2
0.3
Total
$
—
$
—
$
—
The assumptions used to calculate net periodic postretirement benefit costs for Spire Missouri are as follows:
2019
2018
2017
Weighted average discount rate - Spire Missouri East plans
4.30%
3.60%
3.15%
Weighted average discount rate - Spire Missouri West plans
4.30%
3.60%
3.45%
Weighted average rate of future compensation increase
3.00%
3.00%
3.00%
Expected long-term rate of return on plan assets - Spire Missouri East plans
6.25%
5.75%/7.75%
5.75%/7.75%
Expected long-term rate of return on plan assets - Spire Missouri West plans
6.25%
5.75%
5.50%
The assumptions used to calculate net periodic postretirement benefit costs for Spire Alabama are as follows:
2019
2018
2017
Weighted average discount rate
4.30%
3.80%
3.60%
Expected long-term rate of return on plan assets
5.00%/6.25%
3.75%/6.00%
4.00%/6.25%
The discount rate is based on long-term, high quality bond indices at the measurement date. The expected long-term rate of return on plan assets is based on historical and projected rates of return for current and planned asset classes in the investment portfolio. Assumed projected rates of return for each asset class were selected after analyzing historical experience and future expectations of the returns. The overall expected rate of return for the portfolio was developed based on the target allocation for each class. The assumptions used to calculate the accumulated postretirement benefit obligations are as follows:
2019
2018
Weighted average discount rate - Spire Alabama plans
3.15%
4.30%
Weighted average discount rate - Spire Missouri East plans
3.15%
4.30%
Weighted average discount rate - Spire Missouri West plans
3.15%
4.30%
Weighted average rate of future compensation increase - Spire Missouri East plans
3.00%
3.00%
The assumed medical cost trend rates at September 30 are as follows:
2019
2018
Medical cost trend assumed for next year - Spire Missouri
6.75%
7.00%
Medical cost trend assumed for next year - Spire Alabama
6.75%
7.00%
Rate to which the medical cost trend rate is assumed to decline (the ultimate medical cost trend rate)
5.00%
5.00%
Year the rate reaches the ultimate trend
2025
2025
The following table presents the effects of an assumed 1% change in the assumed medical cost trend rate:
Spire
Spire Missouri
Spire Alabama
1% Increase
1% Decrease
1% Increase
1% Decrease
1% Increase
1% Decrease
Net periodic postretirement benefit cost
$
1.1
$
(1.0
)
$
0.9
$
(0.8
)
$
0.1
$
(0.1
)
Accumulated postretirement benefit obligation
7.2
(6.5
)
4.7
(4.4
)
1.8
(1.6
) Following are the targeted and actual plan assets by category as of September 30 of each year for Spire Missouri and Spire Alabama:
Spire Missouri
Target
2019 Actual
2018 Actual
Equity securities
60.0
%
58.4
%
58.8
%
Debt securities
40.0
%
38.8
%
39.1
%
Other (cash and cash equivalents held to make benefit payments)
—
%
2.8
%
2.1
%
Total
100.0
%
100.0
%
100.0
%
Spire Alabama
Target
2019 Actual
2018 Actual
Equity securities
60.0
%
60.3
%
60.0
%
Debt securities
40.0
%
39.7
%
40.0
%
Total
100.0
%
100.0
%
100.0
% Missouri and Alabama state laws provide for the recovery in rates of costs accrued pursuant to GAAP provided that such costs are funded through an independent, external funding mechanism. The Utilities have established Voluntary Employees’ Beneficiary Association and Rabbi Trusts as external funding mechanisms. Their investment policies seek to maximize investment returns consistent with their tolerance for risk. Outside investment management specialists are utilized in each asset class. Such specialists are provided with guidelines, where appropriate, designed to ensure that the investment portfolio is managed in accordance with policy. Performance and compliance with the guidelines is regularly monitored. Spire Missouri and Spire Alabama currently invest in mutual funds which are rebalanced periodically to the target allocation. The mutual funds are diversified across U.S. stock and bond markets, and for Spire Alabama, international stock markets. Following are expected postretirement benefit payments for the succeeding five fiscal years, and in aggregate for the five fiscal years thereafter for Spire, Spire Missouri, and Spire Alabama:
2020
2021
2022
2023
2024
2025- 2029
Spire
$
13.6
$
14.0
$
14.5
$
14.8
$
15.0
$
73.0
Spire Missouri
10.6
11.0
11.4
11.7
11.8
57.1
Spire Alabama
2.7
2.7
2.8
2.8
2.8
13.5
The Utilities’ funding policy is to contribute amounts to the trusts equal to the periodic benefit cost calculated pursuant to GAAP as recovered in rates. For Spire Missouri, contributions to the postretirement plans in fiscal 2020 are anticipated to be $2.0 to the qualified trusts and $0.5 paid directly to participants from Spire Missouri funds. It is not anticipated that contributions will be made to the Spire Alabama postretirement plans in fiscal 2020. Other Plans Spire Services Inc. sponsors a 401(k) plan that cover substantially all employees of Spire Inc. and its subsidiaries. The plan allows employees to contribute a portion of their base pay in accordance with specific guidelines. The cost of the defined contribution plan for Spire Inc. totaled $13.8, $12.5, and $11.5 for fiscal years 2019, 2018, and 2017, respectively. Spire Missouri provides a match of such contributions within specific limits. The cost of the defined contribution plan for Spire Missouri amounted to $10.0, $9.0, and $8.4 for fiscal years 2019, 2018, and 2017, respectively. Spire Alabama also provides a match of employee contributions within specific limits. The cost of the defined contribution plan for Spire Alabama amounted to $3.1, $3.0, and $2.7 for fiscal years 2019, 2018, and 2017, respectively. Fair Value Measurements of Pension and Other Postretirement Plan Assets Spire The table below categorizes the fair value measurements of the Spire pension plan assets:
Quoted Prices in Active Markets (Level 1)
Significant Observable Inputs (Level 2)
Significant Unobservable Inputs (Level 3)
Total
As of September 30, 2019
Cash and cash equivalents
$
42.5
$
—
$
—
$
42.5
Equity mutual funds - U.S.
40.5
17.0
—
57.5
Equity mutual funds - international
30.1
8.6
—
38.7
Debt securities:
U.S. bond mutual funds
34.8
73.9
—
108.7
U.S. government
52.9
9.5
—
62.4
U.S. corporate
143.7
—
—
143.7
U.S. municipal
4.0
—
—
4.0
International
44.1
7.5
—
51.6
Derivatives and margin receivable
0.2
—
—
0.2
103-12 Direct Filing Entities
—
12.5
—
12.5
Total
$
392.8
$
129.0
$
—
$
521.8
As of September 30, 2018
Cash and cash equivalents
$
50.6
$
—
$
—
$
50.6
Equity mutual funds - U.S.
42.7
21.2
—
63.9
Equity mutual funds - international
20.7
4.1
—
24.8
Debt securities:
U.S. bond mutual funds
35.8
64.9
—
100.7
U.S. government
31.7
5.6
—
37.3
U.S. corporate
152.1
—
—
152.1
U.S. municipal
3.6
3.0
—
6.6
International
43.9
7.0
—
50.9
Derivatives and margin (payable)
(0.8
)
—
—
(0.8
)
103-12 Direct Filing Entities
—
13.1
—
13.1
Total
$
380.3
$
118.9
$
—
$
499.2
The table below categorizes the fair value measurements of Spire’s postretirement plan assets:
Quoted Prices in Active Markets (Level 1)
Significant Observable Inputs (Level 2)
Significant Unobservable Inputs (Level 3)
Total
As of September 30, 2019
Cash and cash equivalents
$
5.3
$
—
$
—
$
5.3
U.S. stock/bond mutual funds
187.1
71.8
—
258.9
International fund
1.0
14.6
—
15.6
Total
$
193.4
$
86.4
$
—
$
279.8
As of September 30, 2018
Cash and cash equivalents
$
3.7
$
—
$
—
$
3.7
U.S. stock/bond mutual funds
190.2
74.5
—
264.7
International fund
—
15.1
—
15.1
Total
$
193.9
$
89.6
$
—
$
283.5
Cash and cash equivalents include money market mutual funds valued based on quoted market prices. Fair values of derivative instruments are calculated by investment managers who use valuation models that incorporate observable market inputs. Debt securities are valued based on broker/dealer quotations or by using observable market inputs. The stock and bond mutual funds are valued at the quoted market price of the identical securities. Spire Missouri The table below categorizes the fair value measurements of Spire Missouri’s pension plan assets:
Quoted Prices in Active Markets (Level 1)
Significant Observable Inputs (Level 2)
Significant Unobservable Inputs (Level 3)
Total
As of September 30, 2019
Cash and cash equivalents
$
41.2
$
—
$
—
$
41.2
Equity mutual funds - U.S.
—
9.1
—
9.1
Equity mutual funds - international
—
3.3
—
3.3
Debt securities:
U.S. bond mutual funds
—
73.9
—
73.9
U.S. government
52.9
6.8
—
59.7
U.S. corporate
143.7
—
—
143.7
U.S. municipal
4.0
—
—
4.0
International
44.1
—
—
44.1
Derivatives and margin (payable)
0.2
—
—
0.2
Total
$
286.1
$
93.1
$
—
$
379.2
As of September 30, 2018
Cash and cash equivalents
$
35.2
$
—
$
—
$
35.2
Equity mutual funds - U.S.
—
8.4
—
8.4
Equity mutual funds - international
—
4.1
—
4.1
Debt securities:
U.S. bond mutual funds
—
64.9
—
64.9
U.S. government
31.7
3.0
—
34.7
U.S. corporate
152.1
—
—
152.1
U.S. municipal
3.6
3.0
—
6.6
International
43.9
—
—
43.9
Derivatives and margin (payable)
(0.8
)
—
—
(0.8
)
Total
$
265.7
$
83.4
$
—
$
349.1
The table below categorizes the fair value measurements of Spire Missouri’s postretirement plan assets:
Quoted Prices in Active Markets (Level 1)
Significant Observable Inputs (Level 2)
Significant Unobservable Inputs (Level 3)
Total
As of September 30, 2019
Cash and cash equivalents
$
5.2
$
—
$
—
$
5.2
U.S. stock/bond mutual funds
183.7
—
—
183.7
Total
$
188.9
$
—
$
—
$
188.9
As of September 30, 2018
Cash and cash equivalents
$
3.5
$
—
$
—
$
3.5
U.S. stock/bond mutual funds
186.0
—
—
186.0
Total
$
189.5
$
—
$
—
$
189.5
Cash and cash equivalents include money market mutual funds valued based on quoted market prices. Fair values of derivative instruments are calculated by investment managers who use valuation models that incorporate observable market inputs. Debt securities are valued based on broker/dealer quotations or by using observable market inputs. The stock and bond mutual funds are valued at the quoted market price of the identical securities. Spire Alabama The table below categorizes the fair value measurements of Spire Alabama’s pension plan assets:
Quoted Prices in Active Markets (Level 1)
Significant Observable Inputs (Level 2)
Significant Unobservable Inputs (Level 3)
Total
As of September 30, 2019
Cash and cash equivalents
$
0.8
$
—
$
—
$
0.8
Equity mutual funds - U.S.
26.5
5.2
—
31.7
Equity mutual funds - international
19.7
3.5
—
23.2
Debt securities:
U.S. bond mutual funds
22.8
—
—
22.8
U.S. government
—
1.7
—
1.7
International
—
4.9
—
4.9
103-12 Direct Filing Entities
—
8.2
—
8.2
Total
$
69.8
$
23.5
$
—
$
93.3
As of September 30, 2018
Cash and cash equivalents
$
10.4
$
—
$
—
$
10.4
Equity mutual funds - U.S.
28.8
8.6
—
37.4
Equity mutual funds - international
14.0
—
—
14.0
Debt securities:
U.S. bond mutual funds
24.2
—
—
24.2
U.S. government
—
1.8
—
1.8
International
—
4.7
—
4.7
103-12 Direct Filing Entities
—
8.8
—
8.8
Total
$
77.4
$
23.9
$
—
$
101.3
The table below categorizes the fair value measurements of Spire Alabama’s postretirement plan assets:
Quoted Prices in Active Markets (Level 1)
Significant Observable Inputs (Level 2)
Significant Unobservable Inputs (Level 3)
Total
As of September 30, 2019
U.S. stock/bond mutual funds
$
—
$
71.8
$
—
$
71.8
International fund
—
14.6
—
14.6
Total
$
—
$
86.4
$
—
$
86.4
As of September 30, 2018
U.S. stock/bond mutual funds
$
—
$
74.5
$
—
$
74.5
International fund
—
15.1
—
15.1
Total
$
—
$
89.6
$
—
$
89.6
Cash and cash equivalents include money market mutual funds valued based on quoted market prices. Fair values of derivative instruments are calculated by investment managers who use valuation models that incorporate observable market inputs. Debt securities are valued based on broker/dealer quotations or by using observable market inputs. The stock and bond mutual funds are valued at the quoted market price of the identical securities.</t>
  </si>
  <si>
    <t>Information by Operating Segment</t>
  </si>
  <si>
    <t>Segment Reporting [Abstract]</t>
  </si>
  <si>
    <t>14. INFORMATION BY OPERATING SEGMENT The Company has two reportable segments: Gas Utility and Gas Marketing. The Gas Utility segment is the aggregation of the operations of the Utilities. The Gas Marketing segment includes the results of Spire Marketing, a subsidiary engaged in the non-regulated marketing of natural gas and related activities, including utilizing natural gas storage contracts for providing natural gas sales. Other components of the Company’s consolidated information include:
•
unallocated corporate items, including certain debt and associated interest costs;
•
Spire STL Pipeline, a subsidiary of Spire which has constructed and, as of November 2019, operates a 65-mile FERC-regulated pipeline to deliver natural gas into eastern Missouri;
•
Spire Storage, a subsidiary of Spire providing physical natural gas storage services; and
•
Spire’s subsidiaries engaged in the operation of a propane pipeline, the compression of natural gas, and risk management, among other activities. Accounting policies are described in Note 1 Management evaluates the performance of the operating segments based on the computation of net economic earnings. Net economic earnings exclude from reported net income the after-tax impacts of fair value accounting and timing adjustments associated with energy-related transactions, the impacts of acquisition, divestiture and restructuring activities, and the largely non-cash impacts of other non-recurring or unusual items such as certain regulatory, legislative or GAAP standard-setting actions. In fiscal 2019, this included impacts from ISRS rulings against Spire Missouri. In fiscal 2018, these items included the revaluation of deferred tax assets and liabilities due to the Tax Cuts and Jobs Act and the write-off of certain long-standing assets as a result of disallowances in our Missouri rate proceedings.
2019
Gas Utility
Gas Marketing
Other
Eliminations
Consolidated
Revenues from external customers
$
1,859.2
$
83.7
$
9.5
$
—
$
1,952.4
Intersegment revenues
1.6
—
12.0
(13.6
)
—
Total Operating Revenues
1,860.8
83.7
21.5
(13.6
)
1,952.4
Operating Expenses
Gas Utility
Natural and propane gas
794.6
—
—
(96.4
)
698.2
Other operation and maintenance
441.7
—
—
(9.4
)
432.3
Depreciation and amortization
179.4
—
—
—
179.4
Taxes, other than income taxes
151.7
—
—
—
151.7
Total Gas Utility Operating Expenses
1,567.4
—
—
(105.8
)
1,461.6
Gas Marketing and Other *
—
60.5
35.8
92.2
188.5
Total Operating Expenses
1,567.4
60.5
35.8
(13.6
)
1,650.1
Operating Income (Loss)
$
293.4
$
23.2
$
(14.3
)
$
—
$
302.3
Net Economic Earnings (Loss)
$
199.8
$
19.4
$
(24.1
)
$
—
$
195.1
Capital Expenditures
$
565.4
$
3.1
$
254.8
$
—
$
823.3
2018
Gas Utility
Gas Marketing
Other
Eliminations
Consolidated
Revenues from external customers
$
1,888.0
$
71.6
$
5.4
$
—
$
1,965.0
Intersegment revenues
0.4
—
11.1
(11.5
)
—
Total Operating Revenues
1,888.4
71.6
16.5
(11.5
)
1,965.0
Operating Expenses
Gas Utility
Natural and propane gas
842.6
—
—
(72.5
)
770.1
Other operation and maintenance
449.7
—
—
(8.5
)
441.2
Depreciation and amortization
167.0
—
—
—
167.0
Taxes, other than income taxes
152.5
—
—
—
152.5
Total Gas Utility Operating Expenses
1,611.8
—
—
(81.0
)
1,530.8
Gas Marketing and Other *
—
37.8
32.8
69.5
140.1
Total Operating Expenses
1,611.8
37.8
32.8
(11.5
)
1,670.9
Operating Income (Loss)
$
276.6
$
33.8
$
(16.3
)
$
—
$
294.1
Net Economic Earnings (Loss)
$
183.1
$
22.9
$
(22.3
)
$
—
$
183.7
Capital Expenditures
$
457.7
$
—
$
41.7
$
—
$
499.4
2017
Gas Utility
Gas Marketing
Other
Eliminations
Consolidated
Revenues from external customers
$
1,660.0
$
79.3
$
1.4
$
—
$
1,740.7
Intersegment revenues
7.9
—
6.3
(14.2
)
—
Total Operating Revenues
1,667.9
79.3
7.7
(14.2
)
1,740.7
Operating Expenses
Gas Utility
Natural and propane gas
645.9
—
—
(75.4
)
570.5
Other operation and maintenance
389.9
—
—
(4.1
)
385.8
Depreciation and amortization
153.5
—
—
—
153.5
Taxes, other than income taxes
137.8
—
—
—
137.8
Total Gas Utility Operating Expenses
1,327.1
—
—
(79.5
)
1,247.6
Gas Marketing and Other *
—
74.1
12.8
65.3
152.2
Total Operating Expenses
1,327.1
74.1
12.8
(14.2
)
1,399.8
Operating Income (Loss)
$
340.8
$
5.2
$
(5.1
)
$
—
$
340.9
Net Economic Earnings (Loss)
$
181.5
$
6.8
$
(20.7
)
$
—
$
167.6
Capital Expenditures
$
412.6
$
—
$
25.5
$
—
$
438.1
*
Operating Expenses for “Gas Marketing and Other” include depreciation and amortization for Gas Marketing ($0.1 for 2019, $0.0 for 2018, and $0.1 for 2017) and for Other ($2.2 for 2019, $1.4 for 2018, and $0.5 for 2017).
Total Assets at End of Year
2019
2018
2017
Gas Utility
$
6,094.6
$
5,606.7
$
5,551.2
Gas Marketing
212.3
295.3
246.2
Other
2,692.7
2,508.0
2,239.5
Eliminations
(1,380.4
)
(1,566.4
)
(1,490.2
)
Total Assets
$
7,619.2
$
6,843.6
$
6,546.7
Reconciliation of Consolidated Net Income to Consolidated Net Economic Earnings
2019
2018
2017
Net Income
$
184.6
$
214.2
$
161.6
Adjustments, pre-tax:
Provision for ISRS rulings
12.2
—
—
Missouri regulatory adjustments
—
30.6
—
Unrealized loss (gain) on energy-related derivatives
1.2
(4.0
)
6.0
Realized gain on economic hedges prior to the sale of the physical commodity
—
(0.3
)
(0.3
)
Acquisition, divestiture and restructuring activities
0.4
13.6
4.0
Income tax effect of adjustments
(3.3
)
(10.3
)
(3.7
)
Effect of the Tax Cuts and Jobs Act
—
(60.1
)
—
Net Economic Earnings
$
195.1
$
183.7
$
167.6</t>
  </si>
  <si>
    <t>Regulatory Matters</t>
  </si>
  <si>
    <t>Regulated Operations [Abstract]</t>
  </si>
  <si>
    <t>15. REGULATORY MATTERS As discussed below for Spire Missouri and Spire Alabama, the Purchased Gas Adjustment (PGA) clauses and Gas Supply Adjustment (GSA) riders allow the Utilities to pass through to customers the cost of purchased gas supplies. Regulatory assets and regulatory liabilities related to the PGA clauses and the GSA rider are both labeled Unamortized Purchased Gas Adjustments herein. The following regulatory assets and regulatory liabilities were reflected in the Balance Sheets as of September 30, 2019 and 2018. Unamortized Purchased Gas Adjustments are also included below, which are reported separately in the current assets and liabilities sections of each balance sheet.
Spire
Spire Missouri
Spire Alabama
September 30
2019
2018
2019
2018
2019
2018
Regulatory Assets:
Current:
Pension and postretirement benefit costs
$
30.1
$
30.2
$
21.9
$
21.9
$
7.3
$
7.3
Unamortized purchased gas adjustments
18.2
8.2
—
1.0
17.7
6.4
Other
30.3
34.4
7.5
7.8
8.9
12.5
Total Current Regulatory Assets
78.6
72.8
29.4
30.7
33.9
26.2
Noncurrent:
Future income taxes due from customers
108.8
96.3
102.9
94.4
—
—
Pension and postretirement benefit costs
416.6
364.9
333.3
292.5
77.2
64.8
Cost of removal
150.9
133.4
—
—
150.9
133.4
Unamortized purchased gas adjustments
9.1
—
9.1
—
—
—
Energy efficiency
35.0
32.8
35.0
32.8
—
—
Other
47.2
42.4
27.2
21.4
3.1
3.3
Total Noncurrent Regulatory Assets
767.6
669.8
507.5
441.1
231.2
201.5
Total Regulatory Assets
$
846.2
$
742.6
$
536.9
$
471.8
$
265.1
$
227.7
Regulatory Liabilities:
Current:
Pension and postretirement benefit costs
$
5.8
$
—
$
3.6
$
—
$
2.2
$
—
Refundable negative salvage
—
2.2
—
—
—
2.2
Unamortized purchased gas adjustments
26.2
2.9
25.4
1.9
—
—
Other
28.8
30.6
23.3
14.8
1.2
5.4
Total Current Regulatory Liabilities
60.8
35.7
52.3
16.7
3.4
7.6
Noncurrent:
Deferred taxes due to customers
179.8
178.3
162.5
161.1
—
—
Pension and postretirement benefit costs
142.3
27.8
119.1
—
19.1
27.8
Accrued cost of removal
41.6
63.6
15.7
39.8
—
—
Unamortized purchased gas adjustments
—
4.7
—
4.7
—
—
Other
35.3
80.2
29.2
69.3
3.9
3.5
Total Noncurrent Regulatory Liabilities
399.0
354.6
326.5
274.9
23.0
31.3
Total Regulatory Liabilities
$
459.8
$
390.3
$
378.8
$
291.6
$
26.4
$
38.9
A portion of the Company’s regulatory assets are not earning a return and are shown in the schedule below:
Spire
Spire Missouri
September 30
2019
2018
2019
2018
Pension and postretirement benefit costs
$
211.1
$
148.4
$
211.1
$
148.4
Future income taxes due from customers
108.8
96.3
102.9
94.4
Other
14.3
15.1
14.3
15.1
Total Regulatory Assets Not Earning a Return
$
334.2
$
259.8
$
328.3
$
257.9
Like all the Company’s regulatory assets, these regulatory assets are expected to be recovered from customers in future rates. The recovery period for the future income taxes due from customers and pension and other postretirement benefit costs could be as long as 20 years or longer, based on current Internal Revenue Service guidelines and average remaining service life of active participants, respectively. The other items not earning a return are expected to be recovered over a period not to exceed 15 years, consistent with precedent set by the MoPSC. Spire Alabama does not have any regulatory assets that are not earning a return. Spire Missouri As authorized by the MoPSC, the PGA clause allows Spire Missouri to flow through to customers, subject to prudence review by the MoPSC, the cost of purchased gas supplies. To better match customer billings with market natural gas prices, Spire Missouri is allowed to file to modify, on a periodic basis, the level of gas costs in its PGA. Certain provisions of the PGA clause are included below:
•
Spire Missouri has a risk management policy that allows for the purchase of natural gas derivative instruments with the goal of managing price risk associated with purchasing natural gas on behalf of its customers. The MoPSC clarified that costs, cost reductions, and carrying costs associated with the Utility’s use of natural gas derivative instruments are gas costs recoverable through the PGA mechanism.
•
The tariffs allow Spire Missouri flexibility to make up to three discretionary PGA changes during each year, in addition to its mandatory November PGA change, so long as such changes are separated by at least two months.
•
Spire Missouri is authorized to apply carrying costs to all over- or under-recoveries of gas costs, including costs and cost reductions associated with the use of derivative instruments, including cash payments for margin deposits.
•
The MoPSC approved a plan applicable to Spire Missouri’s gas supply commodity costs under which it retains a portion of cost savings associated with the acquisition of natural gas below an established benchmark level. This gas supply cost management program allows Spire Missouri to retain 10% of cost savings, up to a maximum of $3.0 annually. Spire Missouri did not record any such incentive compensation under the plan during the three fiscal years reported. Incentives recorded under the plan, if any, are included in Gas Utility Operating Revenues on the Consolidated Statements of Income and under Operating Revenues on Spire Missouri’s Statements of Comprehensive Income. Pursuant to the provisions of the PGA clause, the difference between actual costs incurred and costs recovered through the application of the PGA clause are reflected as a deferred charge or credit at the end of the fiscal year. At that time, the balance is classified as a current asset or current liability and recovered from, or credited to, customers over an annual period commencing in November. The balance in the current account is amortized as amounts are reflected in customer billings. The PGA clause also provides for the treatment of income from off-system sales and capacity release revenues. Pre-tax income from off-system sales and capacity release revenues is shared with customers, with an estimated amount assumed in PGA rates. The difference between the actual amount allocated to customers for each fiscal year and the estimated amount assumed in PGA rates is recovered from, or credited to, customers over an annual period commencing in the subsequent November. Before April 19, 2018, the customer share of such income ranged from 70% to 85%. In the latest rate cases (discussed in the following paragraphs), the multiple sharing tiers and percentages were eliminated in favor of a single sharing percentage under which customers receive 75% (and Spire Missouri receives 25%) of the net margins achieved as a result of such off-system sales and capacity releases. On March 7, 2018, the MoPSC issued its order in two general rate cases (docketed as GR-2017-0215 and GR-2017-0216), approving new tariffs that became effective on April 19, 2018. Certain provisions of the order allow less future recovery of certain deferred or capitalized costs than estimated based upon previous rate proceedings, and management determined that the related regulatory assets should be written down or off in connection with the preparation of the financial statements for the second quarter of 2018. The charges totaled $38.4 for the year ended September 30, 2018 and are included primarily in operation and maintenance expense on the statements of income and in other cash flows from operating activities on the statements of cash flows. The after-tax reduction to net income and earnings per share was $23.6 and $0.49, respectively. On April 25, 2018, Spire Missouri filed an appeal of the MoPSC’s order related to the disallowance of certain pension costs incurred prior to 1997 ($28.8), real estate sold in 2014 ($1.8), and rate case expenses ($0.9) to Missouri’s Southern District Court of Appeals. On March 15, 2019, the appeal was denied by the Southern District, and Spire Missouri requested review by the Missouri Supreme Court, which recently decided to take the case. The charges related to the long-standing pension and real estate assets, totaling $30.6, were excluded in the determination of 2018 net economic earnings, as shown in Note 14 , On July 15, 2019, Spire Missouri filed Infrastructure System Replacement Surcharge (ISRS) applications which were ultimately approved by the MoPSC for a total of $8.8 of additional annual ISRS revenue related to investments made to replace worn out or deteriorated infrastructure. ISRS rates reflecting these additional revenues became effective November 16, 2019, bringing total authorized future annualized ISRS revenues for Spire Missouri to $29.2. For more information about ISRS proceedings, see Note 18 , Subsequent Event. Spire Alabama Spire Alabama’s rate schedules for natural gas distribution charges contain a GSA rider which permits the pass-through to customers of changes in the cost of gas supply. Spire Alabama’s tariff provides a temperature adjustment mechanism, also included in the GSA rider, which is designed to moderate the impact of departures from normal temperatures on Spire Alabama’s earnings. The temperature adjustment applies primarily to residential, small commercial and small industrial customers. Other non-temperature weather-related conditions that may affect customer usage are not included in the temperature adjustment. Effective January 1, 2014, Spire Alabama’s allowed range of return on average common equity (ROE) was 10.5% to 10.95% with an adjusting point of 10.8%. Spire Alabama was eligible to receive a performance-based adjustment of 5 basis points to the ROE adjusting point, based on meeting certain customer satisfaction criteria. Under its Rate Stabilization and Equalization (RSE) rate-setting process, the APSC conducts quarterly reviews to determine whether Spire Alabama’s ROE at the end of the rate year will be within the allowed range of return. Reductions in rates can be made quarterly to bring the projected ROE within the allowed range; increases, however, are allowed only once each rate year, effective December 1, and cannot exceed 4% of prior-year revenues. In October 2018, the APSC approved the renewal of RSE through September 30, 2022, with several modifications. Effective October 1, 2018, Spire Alabama’s allowed range of ROE is 10.15% to 10.65% with an adjusting point of 10.4%. Spire Alabama is eligible to receive a performance-based adjustment of +/- 10 basis point to the ROE adjusting point, based upon the terms of the newly approved Accelerated Infrastructure Modernization (AIM) Program tariff. The 5-basis point adjustment for certain customer satisfaction criteria has been removed. Other modifications include an equity limitation as a percent of total capitalization from 56.5% to 55.5% and adjustments to the Cost Control Measure (CCM) as noted below. The RSE reduction for the September 30, 2017 quarterly point of test was $2.7 to bring the expected ROE at the end of the year to within the allowed range of return, effective December 1, 2017. As part of the annual update for RSE, on November 30, 2017, Spire Alabama filed an increase for rate year 2018 of $8.5, which also became effective December 1, 2017. There was no RSE reduction in 2018 for the January 31, April 30, July 31 or September 30 quarterly points of test. Effective February 1, 2018, Spire Alabama rates were reduced by $12.8 to reflect the impact of tax reform under the TCJA on current income taxes. On November 30, 2018, Spire Alabama filed an increase for rate year 2019 of $8.7, which became effective December 1, 2018. There was no RSE reduction in 2019 for the January 31, April 30, July 31 or September 30 quarterly points of test. On October 24, 2019, Spire Alabama made its annual RSE rate filing with the APSC, presenting the utility’s budget for the fiscal year ending September 30, 2020, including net income and a calculation of allowed ROE. The AIM mechanism provides for a 10 basis-point increase in the allowed ROE each year if a prescribed number of pipeline miles are replaced. Spire Alabama exceeded the threshold for 2019 and accordingly filed for a 10.5% ROE for fiscal 2020. In November 2019, the APSC approved Spire Alabama’s proposal to establish a mechanism under its GSA rider allowing the utility to create value through off-system sales of excess natural gas supply and capacity and to retain 25% of the value created while giving 75% of the value to customers. Spire Alabama expects the mechanism to be effective with the establishment of new rates on December 1, 2019. The inflation-based CCM, established by the APSC, allows for annual increases to operation and maintenance (“O&amp;M”) expense. If rate year O&amp;M expense falls within the index range, no adjustment is required. If rate year O&amp;M expense exceeds the index range, three-quarters of the difference is returned to customers through future rate adjustments. To the extent rate year O&amp;M is less than the index range, Spire Alabama benefits by one-half of the difference through future rate adjustments. Certain items that fluctuate based on situations demonstrated to be beyond Spire Alabama’s control may be excluded from the CCM calculation. Before fiscal 2019, the CCM index range was Spire Alabama’s 2007 actual rate year O&amp;M expense inflation-adjusted based on the June Consumer Price Index For All Urban Consumers (CPI-U) each rate year, plus or minus 1.75%. Effective October 1, 2018, the CCM is calculated based upon O&amp;M expense per customer and the index range is Spire Alabama’s actual 2018 O&amp;M expense adjusted for inflation and adjusted by 2/3 and 1/3 of the 2018 CCM differential (amount below the CCM range in 2018) in 2019 and 2020, respectively, plus or minus 1.50%. As of September 30, 2019, Spire Alabama recorded a CCM benefit of $5.9 for rate year 2019, which will be reflected in rates effective December 1, 2019. The CCM benefit was $9.7 for rate year 2018 and $10.7 for rate year 2017. On June 28, 2010, the APSC approved a reduction in depreciation rates, effective June 1, 2010, and a regulatory liability to be recorded for Spire Alabama. Refunds from such negative salvage liability were passed back to eligible customers on a declining basis through lower tariff rates through rate year 2019 pursuant to the terms of the Negative Salvage Rebalancing (NSR) rider. The total amount refundable to customers was subject to adjustments for charges made to the Enhanced Stability Reserve (ESR) and other APSC-approved charges. The refunds were due to a re-estimation of future removal costs provided for through the prior depreciation rates. For fiscal 2019, 2018, and 2017, NSR amounts returned to customers were approximately $4.2, $7.2, and $6.3, respectively. The APSC approved an ESR in 1998, which was subsequently modified and expanded in 2010. As currently approved, the ESR provides deferred treatment and recovery for the following: (1) extraordinary O&amp;M expenses related to environmental response costs; (2) extraordinary O&amp;M expenses related to self-insurance costs that exceed $1.0 per occurrence; (3) extraordinary O&amp;M expenses, other than environmental response costs and self-insurance costs, resulting from a single force majeure event or multiple force majeure events greater than $0.3 and $0.4, respectively, during a rate year; and (4) negative individual large commercial and industrial customer budget revenue variances that exceed $0.4 during a rate year. Charges to the ESR are subject to certain limitations which may disallow deferred treatment and which prescribe the timing of recovery. Funding to the ESR is provided as a reduction to the refundable negative salvage balance over its nine-year nine-year five-year Spire Alabama has APSC approval for an intercompany revolving credit agreement allowing Spire Alabama to borrow from Spire in a principal amount not to exceed $200.0 at any time outstanding in combination with its bank line of credit, and to loan to Spire in a principal amount not to exceed $25.0 at any time outstanding. Borrowings may be used for the following purposes: (a) meeting increased working capital requirements; (b) financing construction requirements related to additions, extensions, and replacements of the distribution systems; and (c) financing other expenditures that may arise from time to time in the normal course of business. On October 2, 2018, the APSC approved an application for up to $90.0 of long-term debt financing (issued January 15, 2019), and on July 9, 2019, the APSC approved Spire Alabama’s application for $100.0 of additional long-term financing. Spire In addition to those discussed above for Spire Missouri and Spire Alabama, Spire is affected by the following regulatory matters. Spire Gulf has similar rate regulation to Spire Alabama. The RSE allowed range of ROE is 10.45% to 10.95% with an adjusting point of 10.7%. The CCM has the same return and similar recovery provisions when expenses exceed or are under a band of +/- 1.50% around the CPI-U inflated O&amp;M per customer expense level from 2017, excluding expenses for pensions and gas bad debt. Additionally, it has a Cast Iron Main Replacement factor that provides an enhanced return on the pro-rata costs associated with cast iron main replacement for miles over 10 miles per year based on a 75% weighting for the equity content. Spire Gulf also has an ESR for negative revenue variances over $0.1 or a force majeure event expense of $0.1 (or two events that exceed $0.15), a Self Insurance Reserve for general liability coverage, and an Environmental Cost Recovery Factor that recovers 90% of prudently incurred costs for compliance with environmental laws, rules and regulations. It also has an APSC-approved intercompany revolving credit agreement with Spire to borrow in a principal amount not to exceed $50.0, and to loan up to $25.0. Spire Gulf recorded a September 30, 2019 point of test refund under the RSE rate mechanism for approximately $0.9 and also recorded a CCM benefit for rate year 2019 of $1.5. On October 25, 2019, Spire Gulf made its annual RSE rate filing with the APSC based on its budget for fiscal 2020 and an allowed ROE of 10.7%. Spire Gulf’s rates were reduced $1.9 effective February 1, 2018, to reflect lower income taxes resulting from the TCJA. Spire Mississippi utilizes a formula rate-making process under the Rate Stabilization Adjustment (RSA) Rider. It is based on a formulaically derived return on equity (currently 10.36%), and is updated on an annual basis if the equity return on an end of period rate base is beyond the allowed return on equity by 1.0%, with 75% of any shortfall back to the midpoint being put into a rate increase and 50% of any excess back to the midpoint resulting in a rate decrease. Updates may include known and measurable adjustments to historic costs from the 12 months ended June 30, submitted September 15 for an effective date of November 1, unless disputed by the Mississippi Public Utilities Staff, with any disputes to be resolved by the MSPSC by January 15 of the following year. In December 2015, a Supplemental Growth Rider (SGR) was approved for a 3-year period to provide recovery of certain system expansion projects. On September 4, 2018, the SGR was extended to October 15, 2021. On February 5, 2019, the MSPSC approved an agreement between Spire Mississippi and the Mississippi Public Utility Staff settling its Rates Stabilization and Adjustments filing that was made on September 14, 2018 resulting in a $0.7 increase in the annualized revenue requirement. New rates became effective March 1, 2019. In August 2018, the Federal Energy Regulatory Commission (FERC) approved an order issuing a Certificate of Public Convenience and Necessity for the Spire STL Pipeline, and in November 2018, FERC issued a Notice to Proceed, allowing construction to begin. In October 2019, FERC approved an increase in Spire STL Pipeline’s initial recourse rate. Accordingly, under the terms of the January 2017 Precedent Agreement between Spire STL Pipeline and Spire Missouri, Spire Missouri’s negotiated rate automatically increased by two cents per dekatherm per day. In November 2019, Spire STL Pipeline received final authorization from FERC and placed the STL Pipeline into service. On January 25, 2019, FERC approved the Company’s application to combine its two adjacent natural gas storage facilities in Wyoming under one FERC certificate with a market-based tariff. In August 2019, Spire Storage filed with the FERC two Prior Notice Applications of its intent to convert a total of six existing observation wells into injection/withdrawal wells and to install related gas flowlines, fuel gas lines and fiber optic communication. The applications cleared FERC authorization in October and November.</t>
  </si>
  <si>
    <t>Commitments and Contingencies</t>
  </si>
  <si>
    <t>Commitments And Contingencies Disclosure [Abstract]</t>
  </si>
  <si>
    <t>16. COMMITMENTS AND CONTINGENCIES Commitments The Company and the Utilities have entered into contracts with various counterparties, expiring on dates through 2032, for the storage, transportation, and supply of natural gas. Minimum payments required under the contracts in place at September 30, 2019 are estimated at $1,495.0, $751.5 and $287.6 for the Company, Spire Missouri and Spire Alabama, respectively. Additional contracts are generally entered into prior to or during the heating season of November through April. The Utilities recover their costs from customers in accordance with their PGA clauses or GSA riders. Spire NGL Inc. is providing liquid propane transportation service to Spire Missouri pursuant to an approved FERC tariff and a contractual arrangement with Spire Missouri. In accordance with the terms of that agreement, Spire Missouri is obligated to pay Spire NGL Inc. approximately $1.0 annually, at current rates. The agreement renews at the end of each contract year, unless terminated by either party upon provision of at least six months’ notice. A consolidated subsidiary is a general partner in an unconsolidated partnership that invests in real estate partnerships. The subsidiary and third parties are jointly and severally liable for the payment of mortgage loans in the aggregate outstanding amount of approximately $1.2 incurred in connection with various real estate ventures. Spire has no reason to believe that the other principal liable parties will not be able to meet their proportionate share of these obligations. Spire further believes that the asset values of the real estate properties are sufficient to support these mortgage loans. Leases The lease agreement covering the Company’s primary office space in Missouri extends through January 2035. The lease agreement covering the primary office space of Spire Alabama extends through February 2020. Spire Alabama has an operating lease for additional office space that extends to January 31, 2024. Spire Alabama has subleased all of this additional office space to Energen pursuant to a sublease that expires on December 31, 2019. Spire Missouri, Spire Alabama, Spire Marketing, and other Spire subsidiaries have other relatively minor rental arrangements that require minimum rental payments. Aggregate rental expense and annual minimum rental commitments under all leases having an initial or remaining non-cancelable term of more than one year are shown below.
Aggregate Rental Expense
Minimum Rental Commitments
2019
2018
2017
2020
2021
2022
2023
2024
Later
Total
Spire
$
10.9
$
10.0
$
9.7
$
8.2
$
7.0
$
6.8
$
6.1
$
4.8
$
36.5
$
69.4
Spire Missouri
3.7
3.6
4.8
0.5
0.2
—
—
—
—
0.7
Spire Alabama
5.2
4.7
4.6
2.9
2.1
2.1
2.1
0.7
—
9.9
Amounts in the table above have not been reduced for sublease rentals. For Spire Alabama and Spire, annual sublease rentals were $2.1 for fiscal years 2019, 2018, and 2017, and minimum future rentals to be received in fiscal year 2020 are $0.5. Contingencies The Company and the Utilities account for contingencies, including environmental liabilities, in accordance with accounting standards under the loss contingency guidance of ASC Topic 450, Contingencies In addition to matters noted below, the Company and the Utilities are involved in other litigation, claims, and investigations arising in the normal course of business. Management, after discussion with counsel, believes the final outcome will not have a material effect on the statements of income, balance sheets, and statements of cash flows of the Company, Spire Missouri, or Spire Alabama. However, there is uncertainty in the valuation of pending claims and prediction of litigation results. The Company and the Utilities own and operate natural gas distribution, transmission, and storage facilities, the operations of which are subject to various environmental laws, regulations, and interpretations. While environmental issues resulting from such operations arise in the ordinary course of business, such issues have not materially affected the Company’s or Utilities’ financial position and results of operations. As environmental laws, regulations, and their interpretations change, the Company or the Utilities may incur additional environmental liabilities that may result in additional costs, which may be material. In the natural gas industry, many gas distribution companies have incurred environmental liabilities associated with sites they or their predecessor companies formerly owned or operated where manufactured gas operations took place. The Utilities each have former manufactured gas plant (MGP) operations in their respective service territories. To the extent costs are incurred associated with environmental remediation activities, the Utilities would request authority from their respective regulators to defer such costs (less any amounts received from insurance proceeds or as contributions from other potentially responsible parties (PRPs)) and collect them through future rates. Spire Missouri Spire Missouri has identified three former MGP sites in the city of St. Louis, Missouri (the “City”) where costs have been incurred and claims have been asserted. Spire Missouri has enrolled two of the sites in the Missouri Department of Natural Resources (MDNR) Brownfields/Voluntary Cleanup Program (BVCP). The third site is the result of a relatively new claim assertion by the United States Environmental Protection Agency (EPA) and such claim is currently being investigated. In conjunction with redevelopment of one of the sites, Spire Missouri and another former owner of the site entered into an agreement (the “Remediation Agreement”) with the City development agencies, the developer, and an environmental consultant that obligates one of the City agencies and the environmental consultant to remediate the site and obtain a No Further Action letter from the MDNR. The Remediation Agreement also provides for a release of Spire Missouri and the other former site owner from certain liabilities related to the past and current environmental condition of the site and requires the developer and the environmental consultant to maintain certain insurance coverage, including remediation cost containment, premises pollution liability, and professional liability. The operative provisions of the Remediation Agreement were triggered on December 20, 2010, on which date Spire Missouri and the other former site owner, as full consideration under the Remediation Agreement, paid a small percentage of the cost of remediation of the site. The amount paid by Spire Missouri did not materially impact the financial condition, results of operations, or cash flows of the Company. Spire Missouri has not owned the second site for many years. In a letter dated June 29, 2011, the Attorney General for the State of Missouri informed Spire Missouri that the MDNR had completed an investigation of the site. The Attorney General requested that Spire Missouri participate in the follow up investigations of the site. In a letter dated January 10, 2012, Spire Missouri stated that it would participate in future environmental response activities at the site in conjunction with other PRPs that are willing to contribute to such efforts in a meaningful and equitable fashion. Accordingly, Spire Missouri entered into a cost sharing agreement for remedial investigation with other PRPs. To date, MDNR has not approved the agreement, so remedial investigation has not yet occurred. Additionally, in correspondence dated November 30, 2016, Region 7 of the EPA has asserted that Spire Missouri is liable under Section 107(a) of the Comprehensive Environmental Response, Compensation, and Liability Act of 1980 (CERCLA) for alleged coal gas waste contamination at a third site in the northern portion of the City on which Spire Missouri operated a MGP. Spire Missouri has not owned or operated the site (also known as Station “B”) for over 70 years. Spire Missouri and the site owner have met with the EPA and reviewed its assertions. Both Spire Missouri and the site owner have notified the EPA that information and data provided by the EPA to date does not rise to the level of documenting a threat to the public health or environment. As such, Spire Missouri requested more information from the EPA, some of which would also be utilized to identify other former owners and operators of the site that could be added as PRPs. To date, Spire Missouri has not received a response from the EPA. Spire Missouri has notified its insurers that it seeks reimbursement for costs incurred in the past and future potential liabilities associated with the MGP sites. While some of the insurers have denied coverage and reserved their rights, Spire Missouri retains the right to seek potential reimbursements from them. On March 10, 2015, Spire Missouri received a Section 104(e) information request under CERCLA from EPA Region 7 regarding the former Thompson Chemical/Superior Solvents site in the City. In turn, Spire Missouri issued a Freedom of Information Act (FOIA) request to the EPA on April 3, 2015, in an effort to identify the basis of the inquiry. The FOIA response from the EPA was received on July 15, 2015 and a response was provided to the EPA on August 15, 2015. Spire Missouri has received no further inquiry from the EPA regarding this matter. In its western service area, Spire Missouri has seven owned MGP sites enrolled in the BVCP, including Joplin MGP #1, St. Joseph MGP #1, Kansas City Coal Gas Station B, Kansas City Station A Railroad area, Kansas City Coal Gas Station A North, Kansas City Coal Gas Station A South, and Independence MGP #2. Source removal has been conducted at all of the owned sites since 2003 with the exception of Joplin. On September 15, 2016, a request was made with the MDNR for a restrictive covenant use limitation with respect to Joplin. Remediation efforts at the seven sites are at various stages of completion, ranging from groundwater monitoring and sampling following source removal activities to the aforementioned request in respect to Joplin. As part of its participation in the BVCP, Spire Missouri communicates regularly with the MDNR with respect to its remediation efforts and monitoring activities at these sites. On May 11, 2015, MDNR approved the next phase of investigation at the Kansas City Station A North and Railroad areas. To date, costs incurred for all Missouri Utilities’ MGP sites for investigation, remediation and monitoring these sites have not been material. However, the amount of costs relative to future remedial actions at these and other sites is unknown and may be material. The actual future costs that Spire Missouri may incur could be materially higher or lower depending upon several factors, including whether remediation actions will be required, final selection and regulatory approval of any remedial actions, changing technologies and government regulations, the ultimate ability of other PRPs to pay, and any insurance recoveries. In 2013, Spire Missouri retained an outside consultant to conduct probabilistic cost modeling of 19 former MGP sites owned or operated by Spire Missouri. The purpose of this analysis was to develop an estimated range of probabilistic future liability for each site. That analysis, completed in August 2014, provided a range of demonstrated possible future expenditures to investigate, monitor and remediate all 19 MGP sites. Spire Missouri has recorded its best estimate of the probable expenditures that relate to these matters. The amount is not material. Spire Missouri and the Company do not expect potential liabilities that may arise from remediating these sites to have a material impact on their future financial condition or results of operations. Spire Alabama Spire Alabama is in the chain of title of nine former MGP sites, four of which it still owns, and five former manufactured gas distribution sites, one of which it still owns. Spire Alabama does not foresee a probable or reasonably estimable loss associated with these sites. Spire Alabama and the Company do not expect potential liabilities that may arise from remediating these sites to have a material impact on their future financial condition or results of operations. In 2012, Spire Alabama responded to an EPA Request for Information Pursuant to Section 104 of CERCLA relating to the 35th Avenue Superfund Site located in North Birmingham, Jefferson County, Alabama. Spire Alabama was identified as a PRP under CERCLA for the cleanup of the site or costs the EPA incurs in cleaning up the site. At this point, Spire Alabama has not been provided information that would allow it to determine the extent, if any, of its potential liability with respect to the 35th Avenue Superfund Site and vigorously denies its inclusion as a PRP. Spire In addition to those discussed above for Spire Missouri and Spire Alabama, Spire is aware of the following contingent matter. In February 2018, the Company was made aware of a complaint filed with the U.S. Department of Housing and Urban Development (HUD) by the South Alabama Center for Fair Housing and the National Community Reinvestment Coalition. The complaint alleges that the Company discriminated against unspecified residents of Eight Mile, Alabama, on the basis of race in violation of the Fair Housing Act by failing to adequately address the odorant release that occurred in 2008. The Company believes there is no basis for the complaint, HUD has no jurisdiction in the matter, and there will be no material impact on its future financial condition or results of operations.</t>
  </si>
  <si>
    <t>Interim Financial Information (Unaudited)</t>
  </si>
  <si>
    <t>Quarterly Financial Information Disclosure [Abstract]</t>
  </si>
  <si>
    <t>17. INTERIM FINANCIAL INFORMATION (UNAUDITED) Spire In the opinion of Spire, the quarterly information presented below for fiscal years 2019 and 2018 includes all adjustments (consisting of only normal recurring accruals) necessary for a fair statement of the results of operations for such periods. Variations in consolidated operations reported on a quarterly basis primarily reflect the seasonal nature of the business of the Utilities.
Three Months Ended
Dec. 31
March 31
June 30
Sept. 30
Fiscal Year 2019
Total Operating Revenues
$
602.0
$
803.5
$
321.3
$
225.6
Operating Income (Loss)
105.1
209.5
13.3
(25.6
)
Net Income (Loss)
67.3
154.6
(3.0
)
(34.3
)
Basic Earnings (Loss) Per Share of Common Stock
$
1.33
$
3.05
$
(0.09
)
$
(0.75
)
Diluted Earnings (Loss) Per Share of Common Stock
$
1.32
$
3.04
$
(0.09
)
$
(0.74
)
Fiscal Year 2018
Total Operating Revenues
$
561.8
$
813.4
$
350.6
$
239.2
Operating Income (Loss)
104.0
150.1
58.9
(18.9
)
Net Income (Loss)
116.0
98.2
25.9
(25.9
)
Basic Earnings (Loss) Per Share of Common Stock
$
2.40
$
2.03
$
0.52
$
(0.51
)
Diluted Earnings (Loss) Per Share of Common Stock
$
2.39
$
2.03
$
0.52
$
(0.51
)
Reconciliation of Previously Reported 2018 Results
Dec. 31
March 31
June 30
Sept. 30
Operating Income (Loss) - as originally reported in Forms 10-Q
$
105.1
$
141.8
$
52.4
$
(19.6
)
Reclassification of certain pension and other postretirement costs
(1.1
)
8.3
6.5
0.7
Operating Income (Loss) - as currently reported
$
104.0
$
150.1
$
58.9
$
(18.9
)
The reclassification is due to the implementation of ASU 2017-07. The non-service cost components of pension and other postretirement benefits expenses were reclassified from Operation and Maintenance Expenses, above the Operating Income line, to Other Income (Deductions), Net, below the Operating Income line. There was no impact on Net Income.
Spire Missouri In the opinion of Spire Missouri, the quarterly information presented below for fiscal years 2019 and 2018 includes all adjustments (consisting of only normal recurring accruals) necessary for a fair statement of the results of operations for such periods. Variations in operations reported on a quarterly basis primarily reflect their seasonal nature.
Three Months Ended
Dec. 31
March 31
June 30
Sept. 30
Fiscal Year 2019
Total Operating Revenues
$
413.2
$
556.6
$
191.4
$
130.6
Operating Income
71.4
102.4
12.2
(11.2
)
Net Income (Loss)
51.2
80.0
1.1
(17.3
)
Fiscal Year 2018
Total Operating Revenues
$
392.3
$
533.2
$
215.5
$
144.6
Operating Income (Loss)
75.0
61.6
26.7
(4.8
)
Net Income (Loss)
89.4
38.4
11.5
(10.0
)
Reconciliation of Previously Reported 2018 Results
Dec. 31
March 31
June 30
Sept. 30
Operating Income (Loss) - as originally reported in Forms 10-Q
$
74.8
$
52.1
$
21.0
$
(6.6
)
Reclassification of certain pension and other postretirement costs
0.2
9.5
5.7
1.8
Operating Income (Loss) - as currently reported
$
75.0
$
61.6
$
26.7
$
(4.8
)
The reclassification is due to the implementation of ASU 2017-07. The non-service cost components of pension and other postretirement benefits expenses were reclassified from Operation and Maintenance Expenses, above the Operating Income line, to Other Income (Deductions), Net, below the Operating Income line. There was no impact on Net Income.
Spire Alabama In the opinion of Spire Alabama, the quarterly information presented below for fiscal years 2019 and 2018 includes all adjustments (consisting of only normal recurring accruals) necessary for a fair statement of the results of operations for such periods. Variations in operations reported on a quarterly basis primarily reflect their seasonal nature.
Three Months Ended
Dec. 31
March 31
June 30
Sept. 30
Fiscal Year 2019
Total Operating Revenues
$
133.5
$
180.4
$
90.8
$
60.8
Operating Income (Loss)
17.1
79.6
11.1
(12.3
)
Net Income (Loss)
10.3
56.7
5.6
(12.3
)
Fiscal Year 2018
Total Operating Revenues
$
120.8
$
218.3
$
100.3
$
61.3
Operating Income (Loss)
18.0
77.1
13.3
(11.8
)
Net (Loss) Income
(49.6
)
55.6
6.3
(11.0
)
Reconciliation of Previously Reported 2018 Results
Dec. 31
March 31
June 30
Sept. 30
Operating Income (Loss) - as originally reported in Forms 10-Q
$
19.0
$
78.2
$
12.3
$
(10.9
)
Reclassification of certain pension and other postretirement costs
(1.0
)
(1.1
)
1.0
(0.9
)
Operating Income (Loss) - as currently reported
$
18.0
$
77.1
$
13.3
$
(11.8
)
The reclassification is due to the implementation of ASU 2017-07. The non-service cost components of pension and other postretirement benefits expenses were reclassified from Operation and Maintenance Expenses, above the Operating Income line, to Other Income (Deductions), Net, below the Operating Income line. There was no impact on Net Income.</t>
  </si>
  <si>
    <t>Subsequent Event</t>
  </si>
  <si>
    <t>Subsequent Events [Abstract]</t>
  </si>
  <si>
    <t>18. SUBSEQUENT EVENT On November 19, 2019, the Missouri Western Court of Appeals issued rulings (“ISRS rulings”) that determined certain capital investments in 2016 through 2018 were not eligible for recovery under the Infrastructure System Replacement Surcharge. The ISRS rulings upheld appeals by the Office of Public Counsel that contested recovery of portions of Spire Missouri’s ISRS, overturned three prior MoPSC decisions, and ordered refunds to customers of certain amounts deemed not eligible for ISRS recovery. Ultimately, the MoPSC will define its process to enact the decision and the appropriate refund, if any, at a later date should the decision ultimately stand. Spire Missouri strongly disagrees with the ISRS rulings, plans to vigorously defend its position, and is evaluating its legal and regulatory options in response. Spire Missouri plans to continue the appeal process, which will stay the effectiveness of the ISRS rulings. Spire Missouri has recorded an estimate of the maximum impact of the ISRS rulings based on its interpretation of the rulings and evidence available at the time of this filing. As of September 30, 2019, Spire Missouri recorded an estimated $12.2 regulatory liability for this matter by reducing revenue for fiscal year 2019. There are two components of this provision. The first relates to a $4.2 refund ordered by the ISRS rulings for amounts collected prior to the last rate case, after which recoveries of related authorized revenues became part of base rates that went into effect in April 2018. The second component relates to an estimate of $8.0 for revenues associated with the June 2018 ISRS filing that was approved by the MoPSC in September 2018. The after-tax impact of the provision reduced net income by $9.3, or $0.18 per diluted share. Additional ISRS revenues are currently under appeal related to the January 2019 ISRS filings with annual authorized revenue of $12.4. The estimated amount earned in fiscal year 2019 under this ISRS order was $4.6. Additionally, in future periods Spire Missouri will evaluate the need for an adjustment to the provision based upon new information and further developments.</t>
  </si>
  <si>
    <t>Summary of Significant Accounting Policies (Policies)</t>
  </si>
  <si>
    <t>Basis of Presentation</t>
  </si>
  <si>
    <t>BASIS OF PRESENTATION – These notes are an integral part of the accompanying audited financial statements of Spire Inc. presented on a consolidated basis (“Spire” or the “Company”), Spire Missouri Inc. (“Spire Missouri” or the “Missouri Utilities”) and Spire Alabama Inc. (“Spire Alabama”). Spire Missouri and Spire Alabama are wholly owned subsidiaries of the Company. Spire Missouri, Spire Alabama and the subsidiaries of Spire EnergySouth Inc. (“Spire EnergySouth”) are collectively referred to as “the Utilities.” The subsidiaries of Spire EnergySouth are Spire Gulf Inc. and Spire Mississippi Inc. The accompanying audited financial statements have been prepared in accordance with accounting principles generally accepted in the United States of America (GAAP). Unless otherwise indicated, references to years herein are references to the fiscal years ending September 30 for the Company and its subsidiaries. The consolidated financial position, results of operations and cash flows of Spire include the accounts of the Company and all its subsidiaries. Transactions and balances between consolidated entities have been eliminated from the consolidated financial statements of Spire. In compliance with GAAP, transactions between Spire Missouri and Spire Alabama and their affiliates, as well as intercompany balances on their balance sheets, have not been eliminated from their separate financial statements.</t>
  </si>
  <si>
    <t>Use of Estimates</t>
  </si>
  <si>
    <t>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System of Accounts</t>
  </si>
  <si>
    <t>SYSTEM OF ACCOUNTS – The accounts of the Utilities are maintained in accordance with the Uniform System of Accounts prescribed by the applicable state public service commissions, which systems substantially conform to that prescribed by the Federal Energy Regulatory Commission (FERC).</t>
  </si>
  <si>
    <t>Property, Plant, and Equipment</t>
  </si>
  <si>
    <t>PROPERTY, PLANT, AND EQUIPMENT – Utility Plant – Utility plant is stated at original cost. The cost of additions to utility plant includes contracted work, direct labor and materials, allocable overheads and an allowance for funds used during construction. The costs of units of property retired, replaced or renewed are removed from utility plant and are charged to accumulated depreciation. Maintenance and repairs of property and replacement and renewal of items determined to be less than units of property are charged to maintenance expenses. For Spire Missouri, utility plant is depreciated on a straight-line basis at rates based on estimated service lives of the various classes of property. In fiscal years 2019, 2018 and 2017, annual depreciation and amortization expense averaged 3.0% of the original cost of depreciable and amortizable property. For Spire Alabama, depreciation is provided using the composite method of depreciation on a straight-line basis over the estimated useful lives of utility property at rates approved by the Alabama Public Service Commission (APSC). The composite depreciation rate in fiscal years 2019, 2018 and 2017 was approximately 3.1%. Non-utility Property – Non-utility property is recorded at the original cost of acquisition or construction, which includes material, labor, contractor services and, for FERC-regulated projects, an allowance for funds used during construction. Repairs, replacements and renewals of items of property determined to be less than a unit of property or that do not increase the property’s life or functionality are charged to maintenance expense. Upon retirement or sale of non-utility property, the original cost and related accumulated depreciation are removed from the accounts and any gain or loss is included in the income statements. Costs related to software developed or obtained for internal use are capitalized and amortized on a straight-line basis over the estimated useful life of the related software. If software is retired prior to being fully amortized, the difference is recorded as a loss in the income statements.</t>
  </si>
  <si>
    <t>Accrued Capital Expenditures</t>
  </si>
  <si>
    <t>Accrued Capital Expenditures – Accrued capital expenditures, shown in the following table, are excluded from capital expenditures in the statements of cash flows until paid.
September 30
2019
2018
2017
Spire
$
80.6
$
62.1
$
41.0
Spire Missouri
40.1
36.7
28.9
Spire Alabama
11.9
8.9
9.4</t>
  </si>
  <si>
    <t>Asset Retirement Obligations</t>
  </si>
  <si>
    <t>ASSET RETIREMENT OBLIGATIONS – Spire, Spire Missouri and Spire Alabama record legal obligations associated with the retirement of long-lived assets in the period in which the obligations are incurred, if sufficient information exists to reasonably estimate the fair value of the obligations. Obligations are recorded as both a cost of the related long-lived asset and as a corresponding liability. Subsequently, the asset retirement costs are depreciated over the life of the asset and the asset retirement obligations are accreted to the expected settlement amounts. The Company, Spire Missouri and Spire Alabama record asset retirement obligations associated with certain safety requirements to purge and seal gas distribution mains upon retirement, the plugging and abandonment of storage wells and other storage facilities, specific service line obligations, and certain removal and disposal obligations related to components of Spire Missouri’s, Spire Alabama’s and Spire Gulf’s distribution systems and general plant. Asset retirement obligations recorded by Spire’s other subsidiaries are not material. As authorized by the Missouri Public Service Commission (MoPSC) and APSC, Spire Missouri, Spire Alabama and Spire Gulf accrue future asset removal costs associated with their property, plant and equipment even if a legal obligation does not exist. Such accruals are provided for through depreciation expense and are recorded with corresponding credits to regulatory liabilities or regulatory assets. When those utilities retire depreciable utility plant and equipment, they charge the associated original costs to accumulated depreciation and amortization, and any related removal costs incurred are charged to regulatory liabilities or regulatory assets. The difference between removal costs recognized in depreciation rates and the accretion expense and depreciation expense recognized for financial reporting purposes is a timing difference between recovery of these costs in rates and their recognition for financial reporting purposes. Accordingly, these differences are deferred as regulatory liabilities or regulatory assets. In the rate setting process, the regulatory liabilities or regulatory assets are excluded from the rate base upon which those utilities have the opportunity to earn their allowed rates of return. The costs associated with asset retirement obligations of Spire Missouri, Spire Alabama and Spire Gulf are either currently being recovered in rates or are probable of recovery in future rates. The following table presents a reconciliation of the beginning and ending balances of asset retirement obligations at September 30, as reported in the balance sheets.
Spire
Spire Missouri
Spire Alabama
2019
2018
2019
2018
2019
2018
Asset retirement obligations, beginning of year
$
321.1
$
296.6
$
174.1
$
158.6
$
135.7
$
128.4
Liabilities incurred during the period
10.8
5.5
1.6
0.6
8.8
3.5
Liabilities settled during the period
(8.3
)
(11.2
)
(6.8
)
(8.9
)
(0.8
)
(1.8
)
Accretion
13.0
12.7
7.4
6.6
5.0
5.6
Revisions in estimated cash flows
1.0
16.9
(2.8
)
17.2
—
—
Business combinations
—
0.6
—
—
—
—
Asset retirement obligations, end of year
$
337.6
$
321.1
$
173.5
$
174.1
$
148.7
$
135.7</t>
  </si>
  <si>
    <t>Regulated Operations</t>
  </si>
  <si>
    <t>REGULATED OPERATIONS – The Utilities account for their regulated operations in accordance with Financial Accounting Standards Board (FASB) Accounting Standards Codification (ASC) Topic 980, Regulated Operations . This Topic sets forth the application of GAAP for those companies whose rates are established by or are subject to approval by an independent third-party regulator. The provisions of this accounting guidance require, among other things, that financial statements of a regulated enterprise reflect the actions of regulators, where appropriate. These actions may result in the recognition of revenues and expenses in time periods that are different than non-regulated enterprises. When this occurs, costs are deferred as assets in the balance sheet (regulatory assets) and recorded as expenses when those amounts are reflected in rates. In addition, regulators can impose liabilities upon a regulated company for amounts previously collected from customers and for recovery of costs that are expected to be incurred in the future (regulatory liabilities). Management believes that the current regulatory environment supports the continued use of these regulatory accounting principles and that all regulatory assets and regulatory liabilities are recoverable or refundable through the regulatory process. See additional discussion on regulated operations in Note 15 , Regulatory Matters.</t>
  </si>
  <si>
    <t>Natural Gas and Propane Gas</t>
  </si>
  <si>
    <t>NATURAL GAS AND PROPANE GAS – For Spire Missouri East, inventory of natural gas in storage is priced on a last in, first out (LIFO) basis and inventory of propane gas in storage is priced on a first in, first out (FIFO) basis. For the rest of the Gas Utility segment, inventory of natural gas in storage is priced on the weighted average cost basis. The replacement cost of Spire Missouri’s natural gas for current use in eastern Missouri at September 30, 2019 and September 30, 2018 was less than the LIFO cost by $17.0 and $14.5, respectively. The carrying value of the Utilities’ inventory is never adjusted to a lower net realizable value or market value because, pursuant to Purchased Gas Adjustment (PGA) clauses or a Gas Supply Adjustment (GSA) rider, actual gas costs are recovered in customer rates. Natural gas and propane gas storage inventory in Spire’s other operating segments is recorded at the lower of average cost or net realizable value.</t>
  </si>
  <si>
    <t>Business Combinations</t>
  </si>
  <si>
    <t>BUSINESS COMBINATIONS – Spire’s acquisitions were accounted for using business combination accounting. Under this method, the purchase price paid by the acquirer is allocated to the assets acquired and liabilities assumed as of the acquisition date based on their fair value. In December 2017, the Company acquired an 80% voting interest in a natural gas storage facility in Wyoming. The transaction was valued at $24.8, consisting of $16.0 in cash and a $10.0 non-interest-bearing note valued at $8.8. In October 2018, the Company completed the exercise of its right to call the remaining 20% voting interest in that facility and settled the related note for a combined total of $17.0. In May 2018, the Company expanded its operations by acquiring 100% of a neighboring natural gas storage facility for $12.2 in cash. Together, these storage operations are referred to herein as “Spire Storage.”</t>
  </si>
  <si>
    <t>GOODWILL – Goodwill is measured as the excess of the acquisition-date fair value of the consideration transferred over the amount of acquisition-date identifiable assets acquired net of assumed liabilities. Spire and Spire Missouri evaluate goodwill for impairment as of July 1 of each year, or more frequently if events and circumstances indicate that goodwill might be impaired. At July 1, 2018 and 2017, Spire and Spire Missouri each applied a quantitative goodwill evaluation model to their reporting units and concluded goodwill was not impaired because the fair value exceeded the carrying amount. At July 1, 2019, Spire and Spire Missouri conducted a qualitative assessment and determined goodwill was not more likely than not impaired. At September 30, 2019, goodwill included in Spire’s Gas Utility and Gas Marketing segments was $210.2 and zero, respectively, with the remainder held at the corporate level. Goodwill amounts have not changed since fiscal 2017, and there are no accumulated impairment losses.</t>
  </si>
  <si>
    <t>Impairment of Long-lived Assets</t>
  </si>
  <si>
    <t>IMPAIRMENT OF LONG-LIVED ASSETS – Long-lived assets classified as held and used are evaluated for impairment when events or changes in circumstances indicate that the carrying value of such assets may not be recoverable. Whether impairment has occurred is determined by comparing the estimated undiscounted cash flows attributable to the assets with the carrying value of the assets. If the carrying value exceeds the undiscounted cash flows, the Company recognizes an impairment charge equal to the amount of the carrying value that exceeds the estimated fair value of the assets. In the period in which the Company determines an asset meets held-for-sale criteria, an impairment charge is recorded to the extent the book value exceeds its fair value less cost to sell.</t>
  </si>
  <si>
    <t>Derivatives</t>
  </si>
  <si>
    <t>DERIVATIVES – In the course of their business, certain subsidiaries of Spire enter into commitments associated with the purchase or sale of natural gas. Certain of their derivative natural gas contracts are designated as normal purchases or normal sales and, as such, are excluded from the scope of FASB ASC Topic 815, Derivatives and Hedging . Those contracts are accounted for as executory contracts and recorded on an accrual basis. Revenues and expenses from such contracts are recorded gross. Contracts not designated as normal purchases or normal sales are recorded as derivatives with changes in fair value recognized in earnings in the periods prior to physical delivery. Certain of Spire Marketing’s wholesale purchase and sale transactions are classified as trading activities for financial reporting purposes. Under GAAP, revenues and expenses associated with trading activities are presented on a net basis in Gas Marketing operating revenues (or expenses, if negative) in the Condensed Consolidated Statements of Income. This net presentation has no effect on operating income or net income. Refer to Note 10 , Derivative Instruments and Hedging Activities, for more information about derivatives.</t>
  </si>
  <si>
    <t>INCOME TAXES – Spire and its subsidiaries account for income taxes under the asset and liability method. Deferred tax assets and liabilities are recognized for the future tax consequences attributable to differences between the financial statement carrying amount of existing assets and liabilities and the respective tax basis and for tax credit carryforwards. Deferred tax assets and liabilities are measured using enacted tax rates expected to apply to taxable income in the years in which those temporary differences are expected to be realized or settled. The effects on deferred tax assets and liabilities of a change in enacted tax rates is recognized in income or loss for non-regulated operations, and in a regulatory asset or regulatory liability for regulated operations. A valuation allowance is established when it is more likely than not that some portion or all of the deferred tax assets will not be realized. The Company accounts for uncertain tax positions in accordance with authoritative guidance. The authoritative guidance addresses the determination of whether tax benefits claimed, or expected to be claimed, on a tax return should be recorded in the financial statements. Spire may recognize the tax benefit from an uncertain tax position only if it is more likely than not that the position will be sustained upon examination by the taxing authority, based on the technical merits of the position. Tax-related interest and penalties, if any, are classified as a liability on the balance sheets. For additional information on the accounting for income taxes, refer to Note 12</t>
  </si>
  <si>
    <t>Cash, Cash Equivalents, and Restricted Cash</t>
  </si>
  <si>
    <t>CASH, CASH EQUIVALENTS, AND RESTRICTED CASH – All highly liquid debt instruments purchased with original maturities of three months or less are considered to be cash equivalents. Such instruments are carried at cost, which approximates market value. Outstanding checks on the Company’s and Utilities’ bank accounts in excess of funds on deposit create book overdrafts (which are funded at the time checks are presented for payment) and are classified as Other in the Current Liabilities section of the balance sheets. Changes in book overdrafts are reflected as Operating Activities in the statements of cash flows. In Spire’s statements of cash flows, total cash, cash equivalents, and restricted cash included $17.0 of restricted cash reported in “Other” current assets on Spire’s balance sheet as of September 30, 2018 (in addition to amounts shown as “Cash and cash equivalents”). This restricted cash was an escrow deposit for the purchase of the remaining 20% interest in a natural gas storage business and the settlement of the related note payable, and the transaction was completed on October 25, 2018.</t>
  </si>
  <si>
    <t>Natural Gas Receivable</t>
  </si>
  <si>
    <t>NATURAL GAS RECEIVABLE – Spire Marketing enters into natural gas transactions with natural gas pipeline and storage companies known as park and loan arrangements. Under the terms of the arrangements, Spire Marketing purchases natural gas from a third party and delivers that natural gas to the pipeline or storage company for the right to receive the same quantity of natural gas from that company at the same location in a future period. These arrangements are accounted for as non-monetary transactions under GAAP and are recorded at the carrying amount. As such, natural gas receivables are reflected on the Consolidated Balance Sheets at cost, which includes related fees associated with the transactions. In the period that the natural gas is returned to Spire Marketing, concurrent with the sale of the natural gas to a third party, the related natural gas receivable is expensed in the Consolidated Statements of Income. In conjunction with these transactions, Spire Marketing usually enters into New York Mercantile Exchange (NYMEX) and Intercontinental Exchange (ICE) natural gas futures, options, and swap contracts or fixed price sales agreements to protect against market changes in future sales prices. ACCOUNTS RECEIVABLE AND ALLOWANCE FOR DOUBTFUL ACCOUNTS – Trade accounts receivable are recorded at the amounts due from customers, including unbilled amounts. Estimates of the collectability of trade accounts receivable are based on historical trends, age of receivables, economic conditions, credit risk of specific customers, and other factors. Accounts receivable are written off against the allowance for doubtful accounts when they are deemed to be uncollectible.
Spire
Spire Missouri
Spire Alabama
2019
2018
2017
2019
2018
2017
2019
2018
2017
Allowance at beginning of year
$
22.4
$
18.3
$
20.5
$
16.0
$
14.1
$
16.1
$
3.9
$
2.6
$
3.3
Additions charged to expense
16.9
14.6
10.6
12.3
11.9
10.1
4.7
2.1
0.2
Net deductions
(16.3
)
(10.5
)
(12.8
)
(13.4
)
(10.0
)
(12.1
)
(2.3
)
(0.8
)
(0.9
)
Allowance at end of year
$
23.0
$
22.4
$
18.3
$
14.9
$
16.0
$
14.1
$
6.3
$
3.9
$
2.6</t>
  </si>
  <si>
    <t>Earnings per Common Share</t>
  </si>
  <si>
    <t>EARNINGS PER COMMON SHARE – GAAP requires dual presentation of basic and diluted earnings per share (EPS). EPS is computed using the two-class method, which is an earnings allocation method for computing EPS that treats a participating security as having rights to earnings that would otherwise have been available to common shareholders. Certain of the Company’s stock-based compensation awards pay non-forfeitable dividends to the participants during the vesting period and, as such, are deemed participating securities. Basic EPS is computed by dividing net income available to common shareholders by the weighted average number of common shares outstanding during the period. Diluted EPS is computed by dividing net income available to common shareholders by the weighted average number of common shares outstanding that are increased for additional shares that would be outstanding if potentially dilutive non-participating securities were converted to common shares, pursuant to the treasury stock method. Shares attributable to equity units, non-participating stock options and time-vested restricted stock/units are excluded from the calculation of diluted earnings per share if the effect would be antidilutive. Shares attributable to non-participating performance-contingent restricted stock awards are only included in the calculation of diluted earnings per share to the extent the underlying performance and/or market conditions are satisfied (a) prior to the end of the reporting period or (b) would be satisfied if the end of the reporting period were the end of the related contingency period and the result would be dilutive. The Company’s EPS computations are presented in Note 4 , Earnings Per Common Share.</t>
  </si>
  <si>
    <t>Transactions with Affiliates</t>
  </si>
  <si>
    <t>TRANSACTIONS WITH AFFILIATES – Transactions between affiliates of the Company have been eliminated from the consolidated financial statements of Spire. Spire Missouri and Spire Alabama borrowed funds from the Company and incurred related interest, as reflected in their separate financial statements, and they participated in normal intercompany shared services transactions. In addition, Spire Missouri’s other transactions with affiliates included:
2019
2018
2017
Purchases of natural gas from Spire Marketing
$
95.3
$
71.5
$
74.4
Sales of natural gas to Spire Marketing
1.7
0.3
7.8
Transportation services received from Spire NGL Inc.
1.0
1.0
1.0</t>
  </si>
  <si>
    <t>Finance Receivables</t>
  </si>
  <si>
    <t>FINANCE RECEIVABLES – Spire Alabama finances third party contractor sales of merchandise including gas furnaces and appliances. At September 30, 2019 and September 30, 2018, the Company’s finance receivable totaled approximately $11.7 and $13.1, respectively. Financing is available only to qualified customers who meet creditworthiness thresholds for customer payment history and external agency credit reports. Spire Alabama relies upon ongoing payments as the primary indicator of credit quality during the term of each contract. The allowance for credit losses is recognized using an estimate of write-off percentages based on historical experience. Delinquent accounts are evaluated on a case-by-case basis and, absent evidence of debt repayment, after 90 days are due in full and assigned to a third-party collection agency. The remaining finance receivable is written off approximately 12 months after being assigned to the third-party collection agency. Spire Alabama had finance receivables past due 90 days or more of $0.4 at September 30, 2019 and September 30, 2018.</t>
  </si>
  <si>
    <t>Group Medical and Workers' Compensation Reserves</t>
  </si>
  <si>
    <t>GROUP MEDICAL AND WORKERS’ COMPENSATION RESERVES – The Company self-insures its group medical and workers’ compensation costs and carries stop-loss coverage in relation to medical claims and workers’ compensation claims. Reserves for amounts incurred but not reported are established based on historical cost levels and lags between occurrences and reporting.</t>
  </si>
  <si>
    <t>FAIR VALUE MEASUREMENTS – Certain assets and liabilities are recognized or disclosed at fair value, which is defined as the price that would be received to sell an asset or paid to transfer a liability in an orderly transaction between market participants at the measurement date (exit price). GAAP establishes a fair value hierarchy that prioritizes the inputs used to measure fair value. The levels of the hierarchy are described below:
•
Level 1 – Unadjusted quoted prices in active markets for identical assets or liabilities.
•
Level 2 – Pricing inputs other than quoted prices included within Level 1, which are either directly or indirectly observable for the asset or liability as of the reporting date. These inputs are derived principally from, or corroborated by, observable market data.
•
Level 3 – Pricing that is based upon inputs that are generally unobservable that are based on the best information available and reflect management’s assumptions about how market participants would price the asset or liability. Assessment of the significance of a particular input to the fair value measurements may require judgment and may affect the valuation of the asset or liability and its placement within the fair value hierarchy. Additional information about fair value measurements is provided in Note 8 , Fair Value of Financial Instruments, Note 9 , Fair Value Measurements, and Note 13 , Pension Plans and Other Postretirement Benefits.</t>
  </si>
  <si>
    <t>STOCK-BASED COMPENSATION – The Company accounts for share-based compensation arrangements in accordance with ASC Topic 718, Compensation - Stock Compensation . The Company measures stock-based compensation awards at fair value at the date of grant and recognizes the compensation cost of the awards over the requisite service period. Forfeitures are recognized in the period they occur. Refer to Note 3 , Stock-Based Compensation, for further discussion of the accounting for the Company’s stock-based compensation plans.</t>
  </si>
  <si>
    <t>New Accounting Pronouncements</t>
  </si>
  <si>
    <t>NEW ACCOUNTING PRONOUNCEMENTS – Spire, Spire Missouri and Spire Alabama adopted the guidance in ASU No. 2014-09, Revenue from Contracts with Customers , and related amendments (collectively, “ASC 606”), in the first quarter of fiscal year 2019 using the modified retrospective method applied to all contracts at October 1, 2018. The core principle of ASC 606 is that revenue should be recognized to depict the transfer of control of promised goods or services to customers in an amount that reflects the consideration to which the entity expects to be entitled in exchange for those goods or services. Under the new standard, an entity must identify the performance obligations in a contract, determine the transaction price and allocate the price to specific performance obligations to recognize revenue when the obligation is completed. In addition, ASC 606 requires disclosure of the nature, amount, timing and uncertainty of revenue and cash flows arising from contracts with customers. The adoption of ASC 606 resulted in no change to how Spire, Spire Missouri and Spire Alabama recognize revenue, and therefore, no cumulative effect adjustment to the opening balance of retained earnings was required, and there was no significant impact to financial results after adoption. The adoption did result in changes to the disclosures about revenue, which are included in Note 2 , Revenue. Some revenue arrangements, such as alternative revenue programs and certain derivative contracts, are excluded from the scope of ASC 606 and, therefore, are presented separately in disclosures. Also effective October 1, 2018, Spire, Spire Missouri and Spire Alabama adopted ASU No. Compensation – Retirement Benefits : Improving the Presentation of Net Periodic Pension Cost and Net Periodic Postretirement Benefit Cost The amended guidance that the of net periodic pension and postretirement benefit costs presented within line item in the income statement as other compensation costs (except for the amount being capitalized), while other components presented outside the subtotal of operating income and . The amended guidance is applied retrospectively for income statement presentation and prospectively for capitalization. The Company, Spire practical expedient permitting the use of the amounts disclosed in its pension and other postretirement benefit plan note for the prior comparative periods as the estimation basis for applying the retrospective presentation requirements. Accordingly, for the year ended September 30, 2018, the Company, Spire Missouri and Spire Alabama reclassified net benefit costs (income) of $14.4, $17.2 and $(2.0), respectively, from “operation and maintenance” to “other income (expense), net.” The corresponding amounts for the year ended September 30, 2017 were $19.2, $17.2 and $2.2, respectively. For Spire Missouri, Spire Alabama, and the Company’s other rate-regulated entities, all components of net benefit cost have historically been recovered from customers as a component of utility plant and will continue to be recovered in the same manner over the depreciable lives of the related plant assets; therefore, for those entities, the components that are no longer eligible to be capitalized as a component of plant under GAAP will be reported as regulatory assets Effective January 1, 2019, the Company, Spire Missouri and Spire Alabama adopted ASU No. Intangibles – Goodwill and Other – Internal-Use Software: Customer’s Accounting for Implementation Costs Incurred in a Cloud Computing Arrangement That Is a Service Contract In November 2016, the FASB issued ASU 2016-18, Statement of Cash Flows: Restricted Cash In February 201 8 , the FASB issued ASU 201 8 -02, Reclassification of Certain Tax Effects from Accumulated Other Comprehensive Income . This guidance permits companies to make an election to reclassify stranded income tax effects from the recently enacted Tax Cuts and Jobs Act included in accumulated other comprehensive income or loss (AOCI) to retained earnings. ASU 201 8 -02 is effective for fiscal years beginning after December 15, 201 8 , including interim periods within those fiscal years, with early adoption permitted. The Company, Spire Missouri and Spire Alabama elected to early adopt this guidance in the quarter ended September 30, 201 8 . The reclassifications from the adoption of this standard are shown on the statements of shareholders’ equity of the Company and Spire Missouri. There was no effect for Spire Alabama. The Company, Spire Missouri and Spire Alabama adopted ASU No. 2016-02, Leases, along with related ASU Nos. 2018-01, 2018-10, 2018-11, 2018-20 and 2019-01 (collectively, “ASC 842”), using a modified retrospective transition method for leases existing at, or entered into after, October 1, 2019. Under the selected transition method, comparative periods in the financial statements will be presented under ASC 840 (previous lease accounting guidance). ASC 842 requires lessees to recognize a right-of-use asset and lease liability for almost all lease contracts based on the present value of lease payments. It provides new guidelines for identifying and classifying a lease, and classification affects the pattern and income statement line item for the related expense. The Company and its subsidiaries elected to a package of three practical expedients permitted by the standard, allowing them not to reassess existing contracts for (1) whether it is or contains a lease, (2) lease classification and (3) initial direct costs. They also elected to use the benefit of hindsight in determining both the lease term and impairments associated with any existing leases, which resulted in lease terms that best represent management’s expectations with respect to use of the underlying asset but did not result in recognition of any impairment. Finally, they elected not to assess whether existing land easements are leases under ASC 842. The adoption of ASC 842 will impact the balance sheets through recognition of approximately $71.1 of right-of-use assets and lease liabilities for operating leases (including approximately $1.9 and $10.0 for Spire Missouri and Spire Alabama, respectively) but will not result in a cumulative effect adjustment or significant impacts to income or cash flows. In August 2018, the FASB issued ASU No. 2017-12, Derivatives and Hedging: Targeted Improvements to Accounting for Hedging Activities In June 2016, the FASB issued ASU No. 2016-13, Financial Instruments – Credit Losses: Measurement of Credit Losses on Financial Instruments</t>
  </si>
  <si>
    <t>Summary of Significant Accounting Policies (Tables)</t>
  </si>
  <si>
    <t>Schedule of Capital Expenditures Excluded from Statement of Cash Flow</t>
  </si>
  <si>
    <t>Accrued capital expenditures, shown in the following table, are excluded from capital expenditures in the statements of cash flows until paid.
September 30
2019
2018
2017
Spire
$
80.6
$
62.1
$
41.0
Spire Missouri
40.1
36.7
28.9
Spire Alabama
11.9
8.9
9.4</t>
  </si>
  <si>
    <t>The following table presents a reconciliation of the beginning and ending balances of asset retirement obligations at September 30, as reported in the balance sheets.
Spire
Spire Missouri
Spire Alabama
2019
2018
2019
2018
2019
2018
Asset retirement obligations, beginning of year
$
321.1
$
296.6
$
174.1
$
158.6
$
135.7
$
128.4
Liabilities incurred during the period
10.8
5.5
1.6
0.6
8.8
3.5
Liabilities settled during the period
(8.3
)
(11.2
)
(6.8
)
(8.9
)
(0.8
)
(1.8
)
Accretion
13.0
12.7
7.4
6.6
5.0
5.6
Revisions in estimated cash flows
1.0
16.9
(2.8
)
17.2
—
—
Business combinations
—
0.6
—
—
—
—
Asset retirement obligations, end of year
$
337.6
$
321.1
$
173.5
$
174.1
$
148.7
$
135.7</t>
  </si>
  <si>
    <t>Schedule of Inter-Company Transactions</t>
  </si>
  <si>
    <t>In addition, Spire Missouri’s other transactions with affiliates included:
2019
2018
2017
Purchases of natural gas from Spire Marketing
$
95.3
$
71.5
$
74.4
Sales of natural gas to Spire Marketing
1.7
0.3
7.8
Transportation services received from Spire NGL Inc.
1.0
1.0
1.0</t>
  </si>
  <si>
    <t>Schedule of Allowance for Doubtful Accounts</t>
  </si>
  <si>
    <t>Spire
Spire Missouri
Spire Alabama
2019
2018
2017
2019
2018
2017
2019
2018
2017
Allowance at beginning of year
$
22.4
$
18.3
$
20.5
$
16.0
$
14.1
$
16.1
$
3.9
$
2.6
$
3.3
Additions charged to expense
16.9
14.6
10.6
12.3
11.9
10.1
4.7
2.1
0.2
Net deductions
(16.3
)
(10.5
)
(12.8
)
(13.4
)
(10.0
)
(12.1
)
(2.3
)
(0.8
)
(0.9
)
Allowance at end of year
$
23.0
$
22.4
$
18.3
$
14.9
$
16.0
$
14.1
$
6.3
$
3.9
$
2.6</t>
  </si>
  <si>
    <t>Revenue (Tables)</t>
  </si>
  <si>
    <t>Schedule of Revenue Disaggregated by Source and Customer Type</t>
  </si>
  <si>
    <t>The following tables show revenue disaggregated by source and customer type.
2019
Spire
Gas Utility:
Residential
$
1,267.3
Commercial &amp; industrial
433.9
Transportation
112.1
Off-system &amp; other incentive
41.9
Other customer revenue
22.5
Total revenue from contracts with customers
1,877.7
Changes in accrued revenue under alternative revenue programs
(16.9
)
Total Gas Utility operating revenues
1,860.8
Gas Marketing:
Revenue from contracts with retail customers
83.7
Revenue from wholesale derivative contracts
—
Total Gas Marketing operating revenues
83.7
Other
21.5
Total before eliminations
1,966.0
Intersegment eliminations (see Note 14, Information by Operating Segment)
(13.6
)
Total Operating Revenues
$
1,952.4
Spire Missouri
Residential
$
945.9
Commercial &amp; industrial
283.8
Transportation
33.1
Off-system &amp; other incentive
41.9
Total revenue from contracts with customers
1,304.7
Changes in accrued revenue under alternative revenue programs
(12.9
)
Total Operating Revenues
$
1,291.8
Spire Alabama
Residential
$
265.3
Commercial &amp; industrial
113.5
Transportation
69.5
Other customer revenue
20.7
Total revenue from contracts with customers
469.0
Changes in accrued revenue under alternative revenue programs
(3.5
)
Total Operating Revenues
$
465.5</t>
  </si>
  <si>
    <t>Schedule of Gross Receipts Taxes</t>
  </si>
  <si>
    <t>The expense amounts (shown in the table below) are reported gross in the “Taxes, other than income taxes” line in the statements of income, and corresponding revenues are reported in “Operating Revenues.”
2019
2018
2017
Spire
$
99.3
$
98.4
$
83.1
Spire Missouri
71.1
68.9
60.0
Spire Alabama
23.7
25.4
19.5</t>
  </si>
  <si>
    <t>Stock-based Compensation (Tables)</t>
  </si>
  <si>
    <t>Restricted Stock and Restricted Stock Unit Activity</t>
  </si>
  <si>
    <t>Fiscal 2019 activity of restricted stock units subject to performance and/or market conditions is presented below:
Units
Weighted Average Grant Date Fair Value Per Unit
Nonvested at September 30, 2018
266,082
$
66.69
Granted
99,260
$
80.72
Vested
(45,157
)
$
62.39
Forfeited
(56,275
)
$
64.74
Nonvested at September 30, 2019
263,910
$
73.11
Time-vested restricted stock and stock unit activity for fiscal 2019 is presented below:
Shares/ Units
Weighted Average Grant Date Fair Value Per Share
Nonvested at September 30, 2018
103,600
$
64.60
Granted
49,340
$
77.14
Vested
(50,013
)
$
60.45
Forfeited
(6,650
)
$
69.64
Nonvested at September 30, 2019
96,277
$
72.83</t>
  </si>
  <si>
    <t>Significant Assumptions Used in the Monte Carlo simulations</t>
  </si>
  <si>
    <t>The significant assumptions used in the Monte Carlo simulations are as follows:
2019
2018
2017
Risk-free interest rate
2.88%
1.76%
1.39%
Expected dividend yield of stock
—
—
—
Expected volatility of stock
17.0%
16.0%
16.3%
Vesting period
3.0 years
2.9 years
2.8 years</t>
  </si>
  <si>
    <t>Compensation Cost Recognized for Share-based Compensation Arrangements</t>
  </si>
  <si>
    <t>The amounts of compensation cost recognized for share-based compensation arrangements are presented below:
2019
2018
2017
Total compensation cost
$
8.6
$
6.9
$
7.4
Compensation cost capitalized
(1.4
)
(1.3
)
(3.3
)
Prior period disallowed stock compensation capitalization
—
6.9
—
Compensation cost recognized in net income
7.2
12.5
4.1
Income tax benefit recognized in net income
(1.7
)
(4.0
)
(1.5
)
Compensation cost recognized in net income, net of income tax
$
5.5
$
8.5
$
2.6</t>
  </si>
  <si>
    <t>Earnings Per Common Share (Tables)</t>
  </si>
  <si>
    <t>Schedule of Basic and Diluted Earnings Per Share</t>
  </si>
  <si>
    <t>2019
2018
2017
Basic Earnings Per Common Share:
Net Income
$
184.6
$
214.2
$
161.6
Less: Provision for preferred dividends
5.3
—
—
Income allocated to participating securities
0.4
0.5
0.4
Net Income Available to Common Shareholders
$
178.9
$
213.7
$
161.2
Weighted Average Common Shares Outstanding (in millions)
50.7
49.1
46.9
Basic Earnings Per Share of Common Stock
$
3.53
$
4.35
$
3.44
Diluted Earnings per Share:
Net Income
$
184.6
$
214.2
$
161.6
Less: Provision for preferred dividends
5.3
—
—
Income allocated to participating securities
0.4
0.5
0.4
Net Income Available to Common Shareholders
$
178.9
$
213.7
$
161.2
Weighted Average Common Shares Outstanding (in millions)
50.7
49.1
46.9
Dilutive Effect of Restricted Stock and Restricted Stock Units (in millions)*
0.1
0.2
0.1
Weighted Average Diluted Common Shares (in millions)
50.8
49.3
47.0
Diluted Earnings Per Share of Common Stock
$
3.52
$
4.33
$
3.43
* Calculation excludes certain outstanding common shares (shown in millions by period at the right) attributable to stock units subject to performance or market conditions and restricted stock, which could have a dilutive effect in the future
0.1
0.4
0.5</t>
  </si>
  <si>
    <t>Shareholders' Equity (Tables)</t>
  </si>
  <si>
    <t>Schedule of Accumulated Other Comprehensive Income</t>
  </si>
  <si>
    <t>The components of accumulated other comprehensive income (AOCI), net of income taxes, recognized in the balance sheets at September 30 were as follows:
Net Unrealized Gains (Losses) on Cash Flow Hedges
Defined Benefit Pension and Other Postretirement Benefit Plans
Net Unrealized Losses on Available-for- Sale Debt Securities
Total
Spire
Balance at September 30, 2017
$
4.9
$
(1.5
)
$
(0.2
)
$
3.2
Other comprehensive income
2.0
0.3
0.2
2.5
Reclassification of certain income tax effects
1.0
(0.3
)
—
0.7
Balance at September 30, 2018
7.9
(1.5
)
—
6.4
Other comprehensive (loss) income
(36.9
)
(0.9
)
0.1
(37.7
)
Balance at September 30, 2019
$
(29.0
)
$
(2.4
)
$
0.1
$
(31.3
)
Spire Missouri
Balance at September 30, 2017
$
0.1
$
(1.6
)
$
(0.2
)
$
(1.7
)
Other comprehensive (loss) income
(0.1
)
0.3
0.2
0.4
Reclassification of certain income tax effects
—
(0.3
)
—
(0.3
)
Balance at September 30, 2018
—
(1.6
)
—
(1.6
)
Other comprehensive loss
—
(0.8
)
—
(0.8
)
Balance at September 30, 2019
$
—
$
(2.4
)
$
—
$
(2.4
)</t>
  </si>
  <si>
    <t>Long-term Debt (Tables)</t>
  </si>
  <si>
    <t>Schedule of Composition of Long-term Debt</t>
  </si>
  <si>
    <t>The composition of long-term debt as of September 30 is shown in the following tables.
2019
2018
Spire
2.55% Senior Notes, due August 15, 2019
$
—
$
125.0
2.52% Senior Notes, due September 1, 2021
35.0
35.0
3.31% Notes Payable, due December 15, 2022
25.0
25.0
3.54% Senior Notes, due February 27, 2024
150.0
150.0
3.13% Senior Notes, due September 1, 2026
130.0
130.0
3.93% Senior Notes, due March 15, 2027
100.0
100.0
4.70% Senior Notes, due August 15, 2044
250.0
250.0
Total principal of Spire Missouri long-term debt (see below)
930.0
880.0
Total principal of Spire Alabama long-term debt (see below)
415.0
325.0
Other subsidiaries' long-term debt:
4.14% First Mortgage Bonds, due September 30, 2021
20.0
20.0
5.00% First Mortgage Bonds, due September 30, 2031
42.0
42.0
3.52% First Mortgage Bonds, due September 30, 2049
40.0
—
Non-interest-bearing Note, due December 27, 2022
—
10.0
Total principal of long-term debt
2,137.0
2,092.0
Less: Unamortized discounts and debt issuance costs
(14.4
)
(16.4
)
Less: Current portion
(40.0
)
(175.5
)
Long-term debt, excluding current portion
$
2,082.6
$
1,900.1
Spire Missouri
Floating-rate note due December 1, 2021
$
100.0
$
—
First Mortgage Bonds:
5.5% Series, due May 1, 2019
—
50.0
3.0% Series, due March 15, 2023
55.0
55.0
3.4% Series, due August 15, 2023
250.0
250.0
3.4% Series, due March 15, 2028
45.0
45.0
7.0% Series, due June 1, 2029
25.0
25.0
7.9% Series, due September 15, 2030
30.0
30.0
3.68% Series, due September 15, 2032
50.0
50.0
6.0% Series, due May 1, 2034
100.0
100.0
6.15% Series, due June 1, 2036
55.0
55.0
4.625% Series, due August 15, 2043
100.0
100.0
4.23% Series, due September 15, 2047
70.0
70.0
4.38% Series, due September 15, 2057
50.0
50.0
Total principal of Spire Missouri long-term debt
930.0
880.0
Less: Unamortized discounts and debt issuance costs
(5.0
)
(5.6
)
Less: Current portion
—
(50.0
)
Spire Missouri long-term debt, excluding current portion
$
925.0
$
824.4
Spire Alabama
5.20% Notes, due January 15, 2020
$
40.0
$
40.0
3.86% Notes, due December 22, 2021
50.0
50.0
3.21% Notes, due September 15, 2025
35.0
35.0
5.90% Notes, due January 15, 2037
45.0
45.0
4.31% Notes, due December 1, 2045
80.0
80.0
3.92% Notes, due January 15, 2048
45.0
45.0
4.64% Notes, due January 15, 2049
90.0
—
4.02% Notes, due January 15, 2058
30.0
30.0
Total principal of Spire Alabama long-term debt
415.0
325.0
Less: Unamortized discounts and debt issuance costs
(2.8
)
(2.4
)
Less: Current portion
(40.0
)
—
Spire Alabama long-term debt, excluding current portion
$
372.2
$
322.6</t>
  </si>
  <si>
    <t>Schedule of Maturities of Long-term Debt</t>
  </si>
  <si>
    <t>Maturities of long-term debt for Spire on a consolidated basis, Spire Missouri and Spire Alabama for the five fiscal years after September 30, 2019 are as follows:
2020
2021
2022
2023
2024
Spire
$
40.0
$
55.0
$
150.0
$
330.0
$
150.0
Spire Missouri
—
—
100.0
305.0
—
Spire Alabama
40.0
—
50.0
—
—</t>
  </si>
  <si>
    <t>Notes Payable and Credit Agreements (Tables)</t>
  </si>
  <si>
    <t>Schedule of Spire Missouri and Alabama Short-term Borrowings</t>
  </si>
  <si>
    <t>Information about Spire’s consolidated short-term borrowings and about Spire Missouri’s and Spire Alabama’s borrowings from Spire is presented in the following table. As of September 30, 2019, $529.9 of Spire’s short-term borrowings were used to support lending to the Utilities.
Spire Commercial Paper Borrowings
Spire Missouri Borrowings from Spire
Spire Alabama Borrowings from Spire
Year Ended September 30, 2019
Weighted average borrowings outstanding
$574.5
$296.2
$100.5
Weighted average interest rate
2.7%
2.7%
2.7%
Range of borrowings outstanding
$
363.0
-
$
777.6
$
178.4
-
$
404.9
$
43.8
-
$
169.2
As of September 30, 2019
Borrowings outstanding
$743.2
$386.4
$128.7
Weighted average interest rate
2.3%
2.3%
2.3%
As of September 30, 2018
Borrowings outstanding
$553.6
$345.3
$142.5
Weighted average interest rate
2.4%
2.3%
2.3%</t>
  </si>
  <si>
    <t>Fair Value of Financial Instruments (Tables)</t>
  </si>
  <si>
    <t>Summary of Financial Instruments Measured at Fair Value on Recurring Basis</t>
  </si>
  <si>
    <t>The carrying amounts and estimated fair values of financial instruments not measured at fair value on a recurring basis were as follows:
Classification of Estimated Fair Value
Carrying Amount
Fair Value
Quoted Prices in Active Markets (Level 1)
Significant Observable Inputs (Level 2)
Spire
As of September 30, 2019
Cash and cash equivalents
$
5.8
$
5.8
$
5.8
$
—
Notes payable
743.2
743.2
—
743.2
Long-term debt, including current portion
2,122.6
2,373.4
—
2,373.4
As of September 30, 2018
Cash and cash equivalents
$
4.4
$
4.4
$
4.4
$
—
Notes payable
553.6
553.6
—
553.6
Long-term debt, including current portion
2,075.6
2,074.0
—
2,074.0
Spire Missouri
As of September 30, 2019
Cash and cash equivalents
$
2.6
$
2.6
$
2.6
$
—
Notes payable - associated companies
386.4
386.4
—
386.4
Long-term debt
925.0
1,065.2
—
1,065.2
As of September 30, 2018
Cash and cash equivalents
$
2.0
$
2.0
$
2.0
$
—
Notes payable - associated companies
345.3
345.3
—
345.3
Long-term debt, including current portion
874.4
906.6
—
906.6
Spire Alabama
As of September 30, 2019
Notes payable - associated companies
$
128.7
$
128.7
$
—
$
128.7
Long-term debt, including current portion
412.2
474.8
—
474.8
As of September 30, 2018
Notes payable - associated companies
$
142.5
$
142.5
$
—
$
142.5
Long-term debt
322.6
321.7
—
321.7</t>
  </si>
  <si>
    <t>Fair Value Measurements (Tables)</t>
  </si>
  <si>
    <t>Fair Value Assets And Liabilities Measured On Recurring And Nonrecurring Basis [Line Items]</t>
  </si>
  <si>
    <t>Schedule of Fair Value Assets and Liabilities Measured on Recurring Basis</t>
  </si>
  <si>
    <t>The information presented below categorizes the assets and liabilities in the balance sheets that are accounted for at fair value on a recurring basis in periods subsequent to initial recognition. The mutual funds included in Level 1 are valued based on exchange-quoted market prices of individual securities. The mutual funds included in Level 2 are valued based on the closing net asset value per unit. Derivative instruments included in Level 1 are valued using quoted market prices on the NYMEX or the Intercontinental Exchange (ICE). Derivative instruments classified in Level 2 include physical commodity derivatives that are valued using broker or dealer quotation services whose prices are derived principally from, or are corroborated by, observable market inputs. Also included in Level 2 are certain derivative instruments that have values that are similar to, and correlate with, quoted prices for exchange-traded instruments in active markets. Derivative instruments included in Level 3 are valued using generally unobservable inputs that are based upon the best information available and reflect management’s assumptions about how market participants would price the asset or liability. There were no material Level 3 balances as of September 30, 2019 or 2018. The Company’s and the Utilities’ policy is to recognize transfers between the levels of the fair value hierarchy, if any, as of the beginning of the interim reporting period in which circumstances change or events occur to cause the transfer. The mutual funds are included in “Other investments” on the Company’s balance sheets and in “Other Property and Investments” on Spire Missouri’s balance sheets. Derivative assets and liabilities, including receivables and payables associated with cash margin requirements, are presented net on the balance sheets when a legally enforceable netting agreement exist between the Company , Spire Missouri or Spire Alabama and the counterparty to the derivative contract. For additional information on derivative instruments, see Note 10 , Derivative Instruments and Hedging Activities. Spire
Quoted Prices in Active Markets (Level 1)
Significant Observable Inputs (Level 2)
Significant Unobservable Inputs (Level 3)
Effects of Netting and Cash Margin Receivables /Payables
Total
As of September 30, 2019
ASSETS
Gas Utility:
U.S. stock/bond mutual funds
$
20.5
$
—
$
—
$
—
$
20.5
Gas Marketing:
—
NYMEX/ICE natural gas contracts
0.9
6.5
—
(6.9
)
0.5
Natural gas commodity contracts
—
16.8
—
(2.5
)
14.3
Other:
—
U.S. stock/bond mutual funds
15.5
—
—
—
15.5
Total
$
36.9
$
23.3
$
—
$
(9.4
)
$
50.8
LIABILITIES
Gas Utility:
NYMEX/ICE natural gas contracts
$
12.3
$
—
$
—
$
(12.3
)
$
—
Gas Marketing:
—
NYMEX/ICE natural gas contracts
0.4
8.5
—
(8.9
)
—
Natural gas commodity contracts
—
13.8
0.1
(2.50
)
11.4
Other:
Interest rate swaps
-
43.4
—
—
43.4
Total
$
12.7
$
65.7
$
0.1
$
(23.7
)
$
54.8
As of September 30, 2018
ASSETS
Gas Utility:
U.S. stock/bond mutual funds
$
20.3
$
—
$
—
$
—
$
20.3
NYMEX/ICE natural gas contracts
2.7
—
—
(2.7
)
—
Gas Marketing:
NYMEX/ICE natural gas contracts
0.2
4.0
—
(4.2
)
—
Natural gas commodity contracts
—
17.5
—
(1.5
)
16.0
Other:
U.S. stock/bond mutual funds
8.9
—
—
—
8.9
Interest rate swaps
—
3.0
—
—
3.0
Total
$
32.1
$
24.5
$
—
$
(8.4
)
$
48.2
LIABILITIES
Gas Utility:
NYMEX/ICE natural gas contracts
$
1.9
$
—
$
—
$
(1.9
)
$
—
Gas Marketing:
NYMEX/ICE natural gas contracts
0.9
10.5
—
(11.4
)
—
Natural gas commodity contracts
—
7.5
0.2
(1.5
)
6.2
Total
$
2.8
$
18.0
$
0.2
$
(14.8
)
$
6.2</t>
  </si>
  <si>
    <t>Spire Missouri
Quoted Prices in Active Markets (Level 1)
Significant Observable Inputs (Level 2)
Significant Unobservable Inputs (Level 3)
Effects of Netting and Cash Margin Receivables /Payables
Total
As of September 30, 2019
ASSETS
U.S. stock/bond mutual funds
$
20.5
$
—
$
—
$
—
$
20.5
LIABILITIES
NYMEX/ICE natural gas contracts
$
12.3
$
—
$
—
$
(12.3
)
$
—
As of September 30, 2018
ASSETS
U.S. stock/bond mutual funds
$
20.3
$
—
$
—
$
—
$
20.3
NYMEX/ICE natural gas contracts
2.7
—
—
(2.7
)
—
Total
$
23.0
$
—
$
—
$
(2.7
)
$
20.3
LIABILITIES
NYMEX/ICE natural gas contracts
$
1.9
$
—
$
—
$
(1.9
)
$
—</t>
  </si>
  <si>
    <t>Derivative Instruments and Hedging Activities (Tables)</t>
  </si>
  <si>
    <t>Derivative [Line Items]</t>
  </si>
  <si>
    <t>Open NYMEX and ICE natural gas futures and swap positions at September 30, 2019 were as follows:
Gas Utility
Gas Marketing
MMBtu (millions)
Avg. Price Per MMBtu
MMBtu (millions)
Avg. Price Per MMBtu
NYMEX/ICE open short futures positions/swap positions
Fiscal 2020
—
$
—
10.04
$
2.77
Fiscal 2021
—
—
1.76
2.71
NYMEX/ICE open long futures/swap positions
Fiscal 2020
66.36
2.66
11.00
2.63
Fiscal 2021
2.68
2.68
4.91
2.64
Fiscal 2022
—
—
1.13
2.73
Fiscal 2023
—
—
0.22
2.69
ICE open short daily swap positions
Fiscal 2020
—
—
1.12
2.00
ICE open long daily swap positions
Fiscal 2020
—
—
0.27
2.38
ICE open short basis swap positions
Fiscal 2020
—
—
53.06
0.13
Fiscal 2021
—
—
5.35
0.25
Fiscal 2022
—
—
0.31
0.25
ICE open long basis swap positions
Fiscal 2020
—
—
28.95
0.45
Fiscal 2021
—
—
1.32
0.49
Fiscal 2022
—
—
0.92
0.52
Fiscal 2023
—
—
0.16
0.52
ICE puts short positions
Fiscal 2020
—
—
4.80
0.14
ICE calls long positions
Fiscal 2020
—
—
2.10
0.10</t>
  </si>
  <si>
    <t>Effect of Derivative Instruments on Statements of Consolidated Income and Statements of Consolidated Comprehensive Income</t>
  </si>
  <si>
    <t xml:space="preserve">Effect of Derivative Instruments on the Consolidated Statements of Income and Comprehensive Income
Location of Gain (Loss)
Recorded in Income
2019
2018
2017
Derivatives in Cash Flow Hedging Relationships
Effective portion of gain (loss) recognized in OCI on derivatives:
Gas Utility gasoline and heating oil contracts
$
—
$
—
$
0.1
Interest rate swaps
(46.4
)
3.9
11.4
Total
$
(46.4
)
$
3.9
$
11.5
Effective portion of gain (loss) reclassified from AOCI to income:
Natural gas contracts
Gas Marketing Operating Revenues
$
—
$
—
$
(0.4
)
Gas Marketing Operating Expenses
—
—
0.1
Subtotal
—
—
(0.3
)
Gasoline and heating oil contracts
Gas Utility Other Operating Expenses
—
0.1
0.2
Interest rate swaps
Interest Expense
1.3
1.4
0.1
Total
$
1.3
$
1.5
$
—
Ineffective portion of gain (loss) on derivatives recognized in income:
Interest rate swaps
Interest Expense
—
—
0.5
Total
$
—
$
—
$
0.5
Derivatives Not Designated as Hedging Instruments*
Gain (loss) recognized in income on derivatives:
Natural gas commodity contracts
Gas Marketing Operating Revenues
$
2.5
$
10.2
$
0.7
Gas Marketing Operating Expenses
(8.4
)
(8.1
)
—
NYMEX / ICE natural gas contracts
Gas Marketing Operating Revenues
—
—
(4.4
)
Total
$
(5.9
)
$
2.1
$
(3.7
)
*
Gains and losses on Spire Missouri’s natural gas derivative instruments, which are not designated as hedging instruments for financial reporting purposes, are deferred pursuant to the Missouri Utilities’ PGA clauses and initially recorded as regulatory assets or regulatory liabilities. These gains and losses are excluded from the table above because they have no direct impact on the statements of income. Such amounts are recognized in the statements of income as a component of Regulated Gas Distribution Natural and Propane Gas operating expenses when they are recovered through the PGA clause and reflected in customer billings. </t>
  </si>
  <si>
    <t>Fair Value of Derivative Instruments in the Consolidated Balance Sheet</t>
  </si>
  <si>
    <t>Fair Value of Derivative Instruments in the Consolidated Balance Sheets
Derivative Assets*
Derivative Liabilities*
September 30, 2019
Balance Sheet Location
Fair Value
Balance Sheet Location
Fair Value
Derivatives designated as hedging instruments
Other: Interest rate swaps
Derivative Instrument Liability
$
—
Derivative Instrument Liability
$
43.4
Subtotal
—
43.4
Derivatives not designated as hedging instruments
Gas Utility:
Natural gas contracts
Accounts Receivable – Other
—
Accounts Receivable – Other
12.3
Gas Marketing:
NYMEX / ICE natural gas contracts
Derivative Instrument Assets
7.0
Derivative Instrument Assets
7.3
Deferred Charges – Other
0.5
Deferred Charges – Other
1.6
Natural gas commodity
Derivative Instrument Assets
10.4
Derivative Instrument Assets
0.9
Deferred Charges – Other
4.8
Deferred Charges – Other
—
Current Liabilities – Other
1.4
Current Liabilities – Other
11.5
Deferred Credits – Other
0.1
Deferred Credits – Other
1.5
Subtotal
24.2
35.1
Total derivatives
$
24.2
$
78.5
September 30, 2018
Derivatives designated as hedging instruments
Other: Interest rate swaps
Derivative Instrument Assets
$
3.0
Derivative Instrument Assets
$
—
Subtotal
3.0
—
Derivatives not designated as hedging instruments
Gas Utility:
Natural gas contracts
Accounts Receivable – Other
2.7
Accounts Receivable – Other
1.9
Gas Marketing:
NYMEX / ICE natural gas contracts
Derivative Instrument Assets
3.8
Derivative Instrument Assets
10.7
Deferred Charges – Other
0.4
Deferred Charges – Other
0.7
Natural gas commodity
Derivative Instrument Assets
10.9
Derivative Instrument Assets
1.0
Deferred Charges – Other
6.3
Deferred Charges – Other
0.2
Current Liabilities – Other
0.3
Current Liabilities – Other
6.3
Deferred Credits – Other
—
Deferred Credits – Other
0.2
Subtotal
24.4
21.0
Total derivatives
$
27.4
$
21.0
*
The fair values of Derivative Assets and Derivative Liabilities exclude the fair value of cash margin receivables or payables with counterparties subject to netting arrangements. Fair value amounts of derivative contracts (including the fair value amounts of cash margin receivables and payables) for which there is a legal right to set off are presented net on the balance sheets. As such, the gross balances presented in the table above are not indicative of the Company’s net economic exposure. Refer to Note 9</t>
  </si>
  <si>
    <t>Derivative Instruments Reconciliation</t>
  </si>
  <si>
    <t>Following is a reconciliation of the amounts in the tables above to the amounts presented in the Consolidated Balance Sheets:
2019
2018
Fair value of derivative assets presented above
$
24.2
$
27.4
Fair value of cash margin receivable offset with derivatives
14.3
6.4
Netting of assets and liabilities with the same counterparty
(23.7
)
(14.8
)
Total
$
14.8
$
19.0
Derivative Instrument Assets, per Consolidated Balance Sheets:
Current Assets – Other
$
4.2
$
13.3
Deferred Charges and Other Assets – Other
10.6
5.7
Total
$
14.8
$
19.0
Fair value of derivative liabilities presented above
$
78.5
$
21.0
Netting of assets and liabilities with the same counterparty
(23.7
)
(14.8
)
Total
$
54.8
$
6.2
Derivative Instrument Liabilities, per Consolidated Balance Sheets:
Current Liabilities – Other
$
50.0
$
6.0
Deferred Credits and Other Liabilities – Other
4.8
0.2
Total
$
54.8
$
6.2</t>
  </si>
  <si>
    <t>Spire Missouri’s derivative instruments consist primarily of NYMEX positions. The NYMEX is the primary national commodities exchange on which natural gas derivatives are traded. Open NYMEX natural gas futures positions at September 30, 2019 were as follows:
MMBtu (millions)
Avg. Price Per MMBtu
NYMEX/ICE open long futures/swap positions
Fiscal 2020
66.36
$
2.66
Fiscal 2021
2.68
2.68</t>
  </si>
  <si>
    <t>Effect of Derivative Instruments on the Statements of Comprehensive Income
Location of Gain (Loss)
Recorded in Income
2019
2018
2017
Derivatives in Cash Flow Hedging Relationships
Effective portion of gain (loss) recognized in OCI on derivatives:
Gasoline and heating oil contracts
$
—
$
—
$
0.1
Effective portion of gain (loss) reclassified from AOCI to income:
Gasoline and heating oil contracts
Gas Utility Other Operating Expenses
$
—
$
0.1
$
0.2
*
Gains and losses on Spire Missouri’s natural gas derivative instruments, which are not designated as hedging instruments for financial reporting purposes, are deferred pursuant to the Spire Missouri’s PGA clauses and initially recorded as regulatory assets or regulatory liabilities. These gains and losses are excluded from the table above because they have no direct impact on the Statements of Income. Such amounts are recognized in the Statements of Income as a component of Regulated Gas Distribution Natural and Propane Gas operating expenses when they are recovered through the PGA clause and reflected in customer billings.</t>
  </si>
  <si>
    <t>Fair Value of Derivative Instruments in the Balance Sheets
Derivative Assets*
Derivative Liabilities*
September 30, 2019
Balance Sheet Location
Fair Value
Balance Sheet Location
Fair Value
Derivatives not designated as hedging instruments
Natural gas contracts
Accounts Receivable – Other
$
—
Accounts Receivable – Other
$
12.3
September 30, 2018
Derivatives not designated as hedging instruments
Natural gas contracts
Accounts Receivable – Other
$
2.7
Accounts Receivable – Other
$
1.9
*
The fair values of Derivative Assets and Derivative Liabilities exclude the fair value of cash margin receivables or payables with counterparties subject to netting arrangements. Fair value amounts of derivative contracts (including the fair value amounts of cash margin receivables and payables) for which there is a legal right to set off are presented net on the Balance Sheets. As such, the gross balances presented in the table above are not indicative of Spire Missouri’s net economic exposure. Refer to Note 9</t>
  </si>
  <si>
    <t>Following is a reconciliation of the amounts in the tables above to the amounts presented in Spire Missouri’s Balance Sheets:
2019
2018
Fair value of derivative assets presented above
$
—
$
2.7
Fair value of cash margin (payable) receivable offset with derivatives
12.3
(0.8
)
Netting of assets and liabilities with the same counterparty
(12.3
)
(1.9
)
Total
$
—
$
—
Fair value of derivative liabilities presented above
$
12.3
$
1.9
Netting of assets and liabilities with the same counterparty
(12.3
)
(1.9
)
Total
$
—
$
—</t>
  </si>
  <si>
    <t>Income Taxes (Tables)</t>
  </si>
  <si>
    <t>Net Provision for Income Tax</t>
  </si>
  <si>
    <t>The provision (benefit) for income taxes during the fiscal years ended September 30, 2019, 2018, and 2017 was as follows:
Spire
Spire Missouri
Spire Alabama
2019
2018
2017
2019
2018
2017
2019
2018
2017
Federal:
Current
$
0.6
$
—
$
0.1
$
—
$
—
$
—
$
—
$
—
$
—
Deferred
27.4
(22.7
)
67.7
11.5
(26.1
)
42.0
16.3
81.5
31.6
Investment tax credits
(0.2
)
(0.2
)
(0.2
)
(0.2
)
(0.2
)
(0.2
)
—
—
—
State and local:
Current
2.1
2.2
0.5
—
—
—
—
—
—
Deferred
4.6
(5.8
)
9.5
2.0
(6.3
)
5.7
4.2
0.1
4.2
Total income tax expense (benefit)
$
34.5
$
(26.5
)
$
77.6
$
13.3
$
(32.6
)
$
47.5
$
20.5
$
81.6
$
35.8</t>
  </si>
  <si>
    <t>Effective Income Tax Rate Variation from Stated Tax Rate</t>
  </si>
  <si>
    <t>The effective income tax rate varied from the federal statutory income tax rate for each year due to the following:
Spire
Spire Missouri
Spire Alabama
2019
2018
2017
2019
2018
2017
2019
2018
2017
Federal income tax statutory rate
21.0
%
24.5
%
35.0
%
21.0
%
24.5
%
35.0
%
21.0
%
24.5
%
35.0
%
State and local income taxes, net of federal income tax benefits
3.6
3.4
2.8
2.6
3.4
2.8
4.1
3.8
2.8
Certain expenses capitalized on books and deducted on tax return
(3.8
)
(2.3
)
(2.3
)
(6.5
)
(4.6
)
(3.5
)
—
—
—
Taxes related to prior years
0.2
(0.4
)
(0.9
)
0.1
(0.7
)
(1.4
)
—
—
—
Tax law changes
—
(35.9
)
—
—
(50.3
)
—
—
70.0
—
Amortization of excess deferred taxes
(3.8
)
(1.8
)
—
(6.6
)
(3.6
)
—
—
—
—
Other items – net *
(1.4
)
(1.6
)
(2.2
)
(0.3
)
(2.5
)
(3.3
)
0.2
0.1
0.3
Effective income tax rate
15.8
%
(14.1
)%
32.4
%
10.3
%
(33.8
)%
29.6
%
25.3
%
98.4
%
38.1
%
*
Other consists primarily of property adjustments.</t>
  </si>
  <si>
    <t>Significant Items in Net Deferred Tax Liability</t>
  </si>
  <si>
    <t>The significant items comprising the net deferred tax liability or asset as of September 30 were as follows:
Spire
Spire Missouri
Spire Alabama
2019
2018
2019
2018
2019
2018
Deferred tax assets:
Reserves not currently deductible
$
31.4
$
25.9
$
21.2
$
20.0
$
6.2
$
5.3
Pension and other postretirement benefits
102.7
75.6
78.7
71.9
—
—
Goodwill
—
—
—
—
116.8
129.6
Operating losses
162.2
162.7
51.1
65.2
94.2
86.0
Regulatory amount due to customers, net
46.5
41.8
42.7
38.0
—
—
Other
20.0
8.2
1.2
0.5
—
—
Deferred tax assets
362.8
314.2
194.9
195.6
217.2
220.9
Less: Valuation allowance
(1.8
)
(1.4
)
(1.8
)
(1.4
)
—
—
Total deferred tax assets
361.0
312.8
193.1
194.2
217.2
220.9
Deferred tax liabilities:
Relating to property
(562.9
)
(518.3
)
(395.1
)
(372.6
)
(129.3
)
(111.9
)
Regulatory pension and other postretirement benefits
(135.9
)
(117.1
)
(111.7
)
(113.4
)
(2.0
)
(1.8
)
Other**
(113.6
)
(113.2
)
(50.9
)
(69.2
)
(4.6
)
(5.4
)
Total deferred tax liabilities
(812.4
)
(748.6
)
(557.7
)
(555.2
)
(135.9
)
(119.1
)
Net deferred tax (liability) asset
$
(451.4
)
$
(435.8
)
$
(364.6
)
$
(361.0
)
$
81.3
$
101.8
**
For Spire, Other consists primarily of goodwill-related liabilities.
Spire
Spire Missouri
Spire Alabama
Adjustment to deferred tax liabilities
$
(318.3
)
$
(285.3
)
$
(61.0
)
Adjustment to deferred income tax expense
(75.0
)
(57.0
)
58.8
Adjustment to regulatory assets
(75.9
)
(78.1
)
2.2
Adjustment to regulatory liabilities
167.4
150.2
—</t>
  </si>
  <si>
    <t>Unrecognized Tax Benefit Reconciliation</t>
  </si>
  <si>
    <t>The following table presents a reconciliation of the beginning and ending balances of unrecognized tax benefits:
Spire
Spire Missouri
2019
2018
2017
2019
2018
2017
Unrecognized tax benefits, beginning of year
$
8.1
$
11.0
$
10.0
$
7.8
$
10.7
$
9.7
Decrease related to tax law changes
—
(4.0
)
—
—
(4.0
)
—
Increases related to tax positions taken in current year
4.5
1.2
2.4
4.5
1.1
2.4
Reductions related to tax positions taken in prior year
(1.9
)
—
—
(1.9
)
—
—
Reductions due to lapse of applicable statute of limitations
—
(0.1
)
(1.4
)
—
—
(1.4
)
Unrecognized tax benefits, end of year
$
10.7
$
8.1
$
11.0
$
10.4
$
7.8
$
10.7</t>
  </si>
  <si>
    <t>Pension Plans and Other Postretirement Benefits (Tables)</t>
  </si>
  <si>
    <t>Defined Benefit Plans And Other Postretirement Benefit Plans Table Text Block [Line Items]</t>
  </si>
  <si>
    <t>Fair Value Measurements Of Plan Assets</t>
  </si>
  <si>
    <t>The table below categorizes the fair value measurements of the Spire pension plan assets:
Quoted Prices in Active Markets (Level 1)
Significant Observable Inputs (Level 2)
Significant Unobservable Inputs (Level 3)
Total
As of September 30, 2019
Cash and cash equivalents
$
42.5
$
—
$
—
$
42.5
Equity mutual funds - U.S.
40.5
17.0
—
57.5
Equity mutual funds - international
30.1
8.6
—
38.7
Debt securities:
U.S. bond mutual funds
34.8
73.9
—
108.7
U.S. government
52.9
9.5
—
62.4
U.S. corporate
143.7
—
—
143.7
U.S. municipal
4.0
—
—
4.0
International
44.1
7.5
—
51.6
Derivatives and margin receivable
0.2
—
—
0.2
103-12 Direct Filing Entities
—
12.5
—
12.5
Total
$
392.8
$
129.0
$
—
$
521.8
As of September 30, 2018
Cash and cash equivalents
$
50.6
$
—
$
—
$
50.6
Equity mutual funds - U.S.
42.7
21.2
—
63.9
Equity mutual funds - international
20.7
4.1
—
24.8
Debt securities:
U.S. bond mutual funds
35.8
64.9
—
100.7
U.S. government
31.7
5.6
—
37.3
U.S. corporate
152.1
—
—
152.1
U.S. municipal
3.6
3.0
—
6.6
International
43.9
7.0
—
50.9
Derivatives and margin (payable)
(0.8
)
—
—
(0.8
)
103-12 Direct Filing Entities
—
13.1
—
13.1
Total
$
380.3
$
118.9
$
—
$
499.2
The table below categorizes the fair value measurements of Spire’s postretirement plan assets:
Quoted Prices in Active Markets (Level 1)
Significant Observable Inputs (Level 2)
Significant Unobservable Inputs (Level 3)
Total
As of September 30, 2019
Cash and cash equivalents
$
5.3
$
—
$
—
$
5.3
U.S. stock/bond mutual funds
187.1
71.8
—
258.9
International fund
1.0
14.6
—
15.6
Total
$
193.4
$
86.4
$
—
$
279.8
As of September 30, 2018
Cash and cash equivalents
$
3.7
$
—
$
—
$
3.7
U.S. stock/bond mutual funds
190.2
74.5
—
264.7
International fund
—
15.1
—
15.1
Total
$
193.9
$
89.6
$
—
$
283.5</t>
  </si>
  <si>
    <t>The table below categorizes the fair value measurements of Spire Missouri’s pension plan assets:
Quoted Prices in Active Markets (Level 1)
Significant Observable Inputs (Level 2)
Significant Unobservable Inputs (Level 3)
Total
As of September 30, 2019
Cash and cash equivalents
$
41.2
$
—
$
—
$
41.2
Equity mutual funds - U.S.
—
9.1
—
9.1
Equity mutual funds - international
—
3.3
—
3.3
Debt securities:
U.S. bond mutual funds
—
73.9
—
73.9
U.S. government
52.9
6.8
—
59.7
U.S. corporate
143.7
—
—
143.7
U.S. municipal
4.0
—
—
4.0
International
44.1
—
—
44.1
Derivatives and margin (payable)
0.2
—
—
0.2
Total
$
286.1
$
93.1
$
—
$
379.2
As of September 30, 2018
Cash and cash equivalents
$
35.2
$
—
$
—
$
35.2
Equity mutual funds - U.S.
—
8.4
—
8.4
Equity mutual funds - international
—
4.1
—
4.1
Debt securities:
U.S. bond mutual funds
—
64.9
—
64.9
U.S. government
31.7
3.0
—
34.7
U.S. corporate
152.1
—
—
152.1
U.S. municipal
3.6
3.0
—
6.6
International
43.9
—
—
43.9
Derivatives and margin (payable)
(0.8
)
—
—
(0.8
)
Total
$
265.7
$
83.4
$
—
$
349.1
The table below categorizes the fair value measurements of Spire Missouri’s postretirement plan assets:
Quoted Prices in Active Markets (Level 1)
Significant Observable Inputs (Level 2)
Significant Unobservable Inputs (Level 3)
Total
As of September 30, 2019
Cash and cash equivalents
$
5.2
$
—
$
—
$
5.2
U.S. stock/bond mutual funds
183.7
—
—
183.7
Total
$
188.9
$
—
$
—
$
188.9
As of September 30, 2018
Cash and cash equivalents
$
3.5
$
—
$
—
$
3.5
U.S. stock/bond mutual funds
186.0
—
—
186.0
Total
$
189.5
$
—
$
—
$
189.5</t>
  </si>
  <si>
    <t>The table below categorizes the fair value measurements of Spire Alabama’s pension plan assets:
Quoted Prices in Active Markets (Level 1)
Significant Observable Inputs (Level 2)
Significant Unobservable Inputs (Level 3)
Total
As of September 30, 2019
Cash and cash equivalents
$
0.8
$
—
$
—
$
0.8
Equity mutual funds - U.S.
26.5
5.2
—
31.7
Equity mutual funds - international
19.7
3.5
—
23.2
Debt securities:
U.S. bond mutual funds
22.8
—
—
22.8
U.S. government
—
1.7
—
1.7
International
—
4.9
—
4.9
103-12 Direct Filing Entities
—
8.2
—
8.2
Total
$
69.8
$
23.5
$
—
$
93.3
As of September 30, 2018
Cash and cash equivalents
$
10.4
$
—
$
—
$
10.4
Equity mutual funds - U.S.
28.8
8.6
—
37.4
Equity mutual funds - international
14.0
—
—
14.0
Debt securities:
U.S. bond mutual funds
24.2
—
—
24.2
U.S. government
—
1.8
—
1.8
International
—
4.7
—
4.7
103-12 Direct Filing Entities
—
8.8
—
8.8
Total
$
77.4
$
23.9
$
—
$
101.3
The table below categorizes the fair value measurements of Spire Alabama’s postretirement plan assets:
Quoted Prices in Active Markets (Level 1)
Significant Observable Inputs (Level 2)
Significant Unobservable Inputs (Level 3)
Total
As of September 30, 2019
U.S. stock/bond mutual funds
$
—
$
71.8
$
—
$
71.8
International fund
—
14.6
—
14.6
Total
$
—
$
86.4
$
—
$
86.4
As of September 30, 2018
U.S. stock/bond mutual funds
$
—
$
74.5
$
—
$
74.5
International fund
—
15.1
—
15.1
Total
$
—
$
89.6
$
—
$
89.6</t>
  </si>
  <si>
    <t>Pension Plans</t>
  </si>
  <si>
    <t>Net Periodic Cost</t>
  </si>
  <si>
    <t>The net periodic pension costs include the following components:
Spire
Spire Missouri
Spire Alabama
2019
2018
2017
2019
2018
2017
2019
2018
2017
Service cost – benefits earned during the period
$
19.3
$
20.2
$
20.5
$
12.4
$
12.7
$
12.7
$
6.2
$
6.4
$
6.2
Interest cost on projected benefit obligation
28.2
27.4
27.9
19.8
19.5
19.5
6.0
5.5
6.1
Expected return on plan assets
(36.3
)
(37.0
)
(38.5
)
(25.5
)
(27.2
)
(28.1
)
(7.3
)
(6.5
)
(7.2
)
Amortization of prior service (credit) cost
(1.1
)
(0.9
)
1.0
0.9
0.9
1.0
(1.8
)
(1.8
)
—
Amortization of actuarial loss
9.3
10.9
12.5
8.7
9.4
10.7
0.8
1.5
1.8
Loss on lump-sum settlements and curtailments
—
18.6
17.9
—
16.1
13.5
—
2.4
4.6
Special termination benefits
—
—
0.9
—
—
—
—
—
—
Subtotal
19.4
39.2
42.2
16.3
31.4
29.3
3.9
7.5
11.5
Regulatory adjustment
39.6
37.4
(2.4
)
31.8
32.1
(4.1
)
6.9
4.5
1.8
Net pension cost
$
59.0
$
76.6
$
39.8
$
48.1
$
63.5
$
25.2
$
10.8
$
12.0
$
13.3</t>
  </si>
  <si>
    <t>Other Changes in Plan Assets and Benefit Obligations Recognized in Other Comprehensive Income</t>
  </si>
  <si>
    <t>Other changes in plan assets and pension benefit obligations recognized in other comprehensive income or loss include the following:
Spire
Spire Missouri
Spire Alabama
2019
2018
2017
2019
2018
2017
2019
2018
2017
Current year actuarial loss (gain)
$
90.9
$
(1.4
)
$
14.1
$
59.0
$
2.2
$
14.8
$
26.3
$
(0.6
)
$
3.3
Amortization of actuarial loss
(9.3
)
(10.9
)
(12.5
)
(8.7
)
(9.4
)
(10.7
)
(0.8
)
(1.5
)
(1.8
)
Acceleration of loss recognized due to settlement
—
(18.5
)
(18.2
)
—
(16.1
)
(13.5
)
—
(2.4
)
(4.5
)
Current year service credit
(10.2
)
(0.1
)
—
(3.7
)
—
—
(6.5
)
—
—
Current year prior year service cost
—
—
(20.7
)
—
—
—
—
—
(20.7
)
Transfer due to merger
—
0.1
—
—
0.1
—
—
—
—
Amortization of prior service credit (cost)
1.1
(2.9
)
(1.0
)
(0.9
)
(0.9
)
(1.0
)
1.8
—
—
Amortization of transition asset
—
1.8
—
—
—
—
—
1.8
—
Subtotal
72.5
(31.9
)
(38.3
)
45.7
(24.1
)
(10.4
)
20.8
(2.7
)
(23.7
)
Regulatory adjustment
(71.7
)
31.6
38.0
(44.9
)
23.8
10.1
(20.8
)
2.7
23.7
Total recognized in OCI
$
0.8
$
(0.3
)
$
(0.3
)
$
0.8
$
(0.3
)
$
(0.3
)
$
—
$
—
$
—</t>
  </si>
  <si>
    <t>Reconciliation of the Beginning and Ending Balances of Benefit Obligation</t>
  </si>
  <si>
    <t>The following table shows the reconciliation of the beginning and ending balances of the pension benefit obligation at September 30:
Spire
Spire Missouri
Spire Alabama
2019
2018
2019
2018
2019
2018
Benefit obligation, beginning of year
$
664.6
$
748.8
$
473.3
$
539.6
$
136.3
$
148.2
Service cost
19.3
20.2
12.4
12.7
6.2
6.4
Interest cost
28.2
27.4
19.8
19.5
6.0
5.5
Actuarial loss (gain)
104.8
(34.9
)
76.0
(26.0
)
23.7
(3.8
)
Plan amendments
(10.2
)
(2.0
)
(3.7
)
—
(6.5
)
—
Plan mergers
—
—
—
(0.3
)
—
—
Settlement loss
—
7.6
—
7.6
—
—
Settlement benefits paid
—
(82.8
)
—
(65.5
)
—
(17.3
)
Regular benefits paid
(55.3
)
(19.7
)
(39.4
)
(14.3
)
(13.2
)
(2.7
)
Benefit obligation, end of year
$
751.4
$
664.6
$
538.4
$
473.3
$
152.5
$
136.3
Accumulated benefit obligation, end of year
$
712.9
$
636.0
$
500.2
$
446.5
$
152.3
$
134.5</t>
  </si>
  <si>
    <t>Fair Value of Plan Assets</t>
  </si>
  <si>
    <t>The following table sets forth the reconciliation of the beginning and ending balances of the fair value of plan assets at September 30:
Spire
Spire Missouri
Spire Alabama
2019
2018
2019
2018
2019
2018
Fair value of plan assets, beginning of year
$
499.2
$
531.6
$
349.1
$
385.9
$
101.3
$
97.9
Actual return on plan assets
50.1
11.2
42.4
6.4
4.7
3.3
Employer contributions
27.8
58.9
27.1
36.9
0.5
20.1
Divestitures
—
—
—
(0.3
)
—
—
Settlement benefits paid
—
(82.8
)
—
(65.5
)
—
(17.3
)
Regular benefits paid
(55.3
)
(19.7
)
(39.4
)
(14.3
)
(13.2
)
(2.7
)
Fair value of plan assets, end of year
$
521.8
$
499.2
$
379.2
$
349.1
$
93.3
$
101.3
Funded status of plans, end of year
$
(229.6
)
$
(165.4
)
$
(159.2
)
$
(124.2
)
$
(59.2
)
$
(35.0
)</t>
  </si>
  <si>
    <t>Amounts Recognized in Consolidated Balance Sheets</t>
  </si>
  <si>
    <t>The following table sets forth the amounts recognized in the balance sheets at September 30:
Spire
Spire Missouri
Spire Alabama
2019
2018
2019
2018
2019
2018
Current liabilities
$
(0.5
)
$
(0.6
)
$
(0.5
)
$
(0.6
)
$
—
$
—
Noncurrent liabilities
(229.1
)
(164.8
)
(158.7
)
(123.6
)
(59.2
)
(35.0
)
Total
$
(229.6
)
$
(165.4
)
$
(159.2
)
$
(124.2
)
$
(59.2
)
$
(35.0
) Pre-tax amounts recognized in accumulated other comprehensive loss not yet recognized as components of net periodic pension cost consist of:
Spire
Spire Missouri
Spire Alabama
2019
2018
2019
2018
2019
2018
Net actuarial loss
$
213.7
$
132.1
$
153.1
$
102.8
$
61.9
$
36.4
Prior service (credit) cost
(23.7
)
(14.4
)
1.7
6.4
(23.5
)
(18.8
)
Subtotal
190.0
117.7
154.8
109.2
38.4
17.6
Adjustments for amounts included in regulatory assets
(187.1
)
(115.5
)
(151.9
)
(107.0
)
(38.4
)
(17.6
)
Total
$
2.9
$
2.2
$
2.9
$
2.2
$
—
$
—</t>
  </si>
  <si>
    <t>Pre-tax Amounts Expected to Amortized From Accumulated Other Comprehensive Loss Into Net Periodic Pension Cost</t>
  </si>
  <si>
    <t>At September 30, 2019, the following pre-tax amounts are expected to be amortized from accumulated other comprehensive loss into net periodic pension cost during fiscal 2020:
Spire
Spire Missouri
Spire Alabama
Amortization of net actuarial loss
$
14.7
$
11.6
$
3.1
Amortization of prior service (credit) cost
(2.5
)
0.1
(2.4
)
Subtotal
12.2
11.7
0.7
Regulatory adjustment
(12.0
)
(11.5
)
(0.7
)
Total
$
0.2
$
0.2
$
—</t>
  </si>
  <si>
    <t>Assumptions Used to Calculate Net Periodic Cost and Benefit Obligations</t>
  </si>
  <si>
    <t>The assumptions used to calculate net periodic pension costs for Spire Missouri are as follows:
2019
2018
2017
Weighted average discount rate - Spire Missouri East plan
4.30%
3.75%
3.50%
Weighted average discount rate - Spire Missouri West plan
4.35%
3.70%
3.50%
Weighted average rate of future compensation increase
3.00%
3.00%
3.00%
Expected long-term rate of return on plan assets
7.50%
7.75%
7.75%
The assumptions used to calculate net periodic pension costs for Spire Alabama are as follows:
2019
2018
2017
Weighted average discount rate
4.35%
3.65%/3.70%
3.45%/3.50%
Weighted average rate of future compensation increase
3.00%
3.00%
3.00%
Expected long-term rate of return on plan assets
7.25%
7.25%
7.25%
The assumptions used to calculate the benefit obligations are as follows:
2019
2018
Weighted average discount rate - Spire Missouri East plan
3.20%
4.30%
Weighted average discount rate - Spire Missouri West plan
3.15%
4.35%
Weighted average discount rate - Spire Alabama plans
3.20%/3.25%
4.35%
Weighted average rate of future compensation increase
3.00%
3.00%</t>
  </si>
  <si>
    <t>Projected Benefit Obligation, Accumulated Benefit Obligation, and Fair Value of Plan Assets for Plans That Have Projected Benefit Obligation and Accumulated Benefit Obligation in Excess of Plan Assets</t>
  </si>
  <si>
    <t>Following are the year-end projected benefit obligation, accumulated benefit obligation, and fair value of plan assets for plans that have a projected benefit obligation and an accumulated benefit obligation in excess of plan assets:
Spire
Spire Missouri
Spire Alabama
2019
2018
2019
2018
2019
2018
Projected benefit obligation
$
751.4
$
664.6
$
538.4
$
473.3
$
152.5
$
136.3
Accumulated benefit obligation
712.9
636.0
500.2
446.5
152.3
134.5
Fair value of plan assets
521.8
499.2
379.2
349.1
93.3
101.3</t>
  </si>
  <si>
    <t>Targeted and Actual Plan Assets by Category</t>
  </si>
  <si>
    <t>Following are the targeted and actual plan assets by category as of September 30 of each year for Spire Missouri and Spire Alabama:
Spire Missouri
2019 Target
2019 Actual
2018 Target
2018 Actual
Equity markets
56.5
%
57.0
%
56.4
%
55.3
%
Debt securities
43.5
%
39.8
%
43.6
%
42.4
%
Cash equivalents
—
%
3.2
%
—
%
2.3
%
Total
100.0
%
100.0
%
100.0
%
100.0
%
Spire Alabama
2019 Target
2019 Actual
2018 Target
2018 Actual
Equity markets
60.0
%
58.5
%
60.0
%
59.4
%
Debt securities
29.0
%
29.8
%
29.0
%
28.6
%
Other*
11.0
%
11.7
%
11.0
%
12.0
%
Total
100.0
%
100.0
%
100.0
%
100.0
%</t>
  </si>
  <si>
    <t>Expected Benefit Payments for Succeeding Five Fiscal Years</t>
  </si>
  <si>
    <t>Following are expected pension benefit payments for the succeeding five fiscal years, and in aggregate for the five fiscal years thereafter, for Spire, Spire Missouri, and Spire Alabama:
2020
2021
2022
2023
2024
2025- 2029
Spire
$
72.6
$
64.3
$
58.8
$
58.7
$
57.5
$
268.3
Spire Missouri
56.1
47.8
42.6
42.7
41.3
190.1
Spire Alabama
13.6
13.5
13.2
12.8
13.0
60.6</t>
  </si>
  <si>
    <t>Other Postretirement Plans</t>
  </si>
  <si>
    <t>Net periodic postretirement benefit costs consist of the following components:
Spire
Spire Missouri
Spire Alabama
2019
2018
2017
2019
2018
2017
2019
2018
2017
Service cost – benefits earned during the period
$
7.4
$
9.4
$
11.0
$
6.8
$
9.0
$
10.4
$
0.4
$
0.2
$
0.3
Interest cost on accumulated postretirement benefit obligation
9.0
8.6
8.6
6.9
6.9
6.8
1.8
1.5
1.6
Expected return on plan assets
(16.2
)
(13.9
)
(13.6
)
(11.1
)
(9.6
)
(9.0
)
(4.8
)
(4.1
)
(4.4
)
Amortization of prior service (credit) cost
(0.1
)
(0.1
)
—
0.3
0.3
0.2
(0.4
)
(0.4
)
(0.2
)
Amortization of actuarial (gain) loss
(0.5
)
0.8
2.5
(0.5
)
0.9
2.6
—
(0.1
)
(0.1
)
Subtotal
(0.4
)
4.8
8.5
2.4
7.5
11.0
(3.0
)
(2.9
)
(2.8
)
Regulatory adjustment
10.0
2.2
(3.2
)
11.7
3.9
(1.5
)
(1.8
)
(1.8
)
(1.8
)
Net postretirement benefit cost
$
9.6
$
7.0
$
5.3
$
14.1
$
11.4
$
9.5
$
(4.8
)
$
(4.7
)
$
(4.6
)</t>
  </si>
  <si>
    <t>Other changes in plan assets and postretirement benefit obligations recognized in OCI include the following:
Spire
Spire Missouri
Spire Alabama
2019
2018
2017
2019
2018
2017
2019
2018
2017
Current year actuarial (gain) loss
$
(12.2
)
$
(45.1
)
$
(34.1
)
$
(17.3
)
$
(47.1
)
$
(28.5
)
$
5.5
$
1.6
$
(4.5
)
Amortization of actuarial gain (loss)
0.5
(0.8
)
(2.5
)
0.5
(0.9
)
(2.6
)
—
0.1
0.1
Current year prior service credit (cost)
5.5
—
(1.4
)
4.9
—
—
0.6
—
(1.4
)
Amortization of current year service cost
0.4
—
—
—
—
—
0.4
—
—
Amortization of prior service (cost) credit
(0.3
)
0.1
—
(0.3
)
(0.3
)
(0.2
)
—
0.4
0.2
Subtotal
(6.1
)
(45.8
)
(38.0
)
(12.2
)
(48.3
)
(31.3
)
6.5
2.1
(5.6
)
Regulatory adjustment
6.1
45.8
38.0
12.2
48.3
31.3
(6.5
)
(2.1
)
5.6
Total recognized in OCI
$
—
$
—
$
—
$
—
$
—
$
—
$
—
$
—
$
—</t>
  </si>
  <si>
    <t>The following table sets forth the reconciliation of the beginning and ending balances of the postretirement benefit obligation at September 30:
Spire
Spire Missouri
Spire Alabama
2019
2018
2019
2018
2019
2018
Benefit obligation, beginning of year
$
208.1
$
238.5
$
158.8
$
192.5
$
43.1
$
40.6
Service cost
7.4
9.4
6.8
9.0
0.4
0.2
Interest cost
9.0
8.6
6.9
6.9
1.8
1.5
Actuarial (gain) loss
(18.9
)
(37.5
)
(19.5
)
(41.1
)
1.2
3.1
Plan amendments
5.5
—
4.9
—
0.6
—
Retiree drug subsidy program
0.2
0.2
0.2
0.1
—
0.1
Benefits paid
(14.0
)
(11.1
)
(10.2
)
(8.6
)
(3.7
)
(2.4
)
Benefit obligation, end of year
$
197.3
$
208.1
$
147.9
$
158.8
$
43.4
$
43.1</t>
  </si>
  <si>
    <t>The following table sets forth the reconciliation of the beginning and ending balances of the fair value of plan assets at September 30:
Spire
Spire Missouri
Spire Alabama
2019
2018
2019
2018
2019
2018
Fair value of plan assets at beginning of year
$
283.5
$
265.5
$
189.5
$
174.9
$
89.6
$
86.4
Actual return on plan assets
9.7
21.5
9.0
15.6
0.5
5.6
Employer contributions
0.6
7.6
0.6
7.6
—
—
Benefits paid
(14.0
)
(11.1
)
(10.2
)
(8.6
)
(3.7
)
(2.4
)
Fair value of plan assets, end of year
$
279.8
$
283.5
$
188.9
$
189.5
$
86.4
$
89.6
Funded status of plans, end of year
$
82.5
$
75.4
$
41.0
$
30.7
$
43.0
$
46.5</t>
  </si>
  <si>
    <t>The following table sets forth the amounts recognized in the balance sheets at September 30:
Spire
Spire Missouri
Spire Alabama
2019
2018
2019
2018
2019
2018
Noncurrent assets
$
118.3
$
92.0
$
75.3
$
45.5
$
43.0
$
46.5
Current liabilities
(0.5
)
(0.5
)
(0.5
)
(0.5
)
—
—
Noncurrent liabilities
(35.3
)
(16.1
)
(33.8
)
(14.3
)
—
—
Total
$
82.5
$
75.4
$
41.0
$
30.7
$
43.0
$
46.5
Pre-tax amounts recognized in accumulated other comprehensive loss not yet recognized as components of net periodic postretirement benefit cost consist of:
Spire
Spire Missouri
Spire Alabama
2019
2018
2019
2018
2019
2018
Net actuarial gain
$
(56.3
)
$
(44.4
)
$
(52.6
)
$
(35.7
)
$
(2.6
)
$
(8.0
)
Prior service (credit) cost
(1.0
)
(6.6
)
0.6
(4.0
)
(1.6
)
(2.6
)
Subtotal
(57.3
)
(51.0
)
(52.0
)
(39.7
)
(4.2
)
(10.6
)
Adjustments for amounts included in regulatory assets
57.3
51.0
52.0
39.7
4.2
10.6
Total
$
—
$
—
$
—
$
—
$
—
$
—</t>
  </si>
  <si>
    <t>At September 30, 2019, the following pre-tax amounts are expected to be amortized from accumulated other comprehensive loss into net periodic postretirement benefit cost during fiscal 2020:
Spire
Spire Missouri
Spire Alabama
Amortization of net actuarial gain
$
(2.0
)
$
(2.0
)
$
—
Amortization of prior service credit
(0.5
)
(0.2
)
(0.3
)
Subtotal
(2.5
)
(2.2
)
(0.3
)
Regulatory adjustment
2.5
2.2
0.3
Total
$
—
$
—
$
—</t>
  </si>
  <si>
    <t>The assumptions used to calculate net periodic postretirement benefit costs for Spire Missouri are as follows:
2019
2018
2017
Weighted average discount rate - Spire Missouri East plans
4.30%
3.60%
3.15%
Weighted average discount rate - Spire Missouri West plans
4.30%
3.60%
3.45%
Weighted average rate of future compensation increase
3.00%
3.00%
3.00%
Expected long-term rate of return on plan assets - Spire Missouri East plans
6.25%
5.75%/7.75%
5.75%/7.75%
Expected long-term rate of return on plan assets - Spire Missouri West plans
6.25%
5.75%
5.50%
The assumptions used to calculate net periodic postretirement benefit costs for Spire Alabama are as follows:
2019
2018
2017
Weighted average discount rate
4.30%
3.80%
3.60%
Expected long-term rate of return on plan assets
5.00%/6.25%
3.75%/6.00%
4.00%/6.25%
The assumptions used to calculate the accumulated postretirement benefit obligations are as follows:
2019
2018
Weighted average discount rate - Spire Alabama plans
3.15%
4.30%
Weighted average discount rate - Spire Missouri East plans
3.15%
4.30%
Weighted average discount rate - Spire Missouri West plans
3.15%
4.30%
Weighted average rate of future compensation increase - Spire Missouri East plans
3.00%
3.00%</t>
  </si>
  <si>
    <t>Following are the targeted and actual plan assets by category as of September 30 of each year for Spire Missouri and Spire Alabama:
Spire Missouri
Target
2019 Actual
2018 Actual
Equity securities
60.0
%
58.4
%
58.8
%
Debt securities
40.0
%
38.8
%
39.1
%
Other (cash and cash equivalents held to make benefit payments)
—
%
2.8
%
2.1
%
Total
100.0
%
100.0
%
100.0
%
Spire Alabama
Target
2019 Actual
2018 Actual
Equity securities
60.0
%
60.3
%
60.0
%
Debt securities
40.0
%
39.7
%
40.0
%
Total
100.0
%
100.0
%
100.0
%</t>
  </si>
  <si>
    <t>Following are expected postretirement benefit payments for the succeeding five fiscal years, and in aggregate for the five fiscal years thereafter for Spire, Spire Missouri, and Spire Alabama:
2020
2021
2022
2023
2024
2025- 2029
Spire
$
13.6
$
14.0
$
14.5
$
14.8
$
15.0
$
73.0
Spire Missouri
10.6
11.0
11.4
11.7
11.8
57.1
Spire Alabama
2.7
2.7
2.8
2.8
2.8
13.5</t>
  </si>
  <si>
    <t>Assumed Medical Cost Trend Rates and Effect of An Assumed 1% Changed in Assumed Medical Cost Trend.</t>
  </si>
  <si>
    <t>The assumed medical cost trend rates at September 30 are as follows:
2019
2018
Medical cost trend assumed for next year - Spire Missouri
6.75%
7.00%
Medical cost trend assumed for next year - Spire Alabama
6.75%
7.00%
Rate to which the medical cost trend rate is assumed to decline (the ultimate medical cost trend rate)
5.00%
5.00%
Year the rate reaches the ultimate trend
2025
2025
The following table presents the effects of an assumed 1% change in the assumed medical cost trend rate:
Spire
Spire Missouri
Spire Alabama
1% Increase
1% Decrease
1% Increase
1% Decrease
1% Increase
1% Decrease
Net periodic postretirement benefit cost
$
1.1
$
(1.0
)
$
0.9
$
(0.8
)
$
0.1
$
(0.1
)
Accumulated postretirement benefit obligation
7.2
(6.5
)
4.7
(4.4
)
1.8
(1.6
)</t>
  </si>
  <si>
    <t>Information by Operating Segment (Tables)</t>
  </si>
  <si>
    <t>Schedule of Operating Segment Information</t>
  </si>
  <si>
    <t>2019
Gas Utility
Gas Marketing
Other
Eliminations
Consolidated
Revenues from external customers
$
1,859.2
$
83.7
$
9.5
$
—
$
1,952.4
Intersegment revenues
1.6
—
12.0
(13.6
)
—
Total Operating Revenues
1,860.8
83.7
21.5
(13.6
)
1,952.4
Operating Expenses
Gas Utility
Natural and propane gas
794.6
—
—
(96.4
)
698.2
Other operation and maintenance
441.7
—
—
(9.4
)
432.3
Depreciation and amortization
179.4
—
—
—
179.4
Taxes, other than income taxes
151.7
—
—
—
151.7
Total Gas Utility Operating Expenses
1,567.4
—
—
(105.8
)
1,461.6
Gas Marketing and Other *
—
60.5
35.8
92.2
188.5
Total Operating Expenses
1,567.4
60.5
35.8
(13.6
)
1,650.1
Operating Income (Loss)
$
293.4
$
23.2
$
(14.3
)
$
—
$
302.3
Net Economic Earnings (Loss)
$
199.8
$
19.4
$
(24.1
)
$
—
$
195.1
Capital Expenditures
$
565.4
$
3.1
$
254.8
$
—
$
823.3
2018
Gas Utility
Gas Marketing
Other
Eliminations
Consolidated
Revenues from external customers
$
1,888.0
$
71.6
$
5.4
$
—
$
1,965.0
Intersegment revenues
0.4
—
11.1
(11.5
)
—
Total Operating Revenues
1,888.4
71.6
16.5
(11.5
)
1,965.0
Operating Expenses
Gas Utility
Natural and propane gas
842.6
—
—
(72.5
)
770.1
Other operation and maintenance
449.7
—
—
(8.5
)
441.2
Depreciation and amortization
167.0
—
—
—
167.0
Taxes, other than income taxes
152.5
—
—
—
152.5
Total Gas Utility Operating Expenses
1,611.8
—
—
(81.0
)
1,530.8
Gas Marketing and Other *
—
37.8
32.8
69.5
140.1
Total Operating Expenses
1,611.8
37.8
32.8
(11.5
)
1,670.9
Operating Income (Loss)
$
276.6
$
33.8
$
(16.3
)
$
—
$
294.1
Net Economic Earnings (Loss)
$
183.1
$
22.9
$
(22.3
)
$
—
$
183.7
Capital Expenditures
$
457.7
$
—
$
41.7
$
—
$
499.4
2017
Gas Utility
Gas Marketing
Other
Eliminations
Consolidated
Revenues from external customers
$
1,660.0
$
79.3
$
1.4
$
—
$
1,740.7
Intersegment revenues
7.9
—
6.3
(14.2
)
—
Total Operating Revenues
1,667.9
79.3
7.7
(14.2
)
1,740.7
Operating Expenses
Gas Utility
Natural and propane gas
645.9
—
—
(75.4
)
570.5
Other operation and maintenance
389.9
—
—
(4.1
)
385.8
Depreciation and amortization
153.5
—
—
—
153.5
Taxes, other than income taxes
137.8
—
—
—
137.8
Total Gas Utility Operating Expenses
1,327.1
—
—
(79.5
)
1,247.6
Gas Marketing and Other *
—
74.1
12.8
65.3
152.2
Total Operating Expenses
1,327.1
74.1
12.8
(14.2
)
1,399.8
Operating Income (Loss)
$
340.8
$
5.2
$
(5.1
)
$
—
$
340.9
Net Economic Earnings (Loss)
$
181.5
$
6.8
$
(20.7
)
$
—
$
167.6
Capital Expenditures
$
412.6
$
—
$
25.5
$
—
$
438.1
*
Operating Expenses for “Gas Marketing and Other” include depreciation and amortization for Gas Marketing ($0.1 for 2019, $0.0 for 2018, and $0.1 for 2017) and for Other ($2.2 for 2019, $1.4 for 2018, and $0.5 for 2017).
Total Assets at End of Year
2019
2018
2017
Gas Utility
$
6,094.6
$
5,606.7
$
5,551.2
Gas Marketing
212.3
295.3
246.2
Other
2,692.7
2,508.0
2,239.5
Eliminations
(1,380.4
)
(1,566.4
)
(1,490.2
)
Total Assets
$
7,619.2
$
6,843.6
$
6,546.7</t>
  </si>
  <si>
    <t>Schedule of Reconciliation of Consolidated Net Economic Earnings to Consolidated Net Income</t>
  </si>
  <si>
    <t>Reconciliation of Consolidated Net Income to Consolidated Net Economic Earnings
2019
2018
2017
Net Income
$
184.6
$
214.2
$
161.6
Adjustments, pre-tax:
Provision for ISRS rulings
12.2
—
—
Missouri regulatory adjustments
—
30.6
—
Unrealized loss (gain) on energy-related derivatives
1.2
(4.0
)
6.0
Realized gain on economic hedges prior to the sale of the physical commodity
—
(0.3
)
(0.3
)
Acquisition, divestiture and restructuring activities
0.4
13.6
4.0
Income tax effect of adjustments
(3.3
)
(10.3
)
(3.7
)
Effect of the Tax Cuts and Jobs Act
—
(60.1
)
—
Net Economic Earnings
$
195.1
$
183.7
$
167.6</t>
  </si>
  <si>
    <t>Regulatory Matters (Tables)</t>
  </si>
  <si>
    <t>Schedule of Regulatory Assets and Liabilities</t>
  </si>
  <si>
    <t>The following regulatory assets and regulatory liabilities were reflected in the Balance Sheets as of September 30, 2019 and 2018. Unamortized Purchased Gas Adjustments are also included below, which are reported separately in the current assets and liabilities sections of each balance sheet.
Spire
Spire Missouri
Spire Alabama
September 30
2019
2018
2019
2018
2019
2018
Regulatory Assets:
Current:
Pension and postretirement benefit costs
$
30.1
$
30.2
$
21.9
$
21.9
$
7.3
$
7.3
Unamortized purchased gas adjustments
18.2
8.2
—
1.0
17.7
6.4
Other
30.3
34.4
7.5
7.8
8.9
12.5
Total Current Regulatory Assets
78.6
72.8
29.4
30.7
33.9
26.2
Noncurrent:
Future income taxes due from customers
108.8
96.3
102.9
94.4
—
—
Pension and postretirement benefit costs
416.6
364.9
333.3
292.5
77.2
64.8
Cost of removal
150.9
133.4
—
—
150.9
133.4
Unamortized purchased gas adjustments
9.1
—
9.1
—
—
—
Energy efficiency
35.0
32.8
35.0
32.8
—
—
Other
47.2
42.4
27.2
21.4
3.1
3.3
Total Noncurrent Regulatory Assets
767.6
669.8
507.5
441.1
231.2
201.5
Total Regulatory Assets
$
846.2
$
742.6
$
536.9
$
471.8
$
265.1
$
227.7
Regulatory Liabilities:
Current:
Pension and postretirement benefit costs
$
5.8
$
—
$
3.6
$
—
$
2.2
$
—
Refundable negative salvage
—
2.2
—
—
—
2.2
Unamortized purchased gas adjustments
26.2
2.9
25.4
1.9
—
—
Other
28.8
30.6
23.3
14.8
1.2
5.4
Total Current Regulatory Liabilities
60.8
35.7
52.3
16.7
3.4
7.6
Noncurrent:
Deferred taxes due to customers
179.8
178.3
162.5
161.1
—
—
Pension and postretirement benefit costs
142.3
27.8
119.1
—
19.1
27.8
Accrued cost of removal
41.6
63.6
15.7
39.8
—
—
Unamortized purchased gas adjustments
—
4.7
—
4.7
—
—
Other
35.3
80.2
29.2
69.3
3.9
3.5
Total Noncurrent Regulatory Liabilities
399.0
354.6
326.5
274.9
23.0
31.3
Total Regulatory Liabilities
$
459.8
$
390.3
$
378.8
$
291.6
$
26.4
$
38.9</t>
  </si>
  <si>
    <t>Schedule of Regulatory Assets Not Earning a Return</t>
  </si>
  <si>
    <t>A portion of the Company’s regulatory assets are not earning a return and are shown in the schedule below:
Spire
Spire Missouri
September 30
2019
2018
2019
2018
Pension and postretirement benefit costs
$
211.1
$
148.4
$
211.1
$
148.4
Future income taxes due from customers
108.8
96.3
102.9
94.4
Other
14.3
15.1
14.3
15.1
Total Regulatory Assets Not Earning a Return
$
334.2
$
259.8
$
328.3
$
257.9</t>
  </si>
  <si>
    <t>Commitments and Contingencies (Tables)</t>
  </si>
  <si>
    <t>Aggregate Rental Expense and Annual Minimum Rental Commitments</t>
  </si>
  <si>
    <t>Aggregate rental expense and annual minimum rental commitments under all leases having an initial or remaining non-cancelable term of more than one year are shown below.
Aggregate Rental Expense
Minimum Rental Commitments
2019
2018
2017
2020
2021
2022
2023
2024
Later
Total
Spire
$
10.9
$
10.0
$
9.7
$
8.2
$
7.0
$
6.8
$
6.1
$
4.8
$
36.5
$
69.4
Spire Missouri
3.7
3.6
4.8
0.5
0.2
—
—
—
—
0.7
Spire Alabama
5.2
4.7
4.6
2.9
2.1
2.1
2.1
0.7
—
9.9</t>
  </si>
  <si>
    <t>Interim Financial Information (Unaudited) (Tables)</t>
  </si>
  <si>
    <t>Quarterly Financial Information [Line Items]</t>
  </si>
  <si>
    <t>Schedule of Quarterly Financial Information</t>
  </si>
  <si>
    <t>Three Months Ended
Dec. 31
March 31
June 30
Sept. 30
Fiscal Year 2019
Total Operating Revenues
$
602.0
$
803.5
$
321.3
$
225.6
Operating Income (Loss)
105.1
209.5
13.3
(25.6
)
Net Income (Loss)
67.3
154.6
(3.0
)
(34.3
)
Basic Earnings (Loss) Per Share of Common Stock
$
1.33
$
3.05
$
(0.09
)
$
(0.75
)
Diluted Earnings (Loss) Per Share of Common Stock
$
1.32
$
3.04
$
(0.09
)
$
(0.74
)
Fiscal Year 2018
Total Operating Revenues
$
561.8
$
813.4
$
350.6
$
239.2
Operating Income (Loss)
104.0
150.1
58.9
(18.9
)
Net Income (Loss)
116.0
98.2
25.9
(25.9
)
Basic Earnings (Loss) Per Share of Common Stock
$
2.40
$
2.03
$
0.52
$
(0.51
)
Diluted Earnings (Loss) Per Share of Common Stock
$
2.39
$
2.03
$
0.52
$
(0.51
)
Reconciliation of Previously Reported 2018 Results
Dec. 31
March 31
June 30
Sept. 30
Operating Income (Loss) - as originally reported in Forms 10-Q
$
105.1
$
141.8
$
52.4
$
(19.6
)
Reclassification of certain pension and other postretirement costs
(1.1
)
8.3
6.5
0.7
Operating Income (Loss) - as currently reported
$
104.0
$
150.1
$
58.9
$
(18.9
)
The reclassification is due to the implementation of ASU 2017-07. The non-service cost components of pension and other postretirement benefits expenses were reclassified from Operation and Maintenance Expenses, above the Operating Income line, to Other Income (Deductions), Net, below the Operating Income line. There was no impact on Net Income.</t>
  </si>
  <si>
    <t>Three Months Ended
Dec. 31
March 31
June 30
Sept. 30
Fiscal Year 2019
Total Operating Revenues
$
413.2
$
556.6
$
191.4
$
130.6
Operating Income
71.4
102.4
12.2
(11.2
)
Net Income (Loss)
51.2
80.0
1.1
(17.3
)
Fiscal Year 2018
Total Operating Revenues
$
392.3
$
533.2
$
215.5
$
144.6
Operating Income (Loss)
75.0
61.6
26.7
(4.8
)
Net Income (Loss)
89.4
38.4
11.5
(10.0
)
Reconciliation of Previously Reported 2018 Results
Dec. 31
March 31
June 30
Sept. 30
Operating Income (Loss) - as originally reported in Forms 10-Q
$
74.8
$
52.1
$
21.0
$
(6.6
)
Reclassification of certain pension and other postretirement costs
0.2
9.5
5.7
1.8
Operating Income (Loss) - as currently reported
$
75.0
$
61.6
$
26.7
$
(4.8
)
The reclassification is due to the implementation of ASU 2017-07. The non-service cost components of pension and other postretirement benefits expenses were reclassified from Operation and Maintenance Expenses, above the Operating Income line, to Other Income (Deductions), Net, below the Operating Income line. There was no impact on Net Income.</t>
  </si>
  <si>
    <t>Three Months Ended
Dec. 31
March 31
June 30
Sept. 30
Fiscal Year 2019
Total Operating Revenues
$
133.5
$
180.4
$
90.8
$
60.8
Operating Income (Loss)
17.1
79.6
11.1
(12.3
)
Net Income (Loss)
10.3
56.7
5.6
(12.3
)
Fiscal Year 2018
Total Operating Revenues
$
120.8
$
218.3
$
100.3
$
61.3
Operating Income (Loss)
18.0
77.1
13.3
(11.8
)
Net (Loss) Income
(49.6
)
55.6
6.3
(11.0
)
Reconciliation of Previously Reported 2018 Results
Dec. 31
March 31
June 30
Sept. 30
Operating Income (Loss) - as originally reported in Forms 10-Q
$
19.0
$
78.2
$
12.3
$
(10.9
)
Reclassification of certain pension and other postretirement costs
(1.0
)
(1.1
)
1.0
(0.9
)
Operating Income (Loss) - as currently reported
$
18.0
$
77.1
$
13.3
$
(11.8
)
The reclassification is due to the implementation of ASU 2017-07. The non-service cost components of pension and other postretirement benefits expenses were reclassified from Operation and Maintenance Expenses, above the Operating Income line, to Other Income (Deductions), Net, below the Operating Income line. There was no impact on Net Income.</t>
  </si>
  <si>
    <t>Summary of Significant Accounting Policies - Additional Information (Details)</t>
  </si>
  <si>
    <t>1 Months Ended</t>
  </si>
  <si>
    <t>Oct. 31, 2018USD ($)</t>
  </si>
  <si>
    <t>May 31, 2018USD ($)</t>
  </si>
  <si>
    <t>Dec. 31, 2017USD ($)</t>
  </si>
  <si>
    <t>Sep. 30, 2019USD ($)ReportingUnit</t>
  </si>
  <si>
    <t>Sep. 30, 2019USD ($)operating-segment</t>
  </si>
  <si>
    <t>Sep. 30, 2018USD ($)</t>
  </si>
  <si>
    <t>Sep. 30, 2017USD ($)</t>
  </si>
  <si>
    <t>Oct. 01, 2019USD ($)</t>
  </si>
  <si>
    <t>Oct. 25, 2018</t>
  </si>
  <si>
    <t>Summary Of Significant Accounting Policies [Line Items]</t>
  </si>
  <si>
    <t>Number of reportable segments</t>
  </si>
  <si>
    <t>Difference between replacement cost of gas storage and inventory basis amount</t>
  </si>
  <si>
    <t>Goodwill accumulated impairment loss</t>
  </si>
  <si>
    <t>Number of months of the original maturity of debt instruments purchased</t>
  </si>
  <si>
    <t>3 months</t>
  </si>
  <si>
    <t>Restricted cash</t>
  </si>
  <si>
    <t>Finance receivable, net</t>
  </si>
  <si>
    <t>ASU 2017-07</t>
  </si>
  <si>
    <t>Reclassification of net periodic benefit costs (income) to other income (expense)</t>
  </si>
  <si>
    <t>ASC 842 | Subsequent Event</t>
  </si>
  <si>
    <t>Operating lease, right-of-use assets</t>
  </si>
  <si>
    <t>Operating lease, liability</t>
  </si>
  <si>
    <t>Gas Marketing</t>
  </si>
  <si>
    <t>Natural Gas Storage Facility</t>
  </si>
  <si>
    <t>Percentage of voting interest acquired</t>
  </si>
  <si>
    <t>20.00%</t>
  </si>
  <si>
    <t>100.00%</t>
  </si>
  <si>
    <t>80.00%</t>
  </si>
  <si>
    <t>Consideration</t>
  </si>
  <si>
    <t>Payments to acquire business</t>
  </si>
  <si>
    <t>Non-interest-bearing note</t>
  </si>
  <si>
    <t>Non-interest-bearing note, value</t>
  </si>
  <si>
    <t>Percentage of voting interest</t>
  </si>
  <si>
    <t>Average annual depreciation and amortization expense percentage</t>
  </si>
  <si>
    <t>3.00%</t>
  </si>
  <si>
    <t>Spire Missouri | ASU 2017-07</t>
  </si>
  <si>
    <t>Spire Missouri | ASC 842 | Subsequent Event</t>
  </si>
  <si>
    <t>Composite depreciation rate</t>
  </si>
  <si>
    <t>3.10%</t>
  </si>
  <si>
    <t>Threshold period past due for collection</t>
  </si>
  <si>
    <t>90 days</t>
  </si>
  <si>
    <t>Threshold period past due for write-off of financing receivable</t>
  </si>
  <si>
    <t>12 months</t>
  </si>
  <si>
    <t>Spire Alabama | ASU 2017-07</t>
  </si>
  <si>
    <t>Spire Alabama | ASC 842 | Subsequent Event</t>
  </si>
  <si>
    <t>Spire Alabama | Financing Receivables, Equal to Greater than 90 Days Past Due</t>
  </si>
  <si>
    <t>Finance receivable 90 days past due</t>
  </si>
  <si>
    <t>Summary of Significant Accounting Policies - Accrued Capital Expenditures (Details) - USD ($) $ in Millions</t>
  </si>
  <si>
    <t>Schedule Of Accrued Capital Expenditures Excluded From Statement Of Cash Flow [Line Items]</t>
  </si>
  <si>
    <t>Accruals for capital expenditures</t>
  </si>
  <si>
    <t>Summary of Significant Accounting Policies - Asset Retirement Obligations (Details) - USD ($) $ in Millions</t>
  </si>
  <si>
    <t>Asset retirement obligations [Roll forward]</t>
  </si>
  <si>
    <t>Asset retirement obligations, beginning of year</t>
  </si>
  <si>
    <t>Liabilities incurred during the period</t>
  </si>
  <si>
    <t>Liabilities settled during the period</t>
  </si>
  <si>
    <t>Accretion</t>
  </si>
  <si>
    <t>Revisions in estimated cash flows</t>
  </si>
  <si>
    <t>Business combinations</t>
  </si>
  <si>
    <t>Asset retirement obligations, end of year</t>
  </si>
  <si>
    <t>Summary of Significant Accounting Policies - Schedule of Inter-Company Transactions (Details) - Affiliated Entity - Spire Missouri - USD ($) $ in Millions</t>
  </si>
  <si>
    <t>Spire Marketing | Regulated Operation</t>
  </si>
  <si>
    <t>Related Party Transaction [Line Items]</t>
  </si>
  <si>
    <t>Purchases of natural gas from Spire Marketing</t>
  </si>
  <si>
    <t>Sales of natural gas to Spire Marketing</t>
  </si>
  <si>
    <t>Spire NGL Inc. | Unregulated Operation</t>
  </si>
  <si>
    <t>Transportation services received from Spire NGL Inc.</t>
  </si>
  <si>
    <t>Summary of Significant Accounting Policies - Schedule of Allowance for Doubtful Accounts (Details) - USD ($) $ in Millions</t>
  </si>
  <si>
    <t>Allowance for Doubtful Accounts Receivable [Roll Forward]</t>
  </si>
  <si>
    <t>Allowance at beginning of year</t>
  </si>
  <si>
    <t>Additions charged to expense</t>
  </si>
  <si>
    <t>Net deductions</t>
  </si>
  <si>
    <t>Allowance at end of year</t>
  </si>
  <si>
    <t>Revenue - Schedule of Revenue Disaggregated by Source and Customer Type (Details) - USD ($) $ in Millions</t>
  </si>
  <si>
    <t>3 Months Ended</t>
  </si>
  <si>
    <t>Jun. 30, 2019</t>
  </si>
  <si>
    <t>Dec. 31, 2018</t>
  </si>
  <si>
    <t>Jun. 30, 2018</t>
  </si>
  <si>
    <t>Mar. 31, 2018</t>
  </si>
  <si>
    <t>Dec. 31, 2017</t>
  </si>
  <si>
    <t>Disaggregation Of Revenue [Line Items]</t>
  </si>
  <si>
    <t>Total operating revenues</t>
  </si>
  <si>
    <t>Intersegment Eliminations</t>
  </si>
  <si>
    <t>Gas Utility | Operating Segments</t>
  </si>
  <si>
    <t>Gas Utility | Intersegment Eliminations</t>
  </si>
  <si>
    <t>Gas Marketing | Operating Segments</t>
  </si>
  <si>
    <t>Gas Marketing | Intersegment Eliminations</t>
  </si>
  <si>
    <t>Spire</t>
  </si>
  <si>
    <t>Spire | Operating Segments</t>
  </si>
  <si>
    <t>Spire | Intersegment Eliminations</t>
  </si>
  <si>
    <t>Spire | Gas Utility | Operating Segments</t>
  </si>
  <si>
    <t>Changes in accrued revenue under alternative revenue programs</t>
  </si>
  <si>
    <t>Spire | Gas Utility | Operating Segments | Residential</t>
  </si>
  <si>
    <t>Spire | Gas Utility | Operating Segments | Commercial &amp; Industrial</t>
  </si>
  <si>
    <t>Spire | Gas Utility | Operating Segments | Transportation</t>
  </si>
  <si>
    <t>Spire | Gas Utility | Operating Segments | Off-system &amp; Other Incentive</t>
  </si>
  <si>
    <t>Spire | Gas Utility | Operating Segments | Other Customer Revenue</t>
  </si>
  <si>
    <t>Spire | Gas Marketing | Operating Segments</t>
  </si>
  <si>
    <t>Spire | Gas Marketing | Operating Segments | Revenue From Contracts With Retail Customers</t>
  </si>
  <si>
    <t>Spire | Other | Operating Segments</t>
  </si>
  <si>
    <t>Revenue - Schedule of Operating Revenue Information (Details) - USD ($) $ in Millions</t>
  </si>
  <si>
    <t>Spire Missouri | Residential</t>
  </si>
  <si>
    <t>Spire Missouri | Commercial &amp; Industrial</t>
  </si>
  <si>
    <t>Spire Missouri | Transportation</t>
  </si>
  <si>
    <t>Spire Missouri | Off-system &amp; Other Incentive</t>
  </si>
  <si>
    <t>Spire Alabama | Residential</t>
  </si>
  <si>
    <t>Spire Alabama | Commercial &amp; Industrial</t>
  </si>
  <si>
    <t>Spire Alabama | Transportation</t>
  </si>
  <si>
    <t>Spire Alabama | Other Customer Revenue</t>
  </si>
  <si>
    <t>Revenue - Additional Information (Details)</t>
  </si>
  <si>
    <t>Revenue Recognition [Line Items]</t>
  </si>
  <si>
    <t>Remaining performance obligation, practical expedient</t>
  </si>
  <si>
    <t>Maximum</t>
  </si>
  <si>
    <t>Revenue remaining performance obligation original excepted duration</t>
  </si>
  <si>
    <t>1 year</t>
  </si>
  <si>
    <t>Revenue - Schedule of Gross Receipts Taxes (Details) - USD ($) $ in Millions</t>
  </si>
  <si>
    <t>Scheduleof Gross Receipts Taxes [Line Items]</t>
  </si>
  <si>
    <t>Gross receipts taxes recorded in regulated gas distribution operating revenues</t>
  </si>
  <si>
    <t>Stock-based Compensation - Additional Information (Details) - USD ($) $ / shares in Units, $ in Millions</t>
  </si>
  <si>
    <t>Share-based Compensation Arrangement by Share-based Payment Award [Line Items]</t>
  </si>
  <si>
    <t>Vesting period, minimum</t>
  </si>
  <si>
    <t>3 years</t>
  </si>
  <si>
    <t>Number of shares of common stock that may be issued (in shares)</t>
  </si>
  <si>
    <t>Restricted Stock Awards [Abstract]</t>
  </si>
  <si>
    <t>Dividend yield percent</t>
  </si>
  <si>
    <t>0.00%</t>
  </si>
  <si>
    <t>Stock Option Awards [Abstract]</t>
  </si>
  <si>
    <t>Total unrecognized compensation costs</t>
  </si>
  <si>
    <t>Weighted average period for recognition of unrecognized compensation costs</t>
  </si>
  <si>
    <t>1 year 9 months 18 days</t>
  </si>
  <si>
    <t>Restricted Stock Awards</t>
  </si>
  <si>
    <t>Vested restricted stock withheld for tax withholding obligations (in shares)</t>
  </si>
  <si>
    <t>Vested restricted stock withheld for tax withholding obligations, weighted average price (in dollars per share)</t>
  </si>
  <si>
    <t>Fair value, restricted stock</t>
  </si>
  <si>
    <t>Actual tax benefit realized</t>
  </si>
  <si>
    <t>Restricted Stock Awards | Performance Vesting</t>
  </si>
  <si>
    <t>Granted (in shares)</t>
  </si>
  <si>
    <t>Granted, weighted average grant date fair value (in dollars per share)</t>
  </si>
  <si>
    <t>Expiration date</t>
  </si>
  <si>
    <t>Sep. 30,
		2022</t>
  </si>
  <si>
    <t>Restricted Stock Awards | Time Vesting</t>
  </si>
  <si>
    <t>Restricted Stock Awards | Executive Officers and Key Employees | Performance Vesting</t>
  </si>
  <si>
    <t>Maximum amount of shares pursuant to restricted stock awards</t>
  </si>
  <si>
    <t>200.00%</t>
  </si>
  <si>
    <t>Number of shares issued for maximum performance payout (in shares)</t>
  </si>
  <si>
    <t>Number of shares elected to be defer at target payout (in shares)</t>
  </si>
  <si>
    <t>Restricted Stock Awards | Executive Officers and Key Employees | Time Vesting</t>
  </si>
  <si>
    <t>Restricted Stock Awards | Non Employee Directors | Time Vesting</t>
  </si>
  <si>
    <t>Stock-based Compensation - Restricted Stock and Restricted Stock Unit Activity (Details) - Restricted Stock Awards</t>
  </si>
  <si>
    <t>Sep. 30, 2019$ / sharesshares</t>
  </si>
  <si>
    <t>Performance Vesting</t>
  </si>
  <si>
    <t>Shares/ Units</t>
  </si>
  <si>
    <t>Nonvested at beginning of period (in shares) | shares</t>
  </si>
  <si>
    <t>Granted (in shares) | shares</t>
  </si>
  <si>
    <t>Vested (in shares) | shares</t>
  </si>
  <si>
    <t>Forfeited (in shares) | shares</t>
  </si>
  <si>
    <t>Nonvested at end of period (in shares) | shares</t>
  </si>
  <si>
    <t>Weighted Average Grant Date Fair Value Per Share</t>
  </si>
  <si>
    <t>Nonvested at beginning of period (in dollars per share) | $ / shares</t>
  </si>
  <si>
    <t>Granted (in dollars per share) | $ / shares</t>
  </si>
  <si>
    <t>Vested (in dollars per share) | $ / shares</t>
  </si>
  <si>
    <t>Forfeited (in dollars per share) | $ / shares</t>
  </si>
  <si>
    <t>Nonvested at end of period (in dollars per share) | $ / shares</t>
  </si>
  <si>
    <t>Time Vesting</t>
  </si>
  <si>
    <t>Stock-based Compensation - Fair Value Measurement Assumptions (Details)</t>
  </si>
  <si>
    <t>Risk-free interest rate</t>
  </si>
  <si>
    <t>2.88%</t>
  </si>
  <si>
    <t>1.76%</t>
  </si>
  <si>
    <t>1.39%</t>
  </si>
  <si>
    <t>Expected dividend yield of stock</t>
  </si>
  <si>
    <t>Expected volatility of stock</t>
  </si>
  <si>
    <t>17.00%</t>
  </si>
  <si>
    <t>16.00%</t>
  </si>
  <si>
    <t>16.30%</t>
  </si>
  <si>
    <t>Vesting period</t>
  </si>
  <si>
    <t>2 years 10 months 24 days</t>
  </si>
  <si>
    <t>2 years 9 months 18 days</t>
  </si>
  <si>
    <t>Stock-based Compensation - Compensation Costs Recognized (Details) - USD ($) $ in Millions</t>
  </si>
  <si>
    <t>Total compensation cost</t>
  </si>
  <si>
    <t>Compensation cost capitalized</t>
  </si>
  <si>
    <t>Prior period disallowed stock compensation capitalization</t>
  </si>
  <si>
    <t>Compensation cost recognized in net income</t>
  </si>
  <si>
    <t>Income tax benefit recognized in net income</t>
  </si>
  <si>
    <t>Compensation cost recognized in net income, net of income tax</t>
  </si>
  <si>
    <t>Earnings Per Common Share - Schedule of Basic and Diluted Earnings Per Common Share (Details) - USD ($) $ / shares in Units, shares in Millions, $ in Millions</t>
  </si>
  <si>
    <t>Basic Earnings Per Common Share:</t>
  </si>
  <si>
    <t>Weighted Average Common Shares Outstanding (in millions)</t>
  </si>
  <si>
    <t>Diluted Earnings per Share:</t>
  </si>
  <si>
    <t>Dilutive Effect of Restricted Stock and Restricted Stock Units (in millions)</t>
  </si>
  <si>
    <t>Weighted Average Diluted Common Shares (in millions)</t>
  </si>
  <si>
    <t>Earnings Per Common Share - Schedule of Basic and Diluted Earnings Per Common Share (Parenthetical) (Details) - shares shares in Millions</t>
  </si>
  <si>
    <t>Restricted Stock and Restricted Stock Units</t>
  </si>
  <si>
    <t>Antidilutive Securities Excluded from Computation of Earnings Per Share [Line Items]</t>
  </si>
  <si>
    <t>Outstanding common shares excluded from calculation of diluted EPS (in shares)</t>
  </si>
  <si>
    <t>Shareholders' Equity - Additional Information (Details) - USD ($)</t>
  </si>
  <si>
    <t>Nov. 12, 2019</t>
  </si>
  <si>
    <t>May 21, 2019</t>
  </si>
  <si>
    <t>Feb. 06, 2019</t>
  </si>
  <si>
    <t>Jul. 09, 2019</t>
  </si>
  <si>
    <t>Class Of Stock [Line Items]</t>
  </si>
  <si>
    <t>Preferred stock shares authorized (in shares)</t>
  </si>
  <si>
    <t>Preferred stock shares outstanding (in shares)</t>
  </si>
  <si>
    <t>Percentage of preferred stock</t>
  </si>
  <si>
    <t>5.90%</t>
  </si>
  <si>
    <t>Preferred stock, par value</t>
  </si>
  <si>
    <t>Preferred stock, liquidation preference per share</t>
  </si>
  <si>
    <t>Net proceeds, after deducting commissions and sale expenses</t>
  </si>
  <si>
    <t>Preferred stock, redemption date</t>
  </si>
  <si>
    <t>Aug. 15,
		2024</t>
  </si>
  <si>
    <t>Preferred stock voting rights</t>
  </si>
  <si>
    <t>Shareholders of the Preferred Stock generally have no voting rights with respect to matters that generally require the approval of voting stockholders. The limited voting rights of holders of the Preferred Stock include the right to vote on certain matters that may affect the preference or special rights of the Preferred Stock. In addition, if and whenever dividends on any shares of Preferred Stock have not been declared and paid for at least six dividend periods, whether or not consecutive, the number of directors then constituting the Board shall automatically be increased by two (to be elected by the holders of the Preferred Stock) until all accumulated and unpaid dividends on the Preferred Stock have been paid in full.</t>
  </si>
  <si>
    <t>Sale of common stock</t>
  </si>
  <si>
    <t>SEC effective shelf registration Form S-3 sale and issuance authorization under the dividend reinvestment and stock purchase program (in shares)</t>
  </si>
  <si>
    <t>SEC effective shelf registration Form S-3 remaining and available for issuance under the dividend reinvestment and stock purchase program (in shares)</t>
  </si>
  <si>
    <t>Dividend payment restriction formula component - fixed amount</t>
  </si>
  <si>
    <t>Retained earnings available to pay dividends in period</t>
  </si>
  <si>
    <t>Preferred stock shares issued (in shares)</t>
  </si>
  <si>
    <t>Regulatory preferred stock and debt securities issuance, amount authorized</t>
  </si>
  <si>
    <t>Regulatory preferred stock and debt securities issuance, remaining authorized amount</t>
  </si>
  <si>
    <t>Subsequent Event | Spire Missouri | First Mortgage Bonds</t>
  </si>
  <si>
    <t>Issuance of bonds</t>
  </si>
  <si>
    <t>ATM Program</t>
  </si>
  <si>
    <t>Number of shares issued</t>
  </si>
  <si>
    <t>Redemption prior to August 15, 2024</t>
  </si>
  <si>
    <t>Preferred stock redemption price per share</t>
  </si>
  <si>
    <t>Redemption on or after August 15, 2024</t>
  </si>
  <si>
    <t>Preferred stock share interest rate</t>
  </si>
  <si>
    <t>0.10%</t>
  </si>
  <si>
    <t>Shareholders' Equity - Schedule of Accumulated Other Comprehensive Income (Details) - USD ($) $ in Millions</t>
  </si>
  <si>
    <t>Accumulated Other Comprehensive Income Loss [Line Items]</t>
  </si>
  <si>
    <t>BALANCE</t>
  </si>
  <si>
    <t>Other comprehensive income (loss)</t>
  </si>
  <si>
    <t>Net Unrealized Gains (Losses) on Cash Flow Hedges</t>
  </si>
  <si>
    <t>Net Unrealized Gains (Losses) on Cash Flow Hedges | Spire Missouri</t>
  </si>
  <si>
    <t>Defined Benefit Pension and Other Postretirement Benefit Plans</t>
  </si>
  <si>
    <t>Defined Benefit Pension and Other Postretirement Benefit Plans | Spire Missouri</t>
  </si>
  <si>
    <t>Net Unrealized Losses on Available-for-Sale Debt Securities</t>
  </si>
  <si>
    <t>Net Unrealized Losses on Available-for-Sale Debt Securities | Spire Missouri</t>
  </si>
  <si>
    <t>AOCI | Spire Missouri</t>
  </si>
  <si>
    <t>Long-term Debt - Schedule of Composition of Long-term Debt (Details) - USD ($) $ in Millions</t>
  </si>
  <si>
    <t>Total principal of long-term debt</t>
  </si>
  <si>
    <t>Less: Unamortized discounts and debt issuance costs</t>
  </si>
  <si>
    <t>Less: Current portion</t>
  </si>
  <si>
    <t>Long-term debt, excluding current portion</t>
  </si>
  <si>
    <t>Spire Missouri | Floating-rate note due December 1, 2021</t>
  </si>
  <si>
    <t>Spire Missouri | 5.5% Series, due May 1, 2019</t>
  </si>
  <si>
    <t>Spire Missouri | 3.0% Series, due March 15, 2023</t>
  </si>
  <si>
    <t>Spire Missouri | 3.4% Series, due August 15, 2023</t>
  </si>
  <si>
    <t>Spire Missouri | 3.4% Series, due March 15, 2028</t>
  </si>
  <si>
    <t>Spire Missouri | 7.0% Series, due June 1, 2029</t>
  </si>
  <si>
    <t>Spire Missouri | 7.9% Series, due September 15, 2030</t>
  </si>
  <si>
    <t>Spire Missouri | 3.68% Series, due September 15, 2032</t>
  </si>
  <si>
    <t>Spire Missouri | 6.0% Series, due May 1, 2034</t>
  </si>
  <si>
    <t>Spire Missouri | 6.15% Series, due June 1, 2036</t>
  </si>
  <si>
    <t>Spire Missouri | 4.625% Series, due August 15, 2043</t>
  </si>
  <si>
    <t>Spire Missouri | 4.23% Series, due September 15, 2047</t>
  </si>
  <si>
    <t>Spire Missouri | 4.38% Series, due September 15, 2057</t>
  </si>
  <si>
    <t>Spire Alabama | 5.20% Notes, due January 15, 2020</t>
  </si>
  <si>
    <t>Spire Alabama | 3.86% Notes, due December 22, 2021</t>
  </si>
  <si>
    <t>Spire Alabama | 3.21% Notes, due September 15, 2025</t>
  </si>
  <si>
    <t>Spire Alabama | 5.90% Notes, due January 15, 2037</t>
  </si>
  <si>
    <t>Spire Alabama | 4.31% Notes, due December 1, 2045</t>
  </si>
  <si>
    <t>Spire Alabama | 3.92% Notes, due January 15, 2048</t>
  </si>
  <si>
    <t>Spire Alabama | 4.64% Notes, due January 15, 2049</t>
  </si>
  <si>
    <t>Spire Alabama | 4.02% Notes, due January 15, 2058</t>
  </si>
  <si>
    <t>Spire | 2.55% Senior Notes, due August 15, 2019</t>
  </si>
  <si>
    <t>Spire | 2.52% Senior Notes, due September 1, 2021</t>
  </si>
  <si>
    <t>Spire | 3.31% Notes Payable, due December 15, 2022</t>
  </si>
  <si>
    <t>Spire | 3.54% Senior Notes, due February 27, 2024</t>
  </si>
  <si>
    <t>Spire | 3.13% Senior Notes, due September 1, 2026</t>
  </si>
  <si>
    <t>Spire | 3.93% Senior Notes, due March 15, 2027</t>
  </si>
  <si>
    <t>Spire | 4.70% Senior Notes, due August 15, 2044</t>
  </si>
  <si>
    <t>Subsidiaries</t>
  </si>
  <si>
    <t>Subsidiaries | 4.14% First Mortgage Bonds, due September 30, 2021</t>
  </si>
  <si>
    <t>Subsidiaries | 5.00% First Mortgage Bonds, due September 30, 2031</t>
  </si>
  <si>
    <t>Subsidiaries | 3.52% First Mortgage Bonds, due September 30, 2049</t>
  </si>
  <si>
    <t>Subsidiaries | Non-interest-bearing Note, due December 27, 2022</t>
  </si>
  <si>
    <t>Long-term Debt - Schedule of Composition of Long-term Debt (Parenthetical) (Details)</t>
  </si>
  <si>
    <t>Debt Instrument [Line Items]</t>
  </si>
  <si>
    <t>Debt instrument, maturity date</t>
  </si>
  <si>
    <t>Dec. 1,
		2021</t>
  </si>
  <si>
    <t>Debt instrument, interest rate</t>
  </si>
  <si>
    <t>5.50%</t>
  </si>
  <si>
    <t>May 1,
		2019</t>
  </si>
  <si>
    <t>Mar. 15,
		2023</t>
  </si>
  <si>
    <t>3.40%</t>
  </si>
  <si>
    <t>Aug. 15,
		2023</t>
  </si>
  <si>
    <t>Mar. 15,
		2028</t>
  </si>
  <si>
    <t>7.00%</t>
  </si>
  <si>
    <t>Jun. 1,
		2029</t>
  </si>
  <si>
    <t>7.90%</t>
  </si>
  <si>
    <t>Sep. 15,
		2030</t>
  </si>
  <si>
    <t>3.68%</t>
  </si>
  <si>
    <t>Sep. 15,
		2032</t>
  </si>
  <si>
    <t>6.00%</t>
  </si>
  <si>
    <t>May 1,
		2034</t>
  </si>
  <si>
    <t>6.15%</t>
  </si>
  <si>
    <t>Jun. 1,
		2036</t>
  </si>
  <si>
    <t>4.625%</t>
  </si>
  <si>
    <t>Aug. 15,
		2043</t>
  </si>
  <si>
    <t>4.23%</t>
  </si>
  <si>
    <t>Sep. 15,
		2047</t>
  </si>
  <si>
    <t>4.38%</t>
  </si>
  <si>
    <t>Sep. 15,
		2057</t>
  </si>
  <si>
    <t>5.20%</t>
  </si>
  <si>
    <t>Jan. 15,
		2020</t>
  </si>
  <si>
    <t>3.86%</t>
  </si>
  <si>
    <t>Dec. 22,
		2021</t>
  </si>
  <si>
    <t>3.21%</t>
  </si>
  <si>
    <t>Sep. 15,
		2025</t>
  </si>
  <si>
    <t>Jan. 15,
		2037</t>
  </si>
  <si>
    <t>4.31%</t>
  </si>
  <si>
    <t>Dec. 1,
		2045</t>
  </si>
  <si>
    <t>3.92%</t>
  </si>
  <si>
    <t>Jan. 15,
		2048</t>
  </si>
  <si>
    <t>4.64%</t>
  </si>
  <si>
    <t>Jan. 15,
		2049</t>
  </si>
  <si>
    <t>4.02%</t>
  </si>
  <si>
    <t>Jan. 15,
		2058</t>
  </si>
  <si>
    <t>2.55%</t>
  </si>
  <si>
    <t>Aug. 15,
		2019</t>
  </si>
  <si>
    <t>2.52%</t>
  </si>
  <si>
    <t>Sep. 1,
		2021</t>
  </si>
  <si>
    <t>3.31%</t>
  </si>
  <si>
    <t>Dec. 15,
		2022</t>
  </si>
  <si>
    <t>3.54%</t>
  </si>
  <si>
    <t>Feb. 27,
		2024</t>
  </si>
  <si>
    <t>3.13%</t>
  </si>
  <si>
    <t>Sep. 1,
		2026</t>
  </si>
  <si>
    <t>3.93%</t>
  </si>
  <si>
    <t>Mar. 15,
		2027</t>
  </si>
  <si>
    <t>4.70%</t>
  </si>
  <si>
    <t>Aug. 15,
		2044</t>
  </si>
  <si>
    <t>4.14%</t>
  </si>
  <si>
    <t>Sep. 30,
		2021</t>
  </si>
  <si>
    <t>5.00%</t>
  </si>
  <si>
    <t>Sep. 30,
		2031</t>
  </si>
  <si>
    <t>3.52%</t>
  </si>
  <si>
    <t>Sep. 30,
		2049</t>
  </si>
  <si>
    <t>Dec. 27,
		2022</t>
  </si>
  <si>
    <t>Long-term Debt - Maturities of Long-term Debt (Details) $ in Millions</t>
  </si>
  <si>
    <t>Maturities on long-term debt [Abstract]</t>
  </si>
  <si>
    <t>2020</t>
  </si>
  <si>
    <t>2021</t>
  </si>
  <si>
    <t>2022</t>
  </si>
  <si>
    <t>2023</t>
  </si>
  <si>
    <t>2024</t>
  </si>
  <si>
    <t>Long-term Debt - Additional Information (Details) - USD ($)</t>
  </si>
  <si>
    <t>Long-term debt</t>
  </si>
  <si>
    <t>Interest expense, net</t>
  </si>
  <si>
    <t>Spire Missouri | Floating-rate note due December 1, 2021 | Subsequent Event</t>
  </si>
  <si>
    <t>Spire Missouri | 2.84% Series, due November 15, 2029 | Subsequent Event</t>
  </si>
  <si>
    <t>Notes Payable and Credit Agreements - Additional Information (Details)</t>
  </si>
  <si>
    <t>Dec. 14, 2016bank</t>
  </si>
  <si>
    <t>Line of Credit Facility [Line Items]</t>
  </si>
  <si>
    <t>Credit facility borrowings</t>
  </si>
  <si>
    <t>Lender Concentration Risk | Liabilities</t>
  </si>
  <si>
    <t>Line of credit facility, number of banks in agreement | bank</t>
  </si>
  <si>
    <t>Revolving Credit Facility Borrowings</t>
  </si>
  <si>
    <t>Line of credit facility borrowing capacity</t>
  </si>
  <si>
    <t>Minimum required ratio of earnings before interest, taxes, depreciation, and amortization (EBITDA) times interest expense as required by the line of credit covenant</t>
  </si>
  <si>
    <t>70.00%</t>
  </si>
  <si>
    <t>Debt to total capitalization ratio</t>
  </si>
  <si>
    <t>Commercial Paper Notes</t>
  </si>
  <si>
    <t>Debt term</t>
  </si>
  <si>
    <t>365 days</t>
  </si>
  <si>
    <t>Spire Missouri | Revolving Credit Facility Borrowings</t>
  </si>
  <si>
    <t>Spire Alabama | Revolving Credit Facility Borrowings</t>
  </si>
  <si>
    <t>Short-term borrowings used to support lending to Utilities</t>
  </si>
  <si>
    <t>Spire | Revolving Credit Facility Borrowings</t>
  </si>
  <si>
    <t>Note Payables and Credit Agreements - Schedule of Spire Missouri and Alabama Short-term Borrowings (Details) - USD ($) $ in Millions</t>
  </si>
  <si>
    <t>Spire Missouri | Borrowings</t>
  </si>
  <si>
    <t>Short-term Debt [Line Items]</t>
  </si>
  <si>
    <t>Weighted average borrowings outstanding</t>
  </si>
  <si>
    <t>Weighted average interest rate</t>
  </si>
  <si>
    <t>2.70%</t>
  </si>
  <si>
    <t>Minimum borrowing outstanding</t>
  </si>
  <si>
    <t>Maximum borrowing outstanding</t>
  </si>
  <si>
    <t>Borrowings outstanding</t>
  </si>
  <si>
    <t>2.30%</t>
  </si>
  <si>
    <t>Spire Alabama | Borrowings</t>
  </si>
  <si>
    <t>Spire | Commercial Paper Notes</t>
  </si>
  <si>
    <t>2.40%</t>
  </si>
  <si>
    <t>Fair Value of Financial Instruments - Summary of Financial Instruments Measured at Fair Value on Recurring Basis (Details) - USD ($) $ in Millions</t>
  </si>
  <si>
    <t>Quoted Prices in Active Markets (Level 1)</t>
  </si>
  <si>
    <t>Fair Value, Balance Sheet Grouping, Financial Statement Captions [Line Items]</t>
  </si>
  <si>
    <t>Quoted Prices in Active Markets (Level 1) | Spire Missouri</t>
  </si>
  <si>
    <t>Significant Observable Inputs (Level 2)</t>
  </si>
  <si>
    <t>Long-term debt, including current portion</t>
  </si>
  <si>
    <t>Significant Observable Inputs (Level 2) | Spire Missouri</t>
  </si>
  <si>
    <t>Significant Observable Inputs (Level 2) | Spire Alabama</t>
  </si>
  <si>
    <t>Carrying Amount</t>
  </si>
  <si>
    <t>Carrying Amount | Spire Missouri</t>
  </si>
  <si>
    <t>Carrying Amount | Spire Alabama</t>
  </si>
  <si>
    <t>Fair Value</t>
  </si>
  <si>
    <t>Fair Value | Spire Missouri</t>
  </si>
  <si>
    <t>Fair Value | Spire Alabama</t>
  </si>
  <si>
    <t>Fair Value Measurements - Schedule of Fair Value Assets and Liabilities Measured on Recurring Basis (Details) - USD ($) $ in Thousands</t>
  </si>
  <si>
    <t>Derivative asset after the effects of netting</t>
  </si>
  <si>
    <t>LIABILITIES</t>
  </si>
  <si>
    <t>Derivative liability after the effects of netting</t>
  </si>
  <si>
    <t>Fair Value, Measurements, Recurring</t>
  </si>
  <si>
    <t>Effects of netting and cash margin receivables/payables</t>
  </si>
  <si>
    <t>Fair Value, Measurements, Recurring | Spire Missouri</t>
  </si>
  <si>
    <t>Fair Value, Measurements, Recurring | U.S. stock/bond mutual funds | Spire Missouri</t>
  </si>
  <si>
    <t>Fair Value, Measurements, Recurring | NYMEX/ICE natural gas contracts | Spire Missouri</t>
  </si>
  <si>
    <t>Fair Value, Measurements, Recurring | Other | U.S. stock/bond mutual funds</t>
  </si>
  <si>
    <t>Fair Value, Measurements, Recurring | Other | Interest Rate Swap</t>
  </si>
  <si>
    <t>Fair Value, Measurements, Recurring | Gas Utility | Operating Segments | U.S. stock/bond mutual funds</t>
  </si>
  <si>
    <t>Fair Value, Measurements, Recurring | Gas Utility | Operating Segments | NYMEX/ICE natural gas contracts</t>
  </si>
  <si>
    <t>Fair Value, Measurements, Recurring | Gas Marketing | Operating Segments | NYMEX/ICE natural gas contracts</t>
  </si>
  <si>
    <t>Fair Value, Measurements, Recurring | Gas Marketing | Operating Segments | Natural gas commodity contracts</t>
  </si>
  <si>
    <t>Fair Value, Measurements, Recurring | Quoted Prices in Active Markets (Level 1)</t>
  </si>
  <si>
    <t>Derivative asset before effects of netting</t>
  </si>
  <si>
    <t>Derivative liability before effects of netting</t>
  </si>
  <si>
    <t>Fair Value, Measurements, Recurring | Quoted Prices in Active Markets (Level 1) | Spire Missouri</t>
  </si>
  <si>
    <t>Fair Value, Measurements, Recurring | Quoted Prices in Active Markets (Level 1) | U.S. stock/bond mutual funds | Spire Missouri</t>
  </si>
  <si>
    <t>Fair Value, Measurements, Recurring | Quoted Prices in Active Markets (Level 1) | NYMEX/ICE natural gas contracts | Spire Missouri</t>
  </si>
  <si>
    <t>Fair Value, Measurements, Recurring | Quoted Prices in Active Markets (Level 1) | Other | U.S. stock/bond mutual funds</t>
  </si>
  <si>
    <t>Fair Value, Measurements, Recurring | Quoted Prices in Active Markets (Level 1) | Other | Interest Rate Swap</t>
  </si>
  <si>
    <t>Fair Value, Measurements, Recurring | Quoted Prices in Active Markets (Level 1) | Gas Utility | Operating Segments | U.S. stock/bond mutual funds</t>
  </si>
  <si>
    <t>Fair Value, Measurements, Recurring | Quoted Prices in Active Markets (Level 1) | Gas Utility | Operating Segments | NYMEX/ICE natural gas contracts</t>
  </si>
  <si>
    <t>Fair Value, Measurements, Recurring | Quoted Prices in Active Markets (Level 1) | Gas Marketing | Operating Segments | NYMEX/ICE natural gas contracts</t>
  </si>
  <si>
    <t>Fair Value, Measurements, Recurring | Quoted Prices in Active Markets (Level 1) | Gas Marketing | Operating Segments | Natural gas commodity contracts</t>
  </si>
  <si>
    <t>Fair Value, Measurements, Recurring | Significant Observable Inputs (Level 2)</t>
  </si>
  <si>
    <t>Fair Value, Measurements, Recurring | Significant Observable Inputs (Level 2) | Spire Missouri</t>
  </si>
  <si>
    <t>Fair Value, Measurements, Recurring | Significant Observable Inputs (Level 2) | U.S. stock/bond mutual funds | Spire Missouri</t>
  </si>
  <si>
    <t>Fair Value, Measurements, Recurring | Significant Observable Inputs (Level 2) | NYMEX/ICE natural gas contracts | Spire Missouri</t>
  </si>
  <si>
    <t>Fair Value, Measurements, Recurring | Significant Observable Inputs (Level 2) | Other | U.S. stock/bond mutual funds</t>
  </si>
  <si>
    <t>Fair Value, Measurements, Recurring | Significant Observable Inputs (Level 2) | Other | Interest Rate Swap</t>
  </si>
  <si>
    <t>Fair Value, Measurements, Recurring | Significant Observable Inputs (Level 2) | Gas Utility | Operating Segments | U.S. stock/bond mutual funds</t>
  </si>
  <si>
    <t>Fair Value, Measurements, Recurring | Significant Observable Inputs (Level 2) | Gas Utility | Operating Segments | NYMEX/ICE natural gas contracts</t>
  </si>
  <si>
    <t>Fair Value, Measurements, Recurring | Significant Observable Inputs (Level 2) | Gas Marketing | Operating Segments | NYMEX/ICE natural gas contracts</t>
  </si>
  <si>
    <t>Fair Value, Measurements, Recurring | Significant Observable Inputs (Level 2) | Gas Marketing | Operating Segments | Natural gas commodity contracts</t>
  </si>
  <si>
    <t>Fair Value, Measurements, Recurring | Significant Unobservable Inputs (Level 3)</t>
  </si>
  <si>
    <t>Fair Value, Measurements, Recurring | Significant Unobservable Inputs (Level 3) | Spire Missouri</t>
  </si>
  <si>
    <t>Fair Value, Measurements, Recurring | Significant Unobservable Inputs (Level 3) | U.S. stock/bond mutual funds | Spire Missouri</t>
  </si>
  <si>
    <t>Fair Value, Measurements, Recurring | Significant Unobservable Inputs (Level 3) | NYMEX/ICE natural gas contracts | Spire Missouri</t>
  </si>
  <si>
    <t>Fair Value, Measurements, Recurring | Significant Unobservable Inputs (Level 3) | Other | U.S. stock/bond mutual funds</t>
  </si>
  <si>
    <t>Fair Value, Measurements, Recurring | Significant Unobservable Inputs (Level 3) | Other | Interest Rate Swap</t>
  </si>
  <si>
    <t>Fair Value, Measurements, Recurring | Significant Unobservable Inputs (Level 3) | Gas Utility | Operating Segments | U.S. stock/bond mutual funds</t>
  </si>
  <si>
    <t>Fair Value, Measurements, Recurring | Significant Unobservable Inputs (Level 3) | Gas Utility | Operating Segments | NYMEX/ICE natural gas contracts</t>
  </si>
  <si>
    <t>Fair Value, Measurements, Recurring | Significant Unobservable Inputs (Level 3) | Gas Marketing | Operating Segments | NYMEX/ICE natural gas contracts</t>
  </si>
  <si>
    <t>Fair Value, Measurements, Recurring | Significant Unobservable Inputs (Level 3) | Gas Marketing | Operating Segments | Natural gas commodity contracts</t>
  </si>
  <si>
    <t>Fair Value Measurements - Additional Information (Details) - USD ($)</t>
  </si>
  <si>
    <t>Outstanding derivative contracts</t>
  </si>
  <si>
    <t>Derivative Instruments and Hedging Activities - Additional Information (Details) MMBTU in Millions, $ in Millions</t>
  </si>
  <si>
    <t>Sep. 30, 2019USD ($)MMBTU</t>
  </si>
  <si>
    <t>Aug. 31, 2018USD ($)</t>
  </si>
  <si>
    <t>Dec. 31, 2018USD ($)</t>
  </si>
  <si>
    <t>Mar. 31, 2017USD ($)</t>
  </si>
  <si>
    <t>Notional amount of non-exchange traded natural gas commodity contracts (in MMBtu) | MMBTU</t>
  </si>
  <si>
    <t>Notional amount of non-exchange traded natural gas commodity contracts to be settled during fiscal 2020 (in MMBtu) | MMBTU</t>
  </si>
  <si>
    <t>Notional amount of non-exchange traded natural gas commodity contracts to be settled during fiscal 2021 (in MMBtu) | MMBTU</t>
  </si>
  <si>
    <t>Notional amount of non-exchange traded natural gas commodity to be settled during fiscal 2022 (in MMBtu) | MMBTU</t>
  </si>
  <si>
    <t>Notional amount of non-exchange traded natural gas commodity to be settled during fiscal 2023 (in MMBtu) | MMBTU</t>
  </si>
  <si>
    <t>Notional amount of non-exchange traded natural gas commodity to be settled during fiscal 2024 (in MMBtu) | MMBTU</t>
  </si>
  <si>
    <t>Mark-to-market loss</t>
  </si>
  <si>
    <t>Cash margin receivables not offset with derivatives</t>
  </si>
  <si>
    <t>Interest Rate Swap</t>
  </si>
  <si>
    <t>Derivative fixed interest rate</t>
  </si>
  <si>
    <t>2.7675%</t>
  </si>
  <si>
    <t>3.25%</t>
  </si>
  <si>
    <t>Notional amount</t>
  </si>
  <si>
    <t>Loss on termination and settlement of interest rate swap</t>
  </si>
  <si>
    <t>Derivative, term of contract</t>
  </si>
  <si>
    <t>Derivatives in Cash Flow Hedging Relationships | Interest Rate Swap</t>
  </si>
  <si>
    <t>Cash Flow Hedging | Derivatives in Cash Flow Hedging Relationships | Interest Rate Swap</t>
  </si>
  <si>
    <t>2.658%</t>
  </si>
  <si>
    <t>Derivative Instruments and Hedging Activities - Exchange-Traded/Cleared Derivatives (Details) MMBTU in Thousands</t>
  </si>
  <si>
    <t>Sep. 30, 2019MMBTU$ / MMBTU</t>
  </si>
  <si>
    <t>Short | Natural Gas Contracts | Gas Utility | Fiscal 2020</t>
  </si>
  <si>
    <t>MMBtu (millions) | MMBTU</t>
  </si>
  <si>
    <t>Avg. Price Per MMBtu | $ / MMBTU</t>
  </si>
  <si>
    <t>Short | Natural Gas Contracts | Gas Utility | Fiscal 2021</t>
  </si>
  <si>
    <t>Short | Natural Gas Contracts | Gas Marketing | Fiscal 2020</t>
  </si>
  <si>
    <t>Short | Natural Gas Contracts | Gas Marketing | Fiscal 2021</t>
  </si>
  <si>
    <t>Short | ICE Open Basis Swap Positions | Gas Utility | Fiscal 2020</t>
  </si>
  <si>
    <t>Short | ICE Open Basis Swap Positions | Gas Utility | Fiscal 2021</t>
  </si>
  <si>
    <t>Short | ICE Open Basis Swap Positions | Gas Utility | Fiscal 2022</t>
  </si>
  <si>
    <t>Short | ICE Open Basis Swap Positions | Gas Marketing | Fiscal 2020</t>
  </si>
  <si>
    <t>Short | ICE Open Basis Swap Positions | Gas Marketing | Fiscal 2021</t>
  </si>
  <si>
    <t>Short | ICE Open Basis Swap Positions | Gas Marketing | Fiscal 2022</t>
  </si>
  <si>
    <t>Short | ICE Open Daily Swap Positions | Gas Utility | Fiscal 2020</t>
  </si>
  <si>
    <t>Short | ICE Open Daily Swap Positions | Gas Marketing | Fiscal 2020</t>
  </si>
  <si>
    <t>Short | ICE Puts Positions | Gas Marketing | Fiscal 2020</t>
  </si>
  <si>
    <t>Long | Natural Gas Contracts | Gas Utility | Fiscal 2020</t>
  </si>
  <si>
    <t>Long | Natural Gas Contracts | Gas Utility | Fiscal 2021</t>
  </si>
  <si>
    <t>Long | Natural Gas Contracts | Gas Utility | Fiscal 2022</t>
  </si>
  <si>
    <t>Long | Natural Gas Contracts | Gas Utility | Fiscal 2023</t>
  </si>
  <si>
    <t>Long | Natural Gas Contracts | Gas Marketing | Fiscal 2020</t>
  </si>
  <si>
    <t>Long | Natural Gas Contracts | Gas Marketing | Fiscal 2021</t>
  </si>
  <si>
    <t>Long | Natural Gas Contracts | Gas Marketing | Fiscal 2022</t>
  </si>
  <si>
    <t>Long | Natural Gas Contracts | Gas Marketing | Fiscal 2023</t>
  </si>
  <si>
    <t>Long | ICE Open Basis Swap Positions | Gas Utility | Fiscal 2020</t>
  </si>
  <si>
    <t>Long | ICE Open Basis Swap Positions | Gas Utility | Fiscal 2021</t>
  </si>
  <si>
    <t>Long | ICE Open Basis Swap Positions | Gas Utility | Fiscal 2022</t>
  </si>
  <si>
    <t>Long | ICE Open Basis Swap Positions | Gas Marketing | Fiscal 2020</t>
  </si>
  <si>
    <t>Long | ICE Open Basis Swap Positions | Gas Marketing | Fiscal 2021</t>
  </si>
  <si>
    <t>Long | ICE Open Basis Swap Positions | Gas Marketing | Fiscal 2022</t>
  </si>
  <si>
    <t>Long | ICE Open Basis Swap Positions | Gas Marketing | Fiscal 2023</t>
  </si>
  <si>
    <t>Long | ICE Open Daily Swap Positions | Gas Utility | Fiscal 2020</t>
  </si>
  <si>
    <t>Long | ICE Open Daily Swap Positions | Gas Marketing | Fiscal 2020</t>
  </si>
  <si>
    <t>Long | ICE Calls Positions | Gas Utility | Fiscal 2020</t>
  </si>
  <si>
    <t>Long | ICE Calls Positions | Gas Marketing | Fiscal 2020</t>
  </si>
  <si>
    <t>Derivative Instruments and Hedging Activities - Effect of Derivative Instruments on Statements of Consolidated Income and Statements of Consolidated Comprehensive Income (Details) - USD ($) $ in Millions</t>
  </si>
  <si>
    <t>Derivatives in Cash Flow Hedging Relationships [Abstract]</t>
  </si>
  <si>
    <t>Net hedging gain (loss) arising during the period</t>
  </si>
  <si>
    <t>Derivatives in Cash Flow Hedging Relationships | Cash Flow Hedging</t>
  </si>
  <si>
    <t>Effective portion of gain (loss) reclassified from AOCI to income</t>
  </si>
  <si>
    <t>Ineffective portion of gain (loss) on derivatives recognized in income</t>
  </si>
  <si>
    <t>Derivatives in Cash Flow Hedging Relationships | Cash Flow Hedging | Other Comprehensive Income (Loss)</t>
  </si>
  <si>
    <t>Derivatives in Cash Flow Hedging Relationships | Cash Flow Hedging | Gasoline and Heating Oil Contracts | Other Comprehensive Income (Loss)</t>
  </si>
  <si>
    <t>Derivatives in Cash Flow Hedging Relationships | Cash Flow Hedging | Gasoline and Heating Oil Contracts | Gas Utility Other Operating Expenses</t>
  </si>
  <si>
    <t>Derivatives in Cash Flow Hedging Relationships | Cash Flow Hedging | Interest rate swaps | Other Comprehensive Income (Loss)</t>
  </si>
  <si>
    <t>Derivatives in Cash Flow Hedging Relationships | Cash Flow Hedging | Interest rate swaps | Interest Expense</t>
  </si>
  <si>
    <t>Derivatives in Cash Flow Hedging Relationships | Cash Flow Hedging | Natural Gas Contracts</t>
  </si>
  <si>
    <t>Derivatives in Cash Flow Hedging Relationships | Cash Flow Hedging | Natural Gas Contracts | Gas Marketing Operating Revenues</t>
  </si>
  <si>
    <t>Derivatives in Cash Flow Hedging Relationships | Cash Flow Hedging | Natural Gas Contracts | Gas Marketing Operating Expenses</t>
  </si>
  <si>
    <t>Not Designated as Hedging Instrument</t>
  </si>
  <si>
    <t>Derivatives Not Designated as Hedging Instruments [Abstract]</t>
  </si>
  <si>
    <t>Gain (loss) recognized in income on derivatives</t>
  </si>
  <si>
    <t>Not Designated as Hedging Instrument | Natural gas commodity contracts | Gas Marketing Operating Revenues</t>
  </si>
  <si>
    <t>Not Designated as Hedging Instrument | Natural gas commodity contracts | Gas Marketing Operating Expenses</t>
  </si>
  <si>
    <t>Not Designated as Hedging Instrument | NYMEX / ICE Natural Gas Contracts | Gas Marketing Operating Revenues</t>
  </si>
  <si>
    <t>Derivative Instruments and Hedging Activities - Fair Value of Derivative Instruments (Details) - USD ($) $ in Millions</t>
  </si>
  <si>
    <t>Derivatives, Fair Value [Line Items]</t>
  </si>
  <si>
    <t>Fair value of derivative assets presented above</t>
  </si>
  <si>
    <t>Fair value of derivative liabilities presented above</t>
  </si>
  <si>
    <t>Derivatives in Cash Flow Hedging Relationships</t>
  </si>
  <si>
    <t>Other | Interest rate swaps | Derivatives in Cash Flow Hedging Relationships | Derivative Instrument Liability</t>
  </si>
  <si>
    <t>Other | Interest rate swaps | Derivatives in Cash Flow Hedging Relationships | Derivative Instruments Assets</t>
  </si>
  <si>
    <t>Gas Utility | Operating Segments | Natural Gas Contracts | Not Designated as Hedging Instrument | Accounts Receivable – Other</t>
  </si>
  <si>
    <t>Gas Marketing | Operating Segments | NYMEX / ICE natural gas contracts | Not Designated as Hedging Instrument | Derivative Instruments Assets</t>
  </si>
  <si>
    <t>Gas Marketing | Operating Segments | NYMEX / ICE natural gas contracts | Not Designated as Hedging Instrument | Deferred Charges – Other</t>
  </si>
  <si>
    <t>Gas Marketing | Operating Segments | Natural gas commodity contracts | Not Designated as Hedging Instrument | Derivative Instruments Assets</t>
  </si>
  <si>
    <t>Gas Marketing | Operating Segments | Natural gas commodity contracts | Not Designated as Hedging Instrument | Deferred Charges – Other</t>
  </si>
  <si>
    <t>Gas Marketing | Operating Segments | Natural gas commodity contracts | Not Designated as Hedging Instrument | Current Liabilities – Other</t>
  </si>
  <si>
    <t>Gas Marketing | Operating Segments | Natural gas commodity contracts | Not Designated as Hedging Instrument | Deferred Credits – Other</t>
  </si>
  <si>
    <t>Derivative Instruments and Hedging Activities - Derivative Instruments Reconciliation (Details) - USD ($) $ in Millions</t>
  </si>
  <si>
    <t>Offsetting Derivative Assets [Abstract]</t>
  </si>
  <si>
    <t>Fair value of cash margin receivable offset with derivatives</t>
  </si>
  <si>
    <t>Netting of assets and liabilities with the same counterparty</t>
  </si>
  <si>
    <t>Current Assets – Other</t>
  </si>
  <si>
    <t>Deferred Charges and Other Assets – Other</t>
  </si>
  <si>
    <t>Offsetting Derivative Liabilities [Abstract]</t>
  </si>
  <si>
    <t>Current Liabilities – Other</t>
  </si>
  <si>
    <t>Deferred Credits and Other Liabilities – Other</t>
  </si>
  <si>
    <t>Derivative Instruments and Hedging Activities - Open NYMEX Natural Gas Futures Positions (Details) - Gas Utility - Natural Gas Contracts - Long MMBTU in Thousands</t>
  </si>
  <si>
    <t>Fiscal 2020</t>
  </si>
  <si>
    <t>Fiscal 2021</t>
  </si>
  <si>
    <t>Spire Missouri | Fiscal 2020</t>
  </si>
  <si>
    <t>Spire Missouri | Fiscal 2021</t>
  </si>
  <si>
    <t>Derivative Instruments and Hedging Activities - Effect of Derivative Instruments on the Statement of Comprehensive Income (Details) - USD ($) $ in Millions</t>
  </si>
  <si>
    <t>Cash Flow Hedging | Derivatives in Cash Flow Hedging Relationships</t>
  </si>
  <si>
    <t>Cash Flow Hedging | Derivatives in Cash Flow Hedging Relationships | Other Comprehensive Income (Loss)</t>
  </si>
  <si>
    <t>Cash Flow Hedging | Derivatives in Cash Flow Hedging Relationships | Other Comprehensive Income (Loss) | Gasoline and Heating Oil Contracts</t>
  </si>
  <si>
    <t>Cash Flow Hedging | Derivatives in Cash Flow Hedging Relationships | Gas Utility Other Operating Expenses | Gasoline and Heating Oil Contracts</t>
  </si>
  <si>
    <t>Spire Missouri | Cash Flow Hedging | Derivatives in Cash Flow Hedging Relationships | Other Comprehensive Income (Loss) | Gasoline and Heating Oil Contracts</t>
  </si>
  <si>
    <t>Spire Missouri | Cash Flow Hedging | Derivatives in Cash Flow Hedging Relationships | Gas Utility Other Operating Expenses | Gasoline and Heating Oil Contracts</t>
  </si>
  <si>
    <t>Derivative Instruments and Hedging Activities - Fair Value of Derivative Instruments in the Balance Sheets (Details) - USD ($) $ in Millions</t>
  </si>
  <si>
    <t>Spire Missouri | Not Designated as Hedging Instrument | Accounts Receivable – Other | Gas Utility | Natural Gas Contracts</t>
  </si>
  <si>
    <t>Derivative Instruments and Hedging Activities - Reconciliation to Balance Sheet (Details) - USD ($) $ in Millions</t>
  </si>
  <si>
    <t>Fair value of cash margin (payable) receivable offset with derivatives</t>
  </si>
  <si>
    <t>Concentrations of Credit Risk - Additional Information (Details) customer in Millions, $ in Millions</t>
  </si>
  <si>
    <t>Sep. 30, 2019USD ($)customerStatesubsegmentcounterparty</t>
  </si>
  <si>
    <t>Concentration Risk [Line Items]</t>
  </si>
  <si>
    <t>Number of groups with potential to affect overall exposure | subsegment</t>
  </si>
  <si>
    <t>Number of large counterparties for which credit risk is disclosed | counterparty</t>
  </si>
  <si>
    <t>Number of counterparties with investment-grade rating | counterparty</t>
  </si>
  <si>
    <t>Energy Producers And Their Affiliates</t>
  </si>
  <si>
    <t>Net receivable amount</t>
  </si>
  <si>
    <t>Utility Companies And Their Affiliates</t>
  </si>
  <si>
    <t>Five Largest Counterparties</t>
  </si>
  <si>
    <t>Number of customer serves | customer</t>
  </si>
  <si>
    <t>Number of state serves across multiple rate classes | State</t>
  </si>
  <si>
    <t>Income Taxes - Net Provisions for Income Taxes (Details) - USD ($) $ in Millions</t>
  </si>
  <si>
    <t>State and local:</t>
  </si>
  <si>
    <t>Total income tax expense (benefit)</t>
  </si>
  <si>
    <t>Federal:</t>
  </si>
  <si>
    <t>Current</t>
  </si>
  <si>
    <t>Deferred</t>
  </si>
  <si>
    <t>Investment tax credits</t>
  </si>
  <si>
    <t>Income Taxes - Effective Income Tax Rate Variation from Stated Tax Rate (Details)</t>
  </si>
  <si>
    <t>Income Tax Contingency [Line Items]</t>
  </si>
  <si>
    <t>Federal income tax statutory rate</t>
  </si>
  <si>
    <t>35.00%</t>
  </si>
  <si>
    <t>21.00%</t>
  </si>
  <si>
    <t>24.50%</t>
  </si>
  <si>
    <t>State and local income taxes, net of federal income tax benefits</t>
  </si>
  <si>
    <t>3.60%</t>
  </si>
  <si>
    <t>2.80%</t>
  </si>
  <si>
    <t>Certain expenses capitalized on books and deducted on tax return</t>
  </si>
  <si>
    <t>(3.80%)</t>
  </si>
  <si>
    <t>(2.30%)</t>
  </si>
  <si>
    <t>Taxes related to prior years</t>
  </si>
  <si>
    <t>0.20%</t>
  </si>
  <si>
    <t>(0.40%)</t>
  </si>
  <si>
    <t>(0.90%)</t>
  </si>
  <si>
    <t>Tax law changes</t>
  </si>
  <si>
    <t>(35.90%)</t>
  </si>
  <si>
    <t>Amortization of excess deferred taxes</t>
  </si>
  <si>
    <t>(1.80%)</t>
  </si>
  <si>
    <t>Other items – net</t>
  </si>
  <si>
    <t>(1.40%)</t>
  </si>
  <si>
    <t>(1.60%)</t>
  </si>
  <si>
    <t>(2.20%)</t>
  </si>
  <si>
    <t>Effective income tax rate</t>
  </si>
  <si>
    <t>15.80%</t>
  </si>
  <si>
    <t>(14.10%)</t>
  </si>
  <si>
    <t>32.40%</t>
  </si>
  <si>
    <t>2.60%</t>
  </si>
  <si>
    <t>(6.50%)</t>
  </si>
  <si>
    <t>(4.60%)</t>
  </si>
  <si>
    <t>(3.50%)</t>
  </si>
  <si>
    <t>(0.70%)</t>
  </si>
  <si>
    <t>(50.30%)</t>
  </si>
  <si>
    <t>(6.60%)</t>
  </si>
  <si>
    <t>(3.60%)</t>
  </si>
  <si>
    <t>(0.30%)</t>
  </si>
  <si>
    <t>(2.50%)</t>
  </si>
  <si>
    <t>(3.30%)</t>
  </si>
  <si>
    <t>10.30%</t>
  </si>
  <si>
    <t>(33.80%)</t>
  </si>
  <si>
    <t>29.60%</t>
  </si>
  <si>
    <t>4.10%</t>
  </si>
  <si>
    <t>3.80%</t>
  </si>
  <si>
    <t>0.30%</t>
  </si>
  <si>
    <t>25.30%</t>
  </si>
  <si>
    <t>98.40%</t>
  </si>
  <si>
    <t>38.10%</t>
  </si>
  <si>
    <t>Income Taxes - Significant Items in Net Deferred Tax Liability (Details) - USD ($) $ in Millions</t>
  </si>
  <si>
    <t>Deferred tax assets:</t>
  </si>
  <si>
    <t>Reserves not currently deductible</t>
  </si>
  <si>
    <t>Pension and other postretirement benefits</t>
  </si>
  <si>
    <t>Operating losses</t>
  </si>
  <si>
    <t>Regulatory amount due to customers, net</t>
  </si>
  <si>
    <t>Deferred tax assets</t>
  </si>
  <si>
    <t>Less: Valuation allowance</t>
  </si>
  <si>
    <t>Total deferred tax assets</t>
  </si>
  <si>
    <t>Deferred tax liabilities:</t>
  </si>
  <si>
    <t>Relating to property</t>
  </si>
  <si>
    <t>Regulatory pension and other postretirement benefits</t>
  </si>
  <si>
    <t>Total deferred tax liabilities</t>
  </si>
  <si>
    <t>Net deferred tax (liability)</t>
  </si>
  <si>
    <t>Net deferred tax asset</t>
  </si>
  <si>
    <t>Income Taxes - Additional Information (Details) - USD ($)</t>
  </si>
  <si>
    <t>Tax Credit Carryforward [Line Items]</t>
  </si>
  <si>
    <t>Unrecognized tax benefits affect on the Company's effective tax rate</t>
  </si>
  <si>
    <t>Income tax penalties accrued</t>
  </si>
  <si>
    <t>Income taxes accrued</t>
  </si>
  <si>
    <t>Federal and state loss carryforwards</t>
  </si>
  <si>
    <t>Contribution carryforwards</t>
  </si>
  <si>
    <t>Valuation allowance</t>
  </si>
  <si>
    <t>Tax credit carryforwards</t>
  </si>
  <si>
    <t>Tax credit carryforwards, expiration year</t>
  </si>
  <si>
    <t>Capital loss carryforward</t>
  </si>
  <si>
    <t>Capital loss carryforward, expiration year</t>
  </si>
  <si>
    <t>Spire | State</t>
  </si>
  <si>
    <t>Operating loss carryforwards, expiration year</t>
  </si>
  <si>
    <t>2030</t>
  </si>
  <si>
    <t>Spire | Federal and Other States</t>
  </si>
  <si>
    <t>2035</t>
  </si>
  <si>
    <t>Excess accumulated deferred taxes</t>
  </si>
  <si>
    <t>Spire Missouri | State</t>
  </si>
  <si>
    <t>Spire Missouri | Federal</t>
  </si>
  <si>
    <t>Spire Alabama | State</t>
  </si>
  <si>
    <t>Spire Alabama | Federal</t>
  </si>
  <si>
    <t>Income Taxes - Impact of Tax Cuts and Jobs Act (Details) $ in Millions</t>
  </si>
  <si>
    <t>Deferred Income Tax Assets And Liabilities [Line Items]</t>
  </si>
  <si>
    <t>Adjustment to deferred tax liabilities</t>
  </si>
  <si>
    <t>Adjustment to deferred income tax expense</t>
  </si>
  <si>
    <t>Adjustment to regulatory assets</t>
  </si>
  <si>
    <t>Adjustment to regulatory liabilities</t>
  </si>
  <si>
    <t>Income Taxes - Unrecognized Tax Benefit Reconciliation (Details) - USD ($) $ in Millions</t>
  </si>
  <si>
    <t>Unrecognized tax benefits [Roll Forward]</t>
  </si>
  <si>
    <t>Unrecognized tax benefits, beginning of year</t>
  </si>
  <si>
    <t>Decrease related to tax law changes</t>
  </si>
  <si>
    <t>Increases related to tax positions taken in current year</t>
  </si>
  <si>
    <t>Reductions related to tax positions taken in prior year</t>
  </si>
  <si>
    <t>Reductions due to lapse of applicable statute of limitations</t>
  </si>
  <si>
    <t>Unrecognized tax benefits, end of year</t>
  </si>
  <si>
    <t>Pension Plans and Other Postretirement Benefits - Schedule of Net Periodic Cost (Details) - USD ($) $ in Millions</t>
  </si>
  <si>
    <t>Defined Benefit Plan, Net Periodic Benefit Cost (Credit) [Abstract]</t>
  </si>
  <si>
    <t>Service cost – benefits earned during the period</t>
  </si>
  <si>
    <t>Interest cost on projected benefit obligation</t>
  </si>
  <si>
    <t>Expected return on plan assets</t>
  </si>
  <si>
    <t>Amortization of prior service (credit) cost</t>
  </si>
  <si>
    <t>Amortization of actuarial (gain) loss</t>
  </si>
  <si>
    <t>Loss on lump-sum settlements and curtailments</t>
  </si>
  <si>
    <t>Special termination benefits</t>
  </si>
  <si>
    <t>Subtotal</t>
  </si>
  <si>
    <t>Regulatory adjustment</t>
  </si>
  <si>
    <t>Net pension cost</t>
  </si>
  <si>
    <t>Spire Missouri | Pension Plans</t>
  </si>
  <si>
    <t>Spire Missouri | Other Postretirement Plans</t>
  </si>
  <si>
    <t>Spire Alabama | Pension Plans</t>
  </si>
  <si>
    <t>Spire Alabama | Other Postretirement Plans</t>
  </si>
  <si>
    <t>Pension Plans and Other Postretirement Benefits - Schedule of Changes in Plan Assets and Benefit Obligations (Details) - USD ($) $ in Millions</t>
  </si>
  <si>
    <t>Amortization of actuarial gain (loss)</t>
  </si>
  <si>
    <t>Current year actuarial loss (gain)</t>
  </si>
  <si>
    <t>Acceleration of loss recognized due to settlement</t>
  </si>
  <si>
    <t>Current year service credit</t>
  </si>
  <si>
    <t>Current year prior service credit (cost)</t>
  </si>
  <si>
    <t>Transfer due to merger</t>
  </si>
  <si>
    <t>Amortization of prior service credit (cost)</t>
  </si>
  <si>
    <t>Amortization of transition asset</t>
  </si>
  <si>
    <t>Total recognized in OCI</t>
  </si>
  <si>
    <t>Pension Plans | Spire Missouri</t>
  </si>
  <si>
    <t>Pension Plans | Spire Alabama</t>
  </si>
  <si>
    <t>Amortization of current year service cost</t>
  </si>
  <si>
    <t>Other Postretirement Plans | Spire Missouri</t>
  </si>
  <si>
    <t>Other Postretirement Plans | Spire Alabama</t>
  </si>
  <si>
    <t>Pension Plans and Other Postretirement Benefits - Additional Information (Details) $ in Millions</t>
  </si>
  <si>
    <t>Sep. 30, 2019USD ($)plan</t>
  </si>
  <si>
    <t>Sep. 30, 2018USD ($)plan</t>
  </si>
  <si>
    <t>Apr. 19, 2019USD ($)</t>
  </si>
  <si>
    <t>Apr. 19, 2018USD ($)</t>
  </si>
  <si>
    <t>Jan. 01, 2011USD ($)</t>
  </si>
  <si>
    <t>Feb. 20, 2010USD ($)</t>
  </si>
  <si>
    <t>Implementation period used to calculate return on plan assets</t>
  </si>
  <si>
    <t>4 years</t>
  </si>
  <si>
    <t>Gains or losses includible in cost amortized to extent exceeds benefit obligations or market-related value of plan assets, percentage</t>
  </si>
  <si>
    <t>10.00%</t>
  </si>
  <si>
    <t>Remaining recovery period for regulatory assets for which no return on investment during recovery period is provided</t>
  </si>
  <si>
    <t>15 years</t>
  </si>
  <si>
    <t>Medical insurance available until age is reached after early retirement</t>
  </si>
  <si>
    <t>65 years</t>
  </si>
  <si>
    <t>Recovery in rates for postretirement benefit</t>
  </si>
  <si>
    <t>401(K) plans, cost of defined contributions</t>
  </si>
  <si>
    <t>Spire Missouri East</t>
  </si>
  <si>
    <t>Recovery in rates for the qualified pension plans base allowance</t>
  </si>
  <si>
    <t>Spire Missouri East | Pension Cost | MoPSC | Infrastructure System Replacement Surcharge</t>
  </si>
  <si>
    <t>Spire Missouri East | Pension and Other Postretirement Benefits</t>
  </si>
  <si>
    <t>8 years</t>
  </si>
  <si>
    <t>Amortization of assets</t>
  </si>
  <si>
    <t>Spire Missouri West</t>
  </si>
  <si>
    <t>Spire Missouri West | Pension Cost | MoPSC | Infrastructure System Replacement Surcharge</t>
  </si>
  <si>
    <t>Spire Missouri West | Pension and Other Postretirement Benefits</t>
  </si>
  <si>
    <t>Discount rates</t>
  </si>
  <si>
    <t>Settlement benefits paid</t>
  </si>
  <si>
    <t>Employer contributions</t>
  </si>
  <si>
    <t>3.70%</t>
  </si>
  <si>
    <t>4.20%</t>
  </si>
  <si>
    <t>Number Of Plans | plan</t>
  </si>
  <si>
    <t>Anticipated Contributions to pension plans for qualified trust</t>
  </si>
  <si>
    <t>Anticipated contributions to pension plans for non-qualified plans</t>
  </si>
  <si>
    <t>3.65%</t>
  </si>
  <si>
    <t>Other Pension Plan | Spire Missouri</t>
  </si>
  <si>
    <t>3.75%</t>
  </si>
  <si>
    <t>4.15%</t>
  </si>
  <si>
    <t>Postretirement Benefit Costs | Spire Missouri East | MoPSC | Infrastructure System Replacement Surcharge</t>
  </si>
  <si>
    <t>Other Postretirement Benefits Plan</t>
  </si>
  <si>
    <t>Anticipated contributions to the postretirement plans for qualified trusts</t>
  </si>
  <si>
    <t>Anticipated payment directly to participants in postretirement plan</t>
  </si>
  <si>
    <t>Other Postretirement Benefits Plan | Spire Missouri</t>
  </si>
  <si>
    <t>Other Postretirement Benefits Plan | Spire Missouri East</t>
  </si>
  <si>
    <t>Pension Plans and Other Postretirement Benefits - Reconciliation of the Beginning and Ending Balances of Benefit Obligation (Details) - USD ($) $ in Millions</t>
  </si>
  <si>
    <t>Defined Benefit Plan, Change in Benefit Obligation [Roll Forward]</t>
  </si>
  <si>
    <t>Benefit obligation, beginning of year</t>
  </si>
  <si>
    <t>Service cost</t>
  </si>
  <si>
    <t>Interest cost</t>
  </si>
  <si>
    <t>Actuarial loss (gain)</t>
  </si>
  <si>
    <t>Plan amendments</t>
  </si>
  <si>
    <t>Settlement loss</t>
  </si>
  <si>
    <t>Regular benefits paid</t>
  </si>
  <si>
    <t>Benefit obligation, end of year</t>
  </si>
  <si>
    <t>Accumulated benefit obligation, end of year</t>
  </si>
  <si>
    <t>Plan mergers</t>
  </si>
  <si>
    <t>Retiree drug subsidy program</t>
  </si>
  <si>
    <t>Pension Plans and Other Postretirement Benefits - Fair Value of Plan Assets (Details) - USD ($) $ in Millions</t>
  </si>
  <si>
    <t>Defined Benefit Plan, Change in Fair Value of Plan Assets [Roll Forward]</t>
  </si>
  <si>
    <t>Fair value of plan assets, beginning of year</t>
  </si>
  <si>
    <t>Actual return on plan assets</t>
  </si>
  <si>
    <t>Fair value of plan assets, end of year</t>
  </si>
  <si>
    <t>Funded status of plans, end of year</t>
  </si>
  <si>
    <t>Divestitures</t>
  </si>
  <si>
    <t>Pension Plans and Other Postretirement Benefits - Amounts Recognized in Balance Sheets (Details) - USD ($) $ in Millions</t>
  </si>
  <si>
    <t>Defined Benefit Plan, Amounts for Asset (Liability) Recognized in Statement of Financial Position [Abstract]</t>
  </si>
  <si>
    <t>Noncurrent liabilities</t>
  </si>
  <si>
    <t>Current liabilities</t>
  </si>
  <si>
    <t>Other Postretirement Plans | Noncurrent Asset [Member]</t>
  </si>
  <si>
    <t>Noncurrent assets</t>
  </si>
  <si>
    <t>Other Postretirement Plans | Spire Missouri | Noncurrent Asset [Member]</t>
  </si>
  <si>
    <t>Other Postretirement Plans | Spire Alabama | Noncurrent Asset [Member]</t>
  </si>
  <si>
    <t>Pension Plans and Other Postretirement Benefits - Pre-tax Amounts Recognized in Accumulated Other Comprehensive Loss Not Yet Recognized as Components of Net Periodic Pension Costs (Details) - USD ($) $ in Millions</t>
  </si>
  <si>
    <t>Pre-tax amounts recognized in accumulated other comprehensive income not yet recognized as components of net periodic pension cost consist of:</t>
  </si>
  <si>
    <t>Net actuarial loss</t>
  </si>
  <si>
    <t>Prior service (credit) cost</t>
  </si>
  <si>
    <t>Adjustments for amounts included in regulatory assets</t>
  </si>
  <si>
    <t>Pension Plans and Other Postretirement Benefits - Pre-tax Amounts Expected to Amortized From Accumulated Other Comprehensive Loss Into Net Periodic Pension Cost (Details) $ in Millions</t>
  </si>
  <si>
    <t>Pre-tax amounts are expected to be amortized from accumulated other comprehensive income [Abstract]</t>
  </si>
  <si>
    <t>Amortization of net actuarial (gain) loss</t>
  </si>
  <si>
    <t>Pension Plans and Other Postretirement Benefits - Assumptions Used to Calculate Net Periodic Cost and Benefit Obligations (Details)</t>
  </si>
  <si>
    <t>Assumptions used to calculate benefit obligations [Abstract]</t>
  </si>
  <si>
    <t>Pension Plans | Spire Missouri East</t>
  </si>
  <si>
    <t>Assumptions used to calculate net periodic cost [Abstract]</t>
  </si>
  <si>
    <t>Weighted average discount rate</t>
  </si>
  <si>
    <t>4.30%</t>
  </si>
  <si>
    <t>3.50%</t>
  </si>
  <si>
    <t>3.20%</t>
  </si>
  <si>
    <t>Pension Plans | Spire Missouri West</t>
  </si>
  <si>
    <t>4.35%</t>
  </si>
  <si>
    <t>3.15%</t>
  </si>
  <si>
    <t>Weighted average rate of future compensation increase</t>
  </si>
  <si>
    <t>Expected long-term rate of return on plan assets</t>
  </si>
  <si>
    <t>7.50%</t>
  </si>
  <si>
    <t>7.75%</t>
  </si>
  <si>
    <t>7.25%</t>
  </si>
  <si>
    <t>Pension Plans | Spire Alabama | Minimum [Member]</t>
  </si>
  <si>
    <t>3.45%</t>
  </si>
  <si>
    <t>Pension Plans | Spire Alabama | Maximum</t>
  </si>
  <si>
    <t>Other Postretirement Plans | Spire Missouri East</t>
  </si>
  <si>
    <t>6.25%</t>
  </si>
  <si>
    <t>Other Postretirement Plans | Spire Missouri East | Minimum [Member]</t>
  </si>
  <si>
    <t>5.75%</t>
  </si>
  <si>
    <t>Other Postretirement Plans | Spire Missouri East | Maximum</t>
  </si>
  <si>
    <t>Other Postretirement Plans | Spire Missouri West</t>
  </si>
  <si>
    <t>Other Postretirement Plans | Spire Alabama | Minimum [Member]</t>
  </si>
  <si>
    <t>4.00%</t>
  </si>
  <si>
    <t>Other Postretirement Plans | Spire Alabama | Maximum</t>
  </si>
  <si>
    <t>Pension Plans and Other Postretirement Benefits - Schedule of Projected Benefit Obligation, Accumulated Benefit Obligation, and Fair Value of Plan Assets (Details) - USD ($) $ in Millions</t>
  </si>
  <si>
    <t>Defined Benefit Plan Disclosure [Line Items]</t>
  </si>
  <si>
    <t>Projected benefit obligation</t>
  </si>
  <si>
    <t>Accumulated benefit obligation</t>
  </si>
  <si>
    <t>Fair value of plan assets</t>
  </si>
  <si>
    <t>Pension Plans and Other Postretirement Benefits - Schedule of Targeted and Actual Plan Assets by Category (Details)</t>
  </si>
  <si>
    <t>Targeted and actual plan assets by category [Abstract]</t>
  </si>
  <si>
    <t>Targeted allocation of plan assets</t>
  </si>
  <si>
    <t>Actual allocation of plan assets</t>
  </si>
  <si>
    <t>Spire Missouri | Pension Plans | Equity markets</t>
  </si>
  <si>
    <t>56.50%</t>
  </si>
  <si>
    <t>56.40%</t>
  </si>
  <si>
    <t>57.00%</t>
  </si>
  <si>
    <t>55.30%</t>
  </si>
  <si>
    <t>Spire Missouri | Pension Plans | Debt securities</t>
  </si>
  <si>
    <t>43.50%</t>
  </si>
  <si>
    <t>43.60%</t>
  </si>
  <si>
    <t>39.80%</t>
  </si>
  <si>
    <t>42.40%</t>
  </si>
  <si>
    <t>Spire Missouri | Pension Plans | Cash equivalents</t>
  </si>
  <si>
    <t>Spire Missouri | Other Postretirement Plans | Equity markets</t>
  </si>
  <si>
    <t>60.00%</t>
  </si>
  <si>
    <t>58.40%</t>
  </si>
  <si>
    <t>58.80%</t>
  </si>
  <si>
    <t>Spire Missouri | Other Postretirement Plans | Debt securities</t>
  </si>
  <si>
    <t>40.00%</t>
  </si>
  <si>
    <t>38.80%</t>
  </si>
  <si>
    <t>39.10%</t>
  </si>
  <si>
    <t>Spire Missouri | Other Postretirement Plans | Other</t>
  </si>
  <si>
    <t>2.10%</t>
  </si>
  <si>
    <t>Spire Alabama | Pension Plans | Equity markets</t>
  </si>
  <si>
    <t>58.50%</t>
  </si>
  <si>
    <t>59.40%</t>
  </si>
  <si>
    <t>Spire Alabama | Pension Plans | Debt securities</t>
  </si>
  <si>
    <t>29.00%</t>
  </si>
  <si>
    <t>29.80%</t>
  </si>
  <si>
    <t>28.60%</t>
  </si>
  <si>
    <t>Spire Alabama | Pension Plans | Other</t>
  </si>
  <si>
    <t>11.00%</t>
  </si>
  <si>
    <t>11.70%</t>
  </si>
  <si>
    <t>12.00%</t>
  </si>
  <si>
    <t>Spire Alabama | Other Postretirement Plans | Equity markets</t>
  </si>
  <si>
    <t>60.30%</t>
  </si>
  <si>
    <t>Spire Alabama | Other Postretirement Plans | Debt securities</t>
  </si>
  <si>
    <t>39.70%</t>
  </si>
  <si>
    <t>Pension Plans and Other Postretirement Benefits - Expected Future Benefit Payments (Details) $ in Millions</t>
  </si>
  <si>
    <t>Expected benefit payments [Abstract]</t>
  </si>
  <si>
    <t>2025- 2029</t>
  </si>
  <si>
    <t>Pension Plans and Other Postretirement Benefits - Assumed Medical Cost Trend Rates and Effect of 1% Changed (Details) - Other Postretirement Plans - USD ($) $ in Millions</t>
  </si>
  <si>
    <t>Rate to which the medical cost trend rate is assumed to decline (the ultimate medical cost trend rate)</t>
  </si>
  <si>
    <t>Year the rate reaches the ultimate trend</t>
  </si>
  <si>
    <t>2025</t>
  </si>
  <si>
    <t>Assumed 1% change in the assumed medical cost trend rate [Abstract]</t>
  </si>
  <si>
    <t>Effect of 1% increase on net periodic postretirement benefit cost</t>
  </si>
  <si>
    <t>Effect of 1% increase on accumulated postretirement benefit obligation</t>
  </si>
  <si>
    <t>Effect of 1% decrease on net periodic postretirement benefit cost</t>
  </si>
  <si>
    <t>Effect of 1% decrease on accumulated postretirement benefit obligation</t>
  </si>
  <si>
    <t>Medical cost trend assumed for next year</t>
  </si>
  <si>
    <t>6.75%</t>
  </si>
  <si>
    <t>Pension Plans and Other Postretirement Benefits - Fair Value Measurements of Plan Assets (Details) - USD ($) $ in Millions</t>
  </si>
  <si>
    <t>Fair value measurements of plan assets</t>
  </si>
  <si>
    <t>Pension Plans | Cash and cash equivalents</t>
  </si>
  <si>
    <t>Pension Plans | Cash and cash equivalents | Spire Missouri</t>
  </si>
  <si>
    <t>Pension Plans | Cash and cash equivalents | Spire Alabama</t>
  </si>
  <si>
    <t>Pension Plans | Equity mutual funds - U.S.</t>
  </si>
  <si>
    <t>Pension Plans | Equity mutual funds - U.S. | Spire Missouri</t>
  </si>
  <si>
    <t>Pension Plans | Equity mutual funds - U.S. | Spire Alabama</t>
  </si>
  <si>
    <t>Pension Plans | Equity mutual funds - international</t>
  </si>
  <si>
    <t>Pension Plans | Equity mutual funds - international | Spire Missouri</t>
  </si>
  <si>
    <t>Pension Plans | Equity mutual funds - international | Spire Alabama</t>
  </si>
  <si>
    <t>Pension Plans | U.S. bond mutual funds</t>
  </si>
  <si>
    <t>Pension Plans | U.S. bond mutual funds | Spire Missouri</t>
  </si>
  <si>
    <t>Pension Plans | U.S. bond mutual funds | Spire Alabama</t>
  </si>
  <si>
    <t>Pension Plans | U.S. government</t>
  </si>
  <si>
    <t>Pension Plans | U.S. government | Spire Missouri</t>
  </si>
  <si>
    <t>Pension Plans | U.S. government | Spire Alabama</t>
  </si>
  <si>
    <t>Pension Plans | U.S. corporate</t>
  </si>
  <si>
    <t>Pension Plans | U.S. corporate | Spire Missouri</t>
  </si>
  <si>
    <t>Pension Plans | U.S. municipal</t>
  </si>
  <si>
    <t>Pension Plans | U.S. municipal | Spire Missouri</t>
  </si>
  <si>
    <t>Pension Plans | International</t>
  </si>
  <si>
    <t>Pension Plans | International | Spire Missouri</t>
  </si>
  <si>
    <t>Pension Plans | International | Spire Alabama</t>
  </si>
  <si>
    <t>Pension Plans | Derivatives and margin receivable (payable)</t>
  </si>
  <si>
    <t>Pension Plans | Derivatives and margin receivable (payable) | Spire Missouri</t>
  </si>
  <si>
    <t>Pension Plans | 103-12 Direct Filing Entities</t>
  </si>
  <si>
    <t>Pension Plans | 103-12 Direct Filing Entities | Spire Alabama</t>
  </si>
  <si>
    <t>Pension Plans | Quoted Prices in Active Markets (Level 1)</t>
  </si>
  <si>
    <t>Pension Plans | Quoted Prices in Active Markets (Level 1) | Spire Missouri</t>
  </si>
  <si>
    <t>Pension Plans | Quoted Prices in Active Markets (Level 1) | Spire Alabama</t>
  </si>
  <si>
    <t>Pension Plans | Quoted Prices in Active Markets (Level 1) | Cash and cash equivalents</t>
  </si>
  <si>
    <t>Pension Plans | Quoted Prices in Active Markets (Level 1) | Cash and cash equivalents | Spire Missouri</t>
  </si>
  <si>
    <t>Pension Plans | Quoted Prices in Active Markets (Level 1) | Cash and cash equivalents | Spire Alabama</t>
  </si>
  <si>
    <t>Pension Plans | Quoted Prices in Active Markets (Level 1) | Equity mutual funds - U.S.</t>
  </si>
  <si>
    <t>Pension Plans | Quoted Prices in Active Markets (Level 1) | Equity mutual funds - U.S. | Spire Missouri</t>
  </si>
  <si>
    <t>Pension Plans | Quoted Prices in Active Markets (Level 1) | Equity mutual funds - U.S. | Spire Alabama</t>
  </si>
  <si>
    <t>Pension Plans | Quoted Prices in Active Markets (Level 1) | Equity mutual funds - international</t>
  </si>
  <si>
    <t>Pension Plans | Quoted Prices in Active Markets (Level 1) | Equity mutual funds - international | Spire Missouri</t>
  </si>
  <si>
    <t>Pension Plans | Quoted Prices in Active Markets (Level 1) | Equity mutual funds - international | Spire Alabama</t>
  </si>
  <si>
    <t>Pension Plans | Quoted Prices in Active Markets (Level 1) | U.S. bond mutual funds</t>
  </si>
  <si>
    <t>Pension Plans | Quoted Prices in Active Markets (Level 1) | U.S. bond mutual funds | Spire Missouri</t>
  </si>
  <si>
    <t>Pension Plans | Quoted Prices in Active Markets (Level 1) | U.S. bond mutual funds | Spire Alabama</t>
  </si>
  <si>
    <t>Pension Plans | Quoted Prices in Active Markets (Level 1) | U.S. government</t>
  </si>
  <si>
    <t>Pension Plans | Quoted Prices in Active Markets (Level 1) | U.S. government | Spire Missouri</t>
  </si>
  <si>
    <t>Pension Plans | Quoted Prices in Active Markets (Level 1) | U.S. government | Spire Alabama</t>
  </si>
  <si>
    <t>Pension Plans | Quoted Prices in Active Markets (Level 1) | U.S. corporate</t>
  </si>
  <si>
    <t>Pension Plans | Quoted Prices in Active Markets (Level 1) | U.S. corporate | Spire Missouri</t>
  </si>
  <si>
    <t>Pension Plans | Quoted Prices in Active Markets (Level 1) | U.S. municipal</t>
  </si>
  <si>
    <t>Pension Plans | Quoted Prices in Active Markets (Level 1) | U.S. municipal | Spire Missouri</t>
  </si>
  <si>
    <t>Pension Plans | Quoted Prices in Active Markets (Level 1) | International</t>
  </si>
  <si>
    <t>Pension Plans | Quoted Prices in Active Markets (Level 1) | International | Spire Missouri</t>
  </si>
  <si>
    <t>Pension Plans | Quoted Prices in Active Markets (Level 1) | International | Spire Alabama</t>
  </si>
  <si>
    <t>Pension Plans | Quoted Prices in Active Markets (Level 1) | Derivatives and margin receivable (payable)</t>
  </si>
  <si>
    <t>Pension Plans | Quoted Prices in Active Markets (Level 1) | Derivatives and margin receivable (payable) | Spire Missouri</t>
  </si>
  <si>
    <t>Pension Plans | Quoted Prices in Active Markets (Level 1) | 103-12 Direct Filing Entities</t>
  </si>
  <si>
    <t>Pension Plans | Quoted Prices in Active Markets (Level 1) | 103-12 Direct Filing Entities | Spire Alabama</t>
  </si>
  <si>
    <t>Pension Plans | Significant Observable Inputs (Level 2)</t>
  </si>
  <si>
    <t>Pension Plans | Significant Observable Inputs (Level 2) | Spire Missouri</t>
  </si>
  <si>
    <t>Pension Plans | Significant Observable Inputs (Level 2) | Spire Alabama</t>
  </si>
  <si>
    <t>Pension Plans | Significant Observable Inputs (Level 2) | Cash and cash equivalents</t>
  </si>
  <si>
    <t>Pension Plans | Significant Observable Inputs (Level 2) | Cash and cash equivalents | Spire Missouri</t>
  </si>
  <si>
    <t>Pension Plans | Significant Observable Inputs (Level 2) | Cash and cash equivalents | Spire Alabama</t>
  </si>
  <si>
    <t>Pension Plans | Significant Observable Inputs (Level 2) | Equity mutual funds - U.S.</t>
  </si>
  <si>
    <t>Pension Plans | Significant Observable Inputs (Level 2) | Equity mutual funds - U.S. | Spire Missouri</t>
  </si>
  <si>
    <t>Pension Plans | Significant Observable Inputs (Level 2) | Equity mutual funds - U.S. | Spire Alabama</t>
  </si>
  <si>
    <t>Pension Plans | Significant Observable Inputs (Level 2) | Equity mutual funds - international</t>
  </si>
  <si>
    <t>Pension Plans | Significant Observable Inputs (Level 2) | Equity mutual funds - international | Spire Missouri</t>
  </si>
  <si>
    <t>Pension Plans | Significant Observable Inputs (Level 2) | Equity mutual funds - international | Spire Alabama</t>
  </si>
  <si>
    <t>Pension Plans | Significant Observable Inputs (Level 2) | U.S. bond mutual funds</t>
  </si>
  <si>
    <t>Pension Plans | Significant Observable Inputs (Level 2) | U.S. bond mutual funds | Spire Missouri</t>
  </si>
  <si>
    <t>Pension Plans | Significant Observable Inputs (Level 2) | U.S. bond mutual funds | Spire Alabama</t>
  </si>
  <si>
    <t>Pension Plans | Significant Observable Inputs (Level 2) | U.S. government</t>
  </si>
  <si>
    <t>Pension Plans | Significant Observable Inputs (Level 2) | U.S. government | Spire Missouri</t>
  </si>
  <si>
    <t>Pension Plans | Significant Observable Inputs (Level 2) | U.S. government | Spire Alabama</t>
  </si>
  <si>
    <t>Pension Plans | Significant Observable Inputs (Level 2) | U.S. corporate</t>
  </si>
  <si>
    <t>Pension Plans | Significant Observable Inputs (Level 2) | U.S. corporate | Spire Missouri</t>
  </si>
  <si>
    <t>Pension Plans | Significant Observable Inputs (Level 2) | U.S. municipal</t>
  </si>
  <si>
    <t>Pension Plans | Significant Observable Inputs (Level 2) | U.S. municipal | Spire Missouri</t>
  </si>
  <si>
    <t>Pension Plans | Significant Observable Inputs (Level 2) | International</t>
  </si>
  <si>
    <t>Pension Plans | Significant Observable Inputs (Level 2) | International | Spire Missouri</t>
  </si>
  <si>
    <t>Pension Plans | Significant Observable Inputs (Level 2) | International | Spire Alabama</t>
  </si>
  <si>
    <t>Pension Plans | Significant Observable Inputs (Level 2) | Derivatives and margin receivable (payable)</t>
  </si>
  <si>
    <t>Pension Plans | Significant Observable Inputs (Level 2) | Derivatives and margin receivable (payable) | Spire Missouri</t>
  </si>
  <si>
    <t>Pension Plans | Significant Observable Inputs (Level 2) | 103-12 Direct Filing Entities</t>
  </si>
  <si>
    <t>Pension Plans | Significant Observable Inputs (Level 2) | 103-12 Direct Filing Entities | Spire Alabama</t>
  </si>
  <si>
    <t>Pension Plans | Significant Unobservable Inputs (Level 3)</t>
  </si>
  <si>
    <t>Pension Plans | Significant Unobservable Inputs (Level 3) | Spire Missouri</t>
  </si>
  <si>
    <t>Pension Plans | Significant Unobservable Inputs (Level 3) | Spire Alabama</t>
  </si>
  <si>
    <t>Pension Plans | Significant Unobservable Inputs (Level 3) | Cash and cash equivalents</t>
  </si>
  <si>
    <t>Pension Plans | Significant Unobservable Inputs (Level 3) | Cash and cash equivalents | Spire Missouri</t>
  </si>
  <si>
    <t>Pension Plans | Significant Unobservable Inputs (Level 3) | Cash and cash equivalents | Spire Alabama</t>
  </si>
  <si>
    <t>Pension Plans | Significant Unobservable Inputs (Level 3) | Equity mutual funds - U.S.</t>
  </si>
  <si>
    <t>Pension Plans | Significant Unobservable Inputs (Level 3) | Equity mutual funds - U.S. | Spire Missouri</t>
  </si>
  <si>
    <t>Pension Plans | Significant Unobservable Inputs (Level 3) | Equity mutual funds - U.S. | Spire Alabama</t>
  </si>
  <si>
    <t>Pension Plans | Significant Unobservable Inputs (Level 3) | Equity mutual funds - international</t>
  </si>
  <si>
    <t>Pension Plans | Significant Unobservable Inputs (Level 3) | Equity mutual funds - international | Spire Missouri</t>
  </si>
  <si>
    <t>Pension Plans | Significant Unobservable Inputs (Level 3) | Equity mutual funds - international | Spire Alabama</t>
  </si>
  <si>
    <t>Pension Plans | Significant Unobservable Inputs (Level 3) | U.S. bond mutual funds</t>
  </si>
  <si>
    <t>Pension Plans | Significant Unobservable Inputs (Level 3) | U.S. bond mutual funds | Spire Missouri</t>
  </si>
  <si>
    <t>Pension Plans | Significant Unobservable Inputs (Level 3) | U.S. bond mutual funds | Spire Alabama</t>
  </si>
  <si>
    <t>Pension Plans | Significant Unobservable Inputs (Level 3) | U.S. government</t>
  </si>
  <si>
    <t>Pension Plans | Significant Unobservable Inputs (Level 3) | U.S. government | Spire Missouri</t>
  </si>
  <si>
    <t>Pension Plans | Significant Unobservable Inputs (Level 3) | U.S. government | Spire Alabama</t>
  </si>
  <si>
    <t>Pension Plans | Significant Unobservable Inputs (Level 3) | U.S. corporate</t>
  </si>
  <si>
    <t>Pension Plans | Significant Unobservable Inputs (Level 3) | U.S. corporate | Spire Missouri</t>
  </si>
  <si>
    <t>Pension Plans | Significant Unobservable Inputs (Level 3) | U.S. municipal</t>
  </si>
  <si>
    <t>Pension Plans | Significant Unobservable Inputs (Level 3) | U.S. municipal | Spire Missouri</t>
  </si>
  <si>
    <t>Pension Plans | Significant Unobservable Inputs (Level 3) | International</t>
  </si>
  <si>
    <t>Pension Plans | Significant Unobservable Inputs (Level 3) | International | Spire Missouri</t>
  </si>
  <si>
    <t>Pension Plans | Significant Unobservable Inputs (Level 3) | International | Spire Alabama</t>
  </si>
  <si>
    <t>Pension Plans | Significant Unobservable Inputs (Level 3) | Derivatives and margin receivable (payable)</t>
  </si>
  <si>
    <t>Pension Plans | Significant Unobservable Inputs (Level 3) | Derivatives and margin receivable (payable) | Spire Missouri</t>
  </si>
  <si>
    <t>Pension Plans | Significant Unobservable Inputs (Level 3) | 103-12 Direct Filing Entities</t>
  </si>
  <si>
    <t>Pension Plans | Significant Unobservable Inputs (Level 3) | 103-12 Direct Filing Entities | Spire Alabama</t>
  </si>
  <si>
    <t>Other Postretirement Plans | Cash and cash equivalents</t>
  </si>
  <si>
    <t>Other Postretirement Plans | Cash and cash equivalents | Spire Missouri</t>
  </si>
  <si>
    <t>Other Postretirement Plans | Equity mutual funds - U.S.</t>
  </si>
  <si>
    <t>Other Postretirement Plans | Equity mutual funds - U.S. | Spire Missouri</t>
  </si>
  <si>
    <t>Other Postretirement Plans | Equity mutual funds - U.S. | Spire Alabama</t>
  </si>
  <si>
    <t>Other Postretirement Plans | International</t>
  </si>
  <si>
    <t>Other Postretirement Plans | International | Spire Alabama</t>
  </si>
  <si>
    <t>Other Postretirement Plans | Quoted Prices in Active Markets (Level 1)</t>
  </si>
  <si>
    <t>Other Postretirement Plans | Quoted Prices in Active Markets (Level 1) | Spire Missouri</t>
  </si>
  <si>
    <t>Other Postretirement Plans | Quoted Prices in Active Markets (Level 1) | Spire Alabama</t>
  </si>
  <si>
    <t>Other Postretirement Plans | Quoted Prices in Active Markets (Level 1) | Cash and cash equivalents</t>
  </si>
  <si>
    <t>Other Postretirement Plans | Quoted Prices in Active Markets (Level 1) | Cash and cash equivalents | Spire Missouri</t>
  </si>
  <si>
    <t>Other Postretirement Plans | Quoted Prices in Active Markets (Level 1) | Equity mutual funds - U.S.</t>
  </si>
  <si>
    <t>Other Postretirement Plans | Quoted Prices in Active Markets (Level 1) | Equity mutual funds - U.S. | Spire Missouri</t>
  </si>
  <si>
    <t>Other Postretirement Plans | Quoted Prices in Active Markets (Level 1) | Equity mutual funds - U.S. | Spire Alabama</t>
  </si>
  <si>
    <t>Other Postretirement Plans | Quoted Prices in Active Markets (Level 1) | International</t>
  </si>
  <si>
    <t>Other Postretirement Plans | Quoted Prices in Active Markets (Level 1) | International | Spire Alabama</t>
  </si>
  <si>
    <t>Other Postretirement Plans | Significant Observable Inputs (Level 2)</t>
  </si>
  <si>
    <t>Other Postretirement Plans | Significant Observable Inputs (Level 2) | Spire Missouri</t>
  </si>
  <si>
    <t>Other Postretirement Plans | Significant Observable Inputs (Level 2) | Spire Alabama</t>
  </si>
  <si>
    <t>Other Postretirement Plans | Significant Observable Inputs (Level 2) | Cash and cash equivalents</t>
  </si>
  <si>
    <t>Other Postretirement Plans | Significant Observable Inputs (Level 2) | Cash and cash equivalents | Spire Missouri</t>
  </si>
  <si>
    <t>Other Postretirement Plans | Significant Observable Inputs (Level 2) | Equity mutual funds - U.S.</t>
  </si>
  <si>
    <t>Other Postretirement Plans | Significant Observable Inputs (Level 2) | Equity mutual funds - U.S. | Spire Missouri</t>
  </si>
  <si>
    <t>Other Postretirement Plans | Significant Observable Inputs (Level 2) | Equity mutual funds - U.S. | Spire Alabama</t>
  </si>
  <si>
    <t>Other Postretirement Plans | Significant Observable Inputs (Level 2) | International</t>
  </si>
  <si>
    <t>Other Postretirement Plans | Significant Observable Inputs (Level 2) | International | Spire Alabama</t>
  </si>
  <si>
    <t>Other Postretirement Plans | Significant Unobservable Inputs (Level 3)</t>
  </si>
  <si>
    <t>Other Postretirement Plans | Significant Unobservable Inputs (Level 3) | Spire Missouri</t>
  </si>
  <si>
    <t>Other Postretirement Plans | Significant Unobservable Inputs (Level 3) | Spire Alabama</t>
  </si>
  <si>
    <t>Other Postretirement Plans | Significant Unobservable Inputs (Level 3) | Cash and cash equivalents</t>
  </si>
  <si>
    <t>Other Postretirement Plans | Significant Unobservable Inputs (Level 3) | Cash and cash equivalents | Spire Missouri</t>
  </si>
  <si>
    <t>Other Postretirement Plans | Significant Unobservable Inputs (Level 3) | Equity mutual funds - U.S.</t>
  </si>
  <si>
    <t>Other Postretirement Plans | Significant Unobservable Inputs (Level 3) | Equity mutual funds - U.S. | Spire Missouri</t>
  </si>
  <si>
    <t>Other Postretirement Plans | Significant Unobservable Inputs (Level 3) | Equity mutual funds - U.S. | Spire Alabama</t>
  </si>
  <si>
    <t>Other Postretirement Plans | Significant Unobservable Inputs (Level 3) | International</t>
  </si>
  <si>
    <t>Other Postretirement Plans | Significant Unobservable Inputs (Level 3) | International | Spire Alabama</t>
  </si>
  <si>
    <t>Information by Operating Segment - Additional Information (Details) - 12 months ended Sep. 30, 2019</t>
  </si>
  <si>
    <t>ReportingUnit</t>
  </si>
  <si>
    <t>operating-segment</t>
  </si>
  <si>
    <t>Information by Operating Segment - Schedule of Operating Segment Information (Details) - USD ($) $ in Millions</t>
  </si>
  <si>
    <t>Operating Segment Information [Abstract]</t>
  </si>
  <si>
    <t>Net Economic Earnings (Loss)</t>
  </si>
  <si>
    <t>Capital Expenditures</t>
  </si>
  <si>
    <t>Eliminations</t>
  </si>
  <si>
    <t>Gas Utility | Eliminations</t>
  </si>
  <si>
    <t>Gas Marketing | Eliminations</t>
  </si>
  <si>
    <t>Corporate, Non-Segment</t>
  </si>
  <si>
    <t>Corporate, Non-Segment | Eliminations</t>
  </si>
  <si>
    <t>Corporate, Non-Segment | Operating Segments</t>
  </si>
  <si>
    <t>Information by Operating Segment - Schedule of Operating Segment Information (Parenthetical) (Details) - Operating Segments - USD ($) $ in Millions</t>
  </si>
  <si>
    <t>Segment Reporting Revenue Reconciling Item [Line Items]</t>
  </si>
  <si>
    <t>Depreciation and amortization expense</t>
  </si>
  <si>
    <t>Information by Operating Segment - Reconciliation of Consolidated Net Economic Earnings to Consolidated Net Income (Details) - USD ($) $ in Millions</t>
  </si>
  <si>
    <t>Provision for ISRS rulings</t>
  </si>
  <si>
    <t>Missouri regulatory adjustments</t>
  </si>
  <si>
    <t>Unrealized loss (gain) on energy-related derivatives</t>
  </si>
  <si>
    <t>Realized gain on economic hedges prior to the sale of the physical commodity</t>
  </si>
  <si>
    <t>Acquisition, divestiture and restructuring activities</t>
  </si>
  <si>
    <t>Income tax effect of adjustments</t>
  </si>
  <si>
    <t>Effect of the Tax Cuts and Jobs Act</t>
  </si>
  <si>
    <t>Net Economic Earnings</t>
  </si>
  <si>
    <t>Regulatory Matters - Schedule of Regulatory Assets and Liabilities, Reflected in Balance Sheets (Details) - USD ($) $ in Millions</t>
  </si>
  <si>
    <t>Regulatory Asset And Liabilities [Line Items]</t>
  </si>
  <si>
    <t>Regulatory assets, current</t>
  </si>
  <si>
    <t>Regulatory assets, non current</t>
  </si>
  <si>
    <t>Total Regulatory Assets</t>
  </si>
  <si>
    <t>Regulatory liabilities, current</t>
  </si>
  <si>
    <t>Regulatory liabilities, non current</t>
  </si>
  <si>
    <t>Total Regulatory Liabilities</t>
  </si>
  <si>
    <t>Pension and Other Postretirement Benefits</t>
  </si>
  <si>
    <t>Unamortized Purchased Gas Adjustments</t>
  </si>
  <si>
    <t>Future Income Taxes Due from Customers</t>
  </si>
  <si>
    <t>Accrued Cost of Removal</t>
  </si>
  <si>
    <t>Energy Efficiency</t>
  </si>
  <si>
    <t>Spire Missouri | Pension and Other Postretirement Benefits</t>
  </si>
  <si>
    <t>Spire Missouri | Unamortized Purchased Gas Adjustments</t>
  </si>
  <si>
    <t>Spire Missouri | Other</t>
  </si>
  <si>
    <t>Spire Missouri | Future Income Taxes Due from Customers</t>
  </si>
  <si>
    <t>Spire Missouri | Accrued Cost of Removal</t>
  </si>
  <si>
    <t>Spire Missouri | Energy Efficiency</t>
  </si>
  <si>
    <t>Spire Alabama | Pension and Other Postretirement Benefits</t>
  </si>
  <si>
    <t>Spire Alabama | Unamortized Purchased Gas Adjustments</t>
  </si>
  <si>
    <t>Spire Alabama | Other</t>
  </si>
  <si>
    <t>Spire Alabama | Future Income Taxes Due from Customers</t>
  </si>
  <si>
    <t>Spire Alabama | Accrued Cost of Removal</t>
  </si>
  <si>
    <t>Spire Alabama | Energy Efficiency</t>
  </si>
  <si>
    <t>Pension and Other Postretirement Benefits | Spire Missouri</t>
  </si>
  <si>
    <t>Pension and Other Postretirement Benefits | Spire Alabama</t>
  </si>
  <si>
    <t>Refundable Negative Salvage</t>
  </si>
  <si>
    <t>Refundable Negative Salvage | Spire Missouri</t>
  </si>
  <si>
    <t>Refundable Negative Salvage | Spire Alabama</t>
  </si>
  <si>
    <t>Unamortized Purchased Gas Adjustments | Spire Missouri</t>
  </si>
  <si>
    <t>Unamortized Purchased Gas Adjustments | Spire Alabama</t>
  </si>
  <si>
    <t>Other | Spire Missouri</t>
  </si>
  <si>
    <t>Other | Spire Alabama</t>
  </si>
  <si>
    <t>Deferred Taxes Due to Customers</t>
  </si>
  <si>
    <t>Deferred Taxes Due to Customers | Spire Missouri</t>
  </si>
  <si>
    <t>Deferred Taxes Due to Customers | Spire Alabama</t>
  </si>
  <si>
    <t>Accrued Cost of Removal | Spire Missouri</t>
  </si>
  <si>
    <t>Accrued Cost of Removal | Spire Alabama</t>
  </si>
  <si>
    <t>Regulatory Matters - Schedule of Regulatory Assets Not Earning a Return (Details) - USD ($) $ in Millions</t>
  </si>
  <si>
    <t>Regulatory Assets [Line Items]</t>
  </si>
  <si>
    <t>Total Regulatory Assets Not Earning a Return</t>
  </si>
  <si>
    <t>Future Income Taxes Due from Customers | Spire Missouri</t>
  </si>
  <si>
    <t>Regulatory Matters - Additional Information (Details)</t>
  </si>
  <si>
    <t>Remaining recovery period for certain regulatory assets for which no return on investment during recovery period is provided (in years)</t>
  </si>
  <si>
    <t>20 years</t>
  </si>
  <si>
    <t>Remaining recovery period for regulatory assets for which no return on investment during recovery period is provided (in years)</t>
  </si>
  <si>
    <t>Regulatory Matters - Spire Missouri - Additional Information (Details) $ / shares in Units, $ in Millions</t>
  </si>
  <si>
    <t>Nov. 16, 2019USD ($)</t>
  </si>
  <si>
    <t>Jul. 15, 2019USD ($)</t>
  </si>
  <si>
    <t>Mar. 15, 2019USD ($)</t>
  </si>
  <si>
    <t>Apr. 25, 2018USD ($)</t>
  </si>
  <si>
    <t>Mar. 07, 2018USD ($)$ / shares</t>
  </si>
  <si>
    <t>Apr. 18, 2018</t>
  </si>
  <si>
    <t>Public Utilities, General Disclosures [Line Items]</t>
  </si>
  <si>
    <t>Customer Share</t>
  </si>
  <si>
    <t>75.00%</t>
  </si>
  <si>
    <t>Regulatory costs</t>
  </si>
  <si>
    <t>Minimum</t>
  </si>
  <si>
    <t>85.00%</t>
  </si>
  <si>
    <t>MoPSC | Infrastructure System Replacement Surcharge</t>
  </si>
  <si>
    <t>Approved rate increase (decrease), costs from buildings sold in 2014 excluded from rate base</t>
  </si>
  <si>
    <t>Rate case expenses</t>
  </si>
  <si>
    <t>After-tax rate reduction to net income</t>
  </si>
  <si>
    <t>After-tax rate reduction to earnings per share | $ / shares</t>
  </si>
  <si>
    <t>MoPSC | Infrastructure System Replacement Surcharge | Pension Cost</t>
  </si>
  <si>
    <t>Regulatory assets recovery</t>
  </si>
  <si>
    <t>Number of PGA Discretionary Changes | operating-segment</t>
  </si>
  <si>
    <t>Months between PGA Discretionary Changes</t>
  </si>
  <si>
    <t>2 months</t>
  </si>
  <si>
    <t>25.00%</t>
  </si>
  <si>
    <t>Spire Missouri | MoPSC</t>
  </si>
  <si>
    <t>Cost savings retention percentage</t>
  </si>
  <si>
    <t>Maximum amount of cost savings allowable</t>
  </si>
  <si>
    <t>Spire Missouri | MoPSC | Infrastructure System Replacement Surcharge</t>
  </si>
  <si>
    <t>Approved rate additional annualized revenue</t>
  </si>
  <si>
    <t>Spire Missouri | MoPSC | Infrastructure System Replacement Surcharge | Subsequent Event</t>
  </si>
  <si>
    <t>Approved rate authorized future annualized revenue</t>
  </si>
  <si>
    <t>Regulatory Matters - Spire Alabama - Additional Information (Details) - USD ($)</t>
  </si>
  <si>
    <t>Nov. 30, 2018</t>
  </si>
  <si>
    <t>Oct. 01, 2018</t>
  </si>
  <si>
    <t>Feb. 01, 2018</t>
  </si>
  <si>
    <t>Nov. 30, 2017</t>
  </si>
  <si>
    <t>Jan. 01, 2014</t>
  </si>
  <si>
    <t>Nov. 30, 2019</t>
  </si>
  <si>
    <t>Oct. 02, 2018</t>
  </si>
  <si>
    <t>Amounts returned to customers</t>
  </si>
  <si>
    <t>Amount subject to refund</t>
  </si>
  <si>
    <t>Potential Performance-Based Adjustment, Percent</t>
  </si>
  <si>
    <t>0.05%</t>
  </si>
  <si>
    <t>Rate increase (decrease), margin of index range</t>
  </si>
  <si>
    <t>1.50%</t>
  </si>
  <si>
    <t>Spire Alabama | Amount subject to refund</t>
  </si>
  <si>
    <t>APSC | ESR</t>
  </si>
  <si>
    <t>Extraordinary O&amp;M expenses in excess of</t>
  </si>
  <si>
    <t>Single force majeure</t>
  </si>
  <si>
    <t>Multiple force majeures</t>
  </si>
  <si>
    <t>Revenue variances</t>
  </si>
  <si>
    <t>ESR term</t>
  </si>
  <si>
    <t>9 years</t>
  </si>
  <si>
    <t>Underfunded ESR balances amortization term</t>
  </si>
  <si>
    <t>5 years</t>
  </si>
  <si>
    <t>ESR annual limitation</t>
  </si>
  <si>
    <t>APSC | Spire Alabama</t>
  </si>
  <si>
    <t>Approved return rate on equity</t>
  </si>
  <si>
    <t>10.40%</t>
  </si>
  <si>
    <t>10.80%</t>
  </si>
  <si>
    <t>Maximum return on equity, percentage of prior year revenues</t>
  </si>
  <si>
    <t>Approved rate increase (decrease) amount</t>
  </si>
  <si>
    <t>Requested rate increase</t>
  </si>
  <si>
    <t>Return on equity threshold limit exceeded</t>
  </si>
  <si>
    <t>10.50%</t>
  </si>
  <si>
    <t>Approved percentage of excess natural gas supply and capacity retain</t>
  </si>
  <si>
    <t>Approved percentage of excess natural gas supply and capacity to customers</t>
  </si>
  <si>
    <t>1.75%</t>
  </si>
  <si>
    <t>Principal amount outstanding</t>
  </si>
  <si>
    <t>APSC | Spire Alabama | Amount subject to refund</t>
  </si>
  <si>
    <t>AIM | Spire Alabama</t>
  </si>
  <si>
    <t>Approved rate increase (decrease) on allowed return on equity, percentage</t>
  </si>
  <si>
    <t>Minimum [Member] | APSC | Spire Alabama</t>
  </si>
  <si>
    <t>10.15%</t>
  </si>
  <si>
    <t>Equity limitation as percent of capitalization</t>
  </si>
  <si>
    <t>55.50%</t>
  </si>
  <si>
    <t>Maximum | APSC | Spire Alabama</t>
  </si>
  <si>
    <t>10.65%</t>
  </si>
  <si>
    <t>10.95%</t>
  </si>
  <si>
    <t>Regulatory Matters - Spire - Additional Information (Details) - USD ($) $ in Thousands</t>
  </si>
  <si>
    <t>Sep. 14, 2018</t>
  </si>
  <si>
    <t>Dec. 31, 2015</t>
  </si>
  <si>
    <t>Spire Gulf</t>
  </si>
  <si>
    <t>10.70%</t>
  </si>
  <si>
    <t>Pro-rate rating for equity content</t>
  </si>
  <si>
    <t>Recovery percentage of incurred costs</t>
  </si>
  <si>
    <t>90.00%</t>
  </si>
  <si>
    <t>Approved point to refund</t>
  </si>
  <si>
    <t>Spire Mississippi</t>
  </si>
  <si>
    <t>10.36%</t>
  </si>
  <si>
    <t>Excess of allowed return on equity</t>
  </si>
  <si>
    <t>1.00%</t>
  </si>
  <si>
    <t>Return on equity shortfall</t>
  </si>
  <si>
    <t>Excess return on equity</t>
  </si>
  <si>
    <t>50.00%</t>
  </si>
  <si>
    <t>Recovery period</t>
  </si>
  <si>
    <t>APSC | Spire</t>
  </si>
  <si>
    <t>MoPSC</t>
  </si>
  <si>
    <t>Approved rate increase (decrease), annualized revenue</t>
  </si>
  <si>
    <t>Minimum [Member] | Spire Gulf</t>
  </si>
  <si>
    <t>10.45%</t>
  </si>
  <si>
    <t>Maximum | Spire Gulf</t>
  </si>
  <si>
    <t>Commitments and Contingencies - Additional Information - Commitments (Details) $ in Millions</t>
  </si>
  <si>
    <t>Long-term Purchase Commitment [Line Items]</t>
  </si>
  <si>
    <t>Minimum total payments required for natural gas contracts</t>
  </si>
  <si>
    <t>Outstanding mortgage loans incurred in connection with various real estate ventures with general partners</t>
  </si>
  <si>
    <t>Spire Missouri | Purchase Commitment | Subsidiary of Common Parent</t>
  </si>
  <si>
    <t>Annual purchase commitment</t>
  </si>
  <si>
    <t>Commitment termination minimum required notification period</t>
  </si>
  <si>
    <t>6 months</t>
  </si>
  <si>
    <t>Commitments and Contingencies - Aggregate Rental Expense and Annual Minimum Rental Commitments (Details) - USD ($) $ in Millions</t>
  </si>
  <si>
    <t>Loss Contingencies [Line Items]</t>
  </si>
  <si>
    <t>Aggregate Rental Expense</t>
  </si>
  <si>
    <t>Operating Leases, Future Minimum Payments Due, Fiscal Year Maturity [Abstract]</t>
  </si>
  <si>
    <t>Minimum Rental Commitments - due in fiscal year 2020</t>
  </si>
  <si>
    <t>Minimum Rental Commitments - due in fiscal year 2021</t>
  </si>
  <si>
    <t>Minimum Rental Commitments - due in fiscal year 2022</t>
  </si>
  <si>
    <t>Minimum Rental Commitments - due in fiscal year 2023</t>
  </si>
  <si>
    <t>Minimum Rental Commitments - due in fiscal year 2024</t>
  </si>
  <si>
    <t>Minimum Rental Commitments - due later</t>
  </si>
  <si>
    <t>Minimum Rental Commitments - total</t>
  </si>
  <si>
    <t>Commitments and Contingencies - Additional Information - Leases (Details) - USD ($) $ in Millions</t>
  </si>
  <si>
    <t>Sublease rentals</t>
  </si>
  <si>
    <t>Minimum future sublease rentals to be received - fiscal year 2020</t>
  </si>
  <si>
    <t>Commitments and Contingencies - Additional Information - Contingencies (Details) - site</t>
  </si>
  <si>
    <t>Sep. 30, 2013</t>
  </si>
  <si>
    <t>Site Contingency [Line Items]</t>
  </si>
  <si>
    <t>Number of former manufactured gas plant (MGP) sites in Missouri</t>
  </si>
  <si>
    <t>Number of sites enrolled in Brownfields/Voluntary clean up program</t>
  </si>
  <si>
    <t>Spire Missouri East | Previous Ownership</t>
  </si>
  <si>
    <t>Number of former manufactured gas plant (MGP)</t>
  </si>
  <si>
    <t>Spire Missouri West | Previous Ownership</t>
  </si>
  <si>
    <t>Number of former manufactured gas distribution</t>
  </si>
  <si>
    <t>Spire Alabama | Current Ownership</t>
  </si>
  <si>
    <t>Interim Financial Information (Unaudited) - Schedule of Quarterly Financial Information (Details) - USD ($) $ / shares in Units, $ in Millions</t>
  </si>
  <si>
    <t>Operating Income (Loss)</t>
  </si>
  <si>
    <t>Net Income (Loss)</t>
  </si>
  <si>
    <t>Basic Earnings (Loss) Per Share of Common Stock</t>
  </si>
  <si>
    <t>Diluted Earnings (Loss) Per Share of Common Stock</t>
  </si>
  <si>
    <t>ASU 2017-07 | Spire Missouri</t>
  </si>
  <si>
    <t>ASU 2017-07 | Spire Alabama</t>
  </si>
  <si>
    <t>ASU 2017-07 | Previously Reported</t>
  </si>
  <si>
    <t>ASU 2017-07 | Previously Reported | Spire Missouri</t>
  </si>
  <si>
    <t>ASU 2017-07 | Previously Reported | Spire Alabama</t>
  </si>
  <si>
    <t>ASU 2017-07 | Restatement Adjustment</t>
  </si>
  <si>
    <t>Reclassification of certain pension and other postretirement costs</t>
  </si>
  <si>
    <t>ASU 2017-07 | Restatement Adjustment | Spire Missouri</t>
  </si>
  <si>
    <t>ASU 2017-07 | Restatement Adjustment | Spire Alabama</t>
  </si>
  <si>
    <t>Subsequent Event - Additional Information (Details) - Infrastructure System Replacement Surcharge - Spire Missouri - USD ($) $ / shares in Units, $ in Millions</t>
  </si>
  <si>
    <t>Apr. 30, 2018</t>
  </si>
  <si>
    <t>Subsequent Event [Line Items]</t>
  </si>
  <si>
    <t>Estimated regulatory liabilities</t>
  </si>
  <si>
    <t>Refund ordered amounts collected prior to last rate case</t>
  </si>
  <si>
    <t>Annual authorized revenue</t>
  </si>
  <si>
    <t>Estimated amount earned</t>
  </si>
  <si>
    <t>Approved estimate revenue</t>
  </si>
  <si>
    <t>After-tax impact on loss contingency provision reducing net income</t>
  </si>
  <si>
    <t>After-tax impact of provision to decrease net income per diluted share</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3</v>
      </c>
    </row>
    <row r="10" spans="1:4">
      <c r="A10" s="4" t="s">
        <v>17</v>
      </c>
      <c r="B10" s="4" t="s">
        <v>18</v>
      </c>
    </row>
    <row r="11" spans="1:4">
      <c r="A11" s="4" t="s">
        <v>19</v>
      </c>
      <c r="D11" s="5" t="n">
        <v>4053711051</v>
      </c>
    </row>
    <row r="12" spans="1:4">
      <c r="A12" s="4" t="s">
        <v>20</v>
      </c>
      <c r="B12" s="4" t="s">
        <v>21</v>
      </c>
    </row>
    <row r="13" spans="1:4">
      <c r="A13" s="4" t="s">
        <v>22</v>
      </c>
      <c r="B13" s="4" t="s">
        <v>21</v>
      </c>
    </row>
    <row r="14" spans="1:4">
      <c r="A14" s="4" t="s">
        <v>23</v>
      </c>
      <c r="B14" s="4" t="s">
        <v>21</v>
      </c>
    </row>
    <row r="15" spans="1:4">
      <c r="A15" s="4" t="s">
        <v>24</v>
      </c>
      <c r="C15" s="6" t="n">
        <v>50977062</v>
      </c>
    </row>
    <row r="16" spans="1:4">
      <c r="A16" s="4" t="s">
        <v>25</v>
      </c>
      <c r="B16" s="4" t="s">
        <v>26</v>
      </c>
    </row>
    <row r="17" spans="1:4">
      <c r="A17" s="4" t="s">
        <v>27</v>
      </c>
      <c r="B17" s="4" t="s">
        <v>28</v>
      </c>
    </row>
    <row r="18" spans="1:4">
      <c r="A18" s="4" t="s">
        <v>29</v>
      </c>
      <c r="B18" s="4" t="s">
        <v>30</v>
      </c>
    </row>
    <row r="19" spans="1:4">
      <c r="A19" s="4" t="s">
        <v>31</v>
      </c>
      <c r="B19" s="4" t="s">
        <v>32</v>
      </c>
    </row>
    <row r="20" spans="1:4">
      <c r="A20" s="4" t="s">
        <v>33</v>
      </c>
      <c r="B20" s="4" t="s">
        <v>21</v>
      </c>
    </row>
    <row r="21" spans="1:4">
      <c r="A21" s="4" t="s">
        <v>34</v>
      </c>
      <c r="B21" s="4" t="s">
        <v>35</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43</v>
      </c>
    </row>
    <row r="30" spans="1:4">
      <c r="A30" s="4" t="s">
        <v>51</v>
      </c>
      <c r="B30" s="4" t="s">
        <v>52</v>
      </c>
    </row>
    <row r="31" spans="1:4">
      <c r="A31" s="4" t="s">
        <v>53</v>
      </c>
      <c r="B31" s="4" t="s">
        <v>21</v>
      </c>
    </row>
    <row r="32" spans="1:4">
      <c r="A32" s="4" t="s">
        <v>54</v>
      </c>
      <c r="B32" s="4" t="s">
        <v>13</v>
      </c>
    </row>
    <row r="33" spans="1:4">
      <c r="A33" s="4" t="s">
        <v>55</v>
      </c>
      <c r="B33" s="4" t="s">
        <v>56</v>
      </c>
    </row>
    <row r="34" spans="1:4">
      <c r="A34" s="4" t="s">
        <v>57</v>
      </c>
    </row>
    <row r="35" spans="1:4">
      <c r="A35" s="3" t="s">
        <v>5</v>
      </c>
    </row>
    <row r="36" spans="1:4">
      <c r="A36" s="4" t="s">
        <v>58</v>
      </c>
      <c r="B36" s="4" t="s">
        <v>59</v>
      </c>
    </row>
    <row r="37" spans="1:4">
      <c r="A37" s="4" t="s">
        <v>60</v>
      </c>
      <c r="B37" s="4" t="s">
        <v>57</v>
      </c>
    </row>
    <row r="38" spans="1:4">
      <c r="A38" s="4" t="s">
        <v>61</v>
      </c>
      <c r="B38" s="4" t="s">
        <v>62</v>
      </c>
    </row>
    <row r="39" spans="1:4">
      <c r="A39" s="4" t="s">
        <v>63</v>
      </c>
    </row>
    <row r="40" spans="1:4">
      <c r="A40" s="3" t="s">
        <v>5</v>
      </c>
    </row>
    <row r="41" spans="1:4">
      <c r="A41" s="4" t="s">
        <v>58</v>
      </c>
      <c r="B41" s="4" t="s">
        <v>64</v>
      </c>
    </row>
    <row r="42" spans="1:4">
      <c r="A42" s="4" t="s">
        <v>60</v>
      </c>
      <c r="B42" s="4" t="s">
        <v>65</v>
      </c>
    </row>
    <row r="43" spans="1:4">
      <c r="A43" s="4" t="s">
        <v>61</v>
      </c>
      <c r="B43" s="4" t="s">
        <v>62</v>
      </c>
    </row>
    <row r="44" spans="1:4">
      <c r="A44" s="4" t="s">
        <v>66</v>
      </c>
    </row>
    <row r="45" spans="1:4">
      <c r="A45" s="3" t="s">
        <v>5</v>
      </c>
    </row>
    <row r="46" spans="1:4">
      <c r="A46" s="4" t="s">
        <v>6</v>
      </c>
      <c r="B46" s="4" t="s">
        <v>66</v>
      </c>
    </row>
    <row r="47" spans="1:4">
      <c r="A47" s="4" t="s">
        <v>8</v>
      </c>
      <c r="B47" s="4" t="s">
        <v>67</v>
      </c>
    </row>
    <row r="48" spans="1:4">
      <c r="A48" s="4" t="s">
        <v>10</v>
      </c>
      <c r="B48" s="4" t="s">
        <v>11</v>
      </c>
    </row>
    <row r="49" spans="1:4">
      <c r="A49" s="4" t="s">
        <v>12</v>
      </c>
      <c r="B49" s="4" t="s">
        <v>15</v>
      </c>
    </row>
    <row r="50" spans="1:4">
      <c r="A50" s="4" t="s">
        <v>14</v>
      </c>
      <c r="B50" s="4" t="s">
        <v>15</v>
      </c>
    </row>
    <row r="51" spans="1:4">
      <c r="A51" s="4" t="s">
        <v>16</v>
      </c>
      <c r="B51" s="4" t="s">
        <v>13</v>
      </c>
    </row>
    <row r="52" spans="1:4">
      <c r="A52" s="4" t="s">
        <v>17</v>
      </c>
      <c r="B52" s="4" t="s">
        <v>68</v>
      </c>
    </row>
    <row r="53" spans="1:4">
      <c r="A53" s="4" t="s">
        <v>19</v>
      </c>
      <c r="D53" s="6" t="n">
        <v>0</v>
      </c>
    </row>
    <row r="54" spans="1:4">
      <c r="A54" s="4" t="s">
        <v>20</v>
      </c>
      <c r="B54" s="4" t="s">
        <v>21</v>
      </c>
    </row>
    <row r="55" spans="1:4">
      <c r="A55" s="4" t="s">
        <v>22</v>
      </c>
      <c r="B55" s="4" t="s">
        <v>21</v>
      </c>
    </row>
    <row r="56" spans="1:4">
      <c r="A56" s="4" t="s">
        <v>23</v>
      </c>
      <c r="B56" s="4" t="s">
        <v>21</v>
      </c>
    </row>
    <row r="57" spans="1:4">
      <c r="A57" s="4" t="s">
        <v>24</v>
      </c>
      <c r="C57" s="6" t="n">
        <v>24577</v>
      </c>
    </row>
    <row r="58" spans="1:4">
      <c r="A58" s="4" t="s">
        <v>25</v>
      </c>
      <c r="B58" s="4" t="s">
        <v>26</v>
      </c>
    </row>
    <row r="59" spans="1:4">
      <c r="A59" s="4" t="s">
        <v>27</v>
      </c>
      <c r="B59" s="4" t="s">
        <v>28</v>
      </c>
    </row>
    <row r="60" spans="1:4">
      <c r="A60" s="4" t="s">
        <v>29</v>
      </c>
      <c r="B60" s="4" t="s">
        <v>30</v>
      </c>
    </row>
    <row r="61" spans="1:4">
      <c r="A61" s="4" t="s">
        <v>31</v>
      </c>
      <c r="B61" s="4" t="s">
        <v>32</v>
      </c>
    </row>
    <row r="62" spans="1:4">
      <c r="A62" s="4" t="s">
        <v>33</v>
      </c>
      <c r="B62" s="4" t="s">
        <v>21</v>
      </c>
    </row>
    <row r="63" spans="1:4">
      <c r="A63" s="4" t="s">
        <v>34</v>
      </c>
      <c r="B63" s="4" t="s">
        <v>69</v>
      </c>
    </row>
    <row r="64" spans="1:4">
      <c r="A64" s="4" t="s">
        <v>36</v>
      </c>
      <c r="B64" s="4" t="s">
        <v>70</v>
      </c>
    </row>
    <row r="65" spans="1:4">
      <c r="A65" s="4" t="s">
        <v>38</v>
      </c>
      <c r="B65" s="4" t="s">
        <v>39</v>
      </c>
    </row>
    <row r="66" spans="1:4">
      <c r="A66" s="4" t="s">
        <v>40</v>
      </c>
      <c r="B66" s="4" t="s">
        <v>41</v>
      </c>
    </row>
    <row r="67" spans="1:4">
      <c r="A67" s="4" t="s">
        <v>42</v>
      </c>
      <c r="B67" s="4" t="s">
        <v>43</v>
      </c>
    </row>
    <row r="68" spans="1:4">
      <c r="A68" s="4" t="s">
        <v>44</v>
      </c>
      <c r="B68" s="4" t="s">
        <v>45</v>
      </c>
    </row>
    <row r="69" spans="1:4">
      <c r="A69" s="4" t="s">
        <v>46</v>
      </c>
      <c r="B69" s="4" t="s">
        <v>47</v>
      </c>
    </row>
    <row r="70" spans="1:4">
      <c r="A70" s="4" t="s">
        <v>48</v>
      </c>
      <c r="B70" s="4" t="s">
        <v>49</v>
      </c>
    </row>
    <row r="71" spans="1:4">
      <c r="A71" s="4" t="s">
        <v>50</v>
      </c>
      <c r="B71" s="4" t="s">
        <v>43</v>
      </c>
    </row>
    <row r="72" spans="1:4">
      <c r="A72" s="4" t="s">
        <v>54</v>
      </c>
      <c r="B72" s="4" t="s">
        <v>13</v>
      </c>
    </row>
    <row r="73" spans="1:4">
      <c r="A73" s="4" t="s">
        <v>71</v>
      </c>
    </row>
    <row r="74" spans="1:4">
      <c r="A74" s="3" t="s">
        <v>5</v>
      </c>
    </row>
    <row r="75" spans="1:4">
      <c r="A75" s="4" t="s">
        <v>6</v>
      </c>
      <c r="B75" s="4" t="s">
        <v>71</v>
      </c>
    </row>
    <row r="76" spans="1:4">
      <c r="A76" s="4" t="s">
        <v>8</v>
      </c>
      <c r="B76" s="4" t="s">
        <v>72</v>
      </c>
    </row>
    <row r="77" spans="1:4">
      <c r="A77" s="4" t="s">
        <v>10</v>
      </c>
      <c r="B77" s="4" t="s">
        <v>11</v>
      </c>
    </row>
    <row r="78" spans="1:4">
      <c r="A78" s="4" t="s">
        <v>12</v>
      </c>
      <c r="B78" s="4" t="s">
        <v>15</v>
      </c>
    </row>
    <row r="79" spans="1:4">
      <c r="A79" s="4" t="s">
        <v>14</v>
      </c>
      <c r="B79" s="4" t="s">
        <v>15</v>
      </c>
    </row>
    <row r="80" spans="1:4">
      <c r="A80" s="4" t="s">
        <v>16</v>
      </c>
      <c r="B80" s="4" t="s">
        <v>13</v>
      </c>
    </row>
    <row r="81" spans="1:4">
      <c r="A81" s="4" t="s">
        <v>17</v>
      </c>
      <c r="B81" s="4" t="s">
        <v>68</v>
      </c>
    </row>
    <row r="82" spans="1:4">
      <c r="A82" s="4" t="s">
        <v>19</v>
      </c>
      <c r="D82" s="5" t="n">
        <v>0</v>
      </c>
    </row>
    <row r="83" spans="1:4">
      <c r="A83" s="4" t="s">
        <v>20</v>
      </c>
      <c r="B83" s="4" t="s">
        <v>21</v>
      </c>
    </row>
    <row r="84" spans="1:4">
      <c r="A84" s="4" t="s">
        <v>22</v>
      </c>
      <c r="B84" s="4" t="s">
        <v>21</v>
      </c>
    </row>
    <row r="85" spans="1:4">
      <c r="A85" s="4" t="s">
        <v>23</v>
      </c>
      <c r="B85" s="4" t="s">
        <v>21</v>
      </c>
    </row>
    <row r="86" spans="1:4">
      <c r="A86" s="4" t="s">
        <v>24</v>
      </c>
      <c r="C86" s="6" t="n">
        <v>1972052</v>
      </c>
    </row>
    <row r="87" spans="1:4">
      <c r="A87" s="4" t="s">
        <v>25</v>
      </c>
      <c r="B87" s="4" t="s">
        <v>26</v>
      </c>
    </row>
    <row r="88" spans="1:4">
      <c r="A88" s="4" t="s">
        <v>27</v>
      </c>
      <c r="B88" s="4" t="s">
        <v>28</v>
      </c>
    </row>
    <row r="89" spans="1:4">
      <c r="A89" s="4" t="s">
        <v>29</v>
      </c>
      <c r="B89" s="4" t="s">
        <v>30</v>
      </c>
    </row>
    <row r="90" spans="1:4">
      <c r="A90" s="4" t="s">
        <v>31</v>
      </c>
      <c r="B90" s="4" t="s">
        <v>32</v>
      </c>
    </row>
    <row r="91" spans="1:4">
      <c r="A91" s="4" t="s">
        <v>33</v>
      </c>
      <c r="B91" s="4" t="s">
        <v>21</v>
      </c>
    </row>
    <row r="92" spans="1:4">
      <c r="A92" s="4" t="s">
        <v>34</v>
      </c>
      <c r="B92" s="4" t="s">
        <v>73</v>
      </c>
    </row>
    <row r="93" spans="1:4">
      <c r="A93" s="4" t="s">
        <v>36</v>
      </c>
      <c r="B93" s="4" t="s">
        <v>74</v>
      </c>
    </row>
    <row r="94" spans="1:4">
      <c r="A94" s="4" t="s">
        <v>38</v>
      </c>
      <c r="B94" s="4" t="s">
        <v>75</v>
      </c>
    </row>
    <row r="95" spans="1:4">
      <c r="A95" s="4" t="s">
        <v>40</v>
      </c>
      <c r="B95" s="4" t="s">
        <v>76</v>
      </c>
    </row>
    <row r="96" spans="1:4">
      <c r="A96" s="4" t="s">
        <v>42</v>
      </c>
      <c r="B96" s="4" t="s">
        <v>77</v>
      </c>
    </row>
    <row r="97" spans="1:4">
      <c r="A97" s="4" t="s">
        <v>44</v>
      </c>
      <c r="B97" s="4" t="s">
        <v>78</v>
      </c>
    </row>
    <row r="98" spans="1:4">
      <c r="A98" s="4" t="s">
        <v>46</v>
      </c>
      <c r="B98" s="4" t="s">
        <v>79</v>
      </c>
    </row>
    <row r="99" spans="1:4">
      <c r="A99" s="4" t="s">
        <v>48</v>
      </c>
      <c r="B99" s="4" t="s">
        <v>80</v>
      </c>
    </row>
    <row r="100" spans="1:4">
      <c r="A100" s="4" t="s">
        <v>50</v>
      </c>
      <c r="B100" s="4" t="s">
        <v>77</v>
      </c>
    </row>
    <row r="101" spans="1:4">
      <c r="A101" s="4" t="s">
        <v>54</v>
      </c>
      <c r="B101"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71</v>
      </c>
      <c r="B1" s="2" t="s">
        <v>2</v>
      </c>
      <c r="C1" s="2" t="s">
        <v>82</v>
      </c>
      <c r="D1" s="2" t="s">
        <v>83</v>
      </c>
    </row>
    <row r="2" spans="1:4">
      <c r="A2" s="4" t="s">
        <v>438</v>
      </c>
    </row>
    <row r="3" spans="1:4">
      <c r="A3" s="3" t="s">
        <v>433</v>
      </c>
    </row>
    <row r="4" spans="1:4">
      <c r="A4" s="4" t="s">
        <v>1372</v>
      </c>
      <c r="B4" s="7" t="n">
        <v>521.8</v>
      </c>
      <c r="C4" s="7" t="n">
        <v>499.2</v>
      </c>
      <c r="D4" s="7" t="n">
        <v>531.6</v>
      </c>
    </row>
    <row r="5" spans="1:4">
      <c r="A5" s="4" t="s">
        <v>1199</v>
      </c>
    </row>
    <row r="6" spans="1:4">
      <c r="A6" s="3" t="s">
        <v>433</v>
      </c>
    </row>
    <row r="7" spans="1:4">
      <c r="A7" s="4" t="s">
        <v>1372</v>
      </c>
      <c r="B7" s="8" t="n">
        <v>379.2</v>
      </c>
      <c r="C7" s="8" t="n">
        <v>349.1</v>
      </c>
      <c r="D7" s="8" t="n">
        <v>385.9</v>
      </c>
    </row>
    <row r="8" spans="1:4">
      <c r="A8" s="4" t="s">
        <v>1200</v>
      </c>
    </row>
    <row r="9" spans="1:4">
      <c r="A9" s="3" t="s">
        <v>433</v>
      </c>
    </row>
    <row r="10" spans="1:4">
      <c r="A10" s="4" t="s">
        <v>1372</v>
      </c>
      <c r="B10" s="8" t="n">
        <v>93.3</v>
      </c>
      <c r="C10" s="8" t="n">
        <v>101.3</v>
      </c>
      <c r="D10" s="8" t="n">
        <v>97.90000000000001</v>
      </c>
    </row>
    <row r="11" spans="1:4">
      <c r="A11" s="4" t="s">
        <v>1373</v>
      </c>
    </row>
    <row r="12" spans="1:4">
      <c r="A12" s="3" t="s">
        <v>433</v>
      </c>
    </row>
    <row r="13" spans="1:4">
      <c r="A13" s="4" t="s">
        <v>1372</v>
      </c>
      <c r="B13" s="8" t="n">
        <v>42.5</v>
      </c>
      <c r="C13" s="8" t="n">
        <v>50.6</v>
      </c>
    </row>
    <row r="14" spans="1:4">
      <c r="A14" s="4" t="s">
        <v>1374</v>
      </c>
    </row>
    <row r="15" spans="1:4">
      <c r="A15" s="3" t="s">
        <v>433</v>
      </c>
    </row>
    <row r="16" spans="1:4">
      <c r="A16" s="4" t="s">
        <v>1372</v>
      </c>
      <c r="B16" s="8" t="n">
        <v>41.2</v>
      </c>
      <c r="C16" s="8" t="n">
        <v>35.2</v>
      </c>
    </row>
    <row r="17" spans="1:4">
      <c r="A17" s="4" t="s">
        <v>1375</v>
      </c>
    </row>
    <row r="18" spans="1:4">
      <c r="A18" s="3" t="s">
        <v>433</v>
      </c>
    </row>
    <row r="19" spans="1:4">
      <c r="A19" s="4" t="s">
        <v>1372</v>
      </c>
      <c r="B19" s="8" t="n">
        <v>0.8</v>
      </c>
      <c r="C19" s="8" t="n">
        <v>10.4</v>
      </c>
    </row>
    <row r="20" spans="1:4">
      <c r="A20" s="4" t="s">
        <v>1376</v>
      </c>
    </row>
    <row r="21" spans="1:4">
      <c r="A21" s="3" t="s">
        <v>433</v>
      </c>
    </row>
    <row r="22" spans="1:4">
      <c r="A22" s="4" t="s">
        <v>1372</v>
      </c>
      <c r="B22" s="8" t="n">
        <v>57.5</v>
      </c>
      <c r="C22" s="8" t="n">
        <v>63.9</v>
      </c>
    </row>
    <row r="23" spans="1:4">
      <c r="A23" s="4" t="s">
        <v>1377</v>
      </c>
    </row>
    <row r="24" spans="1:4">
      <c r="A24" s="3" t="s">
        <v>433</v>
      </c>
    </row>
    <row r="25" spans="1:4">
      <c r="A25" s="4" t="s">
        <v>1372</v>
      </c>
      <c r="B25" s="8" t="n">
        <v>9.1</v>
      </c>
      <c r="C25" s="8" t="n">
        <v>8.4</v>
      </c>
    </row>
    <row r="26" spans="1:4">
      <c r="A26" s="4" t="s">
        <v>1378</v>
      </c>
    </row>
    <row r="27" spans="1:4">
      <c r="A27" s="3" t="s">
        <v>433</v>
      </c>
    </row>
    <row r="28" spans="1:4">
      <c r="A28" s="4" t="s">
        <v>1372</v>
      </c>
      <c r="B28" s="8" t="n">
        <v>31.7</v>
      </c>
      <c r="C28" s="8" t="n">
        <v>37.4</v>
      </c>
    </row>
    <row r="29" spans="1:4">
      <c r="A29" s="4" t="s">
        <v>1379</v>
      </c>
    </row>
    <row r="30" spans="1:4">
      <c r="A30" s="3" t="s">
        <v>433</v>
      </c>
    </row>
    <row r="31" spans="1:4">
      <c r="A31" s="4" t="s">
        <v>1372</v>
      </c>
      <c r="B31" s="8" t="n">
        <v>38.7</v>
      </c>
      <c r="C31" s="8" t="n">
        <v>24.8</v>
      </c>
    </row>
    <row r="32" spans="1:4">
      <c r="A32" s="4" t="s">
        <v>1380</v>
      </c>
    </row>
    <row r="33" spans="1:4">
      <c r="A33" s="3" t="s">
        <v>433</v>
      </c>
    </row>
    <row r="34" spans="1:4">
      <c r="A34" s="4" t="s">
        <v>1372</v>
      </c>
      <c r="B34" s="8" t="n">
        <v>3.3</v>
      </c>
      <c r="C34" s="8" t="n">
        <v>4.1</v>
      </c>
    </row>
    <row r="35" spans="1:4">
      <c r="A35" s="4" t="s">
        <v>1381</v>
      </c>
    </row>
    <row r="36" spans="1:4">
      <c r="A36" s="3" t="s">
        <v>433</v>
      </c>
    </row>
    <row r="37" spans="1:4">
      <c r="A37" s="4" t="s">
        <v>1372</v>
      </c>
      <c r="B37" s="8" t="n">
        <v>23.2</v>
      </c>
      <c r="C37" s="6" t="n">
        <v>14</v>
      </c>
    </row>
    <row r="38" spans="1:4">
      <c r="A38" s="4" t="s">
        <v>1382</v>
      </c>
    </row>
    <row r="39" spans="1:4">
      <c r="A39" s="3" t="s">
        <v>433</v>
      </c>
    </row>
    <row r="40" spans="1:4">
      <c r="A40" s="4" t="s">
        <v>1372</v>
      </c>
      <c r="B40" s="8" t="n">
        <v>108.7</v>
      </c>
      <c r="C40" s="8" t="n">
        <v>100.7</v>
      </c>
    </row>
    <row r="41" spans="1:4">
      <c r="A41" s="4" t="s">
        <v>1383</v>
      </c>
    </row>
    <row r="42" spans="1:4">
      <c r="A42" s="3" t="s">
        <v>433</v>
      </c>
    </row>
    <row r="43" spans="1:4">
      <c r="A43" s="4" t="s">
        <v>1372</v>
      </c>
      <c r="B43" s="8" t="n">
        <v>73.90000000000001</v>
      </c>
      <c r="C43" s="8" t="n">
        <v>64.90000000000001</v>
      </c>
    </row>
    <row r="44" spans="1:4">
      <c r="A44" s="4" t="s">
        <v>1384</v>
      </c>
    </row>
    <row r="45" spans="1:4">
      <c r="A45" s="3" t="s">
        <v>433</v>
      </c>
    </row>
    <row r="46" spans="1:4">
      <c r="A46" s="4" t="s">
        <v>1372</v>
      </c>
      <c r="B46" s="8" t="n">
        <v>22.8</v>
      </c>
      <c r="C46" s="8" t="n">
        <v>24.2</v>
      </c>
    </row>
    <row r="47" spans="1:4">
      <c r="A47" s="4" t="s">
        <v>1385</v>
      </c>
    </row>
    <row r="48" spans="1:4">
      <c r="A48" s="3" t="s">
        <v>433</v>
      </c>
    </row>
    <row r="49" spans="1:4">
      <c r="A49" s="4" t="s">
        <v>1372</v>
      </c>
      <c r="B49" s="8" t="n">
        <v>62.4</v>
      </c>
      <c r="C49" s="8" t="n">
        <v>37.3</v>
      </c>
    </row>
    <row r="50" spans="1:4">
      <c r="A50" s="4" t="s">
        <v>1386</v>
      </c>
    </row>
    <row r="51" spans="1:4">
      <c r="A51" s="3" t="s">
        <v>433</v>
      </c>
    </row>
    <row r="52" spans="1:4">
      <c r="A52" s="4" t="s">
        <v>1372</v>
      </c>
      <c r="B52" s="8" t="n">
        <v>59.7</v>
      </c>
      <c r="C52" s="8" t="n">
        <v>34.7</v>
      </c>
    </row>
    <row r="53" spans="1:4">
      <c r="A53" s="4" t="s">
        <v>1387</v>
      </c>
    </row>
    <row r="54" spans="1:4">
      <c r="A54" s="3" t="s">
        <v>433</v>
      </c>
    </row>
    <row r="55" spans="1:4">
      <c r="A55" s="4" t="s">
        <v>1372</v>
      </c>
      <c r="B55" s="8" t="n">
        <v>1.7</v>
      </c>
      <c r="C55" s="8" t="n">
        <v>1.8</v>
      </c>
    </row>
    <row r="56" spans="1:4">
      <c r="A56" s="4" t="s">
        <v>1388</v>
      </c>
    </row>
    <row r="57" spans="1:4">
      <c r="A57" s="3" t="s">
        <v>433</v>
      </c>
    </row>
    <row r="58" spans="1:4">
      <c r="A58" s="4" t="s">
        <v>1372</v>
      </c>
      <c r="B58" s="8" t="n">
        <v>143.7</v>
      </c>
      <c r="C58" s="8" t="n">
        <v>152.1</v>
      </c>
    </row>
    <row r="59" spans="1:4">
      <c r="A59" s="4" t="s">
        <v>1389</v>
      </c>
    </row>
    <row r="60" spans="1:4">
      <c r="A60" s="3" t="s">
        <v>433</v>
      </c>
    </row>
    <row r="61" spans="1:4">
      <c r="A61" s="4" t="s">
        <v>1372</v>
      </c>
      <c r="B61" s="8" t="n">
        <v>143.7</v>
      </c>
      <c r="C61" s="8" t="n">
        <v>152.1</v>
      </c>
    </row>
    <row r="62" spans="1:4">
      <c r="A62" s="4" t="s">
        <v>1390</v>
      </c>
    </row>
    <row r="63" spans="1:4">
      <c r="A63" s="3" t="s">
        <v>433</v>
      </c>
    </row>
    <row r="64" spans="1:4">
      <c r="A64" s="4" t="s">
        <v>1372</v>
      </c>
      <c r="B64" s="6" t="n">
        <v>4</v>
      </c>
      <c r="C64" s="8" t="n">
        <v>6.6</v>
      </c>
    </row>
    <row r="65" spans="1:4">
      <c r="A65" s="4" t="s">
        <v>1391</v>
      </c>
    </row>
    <row r="66" spans="1:4">
      <c r="A66" s="3" t="s">
        <v>433</v>
      </c>
    </row>
    <row r="67" spans="1:4">
      <c r="A67" s="4" t="s">
        <v>1372</v>
      </c>
      <c r="B67" s="6" t="n">
        <v>4</v>
      </c>
      <c r="C67" s="8" t="n">
        <v>6.6</v>
      </c>
    </row>
    <row r="68" spans="1:4">
      <c r="A68" s="4" t="s">
        <v>1392</v>
      </c>
    </row>
    <row r="69" spans="1:4">
      <c r="A69" s="3" t="s">
        <v>433</v>
      </c>
    </row>
    <row r="70" spans="1:4">
      <c r="A70" s="4" t="s">
        <v>1372</v>
      </c>
      <c r="B70" s="8" t="n">
        <v>51.6</v>
      </c>
      <c r="C70" s="8" t="n">
        <v>50.9</v>
      </c>
    </row>
    <row r="71" spans="1:4">
      <c r="A71" s="4" t="s">
        <v>1393</v>
      </c>
    </row>
    <row r="72" spans="1:4">
      <c r="A72" s="3" t="s">
        <v>433</v>
      </c>
    </row>
    <row r="73" spans="1:4">
      <c r="A73" s="4" t="s">
        <v>1372</v>
      </c>
      <c r="B73" s="8" t="n">
        <v>44.1</v>
      </c>
      <c r="C73" s="8" t="n">
        <v>43.9</v>
      </c>
    </row>
    <row r="74" spans="1:4">
      <c r="A74" s="4" t="s">
        <v>1394</v>
      </c>
    </row>
    <row r="75" spans="1:4">
      <c r="A75" s="3" t="s">
        <v>433</v>
      </c>
    </row>
    <row r="76" spans="1:4">
      <c r="A76" s="4" t="s">
        <v>1372</v>
      </c>
      <c r="B76" s="8" t="n">
        <v>4.9</v>
      </c>
      <c r="C76" s="8" t="n">
        <v>4.7</v>
      </c>
    </row>
    <row r="77" spans="1:4">
      <c r="A77" s="4" t="s">
        <v>1395</v>
      </c>
    </row>
    <row r="78" spans="1:4">
      <c r="A78" s="3" t="s">
        <v>433</v>
      </c>
    </row>
    <row r="79" spans="1:4">
      <c r="A79" s="4" t="s">
        <v>1372</v>
      </c>
      <c r="B79" s="8" t="n">
        <v>0.2</v>
      </c>
      <c r="C79" s="8" t="n">
        <v>-0.8</v>
      </c>
    </row>
    <row r="80" spans="1:4">
      <c r="A80" s="4" t="s">
        <v>1396</v>
      </c>
    </row>
    <row r="81" spans="1:4">
      <c r="A81" s="3" t="s">
        <v>433</v>
      </c>
    </row>
    <row r="82" spans="1:4">
      <c r="A82" s="4" t="s">
        <v>1372</v>
      </c>
      <c r="B82" s="8" t="n">
        <v>0.2</v>
      </c>
      <c r="C82" s="8" t="n">
        <v>-0.8</v>
      </c>
    </row>
    <row r="83" spans="1:4">
      <c r="A83" s="4" t="s">
        <v>1397</v>
      </c>
    </row>
    <row r="84" spans="1:4">
      <c r="A84" s="3" t="s">
        <v>433</v>
      </c>
    </row>
    <row r="85" spans="1:4">
      <c r="A85" s="4" t="s">
        <v>1372</v>
      </c>
      <c r="B85" s="8" t="n">
        <v>12.5</v>
      </c>
      <c r="C85" s="8" t="n">
        <v>13.1</v>
      </c>
    </row>
    <row r="86" spans="1:4">
      <c r="A86" s="4" t="s">
        <v>1398</v>
      </c>
    </row>
    <row r="87" spans="1:4">
      <c r="A87" s="3" t="s">
        <v>433</v>
      </c>
    </row>
    <row r="88" spans="1:4">
      <c r="A88" s="4" t="s">
        <v>1372</v>
      </c>
      <c r="B88" s="8" t="n">
        <v>8.199999999999999</v>
      </c>
      <c r="C88" s="8" t="n">
        <v>8.800000000000001</v>
      </c>
    </row>
    <row r="89" spans="1:4">
      <c r="A89" s="4" t="s">
        <v>1399</v>
      </c>
    </row>
    <row r="90" spans="1:4">
      <c r="A90" s="3" t="s">
        <v>433</v>
      </c>
    </row>
    <row r="91" spans="1:4">
      <c r="A91" s="4" t="s">
        <v>1372</v>
      </c>
      <c r="B91" s="8" t="n">
        <v>392.8</v>
      </c>
      <c r="C91" s="8" t="n">
        <v>380.3</v>
      </c>
    </row>
    <row r="92" spans="1:4">
      <c r="A92" s="4" t="s">
        <v>1400</v>
      </c>
    </row>
    <row r="93" spans="1:4">
      <c r="A93" s="3" t="s">
        <v>433</v>
      </c>
    </row>
    <row r="94" spans="1:4">
      <c r="A94" s="4" t="s">
        <v>1372</v>
      </c>
      <c r="B94" s="8" t="n">
        <v>286.1</v>
      </c>
      <c r="C94" s="8" t="n">
        <v>265.7</v>
      </c>
    </row>
    <row r="95" spans="1:4">
      <c r="A95" s="4" t="s">
        <v>1401</v>
      </c>
    </row>
    <row r="96" spans="1:4">
      <c r="A96" s="3" t="s">
        <v>433</v>
      </c>
    </row>
    <row r="97" spans="1:4">
      <c r="A97" s="4" t="s">
        <v>1372</v>
      </c>
      <c r="B97" s="8" t="n">
        <v>69.8</v>
      </c>
      <c r="C97" s="8" t="n">
        <v>77.40000000000001</v>
      </c>
    </row>
    <row r="98" spans="1:4">
      <c r="A98" s="4" t="s">
        <v>1402</v>
      </c>
    </row>
    <row r="99" spans="1:4">
      <c r="A99" s="3" t="s">
        <v>433</v>
      </c>
    </row>
    <row r="100" spans="1:4">
      <c r="A100" s="4" t="s">
        <v>1372</v>
      </c>
      <c r="B100" s="8" t="n">
        <v>42.5</v>
      </c>
      <c r="C100" s="8" t="n">
        <v>50.6</v>
      </c>
    </row>
    <row r="101" spans="1:4">
      <c r="A101" s="4" t="s">
        <v>1403</v>
      </c>
    </row>
    <row r="102" spans="1:4">
      <c r="A102" s="3" t="s">
        <v>433</v>
      </c>
    </row>
    <row r="103" spans="1:4">
      <c r="A103" s="4" t="s">
        <v>1372</v>
      </c>
      <c r="B103" s="8" t="n">
        <v>41.2</v>
      </c>
      <c r="C103" s="8" t="n">
        <v>35.2</v>
      </c>
    </row>
    <row r="104" spans="1:4">
      <c r="A104" s="4" t="s">
        <v>1404</v>
      </c>
    </row>
    <row r="105" spans="1:4">
      <c r="A105" s="3" t="s">
        <v>433</v>
      </c>
    </row>
    <row r="106" spans="1:4">
      <c r="A106" s="4" t="s">
        <v>1372</v>
      </c>
      <c r="B106" s="8" t="n">
        <v>0.8</v>
      </c>
      <c r="C106" s="8" t="n">
        <v>10.4</v>
      </c>
    </row>
    <row r="107" spans="1:4">
      <c r="A107" s="4" t="s">
        <v>1405</v>
      </c>
    </row>
    <row r="108" spans="1:4">
      <c r="A108" s="3" t="s">
        <v>433</v>
      </c>
    </row>
    <row r="109" spans="1:4">
      <c r="A109" s="4" t="s">
        <v>1372</v>
      </c>
      <c r="B109" s="8" t="n">
        <v>40.5</v>
      </c>
      <c r="C109" s="8" t="n">
        <v>42.7</v>
      </c>
    </row>
    <row r="110" spans="1:4">
      <c r="A110" s="4" t="s">
        <v>1406</v>
      </c>
    </row>
    <row r="111" spans="1:4">
      <c r="A111" s="3" t="s">
        <v>433</v>
      </c>
    </row>
    <row r="112" spans="1:4">
      <c r="A112" s="4" t="s">
        <v>1372</v>
      </c>
      <c r="B112" s="6" t="n">
        <v>0</v>
      </c>
      <c r="C112" s="6" t="n">
        <v>0</v>
      </c>
    </row>
    <row r="113" spans="1:4">
      <c r="A113" s="4" t="s">
        <v>1407</v>
      </c>
    </row>
    <row r="114" spans="1:4">
      <c r="A114" s="3" t="s">
        <v>433</v>
      </c>
    </row>
    <row r="115" spans="1:4">
      <c r="A115" s="4" t="s">
        <v>1372</v>
      </c>
      <c r="B115" s="8" t="n">
        <v>26.5</v>
      </c>
      <c r="C115" s="8" t="n">
        <v>28.8</v>
      </c>
    </row>
    <row r="116" spans="1:4">
      <c r="A116" s="4" t="s">
        <v>1408</v>
      </c>
    </row>
    <row r="117" spans="1:4">
      <c r="A117" s="3" t="s">
        <v>433</v>
      </c>
    </row>
    <row r="118" spans="1:4">
      <c r="A118" s="4" t="s">
        <v>1372</v>
      </c>
      <c r="B118" s="8" t="n">
        <v>30.1</v>
      </c>
      <c r="C118" s="8" t="n">
        <v>20.7</v>
      </c>
    </row>
    <row r="119" spans="1:4">
      <c r="A119" s="4" t="s">
        <v>1409</v>
      </c>
    </row>
    <row r="120" spans="1:4">
      <c r="A120" s="3" t="s">
        <v>433</v>
      </c>
    </row>
    <row r="121" spans="1:4">
      <c r="A121" s="4" t="s">
        <v>1372</v>
      </c>
      <c r="B121" s="6" t="n">
        <v>0</v>
      </c>
      <c r="C121" s="6" t="n">
        <v>0</v>
      </c>
    </row>
    <row r="122" spans="1:4">
      <c r="A122" s="4" t="s">
        <v>1410</v>
      </c>
    </row>
    <row r="123" spans="1:4">
      <c r="A123" s="3" t="s">
        <v>433</v>
      </c>
    </row>
    <row r="124" spans="1:4">
      <c r="A124" s="4" t="s">
        <v>1372</v>
      </c>
      <c r="B124" s="8" t="n">
        <v>19.7</v>
      </c>
      <c r="C124" s="6" t="n">
        <v>14</v>
      </c>
    </row>
    <row r="125" spans="1:4">
      <c r="A125" s="4" t="s">
        <v>1411</v>
      </c>
    </row>
    <row r="126" spans="1:4">
      <c r="A126" s="3" t="s">
        <v>433</v>
      </c>
    </row>
    <row r="127" spans="1:4">
      <c r="A127" s="4" t="s">
        <v>1372</v>
      </c>
      <c r="B127" s="8" t="n">
        <v>34.8</v>
      </c>
      <c r="C127" s="8" t="n">
        <v>35.8</v>
      </c>
    </row>
    <row r="128" spans="1:4">
      <c r="A128" s="4" t="s">
        <v>1412</v>
      </c>
    </row>
    <row r="129" spans="1:4">
      <c r="A129" s="3" t="s">
        <v>433</v>
      </c>
    </row>
    <row r="130" spans="1:4">
      <c r="A130" s="4" t="s">
        <v>1372</v>
      </c>
      <c r="B130" s="6" t="n">
        <v>0</v>
      </c>
      <c r="C130" s="6" t="n">
        <v>0</v>
      </c>
    </row>
    <row r="131" spans="1:4">
      <c r="A131" s="4" t="s">
        <v>1413</v>
      </c>
    </row>
    <row r="132" spans="1:4">
      <c r="A132" s="3" t="s">
        <v>433</v>
      </c>
    </row>
    <row r="133" spans="1:4">
      <c r="A133" s="4" t="s">
        <v>1372</v>
      </c>
      <c r="B133" s="8" t="n">
        <v>22.8</v>
      </c>
      <c r="C133" s="8" t="n">
        <v>24.2</v>
      </c>
    </row>
    <row r="134" spans="1:4">
      <c r="A134" s="4" t="s">
        <v>1414</v>
      </c>
    </row>
    <row r="135" spans="1:4">
      <c r="A135" s="3" t="s">
        <v>433</v>
      </c>
    </row>
    <row r="136" spans="1:4">
      <c r="A136" s="4" t="s">
        <v>1372</v>
      </c>
      <c r="B136" s="8" t="n">
        <v>52.9</v>
      </c>
      <c r="C136" s="8" t="n">
        <v>31.7</v>
      </c>
    </row>
    <row r="137" spans="1:4">
      <c r="A137" s="4" t="s">
        <v>1415</v>
      </c>
    </row>
    <row r="138" spans="1:4">
      <c r="A138" s="3" t="s">
        <v>433</v>
      </c>
    </row>
    <row r="139" spans="1:4">
      <c r="A139" s="4" t="s">
        <v>1372</v>
      </c>
      <c r="B139" s="8" t="n">
        <v>52.9</v>
      </c>
      <c r="C139" s="8" t="n">
        <v>31.7</v>
      </c>
    </row>
    <row r="140" spans="1:4">
      <c r="A140" s="4" t="s">
        <v>1416</v>
      </c>
    </row>
    <row r="141" spans="1:4">
      <c r="A141" s="3" t="s">
        <v>433</v>
      </c>
    </row>
    <row r="142" spans="1:4">
      <c r="A142" s="4" t="s">
        <v>1372</v>
      </c>
      <c r="B142" s="6" t="n">
        <v>0</v>
      </c>
      <c r="C142" s="6" t="n">
        <v>0</v>
      </c>
    </row>
    <row r="143" spans="1:4">
      <c r="A143" s="4" t="s">
        <v>1417</v>
      </c>
    </row>
    <row r="144" spans="1:4">
      <c r="A144" s="3" t="s">
        <v>433</v>
      </c>
    </row>
    <row r="145" spans="1:4">
      <c r="A145" s="4" t="s">
        <v>1372</v>
      </c>
      <c r="B145" s="8" t="n">
        <v>143.7</v>
      </c>
      <c r="C145" s="8" t="n">
        <v>152.1</v>
      </c>
    </row>
    <row r="146" spans="1:4">
      <c r="A146" s="4" t="s">
        <v>1418</v>
      </c>
    </row>
    <row r="147" spans="1:4">
      <c r="A147" s="3" t="s">
        <v>433</v>
      </c>
    </row>
    <row r="148" spans="1:4">
      <c r="A148" s="4" t="s">
        <v>1372</v>
      </c>
      <c r="B148" s="8" t="n">
        <v>143.7</v>
      </c>
      <c r="C148" s="8" t="n">
        <v>152.1</v>
      </c>
    </row>
    <row r="149" spans="1:4">
      <c r="A149" s="4" t="s">
        <v>1419</v>
      </c>
    </row>
    <row r="150" spans="1:4">
      <c r="A150" s="3" t="s">
        <v>433</v>
      </c>
    </row>
    <row r="151" spans="1:4">
      <c r="A151" s="4" t="s">
        <v>1372</v>
      </c>
      <c r="B151" s="6" t="n">
        <v>4</v>
      </c>
      <c r="C151" s="8" t="n">
        <v>3.6</v>
      </c>
    </row>
    <row r="152" spans="1:4">
      <c r="A152" s="4" t="s">
        <v>1420</v>
      </c>
    </row>
    <row r="153" spans="1:4">
      <c r="A153" s="3" t="s">
        <v>433</v>
      </c>
    </row>
    <row r="154" spans="1:4">
      <c r="A154" s="4" t="s">
        <v>1372</v>
      </c>
      <c r="B154" s="6" t="n">
        <v>4</v>
      </c>
      <c r="C154" s="8" t="n">
        <v>3.6</v>
      </c>
    </row>
    <row r="155" spans="1:4">
      <c r="A155" s="4" t="s">
        <v>1421</v>
      </c>
    </row>
    <row r="156" spans="1:4">
      <c r="A156" s="3" t="s">
        <v>433</v>
      </c>
    </row>
    <row r="157" spans="1:4">
      <c r="A157" s="4" t="s">
        <v>1372</v>
      </c>
      <c r="B157" s="8" t="n">
        <v>44.1</v>
      </c>
      <c r="C157" s="8" t="n">
        <v>43.9</v>
      </c>
    </row>
    <row r="158" spans="1:4">
      <c r="A158" s="4" t="s">
        <v>1422</v>
      </c>
    </row>
    <row r="159" spans="1:4">
      <c r="A159" s="3" t="s">
        <v>433</v>
      </c>
    </row>
    <row r="160" spans="1:4">
      <c r="A160" s="4" t="s">
        <v>1372</v>
      </c>
      <c r="B160" s="8" t="n">
        <v>44.1</v>
      </c>
      <c r="C160" s="8" t="n">
        <v>43.9</v>
      </c>
    </row>
    <row r="161" spans="1:4">
      <c r="A161" s="4" t="s">
        <v>1423</v>
      </c>
    </row>
    <row r="162" spans="1:4">
      <c r="A162" s="3" t="s">
        <v>433</v>
      </c>
    </row>
    <row r="163" spans="1:4">
      <c r="A163" s="4" t="s">
        <v>1372</v>
      </c>
      <c r="B163" s="6" t="n">
        <v>0</v>
      </c>
      <c r="C163" s="6" t="n">
        <v>0</v>
      </c>
    </row>
    <row r="164" spans="1:4">
      <c r="A164" s="4" t="s">
        <v>1424</v>
      </c>
    </row>
    <row r="165" spans="1:4">
      <c r="A165" s="3" t="s">
        <v>433</v>
      </c>
    </row>
    <row r="166" spans="1:4">
      <c r="A166" s="4" t="s">
        <v>1372</v>
      </c>
      <c r="B166" s="8" t="n">
        <v>0.2</v>
      </c>
      <c r="C166" s="8" t="n">
        <v>-0.8</v>
      </c>
    </row>
    <row r="167" spans="1:4">
      <c r="A167" s="4" t="s">
        <v>1425</v>
      </c>
    </row>
    <row r="168" spans="1:4">
      <c r="A168" s="3" t="s">
        <v>433</v>
      </c>
    </row>
    <row r="169" spans="1:4">
      <c r="A169" s="4" t="s">
        <v>1372</v>
      </c>
      <c r="B169" s="8" t="n">
        <v>0.2</v>
      </c>
      <c r="C169" s="8" t="n">
        <v>-0.8</v>
      </c>
    </row>
    <row r="170" spans="1:4">
      <c r="A170" s="4" t="s">
        <v>1426</v>
      </c>
    </row>
    <row r="171" spans="1:4">
      <c r="A171" s="3" t="s">
        <v>433</v>
      </c>
    </row>
    <row r="172" spans="1:4">
      <c r="A172" s="4" t="s">
        <v>1372</v>
      </c>
      <c r="B172" s="6" t="n">
        <v>0</v>
      </c>
      <c r="C172" s="6" t="n">
        <v>0</v>
      </c>
    </row>
    <row r="173" spans="1:4">
      <c r="A173" s="4" t="s">
        <v>1427</v>
      </c>
    </row>
    <row r="174" spans="1:4">
      <c r="A174" s="3" t="s">
        <v>433</v>
      </c>
    </row>
    <row r="175" spans="1:4">
      <c r="A175" s="4" t="s">
        <v>1372</v>
      </c>
      <c r="B175" s="6" t="n">
        <v>0</v>
      </c>
      <c r="C175" s="6" t="n">
        <v>0</v>
      </c>
    </row>
    <row r="176" spans="1:4">
      <c r="A176" s="4" t="s">
        <v>1428</v>
      </c>
    </row>
    <row r="177" spans="1:4">
      <c r="A177" s="3" t="s">
        <v>433</v>
      </c>
    </row>
    <row r="178" spans="1:4">
      <c r="A178" s="4" t="s">
        <v>1372</v>
      </c>
      <c r="B178" s="6" t="n">
        <v>129</v>
      </c>
      <c r="C178" s="8" t="n">
        <v>118.9</v>
      </c>
    </row>
    <row r="179" spans="1:4">
      <c r="A179" s="4" t="s">
        <v>1429</v>
      </c>
    </row>
    <row r="180" spans="1:4">
      <c r="A180" s="3" t="s">
        <v>433</v>
      </c>
    </row>
    <row r="181" spans="1:4">
      <c r="A181" s="4" t="s">
        <v>1372</v>
      </c>
      <c r="B181" s="8" t="n">
        <v>93.09999999999999</v>
      </c>
      <c r="C181" s="8" t="n">
        <v>83.40000000000001</v>
      </c>
    </row>
    <row r="182" spans="1:4">
      <c r="A182" s="4" t="s">
        <v>1430</v>
      </c>
    </row>
    <row r="183" spans="1:4">
      <c r="A183" s="3" t="s">
        <v>433</v>
      </c>
    </row>
    <row r="184" spans="1:4">
      <c r="A184" s="4" t="s">
        <v>1372</v>
      </c>
      <c r="B184" s="8" t="n">
        <v>23.5</v>
      </c>
      <c r="C184" s="8" t="n">
        <v>23.9</v>
      </c>
    </row>
    <row r="185" spans="1:4">
      <c r="A185" s="4" t="s">
        <v>1431</v>
      </c>
    </row>
    <row r="186" spans="1:4">
      <c r="A186" s="3" t="s">
        <v>433</v>
      </c>
    </row>
    <row r="187" spans="1:4">
      <c r="A187" s="4" t="s">
        <v>1372</v>
      </c>
      <c r="B187" s="6" t="n">
        <v>0</v>
      </c>
      <c r="C187" s="6" t="n">
        <v>0</v>
      </c>
    </row>
    <row r="188" spans="1:4">
      <c r="A188" s="4" t="s">
        <v>1432</v>
      </c>
    </row>
    <row r="189" spans="1:4">
      <c r="A189" s="3" t="s">
        <v>433</v>
      </c>
    </row>
    <row r="190" spans="1:4">
      <c r="A190" s="4" t="s">
        <v>1372</v>
      </c>
      <c r="B190" s="6" t="n">
        <v>0</v>
      </c>
      <c r="C190" s="6" t="n">
        <v>0</v>
      </c>
    </row>
    <row r="191" spans="1:4">
      <c r="A191" s="4" t="s">
        <v>1433</v>
      </c>
    </row>
    <row r="192" spans="1:4">
      <c r="A192" s="3" t="s">
        <v>433</v>
      </c>
    </row>
    <row r="193" spans="1:4">
      <c r="A193" s="4" t="s">
        <v>1372</v>
      </c>
      <c r="B193" s="6" t="n">
        <v>0</v>
      </c>
      <c r="C193" s="6" t="n">
        <v>0</v>
      </c>
    </row>
    <row r="194" spans="1:4">
      <c r="A194" s="4" t="s">
        <v>1434</v>
      </c>
    </row>
    <row r="195" spans="1:4">
      <c r="A195" s="3" t="s">
        <v>433</v>
      </c>
    </row>
    <row r="196" spans="1:4">
      <c r="A196" s="4" t="s">
        <v>1372</v>
      </c>
      <c r="B196" s="6" t="n">
        <v>17</v>
      </c>
      <c r="C196" s="8" t="n">
        <v>21.2</v>
      </c>
    </row>
    <row r="197" spans="1:4">
      <c r="A197" s="4" t="s">
        <v>1435</v>
      </c>
    </row>
    <row r="198" spans="1:4">
      <c r="A198" s="3" t="s">
        <v>433</v>
      </c>
    </row>
    <row r="199" spans="1:4">
      <c r="A199" s="4" t="s">
        <v>1372</v>
      </c>
      <c r="B199" s="8" t="n">
        <v>9.1</v>
      </c>
      <c r="C199" s="8" t="n">
        <v>8.4</v>
      </c>
    </row>
    <row r="200" spans="1:4">
      <c r="A200" s="4" t="s">
        <v>1436</v>
      </c>
    </row>
    <row r="201" spans="1:4">
      <c r="A201" s="3" t="s">
        <v>433</v>
      </c>
    </row>
    <row r="202" spans="1:4">
      <c r="A202" s="4" t="s">
        <v>1372</v>
      </c>
      <c r="B202" s="8" t="n">
        <v>5.2</v>
      </c>
      <c r="C202" s="8" t="n">
        <v>8.6</v>
      </c>
    </row>
    <row r="203" spans="1:4">
      <c r="A203" s="4" t="s">
        <v>1437</v>
      </c>
    </row>
    <row r="204" spans="1:4">
      <c r="A204" s="3" t="s">
        <v>433</v>
      </c>
    </row>
    <row r="205" spans="1:4">
      <c r="A205" s="4" t="s">
        <v>1372</v>
      </c>
      <c r="B205" s="8" t="n">
        <v>8.6</v>
      </c>
      <c r="C205" s="8" t="n">
        <v>4.1</v>
      </c>
    </row>
    <row r="206" spans="1:4">
      <c r="A206" s="4" t="s">
        <v>1438</v>
      </c>
    </row>
    <row r="207" spans="1:4">
      <c r="A207" s="3" t="s">
        <v>433</v>
      </c>
    </row>
    <row r="208" spans="1:4">
      <c r="A208" s="4" t="s">
        <v>1372</v>
      </c>
      <c r="B208" s="8" t="n">
        <v>3.3</v>
      </c>
      <c r="C208" s="8" t="n">
        <v>4.1</v>
      </c>
    </row>
    <row r="209" spans="1:4">
      <c r="A209" s="4" t="s">
        <v>1439</v>
      </c>
    </row>
    <row r="210" spans="1:4">
      <c r="A210" s="3" t="s">
        <v>433</v>
      </c>
    </row>
    <row r="211" spans="1:4">
      <c r="A211" s="4" t="s">
        <v>1372</v>
      </c>
      <c r="B211" s="8" t="n">
        <v>3.5</v>
      </c>
      <c r="C211" s="6" t="n">
        <v>0</v>
      </c>
    </row>
    <row r="212" spans="1:4">
      <c r="A212" s="4" t="s">
        <v>1440</v>
      </c>
    </row>
    <row r="213" spans="1:4">
      <c r="A213" s="3" t="s">
        <v>433</v>
      </c>
    </row>
    <row r="214" spans="1:4">
      <c r="A214" s="4" t="s">
        <v>1372</v>
      </c>
      <c r="B214" s="8" t="n">
        <v>73.90000000000001</v>
      </c>
      <c r="C214" s="8" t="n">
        <v>64.90000000000001</v>
      </c>
    </row>
    <row r="215" spans="1:4">
      <c r="A215" s="4" t="s">
        <v>1441</v>
      </c>
    </row>
    <row r="216" spans="1:4">
      <c r="A216" s="3" t="s">
        <v>433</v>
      </c>
    </row>
    <row r="217" spans="1:4">
      <c r="A217" s="4" t="s">
        <v>1372</v>
      </c>
      <c r="B217" s="8" t="n">
        <v>73.90000000000001</v>
      </c>
      <c r="C217" s="8" t="n">
        <v>64.90000000000001</v>
      </c>
    </row>
    <row r="218" spans="1:4">
      <c r="A218" s="4" t="s">
        <v>1442</v>
      </c>
    </row>
    <row r="219" spans="1:4">
      <c r="A219" s="3" t="s">
        <v>433</v>
      </c>
    </row>
    <row r="220" spans="1:4">
      <c r="A220" s="4" t="s">
        <v>1372</v>
      </c>
      <c r="B220" s="6" t="n">
        <v>0</v>
      </c>
      <c r="C220" s="6" t="n">
        <v>0</v>
      </c>
    </row>
    <row r="221" spans="1:4">
      <c r="A221" s="4" t="s">
        <v>1443</v>
      </c>
    </row>
    <row r="222" spans="1:4">
      <c r="A222" s="3" t="s">
        <v>433</v>
      </c>
    </row>
    <row r="223" spans="1:4">
      <c r="A223" s="4" t="s">
        <v>1372</v>
      </c>
      <c r="B223" s="8" t="n">
        <v>9.5</v>
      </c>
      <c r="C223" s="8" t="n">
        <v>5.6</v>
      </c>
    </row>
    <row r="224" spans="1:4">
      <c r="A224" s="4" t="s">
        <v>1444</v>
      </c>
    </row>
    <row r="225" spans="1:4">
      <c r="A225" s="3" t="s">
        <v>433</v>
      </c>
    </row>
    <row r="226" spans="1:4">
      <c r="A226" s="4" t="s">
        <v>1372</v>
      </c>
      <c r="B226" s="8" t="n">
        <v>6.8</v>
      </c>
      <c r="C226" s="6" t="n">
        <v>3</v>
      </c>
    </row>
    <row r="227" spans="1:4">
      <c r="A227" s="4" t="s">
        <v>1445</v>
      </c>
    </row>
    <row r="228" spans="1:4">
      <c r="A228" s="3" t="s">
        <v>433</v>
      </c>
    </row>
    <row r="229" spans="1:4">
      <c r="A229" s="4" t="s">
        <v>1372</v>
      </c>
      <c r="B229" s="8" t="n">
        <v>1.7</v>
      </c>
      <c r="C229" s="8" t="n">
        <v>1.8</v>
      </c>
    </row>
    <row r="230" spans="1:4">
      <c r="A230" s="4" t="s">
        <v>1446</v>
      </c>
    </row>
    <row r="231" spans="1:4">
      <c r="A231" s="3" t="s">
        <v>433</v>
      </c>
    </row>
    <row r="232" spans="1:4">
      <c r="A232" s="4" t="s">
        <v>1372</v>
      </c>
      <c r="B232" s="6" t="n">
        <v>0</v>
      </c>
      <c r="C232" s="6" t="n">
        <v>0</v>
      </c>
    </row>
    <row r="233" spans="1:4">
      <c r="A233" s="4" t="s">
        <v>1447</v>
      </c>
    </row>
    <row r="234" spans="1:4">
      <c r="A234" s="3" t="s">
        <v>433</v>
      </c>
    </row>
    <row r="235" spans="1:4">
      <c r="A235" s="4" t="s">
        <v>1372</v>
      </c>
      <c r="B235" s="6" t="n">
        <v>0</v>
      </c>
      <c r="C235" s="6" t="n">
        <v>0</v>
      </c>
    </row>
    <row r="236" spans="1:4">
      <c r="A236" s="4" t="s">
        <v>1448</v>
      </c>
    </row>
    <row r="237" spans="1:4">
      <c r="A237" s="3" t="s">
        <v>433</v>
      </c>
    </row>
    <row r="238" spans="1:4">
      <c r="A238" s="4" t="s">
        <v>1372</v>
      </c>
      <c r="B238" s="6" t="n">
        <v>0</v>
      </c>
      <c r="C238" s="6" t="n">
        <v>3</v>
      </c>
    </row>
    <row r="239" spans="1:4">
      <c r="A239" s="4" t="s">
        <v>1449</v>
      </c>
    </row>
    <row r="240" spans="1:4">
      <c r="A240" s="3" t="s">
        <v>433</v>
      </c>
    </row>
    <row r="241" spans="1:4">
      <c r="A241" s="4" t="s">
        <v>1372</v>
      </c>
      <c r="B241" s="6" t="n">
        <v>0</v>
      </c>
      <c r="C241" s="6" t="n">
        <v>3</v>
      </c>
    </row>
    <row r="242" spans="1:4">
      <c r="A242" s="4" t="s">
        <v>1450</v>
      </c>
    </row>
    <row r="243" spans="1:4">
      <c r="A243" s="3" t="s">
        <v>433</v>
      </c>
    </row>
    <row r="244" spans="1:4">
      <c r="A244" s="4" t="s">
        <v>1372</v>
      </c>
      <c r="B244" s="8" t="n">
        <v>7.5</v>
      </c>
      <c r="C244" s="6" t="n">
        <v>7</v>
      </c>
    </row>
    <row r="245" spans="1:4">
      <c r="A245" s="4" t="s">
        <v>1451</v>
      </c>
    </row>
    <row r="246" spans="1:4">
      <c r="A246" s="3" t="s">
        <v>433</v>
      </c>
    </row>
    <row r="247" spans="1:4">
      <c r="A247" s="4" t="s">
        <v>1372</v>
      </c>
      <c r="B247" s="6" t="n">
        <v>0</v>
      </c>
      <c r="C247" s="6" t="n">
        <v>0</v>
      </c>
    </row>
    <row r="248" spans="1:4">
      <c r="A248" s="4" t="s">
        <v>1452</v>
      </c>
    </row>
    <row r="249" spans="1:4">
      <c r="A249" s="3" t="s">
        <v>433</v>
      </c>
    </row>
    <row r="250" spans="1:4">
      <c r="A250" s="4" t="s">
        <v>1372</v>
      </c>
      <c r="B250" s="8" t="n">
        <v>4.9</v>
      </c>
      <c r="C250" s="8" t="n">
        <v>4.7</v>
      </c>
    </row>
    <row r="251" spans="1:4">
      <c r="A251" s="4" t="s">
        <v>1453</v>
      </c>
    </row>
    <row r="252" spans="1:4">
      <c r="A252" s="3" t="s">
        <v>433</v>
      </c>
    </row>
    <row r="253" spans="1:4">
      <c r="A253" s="4" t="s">
        <v>1372</v>
      </c>
      <c r="B253" s="6" t="n">
        <v>0</v>
      </c>
      <c r="C253" s="6" t="n">
        <v>0</v>
      </c>
    </row>
    <row r="254" spans="1:4">
      <c r="A254" s="4" t="s">
        <v>1454</v>
      </c>
    </row>
    <row r="255" spans="1:4">
      <c r="A255" s="3" t="s">
        <v>433</v>
      </c>
    </row>
    <row r="256" spans="1:4">
      <c r="A256" s="4" t="s">
        <v>1372</v>
      </c>
      <c r="B256" s="6" t="n">
        <v>0</v>
      </c>
      <c r="C256" s="6" t="n">
        <v>0</v>
      </c>
    </row>
    <row r="257" spans="1:4">
      <c r="A257" s="4" t="s">
        <v>1455</v>
      </c>
    </row>
    <row r="258" spans="1:4">
      <c r="A258" s="3" t="s">
        <v>433</v>
      </c>
    </row>
    <row r="259" spans="1:4">
      <c r="A259" s="4" t="s">
        <v>1372</v>
      </c>
      <c r="B259" s="8" t="n">
        <v>12.5</v>
      </c>
      <c r="C259" s="8" t="n">
        <v>13.1</v>
      </c>
    </row>
    <row r="260" spans="1:4">
      <c r="A260" s="4" t="s">
        <v>1456</v>
      </c>
    </row>
    <row r="261" spans="1:4">
      <c r="A261" s="3" t="s">
        <v>433</v>
      </c>
    </row>
    <row r="262" spans="1:4">
      <c r="A262" s="4" t="s">
        <v>1372</v>
      </c>
      <c r="B262" s="8" t="n">
        <v>8.199999999999999</v>
      </c>
      <c r="C262" s="8" t="n">
        <v>8.800000000000001</v>
      </c>
    </row>
    <row r="263" spans="1:4">
      <c r="A263" s="4" t="s">
        <v>1457</v>
      </c>
    </row>
    <row r="264" spans="1:4">
      <c r="A264" s="3" t="s">
        <v>433</v>
      </c>
    </row>
    <row r="265" spans="1:4">
      <c r="A265" s="4" t="s">
        <v>1372</v>
      </c>
      <c r="B265" s="6" t="n">
        <v>0</v>
      </c>
      <c r="C265" s="6" t="n">
        <v>0</v>
      </c>
    </row>
    <row r="266" spans="1:4">
      <c r="A266" s="4" t="s">
        <v>1458</v>
      </c>
    </row>
    <row r="267" spans="1:4">
      <c r="A267" s="3" t="s">
        <v>433</v>
      </c>
    </row>
    <row r="268" spans="1:4">
      <c r="A268" s="4" t="s">
        <v>1372</v>
      </c>
      <c r="B268" s="6" t="n">
        <v>0</v>
      </c>
      <c r="C268" s="6" t="n">
        <v>0</v>
      </c>
    </row>
    <row r="269" spans="1:4">
      <c r="A269" s="4" t="s">
        <v>1459</v>
      </c>
    </row>
    <row r="270" spans="1:4">
      <c r="A270" s="3" t="s">
        <v>433</v>
      </c>
    </row>
    <row r="271" spans="1:4">
      <c r="A271" s="4" t="s">
        <v>1372</v>
      </c>
      <c r="B271" s="6" t="n">
        <v>0</v>
      </c>
      <c r="C271" s="6" t="n">
        <v>0</v>
      </c>
    </row>
    <row r="272" spans="1:4">
      <c r="A272" s="4" t="s">
        <v>1460</v>
      </c>
    </row>
    <row r="273" spans="1:4">
      <c r="A273" s="3" t="s">
        <v>433</v>
      </c>
    </row>
    <row r="274" spans="1:4">
      <c r="A274" s="4" t="s">
        <v>1372</v>
      </c>
      <c r="B274" s="6" t="n">
        <v>0</v>
      </c>
      <c r="C274" s="6" t="n">
        <v>0</v>
      </c>
    </row>
    <row r="275" spans="1:4">
      <c r="A275" s="4" t="s">
        <v>1461</v>
      </c>
    </row>
    <row r="276" spans="1:4">
      <c r="A276" s="3" t="s">
        <v>433</v>
      </c>
    </row>
    <row r="277" spans="1:4">
      <c r="A277" s="4" t="s">
        <v>1372</v>
      </c>
      <c r="B277" s="6" t="n">
        <v>0</v>
      </c>
      <c r="C277" s="6" t="n">
        <v>0</v>
      </c>
    </row>
    <row r="278" spans="1:4">
      <c r="A278" s="4" t="s">
        <v>1462</v>
      </c>
    </row>
    <row r="279" spans="1:4">
      <c r="A279" s="3" t="s">
        <v>433</v>
      </c>
    </row>
    <row r="280" spans="1:4">
      <c r="A280" s="4" t="s">
        <v>1372</v>
      </c>
      <c r="B280" s="6" t="n">
        <v>0</v>
      </c>
      <c r="C280" s="6" t="n">
        <v>0</v>
      </c>
    </row>
    <row r="281" spans="1:4">
      <c r="A281" s="4" t="s">
        <v>1463</v>
      </c>
    </row>
    <row r="282" spans="1:4">
      <c r="A282" s="3" t="s">
        <v>433</v>
      </c>
    </row>
    <row r="283" spans="1:4">
      <c r="A283" s="4" t="s">
        <v>1372</v>
      </c>
      <c r="B283" s="6" t="n">
        <v>0</v>
      </c>
      <c r="C283" s="6" t="n">
        <v>0</v>
      </c>
    </row>
    <row r="284" spans="1:4">
      <c r="A284" s="4" t="s">
        <v>1464</v>
      </c>
    </row>
    <row r="285" spans="1:4">
      <c r="A285" s="3" t="s">
        <v>433</v>
      </c>
    </row>
    <row r="286" spans="1:4">
      <c r="A286" s="4" t="s">
        <v>1372</v>
      </c>
      <c r="B286" s="6" t="n">
        <v>0</v>
      </c>
      <c r="C286" s="6" t="n">
        <v>0</v>
      </c>
    </row>
    <row r="287" spans="1:4">
      <c r="A287" s="4" t="s">
        <v>1465</v>
      </c>
    </row>
    <row r="288" spans="1:4">
      <c r="A288" s="3" t="s">
        <v>433</v>
      </c>
    </row>
    <row r="289" spans="1:4">
      <c r="A289" s="4" t="s">
        <v>1372</v>
      </c>
      <c r="B289" s="6" t="n">
        <v>0</v>
      </c>
      <c r="C289" s="6" t="n">
        <v>0</v>
      </c>
    </row>
    <row r="290" spans="1:4">
      <c r="A290" s="4" t="s">
        <v>1466</v>
      </c>
    </row>
    <row r="291" spans="1:4">
      <c r="A291" s="3" t="s">
        <v>433</v>
      </c>
    </row>
    <row r="292" spans="1:4">
      <c r="A292" s="4" t="s">
        <v>1372</v>
      </c>
      <c r="B292" s="6" t="n">
        <v>0</v>
      </c>
      <c r="C292" s="6" t="n">
        <v>0</v>
      </c>
    </row>
    <row r="293" spans="1:4">
      <c r="A293" s="4" t="s">
        <v>1467</v>
      </c>
    </row>
    <row r="294" spans="1:4">
      <c r="A294" s="3" t="s">
        <v>433</v>
      </c>
    </row>
    <row r="295" spans="1:4">
      <c r="A295" s="4" t="s">
        <v>1372</v>
      </c>
      <c r="B295" s="6" t="n">
        <v>0</v>
      </c>
      <c r="C295" s="6" t="n">
        <v>0</v>
      </c>
    </row>
    <row r="296" spans="1:4">
      <c r="A296" s="4" t="s">
        <v>1468</v>
      </c>
    </row>
    <row r="297" spans="1:4">
      <c r="A297" s="3" t="s">
        <v>433</v>
      </c>
    </row>
    <row r="298" spans="1:4">
      <c r="A298" s="4" t="s">
        <v>1372</v>
      </c>
      <c r="B298" s="6" t="n">
        <v>0</v>
      </c>
      <c r="C298" s="6" t="n">
        <v>0</v>
      </c>
    </row>
    <row r="299" spans="1:4">
      <c r="A299" s="4" t="s">
        <v>1469</v>
      </c>
    </row>
    <row r="300" spans="1:4">
      <c r="A300" s="3" t="s">
        <v>433</v>
      </c>
    </row>
    <row r="301" spans="1:4">
      <c r="A301" s="4" t="s">
        <v>1372</v>
      </c>
      <c r="B301" s="6" t="n">
        <v>0</v>
      </c>
      <c r="C301" s="6" t="n">
        <v>0</v>
      </c>
    </row>
    <row r="302" spans="1:4">
      <c r="A302" s="4" t="s">
        <v>1470</v>
      </c>
    </row>
    <row r="303" spans="1:4">
      <c r="A303" s="3" t="s">
        <v>433</v>
      </c>
    </row>
    <row r="304" spans="1:4">
      <c r="A304" s="4" t="s">
        <v>1372</v>
      </c>
      <c r="B304" s="6" t="n">
        <v>0</v>
      </c>
      <c r="C304" s="6" t="n">
        <v>0</v>
      </c>
    </row>
    <row r="305" spans="1:4">
      <c r="A305" s="4" t="s">
        <v>1471</v>
      </c>
    </row>
    <row r="306" spans="1:4">
      <c r="A306" s="3" t="s">
        <v>433</v>
      </c>
    </row>
    <row r="307" spans="1:4">
      <c r="A307" s="4" t="s">
        <v>1372</v>
      </c>
      <c r="B307" s="6" t="n">
        <v>0</v>
      </c>
      <c r="C307" s="6" t="n">
        <v>0</v>
      </c>
    </row>
    <row r="308" spans="1:4">
      <c r="A308" s="4" t="s">
        <v>1472</v>
      </c>
    </row>
    <row r="309" spans="1:4">
      <c r="A309" s="3" t="s">
        <v>433</v>
      </c>
    </row>
    <row r="310" spans="1:4">
      <c r="A310" s="4" t="s">
        <v>1372</v>
      </c>
      <c r="B310" s="6" t="n">
        <v>0</v>
      </c>
      <c r="C310" s="6" t="n">
        <v>0</v>
      </c>
    </row>
    <row r="311" spans="1:4">
      <c r="A311" s="4" t="s">
        <v>1473</v>
      </c>
    </row>
    <row r="312" spans="1:4">
      <c r="A312" s="3" t="s">
        <v>433</v>
      </c>
    </row>
    <row r="313" spans="1:4">
      <c r="A313" s="4" t="s">
        <v>1372</v>
      </c>
      <c r="B313" s="6" t="n">
        <v>0</v>
      </c>
      <c r="C313" s="6" t="n">
        <v>0</v>
      </c>
    </row>
    <row r="314" spans="1:4">
      <c r="A314" s="4" t="s">
        <v>1474</v>
      </c>
    </row>
    <row r="315" spans="1:4">
      <c r="A315" s="3" t="s">
        <v>433</v>
      </c>
    </row>
    <row r="316" spans="1:4">
      <c r="A316" s="4" t="s">
        <v>1372</v>
      </c>
      <c r="B316" s="6" t="n">
        <v>0</v>
      </c>
      <c r="C316" s="6" t="n">
        <v>0</v>
      </c>
    </row>
    <row r="317" spans="1:4">
      <c r="A317" s="4" t="s">
        <v>1475</v>
      </c>
    </row>
    <row r="318" spans="1:4">
      <c r="A318" s="3" t="s">
        <v>433</v>
      </c>
    </row>
    <row r="319" spans="1:4">
      <c r="A319" s="4" t="s">
        <v>1372</v>
      </c>
      <c r="B319" s="6" t="n">
        <v>0</v>
      </c>
      <c r="C319" s="6" t="n">
        <v>0</v>
      </c>
    </row>
    <row r="320" spans="1:4">
      <c r="A320" s="4" t="s">
        <v>1476</v>
      </c>
    </row>
    <row r="321" spans="1:4">
      <c r="A321" s="3" t="s">
        <v>433</v>
      </c>
    </row>
    <row r="322" spans="1:4">
      <c r="A322" s="4" t="s">
        <v>1372</v>
      </c>
      <c r="B322" s="6" t="n">
        <v>0</v>
      </c>
      <c r="C322" s="6" t="n">
        <v>0</v>
      </c>
    </row>
    <row r="323" spans="1:4">
      <c r="A323" s="4" t="s">
        <v>1477</v>
      </c>
    </row>
    <row r="324" spans="1:4">
      <c r="A324" s="3" t="s">
        <v>433</v>
      </c>
    </row>
    <row r="325" spans="1:4">
      <c r="A325" s="4" t="s">
        <v>1372</v>
      </c>
      <c r="B325" s="6" t="n">
        <v>0</v>
      </c>
      <c r="C325" s="6" t="n">
        <v>0</v>
      </c>
    </row>
    <row r="326" spans="1:4">
      <c r="A326" s="4" t="s">
        <v>1478</v>
      </c>
    </row>
    <row r="327" spans="1:4">
      <c r="A327" s="3" t="s">
        <v>433</v>
      </c>
    </row>
    <row r="328" spans="1:4">
      <c r="A328" s="4" t="s">
        <v>1372</v>
      </c>
      <c r="B328" s="6" t="n">
        <v>0</v>
      </c>
      <c r="C328" s="6" t="n">
        <v>0</v>
      </c>
    </row>
    <row r="329" spans="1:4">
      <c r="A329" s="4" t="s">
        <v>1479</v>
      </c>
    </row>
    <row r="330" spans="1:4">
      <c r="A330" s="3" t="s">
        <v>433</v>
      </c>
    </row>
    <row r="331" spans="1:4">
      <c r="A331" s="4" t="s">
        <v>1372</v>
      </c>
      <c r="B331" s="6" t="n">
        <v>0</v>
      </c>
      <c r="C331" s="6" t="n">
        <v>0</v>
      </c>
    </row>
    <row r="332" spans="1:4">
      <c r="A332" s="4" t="s">
        <v>1480</v>
      </c>
    </row>
    <row r="333" spans="1:4">
      <c r="A333" s="3" t="s">
        <v>433</v>
      </c>
    </row>
    <row r="334" spans="1:4">
      <c r="A334" s="4" t="s">
        <v>1372</v>
      </c>
      <c r="B334" s="6" t="n">
        <v>0</v>
      </c>
      <c r="C334" s="6" t="n">
        <v>0</v>
      </c>
    </row>
    <row r="335" spans="1:4">
      <c r="A335" s="4" t="s">
        <v>1481</v>
      </c>
    </row>
    <row r="336" spans="1:4">
      <c r="A336" s="3" t="s">
        <v>433</v>
      </c>
    </row>
    <row r="337" spans="1:4">
      <c r="A337" s="4" t="s">
        <v>1372</v>
      </c>
      <c r="B337" s="6" t="n">
        <v>0</v>
      </c>
      <c r="C337" s="6" t="n">
        <v>0</v>
      </c>
    </row>
    <row r="338" spans="1:4">
      <c r="A338" s="4" t="s">
        <v>1482</v>
      </c>
    </row>
    <row r="339" spans="1:4">
      <c r="A339" s="3" t="s">
        <v>433</v>
      </c>
    </row>
    <row r="340" spans="1:4">
      <c r="A340" s="4" t="s">
        <v>1372</v>
      </c>
      <c r="B340" s="6" t="n">
        <v>0</v>
      </c>
      <c r="C340" s="6" t="n">
        <v>0</v>
      </c>
    </row>
    <row r="341" spans="1:4">
      <c r="A341" s="4" t="s">
        <v>1483</v>
      </c>
    </row>
    <row r="342" spans="1:4">
      <c r="A342" s="3" t="s">
        <v>433</v>
      </c>
    </row>
    <row r="343" spans="1:4">
      <c r="A343" s="4" t="s">
        <v>1372</v>
      </c>
      <c r="B343" s="6" t="n">
        <v>0</v>
      </c>
      <c r="C343" s="6" t="n">
        <v>0</v>
      </c>
    </row>
    <row r="344" spans="1:4">
      <c r="A344" s="4" t="s">
        <v>1484</v>
      </c>
    </row>
    <row r="345" spans="1:4">
      <c r="A345" s="3" t="s">
        <v>433</v>
      </c>
    </row>
    <row r="346" spans="1:4">
      <c r="A346" s="4" t="s">
        <v>1372</v>
      </c>
      <c r="B346" s="6" t="n">
        <v>0</v>
      </c>
      <c r="C346" s="6" t="n">
        <v>0</v>
      </c>
    </row>
    <row r="347" spans="1:4">
      <c r="A347" s="4" t="s">
        <v>1485</v>
      </c>
    </row>
    <row r="348" spans="1:4">
      <c r="A348" s="3" t="s">
        <v>433</v>
      </c>
    </row>
    <row r="349" spans="1:4">
      <c r="A349" s="4" t="s">
        <v>1372</v>
      </c>
      <c r="B349" s="6" t="n">
        <v>0</v>
      </c>
      <c r="C349" s="6" t="n">
        <v>0</v>
      </c>
    </row>
    <row r="350" spans="1:4">
      <c r="A350" s="4" t="s">
        <v>459</v>
      </c>
    </row>
    <row r="351" spans="1:4">
      <c r="A351" s="3" t="s">
        <v>433</v>
      </c>
    </row>
    <row r="352" spans="1:4">
      <c r="A352" s="4" t="s">
        <v>1372</v>
      </c>
      <c r="B352" s="8" t="n">
        <v>279.8</v>
      </c>
      <c r="C352" s="8" t="n">
        <v>283.5</v>
      </c>
      <c r="D352" s="8" t="n">
        <v>265.5</v>
      </c>
    </row>
    <row r="353" spans="1:4">
      <c r="A353" s="4" t="s">
        <v>1202</v>
      </c>
    </row>
    <row r="354" spans="1:4">
      <c r="A354" s="3" t="s">
        <v>433</v>
      </c>
    </row>
    <row r="355" spans="1:4">
      <c r="A355" s="4" t="s">
        <v>1372</v>
      </c>
      <c r="B355" s="8" t="n">
        <v>188.9</v>
      </c>
      <c r="C355" s="8" t="n">
        <v>189.5</v>
      </c>
      <c r="D355" s="8" t="n">
        <v>174.9</v>
      </c>
    </row>
    <row r="356" spans="1:4">
      <c r="A356" s="4" t="s">
        <v>1203</v>
      </c>
    </row>
    <row r="357" spans="1:4">
      <c r="A357" s="3" t="s">
        <v>433</v>
      </c>
    </row>
    <row r="358" spans="1:4">
      <c r="A358" s="4" t="s">
        <v>1372</v>
      </c>
      <c r="B358" s="8" t="n">
        <v>86.40000000000001</v>
      </c>
      <c r="C358" s="8" t="n">
        <v>89.59999999999999</v>
      </c>
      <c r="D358" s="7" t="n">
        <v>86.40000000000001</v>
      </c>
    </row>
    <row r="359" spans="1:4">
      <c r="A359" s="4" t="s">
        <v>1486</v>
      </c>
    </row>
    <row r="360" spans="1:4">
      <c r="A360" s="3" t="s">
        <v>433</v>
      </c>
    </row>
    <row r="361" spans="1:4">
      <c r="A361" s="4" t="s">
        <v>1372</v>
      </c>
      <c r="B361" s="8" t="n">
        <v>5.3</v>
      </c>
      <c r="C361" s="8" t="n">
        <v>3.7</v>
      </c>
    </row>
    <row r="362" spans="1:4">
      <c r="A362" s="4" t="s">
        <v>1487</v>
      </c>
    </row>
    <row r="363" spans="1:4">
      <c r="A363" s="3" t="s">
        <v>433</v>
      </c>
    </row>
    <row r="364" spans="1:4">
      <c r="A364" s="4" t="s">
        <v>1372</v>
      </c>
      <c r="B364" s="8" t="n">
        <v>5.2</v>
      </c>
      <c r="C364" s="8" t="n">
        <v>3.5</v>
      </c>
    </row>
    <row r="365" spans="1:4">
      <c r="A365" s="4" t="s">
        <v>1488</v>
      </c>
    </row>
    <row r="366" spans="1:4">
      <c r="A366" s="3" t="s">
        <v>433</v>
      </c>
    </row>
    <row r="367" spans="1:4">
      <c r="A367" s="4" t="s">
        <v>1372</v>
      </c>
      <c r="B367" s="8" t="n">
        <v>258.9</v>
      </c>
      <c r="C367" s="8" t="n">
        <v>264.7</v>
      </c>
    </row>
    <row r="368" spans="1:4">
      <c r="A368" s="4" t="s">
        <v>1489</v>
      </c>
    </row>
    <row r="369" spans="1:4">
      <c r="A369" s="3" t="s">
        <v>433</v>
      </c>
    </row>
    <row r="370" spans="1:4">
      <c r="A370" s="4" t="s">
        <v>1372</v>
      </c>
      <c r="B370" s="8" t="n">
        <v>183.7</v>
      </c>
      <c r="C370" s="6" t="n">
        <v>186</v>
      </c>
    </row>
    <row r="371" spans="1:4">
      <c r="A371" s="4" t="s">
        <v>1490</v>
      </c>
    </row>
    <row r="372" spans="1:4">
      <c r="A372" s="3" t="s">
        <v>433</v>
      </c>
    </row>
    <row r="373" spans="1:4">
      <c r="A373" s="4" t="s">
        <v>1372</v>
      </c>
      <c r="B373" s="8" t="n">
        <v>71.8</v>
      </c>
      <c r="C373" s="8" t="n">
        <v>74.5</v>
      </c>
    </row>
    <row r="374" spans="1:4">
      <c r="A374" s="4" t="s">
        <v>1491</v>
      </c>
    </row>
    <row r="375" spans="1:4">
      <c r="A375" s="3" t="s">
        <v>433</v>
      </c>
    </row>
    <row r="376" spans="1:4">
      <c r="A376" s="4" t="s">
        <v>1372</v>
      </c>
      <c r="B376" s="8" t="n">
        <v>15.6</v>
      </c>
      <c r="C376" s="8" t="n">
        <v>15.1</v>
      </c>
    </row>
    <row r="377" spans="1:4">
      <c r="A377" s="4" t="s">
        <v>1492</v>
      </c>
    </row>
    <row r="378" spans="1:4">
      <c r="A378" s="3" t="s">
        <v>433</v>
      </c>
    </row>
    <row r="379" spans="1:4">
      <c r="A379" s="4" t="s">
        <v>1372</v>
      </c>
      <c r="B379" s="8" t="n">
        <v>14.6</v>
      </c>
      <c r="C379" s="8" t="n">
        <v>15.1</v>
      </c>
    </row>
    <row r="380" spans="1:4">
      <c r="A380" s="4" t="s">
        <v>1493</v>
      </c>
    </row>
    <row r="381" spans="1:4">
      <c r="A381" s="3" t="s">
        <v>433</v>
      </c>
    </row>
    <row r="382" spans="1:4">
      <c r="A382" s="4" t="s">
        <v>1372</v>
      </c>
      <c r="B382" s="8" t="n">
        <v>193.4</v>
      </c>
      <c r="C382" s="8" t="n">
        <v>193.9</v>
      </c>
    </row>
    <row r="383" spans="1:4">
      <c r="A383" s="4" t="s">
        <v>1494</v>
      </c>
    </row>
    <row r="384" spans="1:4">
      <c r="A384" s="3" t="s">
        <v>433</v>
      </c>
    </row>
    <row r="385" spans="1:4">
      <c r="A385" s="4" t="s">
        <v>1372</v>
      </c>
      <c r="B385" s="8" t="n">
        <v>188.9</v>
      </c>
      <c r="C385" s="8" t="n">
        <v>189.5</v>
      </c>
    </row>
    <row r="386" spans="1:4">
      <c r="A386" s="4" t="s">
        <v>1495</v>
      </c>
    </row>
    <row r="387" spans="1:4">
      <c r="A387" s="3" t="s">
        <v>433</v>
      </c>
    </row>
    <row r="388" spans="1:4">
      <c r="A388" s="4" t="s">
        <v>1372</v>
      </c>
      <c r="B388" s="6" t="n">
        <v>0</v>
      </c>
      <c r="C388" s="6" t="n">
        <v>0</v>
      </c>
    </row>
    <row r="389" spans="1:4">
      <c r="A389" s="4" t="s">
        <v>1496</v>
      </c>
    </row>
    <row r="390" spans="1:4">
      <c r="A390" s="3" t="s">
        <v>433</v>
      </c>
    </row>
    <row r="391" spans="1:4">
      <c r="A391" s="4" t="s">
        <v>1372</v>
      </c>
      <c r="B391" s="8" t="n">
        <v>5.3</v>
      </c>
      <c r="C391" s="8" t="n">
        <v>3.7</v>
      </c>
    </row>
    <row r="392" spans="1:4">
      <c r="A392" s="4" t="s">
        <v>1497</v>
      </c>
    </row>
    <row r="393" spans="1:4">
      <c r="A393" s="3" t="s">
        <v>433</v>
      </c>
    </row>
    <row r="394" spans="1:4">
      <c r="A394" s="4" t="s">
        <v>1372</v>
      </c>
      <c r="B394" s="8" t="n">
        <v>5.2</v>
      </c>
      <c r="C394" s="8" t="n">
        <v>3.5</v>
      </c>
    </row>
    <row r="395" spans="1:4">
      <c r="A395" s="4" t="s">
        <v>1498</v>
      </c>
    </row>
    <row r="396" spans="1:4">
      <c r="A396" s="3" t="s">
        <v>433</v>
      </c>
    </row>
    <row r="397" spans="1:4">
      <c r="A397" s="4" t="s">
        <v>1372</v>
      </c>
      <c r="B397" s="8" t="n">
        <v>187.1</v>
      </c>
      <c r="C397" s="8" t="n">
        <v>190.2</v>
      </c>
    </row>
    <row r="398" spans="1:4">
      <c r="A398" s="4" t="s">
        <v>1499</v>
      </c>
    </row>
    <row r="399" spans="1:4">
      <c r="A399" s="3" t="s">
        <v>433</v>
      </c>
    </row>
    <row r="400" spans="1:4">
      <c r="A400" s="4" t="s">
        <v>1372</v>
      </c>
      <c r="B400" s="8" t="n">
        <v>183.7</v>
      </c>
      <c r="C400" s="6" t="n">
        <v>186</v>
      </c>
    </row>
    <row r="401" spans="1:4">
      <c r="A401" s="4" t="s">
        <v>1500</v>
      </c>
    </row>
    <row r="402" spans="1:4">
      <c r="A402" s="3" t="s">
        <v>433</v>
      </c>
    </row>
    <row r="403" spans="1:4">
      <c r="A403" s="4" t="s">
        <v>1372</v>
      </c>
      <c r="B403" s="6" t="n">
        <v>0</v>
      </c>
      <c r="C403" s="6" t="n">
        <v>0</v>
      </c>
    </row>
    <row r="404" spans="1:4">
      <c r="A404" s="4" t="s">
        <v>1501</v>
      </c>
    </row>
    <row r="405" spans="1:4">
      <c r="A405" s="3" t="s">
        <v>433</v>
      </c>
    </row>
    <row r="406" spans="1:4">
      <c r="A406" s="4" t="s">
        <v>1372</v>
      </c>
      <c r="B406" s="6" t="n">
        <v>1</v>
      </c>
      <c r="C406" s="6" t="n">
        <v>0</v>
      </c>
    </row>
    <row r="407" spans="1:4">
      <c r="A407" s="4" t="s">
        <v>1502</v>
      </c>
    </row>
    <row r="408" spans="1:4">
      <c r="A408" s="3" t="s">
        <v>433</v>
      </c>
    </row>
    <row r="409" spans="1:4">
      <c r="A409" s="4" t="s">
        <v>1372</v>
      </c>
      <c r="B409" s="6" t="n">
        <v>0</v>
      </c>
      <c r="C409" s="6" t="n">
        <v>0</v>
      </c>
    </row>
    <row r="410" spans="1:4">
      <c r="A410" s="4" t="s">
        <v>1503</v>
      </c>
    </row>
    <row r="411" spans="1:4">
      <c r="A411" s="3" t="s">
        <v>433</v>
      </c>
    </row>
    <row r="412" spans="1:4">
      <c r="A412" s="4" t="s">
        <v>1372</v>
      </c>
      <c r="B412" s="8" t="n">
        <v>86.40000000000001</v>
      </c>
      <c r="C412" s="8" t="n">
        <v>89.59999999999999</v>
      </c>
    </row>
    <row r="413" spans="1:4">
      <c r="A413" s="4" t="s">
        <v>1504</v>
      </c>
    </row>
    <row r="414" spans="1:4">
      <c r="A414" s="3" t="s">
        <v>433</v>
      </c>
    </row>
    <row r="415" spans="1:4">
      <c r="A415" s="4" t="s">
        <v>1372</v>
      </c>
      <c r="B415" s="6" t="n">
        <v>0</v>
      </c>
      <c r="C415" s="6" t="n">
        <v>0</v>
      </c>
    </row>
    <row r="416" spans="1:4">
      <c r="A416" s="4" t="s">
        <v>1505</v>
      </c>
    </row>
    <row r="417" spans="1:4">
      <c r="A417" s="3" t="s">
        <v>433</v>
      </c>
    </row>
    <row r="418" spans="1:4">
      <c r="A418" s="4" t="s">
        <v>1372</v>
      </c>
      <c r="B418" s="8" t="n">
        <v>86.40000000000001</v>
      </c>
      <c r="C418" s="8" t="n">
        <v>89.59999999999999</v>
      </c>
    </row>
    <row r="419" spans="1:4">
      <c r="A419" s="4" t="s">
        <v>1506</v>
      </c>
    </row>
    <row r="420" spans="1:4">
      <c r="A420" s="3" t="s">
        <v>433</v>
      </c>
    </row>
    <row r="421" spans="1:4">
      <c r="A421" s="4" t="s">
        <v>1372</v>
      </c>
      <c r="B421" s="6" t="n">
        <v>0</v>
      </c>
      <c r="C421" s="6" t="n">
        <v>0</v>
      </c>
    </row>
    <row r="422" spans="1:4">
      <c r="A422" s="4" t="s">
        <v>1507</v>
      </c>
    </row>
    <row r="423" spans="1:4">
      <c r="A423" s="3" t="s">
        <v>433</v>
      </c>
    </row>
    <row r="424" spans="1:4">
      <c r="A424" s="4" t="s">
        <v>1372</v>
      </c>
      <c r="B424" s="6" t="n">
        <v>0</v>
      </c>
      <c r="C424" s="6" t="n">
        <v>0</v>
      </c>
    </row>
    <row r="425" spans="1:4">
      <c r="A425" s="4" t="s">
        <v>1508</v>
      </c>
    </row>
    <row r="426" spans="1:4">
      <c r="A426" s="3" t="s">
        <v>433</v>
      </c>
    </row>
    <row r="427" spans="1:4">
      <c r="A427" s="4" t="s">
        <v>1372</v>
      </c>
      <c r="B427" s="8" t="n">
        <v>71.8</v>
      </c>
      <c r="C427" s="8" t="n">
        <v>74.5</v>
      </c>
    </row>
    <row r="428" spans="1:4">
      <c r="A428" s="4" t="s">
        <v>1509</v>
      </c>
    </row>
    <row r="429" spans="1:4">
      <c r="A429" s="3" t="s">
        <v>433</v>
      </c>
    </row>
    <row r="430" spans="1:4">
      <c r="A430" s="4" t="s">
        <v>1372</v>
      </c>
      <c r="B430" s="6" t="n">
        <v>0</v>
      </c>
      <c r="C430" s="6" t="n">
        <v>0</v>
      </c>
    </row>
    <row r="431" spans="1:4">
      <c r="A431" s="4" t="s">
        <v>1510</v>
      </c>
    </row>
    <row r="432" spans="1:4">
      <c r="A432" s="3" t="s">
        <v>433</v>
      </c>
    </row>
    <row r="433" spans="1:4">
      <c r="A433" s="4" t="s">
        <v>1372</v>
      </c>
      <c r="B433" s="8" t="n">
        <v>71.8</v>
      </c>
      <c r="C433" s="8" t="n">
        <v>74.5</v>
      </c>
    </row>
    <row r="434" spans="1:4">
      <c r="A434" s="4" t="s">
        <v>1511</v>
      </c>
    </row>
    <row r="435" spans="1:4">
      <c r="A435" s="3" t="s">
        <v>433</v>
      </c>
    </row>
    <row r="436" spans="1:4">
      <c r="A436" s="4" t="s">
        <v>1372</v>
      </c>
      <c r="B436" s="8" t="n">
        <v>14.6</v>
      </c>
      <c r="C436" s="8" t="n">
        <v>15.1</v>
      </c>
    </row>
    <row r="437" spans="1:4">
      <c r="A437" s="4" t="s">
        <v>1512</v>
      </c>
    </row>
    <row r="438" spans="1:4">
      <c r="A438" s="3" t="s">
        <v>433</v>
      </c>
    </row>
    <row r="439" spans="1:4">
      <c r="A439" s="4" t="s">
        <v>1372</v>
      </c>
      <c r="B439" s="8" t="n">
        <v>14.6</v>
      </c>
      <c r="C439" s="8" t="n">
        <v>15.1</v>
      </c>
    </row>
    <row r="440" spans="1:4">
      <c r="A440" s="4" t="s">
        <v>1513</v>
      </c>
    </row>
    <row r="441" spans="1:4">
      <c r="A441" s="3" t="s">
        <v>433</v>
      </c>
    </row>
    <row r="442" spans="1:4">
      <c r="A442" s="4" t="s">
        <v>1372</v>
      </c>
      <c r="B442" s="6" t="n">
        <v>0</v>
      </c>
      <c r="C442" s="6" t="n">
        <v>0</v>
      </c>
    </row>
    <row r="443" spans="1:4">
      <c r="A443" s="4" t="s">
        <v>1514</v>
      </c>
    </row>
    <row r="444" spans="1:4">
      <c r="A444" s="3" t="s">
        <v>433</v>
      </c>
    </row>
    <row r="445" spans="1:4">
      <c r="A445" s="4" t="s">
        <v>1372</v>
      </c>
      <c r="B445" s="6" t="n">
        <v>0</v>
      </c>
      <c r="C445" s="6" t="n">
        <v>0</v>
      </c>
    </row>
    <row r="446" spans="1:4">
      <c r="A446" s="4" t="s">
        <v>1515</v>
      </c>
    </row>
    <row r="447" spans="1:4">
      <c r="A447" s="3" t="s">
        <v>433</v>
      </c>
    </row>
    <row r="448" spans="1:4">
      <c r="A448" s="4" t="s">
        <v>1372</v>
      </c>
      <c r="B448" s="6" t="n">
        <v>0</v>
      </c>
      <c r="C448" s="6" t="n">
        <v>0</v>
      </c>
    </row>
    <row r="449" spans="1:4">
      <c r="A449" s="4" t="s">
        <v>1516</v>
      </c>
    </row>
    <row r="450" spans="1:4">
      <c r="A450" s="3" t="s">
        <v>433</v>
      </c>
    </row>
    <row r="451" spans="1:4">
      <c r="A451" s="4" t="s">
        <v>1372</v>
      </c>
      <c r="B451" s="6" t="n">
        <v>0</v>
      </c>
      <c r="C451" s="6" t="n">
        <v>0</v>
      </c>
    </row>
    <row r="452" spans="1:4">
      <c r="A452" s="4" t="s">
        <v>1517</v>
      </c>
    </row>
    <row r="453" spans="1:4">
      <c r="A453" s="3" t="s">
        <v>433</v>
      </c>
    </row>
    <row r="454" spans="1:4">
      <c r="A454" s="4" t="s">
        <v>1372</v>
      </c>
      <c r="B454" s="6" t="n">
        <v>0</v>
      </c>
      <c r="C454" s="6" t="n">
        <v>0</v>
      </c>
    </row>
    <row r="455" spans="1:4">
      <c r="A455" s="4" t="s">
        <v>1518</v>
      </c>
    </row>
    <row r="456" spans="1:4">
      <c r="A456" s="3" t="s">
        <v>433</v>
      </c>
    </row>
    <row r="457" spans="1:4">
      <c r="A457" s="4" t="s">
        <v>1372</v>
      </c>
      <c r="B457" s="6" t="n">
        <v>0</v>
      </c>
      <c r="C457" s="6" t="n">
        <v>0</v>
      </c>
    </row>
    <row r="458" spans="1:4">
      <c r="A458" s="4" t="s">
        <v>1519</v>
      </c>
    </row>
    <row r="459" spans="1:4">
      <c r="A459" s="3" t="s">
        <v>433</v>
      </c>
    </row>
    <row r="460" spans="1:4">
      <c r="A460" s="4" t="s">
        <v>1372</v>
      </c>
      <c r="B460" s="6" t="n">
        <v>0</v>
      </c>
      <c r="C460" s="6" t="n">
        <v>0</v>
      </c>
    </row>
    <row r="461" spans="1:4">
      <c r="A461" s="4" t="s">
        <v>1520</v>
      </c>
    </row>
    <row r="462" spans="1:4">
      <c r="A462" s="3" t="s">
        <v>433</v>
      </c>
    </row>
    <row r="463" spans="1:4">
      <c r="A463" s="4" t="s">
        <v>1372</v>
      </c>
      <c r="B463" s="6" t="n">
        <v>0</v>
      </c>
      <c r="C463" s="6" t="n">
        <v>0</v>
      </c>
    </row>
    <row r="464" spans="1:4">
      <c r="A464" s="4" t="s">
        <v>1521</v>
      </c>
    </row>
    <row r="465" spans="1:4">
      <c r="A465" s="3" t="s">
        <v>433</v>
      </c>
    </row>
    <row r="466" spans="1:4">
      <c r="A466" s="4" t="s">
        <v>1372</v>
      </c>
      <c r="B466" s="6" t="n">
        <v>0</v>
      </c>
      <c r="C466" s="6" t="n">
        <v>0</v>
      </c>
    </row>
    <row r="467" spans="1:4">
      <c r="A467" s="4" t="s">
        <v>1522</v>
      </c>
    </row>
    <row r="468" spans="1:4">
      <c r="A468" s="3" t="s">
        <v>433</v>
      </c>
    </row>
    <row r="469" spans="1:4">
      <c r="A469" s="4" t="s">
        <v>1372</v>
      </c>
      <c r="B469" s="5" t="n">
        <v>0</v>
      </c>
      <c r="C469" s="5"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8"/>
  </cols>
  <sheetData>
    <row r="1" spans="1:3">
      <c r="A1" s="1" t="s">
        <v>1523</v>
      </c>
      <c r="B1" s="2" t="s">
        <v>1524</v>
      </c>
      <c r="C1" s="2" t="s">
        <v>1525</v>
      </c>
    </row>
    <row r="2" spans="1:3">
      <c r="A2" s="3" t="s">
        <v>313</v>
      </c>
    </row>
    <row r="3" spans="1:3">
      <c r="A3" s="4" t="s">
        <v>502</v>
      </c>
      <c r="B3" s="6" t="n">
        <v>2</v>
      </c>
      <c r="C3" s="6" t="n">
        <v>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6</v>
      </c>
      <c r="B1" s="2" t="s">
        <v>565</v>
      </c>
      <c r="J1" s="2" t="s">
        <v>1</v>
      </c>
    </row>
    <row r="2" spans="1:12">
      <c r="B2" s="2" t="s">
        <v>2</v>
      </c>
      <c r="C2" s="2" t="s">
        <v>566</v>
      </c>
      <c r="D2" s="2" t="s">
        <v>4</v>
      </c>
      <c r="E2" s="2" t="s">
        <v>567</v>
      </c>
      <c r="F2" s="2" t="s">
        <v>82</v>
      </c>
      <c r="G2" s="2" t="s">
        <v>568</v>
      </c>
      <c r="H2" s="2" t="s">
        <v>569</v>
      </c>
      <c r="I2" s="2" t="s">
        <v>570</v>
      </c>
      <c r="J2" s="2" t="s">
        <v>2</v>
      </c>
      <c r="K2" s="2" t="s">
        <v>82</v>
      </c>
      <c r="L2" s="2" t="s">
        <v>83</v>
      </c>
    </row>
    <row r="3" spans="1:12">
      <c r="A3" s="3" t="s">
        <v>1527</v>
      </c>
    </row>
    <row r="4" spans="1:12">
      <c r="A4" s="4" t="s">
        <v>87</v>
      </c>
      <c r="B4" s="7" t="n">
        <v>225.6</v>
      </c>
      <c r="C4" s="7" t="n">
        <v>321.3</v>
      </c>
      <c r="D4" s="7" t="n">
        <v>803.5</v>
      </c>
      <c r="E4" s="5" t="n">
        <v>602</v>
      </c>
      <c r="F4" s="7" t="n">
        <v>239.2</v>
      </c>
      <c r="G4" s="7" t="n">
        <v>350.6</v>
      </c>
      <c r="H4" s="7" t="n">
        <v>813.4</v>
      </c>
      <c r="I4" s="7" t="n">
        <v>561.8</v>
      </c>
      <c r="J4" s="7" t="n">
        <v>1952.4</v>
      </c>
      <c r="K4" s="5" t="n">
        <v>1965</v>
      </c>
      <c r="L4" s="7" t="n">
        <v>1740.7</v>
      </c>
    </row>
    <row r="5" spans="1:12">
      <c r="A5" s="3" t="s">
        <v>85</v>
      </c>
    </row>
    <row r="6" spans="1:12">
      <c r="A6" s="4" t="s">
        <v>88</v>
      </c>
      <c r="J6" s="8" t="n">
        <v>698.2</v>
      </c>
      <c r="K6" s="8" t="n">
        <v>770.1</v>
      </c>
      <c r="L6" s="8" t="n">
        <v>570.5</v>
      </c>
    </row>
    <row r="7" spans="1:12">
      <c r="A7" s="4" t="s">
        <v>89</v>
      </c>
      <c r="J7" s="8" t="n">
        <v>432.3</v>
      </c>
      <c r="K7" s="8" t="n">
        <v>441.2</v>
      </c>
      <c r="L7" s="8" t="n">
        <v>385.8</v>
      </c>
    </row>
    <row r="8" spans="1:12">
      <c r="A8" s="4" t="s">
        <v>90</v>
      </c>
      <c r="J8" s="8" t="n">
        <v>179.4</v>
      </c>
      <c r="K8" s="6" t="n">
        <v>167</v>
      </c>
      <c r="L8" s="8" t="n">
        <v>153.5</v>
      </c>
    </row>
    <row r="9" spans="1:12">
      <c r="A9" s="4" t="s">
        <v>91</v>
      </c>
      <c r="J9" s="8" t="n">
        <v>151.7</v>
      </c>
      <c r="K9" s="8" t="n">
        <v>152.5</v>
      </c>
      <c r="L9" s="8" t="n">
        <v>137.8</v>
      </c>
    </row>
    <row r="10" spans="1:12">
      <c r="A10" s="4" t="s">
        <v>92</v>
      </c>
      <c r="J10" s="8" t="n">
        <v>1461.6</v>
      </c>
      <c r="K10" s="8" t="n">
        <v>1530.8</v>
      </c>
      <c r="L10" s="8" t="n">
        <v>1247.6</v>
      </c>
    </row>
    <row r="11" spans="1:12">
      <c r="A11" s="4" t="s">
        <v>86</v>
      </c>
      <c r="J11" s="8" t="n">
        <v>188.5</v>
      </c>
      <c r="K11" s="8" t="n">
        <v>140.1</v>
      </c>
      <c r="L11" s="8" t="n">
        <v>152.2</v>
      </c>
    </row>
    <row r="12" spans="1:12">
      <c r="A12" s="4" t="s">
        <v>93</v>
      </c>
      <c r="J12" s="8" t="n">
        <v>1650.1</v>
      </c>
      <c r="K12" s="8" t="n">
        <v>1670.9</v>
      </c>
      <c r="L12" s="8" t="n">
        <v>1399.8</v>
      </c>
    </row>
    <row r="13" spans="1:12">
      <c r="A13" s="4" t="s">
        <v>94</v>
      </c>
      <c r="B13" s="8" t="n">
        <v>-25.6</v>
      </c>
      <c r="C13" s="7" t="n">
        <v>13.3</v>
      </c>
      <c r="D13" s="7" t="n">
        <v>209.5</v>
      </c>
      <c r="E13" s="7" t="n">
        <v>105.1</v>
      </c>
      <c r="F13" s="8" t="n">
        <v>-18.9</v>
      </c>
      <c r="G13" s="7" t="n">
        <v>58.9</v>
      </c>
      <c r="H13" s="7" t="n">
        <v>150.1</v>
      </c>
      <c r="I13" s="5" t="n">
        <v>104</v>
      </c>
      <c r="J13" s="8" t="n">
        <v>302.3</v>
      </c>
      <c r="K13" s="8" t="n">
        <v>294.1</v>
      </c>
      <c r="L13" s="8" t="n">
        <v>340.9</v>
      </c>
    </row>
    <row r="14" spans="1:12">
      <c r="A14" s="4" t="s">
        <v>1528</v>
      </c>
      <c r="J14" s="8" t="n">
        <v>195.1</v>
      </c>
      <c r="K14" s="8" t="n">
        <v>183.7</v>
      </c>
      <c r="L14" s="8" t="n">
        <v>167.6</v>
      </c>
    </row>
    <row r="15" spans="1:12">
      <c r="A15" s="4" t="s">
        <v>1529</v>
      </c>
      <c r="J15" s="8" t="n">
        <v>823.3</v>
      </c>
      <c r="K15" s="8" t="n">
        <v>499.4</v>
      </c>
      <c r="L15" s="8" t="n">
        <v>438.1</v>
      </c>
    </row>
    <row r="16" spans="1:12">
      <c r="A16" s="4" t="s">
        <v>148</v>
      </c>
      <c r="B16" s="8" t="n">
        <v>7619.2</v>
      </c>
      <c r="F16" s="8" t="n">
        <v>6843.6</v>
      </c>
      <c r="J16" s="8" t="n">
        <v>7619.2</v>
      </c>
      <c r="K16" s="8" t="n">
        <v>6843.6</v>
      </c>
      <c r="L16" s="8" t="n">
        <v>6546.7</v>
      </c>
    </row>
    <row r="17" spans="1:12">
      <c r="A17" s="4" t="s">
        <v>1530</v>
      </c>
    </row>
    <row r="18" spans="1:12">
      <c r="A18" s="3" t="s">
        <v>1527</v>
      </c>
    </row>
    <row r="19" spans="1:12">
      <c r="A19" s="4" t="s">
        <v>87</v>
      </c>
      <c r="J19" s="8" t="n">
        <v>-13.6</v>
      </c>
      <c r="K19" s="8" t="n">
        <v>-11.5</v>
      </c>
      <c r="L19" s="8" t="n">
        <v>-14.2</v>
      </c>
    </row>
    <row r="20" spans="1:12">
      <c r="A20" s="3" t="s">
        <v>85</v>
      </c>
    </row>
    <row r="21" spans="1:12">
      <c r="A21" s="4" t="s">
        <v>88</v>
      </c>
      <c r="J21" s="8" t="n">
        <v>-96.40000000000001</v>
      </c>
      <c r="K21" s="8" t="n">
        <v>-72.5</v>
      </c>
      <c r="L21" s="8" t="n">
        <v>-75.40000000000001</v>
      </c>
    </row>
    <row r="22" spans="1:12">
      <c r="A22" s="4" t="s">
        <v>89</v>
      </c>
      <c r="J22" s="8" t="n">
        <v>-9.4</v>
      </c>
      <c r="K22" s="8" t="n">
        <v>-8.5</v>
      </c>
      <c r="L22" s="8" t="n">
        <v>-4.1</v>
      </c>
    </row>
    <row r="23" spans="1:12">
      <c r="A23" s="4" t="s">
        <v>90</v>
      </c>
      <c r="J23" s="6" t="n">
        <v>0</v>
      </c>
      <c r="K23" s="6" t="n">
        <v>0</v>
      </c>
      <c r="L23" s="6" t="n">
        <v>0</v>
      </c>
    </row>
    <row r="24" spans="1:12">
      <c r="A24" s="4" t="s">
        <v>91</v>
      </c>
      <c r="J24" s="6" t="n">
        <v>0</v>
      </c>
      <c r="K24" s="6" t="n">
        <v>0</v>
      </c>
      <c r="L24" s="6" t="n">
        <v>0</v>
      </c>
    </row>
    <row r="25" spans="1:12">
      <c r="A25" s="4" t="s">
        <v>92</v>
      </c>
      <c r="J25" s="8" t="n">
        <v>-105.8</v>
      </c>
      <c r="K25" s="6" t="n">
        <v>-81</v>
      </c>
      <c r="L25" s="8" t="n">
        <v>-79.5</v>
      </c>
    </row>
    <row r="26" spans="1:12">
      <c r="A26" s="4" t="s">
        <v>86</v>
      </c>
      <c r="J26" s="8" t="n">
        <v>92.2</v>
      </c>
      <c r="K26" s="8" t="n">
        <v>69.5</v>
      </c>
      <c r="L26" s="8" t="n">
        <v>65.3</v>
      </c>
    </row>
    <row r="27" spans="1:12">
      <c r="A27" s="4" t="s">
        <v>93</v>
      </c>
      <c r="J27" s="8" t="n">
        <v>-13.6</v>
      </c>
      <c r="K27" s="8" t="n">
        <v>-11.5</v>
      </c>
      <c r="L27" s="8" t="n">
        <v>-14.2</v>
      </c>
    </row>
    <row r="28" spans="1:12">
      <c r="A28" s="4" t="s">
        <v>94</v>
      </c>
      <c r="J28" s="6" t="n">
        <v>0</v>
      </c>
      <c r="K28" s="6" t="n">
        <v>0</v>
      </c>
      <c r="L28" s="6" t="n">
        <v>0</v>
      </c>
    </row>
    <row r="29" spans="1:12">
      <c r="A29" s="4" t="s">
        <v>1528</v>
      </c>
      <c r="J29" s="6" t="n">
        <v>0</v>
      </c>
      <c r="K29" s="6" t="n">
        <v>0</v>
      </c>
      <c r="L29" s="6" t="n">
        <v>0</v>
      </c>
    </row>
    <row r="30" spans="1:12">
      <c r="A30" s="4" t="s">
        <v>1529</v>
      </c>
      <c r="J30" s="6" t="n">
        <v>0</v>
      </c>
      <c r="K30" s="6" t="n">
        <v>0</v>
      </c>
      <c r="L30" s="6" t="n">
        <v>0</v>
      </c>
    </row>
    <row r="31" spans="1:12">
      <c r="A31" s="4" t="s">
        <v>148</v>
      </c>
      <c r="B31" s="8" t="n">
        <v>-1380.4</v>
      </c>
      <c r="F31" s="8" t="n">
        <v>-1566.4</v>
      </c>
      <c r="J31" s="8" t="n">
        <v>-1380.4</v>
      </c>
      <c r="K31" s="8" t="n">
        <v>-1566.4</v>
      </c>
      <c r="L31" s="8" t="n">
        <v>-1490.2</v>
      </c>
    </row>
    <row r="32" spans="1:12">
      <c r="A32" s="4" t="s">
        <v>85</v>
      </c>
    </row>
    <row r="33" spans="1:12">
      <c r="A33" s="3" t="s">
        <v>1527</v>
      </c>
    </row>
    <row r="34" spans="1:12">
      <c r="A34" s="4" t="s">
        <v>87</v>
      </c>
      <c r="J34" s="8" t="n">
        <v>1859.2</v>
      </c>
      <c r="K34" s="6" t="n">
        <v>1888</v>
      </c>
      <c r="L34" s="6" t="n">
        <v>1660</v>
      </c>
    </row>
    <row r="35" spans="1:12">
      <c r="A35" s="4" t="s">
        <v>1531</v>
      </c>
    </row>
    <row r="36" spans="1:12">
      <c r="A36" s="3" t="s">
        <v>1527</v>
      </c>
    </row>
    <row r="37" spans="1:12">
      <c r="A37" s="4" t="s">
        <v>87</v>
      </c>
      <c r="J37" s="8" t="n">
        <v>1.6</v>
      </c>
      <c r="K37" s="8" t="n">
        <v>0.4</v>
      </c>
      <c r="L37" s="8" t="n">
        <v>7.9</v>
      </c>
    </row>
    <row r="38" spans="1:12">
      <c r="A38" s="4" t="s">
        <v>574</v>
      </c>
    </row>
    <row r="39" spans="1:12">
      <c r="A39" s="3" t="s">
        <v>1527</v>
      </c>
    </row>
    <row r="40" spans="1:12">
      <c r="A40" s="4" t="s">
        <v>87</v>
      </c>
      <c r="J40" s="8" t="n">
        <v>1860.8</v>
      </c>
      <c r="K40" s="8" t="n">
        <v>1888.4</v>
      </c>
      <c r="L40" s="8" t="n">
        <v>1667.9</v>
      </c>
    </row>
    <row r="41" spans="1:12">
      <c r="A41" s="3" t="s">
        <v>85</v>
      </c>
    </row>
    <row r="42" spans="1:12">
      <c r="A42" s="4" t="s">
        <v>88</v>
      </c>
      <c r="J42" s="8" t="n">
        <v>794.6</v>
      </c>
      <c r="K42" s="8" t="n">
        <v>842.6</v>
      </c>
      <c r="L42" s="8" t="n">
        <v>645.9</v>
      </c>
    </row>
    <row r="43" spans="1:12">
      <c r="A43" s="4" t="s">
        <v>89</v>
      </c>
      <c r="J43" s="8" t="n">
        <v>441.7</v>
      </c>
      <c r="K43" s="8" t="n">
        <v>449.7</v>
      </c>
      <c r="L43" s="8" t="n">
        <v>389.9</v>
      </c>
    </row>
    <row r="44" spans="1:12">
      <c r="A44" s="4" t="s">
        <v>90</v>
      </c>
      <c r="J44" s="8" t="n">
        <v>179.4</v>
      </c>
      <c r="K44" s="6" t="n">
        <v>167</v>
      </c>
      <c r="L44" s="8" t="n">
        <v>153.5</v>
      </c>
    </row>
    <row r="45" spans="1:12">
      <c r="A45" s="4" t="s">
        <v>91</v>
      </c>
      <c r="J45" s="8" t="n">
        <v>151.7</v>
      </c>
      <c r="K45" s="8" t="n">
        <v>152.5</v>
      </c>
      <c r="L45" s="8" t="n">
        <v>137.8</v>
      </c>
    </row>
    <row r="46" spans="1:12">
      <c r="A46" s="4" t="s">
        <v>92</v>
      </c>
      <c r="J46" s="8" t="n">
        <v>1567.4</v>
      </c>
      <c r="K46" s="8" t="n">
        <v>1611.8</v>
      </c>
      <c r="L46" s="8" t="n">
        <v>1327.1</v>
      </c>
    </row>
    <row r="47" spans="1:12">
      <c r="A47" s="4" t="s">
        <v>86</v>
      </c>
      <c r="J47" s="6" t="n">
        <v>0</v>
      </c>
      <c r="K47" s="6" t="n">
        <v>0</v>
      </c>
      <c r="L47" s="6" t="n">
        <v>0</v>
      </c>
    </row>
    <row r="48" spans="1:12">
      <c r="A48" s="4" t="s">
        <v>93</v>
      </c>
      <c r="J48" s="8" t="n">
        <v>1567.4</v>
      </c>
      <c r="K48" s="8" t="n">
        <v>1611.8</v>
      </c>
      <c r="L48" s="8" t="n">
        <v>1327.1</v>
      </c>
    </row>
    <row r="49" spans="1:12">
      <c r="A49" s="4" t="s">
        <v>94</v>
      </c>
      <c r="J49" s="8" t="n">
        <v>293.4</v>
      </c>
      <c r="K49" s="8" t="n">
        <v>276.6</v>
      </c>
      <c r="L49" s="8" t="n">
        <v>340.8</v>
      </c>
    </row>
    <row r="50" spans="1:12">
      <c r="A50" s="4" t="s">
        <v>1528</v>
      </c>
      <c r="J50" s="8" t="n">
        <v>199.8</v>
      </c>
      <c r="K50" s="8" t="n">
        <v>183.1</v>
      </c>
      <c r="L50" s="8" t="n">
        <v>181.5</v>
      </c>
    </row>
    <row r="51" spans="1:12">
      <c r="A51" s="4" t="s">
        <v>1529</v>
      </c>
      <c r="J51" s="8" t="n">
        <v>565.4</v>
      </c>
      <c r="K51" s="8" t="n">
        <v>457.7</v>
      </c>
      <c r="L51" s="8" t="n">
        <v>412.6</v>
      </c>
    </row>
    <row r="52" spans="1:12">
      <c r="A52" s="4" t="s">
        <v>148</v>
      </c>
      <c r="B52" s="8" t="n">
        <v>6094.6</v>
      </c>
      <c r="F52" s="8" t="n">
        <v>5606.7</v>
      </c>
      <c r="J52" s="8" t="n">
        <v>6094.6</v>
      </c>
      <c r="K52" s="8" t="n">
        <v>5606.7</v>
      </c>
      <c r="L52" s="8" t="n">
        <v>5551.2</v>
      </c>
    </row>
    <row r="53" spans="1:12">
      <c r="A53" s="4" t="s">
        <v>514</v>
      </c>
    </row>
    <row r="54" spans="1:12">
      <c r="A54" s="3" t="s">
        <v>1527</v>
      </c>
    </row>
    <row r="55" spans="1:12">
      <c r="A55" s="4" t="s">
        <v>87</v>
      </c>
      <c r="J55" s="8" t="n">
        <v>83.7</v>
      </c>
      <c r="K55" s="8" t="n">
        <v>71.59999999999999</v>
      </c>
      <c r="L55" s="8" t="n">
        <v>79.3</v>
      </c>
    </row>
    <row r="56" spans="1:12">
      <c r="A56" s="4" t="s">
        <v>1532</v>
      </c>
    </row>
    <row r="57" spans="1:12">
      <c r="A57" s="3" t="s">
        <v>1527</v>
      </c>
    </row>
    <row r="58" spans="1:12">
      <c r="A58" s="4" t="s">
        <v>87</v>
      </c>
      <c r="J58" s="6" t="n">
        <v>0</v>
      </c>
      <c r="K58" s="6" t="n">
        <v>0</v>
      </c>
      <c r="L58" s="6" t="n">
        <v>0</v>
      </c>
    </row>
    <row r="59" spans="1:12">
      <c r="A59" s="4" t="s">
        <v>576</v>
      </c>
    </row>
    <row r="60" spans="1:12">
      <c r="A60" s="3" t="s">
        <v>1527</v>
      </c>
    </row>
    <row r="61" spans="1:12">
      <c r="A61" s="4" t="s">
        <v>87</v>
      </c>
      <c r="J61" s="8" t="n">
        <v>83.7</v>
      </c>
      <c r="K61" s="8" t="n">
        <v>71.59999999999999</v>
      </c>
      <c r="L61" s="8" t="n">
        <v>79.3</v>
      </c>
    </row>
    <row r="62" spans="1:12">
      <c r="A62" s="3" t="s">
        <v>85</v>
      </c>
    </row>
    <row r="63" spans="1:12">
      <c r="A63" s="4" t="s">
        <v>88</v>
      </c>
      <c r="J63" s="6" t="n">
        <v>0</v>
      </c>
      <c r="K63" s="6" t="n">
        <v>0</v>
      </c>
      <c r="L63" s="6" t="n">
        <v>0</v>
      </c>
    </row>
    <row r="64" spans="1:12">
      <c r="A64" s="4" t="s">
        <v>89</v>
      </c>
      <c r="J64" s="6" t="n">
        <v>0</v>
      </c>
      <c r="K64" s="6" t="n">
        <v>0</v>
      </c>
      <c r="L64" s="6" t="n">
        <v>0</v>
      </c>
    </row>
    <row r="65" spans="1:12">
      <c r="A65" s="4" t="s">
        <v>90</v>
      </c>
      <c r="J65" s="6" t="n">
        <v>0</v>
      </c>
      <c r="K65" s="6" t="n">
        <v>0</v>
      </c>
      <c r="L65" s="6" t="n">
        <v>0</v>
      </c>
    </row>
    <row r="66" spans="1:12">
      <c r="A66" s="4" t="s">
        <v>91</v>
      </c>
      <c r="J66" s="6" t="n">
        <v>0</v>
      </c>
      <c r="K66" s="6" t="n">
        <v>0</v>
      </c>
      <c r="L66" s="6" t="n">
        <v>0</v>
      </c>
    </row>
    <row r="67" spans="1:12">
      <c r="A67" s="4" t="s">
        <v>92</v>
      </c>
      <c r="J67" s="6" t="n">
        <v>0</v>
      </c>
      <c r="K67" s="6" t="n">
        <v>0</v>
      </c>
      <c r="L67" s="6" t="n">
        <v>0</v>
      </c>
    </row>
    <row r="68" spans="1:12">
      <c r="A68" s="4" t="s">
        <v>86</v>
      </c>
      <c r="J68" s="8" t="n">
        <v>60.5</v>
      </c>
      <c r="K68" s="8" t="n">
        <v>37.8</v>
      </c>
      <c r="L68" s="8" t="n">
        <v>74.09999999999999</v>
      </c>
    </row>
    <row r="69" spans="1:12">
      <c r="A69" s="4" t="s">
        <v>93</v>
      </c>
      <c r="J69" s="8" t="n">
        <v>60.5</v>
      </c>
      <c r="K69" s="8" t="n">
        <v>37.8</v>
      </c>
      <c r="L69" s="8" t="n">
        <v>74.09999999999999</v>
      </c>
    </row>
    <row r="70" spans="1:12">
      <c r="A70" s="4" t="s">
        <v>94</v>
      </c>
      <c r="J70" s="8" t="n">
        <v>23.2</v>
      </c>
      <c r="K70" s="8" t="n">
        <v>33.8</v>
      </c>
      <c r="L70" s="8" t="n">
        <v>5.2</v>
      </c>
    </row>
    <row r="71" spans="1:12">
      <c r="A71" s="4" t="s">
        <v>1528</v>
      </c>
      <c r="J71" s="8" t="n">
        <v>19.4</v>
      </c>
      <c r="K71" s="8" t="n">
        <v>22.9</v>
      </c>
      <c r="L71" s="8" t="n">
        <v>6.8</v>
      </c>
    </row>
    <row r="72" spans="1:12">
      <c r="A72" s="4" t="s">
        <v>1529</v>
      </c>
      <c r="J72" s="8" t="n">
        <v>3.1</v>
      </c>
      <c r="K72" s="6" t="n">
        <v>0</v>
      </c>
      <c r="L72" s="6" t="n">
        <v>0</v>
      </c>
    </row>
    <row r="73" spans="1:12">
      <c r="A73" s="4" t="s">
        <v>148</v>
      </c>
      <c r="B73" s="8" t="n">
        <v>212.3</v>
      </c>
      <c r="F73" s="8" t="n">
        <v>295.3</v>
      </c>
      <c r="J73" s="8" t="n">
        <v>212.3</v>
      </c>
      <c r="K73" s="8" t="n">
        <v>295.3</v>
      </c>
      <c r="L73" s="8" t="n">
        <v>246.2</v>
      </c>
    </row>
    <row r="74" spans="1:12">
      <c r="A74" s="4" t="s">
        <v>1533</v>
      </c>
    </row>
    <row r="75" spans="1:12">
      <c r="A75" s="3" t="s">
        <v>1527</v>
      </c>
    </row>
    <row r="76" spans="1:12">
      <c r="A76" s="4" t="s">
        <v>87</v>
      </c>
      <c r="J76" s="8" t="n">
        <v>9.5</v>
      </c>
      <c r="K76" s="8" t="n">
        <v>5.4</v>
      </c>
      <c r="L76" s="8" t="n">
        <v>1.4</v>
      </c>
    </row>
    <row r="77" spans="1:12">
      <c r="A77" s="4" t="s">
        <v>1534</v>
      </c>
    </row>
    <row r="78" spans="1:12">
      <c r="A78" s="3" t="s">
        <v>1527</v>
      </c>
    </row>
    <row r="79" spans="1:12">
      <c r="A79" s="4" t="s">
        <v>87</v>
      </c>
      <c r="J79" s="6" t="n">
        <v>12</v>
      </c>
      <c r="K79" s="8" t="n">
        <v>11.1</v>
      </c>
      <c r="L79" s="8" t="n">
        <v>6.3</v>
      </c>
    </row>
    <row r="80" spans="1:12">
      <c r="A80" s="4" t="s">
        <v>1535</v>
      </c>
    </row>
    <row r="81" spans="1:12">
      <c r="A81" s="3" t="s">
        <v>1527</v>
      </c>
    </row>
    <row r="82" spans="1:12">
      <c r="A82" s="4" t="s">
        <v>87</v>
      </c>
      <c r="J82" s="8" t="n">
        <v>21.5</v>
      </c>
      <c r="K82" s="8" t="n">
        <v>16.5</v>
      </c>
      <c r="L82" s="8" t="n">
        <v>7.7</v>
      </c>
    </row>
    <row r="83" spans="1:12">
      <c r="A83" s="3" t="s">
        <v>85</v>
      </c>
    </row>
    <row r="84" spans="1:12">
      <c r="A84" s="4" t="s">
        <v>88</v>
      </c>
      <c r="J84" s="6" t="n">
        <v>0</v>
      </c>
      <c r="K84" s="6" t="n">
        <v>0</v>
      </c>
      <c r="L84" s="6" t="n">
        <v>0</v>
      </c>
    </row>
    <row r="85" spans="1:12">
      <c r="A85" s="4" t="s">
        <v>89</v>
      </c>
      <c r="J85" s="6" t="n">
        <v>0</v>
      </c>
      <c r="K85" s="6" t="n">
        <v>0</v>
      </c>
      <c r="L85" s="6" t="n">
        <v>0</v>
      </c>
    </row>
    <row r="86" spans="1:12">
      <c r="A86" s="4" t="s">
        <v>90</v>
      </c>
      <c r="J86" s="6" t="n">
        <v>0</v>
      </c>
      <c r="K86" s="6" t="n">
        <v>0</v>
      </c>
      <c r="L86" s="6" t="n">
        <v>0</v>
      </c>
    </row>
    <row r="87" spans="1:12">
      <c r="A87" s="4" t="s">
        <v>91</v>
      </c>
      <c r="J87" s="6" t="n">
        <v>0</v>
      </c>
      <c r="K87" s="6" t="n">
        <v>0</v>
      </c>
      <c r="L87" s="6" t="n">
        <v>0</v>
      </c>
    </row>
    <row r="88" spans="1:12">
      <c r="A88" s="4" t="s">
        <v>92</v>
      </c>
      <c r="J88" s="6" t="n">
        <v>0</v>
      </c>
      <c r="K88" s="6" t="n">
        <v>0</v>
      </c>
      <c r="L88" s="6" t="n">
        <v>0</v>
      </c>
    </row>
    <row r="89" spans="1:12">
      <c r="A89" s="4" t="s">
        <v>86</v>
      </c>
      <c r="J89" s="8" t="n">
        <v>35.8</v>
      </c>
      <c r="K89" s="8" t="n">
        <v>32.8</v>
      </c>
      <c r="L89" s="8" t="n">
        <v>12.8</v>
      </c>
    </row>
    <row r="90" spans="1:12">
      <c r="A90" s="4" t="s">
        <v>93</v>
      </c>
      <c r="J90" s="8" t="n">
        <v>35.8</v>
      </c>
      <c r="K90" s="8" t="n">
        <v>32.8</v>
      </c>
      <c r="L90" s="8" t="n">
        <v>12.8</v>
      </c>
    </row>
    <row r="91" spans="1:12">
      <c r="A91" s="4" t="s">
        <v>94</v>
      </c>
      <c r="J91" s="8" t="n">
        <v>-14.3</v>
      </c>
      <c r="K91" s="8" t="n">
        <v>-16.3</v>
      </c>
      <c r="L91" s="8" t="n">
        <v>-5.1</v>
      </c>
    </row>
    <row r="92" spans="1:12">
      <c r="A92" s="4" t="s">
        <v>1528</v>
      </c>
      <c r="J92" s="8" t="n">
        <v>-24.1</v>
      </c>
      <c r="K92" s="8" t="n">
        <v>-22.3</v>
      </c>
      <c r="L92" s="8" t="n">
        <v>-20.7</v>
      </c>
    </row>
    <row r="93" spans="1:12">
      <c r="A93" s="4" t="s">
        <v>1529</v>
      </c>
      <c r="J93" s="8" t="n">
        <v>254.8</v>
      </c>
      <c r="K93" s="8" t="n">
        <v>41.7</v>
      </c>
      <c r="L93" s="8" t="n">
        <v>25.5</v>
      </c>
    </row>
    <row r="94" spans="1:12">
      <c r="A94" s="4" t="s">
        <v>148</v>
      </c>
      <c r="B94" s="7" t="n">
        <v>2692.7</v>
      </c>
      <c r="F94" s="5" t="n">
        <v>2508</v>
      </c>
      <c r="J94" s="7" t="n">
        <v>2692.7</v>
      </c>
      <c r="K94" s="5" t="n">
        <v>2508</v>
      </c>
      <c r="L94" s="7" t="n">
        <v>2239.5</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6</v>
      </c>
      <c r="B1" s="2" t="s">
        <v>1</v>
      </c>
    </row>
    <row r="2" spans="1:4">
      <c r="B2" s="2" t="s">
        <v>2</v>
      </c>
      <c r="C2" s="2" t="s">
        <v>82</v>
      </c>
      <c r="D2" s="2" t="s">
        <v>83</v>
      </c>
    </row>
    <row r="3" spans="1:4">
      <c r="A3" s="4" t="s">
        <v>514</v>
      </c>
    </row>
    <row r="4" spans="1:4">
      <c r="A4" s="3" t="s">
        <v>1537</v>
      </c>
    </row>
    <row r="5" spans="1:4">
      <c r="A5" s="4" t="s">
        <v>1538</v>
      </c>
      <c r="B5" s="7" t="n">
        <v>0.1</v>
      </c>
      <c r="C5" s="5" t="n">
        <v>0</v>
      </c>
      <c r="D5" s="7" t="n">
        <v>0.1</v>
      </c>
    </row>
    <row r="6" spans="1:4">
      <c r="A6" s="4" t="s">
        <v>1533</v>
      </c>
    </row>
    <row r="7" spans="1:4">
      <c r="A7" s="3" t="s">
        <v>1537</v>
      </c>
    </row>
    <row r="8" spans="1:4">
      <c r="A8" s="4" t="s">
        <v>1538</v>
      </c>
      <c r="B8" s="7" t="n">
        <v>2.2</v>
      </c>
      <c r="C8" s="7" t="n">
        <v>1.4</v>
      </c>
      <c r="D8" s="7" t="n">
        <v>0.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9</v>
      </c>
      <c r="B1" s="2" t="s">
        <v>565</v>
      </c>
      <c r="J1" s="2" t="s">
        <v>1</v>
      </c>
    </row>
    <row r="2" spans="1:12">
      <c r="B2" s="2" t="s">
        <v>2</v>
      </c>
      <c r="C2" s="2" t="s">
        <v>566</v>
      </c>
      <c r="D2" s="2" t="s">
        <v>4</v>
      </c>
      <c r="E2" s="2" t="s">
        <v>567</v>
      </c>
      <c r="F2" s="2" t="s">
        <v>82</v>
      </c>
      <c r="G2" s="2" t="s">
        <v>568</v>
      </c>
      <c r="H2" s="2" t="s">
        <v>569</v>
      </c>
      <c r="I2" s="2" t="s">
        <v>570</v>
      </c>
      <c r="J2" s="2" t="s">
        <v>2</v>
      </c>
      <c r="K2" s="2" t="s">
        <v>82</v>
      </c>
      <c r="L2" s="2" t="s">
        <v>83</v>
      </c>
    </row>
    <row r="3" spans="1:12">
      <c r="A3" s="3" t="s">
        <v>313</v>
      </c>
    </row>
    <row r="4" spans="1:12">
      <c r="A4" s="4" t="s">
        <v>99</v>
      </c>
      <c r="B4" s="7" t="n">
        <v>-34.3</v>
      </c>
      <c r="C4" s="5" t="n">
        <v>-3</v>
      </c>
      <c r="D4" s="7" t="n">
        <v>154.6</v>
      </c>
      <c r="E4" s="7" t="n">
        <v>67.3</v>
      </c>
      <c r="F4" s="7" t="n">
        <v>-25.9</v>
      </c>
      <c r="G4" s="7" t="n">
        <v>25.9</v>
      </c>
      <c r="H4" s="7" t="n">
        <v>98.2</v>
      </c>
      <c r="I4" s="5" t="n">
        <v>116</v>
      </c>
      <c r="J4" s="7" t="n">
        <v>184.6</v>
      </c>
      <c r="K4" s="7" t="n">
        <v>214.2</v>
      </c>
      <c r="L4" s="7" t="n">
        <v>161.6</v>
      </c>
    </row>
    <row r="5" spans="1:12">
      <c r="A5" s="4" t="s">
        <v>1540</v>
      </c>
      <c r="J5" s="8" t="n">
        <v>12.2</v>
      </c>
      <c r="K5" s="6" t="n">
        <v>0</v>
      </c>
      <c r="L5" s="6" t="n">
        <v>0</v>
      </c>
    </row>
    <row r="6" spans="1:12">
      <c r="A6" s="4" t="s">
        <v>1541</v>
      </c>
      <c r="J6" s="6" t="n">
        <v>0</v>
      </c>
      <c r="K6" s="8" t="n">
        <v>30.6</v>
      </c>
      <c r="L6" s="6" t="n">
        <v>0</v>
      </c>
    </row>
    <row r="7" spans="1:12">
      <c r="A7" s="4" t="s">
        <v>1542</v>
      </c>
      <c r="J7" s="8" t="n">
        <v>1.2</v>
      </c>
      <c r="K7" s="6" t="n">
        <v>-4</v>
      </c>
      <c r="L7" s="6" t="n">
        <v>6</v>
      </c>
    </row>
    <row r="8" spans="1:12">
      <c r="A8" s="4" t="s">
        <v>1543</v>
      </c>
      <c r="J8" s="6" t="n">
        <v>0</v>
      </c>
      <c r="K8" s="8" t="n">
        <v>-0.3</v>
      </c>
      <c r="L8" s="8" t="n">
        <v>-0.3</v>
      </c>
    </row>
    <row r="9" spans="1:12">
      <c r="A9" s="4" t="s">
        <v>1544</v>
      </c>
      <c r="J9" s="8" t="n">
        <v>0.4</v>
      </c>
      <c r="K9" s="8" t="n">
        <v>13.6</v>
      </c>
      <c r="L9" s="6" t="n">
        <v>4</v>
      </c>
    </row>
    <row r="10" spans="1:12">
      <c r="A10" s="4" t="s">
        <v>1545</v>
      </c>
      <c r="J10" s="8" t="n">
        <v>-3.3</v>
      </c>
      <c r="K10" s="8" t="n">
        <v>-10.3</v>
      </c>
      <c r="L10" s="8" t="n">
        <v>-3.7</v>
      </c>
    </row>
    <row r="11" spans="1:12">
      <c r="A11" s="4" t="s">
        <v>1546</v>
      </c>
      <c r="J11" s="6" t="n">
        <v>0</v>
      </c>
      <c r="K11" s="8" t="n">
        <v>-60.1</v>
      </c>
      <c r="L11" s="6" t="n">
        <v>0</v>
      </c>
    </row>
    <row r="12" spans="1:12">
      <c r="A12" s="4" t="s">
        <v>1547</v>
      </c>
      <c r="J12" s="7" t="n">
        <v>195.1</v>
      </c>
      <c r="K12" s="7" t="n">
        <v>183.7</v>
      </c>
      <c r="L12" s="7" t="n">
        <v>167.6</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8</v>
      </c>
      <c r="B1" s="2" t="s">
        <v>2</v>
      </c>
      <c r="C1" s="2" t="s">
        <v>82</v>
      </c>
    </row>
    <row r="2" spans="1:3">
      <c r="A2" s="3" t="s">
        <v>1549</v>
      </c>
    </row>
    <row r="3" spans="1:3">
      <c r="A3" s="4" t="s">
        <v>1550</v>
      </c>
      <c r="B3" s="7" t="n">
        <v>78.59999999999999</v>
      </c>
      <c r="C3" s="7" t="n">
        <v>72.8</v>
      </c>
    </row>
    <row r="4" spans="1:3">
      <c r="A4" s="4" t="s">
        <v>1551</v>
      </c>
      <c r="B4" s="8" t="n">
        <v>767.6</v>
      </c>
      <c r="C4" s="8" t="n">
        <v>669.8</v>
      </c>
    </row>
    <row r="5" spans="1:3">
      <c r="A5" s="4" t="s">
        <v>1552</v>
      </c>
      <c r="B5" s="8" t="n">
        <v>846.2</v>
      </c>
      <c r="C5" s="8" t="n">
        <v>742.6</v>
      </c>
    </row>
    <row r="6" spans="1:3">
      <c r="A6" s="4" t="s">
        <v>1553</v>
      </c>
      <c r="B6" s="8" t="n">
        <v>60.8</v>
      </c>
      <c r="C6" s="8" t="n">
        <v>35.7</v>
      </c>
    </row>
    <row r="7" spans="1:3">
      <c r="A7" s="4" t="s">
        <v>1554</v>
      </c>
      <c r="B7" s="6" t="n">
        <v>399</v>
      </c>
      <c r="C7" s="8" t="n">
        <v>354.6</v>
      </c>
    </row>
    <row r="8" spans="1:3">
      <c r="A8" s="4" t="s">
        <v>1555</v>
      </c>
      <c r="B8" s="8" t="n">
        <v>459.8</v>
      </c>
      <c r="C8" s="8" t="n">
        <v>390.3</v>
      </c>
    </row>
    <row r="9" spans="1:3">
      <c r="A9" s="4" t="s">
        <v>1556</v>
      </c>
    </row>
    <row r="10" spans="1:3">
      <c r="A10" s="3" t="s">
        <v>1549</v>
      </c>
    </row>
    <row r="11" spans="1:3">
      <c r="A11" s="4" t="s">
        <v>1550</v>
      </c>
      <c r="B11" s="8" t="n">
        <v>30.1</v>
      </c>
      <c r="C11" s="8" t="n">
        <v>30.2</v>
      </c>
    </row>
    <row r="12" spans="1:3">
      <c r="A12" s="4" t="s">
        <v>1551</v>
      </c>
      <c r="B12" s="8" t="n">
        <v>416.6</v>
      </c>
      <c r="C12" s="8" t="n">
        <v>364.9</v>
      </c>
    </row>
    <row r="13" spans="1:3">
      <c r="A13" s="4" t="s">
        <v>1557</v>
      </c>
    </row>
    <row r="14" spans="1:3">
      <c r="A14" s="3" t="s">
        <v>1549</v>
      </c>
    </row>
    <row r="15" spans="1:3">
      <c r="A15" s="4" t="s">
        <v>1550</v>
      </c>
      <c r="B15" s="8" t="n">
        <v>18.2</v>
      </c>
      <c r="C15" s="8" t="n">
        <v>8.199999999999999</v>
      </c>
    </row>
    <row r="16" spans="1:3">
      <c r="A16" s="4" t="s">
        <v>1551</v>
      </c>
      <c r="B16" s="8" t="n">
        <v>9.1</v>
      </c>
      <c r="C16" s="6" t="n">
        <v>0</v>
      </c>
    </row>
    <row r="17" spans="1:3">
      <c r="A17" s="4" t="s">
        <v>135</v>
      </c>
    </row>
    <row r="18" spans="1:3">
      <c r="A18" s="3" t="s">
        <v>1549</v>
      </c>
    </row>
    <row r="19" spans="1:3">
      <c r="A19" s="4" t="s">
        <v>1550</v>
      </c>
      <c r="B19" s="8" t="n">
        <v>30.3</v>
      </c>
      <c r="C19" s="8" t="n">
        <v>34.4</v>
      </c>
    </row>
    <row r="20" spans="1:3">
      <c r="A20" s="4" t="s">
        <v>1551</v>
      </c>
      <c r="B20" s="8" t="n">
        <v>47.2</v>
      </c>
      <c r="C20" s="8" t="n">
        <v>42.4</v>
      </c>
    </row>
    <row r="21" spans="1:3">
      <c r="A21" s="4" t="s">
        <v>1558</v>
      </c>
    </row>
    <row r="22" spans="1:3">
      <c r="A22" s="3" t="s">
        <v>1549</v>
      </c>
    </row>
    <row r="23" spans="1:3">
      <c r="A23" s="4" t="s">
        <v>1551</v>
      </c>
      <c r="B23" s="8" t="n">
        <v>108.8</v>
      </c>
      <c r="C23" s="8" t="n">
        <v>96.3</v>
      </c>
    </row>
    <row r="24" spans="1:3">
      <c r="A24" s="4" t="s">
        <v>1559</v>
      </c>
    </row>
    <row r="25" spans="1:3">
      <c r="A25" s="3" t="s">
        <v>1549</v>
      </c>
    </row>
    <row r="26" spans="1:3">
      <c r="A26" s="4" t="s">
        <v>1551</v>
      </c>
      <c r="B26" s="8" t="n">
        <v>150.9</v>
      </c>
      <c r="C26" s="8" t="n">
        <v>133.4</v>
      </c>
    </row>
    <row r="27" spans="1:3">
      <c r="A27" s="4" t="s">
        <v>1560</v>
      </c>
    </row>
    <row r="28" spans="1:3">
      <c r="A28" s="3" t="s">
        <v>1549</v>
      </c>
    </row>
    <row r="29" spans="1:3">
      <c r="A29" s="4" t="s">
        <v>1551</v>
      </c>
      <c r="B29" s="6" t="n">
        <v>35</v>
      </c>
      <c r="C29" s="8" t="n">
        <v>32.8</v>
      </c>
    </row>
    <row r="30" spans="1:3">
      <c r="A30" s="4" t="s">
        <v>122</v>
      </c>
    </row>
    <row r="31" spans="1:3">
      <c r="A31" s="3" t="s">
        <v>1549</v>
      </c>
    </row>
    <row r="32" spans="1:3">
      <c r="A32" s="4" t="s">
        <v>1550</v>
      </c>
      <c r="B32" s="8" t="n">
        <v>29.4</v>
      </c>
      <c r="C32" s="8" t="n">
        <v>30.7</v>
      </c>
    </row>
    <row r="33" spans="1:3">
      <c r="A33" s="4" t="s">
        <v>1551</v>
      </c>
      <c r="B33" s="8" t="n">
        <v>507.5</v>
      </c>
      <c r="C33" s="8" t="n">
        <v>441.1</v>
      </c>
    </row>
    <row r="34" spans="1:3">
      <c r="A34" s="4" t="s">
        <v>1552</v>
      </c>
      <c r="B34" s="8" t="n">
        <v>536.9</v>
      </c>
      <c r="C34" s="8" t="n">
        <v>471.8</v>
      </c>
    </row>
    <row r="35" spans="1:3">
      <c r="A35" s="4" t="s">
        <v>1553</v>
      </c>
      <c r="B35" s="8" t="n">
        <v>52.3</v>
      </c>
      <c r="C35" s="8" t="n">
        <v>16.7</v>
      </c>
    </row>
    <row r="36" spans="1:3">
      <c r="A36" s="4" t="s">
        <v>1554</v>
      </c>
      <c r="B36" s="8" t="n">
        <v>326.5</v>
      </c>
      <c r="C36" s="8" t="n">
        <v>274.9</v>
      </c>
    </row>
    <row r="37" spans="1:3">
      <c r="A37" s="4" t="s">
        <v>1555</v>
      </c>
      <c r="B37" s="8" t="n">
        <v>378.8</v>
      </c>
      <c r="C37" s="8" t="n">
        <v>291.6</v>
      </c>
    </row>
    <row r="38" spans="1:3">
      <c r="A38" s="4" t="s">
        <v>1561</v>
      </c>
    </row>
    <row r="39" spans="1:3">
      <c r="A39" s="3" t="s">
        <v>1549</v>
      </c>
    </row>
    <row r="40" spans="1:3">
      <c r="A40" s="4" t="s">
        <v>1550</v>
      </c>
      <c r="B40" s="8" t="n">
        <v>21.9</v>
      </c>
      <c r="C40" s="8" t="n">
        <v>21.9</v>
      </c>
    </row>
    <row r="41" spans="1:3">
      <c r="A41" s="4" t="s">
        <v>1551</v>
      </c>
      <c r="B41" s="8" t="n">
        <v>333.3</v>
      </c>
      <c r="C41" s="8" t="n">
        <v>292.5</v>
      </c>
    </row>
    <row r="42" spans="1:3">
      <c r="A42" s="4" t="s">
        <v>1562</v>
      </c>
    </row>
    <row r="43" spans="1:3">
      <c r="A43" s="3" t="s">
        <v>1549</v>
      </c>
    </row>
    <row r="44" spans="1:3">
      <c r="A44" s="4" t="s">
        <v>1550</v>
      </c>
      <c r="B44" s="6" t="n">
        <v>0</v>
      </c>
      <c r="C44" s="6" t="n">
        <v>1</v>
      </c>
    </row>
    <row r="45" spans="1:3">
      <c r="A45" s="4" t="s">
        <v>1551</v>
      </c>
      <c r="B45" s="8" t="n">
        <v>9.1</v>
      </c>
      <c r="C45" s="6" t="n">
        <v>0</v>
      </c>
    </row>
    <row r="46" spans="1:3">
      <c r="A46" s="4" t="s">
        <v>1563</v>
      </c>
    </row>
    <row r="47" spans="1:3">
      <c r="A47" s="3" t="s">
        <v>1549</v>
      </c>
    </row>
    <row r="48" spans="1:3">
      <c r="A48" s="4" t="s">
        <v>1550</v>
      </c>
      <c r="B48" s="8" t="n">
        <v>7.5</v>
      </c>
      <c r="C48" s="8" t="n">
        <v>7.8</v>
      </c>
    </row>
    <row r="49" spans="1:3">
      <c r="A49" s="4" t="s">
        <v>1551</v>
      </c>
      <c r="B49" s="8" t="n">
        <v>27.2</v>
      </c>
      <c r="C49" s="8" t="n">
        <v>21.4</v>
      </c>
    </row>
    <row r="50" spans="1:3">
      <c r="A50" s="4" t="s">
        <v>1564</v>
      </c>
    </row>
    <row r="51" spans="1:3">
      <c r="A51" s="3" t="s">
        <v>1549</v>
      </c>
    </row>
    <row r="52" spans="1:3">
      <c r="A52" s="4" t="s">
        <v>1551</v>
      </c>
      <c r="B52" s="8" t="n">
        <v>102.9</v>
      </c>
      <c r="C52" s="8" t="n">
        <v>94.40000000000001</v>
      </c>
    </row>
    <row r="53" spans="1:3">
      <c r="A53" s="4" t="s">
        <v>1565</v>
      </c>
    </row>
    <row r="54" spans="1:3">
      <c r="A54" s="3" t="s">
        <v>1549</v>
      </c>
    </row>
    <row r="55" spans="1:3">
      <c r="A55" s="4" t="s">
        <v>1551</v>
      </c>
      <c r="B55" s="6" t="n">
        <v>0</v>
      </c>
      <c r="C55" s="6" t="n">
        <v>0</v>
      </c>
    </row>
    <row r="56" spans="1:3">
      <c r="A56" s="4" t="s">
        <v>1566</v>
      </c>
    </row>
    <row r="57" spans="1:3">
      <c r="A57" s="3" t="s">
        <v>1549</v>
      </c>
    </row>
    <row r="58" spans="1:3">
      <c r="A58" s="4" t="s">
        <v>1551</v>
      </c>
      <c r="B58" s="6" t="n">
        <v>35</v>
      </c>
      <c r="C58" s="8" t="n">
        <v>32.8</v>
      </c>
    </row>
    <row r="59" spans="1:3">
      <c r="A59" s="4" t="s">
        <v>108</v>
      </c>
    </row>
    <row r="60" spans="1:3">
      <c r="A60" s="3" t="s">
        <v>1549</v>
      </c>
    </row>
    <row r="61" spans="1:3">
      <c r="A61" s="4" t="s">
        <v>1550</v>
      </c>
      <c r="B61" s="8" t="n">
        <v>33.9</v>
      </c>
      <c r="C61" s="8" t="n">
        <v>26.2</v>
      </c>
    </row>
    <row r="62" spans="1:3">
      <c r="A62" s="4" t="s">
        <v>1551</v>
      </c>
      <c r="B62" s="8" t="n">
        <v>231.2</v>
      </c>
      <c r="C62" s="8" t="n">
        <v>201.5</v>
      </c>
    </row>
    <row r="63" spans="1:3">
      <c r="A63" s="4" t="s">
        <v>1552</v>
      </c>
      <c r="B63" s="8" t="n">
        <v>265.1</v>
      </c>
      <c r="C63" s="8" t="n">
        <v>227.7</v>
      </c>
    </row>
    <row r="64" spans="1:3">
      <c r="A64" s="4" t="s">
        <v>1553</v>
      </c>
      <c r="B64" s="8" t="n">
        <v>3.4</v>
      </c>
      <c r="C64" s="8" t="n">
        <v>7.6</v>
      </c>
    </row>
    <row r="65" spans="1:3">
      <c r="A65" s="4" t="s">
        <v>1554</v>
      </c>
      <c r="B65" s="6" t="n">
        <v>23</v>
      </c>
      <c r="C65" s="8" t="n">
        <v>31.3</v>
      </c>
    </row>
    <row r="66" spans="1:3">
      <c r="A66" s="4" t="s">
        <v>1555</v>
      </c>
      <c r="B66" s="8" t="n">
        <v>26.4</v>
      </c>
      <c r="C66" s="8" t="n">
        <v>38.9</v>
      </c>
    </row>
    <row r="67" spans="1:3">
      <c r="A67" s="4" t="s">
        <v>1567</v>
      </c>
    </row>
    <row r="68" spans="1:3">
      <c r="A68" s="3" t="s">
        <v>1549</v>
      </c>
    </row>
    <row r="69" spans="1:3">
      <c r="A69" s="4" t="s">
        <v>1550</v>
      </c>
      <c r="B69" s="8" t="n">
        <v>7.3</v>
      </c>
      <c r="C69" s="8" t="n">
        <v>7.3</v>
      </c>
    </row>
    <row r="70" spans="1:3">
      <c r="A70" s="4" t="s">
        <v>1551</v>
      </c>
      <c r="B70" s="8" t="n">
        <v>77.2</v>
      </c>
      <c r="C70" s="8" t="n">
        <v>64.8</v>
      </c>
    </row>
    <row r="71" spans="1:3">
      <c r="A71" s="4" t="s">
        <v>1568</v>
      </c>
    </row>
    <row r="72" spans="1:3">
      <c r="A72" s="3" t="s">
        <v>1549</v>
      </c>
    </row>
    <row r="73" spans="1:3">
      <c r="A73" s="4" t="s">
        <v>1550</v>
      </c>
      <c r="B73" s="8" t="n">
        <v>17.7</v>
      </c>
      <c r="C73" s="8" t="n">
        <v>6.4</v>
      </c>
    </row>
    <row r="74" spans="1:3">
      <c r="A74" s="4" t="s">
        <v>1551</v>
      </c>
      <c r="B74" s="6" t="n">
        <v>0</v>
      </c>
      <c r="C74" s="6" t="n">
        <v>0</v>
      </c>
    </row>
    <row r="75" spans="1:3">
      <c r="A75" s="4" t="s">
        <v>1569</v>
      </c>
    </row>
    <row r="76" spans="1:3">
      <c r="A76" s="3" t="s">
        <v>1549</v>
      </c>
    </row>
    <row r="77" spans="1:3">
      <c r="A77" s="4" t="s">
        <v>1550</v>
      </c>
      <c r="B77" s="8" t="n">
        <v>8.9</v>
      </c>
      <c r="C77" s="8" t="n">
        <v>12.5</v>
      </c>
    </row>
    <row r="78" spans="1:3">
      <c r="A78" s="4" t="s">
        <v>1551</v>
      </c>
      <c r="B78" s="8" t="n">
        <v>3.1</v>
      </c>
      <c r="C78" s="8" t="n">
        <v>3.3</v>
      </c>
    </row>
    <row r="79" spans="1:3">
      <c r="A79" s="4" t="s">
        <v>1570</v>
      </c>
    </row>
    <row r="80" spans="1:3">
      <c r="A80" s="3" t="s">
        <v>1549</v>
      </c>
    </row>
    <row r="81" spans="1:3">
      <c r="A81" s="4" t="s">
        <v>1551</v>
      </c>
      <c r="B81" s="6" t="n">
        <v>0</v>
      </c>
      <c r="C81" s="6" t="n">
        <v>0</v>
      </c>
    </row>
    <row r="82" spans="1:3">
      <c r="A82" s="4" t="s">
        <v>1571</v>
      </c>
    </row>
    <row r="83" spans="1:3">
      <c r="A83" s="3" t="s">
        <v>1549</v>
      </c>
    </row>
    <row r="84" spans="1:3">
      <c r="A84" s="4" t="s">
        <v>1551</v>
      </c>
      <c r="B84" s="8" t="n">
        <v>150.9</v>
      </c>
      <c r="C84" s="8" t="n">
        <v>133.4</v>
      </c>
    </row>
    <row r="85" spans="1:3">
      <c r="A85" s="4" t="s">
        <v>1572</v>
      </c>
    </row>
    <row r="86" spans="1:3">
      <c r="A86" s="3" t="s">
        <v>1549</v>
      </c>
    </row>
    <row r="87" spans="1:3">
      <c r="A87" s="4" t="s">
        <v>1551</v>
      </c>
      <c r="B87" s="6" t="n">
        <v>0</v>
      </c>
      <c r="C87" s="6" t="n">
        <v>0</v>
      </c>
    </row>
    <row r="88" spans="1:3">
      <c r="A88" s="4" t="s">
        <v>1556</v>
      </c>
    </row>
    <row r="89" spans="1:3">
      <c r="A89" s="3" t="s">
        <v>1549</v>
      </c>
    </row>
    <row r="90" spans="1:3">
      <c r="A90" s="4" t="s">
        <v>1553</v>
      </c>
      <c r="B90" s="8" t="n">
        <v>5.8</v>
      </c>
      <c r="C90" s="6" t="n">
        <v>0</v>
      </c>
    </row>
    <row r="91" spans="1:3">
      <c r="A91" s="4" t="s">
        <v>1554</v>
      </c>
      <c r="B91" s="8" t="n">
        <v>142.3</v>
      </c>
      <c r="C91" s="8" t="n">
        <v>27.8</v>
      </c>
    </row>
    <row r="92" spans="1:3">
      <c r="A92" s="4" t="s">
        <v>1573</v>
      </c>
    </row>
    <row r="93" spans="1:3">
      <c r="A93" s="3" t="s">
        <v>1549</v>
      </c>
    </row>
    <row r="94" spans="1:3">
      <c r="A94" s="4" t="s">
        <v>1553</v>
      </c>
      <c r="B94" s="8" t="n">
        <v>3.6</v>
      </c>
      <c r="C94" s="6" t="n">
        <v>0</v>
      </c>
    </row>
    <row r="95" spans="1:3">
      <c r="A95" s="4" t="s">
        <v>1554</v>
      </c>
      <c r="B95" s="8" t="n">
        <v>119.1</v>
      </c>
      <c r="C95" s="6" t="n">
        <v>0</v>
      </c>
    </row>
    <row r="96" spans="1:3">
      <c r="A96" s="4" t="s">
        <v>1574</v>
      </c>
    </row>
    <row r="97" spans="1:3">
      <c r="A97" s="3" t="s">
        <v>1549</v>
      </c>
    </row>
    <row r="98" spans="1:3">
      <c r="A98" s="4" t="s">
        <v>1553</v>
      </c>
      <c r="B98" s="8" t="n">
        <v>2.2</v>
      </c>
      <c r="C98" s="6" t="n">
        <v>0</v>
      </c>
    </row>
    <row r="99" spans="1:3">
      <c r="A99" s="4" t="s">
        <v>1554</v>
      </c>
      <c r="B99" s="8" t="n">
        <v>19.1</v>
      </c>
      <c r="C99" s="8" t="n">
        <v>27.8</v>
      </c>
    </row>
    <row r="100" spans="1:3">
      <c r="A100" s="4" t="s">
        <v>1575</v>
      </c>
    </row>
    <row r="101" spans="1:3">
      <c r="A101" s="3" t="s">
        <v>1549</v>
      </c>
    </row>
    <row r="102" spans="1:3">
      <c r="A102" s="4" t="s">
        <v>1553</v>
      </c>
      <c r="B102" s="6" t="n">
        <v>0</v>
      </c>
      <c r="C102" s="8" t="n">
        <v>2.2</v>
      </c>
    </row>
    <row r="103" spans="1:3">
      <c r="A103" s="4" t="s">
        <v>1576</v>
      </c>
    </row>
    <row r="104" spans="1:3">
      <c r="A104" s="3" t="s">
        <v>1549</v>
      </c>
    </row>
    <row r="105" spans="1:3">
      <c r="A105" s="4" t="s">
        <v>1553</v>
      </c>
      <c r="B105" s="6" t="n">
        <v>0</v>
      </c>
      <c r="C105" s="6" t="n">
        <v>0</v>
      </c>
    </row>
    <row r="106" spans="1:3">
      <c r="A106" s="4" t="s">
        <v>1577</v>
      </c>
    </row>
    <row r="107" spans="1:3">
      <c r="A107" s="3" t="s">
        <v>1549</v>
      </c>
    </row>
    <row r="108" spans="1:3">
      <c r="A108" s="4" t="s">
        <v>1553</v>
      </c>
      <c r="B108" s="6" t="n">
        <v>0</v>
      </c>
      <c r="C108" s="8" t="n">
        <v>2.2</v>
      </c>
    </row>
    <row r="109" spans="1:3">
      <c r="A109" s="4" t="s">
        <v>1557</v>
      </c>
    </row>
    <row r="110" spans="1:3">
      <c r="A110" s="3" t="s">
        <v>1549</v>
      </c>
    </row>
    <row r="111" spans="1:3">
      <c r="A111" s="4" t="s">
        <v>1553</v>
      </c>
      <c r="B111" s="8" t="n">
        <v>26.2</v>
      </c>
      <c r="C111" s="8" t="n">
        <v>2.9</v>
      </c>
    </row>
    <row r="112" spans="1:3">
      <c r="A112" s="4" t="s">
        <v>1554</v>
      </c>
      <c r="B112" s="6" t="n">
        <v>0</v>
      </c>
      <c r="C112" s="8" t="n">
        <v>4.7</v>
      </c>
    </row>
    <row r="113" spans="1:3">
      <c r="A113" s="4" t="s">
        <v>1578</v>
      </c>
    </row>
    <row r="114" spans="1:3">
      <c r="A114" s="3" t="s">
        <v>1549</v>
      </c>
    </row>
    <row r="115" spans="1:3">
      <c r="A115" s="4" t="s">
        <v>1553</v>
      </c>
      <c r="B115" s="8" t="n">
        <v>25.4</v>
      </c>
      <c r="C115" s="8" t="n">
        <v>1.9</v>
      </c>
    </row>
    <row r="116" spans="1:3">
      <c r="A116" s="4" t="s">
        <v>1554</v>
      </c>
      <c r="B116" s="6" t="n">
        <v>0</v>
      </c>
      <c r="C116" s="8" t="n">
        <v>4.7</v>
      </c>
    </row>
    <row r="117" spans="1:3">
      <c r="A117" s="4" t="s">
        <v>1579</v>
      </c>
    </row>
    <row r="118" spans="1:3">
      <c r="A118" s="3" t="s">
        <v>1549</v>
      </c>
    </row>
    <row r="119" spans="1:3">
      <c r="A119" s="4" t="s">
        <v>1553</v>
      </c>
      <c r="B119" s="6" t="n">
        <v>0</v>
      </c>
      <c r="C119" s="6" t="n">
        <v>0</v>
      </c>
    </row>
    <row r="120" spans="1:3">
      <c r="A120" s="4" t="s">
        <v>1554</v>
      </c>
      <c r="B120" s="6" t="n">
        <v>0</v>
      </c>
      <c r="C120" s="6" t="n">
        <v>0</v>
      </c>
    </row>
    <row r="121" spans="1:3">
      <c r="A121" s="4" t="s">
        <v>135</v>
      </c>
    </row>
    <row r="122" spans="1:3">
      <c r="A122" s="3" t="s">
        <v>1549</v>
      </c>
    </row>
    <row r="123" spans="1:3">
      <c r="A123" s="4" t="s">
        <v>1553</v>
      </c>
      <c r="B123" s="8" t="n">
        <v>28.8</v>
      </c>
      <c r="C123" s="8" t="n">
        <v>30.6</v>
      </c>
    </row>
    <row r="124" spans="1:3">
      <c r="A124" s="4" t="s">
        <v>1554</v>
      </c>
      <c r="B124" s="8" t="n">
        <v>35.3</v>
      </c>
      <c r="C124" s="8" t="n">
        <v>80.2</v>
      </c>
    </row>
    <row r="125" spans="1:3">
      <c r="A125" s="4" t="s">
        <v>1580</v>
      </c>
    </row>
    <row r="126" spans="1:3">
      <c r="A126" s="3" t="s">
        <v>1549</v>
      </c>
    </row>
    <row r="127" spans="1:3">
      <c r="A127" s="4" t="s">
        <v>1553</v>
      </c>
      <c r="B127" s="8" t="n">
        <v>23.3</v>
      </c>
      <c r="C127" s="8" t="n">
        <v>14.8</v>
      </c>
    </row>
    <row r="128" spans="1:3">
      <c r="A128" s="4" t="s">
        <v>1554</v>
      </c>
      <c r="B128" s="8" t="n">
        <v>29.2</v>
      </c>
      <c r="C128" s="8" t="n">
        <v>69.3</v>
      </c>
    </row>
    <row r="129" spans="1:3">
      <c r="A129" s="4" t="s">
        <v>1581</v>
      </c>
    </row>
    <row r="130" spans="1:3">
      <c r="A130" s="3" t="s">
        <v>1549</v>
      </c>
    </row>
    <row r="131" spans="1:3">
      <c r="A131" s="4" t="s">
        <v>1553</v>
      </c>
      <c r="B131" s="8" t="n">
        <v>1.2</v>
      </c>
      <c r="C131" s="8" t="n">
        <v>5.4</v>
      </c>
    </row>
    <row r="132" spans="1:3">
      <c r="A132" s="4" t="s">
        <v>1554</v>
      </c>
      <c r="B132" s="8" t="n">
        <v>3.9</v>
      </c>
      <c r="C132" s="8" t="n">
        <v>3.5</v>
      </c>
    </row>
    <row r="133" spans="1:3">
      <c r="A133" s="4" t="s">
        <v>1582</v>
      </c>
    </row>
    <row r="134" spans="1:3">
      <c r="A134" s="3" t="s">
        <v>1549</v>
      </c>
    </row>
    <row r="135" spans="1:3">
      <c r="A135" s="4" t="s">
        <v>1554</v>
      </c>
      <c r="B135" s="8" t="n">
        <v>179.8</v>
      </c>
      <c r="C135" s="8" t="n">
        <v>178.3</v>
      </c>
    </row>
    <row r="136" spans="1:3">
      <c r="A136" s="4" t="s">
        <v>1583</v>
      </c>
    </row>
    <row r="137" spans="1:3">
      <c r="A137" s="3" t="s">
        <v>1549</v>
      </c>
    </row>
    <row r="138" spans="1:3">
      <c r="A138" s="4" t="s">
        <v>1554</v>
      </c>
      <c r="B138" s="8" t="n">
        <v>162.5</v>
      </c>
      <c r="C138" s="8" t="n">
        <v>161.1</v>
      </c>
    </row>
    <row r="139" spans="1:3">
      <c r="A139" s="4" t="s">
        <v>1584</v>
      </c>
    </row>
    <row r="140" spans="1:3">
      <c r="A140" s="3" t="s">
        <v>1549</v>
      </c>
    </row>
    <row r="141" spans="1:3">
      <c r="A141" s="4" t="s">
        <v>1554</v>
      </c>
      <c r="B141" s="6" t="n">
        <v>0</v>
      </c>
      <c r="C141" s="6" t="n">
        <v>0</v>
      </c>
    </row>
    <row r="142" spans="1:3">
      <c r="A142" s="4" t="s">
        <v>1559</v>
      </c>
    </row>
    <row r="143" spans="1:3">
      <c r="A143" s="3" t="s">
        <v>1549</v>
      </c>
    </row>
    <row r="144" spans="1:3">
      <c r="A144" s="4" t="s">
        <v>1554</v>
      </c>
      <c r="B144" s="8" t="n">
        <v>41.6</v>
      </c>
      <c r="C144" s="8" t="n">
        <v>63.6</v>
      </c>
    </row>
    <row r="145" spans="1:3">
      <c r="A145" s="4" t="s">
        <v>1585</v>
      </c>
    </row>
    <row r="146" spans="1:3">
      <c r="A146" s="3" t="s">
        <v>1549</v>
      </c>
    </row>
    <row r="147" spans="1:3">
      <c r="A147" s="4" t="s">
        <v>1554</v>
      </c>
      <c r="B147" s="8" t="n">
        <v>15.7</v>
      </c>
      <c r="C147" s="8" t="n">
        <v>39.8</v>
      </c>
    </row>
    <row r="148" spans="1:3">
      <c r="A148" s="4" t="s">
        <v>1586</v>
      </c>
    </row>
    <row r="149" spans="1:3">
      <c r="A149" s="3" t="s">
        <v>1549</v>
      </c>
    </row>
    <row r="150" spans="1:3">
      <c r="A150" s="4" t="s">
        <v>1554</v>
      </c>
      <c r="B150" s="5" t="n">
        <v>0</v>
      </c>
      <c r="C150" s="5"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7</v>
      </c>
      <c r="B1" s="2" t="s">
        <v>2</v>
      </c>
      <c r="C1" s="2" t="s">
        <v>82</v>
      </c>
    </row>
    <row r="2" spans="1:3">
      <c r="A2" s="3" t="s">
        <v>1588</v>
      </c>
    </row>
    <row r="3" spans="1:3">
      <c r="A3" s="4" t="s">
        <v>1589</v>
      </c>
      <c r="B3" s="7" t="n">
        <v>334.2</v>
      </c>
      <c r="C3" s="7" t="n">
        <v>259.8</v>
      </c>
    </row>
    <row r="4" spans="1:3">
      <c r="A4" s="4" t="s">
        <v>122</v>
      </c>
    </row>
    <row r="5" spans="1:3">
      <c r="A5" s="3" t="s">
        <v>1588</v>
      </c>
    </row>
    <row r="6" spans="1:3">
      <c r="A6" s="4" t="s">
        <v>1589</v>
      </c>
      <c r="B6" s="8" t="n">
        <v>328.3</v>
      </c>
      <c r="C6" s="8" t="n">
        <v>257.9</v>
      </c>
    </row>
    <row r="7" spans="1:3">
      <c r="A7" s="4" t="s">
        <v>1556</v>
      </c>
    </row>
    <row r="8" spans="1:3">
      <c r="A8" s="3" t="s">
        <v>1588</v>
      </c>
    </row>
    <row r="9" spans="1:3">
      <c r="A9" s="4" t="s">
        <v>1589</v>
      </c>
      <c r="B9" s="8" t="n">
        <v>211.1</v>
      </c>
      <c r="C9" s="8" t="n">
        <v>148.4</v>
      </c>
    </row>
    <row r="10" spans="1:3">
      <c r="A10" s="4" t="s">
        <v>1573</v>
      </c>
    </row>
    <row r="11" spans="1:3">
      <c r="A11" s="3" t="s">
        <v>1588</v>
      </c>
    </row>
    <row r="12" spans="1:3">
      <c r="A12" s="4" t="s">
        <v>1589</v>
      </c>
      <c r="B12" s="8" t="n">
        <v>211.1</v>
      </c>
      <c r="C12" s="8" t="n">
        <v>148.4</v>
      </c>
    </row>
    <row r="13" spans="1:3">
      <c r="A13" s="4" t="s">
        <v>1558</v>
      </c>
    </row>
    <row r="14" spans="1:3">
      <c r="A14" s="3" t="s">
        <v>1588</v>
      </c>
    </row>
    <row r="15" spans="1:3">
      <c r="A15" s="4" t="s">
        <v>1589</v>
      </c>
      <c r="B15" s="8" t="n">
        <v>108.8</v>
      </c>
      <c r="C15" s="8" t="n">
        <v>96.3</v>
      </c>
    </row>
    <row r="16" spans="1:3">
      <c r="A16" s="4" t="s">
        <v>1590</v>
      </c>
    </row>
    <row r="17" spans="1:3">
      <c r="A17" s="3" t="s">
        <v>1588</v>
      </c>
    </row>
    <row r="18" spans="1:3">
      <c r="A18" s="4" t="s">
        <v>1589</v>
      </c>
      <c r="B18" s="8" t="n">
        <v>102.9</v>
      </c>
      <c r="C18" s="8" t="n">
        <v>94.40000000000001</v>
      </c>
    </row>
    <row r="19" spans="1:3">
      <c r="A19" s="4" t="s">
        <v>135</v>
      </c>
    </row>
    <row r="20" spans="1:3">
      <c r="A20" s="3" t="s">
        <v>1588</v>
      </c>
    </row>
    <row r="21" spans="1:3">
      <c r="A21" s="4" t="s">
        <v>1589</v>
      </c>
      <c r="B21" s="8" t="n">
        <v>14.3</v>
      </c>
      <c r="C21" s="8" t="n">
        <v>15.1</v>
      </c>
    </row>
    <row r="22" spans="1:3">
      <c r="A22" s="4" t="s">
        <v>1580</v>
      </c>
    </row>
    <row r="23" spans="1:3">
      <c r="A23" s="3" t="s">
        <v>1588</v>
      </c>
    </row>
    <row r="24" spans="1:3">
      <c r="A24" s="4" t="s">
        <v>1589</v>
      </c>
      <c r="B24" s="7" t="n">
        <v>14.3</v>
      </c>
      <c r="C24" s="7" t="n">
        <v>15.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591</v>
      </c>
      <c r="B1" s="2" t="s">
        <v>1</v>
      </c>
    </row>
    <row r="2" spans="1:2">
      <c r="B2" s="2" t="s">
        <v>2</v>
      </c>
    </row>
    <row r="3" spans="1:2">
      <c r="A3" s="3" t="s">
        <v>316</v>
      </c>
    </row>
    <row r="4" spans="1:2">
      <c r="A4" s="4" t="s">
        <v>1592</v>
      </c>
      <c r="B4" s="4" t="s">
        <v>1593</v>
      </c>
    </row>
    <row r="5" spans="1:2">
      <c r="A5" s="4" t="s">
        <v>1594</v>
      </c>
      <c r="B5" s="4" t="s">
        <v>121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1"/>
    <col customWidth="1" max="7" min="7" width="38"/>
    <col customWidth="1" max="8" min="8" width="21"/>
    <col customWidth="1" max="9" min="9" width="21"/>
    <col customWidth="1" max="10" min="10" width="14"/>
  </cols>
  <sheetData>
    <row r="1" spans="1:10">
      <c r="A1" s="1" t="s">
        <v>1595</v>
      </c>
      <c r="B1" s="2" t="s">
        <v>1596</v>
      </c>
      <c r="C1" s="2" t="s">
        <v>1597</v>
      </c>
      <c r="D1" s="2" t="s">
        <v>1598</v>
      </c>
      <c r="E1" s="2" t="s">
        <v>1599</v>
      </c>
      <c r="F1" s="2" t="s">
        <v>1600</v>
      </c>
      <c r="G1" s="2" t="s">
        <v>496</v>
      </c>
      <c r="H1" s="2" t="s">
        <v>497</v>
      </c>
      <c r="I1" s="2" t="s">
        <v>498</v>
      </c>
      <c r="J1" s="2" t="s">
        <v>1601</v>
      </c>
    </row>
    <row r="2" spans="1:10">
      <c r="A2" s="3" t="s">
        <v>1602</v>
      </c>
    </row>
    <row r="3" spans="1:10">
      <c r="A3" s="4" t="s">
        <v>1603</v>
      </c>
      <c r="G3" s="4" t="s">
        <v>1604</v>
      </c>
    </row>
    <row r="4" spans="1:10">
      <c r="A4" s="4" t="s">
        <v>1605</v>
      </c>
      <c r="G4" s="5" t="n">
        <v>0</v>
      </c>
      <c r="H4" s="7" t="n">
        <v>30.6</v>
      </c>
      <c r="I4" s="5" t="n">
        <v>0</v>
      </c>
    </row>
    <row r="5" spans="1:10">
      <c r="A5" s="4" t="s">
        <v>1606</v>
      </c>
    </row>
    <row r="6" spans="1:10">
      <c r="A6" s="3" t="s">
        <v>1602</v>
      </c>
    </row>
    <row r="7" spans="1:10">
      <c r="A7" s="4" t="s">
        <v>1603</v>
      </c>
      <c r="J7" s="4" t="s">
        <v>852</v>
      </c>
    </row>
    <row r="8" spans="1:10">
      <c r="A8" s="4" t="s">
        <v>603</v>
      </c>
    </row>
    <row r="9" spans="1:10">
      <c r="A9" s="3" t="s">
        <v>1602</v>
      </c>
    </row>
    <row r="10" spans="1:10">
      <c r="A10" s="4" t="s">
        <v>1603</v>
      </c>
      <c r="J10" s="4" t="s">
        <v>1607</v>
      </c>
    </row>
    <row r="11" spans="1:10">
      <c r="A11" s="4" t="s">
        <v>1608</v>
      </c>
    </row>
    <row r="12" spans="1:10">
      <c r="A12" s="3" t="s">
        <v>1602</v>
      </c>
    </row>
    <row r="13" spans="1:10">
      <c r="A13" s="4" t="s">
        <v>1609</v>
      </c>
      <c r="E13" s="7" t="n">
        <v>-1.8</v>
      </c>
    </row>
    <row r="14" spans="1:10">
      <c r="A14" s="4" t="s">
        <v>1610</v>
      </c>
      <c r="E14" s="8" t="n">
        <v>-0.9</v>
      </c>
    </row>
    <row r="15" spans="1:10">
      <c r="A15" s="4" t="s">
        <v>1605</v>
      </c>
      <c r="H15" s="7" t="n">
        <v>38.4</v>
      </c>
    </row>
    <row r="16" spans="1:10">
      <c r="A16" s="4" t="s">
        <v>1611</v>
      </c>
      <c r="F16" s="7" t="n">
        <v>23.6</v>
      </c>
    </row>
    <row r="17" spans="1:10">
      <c r="A17" s="4" t="s">
        <v>1612</v>
      </c>
      <c r="F17" s="9" t="n">
        <v>0.49</v>
      </c>
    </row>
    <row r="18" spans="1:10">
      <c r="A18" s="4" t="s">
        <v>1613</v>
      </c>
    </row>
    <row r="19" spans="1:10">
      <c r="A19" s="3" t="s">
        <v>1602</v>
      </c>
    </row>
    <row r="20" spans="1:10">
      <c r="A20" s="4" t="s">
        <v>1614</v>
      </c>
      <c r="E20" s="7" t="n">
        <v>-28.8</v>
      </c>
    </row>
    <row r="21" spans="1:10">
      <c r="A21" s="4" t="s">
        <v>1605</v>
      </c>
      <c r="D21" s="7" t="n">
        <v>30.6</v>
      </c>
    </row>
    <row r="22" spans="1:10">
      <c r="A22" s="4" t="s">
        <v>122</v>
      </c>
    </row>
    <row r="23" spans="1:10">
      <c r="A23" s="3" t="s">
        <v>1602</v>
      </c>
    </row>
    <row r="24" spans="1:10">
      <c r="A24" s="4" t="s">
        <v>1615</v>
      </c>
      <c r="G24" s="6" t="n">
        <v>3</v>
      </c>
    </row>
    <row r="25" spans="1:10">
      <c r="A25" s="4" t="s">
        <v>1616</v>
      </c>
      <c r="G25" s="4" t="s">
        <v>1617</v>
      </c>
    </row>
    <row r="26" spans="1:10">
      <c r="A26" s="4" t="s">
        <v>1603</v>
      </c>
      <c r="G26" s="4" t="s">
        <v>1618</v>
      </c>
    </row>
    <row r="27" spans="1:10">
      <c r="A27" s="4" t="s">
        <v>1619</v>
      </c>
    </row>
    <row r="28" spans="1:10">
      <c r="A28" s="3" t="s">
        <v>1602</v>
      </c>
    </row>
    <row r="29" spans="1:10">
      <c r="A29" s="4" t="s">
        <v>1620</v>
      </c>
      <c r="G29" s="4" t="s">
        <v>1214</v>
      </c>
    </row>
    <row r="30" spans="1:10">
      <c r="A30" s="4" t="s">
        <v>1621</v>
      </c>
      <c r="G30" s="5" t="n">
        <v>3</v>
      </c>
    </row>
    <row r="31" spans="1:10">
      <c r="A31" s="4" t="s">
        <v>1622</v>
      </c>
    </row>
    <row r="32" spans="1:10">
      <c r="A32" s="3" t="s">
        <v>1602</v>
      </c>
    </row>
    <row r="33" spans="1:10">
      <c r="A33" s="4" t="s">
        <v>1623</v>
      </c>
      <c r="C33" s="7" t="n">
        <v>8.800000000000001</v>
      </c>
    </row>
    <row r="34" spans="1:10">
      <c r="A34" s="4" t="s">
        <v>1624</v>
      </c>
    </row>
    <row r="35" spans="1:10">
      <c r="A35" s="3" t="s">
        <v>1602</v>
      </c>
    </row>
    <row r="36" spans="1:10">
      <c r="A36" s="4" t="s">
        <v>1625</v>
      </c>
      <c r="B36" s="7" t="n">
        <v>29.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6"/>
    <col customWidth="1" max="13" min="13" width="15"/>
  </cols>
  <sheetData>
    <row r="1" spans="1:13">
      <c r="A1" s="1" t="s">
        <v>1626</v>
      </c>
      <c r="B1" s="2" t="s">
        <v>1627</v>
      </c>
      <c r="C1" s="2" t="s">
        <v>1628</v>
      </c>
      <c r="D1" s="2" t="s">
        <v>1629</v>
      </c>
      <c r="E1" s="2" t="s">
        <v>1630</v>
      </c>
      <c r="F1" s="2" t="s">
        <v>83</v>
      </c>
      <c r="G1" s="2" t="s">
        <v>1631</v>
      </c>
      <c r="H1" s="2" t="s">
        <v>1632</v>
      </c>
      <c r="I1" s="2" t="s">
        <v>2</v>
      </c>
      <c r="J1" s="2" t="s">
        <v>82</v>
      </c>
      <c r="K1" s="2" t="s">
        <v>83</v>
      </c>
      <c r="L1" s="2" t="s">
        <v>689</v>
      </c>
      <c r="M1" s="2" t="s">
        <v>1633</v>
      </c>
    </row>
    <row r="2" spans="1:13">
      <c r="A2" s="3" t="s">
        <v>1602</v>
      </c>
    </row>
    <row r="3" spans="1:13">
      <c r="A3" s="4" t="s">
        <v>1605</v>
      </c>
      <c r="I3" s="5" t="n">
        <v>0</v>
      </c>
      <c r="J3" s="5" t="n">
        <v>30600000</v>
      </c>
      <c r="K3" s="5" t="n">
        <v>0</v>
      </c>
    </row>
    <row r="4" spans="1:13">
      <c r="A4" s="4" t="s">
        <v>1634</v>
      </c>
      <c r="I4" s="6" t="n">
        <v>60800000</v>
      </c>
      <c r="J4" s="6" t="n">
        <v>35700000</v>
      </c>
    </row>
    <row r="5" spans="1:13">
      <c r="A5" s="4" t="s">
        <v>1635</v>
      </c>
    </row>
    <row r="6" spans="1:13">
      <c r="A6" s="3" t="s">
        <v>1602</v>
      </c>
    </row>
    <row r="7" spans="1:13">
      <c r="A7" s="4" t="s">
        <v>1634</v>
      </c>
      <c r="I7" s="5" t="n">
        <v>0</v>
      </c>
      <c r="J7" s="6" t="n">
        <v>2200000</v>
      </c>
    </row>
    <row r="8" spans="1:13">
      <c r="A8" s="4" t="s">
        <v>108</v>
      </c>
    </row>
    <row r="9" spans="1:13">
      <c r="A9" s="3" t="s">
        <v>1602</v>
      </c>
    </row>
    <row r="10" spans="1:13">
      <c r="A10" s="4" t="s">
        <v>1636</v>
      </c>
      <c r="I10" s="4" t="s">
        <v>1637</v>
      </c>
    </row>
    <row r="11" spans="1:13">
      <c r="A11" s="4" t="s">
        <v>1605</v>
      </c>
      <c r="D11" s="5" t="n">
        <v>12800000</v>
      </c>
    </row>
    <row r="12" spans="1:13">
      <c r="A12" s="4" t="s">
        <v>1638</v>
      </c>
      <c r="I12" s="4" t="s">
        <v>1639</v>
      </c>
    </row>
    <row r="13" spans="1:13">
      <c r="A13" s="4" t="s">
        <v>1634</v>
      </c>
      <c r="I13" s="5" t="n">
        <v>3400000</v>
      </c>
      <c r="J13" s="6" t="n">
        <v>7600000</v>
      </c>
    </row>
    <row r="14" spans="1:13">
      <c r="A14" s="4" t="s">
        <v>708</v>
      </c>
      <c r="L14" s="5" t="n">
        <v>100000000</v>
      </c>
    </row>
    <row r="15" spans="1:13">
      <c r="A15" s="4" t="s">
        <v>1640</v>
      </c>
    </row>
    <row r="16" spans="1:13">
      <c r="A16" s="3" t="s">
        <v>1602</v>
      </c>
    </row>
    <row r="17" spans="1:13">
      <c r="A17" s="4" t="s">
        <v>1634</v>
      </c>
      <c r="I17" s="6" t="n">
        <v>0</v>
      </c>
      <c r="J17" s="6" t="n">
        <v>2200000</v>
      </c>
    </row>
    <row r="18" spans="1:13">
      <c r="A18" s="4" t="s">
        <v>1641</v>
      </c>
    </row>
    <row r="19" spans="1:13">
      <c r="A19" s="3" t="s">
        <v>1602</v>
      </c>
    </row>
    <row r="20" spans="1:13">
      <c r="A20" s="4" t="s">
        <v>1642</v>
      </c>
      <c r="I20" s="6" t="n">
        <v>1000000</v>
      </c>
    </row>
    <row r="21" spans="1:13">
      <c r="A21" s="4" t="s">
        <v>1643</v>
      </c>
      <c r="I21" s="6" t="n">
        <v>300000</v>
      </c>
    </row>
    <row r="22" spans="1:13">
      <c r="A22" s="4" t="s">
        <v>1644</v>
      </c>
      <c r="I22" s="6" t="n">
        <v>400000</v>
      </c>
    </row>
    <row r="23" spans="1:13">
      <c r="A23" s="4" t="s">
        <v>1645</v>
      </c>
      <c r="I23" s="5" t="n">
        <v>400000</v>
      </c>
    </row>
    <row r="24" spans="1:13">
      <c r="A24" s="4" t="s">
        <v>1646</v>
      </c>
      <c r="I24" s="4" t="s">
        <v>1647</v>
      </c>
    </row>
    <row r="25" spans="1:13">
      <c r="A25" s="4" t="s">
        <v>1648</v>
      </c>
      <c r="I25" s="4" t="s">
        <v>1649</v>
      </c>
    </row>
    <row r="26" spans="1:13">
      <c r="A26" s="4" t="s">
        <v>1650</v>
      </c>
      <c r="I26" s="5" t="n">
        <v>700000</v>
      </c>
    </row>
    <row r="27" spans="1:13">
      <c r="A27" s="4" t="s">
        <v>1651</v>
      </c>
    </row>
    <row r="28" spans="1:13">
      <c r="A28" s="3" t="s">
        <v>1602</v>
      </c>
    </row>
    <row r="29" spans="1:13">
      <c r="A29" s="4" t="s">
        <v>1652</v>
      </c>
      <c r="C29" s="4" t="s">
        <v>1653</v>
      </c>
      <c r="G29" s="4" t="s">
        <v>1654</v>
      </c>
    </row>
    <row r="30" spans="1:13">
      <c r="A30" s="4" t="s">
        <v>1655</v>
      </c>
      <c r="I30" s="4" t="s">
        <v>1310</v>
      </c>
    </row>
    <row r="31" spans="1:13">
      <c r="A31" s="4" t="s">
        <v>1656</v>
      </c>
      <c r="F31" s="5" t="n">
        <v>2700000</v>
      </c>
      <c r="I31" s="5" t="n">
        <v>5900000</v>
      </c>
      <c r="J31" s="6" t="n">
        <v>9700000</v>
      </c>
      <c r="K31" s="6" t="n">
        <v>10700000</v>
      </c>
    </row>
    <row r="32" spans="1:13">
      <c r="A32" s="4" t="s">
        <v>1657</v>
      </c>
      <c r="B32" s="5" t="n">
        <v>8700000</v>
      </c>
      <c r="E32" s="5" t="n">
        <v>8500000</v>
      </c>
    </row>
    <row r="33" spans="1:13">
      <c r="A33" s="4" t="s">
        <v>1658</v>
      </c>
      <c r="I33" s="4" t="s">
        <v>1659</v>
      </c>
    </row>
    <row r="34" spans="1:13">
      <c r="A34" s="4" t="s">
        <v>1660</v>
      </c>
      <c r="H34" s="4" t="s">
        <v>1618</v>
      </c>
    </row>
    <row r="35" spans="1:13">
      <c r="A35" s="4" t="s">
        <v>1661</v>
      </c>
      <c r="H35" s="4" t="s">
        <v>1604</v>
      </c>
    </row>
    <row r="36" spans="1:13">
      <c r="A36" s="4" t="s">
        <v>1638</v>
      </c>
      <c r="I36" s="4" t="s">
        <v>1662</v>
      </c>
    </row>
    <row r="37" spans="1:13">
      <c r="A37" s="4" t="s">
        <v>850</v>
      </c>
      <c r="I37" s="5" t="n">
        <v>200000000</v>
      </c>
    </row>
    <row r="38" spans="1:13">
      <c r="A38" s="4" t="s">
        <v>1663</v>
      </c>
      <c r="I38" s="6" t="n">
        <v>25000000</v>
      </c>
    </row>
    <row r="39" spans="1:13">
      <c r="A39" s="4" t="s">
        <v>708</v>
      </c>
      <c r="L39" s="5" t="n">
        <v>100000000</v>
      </c>
      <c r="M39" s="5" t="n">
        <v>90000000</v>
      </c>
    </row>
    <row r="40" spans="1:13">
      <c r="A40" s="4" t="s">
        <v>1664</v>
      </c>
    </row>
    <row r="41" spans="1:13">
      <c r="A41" s="3" t="s">
        <v>1602</v>
      </c>
    </row>
    <row r="42" spans="1:13">
      <c r="A42" s="4" t="s">
        <v>1634</v>
      </c>
      <c r="F42" s="5" t="n">
        <v>6300000</v>
      </c>
      <c r="I42" s="5" t="n">
        <v>4200000</v>
      </c>
      <c r="J42" s="5" t="n">
        <v>7200000</v>
      </c>
      <c r="K42" s="5" t="n">
        <v>6300000</v>
      </c>
    </row>
    <row r="43" spans="1:13">
      <c r="A43" s="4" t="s">
        <v>1665</v>
      </c>
    </row>
    <row r="44" spans="1:13">
      <c r="A44" s="3" t="s">
        <v>1602</v>
      </c>
    </row>
    <row r="45" spans="1:13">
      <c r="A45" s="4" t="s">
        <v>1666</v>
      </c>
      <c r="I45" s="4" t="s">
        <v>718</v>
      </c>
    </row>
    <row r="46" spans="1:13">
      <c r="A46" s="4" t="s">
        <v>1667</v>
      </c>
    </row>
    <row r="47" spans="1:13">
      <c r="A47" s="3" t="s">
        <v>1602</v>
      </c>
    </row>
    <row r="48" spans="1:13">
      <c r="A48" s="4" t="s">
        <v>1652</v>
      </c>
      <c r="C48" s="4" t="s">
        <v>1668</v>
      </c>
      <c r="G48" s="4" t="s">
        <v>1659</v>
      </c>
    </row>
    <row r="49" spans="1:13">
      <c r="A49" s="4" t="s">
        <v>1669</v>
      </c>
      <c r="G49" s="4" t="s">
        <v>1670</v>
      </c>
    </row>
    <row r="50" spans="1:13">
      <c r="A50" s="4" t="s">
        <v>1671</v>
      </c>
    </row>
    <row r="51" spans="1:13">
      <c r="A51" s="3" t="s">
        <v>1602</v>
      </c>
    </row>
    <row r="52" spans="1:13">
      <c r="A52" s="4" t="s">
        <v>1652</v>
      </c>
      <c r="C52" s="4" t="s">
        <v>1672</v>
      </c>
      <c r="G52" s="4" t="s">
        <v>1673</v>
      </c>
    </row>
    <row r="53" spans="1:13">
      <c r="A53" s="4" t="s">
        <v>1669</v>
      </c>
      <c r="G53" s="4" t="s">
        <v>132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674</v>
      </c>
      <c r="B1" s="2" t="s">
        <v>1675</v>
      </c>
      <c r="C1" s="2" t="s">
        <v>1629</v>
      </c>
      <c r="D1" s="2" t="s">
        <v>1676</v>
      </c>
      <c r="E1" s="2" t="s">
        <v>2</v>
      </c>
      <c r="F1" s="2" t="s">
        <v>82</v>
      </c>
      <c r="G1" s="2" t="s">
        <v>83</v>
      </c>
    </row>
    <row r="2" spans="1:7">
      <c r="A2" s="3" t="s">
        <v>1602</v>
      </c>
    </row>
    <row r="3" spans="1:7">
      <c r="A3" s="4" t="s">
        <v>1605</v>
      </c>
      <c r="E3" s="5" t="n">
        <v>0</v>
      </c>
      <c r="F3" s="5" t="n">
        <v>30600</v>
      </c>
      <c r="G3" s="5" t="n">
        <v>0</v>
      </c>
    </row>
    <row r="4" spans="1:7">
      <c r="A4" s="4" t="s">
        <v>1677</v>
      </c>
    </row>
    <row r="5" spans="1:7">
      <c r="A5" s="3" t="s">
        <v>1602</v>
      </c>
    </row>
    <row r="6" spans="1:7">
      <c r="A6" s="4" t="s">
        <v>1652</v>
      </c>
      <c r="E6" s="4" t="s">
        <v>1678</v>
      </c>
    </row>
    <row r="7" spans="1:7">
      <c r="A7" s="4" t="s">
        <v>1638</v>
      </c>
      <c r="E7" s="4" t="s">
        <v>1639</v>
      </c>
    </row>
    <row r="8" spans="1:7">
      <c r="A8" s="4" t="s">
        <v>1679</v>
      </c>
      <c r="E8" s="4" t="s">
        <v>1604</v>
      </c>
    </row>
    <row r="9" spans="1:7">
      <c r="A9" s="4" t="s">
        <v>1645</v>
      </c>
      <c r="E9" s="5" t="n">
        <v>100</v>
      </c>
    </row>
    <row r="10" spans="1:7">
      <c r="A10" s="4" t="s">
        <v>1643</v>
      </c>
      <c r="E10" s="6" t="n">
        <v>100</v>
      </c>
    </row>
    <row r="11" spans="1:7">
      <c r="A11" s="4" t="s">
        <v>1644</v>
      </c>
      <c r="E11" s="5" t="n">
        <v>150</v>
      </c>
    </row>
    <row r="12" spans="1:7">
      <c r="A12" s="4" t="s">
        <v>1680</v>
      </c>
      <c r="E12" s="4" t="s">
        <v>1681</v>
      </c>
    </row>
    <row r="13" spans="1:7">
      <c r="A13" s="4" t="s">
        <v>1682</v>
      </c>
      <c r="E13" s="5" t="n">
        <v>900</v>
      </c>
    </row>
    <row r="14" spans="1:7">
      <c r="A14" s="4" t="s">
        <v>1656</v>
      </c>
      <c r="E14" s="5" t="n">
        <v>1500</v>
      </c>
    </row>
    <row r="15" spans="1:7">
      <c r="A15" s="4" t="s">
        <v>578</v>
      </c>
    </row>
    <row r="16" spans="1:7">
      <c r="A16" s="3" t="s">
        <v>1602</v>
      </c>
    </row>
    <row r="17" spans="1:7">
      <c r="A17" s="4" t="s">
        <v>1605</v>
      </c>
      <c r="C17" s="5" t="n">
        <v>1900</v>
      </c>
    </row>
    <row r="18" spans="1:7">
      <c r="A18" s="4" t="s">
        <v>1683</v>
      </c>
    </row>
    <row r="19" spans="1:7">
      <c r="A19" s="3" t="s">
        <v>1602</v>
      </c>
    </row>
    <row r="20" spans="1:7">
      <c r="A20" s="4" t="s">
        <v>1652</v>
      </c>
      <c r="E20" s="4" t="s">
        <v>1684</v>
      </c>
    </row>
    <row r="21" spans="1:7">
      <c r="A21" s="4" t="s">
        <v>1685</v>
      </c>
      <c r="E21" s="4" t="s">
        <v>1686</v>
      </c>
    </row>
    <row r="22" spans="1:7">
      <c r="A22" s="4" t="s">
        <v>1687</v>
      </c>
      <c r="E22" s="4" t="s">
        <v>1604</v>
      </c>
    </row>
    <row r="23" spans="1:7">
      <c r="A23" s="4" t="s">
        <v>1688</v>
      </c>
      <c r="E23" s="4" t="s">
        <v>1689</v>
      </c>
    </row>
    <row r="24" spans="1:7">
      <c r="A24" s="4" t="s">
        <v>1690</v>
      </c>
      <c r="D24" s="4" t="s">
        <v>612</v>
      </c>
    </row>
    <row r="25" spans="1:7">
      <c r="A25" s="4" t="s">
        <v>1691</v>
      </c>
    </row>
    <row r="26" spans="1:7">
      <c r="A26" s="3" t="s">
        <v>1602</v>
      </c>
    </row>
    <row r="27" spans="1:7">
      <c r="A27" s="4" t="s">
        <v>850</v>
      </c>
      <c r="E27" s="5" t="n">
        <v>50000</v>
      </c>
    </row>
    <row r="28" spans="1:7">
      <c r="A28" s="4" t="s">
        <v>1663</v>
      </c>
      <c r="E28" s="5" t="n">
        <v>25000</v>
      </c>
    </row>
    <row r="29" spans="1:7">
      <c r="A29" s="4" t="s">
        <v>1692</v>
      </c>
    </row>
    <row r="30" spans="1:7">
      <c r="A30" s="3" t="s">
        <v>1602</v>
      </c>
    </row>
    <row r="31" spans="1:7">
      <c r="A31" s="4" t="s">
        <v>1693</v>
      </c>
      <c r="B31" s="5" t="n">
        <v>700</v>
      </c>
    </row>
    <row r="32" spans="1:7">
      <c r="A32" s="4" t="s">
        <v>1694</v>
      </c>
    </row>
    <row r="33" spans="1:7">
      <c r="A33" s="3" t="s">
        <v>1602</v>
      </c>
    </row>
    <row r="34" spans="1:7">
      <c r="A34" s="4" t="s">
        <v>1652</v>
      </c>
      <c r="E34" s="4" t="s">
        <v>1695</v>
      </c>
    </row>
    <row r="35" spans="1:7">
      <c r="A35" s="4" t="s">
        <v>1696</v>
      </c>
    </row>
    <row r="36" spans="1:7">
      <c r="A36" s="3" t="s">
        <v>1602</v>
      </c>
    </row>
    <row r="37" spans="1:7">
      <c r="A37" s="4" t="s">
        <v>1652</v>
      </c>
      <c r="E37" s="4" t="s">
        <v>167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697</v>
      </c>
      <c r="B1" s="2" t="s">
        <v>1</v>
      </c>
    </row>
    <row r="2" spans="1:2">
      <c r="B2" s="2" t="s">
        <v>271</v>
      </c>
    </row>
    <row r="3" spans="1:2">
      <c r="A3" s="3" t="s">
        <v>1698</v>
      </c>
    </row>
    <row r="4" spans="1:2">
      <c r="A4" s="4" t="s">
        <v>1699</v>
      </c>
      <c r="B4" s="5" t="n">
        <v>1495</v>
      </c>
    </row>
    <row r="5" spans="1:2">
      <c r="A5" s="4" t="s">
        <v>1700</v>
      </c>
      <c r="B5" s="8" t="n">
        <v>1.2</v>
      </c>
    </row>
    <row r="6" spans="1:2">
      <c r="A6" s="4" t="s">
        <v>122</v>
      </c>
    </row>
    <row r="7" spans="1:2">
      <c r="A7" s="3" t="s">
        <v>1698</v>
      </c>
    </row>
    <row r="8" spans="1:2">
      <c r="A8" s="4" t="s">
        <v>1699</v>
      </c>
      <c r="B8" s="8" t="n">
        <v>751.5</v>
      </c>
    </row>
    <row r="9" spans="1:2">
      <c r="A9" s="4" t="s">
        <v>1701</v>
      </c>
    </row>
    <row r="10" spans="1:2">
      <c r="A10" s="3" t="s">
        <v>1698</v>
      </c>
    </row>
    <row r="11" spans="1:2">
      <c r="A11" s="4" t="s">
        <v>1702</v>
      </c>
      <c r="B11" s="5" t="n">
        <v>1</v>
      </c>
    </row>
    <row r="12" spans="1:2">
      <c r="A12" s="4" t="s">
        <v>1703</v>
      </c>
      <c r="B12" s="4" t="s">
        <v>1704</v>
      </c>
    </row>
    <row r="13" spans="1:2">
      <c r="A13" s="4" t="s">
        <v>108</v>
      </c>
    </row>
    <row r="14" spans="1:2">
      <c r="A14" s="3" t="s">
        <v>1698</v>
      </c>
    </row>
    <row r="15" spans="1:2">
      <c r="A15" s="4" t="s">
        <v>1699</v>
      </c>
      <c r="B15" s="7" t="n">
        <v>287.6</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5</v>
      </c>
      <c r="B1" s="2" t="s">
        <v>1</v>
      </c>
    </row>
    <row r="2" spans="1:4">
      <c r="B2" s="2" t="s">
        <v>2</v>
      </c>
      <c r="C2" s="2" t="s">
        <v>82</v>
      </c>
      <c r="D2" s="2" t="s">
        <v>83</v>
      </c>
    </row>
    <row r="3" spans="1:4">
      <c r="A3" s="3" t="s">
        <v>1706</v>
      </c>
    </row>
    <row r="4" spans="1:4">
      <c r="A4" s="4" t="s">
        <v>1707</v>
      </c>
      <c r="B4" s="7" t="n">
        <v>10.9</v>
      </c>
      <c r="C4" s="5" t="n">
        <v>10</v>
      </c>
      <c r="D4" s="7" t="n">
        <v>9.699999999999999</v>
      </c>
    </row>
    <row r="5" spans="1:4">
      <c r="A5" s="3" t="s">
        <v>1708</v>
      </c>
    </row>
    <row r="6" spans="1:4">
      <c r="A6" s="4" t="s">
        <v>1709</v>
      </c>
      <c r="B6" s="8" t="n">
        <v>8.199999999999999</v>
      </c>
    </row>
    <row r="7" spans="1:4">
      <c r="A7" s="4" t="s">
        <v>1710</v>
      </c>
      <c r="B7" s="6" t="n">
        <v>7</v>
      </c>
    </row>
    <row r="8" spans="1:4">
      <c r="A8" s="4" t="s">
        <v>1711</v>
      </c>
      <c r="B8" s="8" t="n">
        <v>6.8</v>
      </c>
    </row>
    <row r="9" spans="1:4">
      <c r="A9" s="4" t="s">
        <v>1712</v>
      </c>
      <c r="B9" s="8" t="n">
        <v>6.1</v>
      </c>
    </row>
    <row r="10" spans="1:4">
      <c r="A10" s="4" t="s">
        <v>1713</v>
      </c>
      <c r="B10" s="8" t="n">
        <v>4.8</v>
      </c>
    </row>
    <row r="11" spans="1:4">
      <c r="A11" s="4" t="s">
        <v>1714</v>
      </c>
      <c r="B11" s="8" t="n">
        <v>36.5</v>
      </c>
    </row>
    <row r="12" spans="1:4">
      <c r="A12" s="4" t="s">
        <v>1715</v>
      </c>
      <c r="B12" s="8" t="n">
        <v>69.40000000000001</v>
      </c>
    </row>
    <row r="13" spans="1:4">
      <c r="A13" s="4" t="s">
        <v>122</v>
      </c>
    </row>
    <row r="14" spans="1:4">
      <c r="A14" s="3" t="s">
        <v>1706</v>
      </c>
    </row>
    <row r="15" spans="1:4">
      <c r="A15" s="4" t="s">
        <v>1707</v>
      </c>
      <c r="B15" s="8" t="n">
        <v>3.7</v>
      </c>
      <c r="C15" s="8" t="n">
        <v>3.6</v>
      </c>
      <c r="D15" s="8" t="n">
        <v>4.8</v>
      </c>
    </row>
    <row r="16" spans="1:4">
      <c r="A16" s="3" t="s">
        <v>1708</v>
      </c>
    </row>
    <row r="17" spans="1:4">
      <c r="A17" s="4" t="s">
        <v>1709</v>
      </c>
      <c r="B17" s="8" t="n">
        <v>0.5</v>
      </c>
    </row>
    <row r="18" spans="1:4">
      <c r="A18" s="4" t="s">
        <v>1710</v>
      </c>
      <c r="B18" s="8" t="n">
        <v>0.2</v>
      </c>
    </row>
    <row r="19" spans="1:4">
      <c r="A19" s="4" t="s">
        <v>1712</v>
      </c>
      <c r="B19" s="6" t="n">
        <v>0</v>
      </c>
    </row>
    <row r="20" spans="1:4">
      <c r="A20" s="4" t="s">
        <v>1714</v>
      </c>
      <c r="B20" s="6" t="n">
        <v>0</v>
      </c>
    </row>
    <row r="21" spans="1:4">
      <c r="A21" s="4" t="s">
        <v>1715</v>
      </c>
      <c r="B21" s="8" t="n">
        <v>0.7</v>
      </c>
    </row>
    <row r="22" spans="1:4">
      <c r="A22" s="4" t="s">
        <v>108</v>
      </c>
    </row>
    <row r="23" spans="1:4">
      <c r="A23" s="3" t="s">
        <v>1706</v>
      </c>
    </row>
    <row r="24" spans="1:4">
      <c r="A24" s="4" t="s">
        <v>1707</v>
      </c>
      <c r="B24" s="8" t="n">
        <v>5.2</v>
      </c>
      <c r="C24" s="7" t="n">
        <v>4.7</v>
      </c>
      <c r="D24" s="7" t="n">
        <v>4.6</v>
      </c>
    </row>
    <row r="25" spans="1:4">
      <c r="A25" s="3" t="s">
        <v>1708</v>
      </c>
    </row>
    <row r="26" spans="1:4">
      <c r="A26" s="4" t="s">
        <v>1709</v>
      </c>
      <c r="B26" s="8" t="n">
        <v>2.9</v>
      </c>
    </row>
    <row r="27" spans="1:4">
      <c r="A27" s="4" t="s">
        <v>1710</v>
      </c>
      <c r="B27" s="8" t="n">
        <v>2.1</v>
      </c>
    </row>
    <row r="28" spans="1:4">
      <c r="A28" s="4" t="s">
        <v>1711</v>
      </c>
      <c r="B28" s="8" t="n">
        <v>2.1</v>
      </c>
    </row>
    <row r="29" spans="1:4">
      <c r="A29" s="4" t="s">
        <v>1712</v>
      </c>
      <c r="B29" s="8" t="n">
        <v>2.1</v>
      </c>
    </row>
    <row r="30" spans="1:4">
      <c r="A30" s="4" t="s">
        <v>1713</v>
      </c>
      <c r="B30" s="8" t="n">
        <v>0.7</v>
      </c>
    </row>
    <row r="31" spans="1:4">
      <c r="A31" s="4" t="s">
        <v>1715</v>
      </c>
      <c r="B31" s="7" t="n">
        <v>9.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6</v>
      </c>
      <c r="B1" s="2" t="s">
        <v>1</v>
      </c>
    </row>
    <row r="2" spans="1:4">
      <c r="B2" s="2" t="s">
        <v>2</v>
      </c>
      <c r="C2" s="2" t="s">
        <v>82</v>
      </c>
      <c r="D2" s="2" t="s">
        <v>83</v>
      </c>
    </row>
    <row r="3" spans="1:4">
      <c r="A3" s="3" t="s">
        <v>1706</v>
      </c>
    </row>
    <row r="4" spans="1:4">
      <c r="A4" s="4" t="s">
        <v>1717</v>
      </c>
      <c r="B4" s="7" t="n">
        <v>2.1</v>
      </c>
      <c r="C4" s="7" t="n">
        <v>2.1</v>
      </c>
      <c r="D4" s="7" t="n">
        <v>2.1</v>
      </c>
    </row>
    <row r="5" spans="1:4">
      <c r="A5" s="4" t="s">
        <v>1718</v>
      </c>
      <c r="B5" s="8" t="n">
        <v>0.5</v>
      </c>
    </row>
    <row r="6" spans="1:4">
      <c r="A6" s="4" t="s">
        <v>108</v>
      </c>
    </row>
    <row r="7" spans="1:4">
      <c r="A7" s="3" t="s">
        <v>1706</v>
      </c>
    </row>
    <row r="8" spans="1:4">
      <c r="A8" s="4" t="s">
        <v>1717</v>
      </c>
      <c r="B8" s="8" t="n">
        <v>2.1</v>
      </c>
      <c r="C8" s="7" t="n">
        <v>2.1</v>
      </c>
      <c r="D8" s="7" t="n">
        <v>2.1</v>
      </c>
    </row>
    <row r="9" spans="1:4">
      <c r="A9" s="4" t="s">
        <v>1718</v>
      </c>
      <c r="B9" s="7" t="n">
        <v>0.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9</v>
      </c>
      <c r="B1" s="2" t="s">
        <v>2</v>
      </c>
      <c r="C1" s="2" t="s">
        <v>1720</v>
      </c>
    </row>
    <row r="2" spans="1:3">
      <c r="A2" s="4" t="s">
        <v>1221</v>
      </c>
    </row>
    <row r="3" spans="1:3">
      <c r="A3" s="3" t="s">
        <v>1721</v>
      </c>
    </row>
    <row r="4" spans="1:3">
      <c r="A4" s="4" t="s">
        <v>1722</v>
      </c>
      <c r="B4" s="6" t="n">
        <v>3</v>
      </c>
    </row>
    <row r="5" spans="1:3">
      <c r="A5" s="4" t="s">
        <v>1723</v>
      </c>
      <c r="B5" s="6" t="n">
        <v>2</v>
      </c>
    </row>
    <row r="6" spans="1:3">
      <c r="A6" s="4" t="s">
        <v>1724</v>
      </c>
    </row>
    <row r="7" spans="1:3">
      <c r="A7" s="3" t="s">
        <v>1721</v>
      </c>
    </row>
    <row r="8" spans="1:3">
      <c r="A8" s="4" t="s">
        <v>1725</v>
      </c>
      <c r="C8" s="6" t="n">
        <v>19</v>
      </c>
    </row>
    <row r="9" spans="1:3">
      <c r="A9" s="4" t="s">
        <v>1726</v>
      </c>
    </row>
    <row r="10" spans="1:3">
      <c r="A10" s="3" t="s">
        <v>1721</v>
      </c>
    </row>
    <row r="11" spans="1:3">
      <c r="A11" s="4" t="s">
        <v>1725</v>
      </c>
      <c r="B11" s="6" t="n">
        <v>7</v>
      </c>
    </row>
    <row r="12" spans="1:3">
      <c r="A12" s="4" t="s">
        <v>108</v>
      </c>
    </row>
    <row r="13" spans="1:3">
      <c r="A13" s="3" t="s">
        <v>1721</v>
      </c>
    </row>
    <row r="14" spans="1:3">
      <c r="A14" s="4" t="s">
        <v>1725</v>
      </c>
      <c r="B14" s="6" t="n">
        <v>9</v>
      </c>
    </row>
    <row r="15" spans="1:3">
      <c r="A15" s="4" t="s">
        <v>1727</v>
      </c>
      <c r="B15" s="6" t="n">
        <v>5</v>
      </c>
    </row>
    <row r="16" spans="1:3">
      <c r="A16" s="4" t="s">
        <v>1728</v>
      </c>
    </row>
    <row r="17" spans="1:3">
      <c r="A17" s="3" t="s">
        <v>1721</v>
      </c>
    </row>
    <row r="18" spans="1:3">
      <c r="A18" s="4" t="s">
        <v>1725</v>
      </c>
      <c r="B18" s="6" t="n">
        <v>4</v>
      </c>
    </row>
    <row r="19" spans="1:3">
      <c r="A19" s="4" t="s">
        <v>1727</v>
      </c>
      <c r="B19" s="6" t="n">
        <v>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29</v>
      </c>
      <c r="B1" s="2" t="s">
        <v>565</v>
      </c>
      <c r="J1" s="2" t="s">
        <v>1</v>
      </c>
    </row>
    <row r="2" spans="1:12">
      <c r="B2" s="2" t="s">
        <v>2</v>
      </c>
      <c r="C2" s="2" t="s">
        <v>566</v>
      </c>
      <c r="D2" s="2" t="s">
        <v>4</v>
      </c>
      <c r="E2" s="2" t="s">
        <v>567</v>
      </c>
      <c r="F2" s="2" t="s">
        <v>82</v>
      </c>
      <c r="G2" s="2" t="s">
        <v>568</v>
      </c>
      <c r="H2" s="2" t="s">
        <v>569</v>
      </c>
      <c r="I2" s="2" t="s">
        <v>570</v>
      </c>
      <c r="J2" s="2" t="s">
        <v>2</v>
      </c>
      <c r="K2" s="2" t="s">
        <v>82</v>
      </c>
      <c r="L2" s="2" t="s">
        <v>83</v>
      </c>
    </row>
    <row r="3" spans="1:12">
      <c r="A3" s="3" t="s">
        <v>485</v>
      </c>
    </row>
    <row r="4" spans="1:12">
      <c r="A4" s="4" t="s">
        <v>87</v>
      </c>
      <c r="B4" s="7" t="n">
        <v>225.6</v>
      </c>
      <c r="C4" s="7" t="n">
        <v>321.3</v>
      </c>
      <c r="D4" s="7" t="n">
        <v>803.5</v>
      </c>
      <c r="E4" s="5" t="n">
        <v>602</v>
      </c>
      <c r="F4" s="7" t="n">
        <v>239.2</v>
      </c>
      <c r="G4" s="7" t="n">
        <v>350.6</v>
      </c>
      <c r="H4" s="7" t="n">
        <v>813.4</v>
      </c>
      <c r="I4" s="7" t="n">
        <v>561.8</v>
      </c>
      <c r="J4" s="7" t="n">
        <v>1952.4</v>
      </c>
      <c r="K4" s="5" t="n">
        <v>1965</v>
      </c>
      <c r="L4" s="7" t="n">
        <v>1740.7</v>
      </c>
    </row>
    <row r="5" spans="1:12">
      <c r="A5" s="4" t="s">
        <v>1730</v>
      </c>
      <c r="B5" s="8" t="n">
        <v>-25.6</v>
      </c>
      <c r="C5" s="8" t="n">
        <v>13.3</v>
      </c>
      <c r="D5" s="8" t="n">
        <v>209.5</v>
      </c>
      <c r="E5" s="8" t="n">
        <v>105.1</v>
      </c>
      <c r="F5" s="8" t="n">
        <v>-18.9</v>
      </c>
      <c r="G5" s="8" t="n">
        <v>58.9</v>
      </c>
      <c r="H5" s="8" t="n">
        <v>150.1</v>
      </c>
      <c r="I5" s="6" t="n">
        <v>104</v>
      </c>
      <c r="J5" s="8" t="n">
        <v>302.3</v>
      </c>
      <c r="K5" s="8" t="n">
        <v>294.1</v>
      </c>
      <c r="L5" s="8" t="n">
        <v>340.9</v>
      </c>
    </row>
    <row r="6" spans="1:12">
      <c r="A6" s="4" t="s">
        <v>1731</v>
      </c>
      <c r="B6" s="7" t="n">
        <v>-34.3</v>
      </c>
      <c r="C6" s="5" t="n">
        <v>-3</v>
      </c>
      <c r="D6" s="7" t="n">
        <v>154.6</v>
      </c>
      <c r="E6" s="7" t="n">
        <v>67.3</v>
      </c>
      <c r="F6" s="7" t="n">
        <v>-25.9</v>
      </c>
      <c r="G6" s="7" t="n">
        <v>25.9</v>
      </c>
      <c r="H6" s="7" t="n">
        <v>98.2</v>
      </c>
      <c r="I6" s="5" t="n">
        <v>116</v>
      </c>
      <c r="J6" s="7" t="n">
        <v>184.6</v>
      </c>
      <c r="K6" s="7" t="n">
        <v>214.2</v>
      </c>
      <c r="L6" s="7" t="n">
        <v>161.6</v>
      </c>
    </row>
    <row r="7" spans="1:12">
      <c r="A7" s="4" t="s">
        <v>1732</v>
      </c>
      <c r="B7" s="9" t="n">
        <v>-0.75</v>
      </c>
      <c r="C7" s="9" t="n">
        <v>-0.09</v>
      </c>
      <c r="D7" s="9" t="n">
        <v>3.05</v>
      </c>
      <c r="E7" s="9" t="n">
        <v>1.33</v>
      </c>
      <c r="F7" s="9" t="n">
        <v>-0.51</v>
      </c>
      <c r="G7" s="9" t="n">
        <v>0.52</v>
      </c>
      <c r="H7" s="9" t="n">
        <v>2.03</v>
      </c>
      <c r="I7" s="9" t="n">
        <v>2.4</v>
      </c>
      <c r="J7" s="9" t="n">
        <v>3.53</v>
      </c>
      <c r="K7" s="9" t="n">
        <v>4.35</v>
      </c>
      <c r="L7" s="9" t="n">
        <v>3.44</v>
      </c>
    </row>
    <row r="8" spans="1:12">
      <c r="A8" s="4" t="s">
        <v>1733</v>
      </c>
      <c r="B8" s="9" t="n">
        <v>-0.74</v>
      </c>
      <c r="C8" s="9" t="n">
        <v>-0.09</v>
      </c>
      <c r="D8" s="9" t="n">
        <v>3.04</v>
      </c>
      <c r="E8" s="9" t="n">
        <v>1.32</v>
      </c>
      <c r="F8" s="9" t="n">
        <v>-0.51</v>
      </c>
      <c r="G8" s="9" t="n">
        <v>0.52</v>
      </c>
      <c r="H8" s="9" t="n">
        <v>2.03</v>
      </c>
      <c r="I8" s="9" t="n">
        <v>2.39</v>
      </c>
      <c r="J8" s="9" t="n">
        <v>3.52</v>
      </c>
      <c r="K8" s="9" t="n">
        <v>4.33</v>
      </c>
      <c r="L8" s="9" t="n">
        <v>3.43</v>
      </c>
    </row>
    <row r="9" spans="1:12">
      <c r="A9" s="4" t="s">
        <v>122</v>
      </c>
    </row>
    <row r="10" spans="1:12">
      <c r="A10" s="3" t="s">
        <v>485</v>
      </c>
    </row>
    <row r="11" spans="1:12">
      <c r="A11" s="4" t="s">
        <v>87</v>
      </c>
      <c r="B11" s="7" t="n">
        <v>130.6</v>
      </c>
      <c r="C11" s="7" t="n">
        <v>191.4</v>
      </c>
      <c r="D11" s="7" t="n">
        <v>556.6</v>
      </c>
      <c r="E11" s="7" t="n">
        <v>413.2</v>
      </c>
      <c r="F11" s="7" t="n">
        <v>144.6</v>
      </c>
      <c r="G11" s="7" t="n">
        <v>215.5</v>
      </c>
      <c r="H11" s="7" t="n">
        <v>533.2</v>
      </c>
      <c r="I11" s="7" t="n">
        <v>392.3</v>
      </c>
      <c r="J11" s="7" t="n">
        <v>1291.8</v>
      </c>
      <c r="K11" s="7" t="n">
        <v>1285.6</v>
      </c>
      <c r="L11" s="7" t="n">
        <v>1171.9</v>
      </c>
    </row>
    <row r="12" spans="1:12">
      <c r="A12" s="4" t="s">
        <v>1730</v>
      </c>
      <c r="B12" s="8" t="n">
        <v>-11.2</v>
      </c>
      <c r="C12" s="8" t="n">
        <v>12.2</v>
      </c>
      <c r="D12" s="8" t="n">
        <v>102.4</v>
      </c>
      <c r="E12" s="8" t="n">
        <v>71.40000000000001</v>
      </c>
      <c r="F12" s="8" t="n">
        <v>-4.8</v>
      </c>
      <c r="G12" s="8" t="n">
        <v>26.7</v>
      </c>
      <c r="H12" s="8" t="n">
        <v>61.6</v>
      </c>
      <c r="I12" s="6" t="n">
        <v>75</v>
      </c>
      <c r="J12" s="8" t="n">
        <v>174.8</v>
      </c>
      <c r="K12" s="8" t="n">
        <v>158.5</v>
      </c>
      <c r="L12" s="8" t="n">
        <v>214.1</v>
      </c>
    </row>
    <row r="13" spans="1:12">
      <c r="A13" s="4" t="s">
        <v>1731</v>
      </c>
      <c r="B13" s="8" t="n">
        <v>-17.3</v>
      </c>
      <c r="C13" s="8" t="n">
        <v>1.1</v>
      </c>
      <c r="D13" s="6" t="n">
        <v>80</v>
      </c>
      <c r="E13" s="8" t="n">
        <v>51.2</v>
      </c>
      <c r="F13" s="6" t="n">
        <v>-10</v>
      </c>
      <c r="G13" s="8" t="n">
        <v>11.5</v>
      </c>
      <c r="H13" s="8" t="n">
        <v>38.4</v>
      </c>
      <c r="I13" s="8" t="n">
        <v>89.40000000000001</v>
      </c>
      <c r="J13" s="6" t="n">
        <v>115</v>
      </c>
      <c r="K13" s="8" t="n">
        <v>129.3</v>
      </c>
      <c r="L13" s="6" t="n">
        <v>113</v>
      </c>
    </row>
    <row r="14" spans="1:12">
      <c r="A14" s="4" t="s">
        <v>108</v>
      </c>
    </row>
    <row r="15" spans="1:12">
      <c r="A15" s="3" t="s">
        <v>485</v>
      </c>
    </row>
    <row r="16" spans="1:12">
      <c r="A16" s="4" t="s">
        <v>87</v>
      </c>
      <c r="B16" s="8" t="n">
        <v>60.8</v>
      </c>
      <c r="C16" s="8" t="n">
        <v>90.8</v>
      </c>
      <c r="D16" s="8" t="n">
        <v>180.4</v>
      </c>
      <c r="E16" s="8" t="n">
        <v>133.5</v>
      </c>
      <c r="F16" s="8" t="n">
        <v>61.3</v>
      </c>
      <c r="G16" s="8" t="n">
        <v>100.3</v>
      </c>
      <c r="H16" s="8" t="n">
        <v>218.3</v>
      </c>
      <c r="I16" s="8" t="n">
        <v>120.8</v>
      </c>
      <c r="J16" s="8" t="n">
        <v>465.5</v>
      </c>
      <c r="K16" s="8" t="n">
        <v>500.7</v>
      </c>
      <c r="L16" s="8" t="n">
        <v>400.5</v>
      </c>
    </row>
    <row r="17" spans="1:12">
      <c r="A17" s="4" t="s">
        <v>1730</v>
      </c>
      <c r="B17" s="8" t="n">
        <v>-12.3</v>
      </c>
      <c r="C17" s="8" t="n">
        <v>11.1</v>
      </c>
      <c r="D17" s="8" t="n">
        <v>79.59999999999999</v>
      </c>
      <c r="E17" s="8" t="n">
        <v>17.1</v>
      </c>
      <c r="F17" s="8" t="n">
        <v>-11.8</v>
      </c>
      <c r="G17" s="8" t="n">
        <v>13.3</v>
      </c>
      <c r="H17" s="8" t="n">
        <v>77.09999999999999</v>
      </c>
      <c r="I17" s="6" t="n">
        <v>18</v>
      </c>
      <c r="J17" s="8" t="n">
        <v>95.5</v>
      </c>
      <c r="K17" s="8" t="n">
        <v>96.59999999999999</v>
      </c>
      <c r="L17" s="6" t="n">
        <v>108</v>
      </c>
    </row>
    <row r="18" spans="1:12">
      <c r="A18" s="4" t="s">
        <v>1731</v>
      </c>
      <c r="B18" s="7" t="n">
        <v>-12.3</v>
      </c>
      <c r="C18" s="7" t="n">
        <v>5.6</v>
      </c>
      <c r="D18" s="7" t="n">
        <v>56.7</v>
      </c>
      <c r="E18" s="7" t="n">
        <v>10.3</v>
      </c>
      <c r="F18" s="6" t="n">
        <v>-11</v>
      </c>
      <c r="G18" s="8" t="n">
        <v>6.3</v>
      </c>
      <c r="H18" s="8" t="n">
        <v>55.6</v>
      </c>
      <c r="I18" s="8" t="n">
        <v>-49.6</v>
      </c>
      <c r="J18" s="7" t="n">
        <v>60.3</v>
      </c>
      <c r="K18" s="7" t="n">
        <v>1.3</v>
      </c>
      <c r="L18" s="7" t="n">
        <v>58.1</v>
      </c>
    </row>
    <row r="19" spans="1:12">
      <c r="A19" s="4" t="s">
        <v>509</v>
      </c>
    </row>
    <row r="20" spans="1:12">
      <c r="A20" s="3" t="s">
        <v>485</v>
      </c>
    </row>
    <row r="21" spans="1:12">
      <c r="A21" s="4" t="s">
        <v>1730</v>
      </c>
      <c r="F21" s="8" t="n">
        <v>-18.9</v>
      </c>
      <c r="G21" s="8" t="n">
        <v>58.9</v>
      </c>
      <c r="H21" s="8" t="n">
        <v>150.1</v>
      </c>
      <c r="I21" s="6" t="n">
        <v>104</v>
      </c>
    </row>
    <row r="22" spans="1:12">
      <c r="A22" s="4" t="s">
        <v>1734</v>
      </c>
    </row>
    <row r="23" spans="1:12">
      <c r="A23" s="3" t="s">
        <v>485</v>
      </c>
    </row>
    <row r="24" spans="1:12">
      <c r="A24" s="4" t="s">
        <v>1730</v>
      </c>
      <c r="F24" s="8" t="n">
        <v>-4.8</v>
      </c>
      <c r="G24" s="8" t="n">
        <v>26.7</v>
      </c>
      <c r="H24" s="8" t="n">
        <v>61.6</v>
      </c>
      <c r="I24" s="6" t="n">
        <v>75</v>
      </c>
    </row>
    <row r="25" spans="1:12">
      <c r="A25" s="4" t="s">
        <v>1735</v>
      </c>
    </row>
    <row r="26" spans="1:12">
      <c r="A26" s="3" t="s">
        <v>485</v>
      </c>
    </row>
    <row r="27" spans="1:12">
      <c r="A27" s="4" t="s">
        <v>1730</v>
      </c>
      <c r="F27" s="8" t="n">
        <v>-11.8</v>
      </c>
      <c r="G27" s="8" t="n">
        <v>13.3</v>
      </c>
      <c r="H27" s="8" t="n">
        <v>77.09999999999999</v>
      </c>
      <c r="I27" s="6" t="n">
        <v>18</v>
      </c>
    </row>
    <row r="28" spans="1:12">
      <c r="A28" s="4" t="s">
        <v>1736</v>
      </c>
    </row>
    <row r="29" spans="1:12">
      <c r="A29" s="3" t="s">
        <v>485</v>
      </c>
    </row>
    <row r="30" spans="1:12">
      <c r="A30" s="4" t="s">
        <v>1730</v>
      </c>
      <c r="F30" s="8" t="n">
        <v>-19.6</v>
      </c>
      <c r="G30" s="8" t="n">
        <v>52.4</v>
      </c>
      <c r="H30" s="8" t="n">
        <v>141.8</v>
      </c>
      <c r="I30" s="8" t="n">
        <v>105.1</v>
      </c>
    </row>
    <row r="31" spans="1:12">
      <c r="A31" s="4" t="s">
        <v>1737</v>
      </c>
    </row>
    <row r="32" spans="1:12">
      <c r="A32" s="3" t="s">
        <v>485</v>
      </c>
    </row>
    <row r="33" spans="1:12">
      <c r="A33" s="4" t="s">
        <v>1730</v>
      </c>
      <c r="F33" s="8" t="n">
        <v>-6.6</v>
      </c>
      <c r="G33" s="6" t="n">
        <v>21</v>
      </c>
      <c r="H33" s="8" t="n">
        <v>52.1</v>
      </c>
      <c r="I33" s="8" t="n">
        <v>74.8</v>
      </c>
    </row>
    <row r="34" spans="1:12">
      <c r="A34" s="4" t="s">
        <v>1738</v>
      </c>
    </row>
    <row r="35" spans="1:12">
      <c r="A35" s="3" t="s">
        <v>485</v>
      </c>
    </row>
    <row r="36" spans="1:12">
      <c r="A36" s="4" t="s">
        <v>1730</v>
      </c>
      <c r="F36" s="8" t="n">
        <v>-10.9</v>
      </c>
      <c r="G36" s="8" t="n">
        <v>12.3</v>
      </c>
      <c r="H36" s="8" t="n">
        <v>78.2</v>
      </c>
      <c r="I36" s="6" t="n">
        <v>19</v>
      </c>
    </row>
    <row r="37" spans="1:12">
      <c r="A37" s="4" t="s">
        <v>1739</v>
      </c>
    </row>
    <row r="38" spans="1:12">
      <c r="A38" s="3" t="s">
        <v>485</v>
      </c>
    </row>
    <row r="39" spans="1:12">
      <c r="A39" s="4" t="s">
        <v>1740</v>
      </c>
      <c r="F39" s="8" t="n">
        <v>0.7</v>
      </c>
      <c r="G39" s="8" t="n">
        <v>6.5</v>
      </c>
      <c r="H39" s="8" t="n">
        <v>8.300000000000001</v>
      </c>
      <c r="I39" s="8" t="n">
        <v>-1.1</v>
      </c>
    </row>
    <row r="40" spans="1:12">
      <c r="A40" s="4" t="s">
        <v>1741</v>
      </c>
    </row>
    <row r="41" spans="1:12">
      <c r="A41" s="3" t="s">
        <v>485</v>
      </c>
    </row>
    <row r="42" spans="1:12">
      <c r="A42" s="4" t="s">
        <v>1740</v>
      </c>
      <c r="F42" s="8" t="n">
        <v>1.8</v>
      </c>
      <c r="G42" s="8" t="n">
        <v>5.7</v>
      </c>
      <c r="H42" s="8" t="n">
        <v>9.5</v>
      </c>
      <c r="I42" s="8" t="n">
        <v>0.2</v>
      </c>
    </row>
    <row r="43" spans="1:12">
      <c r="A43" s="4" t="s">
        <v>1742</v>
      </c>
    </row>
    <row r="44" spans="1:12">
      <c r="A44" s="3" t="s">
        <v>485</v>
      </c>
    </row>
    <row r="45" spans="1:12">
      <c r="A45" s="4" t="s">
        <v>1740</v>
      </c>
      <c r="F45" s="7" t="n">
        <v>-0.9</v>
      </c>
      <c r="G45" s="5" t="n">
        <v>1</v>
      </c>
      <c r="H45" s="7" t="n">
        <v>-1.1</v>
      </c>
      <c r="I45" s="5" t="n">
        <v>-1</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743</v>
      </c>
      <c r="B1" s="2" t="s">
        <v>491</v>
      </c>
      <c r="D1" s="2" t="s">
        <v>1</v>
      </c>
    </row>
    <row r="2" spans="1:4">
      <c r="B2" s="2" t="s">
        <v>82</v>
      </c>
      <c r="C2" s="2" t="s">
        <v>1744</v>
      </c>
      <c r="D2" s="2" t="s">
        <v>2</v>
      </c>
    </row>
    <row r="3" spans="1:4">
      <c r="A3" s="3" t="s">
        <v>1745</v>
      </c>
    </row>
    <row r="4" spans="1:4">
      <c r="A4" s="4" t="s">
        <v>1746</v>
      </c>
      <c r="D4" s="7" t="n">
        <v>12.2</v>
      </c>
    </row>
    <row r="5" spans="1:4">
      <c r="A5" s="4" t="s">
        <v>1747</v>
      </c>
      <c r="C5" s="7" t="n">
        <v>4.2</v>
      </c>
    </row>
    <row r="6" spans="1:4">
      <c r="A6" s="4" t="s">
        <v>1748</v>
      </c>
      <c r="D6" s="8" t="n">
        <v>12.4</v>
      </c>
    </row>
    <row r="7" spans="1:4">
      <c r="A7" s="4" t="s">
        <v>1749</v>
      </c>
      <c r="D7" s="8" t="n">
        <v>4.6</v>
      </c>
    </row>
    <row r="8" spans="1:4">
      <c r="A8" s="4" t="s">
        <v>1692</v>
      </c>
    </row>
    <row r="9" spans="1:4">
      <c r="A9" s="3" t="s">
        <v>1745</v>
      </c>
    </row>
    <row r="10" spans="1:4">
      <c r="A10" s="4" t="s">
        <v>1750</v>
      </c>
      <c r="B10" s="5" t="n">
        <v>8</v>
      </c>
    </row>
    <row r="11" spans="1:4">
      <c r="A11" s="4" t="s">
        <v>1751</v>
      </c>
      <c r="D11" s="7" t="n">
        <v>-9.300000000000001</v>
      </c>
    </row>
    <row r="12" spans="1:4">
      <c r="A12" s="4" t="s">
        <v>1752</v>
      </c>
      <c r="D12" s="9" t="n">
        <v>0.18</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8</v>
      </c>
      <c r="B1" s="2" t="s">
        <v>1</v>
      </c>
    </row>
    <row r="2" spans="1:2">
      <c r="B2" s="2" t="s">
        <v>2</v>
      </c>
    </row>
    <row r="3" spans="1:2">
      <c r="A3" s="3" t="s">
        <v>296</v>
      </c>
    </row>
    <row r="4" spans="1:2">
      <c r="A4" s="4" t="s">
        <v>298</v>
      </c>
      <c r="B4" s="4" t="s">
        <v>2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1</v>
      </c>
      <c r="B1" s="2" t="s">
        <v>1</v>
      </c>
    </row>
    <row r="2" spans="1:4">
      <c r="B2" s="2" t="s">
        <v>2</v>
      </c>
      <c r="C2" s="2" t="s">
        <v>82</v>
      </c>
      <c r="D2" s="2" t="s">
        <v>83</v>
      </c>
    </row>
    <row r="3" spans="1:4">
      <c r="A3" s="3" t="s">
        <v>84</v>
      </c>
    </row>
    <row r="4" spans="1:4">
      <c r="A4" s="4" t="s">
        <v>85</v>
      </c>
      <c r="B4" s="7" t="n">
        <v>1859.2</v>
      </c>
      <c r="C4" s="5" t="n">
        <v>1888</v>
      </c>
      <c r="D4" s="5" t="n">
        <v>1660</v>
      </c>
    </row>
    <row r="5" spans="1:4">
      <c r="A5" s="4" t="s">
        <v>86</v>
      </c>
      <c r="B5" s="8" t="n">
        <v>93.2</v>
      </c>
      <c r="C5" s="6" t="n">
        <v>77</v>
      </c>
      <c r="D5" s="8" t="n">
        <v>80.7</v>
      </c>
    </row>
    <row r="6" spans="1:4">
      <c r="A6" s="4" t="s">
        <v>87</v>
      </c>
      <c r="B6" s="8" t="n">
        <v>1952.4</v>
      </c>
      <c r="C6" s="6" t="n">
        <v>1965</v>
      </c>
      <c r="D6" s="8" t="n">
        <v>1740.7</v>
      </c>
    </row>
    <row r="7" spans="1:4">
      <c r="A7" s="3" t="s">
        <v>85</v>
      </c>
    </row>
    <row r="8" spans="1:4">
      <c r="A8" s="4" t="s">
        <v>88</v>
      </c>
      <c r="B8" s="8" t="n">
        <v>698.2</v>
      </c>
      <c r="C8" s="8" t="n">
        <v>770.1</v>
      </c>
      <c r="D8" s="8" t="n">
        <v>570.5</v>
      </c>
    </row>
    <row r="9" spans="1:4">
      <c r="A9" s="4" t="s">
        <v>89</v>
      </c>
      <c r="B9" s="8" t="n">
        <v>432.3</v>
      </c>
      <c r="C9" s="8" t="n">
        <v>441.2</v>
      </c>
      <c r="D9" s="8" t="n">
        <v>385.8</v>
      </c>
    </row>
    <row r="10" spans="1:4">
      <c r="A10" s="4" t="s">
        <v>90</v>
      </c>
      <c r="B10" s="8" t="n">
        <v>179.4</v>
      </c>
      <c r="C10" s="6" t="n">
        <v>167</v>
      </c>
      <c r="D10" s="8" t="n">
        <v>153.5</v>
      </c>
    </row>
    <row r="11" spans="1:4">
      <c r="A11" s="4" t="s">
        <v>91</v>
      </c>
      <c r="B11" s="8" t="n">
        <v>151.7</v>
      </c>
      <c r="C11" s="8" t="n">
        <v>152.5</v>
      </c>
      <c r="D11" s="8" t="n">
        <v>137.8</v>
      </c>
    </row>
    <row r="12" spans="1:4">
      <c r="A12" s="4" t="s">
        <v>92</v>
      </c>
      <c r="B12" s="8" t="n">
        <v>1461.6</v>
      </c>
      <c r="C12" s="8" t="n">
        <v>1530.8</v>
      </c>
      <c r="D12" s="8" t="n">
        <v>1247.6</v>
      </c>
    </row>
    <row r="13" spans="1:4">
      <c r="A13" s="4" t="s">
        <v>86</v>
      </c>
      <c r="B13" s="8" t="n">
        <v>188.5</v>
      </c>
      <c r="C13" s="8" t="n">
        <v>140.1</v>
      </c>
      <c r="D13" s="8" t="n">
        <v>152.2</v>
      </c>
    </row>
    <row r="14" spans="1:4">
      <c r="A14" s="4" t="s">
        <v>93</v>
      </c>
      <c r="B14" s="8" t="n">
        <v>1650.1</v>
      </c>
      <c r="C14" s="8" t="n">
        <v>1670.9</v>
      </c>
      <c r="D14" s="8" t="n">
        <v>1399.8</v>
      </c>
    </row>
    <row r="15" spans="1:4">
      <c r="A15" s="4" t="s">
        <v>94</v>
      </c>
      <c r="B15" s="8" t="n">
        <v>302.3</v>
      </c>
      <c r="C15" s="8" t="n">
        <v>294.1</v>
      </c>
      <c r="D15" s="8" t="n">
        <v>340.9</v>
      </c>
    </row>
    <row r="16" spans="1:4">
      <c r="A16" s="4" t="s">
        <v>95</v>
      </c>
      <c r="B16" s="8" t="n">
        <v>104.4</v>
      </c>
      <c r="C16" s="8" t="n">
        <v>98.40000000000001</v>
      </c>
      <c r="D16" s="8" t="n">
        <v>89.09999999999999</v>
      </c>
    </row>
    <row r="17" spans="1:4">
      <c r="A17" s="4" t="s">
        <v>96</v>
      </c>
      <c r="B17" s="8" t="n">
        <v>21.2</v>
      </c>
      <c r="C17" s="6" t="n">
        <v>-8</v>
      </c>
      <c r="D17" s="8" t="n">
        <v>-12.6</v>
      </c>
    </row>
    <row r="18" spans="1:4">
      <c r="A18" s="4" t="s">
        <v>97</v>
      </c>
      <c r="B18" s="8" t="n">
        <v>219.1</v>
      </c>
      <c r="C18" s="8" t="n">
        <v>187.7</v>
      </c>
      <c r="D18" s="8" t="n">
        <v>239.2</v>
      </c>
    </row>
    <row r="19" spans="1:4">
      <c r="A19" s="4" t="s">
        <v>98</v>
      </c>
      <c r="B19" s="8" t="n">
        <v>34.5</v>
      </c>
      <c r="C19" s="8" t="n">
        <v>-26.5</v>
      </c>
      <c r="D19" s="8" t="n">
        <v>77.59999999999999</v>
      </c>
    </row>
    <row r="20" spans="1:4">
      <c r="A20" s="4" t="s">
        <v>99</v>
      </c>
      <c r="B20" s="8" t="n">
        <v>184.6</v>
      </c>
      <c r="C20" s="8" t="n">
        <v>214.2</v>
      </c>
      <c r="D20" s="8" t="n">
        <v>161.6</v>
      </c>
    </row>
    <row r="21" spans="1:4">
      <c r="A21" s="4" t="s">
        <v>100</v>
      </c>
      <c r="B21" s="8" t="n">
        <v>5.3</v>
      </c>
    </row>
    <row r="22" spans="1:4">
      <c r="A22" s="4" t="s">
        <v>101</v>
      </c>
      <c r="B22" s="8" t="n">
        <v>0.4</v>
      </c>
      <c r="C22" s="8" t="n">
        <v>0.5</v>
      </c>
      <c r="D22" s="8" t="n">
        <v>0.4</v>
      </c>
    </row>
    <row r="23" spans="1:4">
      <c r="A23" s="4" t="s">
        <v>102</v>
      </c>
      <c r="B23" s="7" t="n">
        <v>178.9</v>
      </c>
      <c r="C23" s="7" t="n">
        <v>213.7</v>
      </c>
      <c r="D23" s="7" t="n">
        <v>161.2</v>
      </c>
    </row>
    <row r="24" spans="1:4">
      <c r="A24" s="3" t="s">
        <v>103</v>
      </c>
    </row>
    <row r="25" spans="1:4">
      <c r="A25" s="4" t="s">
        <v>104</v>
      </c>
      <c r="B25" s="8" t="n">
        <v>50.7</v>
      </c>
      <c r="C25" s="8" t="n">
        <v>49.1</v>
      </c>
      <c r="D25" s="8" t="n">
        <v>46.9</v>
      </c>
    </row>
    <row r="26" spans="1:4">
      <c r="A26" s="4" t="s">
        <v>105</v>
      </c>
      <c r="B26" s="8" t="n">
        <v>50.8</v>
      </c>
      <c r="C26" s="8" t="n">
        <v>49.3</v>
      </c>
      <c r="D26" s="6" t="n">
        <v>47</v>
      </c>
    </row>
    <row r="27" spans="1:4">
      <c r="A27" s="4" t="s">
        <v>106</v>
      </c>
      <c r="B27" s="9" t="n">
        <v>3.53</v>
      </c>
      <c r="C27" s="9" t="n">
        <v>4.35</v>
      </c>
      <c r="D27" s="9" t="n">
        <v>3.44</v>
      </c>
    </row>
    <row r="28" spans="1:4">
      <c r="A28" s="4" t="s">
        <v>107</v>
      </c>
      <c r="B28" s="9" t="n">
        <v>3.52</v>
      </c>
      <c r="C28" s="9" t="n">
        <v>4.33</v>
      </c>
      <c r="D28" s="9" t="n">
        <v>3.43</v>
      </c>
    </row>
    <row r="29" spans="1:4">
      <c r="A29" s="4" t="s">
        <v>108</v>
      </c>
    </row>
    <row r="30" spans="1:4">
      <c r="A30" s="3" t="s">
        <v>84</v>
      </c>
    </row>
    <row r="31" spans="1:4">
      <c r="A31" s="4" t="s">
        <v>85</v>
      </c>
      <c r="B31" s="7" t="n">
        <v>465.5</v>
      </c>
      <c r="C31" s="7" t="n">
        <v>500.7</v>
      </c>
      <c r="D31" s="7" t="n">
        <v>400.5</v>
      </c>
    </row>
    <row r="32" spans="1:4">
      <c r="A32" s="4" t="s">
        <v>87</v>
      </c>
      <c r="B32" s="8" t="n">
        <v>465.5</v>
      </c>
      <c r="C32" s="8" t="n">
        <v>500.7</v>
      </c>
      <c r="D32" s="8" t="n">
        <v>400.5</v>
      </c>
    </row>
    <row r="33" spans="1:4">
      <c r="A33" s="3" t="s">
        <v>85</v>
      </c>
    </row>
    <row r="34" spans="1:4">
      <c r="A34" s="4" t="s">
        <v>88</v>
      </c>
      <c r="B34" s="8" t="n">
        <v>135.5</v>
      </c>
      <c r="C34" s="6" t="n">
        <v>176</v>
      </c>
      <c r="D34" s="8" t="n">
        <v>84.5</v>
      </c>
    </row>
    <row r="35" spans="1:4">
      <c r="A35" s="4" t="s">
        <v>89</v>
      </c>
      <c r="B35" s="8" t="n">
        <v>142.6</v>
      </c>
      <c r="C35" s="8" t="n">
        <v>138.8</v>
      </c>
      <c r="D35" s="8" t="n">
        <v>128.2</v>
      </c>
    </row>
    <row r="36" spans="1:4">
      <c r="A36" s="4" t="s">
        <v>90</v>
      </c>
      <c r="B36" s="8" t="n">
        <v>56.2</v>
      </c>
      <c r="C36" s="8" t="n">
        <v>53.2</v>
      </c>
      <c r="D36" s="8" t="n">
        <v>49.9</v>
      </c>
    </row>
    <row r="37" spans="1:4">
      <c r="A37" s="4" t="s">
        <v>91</v>
      </c>
      <c r="B37" s="8" t="n">
        <v>35.7</v>
      </c>
      <c r="C37" s="8" t="n">
        <v>36.1</v>
      </c>
      <c r="D37" s="8" t="n">
        <v>29.9</v>
      </c>
    </row>
    <row r="38" spans="1:4">
      <c r="A38" s="4" t="s">
        <v>93</v>
      </c>
      <c r="B38" s="6" t="n">
        <v>370</v>
      </c>
      <c r="C38" s="8" t="n">
        <v>404.1</v>
      </c>
      <c r="D38" s="8" t="n">
        <v>292.5</v>
      </c>
    </row>
    <row r="39" spans="1:4">
      <c r="A39" s="4" t="s">
        <v>94</v>
      </c>
      <c r="B39" s="8" t="n">
        <v>95.5</v>
      </c>
      <c r="C39" s="8" t="n">
        <v>96.59999999999999</v>
      </c>
      <c r="D39" s="6" t="n">
        <v>108</v>
      </c>
    </row>
    <row r="40" spans="1:4">
      <c r="A40" s="4" t="s">
        <v>95</v>
      </c>
      <c r="B40" s="8" t="n">
        <v>21.7</v>
      </c>
      <c r="C40" s="8" t="n">
        <v>17.3</v>
      </c>
      <c r="D40" s="8" t="n">
        <v>14.4</v>
      </c>
    </row>
    <row r="41" spans="1:4">
      <c r="A41" s="4" t="s">
        <v>96</v>
      </c>
      <c r="B41" s="6" t="n">
        <v>7</v>
      </c>
      <c r="C41" s="8" t="n">
        <v>3.6</v>
      </c>
      <c r="D41" s="8" t="n">
        <v>0.3</v>
      </c>
    </row>
    <row r="42" spans="1:4">
      <c r="A42" s="4" t="s">
        <v>97</v>
      </c>
      <c r="B42" s="8" t="n">
        <v>80.8</v>
      </c>
      <c r="C42" s="8" t="n">
        <v>82.90000000000001</v>
      </c>
      <c r="D42" s="8" t="n">
        <v>93.90000000000001</v>
      </c>
    </row>
    <row r="43" spans="1:4">
      <c r="A43" s="4" t="s">
        <v>98</v>
      </c>
      <c r="B43" s="8" t="n">
        <v>20.5</v>
      </c>
      <c r="C43" s="8" t="n">
        <v>81.59999999999999</v>
      </c>
      <c r="D43" s="8" t="n">
        <v>35.8</v>
      </c>
    </row>
    <row r="44" spans="1:4">
      <c r="A44" s="4" t="s">
        <v>99</v>
      </c>
      <c r="B44" s="7" t="n">
        <v>60.3</v>
      </c>
      <c r="C44" s="7" t="n">
        <v>1.3</v>
      </c>
      <c r="D44" s="7" t="n">
        <v>58.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3" t="s">
        <v>275</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row r="11" spans="1:2">
      <c r="A11" s="4" t="s">
        <v>342</v>
      </c>
      <c r="B11" s="4" t="s">
        <v>343</v>
      </c>
    </row>
    <row r="12" spans="1:2">
      <c r="A12" s="4" t="s">
        <v>344</v>
      </c>
      <c r="B12" s="4" t="s">
        <v>345</v>
      </c>
    </row>
    <row r="13" spans="1:2">
      <c r="A13" s="4" t="s">
        <v>146</v>
      </c>
      <c r="B13" s="4" t="s">
        <v>346</v>
      </c>
    </row>
    <row r="14" spans="1:2">
      <c r="A14" s="4" t="s">
        <v>347</v>
      </c>
      <c r="B14" s="4" t="s">
        <v>348</v>
      </c>
    </row>
    <row r="15" spans="1:2">
      <c r="A15" s="4" t="s">
        <v>349</v>
      </c>
      <c r="B15" s="4" t="s">
        <v>350</v>
      </c>
    </row>
    <row r="16" spans="1:2">
      <c r="A16" s="4" t="s">
        <v>306</v>
      </c>
      <c r="B16" s="4" t="s">
        <v>351</v>
      </c>
    </row>
    <row r="17" spans="1:2">
      <c r="A17" s="4" t="s">
        <v>352</v>
      </c>
      <c r="B17" s="4" t="s">
        <v>353</v>
      </c>
    </row>
    <row r="18" spans="1:2">
      <c r="A18" s="4" t="s">
        <v>354</v>
      </c>
      <c r="B18" s="4" t="s">
        <v>355</v>
      </c>
    </row>
    <row r="19" spans="1:2">
      <c r="A19" s="4" t="s">
        <v>356</v>
      </c>
      <c r="B19" s="4" t="s">
        <v>357</v>
      </c>
    </row>
    <row r="20" spans="1:2">
      <c r="A20" s="4" t="s">
        <v>358</v>
      </c>
      <c r="B20" s="4" t="s">
        <v>359</v>
      </c>
    </row>
    <row r="21" spans="1:2">
      <c r="A21" s="4" t="s">
        <v>360</v>
      </c>
      <c r="B21" s="4" t="s">
        <v>361</v>
      </c>
    </row>
    <row r="22" spans="1:2">
      <c r="A22" s="4" t="s">
        <v>362</v>
      </c>
      <c r="B22" s="4" t="s">
        <v>363</v>
      </c>
    </row>
    <row r="23" spans="1:2">
      <c r="A23" s="4" t="s">
        <v>298</v>
      </c>
      <c r="B23" s="4" t="s">
        <v>364</v>
      </c>
    </row>
    <row r="24" spans="1:2">
      <c r="A24" s="4" t="s">
        <v>280</v>
      </c>
      <c r="B24" s="4" t="s">
        <v>365</v>
      </c>
    </row>
    <row r="25" spans="1:2">
      <c r="A25" s="4" t="s">
        <v>366</v>
      </c>
      <c r="B25" s="4" t="s">
        <v>3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68</v>
      </c>
      <c r="B1" s="2" t="s">
        <v>1</v>
      </c>
    </row>
    <row r="2" spans="1:2">
      <c r="B2" s="2" t="s">
        <v>2</v>
      </c>
    </row>
    <row r="3" spans="1:2">
      <c r="A3" s="3" t="s">
        <v>275</v>
      </c>
    </row>
    <row r="4" spans="1:2">
      <c r="A4" s="4" t="s">
        <v>369</v>
      </c>
      <c r="B4" s="4" t="s">
        <v>370</v>
      </c>
    </row>
    <row r="5" spans="1:2">
      <c r="A5" s="4" t="s">
        <v>338</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82</v>
      </c>
      <c r="D2" s="2" t="s">
        <v>83</v>
      </c>
    </row>
    <row r="3" spans="1:4">
      <c r="A3" s="4" t="s">
        <v>99</v>
      </c>
      <c r="B3" s="7" t="n">
        <v>184.6</v>
      </c>
      <c r="C3" s="7" t="n">
        <v>214.2</v>
      </c>
      <c r="D3" s="7" t="n">
        <v>161.6</v>
      </c>
    </row>
    <row r="4" spans="1:4">
      <c r="A4" s="3" t="s">
        <v>110</v>
      </c>
    </row>
    <row r="5" spans="1:4">
      <c r="A5" s="4" t="s">
        <v>111</v>
      </c>
      <c r="B5" s="8" t="n">
        <v>-46.4</v>
      </c>
      <c r="C5" s="8" t="n">
        <v>3.9</v>
      </c>
      <c r="D5" s="8" t="n">
        <v>11.5</v>
      </c>
    </row>
    <row r="6" spans="1:4">
      <c r="A6" s="4" t="s">
        <v>112</v>
      </c>
      <c r="B6" s="8" t="n">
        <v>-1.3</v>
      </c>
      <c r="C6" s="8" t="n">
        <v>-1.5</v>
      </c>
    </row>
    <row r="7" spans="1:4">
      <c r="A7" s="4" t="s">
        <v>113</v>
      </c>
      <c r="B7" s="8" t="n">
        <v>-47.7</v>
      </c>
      <c r="C7" s="8" t="n">
        <v>2.4</v>
      </c>
      <c r="D7" s="8" t="n">
        <v>11.5</v>
      </c>
    </row>
    <row r="8" spans="1:4">
      <c r="A8" s="3" t="s">
        <v>114</v>
      </c>
    </row>
    <row r="9" spans="1:4">
      <c r="A9" s="4" t="s">
        <v>115</v>
      </c>
      <c r="B9" s="8" t="n">
        <v>-0.9</v>
      </c>
      <c r="C9" s="8" t="n">
        <v>0.4</v>
      </c>
      <c r="D9" s="8" t="n">
        <v>0.4</v>
      </c>
    </row>
    <row r="10" spans="1:4">
      <c r="A10" s="4" t="s">
        <v>116</v>
      </c>
      <c r="B10" s="8" t="n">
        <v>-0.9</v>
      </c>
      <c r="C10" s="8" t="n">
        <v>0.4</v>
      </c>
      <c r="D10" s="8" t="n">
        <v>0.4</v>
      </c>
    </row>
    <row r="11" spans="1:4">
      <c r="A11" s="4" t="s">
        <v>117</v>
      </c>
      <c r="B11" s="8" t="n">
        <v>0.1</v>
      </c>
      <c r="C11" s="8" t="n">
        <v>0.3</v>
      </c>
      <c r="D11" s="8" t="n">
        <v>-0.1</v>
      </c>
    </row>
    <row r="12" spans="1:4">
      <c r="A12" s="4" t="s">
        <v>118</v>
      </c>
      <c r="B12" s="8" t="n">
        <v>-48.5</v>
      </c>
      <c r="C12" s="8" t="n">
        <v>3.1</v>
      </c>
      <c r="D12" s="8" t="n">
        <v>11.8</v>
      </c>
    </row>
    <row r="13" spans="1:4">
      <c r="A13" s="4" t="s">
        <v>119</v>
      </c>
      <c r="B13" s="8" t="n">
        <v>-10.8</v>
      </c>
      <c r="C13" s="8" t="n">
        <v>0.6</v>
      </c>
      <c r="D13" s="8" t="n">
        <v>4.4</v>
      </c>
    </row>
    <row r="14" spans="1:4">
      <c r="A14" s="4" t="s">
        <v>120</v>
      </c>
      <c r="B14" s="8" t="n">
        <v>-37.7</v>
      </c>
      <c r="C14" s="8" t="n">
        <v>2.5</v>
      </c>
      <c r="D14" s="8" t="n">
        <v>7.4</v>
      </c>
    </row>
    <row r="15" spans="1:4">
      <c r="A15" s="4" t="s">
        <v>121</v>
      </c>
      <c r="B15" s="8" t="n">
        <v>146.9</v>
      </c>
      <c r="C15" s="8" t="n">
        <v>216.7</v>
      </c>
      <c r="D15" s="6" t="n">
        <v>169</v>
      </c>
    </row>
    <row r="16" spans="1:4">
      <c r="A16" s="3" t="s">
        <v>84</v>
      </c>
    </row>
    <row r="17" spans="1:4">
      <c r="A17" s="4" t="s">
        <v>85</v>
      </c>
      <c r="B17" s="8" t="n">
        <v>1859.2</v>
      </c>
      <c r="C17" s="6" t="n">
        <v>1888</v>
      </c>
      <c r="D17" s="6" t="n">
        <v>1660</v>
      </c>
    </row>
    <row r="18" spans="1:4">
      <c r="A18" s="4" t="s">
        <v>87</v>
      </c>
      <c r="B18" s="8" t="n">
        <v>1952.4</v>
      </c>
      <c r="C18" s="6" t="n">
        <v>1965</v>
      </c>
      <c r="D18" s="8" t="n">
        <v>1740.7</v>
      </c>
    </row>
    <row r="19" spans="1:4">
      <c r="A19" s="3" t="s">
        <v>85</v>
      </c>
    </row>
    <row r="20" spans="1:4">
      <c r="A20" s="4" t="s">
        <v>88</v>
      </c>
      <c r="B20" s="8" t="n">
        <v>698.2</v>
      </c>
      <c r="C20" s="8" t="n">
        <v>770.1</v>
      </c>
      <c r="D20" s="8" t="n">
        <v>570.5</v>
      </c>
    </row>
    <row r="21" spans="1:4">
      <c r="A21" s="4" t="s">
        <v>89</v>
      </c>
      <c r="B21" s="8" t="n">
        <v>432.3</v>
      </c>
      <c r="C21" s="8" t="n">
        <v>441.2</v>
      </c>
      <c r="D21" s="8" t="n">
        <v>385.8</v>
      </c>
    </row>
    <row r="22" spans="1:4">
      <c r="A22" s="4" t="s">
        <v>90</v>
      </c>
      <c r="B22" s="8" t="n">
        <v>179.4</v>
      </c>
      <c r="C22" s="6" t="n">
        <v>167</v>
      </c>
      <c r="D22" s="8" t="n">
        <v>153.5</v>
      </c>
    </row>
    <row r="23" spans="1:4">
      <c r="A23" s="4" t="s">
        <v>91</v>
      </c>
      <c r="B23" s="8" t="n">
        <v>151.7</v>
      </c>
      <c r="C23" s="8" t="n">
        <v>152.5</v>
      </c>
      <c r="D23" s="8" t="n">
        <v>137.8</v>
      </c>
    </row>
    <row r="24" spans="1:4">
      <c r="A24" s="4" t="s">
        <v>93</v>
      </c>
      <c r="B24" s="8" t="n">
        <v>1650.1</v>
      </c>
      <c r="C24" s="8" t="n">
        <v>1670.9</v>
      </c>
      <c r="D24" s="8" t="n">
        <v>1399.8</v>
      </c>
    </row>
    <row r="25" spans="1:4">
      <c r="A25" s="4" t="s">
        <v>94</v>
      </c>
      <c r="B25" s="8" t="n">
        <v>302.3</v>
      </c>
      <c r="C25" s="8" t="n">
        <v>294.1</v>
      </c>
      <c r="D25" s="8" t="n">
        <v>340.9</v>
      </c>
    </row>
    <row r="26" spans="1:4">
      <c r="A26" s="4" t="s">
        <v>95</v>
      </c>
      <c r="B26" s="8" t="n">
        <v>104.4</v>
      </c>
      <c r="C26" s="8" t="n">
        <v>98.40000000000001</v>
      </c>
      <c r="D26" s="8" t="n">
        <v>89.09999999999999</v>
      </c>
    </row>
    <row r="27" spans="1:4">
      <c r="A27" s="4" t="s">
        <v>96</v>
      </c>
      <c r="B27" s="8" t="n">
        <v>21.2</v>
      </c>
      <c r="C27" s="6" t="n">
        <v>-8</v>
      </c>
      <c r="D27" s="8" t="n">
        <v>-12.6</v>
      </c>
    </row>
    <row r="28" spans="1:4">
      <c r="A28" s="4" t="s">
        <v>97</v>
      </c>
      <c r="B28" s="8" t="n">
        <v>219.1</v>
      </c>
      <c r="C28" s="8" t="n">
        <v>187.7</v>
      </c>
      <c r="D28" s="8" t="n">
        <v>239.2</v>
      </c>
    </row>
    <row r="29" spans="1:4">
      <c r="A29" s="4" t="s">
        <v>98</v>
      </c>
      <c r="B29" s="8" t="n">
        <v>34.5</v>
      </c>
      <c r="C29" s="8" t="n">
        <v>-26.5</v>
      </c>
      <c r="D29" s="8" t="n">
        <v>77.59999999999999</v>
      </c>
    </row>
    <row r="30" spans="1:4">
      <c r="A30" s="4" t="s">
        <v>99</v>
      </c>
      <c r="B30" s="8" t="n">
        <v>184.6</v>
      </c>
      <c r="C30" s="8" t="n">
        <v>214.2</v>
      </c>
      <c r="D30" s="8" t="n">
        <v>161.6</v>
      </c>
    </row>
    <row r="31" spans="1:4">
      <c r="A31" s="4" t="s">
        <v>122</v>
      </c>
    </row>
    <row r="32" spans="1:4">
      <c r="A32" s="4" t="s">
        <v>99</v>
      </c>
      <c r="B32" s="6" t="n">
        <v>115</v>
      </c>
      <c r="C32" s="8" t="n">
        <v>129.3</v>
      </c>
      <c r="D32" s="6" t="n">
        <v>113</v>
      </c>
    </row>
    <row r="33" spans="1:4">
      <c r="A33" s="3" t="s">
        <v>114</v>
      </c>
    </row>
    <row r="34" spans="1:4">
      <c r="A34" s="4" t="s">
        <v>120</v>
      </c>
      <c r="B34" s="8" t="n">
        <v>-0.8</v>
      </c>
      <c r="C34" s="8" t="n">
        <v>0.4</v>
      </c>
      <c r="D34" s="8" t="n">
        <v>0.1</v>
      </c>
    </row>
    <row r="35" spans="1:4">
      <c r="A35" s="4" t="s">
        <v>121</v>
      </c>
      <c r="B35" s="8" t="n">
        <v>114.2</v>
      </c>
      <c r="C35" s="8" t="n">
        <v>129.7</v>
      </c>
      <c r="D35" s="8" t="n">
        <v>113.1</v>
      </c>
    </row>
    <row r="36" spans="1:4">
      <c r="A36" s="3" t="s">
        <v>84</v>
      </c>
    </row>
    <row r="37" spans="1:4">
      <c r="A37" s="4" t="s">
        <v>85</v>
      </c>
      <c r="B37" s="8" t="n">
        <v>1291.8</v>
      </c>
      <c r="C37" s="8" t="n">
        <v>1285.6</v>
      </c>
      <c r="D37" s="8" t="n">
        <v>1171.9</v>
      </c>
    </row>
    <row r="38" spans="1:4">
      <c r="A38" s="4" t="s">
        <v>87</v>
      </c>
      <c r="B38" s="8" t="n">
        <v>1291.8</v>
      </c>
      <c r="C38" s="8" t="n">
        <v>1285.6</v>
      </c>
      <c r="D38" s="8" t="n">
        <v>1171.9</v>
      </c>
    </row>
    <row r="39" spans="1:4">
      <c r="A39" s="3" t="s">
        <v>85</v>
      </c>
    </row>
    <row r="40" spans="1:4">
      <c r="A40" s="4" t="s">
        <v>88</v>
      </c>
      <c r="B40" s="8" t="n">
        <v>629.8</v>
      </c>
      <c r="C40" s="8" t="n">
        <v>636.8</v>
      </c>
      <c r="D40" s="8" t="n">
        <v>538.3</v>
      </c>
    </row>
    <row r="41" spans="1:4">
      <c r="A41" s="4" t="s">
        <v>89</v>
      </c>
      <c r="B41" s="8" t="n">
        <v>268.1</v>
      </c>
      <c r="C41" s="8" t="n">
        <v>279.1</v>
      </c>
      <c r="D41" s="8" t="n">
        <v>226.6</v>
      </c>
    </row>
    <row r="42" spans="1:4">
      <c r="A42" s="4" t="s">
        <v>90</v>
      </c>
      <c r="B42" s="8" t="n">
        <v>111.5</v>
      </c>
      <c r="C42" s="8" t="n">
        <v>102.8</v>
      </c>
      <c r="D42" s="8" t="n">
        <v>93.09999999999999</v>
      </c>
    </row>
    <row r="43" spans="1:4">
      <c r="A43" s="4" t="s">
        <v>91</v>
      </c>
      <c r="B43" s="8" t="n">
        <v>107.6</v>
      </c>
      <c r="C43" s="8" t="n">
        <v>108.4</v>
      </c>
      <c r="D43" s="8" t="n">
        <v>99.8</v>
      </c>
    </row>
    <row r="44" spans="1:4">
      <c r="A44" s="4" t="s">
        <v>93</v>
      </c>
      <c r="B44" s="6" t="n">
        <v>1117</v>
      </c>
      <c r="C44" s="8" t="n">
        <v>1127.1</v>
      </c>
      <c r="D44" s="8" t="n">
        <v>957.8</v>
      </c>
    </row>
    <row r="45" spans="1:4">
      <c r="A45" s="4" t="s">
        <v>94</v>
      </c>
      <c r="B45" s="8" t="n">
        <v>174.8</v>
      </c>
      <c r="C45" s="8" t="n">
        <v>158.5</v>
      </c>
      <c r="D45" s="8" t="n">
        <v>214.1</v>
      </c>
    </row>
    <row r="46" spans="1:4">
      <c r="A46" s="4" t="s">
        <v>95</v>
      </c>
      <c r="B46" s="8" t="n">
        <v>49.2</v>
      </c>
      <c r="C46" s="8" t="n">
        <v>46.4</v>
      </c>
      <c r="D46" s="8" t="n">
        <v>39.1</v>
      </c>
    </row>
    <row r="47" spans="1:4">
      <c r="A47" s="4" t="s">
        <v>96</v>
      </c>
      <c r="B47" s="8" t="n">
        <v>2.7</v>
      </c>
      <c r="C47" s="8" t="n">
        <v>-15.4</v>
      </c>
      <c r="D47" s="8" t="n">
        <v>-14.5</v>
      </c>
    </row>
    <row r="48" spans="1:4">
      <c r="A48" s="4" t="s">
        <v>97</v>
      </c>
      <c r="B48" s="8" t="n">
        <v>128.3</v>
      </c>
      <c r="C48" s="8" t="n">
        <v>96.7</v>
      </c>
      <c r="D48" s="8" t="n">
        <v>160.5</v>
      </c>
    </row>
    <row r="49" spans="1:4">
      <c r="A49" s="4" t="s">
        <v>98</v>
      </c>
      <c r="B49" s="8" t="n">
        <v>13.3</v>
      </c>
      <c r="C49" s="8" t="n">
        <v>-32.6</v>
      </c>
      <c r="D49" s="8" t="n">
        <v>47.5</v>
      </c>
    </row>
    <row r="50" spans="1:4">
      <c r="A50" s="4" t="s">
        <v>99</v>
      </c>
      <c r="B50" s="5" t="n">
        <v>115</v>
      </c>
      <c r="C50" s="7" t="n">
        <v>129.3</v>
      </c>
      <c r="D50" s="5" t="n">
        <v>11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76</v>
      </c>
      <c r="B1" s="2" t="s">
        <v>1</v>
      </c>
    </row>
    <row r="2" spans="1:2">
      <c r="B2" s="2" t="s">
        <v>2</v>
      </c>
    </row>
    <row r="3" spans="1:2">
      <c r="A3" s="3" t="s">
        <v>278</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81</v>
      </c>
      <c r="B1" s="2" t="s">
        <v>1</v>
      </c>
    </row>
    <row r="2" spans="1:2">
      <c r="B2" s="2" t="s">
        <v>2</v>
      </c>
    </row>
    <row r="3" spans="1:2">
      <c r="A3" s="3" t="s">
        <v>281</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8</v>
      </c>
      <c r="B1" s="2" t="s">
        <v>1</v>
      </c>
    </row>
    <row r="2" spans="1:2">
      <c r="B2" s="2" t="s">
        <v>2</v>
      </c>
    </row>
    <row r="3" spans="1:2">
      <c r="A3" s="3" t="s">
        <v>284</v>
      </c>
    </row>
    <row r="4" spans="1:2">
      <c r="A4" s="4" t="s">
        <v>389</v>
      </c>
      <c r="B4" s="4" t="s">
        <v>3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1</v>
      </c>
      <c r="B1" s="2" t="s">
        <v>1</v>
      </c>
    </row>
    <row r="2" spans="1:2">
      <c r="B2" s="2" t="s">
        <v>2</v>
      </c>
    </row>
    <row r="3" spans="1:2">
      <c r="A3" s="3" t="s">
        <v>287</v>
      </c>
    </row>
    <row r="4" spans="1:2">
      <c r="A4" s="4" t="s">
        <v>392</v>
      </c>
      <c r="B4" s="4" t="s">
        <v>3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94</v>
      </c>
      <c r="B1" s="2" t="s">
        <v>1</v>
      </c>
    </row>
    <row r="2" spans="1:2">
      <c r="B2" s="2" t="s">
        <v>2</v>
      </c>
    </row>
    <row r="3" spans="1:2">
      <c r="A3" s="3" t="s">
        <v>290</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99</v>
      </c>
      <c r="B1" s="2" t="s">
        <v>1</v>
      </c>
    </row>
    <row r="2" spans="1:2">
      <c r="B2" s="2" t="s">
        <v>2</v>
      </c>
    </row>
    <row r="3" spans="1:2">
      <c r="A3" s="3" t="s">
        <v>293</v>
      </c>
    </row>
    <row r="4" spans="1:2">
      <c r="A4" s="4" t="s">
        <v>400</v>
      </c>
      <c r="B4" s="4" t="s">
        <v>4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02</v>
      </c>
      <c r="B1" s="2" t="s">
        <v>1</v>
      </c>
    </row>
    <row r="2" spans="1:2">
      <c r="B2" s="2" t="s">
        <v>2</v>
      </c>
    </row>
    <row r="3" spans="1:2">
      <c r="A3" s="3" t="s">
        <v>296</v>
      </c>
    </row>
    <row r="4" spans="1:2">
      <c r="A4" s="4" t="s">
        <v>403</v>
      </c>
      <c r="B4" s="4" t="s">
        <v>4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406</v>
      </c>
    </row>
    <row r="4" spans="1:2">
      <c r="A4" s="4" t="s">
        <v>407</v>
      </c>
      <c r="B4" s="4" t="s">
        <v>408</v>
      </c>
    </row>
    <row r="5" spans="1:2">
      <c r="A5" s="4" t="s">
        <v>122</v>
      </c>
    </row>
    <row r="6" spans="1:2">
      <c r="A6" s="3" t="s">
        <v>406</v>
      </c>
    </row>
    <row r="7" spans="1:2">
      <c r="A7" s="4" t="s">
        <v>407</v>
      </c>
      <c r="B7" s="4" t="s">
        <v>4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411</v>
      </c>
    </row>
    <row r="4" spans="1:2">
      <c r="A4" s="4" t="s">
        <v>300</v>
      </c>
      <c r="B4" s="4" t="s">
        <v>412</v>
      </c>
    </row>
    <row r="5" spans="1:2">
      <c r="A5" s="4" t="s">
        <v>413</v>
      </c>
      <c r="B5" s="4" t="s">
        <v>414</v>
      </c>
    </row>
    <row r="6" spans="1:2">
      <c r="A6" s="4" t="s">
        <v>415</v>
      </c>
      <c r="B6" s="4" t="s">
        <v>416</v>
      </c>
    </row>
    <row r="7" spans="1:2">
      <c r="A7" s="4" t="s">
        <v>417</v>
      </c>
      <c r="B7" s="4" t="s">
        <v>418</v>
      </c>
    </row>
    <row r="8" spans="1:2">
      <c r="A8" s="4" t="s">
        <v>122</v>
      </c>
    </row>
    <row r="9" spans="1:2">
      <c r="A9" s="3" t="s">
        <v>411</v>
      </c>
    </row>
    <row r="10" spans="1:2">
      <c r="A10" s="4" t="s">
        <v>300</v>
      </c>
      <c r="B10" s="4" t="s">
        <v>419</v>
      </c>
    </row>
    <row r="11" spans="1:2">
      <c r="A11" s="4" t="s">
        <v>413</v>
      </c>
      <c r="B11" s="4" t="s">
        <v>420</v>
      </c>
    </row>
    <row r="12" spans="1:2">
      <c r="A12" s="4" t="s">
        <v>415</v>
      </c>
      <c r="B12" s="4" t="s">
        <v>421</v>
      </c>
    </row>
    <row r="13" spans="1:2">
      <c r="A13" s="4" t="s">
        <v>417</v>
      </c>
      <c r="B13" s="4" t="s">
        <v>4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423</v>
      </c>
      <c r="B1" s="2" t="s">
        <v>1</v>
      </c>
    </row>
    <row r="2" spans="1:2">
      <c r="B2" s="2" t="s">
        <v>2</v>
      </c>
    </row>
    <row r="3" spans="1:2">
      <c r="A3" s="3" t="s">
        <v>307</v>
      </c>
    </row>
    <row r="4" spans="1:2">
      <c r="A4" s="4" t="s">
        <v>424</v>
      </c>
      <c r="B4" s="4" t="s">
        <v>425</v>
      </c>
    </row>
    <row r="5" spans="1:2">
      <c r="A5" s="4" t="s">
        <v>426</v>
      </c>
      <c r="B5" s="4" t="s">
        <v>427</v>
      </c>
    </row>
    <row r="6" spans="1:2">
      <c r="A6" s="4" t="s">
        <v>428</v>
      </c>
      <c r="B6" s="4" t="s">
        <v>429</v>
      </c>
    </row>
    <row r="7" spans="1:2">
      <c r="A7" s="4" t="s">
        <v>430</v>
      </c>
      <c r="B7" s="4" t="s">
        <v>4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v>
      </c>
      <c r="B1" s="2" t="s">
        <v>2</v>
      </c>
      <c r="C1" s="2" t="s">
        <v>82</v>
      </c>
    </row>
    <row r="2" spans="1:3">
      <c r="A2" s="3" t="s">
        <v>124</v>
      </c>
    </row>
    <row r="3" spans="1:3">
      <c r="A3" s="4" t="s">
        <v>125</v>
      </c>
      <c r="B3" s="7" t="n">
        <v>6146.5</v>
      </c>
      <c r="C3" s="7" t="n">
        <v>5653.3</v>
      </c>
    </row>
    <row r="4" spans="1:3">
      <c r="A4" s="4" t="s">
        <v>126</v>
      </c>
      <c r="B4" s="8" t="n">
        <v>1794.5</v>
      </c>
      <c r="C4" s="8" t="n">
        <v>1682.8</v>
      </c>
    </row>
    <row r="5" spans="1:3">
      <c r="A5" s="4" t="s">
        <v>127</v>
      </c>
      <c r="B5" s="6" t="n">
        <v>4352</v>
      </c>
      <c r="C5" s="8" t="n">
        <v>3970.5</v>
      </c>
    </row>
    <row r="6" spans="1:3">
      <c r="A6" s="4" t="s">
        <v>128</v>
      </c>
      <c r="B6" s="8" t="n">
        <v>477.8</v>
      </c>
      <c r="C6" s="8" t="n">
        <v>174.5</v>
      </c>
    </row>
    <row r="7" spans="1:3">
      <c r="A7" s="4" t="s">
        <v>129</v>
      </c>
      <c r="B7" s="8" t="n">
        <v>72.3</v>
      </c>
      <c r="C7" s="8" t="n">
        <v>68.7</v>
      </c>
    </row>
    <row r="8" spans="1:3">
      <c r="A8" s="4" t="s">
        <v>130</v>
      </c>
      <c r="B8" s="8" t="n">
        <v>550.1</v>
      </c>
      <c r="C8" s="8" t="n">
        <v>243.2</v>
      </c>
    </row>
    <row r="9" spans="1:3">
      <c r="A9" s="3" t="s">
        <v>131</v>
      </c>
    </row>
    <row r="10" spans="1:3">
      <c r="A10" s="4" t="s">
        <v>132</v>
      </c>
      <c r="B10" s="8" t="n">
        <v>5.8</v>
      </c>
      <c r="C10" s="8" t="n">
        <v>4.4</v>
      </c>
    </row>
    <row r="11" spans="1:3">
      <c r="A11" s="3" t="s">
        <v>133</v>
      </c>
    </row>
    <row r="12" spans="1:3">
      <c r="A12" s="4" t="s">
        <v>134</v>
      </c>
      <c r="B12" s="8" t="n">
        <v>139.8</v>
      </c>
      <c r="C12" s="8" t="n">
        <v>151.9</v>
      </c>
    </row>
    <row r="13" spans="1:3">
      <c r="A13" s="4" t="s">
        <v>135</v>
      </c>
      <c r="B13" s="8" t="n">
        <v>172.8</v>
      </c>
      <c r="C13" s="8" t="n">
        <v>167.3</v>
      </c>
    </row>
    <row r="14" spans="1:3">
      <c r="A14" s="4" t="s">
        <v>136</v>
      </c>
      <c r="B14" s="6" t="n">
        <v>-23</v>
      </c>
      <c r="C14" s="8" t="n">
        <v>-22.4</v>
      </c>
    </row>
    <row r="15" spans="1:3">
      <c r="A15" s="4" t="s">
        <v>137</v>
      </c>
      <c r="B15" s="8" t="n">
        <v>4.3</v>
      </c>
      <c r="C15" s="8" t="n">
        <v>6.9</v>
      </c>
    </row>
    <row r="16" spans="1:3">
      <c r="A16" s="3" t="s">
        <v>138</v>
      </c>
    </row>
    <row r="17" spans="1:3">
      <c r="A17" s="4" t="s">
        <v>139</v>
      </c>
      <c r="B17" s="8" t="n">
        <v>162.6</v>
      </c>
      <c r="C17" s="8" t="n">
        <v>175.2</v>
      </c>
    </row>
    <row r="18" spans="1:3">
      <c r="A18" s="4" t="s">
        <v>140</v>
      </c>
      <c r="B18" s="8" t="n">
        <v>10.7</v>
      </c>
      <c r="C18" s="6" t="n">
        <v>12</v>
      </c>
    </row>
    <row r="19" spans="1:3">
      <c r="A19" s="4" t="s">
        <v>141</v>
      </c>
      <c r="B19" s="8" t="n">
        <v>23.3</v>
      </c>
      <c r="C19" s="8" t="n">
        <v>23.1</v>
      </c>
    </row>
    <row r="20" spans="1:3">
      <c r="A20" s="4" t="s">
        <v>142</v>
      </c>
      <c r="B20" s="8" t="n">
        <v>78.59999999999999</v>
      </c>
      <c r="C20" s="8" t="n">
        <v>72.8</v>
      </c>
    </row>
    <row r="21" spans="1:3">
      <c r="A21" s="4" t="s">
        <v>143</v>
      </c>
      <c r="B21" s="8" t="n">
        <v>29.1</v>
      </c>
      <c r="C21" s="6" t="n">
        <v>31</v>
      </c>
    </row>
    <row r="22" spans="1:3">
      <c r="A22" s="4" t="s">
        <v>135</v>
      </c>
      <c r="B22" s="8" t="n">
        <v>10.5</v>
      </c>
      <c r="C22" s="8" t="n">
        <v>37.4</v>
      </c>
    </row>
    <row r="23" spans="1:3">
      <c r="A23" s="4" t="s">
        <v>144</v>
      </c>
      <c r="B23" s="8" t="n">
        <v>614.5</v>
      </c>
      <c r="C23" s="8" t="n">
        <v>659.6</v>
      </c>
    </row>
    <row r="24" spans="1:3">
      <c r="A24" s="3" t="s">
        <v>145</v>
      </c>
    </row>
    <row r="25" spans="1:3">
      <c r="A25" s="4" t="s">
        <v>146</v>
      </c>
      <c r="B25" s="8" t="n">
        <v>1171.6</v>
      </c>
      <c r="C25" s="8" t="n">
        <v>1171.6</v>
      </c>
    </row>
    <row r="26" spans="1:3">
      <c r="A26" s="4" t="s">
        <v>142</v>
      </c>
      <c r="B26" s="8" t="n">
        <v>767.6</v>
      </c>
      <c r="C26" s="8" t="n">
        <v>669.8</v>
      </c>
    </row>
    <row r="27" spans="1:3">
      <c r="A27" s="4" t="s">
        <v>135</v>
      </c>
      <c r="B27" s="8" t="n">
        <v>163.4</v>
      </c>
      <c r="C27" s="8" t="n">
        <v>128.9</v>
      </c>
    </row>
    <row r="28" spans="1:3">
      <c r="A28" s="4" t="s">
        <v>147</v>
      </c>
      <c r="B28" s="8" t="n">
        <v>2102.6</v>
      </c>
      <c r="C28" s="8" t="n">
        <v>1970.3</v>
      </c>
    </row>
    <row r="29" spans="1:3">
      <c r="A29" s="4" t="s">
        <v>148</v>
      </c>
      <c r="B29" s="8" t="n">
        <v>7619.2</v>
      </c>
      <c r="C29" s="8" t="n">
        <v>6843.6</v>
      </c>
    </row>
    <row r="30" spans="1:3">
      <c r="A30" s="3" t="s">
        <v>149</v>
      </c>
    </row>
    <row r="31" spans="1:3">
      <c r="A31" s="4" t="s">
        <v>150</v>
      </c>
      <c r="B31" s="6" t="n">
        <v>242</v>
      </c>
      <c r="C31" s="6" t="n">
        <v>0</v>
      </c>
    </row>
    <row r="32" spans="1:3">
      <c r="A32" s="4" t="s">
        <v>151</v>
      </c>
      <c r="B32" s="6" t="n">
        <v>51</v>
      </c>
      <c r="C32" s="8" t="n">
        <v>50.7</v>
      </c>
    </row>
    <row r="33" spans="1:3">
      <c r="A33" s="4" t="s">
        <v>152</v>
      </c>
      <c r="B33" s="8" t="n">
        <v>1505.8</v>
      </c>
      <c r="C33" s="8" t="n">
        <v>1482.7</v>
      </c>
    </row>
    <row r="34" spans="1:3">
      <c r="A34" s="4" t="s">
        <v>153</v>
      </c>
      <c r="B34" s="8" t="n">
        <v>775.5</v>
      </c>
      <c r="C34" s="8" t="n">
        <v>715.6</v>
      </c>
    </row>
    <row r="35" spans="1:3">
      <c r="A35" s="4" t="s">
        <v>154</v>
      </c>
      <c r="B35" s="8" t="n">
        <v>-31.3</v>
      </c>
      <c r="C35" s="8" t="n">
        <v>6.4</v>
      </c>
    </row>
    <row r="36" spans="1:3">
      <c r="A36" s="4" t="s">
        <v>155</v>
      </c>
      <c r="B36" s="6" t="n">
        <v>2543</v>
      </c>
      <c r="C36" s="8" t="n">
        <v>2255.4</v>
      </c>
    </row>
    <row r="37" spans="1:3">
      <c r="A37" s="4" t="s">
        <v>156</v>
      </c>
      <c r="B37" s="8" t="n">
        <v>3.4</v>
      </c>
      <c r="C37" s="8" t="n">
        <v>7.9</v>
      </c>
    </row>
    <row r="38" spans="1:3">
      <c r="A38" s="4" t="s">
        <v>157</v>
      </c>
      <c r="B38" s="8" t="n">
        <v>2082.6</v>
      </c>
      <c r="C38" s="8" t="n">
        <v>1900.1</v>
      </c>
    </row>
    <row r="39" spans="1:3">
      <c r="A39" s="4" t="s">
        <v>158</v>
      </c>
      <c r="B39" s="6" t="n">
        <v>4629</v>
      </c>
      <c r="C39" s="8" t="n">
        <v>4163.4</v>
      </c>
    </row>
    <row r="40" spans="1:3">
      <c r="A40" s="3" t="s">
        <v>159</v>
      </c>
    </row>
    <row r="41" spans="1:3">
      <c r="A41" s="4" t="s">
        <v>160</v>
      </c>
      <c r="B41" s="6" t="n">
        <v>40</v>
      </c>
      <c r="C41" s="8" t="n">
        <v>175.5</v>
      </c>
    </row>
    <row r="42" spans="1:3">
      <c r="A42" s="4" t="s">
        <v>161</v>
      </c>
      <c r="B42" s="8" t="n">
        <v>743.2</v>
      </c>
      <c r="C42" s="8" t="n">
        <v>553.6</v>
      </c>
    </row>
    <row r="43" spans="1:3">
      <c r="A43" s="4" t="s">
        <v>162</v>
      </c>
      <c r="B43" s="8" t="n">
        <v>301.5</v>
      </c>
      <c r="C43" s="8" t="n">
        <v>290.1</v>
      </c>
    </row>
    <row r="44" spans="1:3">
      <c r="A44" s="4" t="s">
        <v>163</v>
      </c>
      <c r="B44" s="8" t="n">
        <v>32.6</v>
      </c>
      <c r="C44" s="8" t="n">
        <v>22.7</v>
      </c>
    </row>
    <row r="45" spans="1:3">
      <c r="A45" s="4" t="s">
        <v>164</v>
      </c>
      <c r="B45" s="8" t="n">
        <v>45.7</v>
      </c>
      <c r="C45" s="8" t="n">
        <v>39.7</v>
      </c>
    </row>
    <row r="46" spans="1:3">
      <c r="A46" s="4" t="s">
        <v>165</v>
      </c>
      <c r="B46" s="8" t="n">
        <v>35.6</v>
      </c>
      <c r="C46" s="8" t="n">
        <v>35.5</v>
      </c>
    </row>
    <row r="47" spans="1:3">
      <c r="A47" s="4" t="s">
        <v>166</v>
      </c>
      <c r="B47" s="8" t="n">
        <v>68.5</v>
      </c>
      <c r="C47" s="8" t="n">
        <v>65.40000000000001</v>
      </c>
    </row>
    <row r="48" spans="1:3">
      <c r="A48" s="4" t="s">
        <v>167</v>
      </c>
      <c r="B48" s="8" t="n">
        <v>60.8</v>
      </c>
      <c r="C48" s="8" t="n">
        <v>35.7</v>
      </c>
    </row>
    <row r="49" spans="1:3">
      <c r="A49" s="4" t="s">
        <v>135</v>
      </c>
      <c r="B49" s="8" t="n">
        <v>140.9</v>
      </c>
      <c r="C49" s="8" t="n">
        <v>103.5</v>
      </c>
    </row>
    <row r="50" spans="1:3">
      <c r="A50" s="4" t="s">
        <v>168</v>
      </c>
      <c r="B50" s="8" t="n">
        <v>1468.8</v>
      </c>
      <c r="C50" s="8" t="n">
        <v>1321.7</v>
      </c>
    </row>
    <row r="51" spans="1:3">
      <c r="A51" s="3" t="s">
        <v>169</v>
      </c>
    </row>
    <row r="52" spans="1:3">
      <c r="A52" s="4" t="s">
        <v>170</v>
      </c>
      <c r="B52" s="8" t="n">
        <v>451.4</v>
      </c>
      <c r="C52" s="8" t="n">
        <v>435.8</v>
      </c>
    </row>
    <row r="53" spans="1:3">
      <c r="A53" s="4" t="s">
        <v>171</v>
      </c>
      <c r="B53" s="8" t="n">
        <v>264.8</v>
      </c>
      <c r="C53" s="8" t="n">
        <v>180.2</v>
      </c>
    </row>
    <row r="54" spans="1:3">
      <c r="A54" s="4" t="s">
        <v>172</v>
      </c>
      <c r="B54" s="8" t="n">
        <v>337.6</v>
      </c>
      <c r="C54" s="8" t="n">
        <v>321.1</v>
      </c>
    </row>
    <row r="55" spans="1:3">
      <c r="A55" s="4" t="s">
        <v>167</v>
      </c>
      <c r="B55" s="6" t="n">
        <v>399</v>
      </c>
      <c r="C55" s="8" t="n">
        <v>354.6</v>
      </c>
    </row>
    <row r="56" spans="1:3">
      <c r="A56" s="4" t="s">
        <v>135</v>
      </c>
      <c r="B56" s="8" t="n">
        <v>68.59999999999999</v>
      </c>
      <c r="C56" s="8" t="n">
        <v>66.8</v>
      </c>
    </row>
    <row r="57" spans="1:3">
      <c r="A57" s="4" t="s">
        <v>173</v>
      </c>
      <c r="B57" s="8" t="n">
        <v>1521.4</v>
      </c>
      <c r="C57" s="8" t="n">
        <v>1358.5</v>
      </c>
    </row>
    <row r="58" spans="1:3">
      <c r="A58" s="4" t="s">
        <v>174</v>
      </c>
      <c r="B58" s="4" t="s">
        <v>175</v>
      </c>
      <c r="C58" s="4" t="s">
        <v>175</v>
      </c>
    </row>
    <row r="59" spans="1:3">
      <c r="A59" s="4" t="s">
        <v>176</v>
      </c>
      <c r="B59" s="8" t="n">
        <v>7619.2</v>
      </c>
      <c r="C59" s="8" t="n">
        <v>6843.6</v>
      </c>
    </row>
    <row r="60" spans="1:3">
      <c r="A60" s="4" t="s">
        <v>122</v>
      </c>
    </row>
    <row r="61" spans="1:3">
      <c r="A61" s="3" t="s">
        <v>124</v>
      </c>
    </row>
    <row r="62" spans="1:3">
      <c r="A62" s="4" t="s">
        <v>125</v>
      </c>
      <c r="B62" s="8" t="n">
        <v>3643.2</v>
      </c>
      <c r="C62" s="6" t="n">
        <v>3331</v>
      </c>
    </row>
    <row r="63" spans="1:3">
      <c r="A63" s="4" t="s">
        <v>126</v>
      </c>
      <c r="B63" s="8" t="n">
        <v>764.1</v>
      </c>
      <c r="C63" s="8" t="n">
        <v>705.8</v>
      </c>
    </row>
    <row r="64" spans="1:3">
      <c r="A64" s="4" t="s">
        <v>127</v>
      </c>
      <c r="B64" s="8" t="n">
        <v>2879.1</v>
      </c>
      <c r="C64" s="8" t="n">
        <v>2625.2</v>
      </c>
    </row>
    <row r="65" spans="1:3">
      <c r="A65" s="4" t="s">
        <v>129</v>
      </c>
      <c r="B65" s="8" t="n">
        <v>53.3</v>
      </c>
      <c r="C65" s="6" t="n">
        <v>55</v>
      </c>
    </row>
    <row r="66" spans="1:3">
      <c r="A66" s="4" t="s">
        <v>130</v>
      </c>
      <c r="B66" s="8" t="n">
        <v>53.3</v>
      </c>
      <c r="C66" s="6" t="n">
        <v>55</v>
      </c>
    </row>
    <row r="67" spans="1:3">
      <c r="A67" s="3" t="s">
        <v>131</v>
      </c>
    </row>
    <row r="68" spans="1:3">
      <c r="A68" s="4" t="s">
        <v>132</v>
      </c>
      <c r="B68" s="8" t="n">
        <v>2.6</v>
      </c>
      <c r="C68" s="6" t="n">
        <v>2</v>
      </c>
    </row>
    <row r="69" spans="1:3">
      <c r="A69" s="3" t="s">
        <v>133</v>
      </c>
    </row>
    <row r="70" spans="1:3">
      <c r="A70" s="4" t="s">
        <v>134</v>
      </c>
      <c r="B70" s="8" t="n">
        <v>94.59999999999999</v>
      </c>
      <c r="C70" s="8" t="n">
        <v>103.9</v>
      </c>
    </row>
    <row r="71" spans="1:3">
      <c r="A71" s="4" t="s">
        <v>177</v>
      </c>
      <c r="B71" s="8" t="n">
        <v>1.4</v>
      </c>
      <c r="C71" s="8" t="n">
        <v>2.7</v>
      </c>
    </row>
    <row r="72" spans="1:3">
      <c r="A72" s="4" t="s">
        <v>135</v>
      </c>
      <c r="B72" s="8" t="n">
        <v>26.5</v>
      </c>
      <c r="C72" s="8" t="n">
        <v>16.6</v>
      </c>
    </row>
    <row r="73" spans="1:3">
      <c r="A73" s="4" t="s">
        <v>136</v>
      </c>
      <c r="B73" s="8" t="n">
        <v>-14.9</v>
      </c>
      <c r="C73" s="6" t="n">
        <v>-16</v>
      </c>
    </row>
    <row r="74" spans="1:3">
      <c r="A74" s="4" t="s">
        <v>137</v>
      </c>
      <c r="B74" s="8" t="n">
        <v>4.3</v>
      </c>
      <c r="C74" s="8" t="n">
        <v>6.9</v>
      </c>
    </row>
    <row r="75" spans="1:3">
      <c r="A75" s="3" t="s">
        <v>138</v>
      </c>
    </row>
    <row r="76" spans="1:3">
      <c r="A76" s="4" t="s">
        <v>139</v>
      </c>
      <c r="B76" s="8" t="n">
        <v>100.1</v>
      </c>
      <c r="C76" s="8" t="n">
        <v>127.9</v>
      </c>
    </row>
    <row r="77" spans="1:3">
      <c r="A77" s="4" t="s">
        <v>140</v>
      </c>
      <c r="B77" s="8" t="n">
        <v>10.7</v>
      </c>
      <c r="C77" s="6" t="n">
        <v>12</v>
      </c>
    </row>
    <row r="78" spans="1:3">
      <c r="A78" s="4" t="s">
        <v>141</v>
      </c>
      <c r="B78" s="8" t="n">
        <v>13.3</v>
      </c>
      <c r="C78" s="8" t="n">
        <v>13.2</v>
      </c>
    </row>
    <row r="79" spans="1:3">
      <c r="A79" s="4" t="s">
        <v>142</v>
      </c>
      <c r="B79" s="8" t="n">
        <v>29.4</v>
      </c>
      <c r="C79" s="8" t="n">
        <v>30.7</v>
      </c>
    </row>
    <row r="80" spans="1:3">
      <c r="A80" s="4" t="s">
        <v>143</v>
      </c>
      <c r="B80" s="8" t="n">
        <v>18.2</v>
      </c>
      <c r="C80" s="8" t="n">
        <v>19.1</v>
      </c>
    </row>
    <row r="81" spans="1:3">
      <c r="A81" s="4" t="s">
        <v>144</v>
      </c>
      <c r="B81" s="8" t="n">
        <v>286.2</v>
      </c>
      <c r="C81" s="6" t="n">
        <v>319</v>
      </c>
    </row>
    <row r="82" spans="1:3">
      <c r="A82" s="3" t="s">
        <v>145</v>
      </c>
    </row>
    <row r="83" spans="1:3">
      <c r="A83" s="4" t="s">
        <v>146</v>
      </c>
      <c r="B83" s="8" t="n">
        <v>210.2</v>
      </c>
      <c r="C83" s="8" t="n">
        <v>210.2</v>
      </c>
    </row>
    <row r="84" spans="1:3">
      <c r="A84" s="4" t="s">
        <v>142</v>
      </c>
      <c r="B84" s="8" t="n">
        <v>507.5</v>
      </c>
      <c r="C84" s="8" t="n">
        <v>441.1</v>
      </c>
    </row>
    <row r="85" spans="1:3">
      <c r="A85" s="4" t="s">
        <v>135</v>
      </c>
      <c r="B85" s="8" t="n">
        <v>85.59999999999999</v>
      </c>
      <c r="C85" s="8" t="n">
        <v>50.8</v>
      </c>
    </row>
    <row r="86" spans="1:3">
      <c r="A86" s="4" t="s">
        <v>147</v>
      </c>
      <c r="B86" s="8" t="n">
        <v>803.3</v>
      </c>
      <c r="C86" s="8" t="n">
        <v>702.1</v>
      </c>
    </row>
    <row r="87" spans="1:3">
      <c r="A87" s="4" t="s">
        <v>148</v>
      </c>
      <c r="B87" s="8" t="n">
        <v>4021.9</v>
      </c>
      <c r="C87" s="8" t="n">
        <v>3701.3</v>
      </c>
    </row>
    <row r="88" spans="1:3">
      <c r="A88" s="3" t="s">
        <v>149</v>
      </c>
    </row>
    <row r="89" spans="1:3">
      <c r="A89" s="4" t="s">
        <v>151</v>
      </c>
      <c r="B89" s="8" t="n">
        <v>0.1</v>
      </c>
      <c r="C89" s="8" t="n">
        <v>0.1</v>
      </c>
    </row>
    <row r="90" spans="1:3">
      <c r="A90" s="4" t="s">
        <v>152</v>
      </c>
      <c r="B90" s="6" t="n">
        <v>765</v>
      </c>
      <c r="C90" s="8" t="n">
        <v>760.3</v>
      </c>
    </row>
    <row r="91" spans="1:3">
      <c r="A91" s="4" t="s">
        <v>153</v>
      </c>
      <c r="B91" s="8" t="n">
        <v>576.6</v>
      </c>
      <c r="C91" s="8" t="n">
        <v>501.1</v>
      </c>
    </row>
    <row r="92" spans="1:3">
      <c r="A92" s="4" t="s">
        <v>154</v>
      </c>
      <c r="B92" s="8" t="n">
        <v>-2.4</v>
      </c>
      <c r="C92" s="8" t="n">
        <v>-1.6</v>
      </c>
    </row>
    <row r="93" spans="1:3">
      <c r="A93" s="4" t="s">
        <v>155</v>
      </c>
      <c r="B93" s="8" t="n">
        <v>1339.3</v>
      </c>
      <c r="C93" s="8" t="n">
        <v>1259.9</v>
      </c>
    </row>
    <row r="94" spans="1:3">
      <c r="A94" s="4" t="s">
        <v>157</v>
      </c>
      <c r="B94" s="6" t="n">
        <v>925</v>
      </c>
      <c r="C94" s="8" t="n">
        <v>824.4</v>
      </c>
    </row>
    <row r="95" spans="1:3">
      <c r="A95" s="4" t="s">
        <v>158</v>
      </c>
      <c r="B95" s="8" t="n">
        <v>2264.3</v>
      </c>
      <c r="C95" s="8" t="n">
        <v>2084.3</v>
      </c>
    </row>
    <row r="96" spans="1:3">
      <c r="A96" s="3" t="s">
        <v>159</v>
      </c>
    </row>
    <row r="97" spans="1:3">
      <c r="A97" s="4" t="s">
        <v>160</v>
      </c>
      <c r="B97" s="6" t="n">
        <v>0</v>
      </c>
      <c r="C97" s="6" t="n">
        <v>50</v>
      </c>
    </row>
    <row r="98" spans="1:3">
      <c r="A98" s="4" t="s">
        <v>178</v>
      </c>
      <c r="B98" s="8" t="n">
        <v>386.4</v>
      </c>
      <c r="C98" s="8" t="n">
        <v>345.3</v>
      </c>
    </row>
    <row r="99" spans="1:3">
      <c r="A99" s="4" t="s">
        <v>162</v>
      </c>
      <c r="B99" s="8" t="n">
        <v>75.7</v>
      </c>
      <c r="C99" s="8" t="n">
        <v>81.7</v>
      </c>
    </row>
    <row r="100" spans="1:3">
      <c r="A100" s="4" t="s">
        <v>179</v>
      </c>
      <c r="B100" s="8" t="n">
        <v>5.5</v>
      </c>
      <c r="C100" s="8" t="n">
        <v>5.8</v>
      </c>
    </row>
    <row r="101" spans="1:3">
      <c r="A101" s="4" t="s">
        <v>163</v>
      </c>
      <c r="B101" s="8" t="n">
        <v>20.8</v>
      </c>
      <c r="C101" s="8" t="n">
        <v>9.5</v>
      </c>
    </row>
    <row r="102" spans="1:3">
      <c r="A102" s="4" t="s">
        <v>164</v>
      </c>
      <c r="B102" s="8" t="n">
        <v>34.5</v>
      </c>
      <c r="C102" s="8" t="n">
        <v>31.3</v>
      </c>
    </row>
    <row r="103" spans="1:3">
      <c r="A103" s="4" t="s">
        <v>165</v>
      </c>
      <c r="B103" s="8" t="n">
        <v>13.4</v>
      </c>
      <c r="C103" s="8" t="n">
        <v>13.1</v>
      </c>
    </row>
    <row r="104" spans="1:3">
      <c r="A104" s="4" t="s">
        <v>166</v>
      </c>
      <c r="B104" s="8" t="n">
        <v>36.4</v>
      </c>
      <c r="C104" s="6" t="n">
        <v>32</v>
      </c>
    </row>
    <row r="105" spans="1:3">
      <c r="A105" s="4" t="s">
        <v>167</v>
      </c>
      <c r="B105" s="8" t="n">
        <v>52.3</v>
      </c>
      <c r="C105" s="8" t="n">
        <v>16.7</v>
      </c>
    </row>
    <row r="106" spans="1:3">
      <c r="A106" s="4" t="s">
        <v>135</v>
      </c>
      <c r="B106" s="8" t="n">
        <v>26.4</v>
      </c>
      <c r="C106" s="8" t="n">
        <v>36.9</v>
      </c>
    </row>
    <row r="107" spans="1:3">
      <c r="A107" s="4" t="s">
        <v>168</v>
      </c>
      <c r="B107" s="8" t="n">
        <v>651.4</v>
      </c>
      <c r="C107" s="8" t="n">
        <v>622.3</v>
      </c>
    </row>
    <row r="108" spans="1:3">
      <c r="A108" s="3" t="s">
        <v>169</v>
      </c>
    </row>
    <row r="109" spans="1:3">
      <c r="A109" s="4" t="s">
        <v>170</v>
      </c>
      <c r="B109" s="8" t="n">
        <v>364.6</v>
      </c>
      <c r="C109" s="6" t="n">
        <v>361</v>
      </c>
    </row>
    <row r="110" spans="1:3">
      <c r="A110" s="4" t="s">
        <v>171</v>
      </c>
      <c r="B110" s="8" t="n">
        <v>192.4</v>
      </c>
      <c r="C110" s="8" t="n">
        <v>136.9</v>
      </c>
    </row>
    <row r="111" spans="1:3">
      <c r="A111" s="4" t="s">
        <v>172</v>
      </c>
      <c r="B111" s="8" t="n">
        <v>173.5</v>
      </c>
      <c r="C111" s="8" t="n">
        <v>174.1</v>
      </c>
    </row>
    <row r="112" spans="1:3">
      <c r="A112" s="4" t="s">
        <v>167</v>
      </c>
      <c r="B112" s="8" t="n">
        <v>326.5</v>
      </c>
      <c r="C112" s="8" t="n">
        <v>274.9</v>
      </c>
    </row>
    <row r="113" spans="1:3">
      <c r="A113" s="4" t="s">
        <v>135</v>
      </c>
      <c r="B113" s="8" t="n">
        <v>49.2</v>
      </c>
      <c r="C113" s="8" t="n">
        <v>47.8</v>
      </c>
    </row>
    <row r="114" spans="1:3">
      <c r="A114" s="4" t="s">
        <v>173</v>
      </c>
      <c r="B114" s="8" t="n">
        <v>1106.2</v>
      </c>
      <c r="C114" s="8" t="n">
        <v>994.7</v>
      </c>
    </row>
    <row r="115" spans="1:3">
      <c r="A115" s="4" t="s">
        <v>174</v>
      </c>
      <c r="B115" s="4" t="s">
        <v>175</v>
      </c>
      <c r="C115" s="4" t="s">
        <v>175</v>
      </c>
    </row>
    <row r="116" spans="1:3">
      <c r="A116" s="4" t="s">
        <v>176</v>
      </c>
      <c r="B116" s="8" t="n">
        <v>4021.9</v>
      </c>
      <c r="C116" s="8" t="n">
        <v>3701.3</v>
      </c>
    </row>
    <row r="117" spans="1:3">
      <c r="A117" s="4" t="s">
        <v>108</v>
      </c>
    </row>
    <row r="118" spans="1:3">
      <c r="A118" s="3" t="s">
        <v>124</v>
      </c>
    </row>
    <row r="119" spans="1:3">
      <c r="A119" s="4" t="s">
        <v>125</v>
      </c>
      <c r="B119" s="6" t="n">
        <v>2138</v>
      </c>
      <c r="C119" s="8" t="n">
        <v>1964.3</v>
      </c>
    </row>
    <row r="120" spans="1:3">
      <c r="A120" s="4" t="s">
        <v>126</v>
      </c>
      <c r="B120" s="8" t="n">
        <v>882.1</v>
      </c>
      <c r="C120" s="8" t="n">
        <v>830.2</v>
      </c>
    </row>
    <row r="121" spans="1:3">
      <c r="A121" s="4" t="s">
        <v>127</v>
      </c>
      <c r="B121" s="8" t="n">
        <v>1255.9</v>
      </c>
      <c r="C121" s="8" t="n">
        <v>1134.1</v>
      </c>
    </row>
    <row r="122" spans="1:3">
      <c r="A122" s="3" t="s">
        <v>133</v>
      </c>
    </row>
    <row r="123" spans="1:3">
      <c r="A123" s="4" t="s">
        <v>134</v>
      </c>
      <c r="B123" s="8" t="n">
        <v>37.5</v>
      </c>
      <c r="C123" s="8" t="n">
        <v>39.6</v>
      </c>
    </row>
    <row r="124" spans="1:3">
      <c r="A124" s="4" t="s">
        <v>177</v>
      </c>
      <c r="B124" s="6" t="n">
        <v>0</v>
      </c>
      <c r="C124" s="8" t="n">
        <v>0.5</v>
      </c>
    </row>
    <row r="125" spans="1:3">
      <c r="A125" s="4" t="s">
        <v>135</v>
      </c>
      <c r="B125" s="8" t="n">
        <v>8.5</v>
      </c>
      <c r="C125" s="8" t="n">
        <v>8.5</v>
      </c>
    </row>
    <row r="126" spans="1:3">
      <c r="A126" s="4" t="s">
        <v>136</v>
      </c>
      <c r="B126" s="8" t="n">
        <v>-6.3</v>
      </c>
      <c r="C126" s="8" t="n">
        <v>-3.9</v>
      </c>
    </row>
    <row r="127" spans="1:3">
      <c r="A127" s="3" t="s">
        <v>138</v>
      </c>
    </row>
    <row r="128" spans="1:3">
      <c r="A128" s="4" t="s">
        <v>139</v>
      </c>
      <c r="B128" s="8" t="n">
        <v>35.1</v>
      </c>
      <c r="C128" s="8" t="n">
        <v>33.9</v>
      </c>
    </row>
    <row r="129" spans="1:3">
      <c r="A129" s="4" t="s">
        <v>141</v>
      </c>
      <c r="B129" s="8" t="n">
        <v>7.8</v>
      </c>
      <c r="C129" s="8" t="n">
        <v>7.8</v>
      </c>
    </row>
    <row r="130" spans="1:3">
      <c r="A130" s="4" t="s">
        <v>142</v>
      </c>
      <c r="B130" s="8" t="n">
        <v>33.9</v>
      </c>
      <c r="C130" s="8" t="n">
        <v>26.2</v>
      </c>
    </row>
    <row r="131" spans="1:3">
      <c r="A131" s="4" t="s">
        <v>143</v>
      </c>
      <c r="B131" s="8" t="n">
        <v>5.3</v>
      </c>
      <c r="C131" s="6" t="n">
        <v>6</v>
      </c>
    </row>
    <row r="132" spans="1:3">
      <c r="A132" s="4" t="s">
        <v>135</v>
      </c>
      <c r="B132" s="8" t="n">
        <v>0.4</v>
      </c>
      <c r="C132" s="8" t="n">
        <v>2.4</v>
      </c>
    </row>
    <row r="133" spans="1:3">
      <c r="A133" s="4" t="s">
        <v>144</v>
      </c>
      <c r="B133" s="8" t="n">
        <v>122.2</v>
      </c>
      <c r="C133" s="6" t="n">
        <v>121</v>
      </c>
    </row>
    <row r="134" spans="1:3">
      <c r="A134" s="3" t="s">
        <v>145</v>
      </c>
    </row>
    <row r="135" spans="1:3">
      <c r="A135" s="4" t="s">
        <v>142</v>
      </c>
      <c r="B135" s="8" t="n">
        <v>231.2</v>
      </c>
      <c r="C135" s="8" t="n">
        <v>201.5</v>
      </c>
    </row>
    <row r="136" spans="1:3">
      <c r="A136" s="4" t="s">
        <v>170</v>
      </c>
      <c r="B136" s="8" t="n">
        <v>81.3</v>
      </c>
      <c r="C136" s="8" t="n">
        <v>101.8</v>
      </c>
    </row>
    <row r="137" spans="1:3">
      <c r="A137" s="4" t="s">
        <v>135</v>
      </c>
      <c r="B137" s="6" t="n">
        <v>53</v>
      </c>
      <c r="C137" s="8" t="n">
        <v>57.8</v>
      </c>
    </row>
    <row r="138" spans="1:3">
      <c r="A138" s="4" t="s">
        <v>147</v>
      </c>
      <c r="B138" s="8" t="n">
        <v>365.5</v>
      </c>
      <c r="C138" s="8" t="n">
        <v>361.1</v>
      </c>
    </row>
    <row r="139" spans="1:3">
      <c r="A139" s="4" t="s">
        <v>148</v>
      </c>
      <c r="B139" s="8" t="n">
        <v>1743.6</v>
      </c>
      <c r="C139" s="8" t="n">
        <v>1616.2</v>
      </c>
    </row>
    <row r="140" spans="1:3">
      <c r="A140" s="3" t="s">
        <v>149</v>
      </c>
    </row>
    <row r="141" spans="1:3">
      <c r="A141" s="4" t="s">
        <v>152</v>
      </c>
      <c r="B141" s="8" t="n">
        <v>370.9</v>
      </c>
      <c r="C141" s="8" t="n">
        <v>390.9</v>
      </c>
    </row>
    <row r="142" spans="1:3">
      <c r="A142" s="4" t="s">
        <v>153</v>
      </c>
      <c r="B142" s="8" t="n">
        <v>459.1</v>
      </c>
      <c r="C142" s="8" t="n">
        <v>417.8</v>
      </c>
    </row>
    <row r="143" spans="1:3">
      <c r="A143" s="4" t="s">
        <v>155</v>
      </c>
      <c r="B143" s="6" t="n">
        <v>830</v>
      </c>
      <c r="C143" s="8" t="n">
        <v>808.7</v>
      </c>
    </row>
    <row r="144" spans="1:3">
      <c r="A144" s="4" t="s">
        <v>157</v>
      </c>
      <c r="B144" s="8" t="n">
        <v>372.2</v>
      </c>
      <c r="C144" s="8" t="n">
        <v>322.6</v>
      </c>
    </row>
    <row r="145" spans="1:3">
      <c r="A145" s="4" t="s">
        <v>158</v>
      </c>
      <c r="B145" s="8" t="n">
        <v>1202.2</v>
      </c>
      <c r="C145" s="8" t="n">
        <v>1131.3</v>
      </c>
    </row>
    <row r="146" spans="1:3">
      <c r="A146" s="3" t="s">
        <v>159</v>
      </c>
    </row>
    <row r="147" spans="1:3">
      <c r="A147" s="4" t="s">
        <v>160</v>
      </c>
      <c r="B147" s="6" t="n">
        <v>40</v>
      </c>
      <c r="C147" s="6" t="n">
        <v>0</v>
      </c>
    </row>
    <row r="148" spans="1:3">
      <c r="A148" s="4" t="s">
        <v>178</v>
      </c>
      <c r="B148" s="8" t="n">
        <v>128.7</v>
      </c>
      <c r="C148" s="8" t="n">
        <v>142.5</v>
      </c>
    </row>
    <row r="149" spans="1:3">
      <c r="A149" s="4" t="s">
        <v>162</v>
      </c>
      <c r="B149" s="8" t="n">
        <v>56.2</v>
      </c>
      <c r="C149" s="8" t="n">
        <v>48.4</v>
      </c>
    </row>
    <row r="150" spans="1:3">
      <c r="A150" s="4" t="s">
        <v>179</v>
      </c>
      <c r="B150" s="8" t="n">
        <v>1.6</v>
      </c>
      <c r="C150" s="8" t="n">
        <v>2.1</v>
      </c>
    </row>
    <row r="151" spans="1:3">
      <c r="A151" s="4" t="s">
        <v>163</v>
      </c>
      <c r="B151" s="8" t="n">
        <v>10.6</v>
      </c>
      <c r="C151" s="8" t="n">
        <v>13.1</v>
      </c>
    </row>
    <row r="152" spans="1:3">
      <c r="A152" s="4" t="s">
        <v>164</v>
      </c>
      <c r="B152" s="6" t="n">
        <v>8</v>
      </c>
      <c r="C152" s="8" t="n">
        <v>6.7</v>
      </c>
    </row>
    <row r="153" spans="1:3">
      <c r="A153" s="4" t="s">
        <v>165</v>
      </c>
      <c r="B153" s="8" t="n">
        <v>19.5</v>
      </c>
      <c r="C153" s="8" t="n">
        <v>18.6</v>
      </c>
    </row>
    <row r="154" spans="1:3">
      <c r="A154" s="4" t="s">
        <v>166</v>
      </c>
      <c r="B154" s="8" t="n">
        <v>27.4</v>
      </c>
      <c r="C154" s="8" t="n">
        <v>28.3</v>
      </c>
    </row>
    <row r="155" spans="1:3">
      <c r="A155" s="4" t="s">
        <v>167</v>
      </c>
      <c r="B155" s="8" t="n">
        <v>3.4</v>
      </c>
      <c r="C155" s="8" t="n">
        <v>7.6</v>
      </c>
    </row>
    <row r="156" spans="1:3">
      <c r="A156" s="4" t="s">
        <v>135</v>
      </c>
      <c r="B156" s="8" t="n">
        <v>9.199999999999999</v>
      </c>
      <c r="C156" s="8" t="n">
        <v>7.1</v>
      </c>
    </row>
    <row r="157" spans="1:3">
      <c r="A157" s="4" t="s">
        <v>168</v>
      </c>
      <c r="B157" s="8" t="n">
        <v>304.6</v>
      </c>
      <c r="C157" s="8" t="n">
        <v>274.4</v>
      </c>
    </row>
    <row r="158" spans="1:3">
      <c r="A158" s="3" t="s">
        <v>169</v>
      </c>
    </row>
    <row r="159" spans="1:3">
      <c r="A159" s="4" t="s">
        <v>171</v>
      </c>
      <c r="B159" s="8" t="n">
        <v>59.2</v>
      </c>
      <c r="C159" s="6" t="n">
        <v>35</v>
      </c>
    </row>
    <row r="160" spans="1:3">
      <c r="A160" s="4" t="s">
        <v>172</v>
      </c>
      <c r="B160" s="8" t="n">
        <v>148.7</v>
      </c>
      <c r="C160" s="8" t="n">
        <v>135.7</v>
      </c>
    </row>
    <row r="161" spans="1:3">
      <c r="A161" s="4" t="s">
        <v>167</v>
      </c>
      <c r="B161" s="6" t="n">
        <v>23</v>
      </c>
      <c r="C161" s="8" t="n">
        <v>31.3</v>
      </c>
    </row>
    <row r="162" spans="1:3">
      <c r="A162" s="4" t="s">
        <v>135</v>
      </c>
      <c r="B162" s="8" t="n">
        <v>5.9</v>
      </c>
      <c r="C162" s="8" t="n">
        <v>8.5</v>
      </c>
    </row>
    <row r="163" spans="1:3">
      <c r="A163" s="4" t="s">
        <v>173</v>
      </c>
      <c r="B163" s="8" t="n">
        <v>236.8</v>
      </c>
      <c r="C163" s="8" t="n">
        <v>210.5</v>
      </c>
    </row>
    <row r="164" spans="1:3">
      <c r="A164" s="4" t="s">
        <v>174</v>
      </c>
      <c r="B164" s="4" t="s">
        <v>175</v>
      </c>
      <c r="C164" s="4" t="s">
        <v>175</v>
      </c>
    </row>
    <row r="165" spans="1:3">
      <c r="A165" s="4" t="s">
        <v>176</v>
      </c>
      <c r="B165" s="7" t="n">
        <v>1743.6</v>
      </c>
      <c r="C165" s="7" t="n">
        <v>1616.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433</v>
      </c>
    </row>
    <row r="4" spans="1:2">
      <c r="A4" s="4" t="s">
        <v>434</v>
      </c>
      <c r="B4" s="4" t="s">
        <v>435</v>
      </c>
    </row>
    <row r="5" spans="1:2">
      <c r="A5" s="4" t="s">
        <v>122</v>
      </c>
    </row>
    <row r="6" spans="1:2">
      <c r="A6" s="3" t="s">
        <v>433</v>
      </c>
    </row>
    <row r="7" spans="1:2">
      <c r="A7" s="4" t="s">
        <v>434</v>
      </c>
      <c r="B7" s="4" t="s">
        <v>436</v>
      </c>
    </row>
    <row r="8" spans="1:2">
      <c r="A8" s="4" t="s">
        <v>108</v>
      </c>
    </row>
    <row r="9" spans="1:2">
      <c r="A9" s="3" t="s">
        <v>433</v>
      </c>
    </row>
    <row r="10" spans="1:2">
      <c r="A10" s="4" t="s">
        <v>434</v>
      </c>
      <c r="B10" s="4" t="s">
        <v>437</v>
      </c>
    </row>
    <row r="11" spans="1:2">
      <c r="A11" s="4" t="s">
        <v>438</v>
      </c>
    </row>
    <row r="12" spans="1:2">
      <c r="A12" s="3" t="s">
        <v>433</v>
      </c>
    </row>
    <row r="13" spans="1:2">
      <c r="A13" s="4" t="s">
        <v>439</v>
      </c>
      <c r="B13" s="4" t="s">
        <v>440</v>
      </c>
    </row>
    <row r="14" spans="1:2">
      <c r="A14" s="4" t="s">
        <v>441</v>
      </c>
      <c r="B14" s="4" t="s">
        <v>442</v>
      </c>
    </row>
    <row r="15" spans="1:2">
      <c r="A15" s="4" t="s">
        <v>443</v>
      </c>
      <c r="B15" s="4" t="s">
        <v>444</v>
      </c>
    </row>
    <row r="16" spans="1:2">
      <c r="A16" s="4" t="s">
        <v>445</v>
      </c>
      <c r="B16" s="4" t="s">
        <v>446</v>
      </c>
    </row>
    <row r="17" spans="1:2">
      <c r="A17" s="4" t="s">
        <v>447</v>
      </c>
      <c r="B17" s="4" t="s">
        <v>448</v>
      </c>
    </row>
    <row r="18" spans="1:2">
      <c r="A18" s="4" t="s">
        <v>449</v>
      </c>
      <c r="B18" s="4" t="s">
        <v>450</v>
      </c>
    </row>
    <row r="19" spans="1:2">
      <c r="A19" s="4" t="s">
        <v>451</v>
      </c>
      <c r="B19" s="4" t="s">
        <v>452</v>
      </c>
    </row>
    <row r="20" spans="1:2">
      <c r="A20" s="4" t="s">
        <v>453</v>
      </c>
      <c r="B20" s="4" t="s">
        <v>454</v>
      </c>
    </row>
    <row r="21" spans="1:2">
      <c r="A21" s="4" t="s">
        <v>455</v>
      </c>
      <c r="B21" s="4" t="s">
        <v>456</v>
      </c>
    </row>
    <row r="22" spans="1:2">
      <c r="A22" s="4" t="s">
        <v>457</v>
      </c>
      <c r="B22" s="4" t="s">
        <v>458</v>
      </c>
    </row>
    <row r="23" spans="1:2">
      <c r="A23" s="4" t="s">
        <v>459</v>
      </c>
    </row>
    <row r="24" spans="1:2">
      <c r="A24" s="3" t="s">
        <v>433</v>
      </c>
    </row>
    <row r="25" spans="1:2">
      <c r="A25" s="4" t="s">
        <v>439</v>
      </c>
      <c r="B25" s="4" t="s">
        <v>460</v>
      </c>
    </row>
    <row r="26" spans="1:2">
      <c r="A26" s="4" t="s">
        <v>441</v>
      </c>
      <c r="B26" s="4" t="s">
        <v>461</v>
      </c>
    </row>
    <row r="27" spans="1:2">
      <c r="A27" s="4" t="s">
        <v>443</v>
      </c>
      <c r="B27" s="4" t="s">
        <v>462</v>
      </c>
    </row>
    <row r="28" spans="1:2">
      <c r="A28" s="4" t="s">
        <v>445</v>
      </c>
      <c r="B28" s="4" t="s">
        <v>463</v>
      </c>
    </row>
    <row r="29" spans="1:2">
      <c r="A29" s="4" t="s">
        <v>447</v>
      </c>
      <c r="B29" s="4" t="s">
        <v>464</v>
      </c>
    </row>
    <row r="30" spans="1:2">
      <c r="A30" s="4" t="s">
        <v>449</v>
      </c>
      <c r="B30" s="4" t="s">
        <v>465</v>
      </c>
    </row>
    <row r="31" spans="1:2">
      <c r="A31" s="4" t="s">
        <v>451</v>
      </c>
      <c r="B31" s="4" t="s">
        <v>466</v>
      </c>
    </row>
    <row r="32" spans="1:2">
      <c r="A32" s="4" t="s">
        <v>455</v>
      </c>
      <c r="B32" s="4" t="s">
        <v>467</v>
      </c>
    </row>
    <row r="33" spans="1:2">
      <c r="A33" s="4" t="s">
        <v>457</v>
      </c>
      <c r="B33" s="4" t="s">
        <v>468</v>
      </c>
    </row>
    <row r="34" spans="1:2">
      <c r="A34" s="4" t="s">
        <v>469</v>
      </c>
      <c r="B34" s="4" t="s">
        <v>4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313</v>
      </c>
    </row>
    <row r="4" spans="1:2">
      <c r="A4" s="4" t="s">
        <v>472</v>
      </c>
      <c r="B4" s="4" t="s">
        <v>473</v>
      </c>
    </row>
    <row r="5" spans="1:2">
      <c r="A5" s="4" t="s">
        <v>474</v>
      </c>
      <c r="B5" s="4" t="s">
        <v>4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76</v>
      </c>
      <c r="B1" s="2" t="s">
        <v>1</v>
      </c>
    </row>
    <row r="2" spans="1:2">
      <c r="B2" s="2" t="s">
        <v>2</v>
      </c>
    </row>
    <row r="3" spans="1:2">
      <c r="A3" s="3" t="s">
        <v>316</v>
      </c>
    </row>
    <row r="4" spans="1:2">
      <c r="A4" s="4" t="s">
        <v>477</v>
      </c>
      <c r="B4" s="4" t="s">
        <v>478</v>
      </c>
    </row>
    <row r="5" spans="1:2">
      <c r="A5" s="4" t="s">
        <v>479</v>
      </c>
      <c r="B5" s="4" t="s">
        <v>4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81</v>
      </c>
      <c r="B1" s="2" t="s">
        <v>1</v>
      </c>
    </row>
    <row r="2" spans="1:2">
      <c r="B2" s="2" t="s">
        <v>2</v>
      </c>
    </row>
    <row r="3" spans="1:2">
      <c r="A3" s="3" t="s">
        <v>319</v>
      </c>
    </row>
    <row r="4" spans="1:2">
      <c r="A4" s="4" t="s">
        <v>482</v>
      </c>
      <c r="B4" s="4" t="s">
        <v>4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80"/>
  </cols>
  <sheetData>
    <row r="1" spans="1:2">
      <c r="A1" s="1" t="s">
        <v>484</v>
      </c>
      <c r="B1" s="2" t="s">
        <v>1</v>
      </c>
    </row>
    <row r="2" spans="1:2">
      <c r="B2" s="2" t="s">
        <v>2</v>
      </c>
    </row>
    <row r="3" spans="1:2">
      <c r="A3" s="3" t="s">
        <v>485</v>
      </c>
    </row>
    <row r="4" spans="1:2">
      <c r="A4" s="4" t="s">
        <v>486</v>
      </c>
      <c r="B4" s="4" t="s">
        <v>487</v>
      </c>
    </row>
    <row r="5" spans="1:2">
      <c r="A5" s="4" t="s">
        <v>122</v>
      </c>
    </row>
    <row r="6" spans="1:2">
      <c r="A6" s="3" t="s">
        <v>485</v>
      </c>
    </row>
    <row r="7" spans="1:2">
      <c r="A7" s="4" t="s">
        <v>486</v>
      </c>
      <c r="B7" s="4" t="s">
        <v>488</v>
      </c>
    </row>
    <row r="8" spans="1:2">
      <c r="A8" s="4" t="s">
        <v>108</v>
      </c>
    </row>
    <row r="9" spans="1:2">
      <c r="A9" s="3" t="s">
        <v>485</v>
      </c>
    </row>
    <row r="10" spans="1:2">
      <c r="A10" s="4" t="s">
        <v>486</v>
      </c>
      <c r="B10" s="4" t="s">
        <v>4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34"/>
    <col customWidth="1" max="8" min="8" width="21"/>
    <col customWidth="1" max="9" min="9" width="38"/>
    <col customWidth="1" max="10" min="10" width="21"/>
    <col customWidth="1" max="11" min="11" width="21"/>
    <col customWidth="1" max="12" min="12" width="21"/>
    <col customWidth="1" max="13" min="13" width="14"/>
  </cols>
  <sheetData>
    <row r="1" spans="1:13">
      <c r="A1" s="1" t="s">
        <v>490</v>
      </c>
      <c r="B1" s="2" t="s">
        <v>491</v>
      </c>
      <c r="E1" s="2" t="s">
        <v>1</v>
      </c>
    </row>
    <row r="2" spans="1:13">
      <c r="B2" s="2" t="s">
        <v>492</v>
      </c>
      <c r="C2" s="2" t="s">
        <v>493</v>
      </c>
      <c r="D2" s="2" t="s">
        <v>494</v>
      </c>
      <c r="E2" s="2" t="s">
        <v>271</v>
      </c>
      <c r="F2" s="2" t="s">
        <v>271</v>
      </c>
      <c r="G2" s="2" t="s">
        <v>495</v>
      </c>
      <c r="H2" s="2" t="s">
        <v>271</v>
      </c>
      <c r="I2" s="2" t="s">
        <v>496</v>
      </c>
      <c r="J2" s="2" t="s">
        <v>497</v>
      </c>
      <c r="K2" s="2" t="s">
        <v>498</v>
      </c>
      <c r="L2" s="2" t="s">
        <v>499</v>
      </c>
      <c r="M2" s="2" t="s">
        <v>500</v>
      </c>
    </row>
    <row r="3" spans="1:13">
      <c r="A3" s="3" t="s">
        <v>501</v>
      </c>
    </row>
    <row r="4" spans="1:13">
      <c r="A4" s="4" t="s">
        <v>502</v>
      </c>
      <c r="G4" s="6" t="n">
        <v>2</v>
      </c>
      <c r="I4" s="6" t="n">
        <v>2</v>
      </c>
    </row>
    <row r="5" spans="1:13">
      <c r="A5" s="4" t="s">
        <v>503</v>
      </c>
      <c r="F5" s="5" t="n">
        <v>17000000</v>
      </c>
      <c r="J5" s="5" t="n">
        <v>14500000</v>
      </c>
    </row>
    <row r="6" spans="1:13">
      <c r="A6" s="4" t="s">
        <v>146</v>
      </c>
      <c r="E6" s="5" t="n">
        <v>1171600000</v>
      </c>
      <c r="F6" s="6" t="n">
        <v>1171600000</v>
      </c>
      <c r="G6" s="5" t="n">
        <v>1171600000</v>
      </c>
      <c r="H6" s="5" t="n">
        <v>1171600000</v>
      </c>
      <c r="I6" s="5" t="n">
        <v>1171600000</v>
      </c>
      <c r="J6" s="6" t="n">
        <v>1171600000</v>
      </c>
    </row>
    <row r="7" spans="1:13">
      <c r="A7" s="4" t="s">
        <v>504</v>
      </c>
      <c r="E7" s="5" t="n">
        <v>0</v>
      </c>
      <c r="F7" s="6" t="n">
        <v>0</v>
      </c>
      <c r="G7" s="6" t="n">
        <v>0</v>
      </c>
      <c r="H7" s="6" t="n">
        <v>0</v>
      </c>
      <c r="I7" s="6" t="n">
        <v>0</v>
      </c>
    </row>
    <row r="8" spans="1:13">
      <c r="A8" s="4" t="s">
        <v>505</v>
      </c>
      <c r="E8" s="4" t="s">
        <v>506</v>
      </c>
    </row>
    <row r="9" spans="1:13">
      <c r="A9" s="4" t="s">
        <v>507</v>
      </c>
      <c r="E9" s="5" t="n">
        <v>17000000</v>
      </c>
      <c r="F9" s="6" t="n">
        <v>17000000</v>
      </c>
      <c r="G9" s="6" t="n">
        <v>17000000</v>
      </c>
      <c r="H9" s="6" t="n">
        <v>17000000</v>
      </c>
      <c r="I9" s="6" t="n">
        <v>17000000</v>
      </c>
    </row>
    <row r="10" spans="1:13">
      <c r="A10" s="4" t="s">
        <v>508</v>
      </c>
      <c r="E10" s="6" t="n">
        <v>11700000</v>
      </c>
      <c r="F10" s="6" t="n">
        <v>11700000</v>
      </c>
      <c r="G10" s="6" t="n">
        <v>11700000</v>
      </c>
      <c r="H10" s="6" t="n">
        <v>11700000</v>
      </c>
      <c r="I10" s="6" t="n">
        <v>11700000</v>
      </c>
      <c r="J10" s="6" t="n">
        <v>13100000</v>
      </c>
    </row>
    <row r="11" spans="1:13">
      <c r="A11" s="4" t="s">
        <v>509</v>
      </c>
    </row>
    <row r="12" spans="1:13">
      <c r="A12" s="3" t="s">
        <v>501</v>
      </c>
    </row>
    <row r="13" spans="1:13">
      <c r="A13" s="4" t="s">
        <v>510</v>
      </c>
      <c r="J13" s="5" t="n">
        <v>14400000</v>
      </c>
      <c r="K13" s="5" t="n">
        <v>19200000</v>
      </c>
    </row>
    <row r="14" spans="1:13">
      <c r="A14" s="4" t="s">
        <v>511</v>
      </c>
    </row>
    <row r="15" spans="1:13">
      <c r="A15" s="3" t="s">
        <v>501</v>
      </c>
    </row>
    <row r="16" spans="1:13">
      <c r="A16" s="4" t="s">
        <v>512</v>
      </c>
      <c r="L16" s="5" t="n">
        <v>71100000</v>
      </c>
    </row>
    <row r="17" spans="1:13">
      <c r="A17" s="4" t="s">
        <v>513</v>
      </c>
      <c r="L17" s="6" t="n">
        <v>71100000</v>
      </c>
    </row>
    <row r="18" spans="1:13">
      <c r="A18" s="4" t="s">
        <v>85</v>
      </c>
    </row>
    <row r="19" spans="1:13">
      <c r="A19" s="3" t="s">
        <v>501</v>
      </c>
    </row>
    <row r="20" spans="1:13">
      <c r="A20" s="4" t="s">
        <v>146</v>
      </c>
      <c r="E20" s="6" t="n">
        <v>210200000</v>
      </c>
      <c r="F20" s="6" t="n">
        <v>210200000</v>
      </c>
      <c r="G20" s="6" t="n">
        <v>210200000</v>
      </c>
      <c r="H20" s="6" t="n">
        <v>210200000</v>
      </c>
      <c r="I20" s="6" t="n">
        <v>210200000</v>
      </c>
    </row>
    <row r="21" spans="1:13">
      <c r="A21" s="4" t="s">
        <v>514</v>
      </c>
    </row>
    <row r="22" spans="1:13">
      <c r="A22" s="3" t="s">
        <v>501</v>
      </c>
    </row>
    <row r="23" spans="1:13">
      <c r="A23" s="4" t="s">
        <v>146</v>
      </c>
      <c r="E23" s="5" t="n">
        <v>0</v>
      </c>
      <c r="F23" s="5" t="n">
        <v>0</v>
      </c>
      <c r="G23" s="5" t="n">
        <v>0</v>
      </c>
      <c r="H23" s="5" t="n">
        <v>0</v>
      </c>
      <c r="I23" s="5" t="n">
        <v>0</v>
      </c>
    </row>
    <row r="24" spans="1:13">
      <c r="A24" s="4" t="s">
        <v>515</v>
      </c>
    </row>
    <row r="25" spans="1:13">
      <c r="A25" s="3" t="s">
        <v>501</v>
      </c>
    </row>
    <row r="26" spans="1:13">
      <c r="A26" s="4" t="s">
        <v>516</v>
      </c>
      <c r="B26" s="4" t="s">
        <v>517</v>
      </c>
      <c r="C26" s="4" t="s">
        <v>518</v>
      </c>
      <c r="D26" s="4" t="s">
        <v>519</v>
      </c>
    </row>
    <row r="27" spans="1:13">
      <c r="A27" s="4" t="s">
        <v>520</v>
      </c>
      <c r="B27" s="5" t="n">
        <v>17000000</v>
      </c>
      <c r="C27" s="5" t="n">
        <v>12200000</v>
      </c>
      <c r="D27" s="5" t="n">
        <v>24800000</v>
      </c>
    </row>
    <row r="28" spans="1:13">
      <c r="A28" s="4" t="s">
        <v>521</v>
      </c>
      <c r="D28" s="6" t="n">
        <v>16000000</v>
      </c>
    </row>
    <row r="29" spans="1:13">
      <c r="A29" s="4" t="s">
        <v>522</v>
      </c>
      <c r="D29" s="6" t="n">
        <v>10000000</v>
      </c>
    </row>
    <row r="30" spans="1:13">
      <c r="A30" s="4" t="s">
        <v>523</v>
      </c>
      <c r="D30" s="5" t="n">
        <v>8800000</v>
      </c>
    </row>
    <row r="31" spans="1:13">
      <c r="A31" s="4" t="s">
        <v>524</v>
      </c>
      <c r="M31" s="4" t="s">
        <v>517</v>
      </c>
    </row>
    <row r="32" spans="1:13">
      <c r="A32" s="4" t="s">
        <v>122</v>
      </c>
    </row>
    <row r="33" spans="1:13">
      <c r="A33" s="3" t="s">
        <v>501</v>
      </c>
    </row>
    <row r="34" spans="1:13">
      <c r="A34" s="4" t="s">
        <v>525</v>
      </c>
      <c r="E34" s="4" t="s">
        <v>526</v>
      </c>
      <c r="F34" s="4" t="s">
        <v>526</v>
      </c>
      <c r="G34" s="4" t="s">
        <v>526</v>
      </c>
      <c r="H34" s="4" t="s">
        <v>526</v>
      </c>
      <c r="I34" s="4" t="s">
        <v>526</v>
      </c>
      <c r="J34" s="4" t="s">
        <v>526</v>
      </c>
      <c r="K34" s="4" t="s">
        <v>526</v>
      </c>
    </row>
    <row r="35" spans="1:13">
      <c r="A35" s="4" t="s">
        <v>146</v>
      </c>
      <c r="E35" s="5" t="n">
        <v>210200000</v>
      </c>
      <c r="F35" s="5" t="n">
        <v>210200000</v>
      </c>
      <c r="G35" s="5" t="n">
        <v>210200000</v>
      </c>
      <c r="H35" s="5" t="n">
        <v>210200000</v>
      </c>
      <c r="I35" s="5" t="n">
        <v>210200000</v>
      </c>
      <c r="J35" s="5" t="n">
        <v>210200000</v>
      </c>
    </row>
    <row r="36" spans="1:13">
      <c r="A36" s="4" t="s">
        <v>527</v>
      </c>
    </row>
    <row r="37" spans="1:13">
      <c r="A37" s="3" t="s">
        <v>501</v>
      </c>
    </row>
    <row r="38" spans="1:13">
      <c r="A38" s="4" t="s">
        <v>510</v>
      </c>
      <c r="J38" s="5" t="n">
        <v>17200000</v>
      </c>
      <c r="K38" s="5" t="n">
        <v>17200000</v>
      </c>
    </row>
    <row r="39" spans="1:13">
      <c r="A39" s="4" t="s">
        <v>528</v>
      </c>
    </row>
    <row r="40" spans="1:13">
      <c r="A40" s="3" t="s">
        <v>501</v>
      </c>
    </row>
    <row r="41" spans="1:13">
      <c r="A41" s="4" t="s">
        <v>512</v>
      </c>
      <c r="L41" s="6" t="n">
        <v>1900000</v>
      </c>
    </row>
    <row r="42" spans="1:13">
      <c r="A42" s="4" t="s">
        <v>513</v>
      </c>
      <c r="L42" s="6" t="n">
        <v>1900000</v>
      </c>
    </row>
    <row r="43" spans="1:13">
      <c r="A43" s="4" t="s">
        <v>108</v>
      </c>
    </row>
    <row r="44" spans="1:13">
      <c r="A44" s="3" t="s">
        <v>501</v>
      </c>
    </row>
    <row r="45" spans="1:13">
      <c r="A45" s="4" t="s">
        <v>529</v>
      </c>
      <c r="H45" s="4" t="s">
        <v>530</v>
      </c>
      <c r="J45" s="4" t="s">
        <v>530</v>
      </c>
      <c r="K45" s="4" t="s">
        <v>530</v>
      </c>
    </row>
    <row r="46" spans="1:13">
      <c r="A46" s="4" t="s">
        <v>531</v>
      </c>
      <c r="E46" s="4" t="s">
        <v>532</v>
      </c>
    </row>
    <row r="47" spans="1:13">
      <c r="A47" s="4" t="s">
        <v>533</v>
      </c>
      <c r="E47" s="4" t="s">
        <v>534</v>
      </c>
      <c r="F47" s="4" t="s">
        <v>534</v>
      </c>
      <c r="G47" s="4" t="s">
        <v>534</v>
      </c>
      <c r="H47" s="4" t="s">
        <v>534</v>
      </c>
      <c r="I47" s="4" t="s">
        <v>534</v>
      </c>
    </row>
    <row r="48" spans="1:13">
      <c r="A48" s="4" t="s">
        <v>535</v>
      </c>
    </row>
    <row r="49" spans="1:13">
      <c r="A49" s="3" t="s">
        <v>501</v>
      </c>
    </row>
    <row r="50" spans="1:13">
      <c r="A50" s="4" t="s">
        <v>510</v>
      </c>
      <c r="J50" s="5" t="n">
        <v>-2000000</v>
      </c>
      <c r="K50" s="5" t="n">
        <v>2200000</v>
      </c>
    </row>
    <row r="51" spans="1:13">
      <c r="A51" s="4" t="s">
        <v>536</v>
      </c>
    </row>
    <row r="52" spans="1:13">
      <c r="A52" s="3" t="s">
        <v>501</v>
      </c>
    </row>
    <row r="53" spans="1:13">
      <c r="A53" s="4" t="s">
        <v>512</v>
      </c>
      <c r="L53" s="6" t="n">
        <v>10000000</v>
      </c>
    </row>
    <row r="54" spans="1:13">
      <c r="A54" s="4" t="s">
        <v>513</v>
      </c>
      <c r="L54" s="5" t="n">
        <v>10000000</v>
      </c>
    </row>
    <row r="55" spans="1:13">
      <c r="A55" s="4" t="s">
        <v>537</v>
      </c>
    </row>
    <row r="56" spans="1:13">
      <c r="A56" s="3" t="s">
        <v>501</v>
      </c>
    </row>
    <row r="57" spans="1:13">
      <c r="A57" s="4" t="s">
        <v>538</v>
      </c>
      <c r="E57" s="5" t="n">
        <v>400000</v>
      </c>
      <c r="F57" s="5" t="n">
        <v>400000</v>
      </c>
      <c r="G57" s="5" t="n">
        <v>400000</v>
      </c>
      <c r="H57" s="5" t="n">
        <v>400000</v>
      </c>
      <c r="I57" s="5" t="n">
        <v>400000</v>
      </c>
      <c r="J57" s="5" t="n">
        <v>400000</v>
      </c>
    </row>
  </sheetData>
  <mergeCells count="3">
    <mergeCell ref="A1:A2"/>
    <mergeCell ref="B1:D1"/>
    <mergeCell ref="E1:K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82</v>
      </c>
      <c r="D2" s="2" t="s">
        <v>83</v>
      </c>
    </row>
    <row r="3" spans="1:4">
      <c r="A3" s="3" t="s">
        <v>540</v>
      </c>
    </row>
    <row r="4" spans="1:4">
      <c r="A4" s="4" t="s">
        <v>541</v>
      </c>
      <c r="B4" s="7" t="n">
        <v>80.59999999999999</v>
      </c>
      <c r="C4" s="7" t="n">
        <v>62.1</v>
      </c>
      <c r="D4" s="5" t="n">
        <v>41</v>
      </c>
    </row>
    <row r="5" spans="1:4">
      <c r="A5" s="4" t="s">
        <v>122</v>
      </c>
    </row>
    <row r="6" spans="1:4">
      <c r="A6" s="3" t="s">
        <v>540</v>
      </c>
    </row>
    <row r="7" spans="1:4">
      <c r="A7" s="4" t="s">
        <v>541</v>
      </c>
      <c r="B7" s="8" t="n">
        <v>40.1</v>
      </c>
      <c r="C7" s="8" t="n">
        <v>36.7</v>
      </c>
      <c r="D7" s="8" t="n">
        <v>28.9</v>
      </c>
    </row>
    <row r="8" spans="1:4">
      <c r="A8" s="4" t="s">
        <v>108</v>
      </c>
    </row>
    <row r="9" spans="1:4">
      <c r="A9" s="3" t="s">
        <v>540</v>
      </c>
    </row>
    <row r="10" spans="1:4">
      <c r="A10" s="4" t="s">
        <v>541</v>
      </c>
      <c r="B10" s="7" t="n">
        <v>11.9</v>
      </c>
      <c r="C10" s="7" t="n">
        <v>8.9</v>
      </c>
      <c r="D10" s="7" t="n">
        <v>9.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82</v>
      </c>
    </row>
    <row r="3" spans="1:3">
      <c r="A3" s="3" t="s">
        <v>543</v>
      </c>
    </row>
    <row r="4" spans="1:3">
      <c r="A4" s="4" t="s">
        <v>544</v>
      </c>
      <c r="B4" s="7" t="n">
        <v>321.1</v>
      </c>
      <c r="C4" s="7" t="n">
        <v>296.6</v>
      </c>
    </row>
    <row r="5" spans="1:3">
      <c r="A5" s="4" t="s">
        <v>545</v>
      </c>
      <c r="B5" s="8" t="n">
        <v>10.8</v>
      </c>
      <c r="C5" s="8" t="n">
        <v>5.5</v>
      </c>
    </row>
    <row r="6" spans="1:3">
      <c r="A6" s="4" t="s">
        <v>546</v>
      </c>
      <c r="B6" s="8" t="n">
        <v>-8.300000000000001</v>
      </c>
      <c r="C6" s="8" t="n">
        <v>-11.2</v>
      </c>
    </row>
    <row r="7" spans="1:3">
      <c r="A7" s="4" t="s">
        <v>547</v>
      </c>
      <c r="B7" s="6" t="n">
        <v>13</v>
      </c>
      <c r="C7" s="8" t="n">
        <v>12.7</v>
      </c>
    </row>
    <row r="8" spans="1:3">
      <c r="A8" s="4" t="s">
        <v>548</v>
      </c>
      <c r="B8" s="6" t="n">
        <v>1</v>
      </c>
      <c r="C8" s="8" t="n">
        <v>16.9</v>
      </c>
    </row>
    <row r="9" spans="1:3">
      <c r="A9" s="4" t="s">
        <v>549</v>
      </c>
      <c r="B9" s="6" t="n">
        <v>0</v>
      </c>
      <c r="C9" s="8" t="n">
        <v>0.6</v>
      </c>
    </row>
    <row r="10" spans="1:3">
      <c r="A10" s="4" t="s">
        <v>550</v>
      </c>
      <c r="B10" s="8" t="n">
        <v>337.6</v>
      </c>
      <c r="C10" s="8" t="n">
        <v>321.1</v>
      </c>
    </row>
    <row r="11" spans="1:3">
      <c r="A11" s="4" t="s">
        <v>122</v>
      </c>
    </row>
    <row r="12" spans="1:3">
      <c r="A12" s="3" t="s">
        <v>543</v>
      </c>
    </row>
    <row r="13" spans="1:3">
      <c r="A13" s="4" t="s">
        <v>544</v>
      </c>
      <c r="B13" s="8" t="n">
        <v>174.1</v>
      </c>
      <c r="C13" s="8" t="n">
        <v>158.6</v>
      </c>
    </row>
    <row r="14" spans="1:3">
      <c r="A14" s="4" t="s">
        <v>545</v>
      </c>
      <c r="B14" s="8" t="n">
        <v>1.6</v>
      </c>
      <c r="C14" s="8" t="n">
        <v>0.6</v>
      </c>
    </row>
    <row r="15" spans="1:3">
      <c r="A15" s="4" t="s">
        <v>546</v>
      </c>
      <c r="B15" s="8" t="n">
        <v>-6.8</v>
      </c>
      <c r="C15" s="8" t="n">
        <v>-8.9</v>
      </c>
    </row>
    <row r="16" spans="1:3">
      <c r="A16" s="4" t="s">
        <v>547</v>
      </c>
      <c r="B16" s="8" t="n">
        <v>7.4</v>
      </c>
      <c r="C16" s="8" t="n">
        <v>6.6</v>
      </c>
    </row>
    <row r="17" spans="1:3">
      <c r="A17" s="4" t="s">
        <v>548</v>
      </c>
      <c r="B17" s="8" t="n">
        <v>-2.8</v>
      </c>
      <c r="C17" s="8" t="n">
        <v>17.2</v>
      </c>
    </row>
    <row r="18" spans="1:3">
      <c r="A18" s="4" t="s">
        <v>549</v>
      </c>
      <c r="B18" s="6" t="n">
        <v>0</v>
      </c>
      <c r="C18" s="6" t="n">
        <v>0</v>
      </c>
    </row>
    <row r="19" spans="1:3">
      <c r="A19" s="4" t="s">
        <v>550</v>
      </c>
      <c r="B19" s="8" t="n">
        <v>173.5</v>
      </c>
      <c r="C19" s="8" t="n">
        <v>174.1</v>
      </c>
    </row>
    <row r="20" spans="1:3">
      <c r="A20" s="4" t="s">
        <v>108</v>
      </c>
    </row>
    <row r="21" spans="1:3">
      <c r="A21" s="3" t="s">
        <v>543</v>
      </c>
    </row>
    <row r="22" spans="1:3">
      <c r="A22" s="4" t="s">
        <v>544</v>
      </c>
      <c r="B22" s="8" t="n">
        <v>135.7</v>
      </c>
      <c r="C22" s="8" t="n">
        <v>128.4</v>
      </c>
    </row>
    <row r="23" spans="1:3">
      <c r="A23" s="4" t="s">
        <v>545</v>
      </c>
      <c r="B23" s="8" t="n">
        <v>8.800000000000001</v>
      </c>
      <c r="C23" s="8" t="n">
        <v>3.5</v>
      </c>
    </row>
    <row r="24" spans="1:3">
      <c r="A24" s="4" t="s">
        <v>546</v>
      </c>
      <c r="B24" s="8" t="n">
        <v>-0.8</v>
      </c>
      <c r="C24" s="8" t="n">
        <v>-1.8</v>
      </c>
    </row>
    <row r="25" spans="1:3">
      <c r="A25" s="4" t="s">
        <v>547</v>
      </c>
      <c r="B25" s="6" t="n">
        <v>5</v>
      </c>
      <c r="C25" s="8" t="n">
        <v>5.6</v>
      </c>
    </row>
    <row r="26" spans="1:3">
      <c r="A26" s="4" t="s">
        <v>548</v>
      </c>
      <c r="B26" s="6" t="n">
        <v>0</v>
      </c>
      <c r="C26" s="6" t="n">
        <v>0</v>
      </c>
    </row>
    <row r="27" spans="1:3">
      <c r="A27" s="4" t="s">
        <v>549</v>
      </c>
      <c r="B27" s="6" t="n">
        <v>0</v>
      </c>
      <c r="C27" s="6" t="n">
        <v>0</v>
      </c>
    </row>
    <row r="28" spans="1:3">
      <c r="A28" s="4" t="s">
        <v>550</v>
      </c>
      <c r="B28" s="7" t="n">
        <v>148.7</v>
      </c>
      <c r="C28" s="7" t="n">
        <v>135.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82</v>
      </c>
      <c r="D2" s="2" t="s">
        <v>83</v>
      </c>
    </row>
    <row r="3" spans="1:4">
      <c r="A3" s="4" t="s">
        <v>552</v>
      </c>
    </row>
    <row r="4" spans="1:4">
      <c r="A4" s="3" t="s">
        <v>553</v>
      </c>
    </row>
    <row r="5" spans="1:4">
      <c r="A5" s="4" t="s">
        <v>554</v>
      </c>
      <c r="B5" s="7" t="n">
        <v>95.3</v>
      </c>
      <c r="C5" s="7" t="n">
        <v>71.5</v>
      </c>
      <c r="D5" s="7" t="n">
        <v>74.40000000000001</v>
      </c>
    </row>
    <row r="6" spans="1:4">
      <c r="A6" s="4" t="s">
        <v>555</v>
      </c>
      <c r="B6" s="8" t="n">
        <v>1.7</v>
      </c>
      <c r="C6" s="8" t="n">
        <v>0.3</v>
      </c>
      <c r="D6" s="8" t="n">
        <v>7.8</v>
      </c>
    </row>
    <row r="7" spans="1:4">
      <c r="A7" s="4" t="s">
        <v>556</v>
      </c>
    </row>
    <row r="8" spans="1:4">
      <c r="A8" s="3" t="s">
        <v>553</v>
      </c>
    </row>
    <row r="9" spans="1:4">
      <c r="A9" s="4" t="s">
        <v>557</v>
      </c>
      <c r="B9" s="5" t="n">
        <v>1</v>
      </c>
      <c r="C9" s="5" t="n">
        <v>1</v>
      </c>
      <c r="D9" s="5" t="n">
        <v>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82</v>
      </c>
      <c r="D2" s="2" t="s">
        <v>83</v>
      </c>
    </row>
    <row r="3" spans="1:4">
      <c r="A3" s="3" t="s">
        <v>559</v>
      </c>
    </row>
    <row r="4" spans="1:4">
      <c r="A4" s="4" t="s">
        <v>560</v>
      </c>
      <c r="B4" s="7" t="n">
        <v>22.4</v>
      </c>
      <c r="C4" s="7" t="n">
        <v>18.3</v>
      </c>
      <c r="D4" s="7" t="n">
        <v>20.5</v>
      </c>
    </row>
    <row r="5" spans="1:4">
      <c r="A5" s="4" t="s">
        <v>561</v>
      </c>
      <c r="B5" s="8" t="n">
        <v>16.9</v>
      </c>
      <c r="C5" s="8" t="n">
        <v>14.6</v>
      </c>
      <c r="D5" s="8" t="n">
        <v>10.6</v>
      </c>
    </row>
    <row r="6" spans="1:4">
      <c r="A6" s="4" t="s">
        <v>562</v>
      </c>
      <c r="B6" s="8" t="n">
        <v>-16.3</v>
      </c>
      <c r="C6" s="8" t="n">
        <v>-10.5</v>
      </c>
      <c r="D6" s="8" t="n">
        <v>-12.8</v>
      </c>
    </row>
    <row r="7" spans="1:4">
      <c r="A7" s="4" t="s">
        <v>563</v>
      </c>
      <c r="B7" s="6" t="n">
        <v>23</v>
      </c>
      <c r="C7" s="8" t="n">
        <v>22.4</v>
      </c>
      <c r="D7" s="8" t="n">
        <v>18.3</v>
      </c>
    </row>
    <row r="8" spans="1:4">
      <c r="A8" s="4" t="s">
        <v>122</v>
      </c>
    </row>
    <row r="9" spans="1:4">
      <c r="A9" s="3" t="s">
        <v>559</v>
      </c>
    </row>
    <row r="10" spans="1:4">
      <c r="A10" s="4" t="s">
        <v>560</v>
      </c>
      <c r="B10" s="6" t="n">
        <v>16</v>
      </c>
      <c r="C10" s="8" t="n">
        <v>14.1</v>
      </c>
      <c r="D10" s="8" t="n">
        <v>16.1</v>
      </c>
    </row>
    <row r="11" spans="1:4">
      <c r="A11" s="4" t="s">
        <v>561</v>
      </c>
      <c r="B11" s="8" t="n">
        <v>12.3</v>
      </c>
      <c r="C11" s="8" t="n">
        <v>11.9</v>
      </c>
      <c r="D11" s="8" t="n">
        <v>10.1</v>
      </c>
    </row>
    <row r="12" spans="1:4">
      <c r="A12" s="4" t="s">
        <v>562</v>
      </c>
      <c r="B12" s="8" t="n">
        <v>-13.4</v>
      </c>
      <c r="C12" s="6" t="n">
        <v>-10</v>
      </c>
      <c r="D12" s="8" t="n">
        <v>-12.1</v>
      </c>
    </row>
    <row r="13" spans="1:4">
      <c r="A13" s="4" t="s">
        <v>563</v>
      </c>
      <c r="B13" s="8" t="n">
        <v>14.9</v>
      </c>
      <c r="C13" s="6" t="n">
        <v>16</v>
      </c>
      <c r="D13" s="8" t="n">
        <v>14.1</v>
      </c>
    </row>
    <row r="14" spans="1:4">
      <c r="A14" s="4" t="s">
        <v>108</v>
      </c>
    </row>
    <row r="15" spans="1:4">
      <c r="A15" s="3" t="s">
        <v>559</v>
      </c>
    </row>
    <row r="16" spans="1:4">
      <c r="A16" s="4" t="s">
        <v>560</v>
      </c>
      <c r="B16" s="8" t="n">
        <v>3.9</v>
      </c>
      <c r="C16" s="8" t="n">
        <v>2.6</v>
      </c>
      <c r="D16" s="8" t="n">
        <v>3.3</v>
      </c>
    </row>
    <row r="17" spans="1:4">
      <c r="A17" s="4" t="s">
        <v>561</v>
      </c>
      <c r="B17" s="8" t="n">
        <v>4.7</v>
      </c>
      <c r="C17" s="8" t="n">
        <v>2.1</v>
      </c>
      <c r="D17" s="8" t="n">
        <v>0.2</v>
      </c>
    </row>
    <row r="18" spans="1:4">
      <c r="A18" s="4" t="s">
        <v>562</v>
      </c>
      <c r="B18" s="8" t="n">
        <v>-2.3</v>
      </c>
      <c r="C18" s="8" t="n">
        <v>-0.8</v>
      </c>
      <c r="D18" s="8" t="n">
        <v>-0.9</v>
      </c>
    </row>
    <row r="19" spans="1:4">
      <c r="A19" s="4" t="s">
        <v>563</v>
      </c>
      <c r="B19" s="7" t="n">
        <v>6.3</v>
      </c>
      <c r="C19" s="7" t="n">
        <v>3.9</v>
      </c>
      <c r="D19" s="7" t="n">
        <v>2.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80</v>
      </c>
      <c r="B1" s="2" t="s">
        <v>2</v>
      </c>
      <c r="C1" s="2" t="s">
        <v>82</v>
      </c>
    </row>
    <row r="2" spans="1:3">
      <c r="A2" s="3" t="s">
        <v>124</v>
      </c>
    </row>
    <row r="3" spans="1:3">
      <c r="A3" s="4" t="s">
        <v>181</v>
      </c>
      <c r="B3" s="7" t="n">
        <v>12.7</v>
      </c>
      <c r="C3" s="7" t="n">
        <v>10.4</v>
      </c>
    </row>
    <row r="4" spans="1:3">
      <c r="A4" s="3" t="s">
        <v>149</v>
      </c>
    </row>
    <row r="5" spans="1:3">
      <c r="A5" s="4" t="s">
        <v>182</v>
      </c>
      <c r="B5" s="5" t="n">
        <v>25</v>
      </c>
    </row>
    <row r="6" spans="1:3">
      <c r="A6" s="4" t="s">
        <v>183</v>
      </c>
      <c r="B6" s="6" t="n">
        <v>10000000</v>
      </c>
      <c r="C6" s="6" t="n">
        <v>5000000</v>
      </c>
    </row>
    <row r="7" spans="1:3">
      <c r="A7" s="4" t="s">
        <v>184</v>
      </c>
      <c r="B7" s="6" t="n">
        <v>10000000</v>
      </c>
    </row>
    <row r="8" spans="1:3">
      <c r="A8" s="4" t="s">
        <v>185</v>
      </c>
      <c r="B8" s="6" t="n">
        <v>10000000</v>
      </c>
    </row>
    <row r="9" spans="1:3">
      <c r="A9" s="4" t="s">
        <v>186</v>
      </c>
      <c r="B9" s="5" t="n">
        <v>1</v>
      </c>
      <c r="C9" s="5" t="n">
        <v>1</v>
      </c>
    </row>
    <row r="10" spans="1:3">
      <c r="A10" s="4" t="s">
        <v>187</v>
      </c>
      <c r="B10" s="6" t="n">
        <v>70000000</v>
      </c>
      <c r="C10" s="6" t="n">
        <v>70000000</v>
      </c>
    </row>
    <row r="11" spans="1:3">
      <c r="A11" s="4" t="s">
        <v>188</v>
      </c>
      <c r="B11" s="6" t="n">
        <v>51000000</v>
      </c>
      <c r="C11" s="6" t="n">
        <v>50700000</v>
      </c>
    </row>
    <row r="12" spans="1:3">
      <c r="A12" s="4" t="s">
        <v>189</v>
      </c>
      <c r="B12" s="6" t="n">
        <v>51000000</v>
      </c>
      <c r="C12" s="6" t="n">
        <v>50700000</v>
      </c>
    </row>
    <row r="13" spans="1:3">
      <c r="A13" s="4" t="s">
        <v>122</v>
      </c>
    </row>
    <row r="14" spans="1:3">
      <c r="A14" s="3" t="s">
        <v>149</v>
      </c>
    </row>
    <row r="15" spans="1:3">
      <c r="A15" s="4" t="s">
        <v>183</v>
      </c>
      <c r="B15" s="6" t="n">
        <v>1480000</v>
      </c>
      <c r="C15" s="6" t="n">
        <v>1480000</v>
      </c>
    </row>
    <row r="16" spans="1:3">
      <c r="A16" s="4" t="s">
        <v>184</v>
      </c>
      <c r="B16" s="6" t="n">
        <v>0</v>
      </c>
      <c r="C16" s="6" t="n">
        <v>0</v>
      </c>
    </row>
    <row r="17" spans="1:3">
      <c r="A17" s="4" t="s">
        <v>185</v>
      </c>
      <c r="B17" s="6" t="n">
        <v>0</v>
      </c>
      <c r="C17" s="6" t="n">
        <v>0</v>
      </c>
    </row>
    <row r="18" spans="1:3">
      <c r="A18" s="4" t="s">
        <v>186</v>
      </c>
      <c r="B18" s="5" t="n">
        <v>1</v>
      </c>
      <c r="C18" s="5" t="n">
        <v>1</v>
      </c>
    </row>
    <row r="19" spans="1:3">
      <c r="A19" s="4" t="s">
        <v>187</v>
      </c>
      <c r="B19" s="6" t="n">
        <v>50000000</v>
      </c>
      <c r="C19" s="6" t="n">
        <v>50000000</v>
      </c>
    </row>
    <row r="20" spans="1:3">
      <c r="A20" s="4" t="s">
        <v>188</v>
      </c>
      <c r="B20" s="6" t="n">
        <v>24577</v>
      </c>
      <c r="C20" s="6" t="n">
        <v>24577</v>
      </c>
    </row>
    <row r="21" spans="1:3">
      <c r="A21" s="4" t="s">
        <v>189</v>
      </c>
      <c r="B21" s="6" t="n">
        <v>24577</v>
      </c>
      <c r="C21" s="6" t="n">
        <v>24577</v>
      </c>
    </row>
    <row r="22" spans="1:3">
      <c r="A22" s="4" t="s">
        <v>108</v>
      </c>
    </row>
    <row r="23" spans="1:3">
      <c r="A23" s="3" t="s">
        <v>149</v>
      </c>
    </row>
    <row r="24" spans="1:3">
      <c r="A24" s="4" t="s">
        <v>183</v>
      </c>
      <c r="B24" s="6" t="n">
        <v>120000</v>
      </c>
      <c r="C24" s="6" t="n">
        <v>120000</v>
      </c>
    </row>
    <row r="25" spans="1:3">
      <c r="A25" s="4" t="s">
        <v>184</v>
      </c>
      <c r="B25" s="6" t="n">
        <v>0</v>
      </c>
      <c r="C25" s="6" t="n">
        <v>0</v>
      </c>
    </row>
    <row r="26" spans="1:3">
      <c r="A26" s="4" t="s">
        <v>185</v>
      </c>
      <c r="B26" s="6" t="n">
        <v>0</v>
      </c>
      <c r="C26" s="6" t="n">
        <v>0</v>
      </c>
    </row>
    <row r="27" spans="1:3">
      <c r="A27" s="4" t="s">
        <v>186</v>
      </c>
      <c r="B27" s="9" t="n">
        <v>0.01</v>
      </c>
      <c r="C27" s="9" t="n">
        <v>0.01</v>
      </c>
    </row>
    <row r="28" spans="1:3">
      <c r="A28" s="4" t="s">
        <v>187</v>
      </c>
      <c r="B28" s="6" t="n">
        <v>3000000</v>
      </c>
      <c r="C28" s="6" t="n">
        <v>3000000</v>
      </c>
    </row>
    <row r="29" spans="1:3">
      <c r="A29" s="4" t="s">
        <v>188</v>
      </c>
      <c r="B29" s="6" t="n">
        <v>1972052</v>
      </c>
      <c r="C29" s="6" t="n">
        <v>1972052</v>
      </c>
    </row>
    <row r="30" spans="1:3">
      <c r="A30" s="4" t="s">
        <v>189</v>
      </c>
      <c r="B30" s="6" t="n">
        <v>1972052</v>
      </c>
      <c r="C30" s="6" t="n">
        <v>19720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4</v>
      </c>
      <c r="B1" s="2" t="s">
        <v>565</v>
      </c>
      <c r="J1" s="2" t="s">
        <v>1</v>
      </c>
    </row>
    <row r="2" spans="1:12">
      <c r="B2" s="2" t="s">
        <v>2</v>
      </c>
      <c r="C2" s="2" t="s">
        <v>566</v>
      </c>
      <c r="D2" s="2" t="s">
        <v>4</v>
      </c>
      <c r="E2" s="2" t="s">
        <v>567</v>
      </c>
      <c r="F2" s="2" t="s">
        <v>82</v>
      </c>
      <c r="G2" s="2" t="s">
        <v>568</v>
      </c>
      <c r="H2" s="2" t="s">
        <v>569</v>
      </c>
      <c r="I2" s="2" t="s">
        <v>570</v>
      </c>
      <c r="J2" s="2" t="s">
        <v>2</v>
      </c>
      <c r="K2" s="2" t="s">
        <v>82</v>
      </c>
      <c r="L2" s="2" t="s">
        <v>83</v>
      </c>
    </row>
    <row r="3" spans="1:12">
      <c r="A3" s="3" t="s">
        <v>571</v>
      </c>
    </row>
    <row r="4" spans="1:12">
      <c r="A4" s="4" t="s">
        <v>572</v>
      </c>
      <c r="J4" s="7" t="n">
        <v>1859.2</v>
      </c>
      <c r="K4" s="5" t="n">
        <v>1888</v>
      </c>
      <c r="L4" s="5" t="n">
        <v>1660</v>
      </c>
    </row>
    <row r="5" spans="1:12">
      <c r="A5" s="4" t="s">
        <v>572</v>
      </c>
      <c r="J5" s="8" t="n">
        <v>93.2</v>
      </c>
      <c r="K5" s="6" t="n">
        <v>77</v>
      </c>
      <c r="L5" s="8" t="n">
        <v>80.7</v>
      </c>
    </row>
    <row r="6" spans="1:12">
      <c r="A6" s="4" t="s">
        <v>572</v>
      </c>
      <c r="B6" s="7" t="n">
        <v>225.6</v>
      </c>
      <c r="C6" s="7" t="n">
        <v>321.3</v>
      </c>
      <c r="D6" s="7" t="n">
        <v>803.5</v>
      </c>
      <c r="E6" s="5" t="n">
        <v>602</v>
      </c>
      <c r="F6" s="7" t="n">
        <v>239.2</v>
      </c>
      <c r="G6" s="7" t="n">
        <v>350.6</v>
      </c>
      <c r="H6" s="7" t="n">
        <v>813.4</v>
      </c>
      <c r="I6" s="7" t="n">
        <v>561.8</v>
      </c>
      <c r="J6" s="8" t="n">
        <v>1952.4</v>
      </c>
      <c r="K6" s="6" t="n">
        <v>1965</v>
      </c>
      <c r="L6" s="8" t="n">
        <v>1740.7</v>
      </c>
    </row>
    <row r="7" spans="1:12">
      <c r="A7" s="4" t="s">
        <v>573</v>
      </c>
    </row>
    <row r="8" spans="1:12">
      <c r="A8" s="3" t="s">
        <v>571</v>
      </c>
    </row>
    <row r="9" spans="1:12">
      <c r="A9" s="4" t="s">
        <v>572</v>
      </c>
      <c r="J9" s="8" t="n">
        <v>-13.6</v>
      </c>
      <c r="K9" s="8" t="n">
        <v>-11.5</v>
      </c>
      <c r="L9" s="8" t="n">
        <v>-14.2</v>
      </c>
    </row>
    <row r="10" spans="1:12">
      <c r="A10" s="4" t="s">
        <v>85</v>
      </c>
    </row>
    <row r="11" spans="1:12">
      <c r="A11" s="3" t="s">
        <v>571</v>
      </c>
    </row>
    <row r="12" spans="1:12">
      <c r="A12" s="4" t="s">
        <v>572</v>
      </c>
      <c r="J12" s="8" t="n">
        <v>1859.2</v>
      </c>
      <c r="K12" s="6" t="n">
        <v>1888</v>
      </c>
      <c r="L12" s="6" t="n">
        <v>1660</v>
      </c>
    </row>
    <row r="13" spans="1:12">
      <c r="A13" s="4" t="s">
        <v>574</v>
      </c>
    </row>
    <row r="14" spans="1:12">
      <c r="A14" s="3" t="s">
        <v>571</v>
      </c>
    </row>
    <row r="15" spans="1:12">
      <c r="A15" s="4" t="s">
        <v>572</v>
      </c>
      <c r="J15" s="8" t="n">
        <v>1860.8</v>
      </c>
      <c r="K15" s="8" t="n">
        <v>1888.4</v>
      </c>
      <c r="L15" s="8" t="n">
        <v>1667.9</v>
      </c>
    </row>
    <row r="16" spans="1:12">
      <c r="A16" s="4" t="s">
        <v>575</v>
      </c>
    </row>
    <row r="17" spans="1:12">
      <c r="A17" s="3" t="s">
        <v>571</v>
      </c>
    </row>
    <row r="18" spans="1:12">
      <c r="A18" s="4" t="s">
        <v>572</v>
      </c>
      <c r="J18" s="8" t="n">
        <v>1.6</v>
      </c>
      <c r="K18" s="8" t="n">
        <v>0.4</v>
      </c>
      <c r="L18" s="8" t="n">
        <v>7.9</v>
      </c>
    </row>
    <row r="19" spans="1:12">
      <c r="A19" s="4" t="s">
        <v>514</v>
      </c>
    </row>
    <row r="20" spans="1:12">
      <c r="A20" s="3" t="s">
        <v>571</v>
      </c>
    </row>
    <row r="21" spans="1:12">
      <c r="A21" s="4" t="s">
        <v>572</v>
      </c>
      <c r="J21" s="8" t="n">
        <v>83.7</v>
      </c>
      <c r="K21" s="8" t="n">
        <v>71.59999999999999</v>
      </c>
      <c r="L21" s="8" t="n">
        <v>79.3</v>
      </c>
    </row>
    <row r="22" spans="1:12">
      <c r="A22" s="4" t="s">
        <v>576</v>
      </c>
    </row>
    <row r="23" spans="1:12">
      <c r="A23" s="3" t="s">
        <v>571</v>
      </c>
    </row>
    <row r="24" spans="1:12">
      <c r="A24" s="4" t="s">
        <v>572</v>
      </c>
      <c r="J24" s="8" t="n">
        <v>83.7</v>
      </c>
      <c r="K24" s="8" t="n">
        <v>71.59999999999999</v>
      </c>
      <c r="L24" s="8" t="n">
        <v>79.3</v>
      </c>
    </row>
    <row r="25" spans="1:12">
      <c r="A25" s="4" t="s">
        <v>577</v>
      </c>
    </row>
    <row r="26" spans="1:12">
      <c r="A26" s="3" t="s">
        <v>571</v>
      </c>
    </row>
    <row r="27" spans="1:12">
      <c r="A27" s="4" t="s">
        <v>572</v>
      </c>
      <c r="J27" s="6" t="n">
        <v>0</v>
      </c>
      <c r="K27" s="5" t="n">
        <v>0</v>
      </c>
      <c r="L27" s="5" t="n">
        <v>0</v>
      </c>
    </row>
    <row r="28" spans="1:12">
      <c r="A28" s="4" t="s">
        <v>578</v>
      </c>
    </row>
    <row r="29" spans="1:12">
      <c r="A29" s="3" t="s">
        <v>571</v>
      </c>
    </row>
    <row r="30" spans="1:12">
      <c r="A30" s="4" t="s">
        <v>572</v>
      </c>
      <c r="J30" s="8" t="n">
        <v>1952.4</v>
      </c>
    </row>
    <row r="31" spans="1:12">
      <c r="A31" s="4" t="s">
        <v>579</v>
      </c>
    </row>
    <row r="32" spans="1:12">
      <c r="A32" s="3" t="s">
        <v>571</v>
      </c>
    </row>
    <row r="33" spans="1:12">
      <c r="A33" s="4" t="s">
        <v>572</v>
      </c>
      <c r="J33" s="6" t="n">
        <v>1966</v>
      </c>
    </row>
    <row r="34" spans="1:12">
      <c r="A34" s="4" t="s">
        <v>580</v>
      </c>
    </row>
    <row r="35" spans="1:12">
      <c r="A35" s="3" t="s">
        <v>571</v>
      </c>
    </row>
    <row r="36" spans="1:12">
      <c r="A36" s="4" t="s">
        <v>572</v>
      </c>
      <c r="J36" s="8" t="n">
        <v>-13.6</v>
      </c>
    </row>
    <row r="37" spans="1:12">
      <c r="A37" s="4" t="s">
        <v>581</v>
      </c>
    </row>
    <row r="38" spans="1:12">
      <c r="A38" s="3" t="s">
        <v>571</v>
      </c>
    </row>
    <row r="39" spans="1:12">
      <c r="A39" s="4" t="s">
        <v>572</v>
      </c>
      <c r="J39" s="8" t="n">
        <v>1877.7</v>
      </c>
    </row>
    <row r="40" spans="1:12">
      <c r="A40" s="4" t="s">
        <v>582</v>
      </c>
      <c r="J40" s="8" t="n">
        <v>-16.9</v>
      </c>
    </row>
    <row r="41" spans="1:12">
      <c r="A41" s="4" t="s">
        <v>572</v>
      </c>
      <c r="J41" s="8" t="n">
        <v>1860.8</v>
      </c>
    </row>
    <row r="42" spans="1:12">
      <c r="A42" s="4" t="s">
        <v>583</v>
      </c>
    </row>
    <row r="43" spans="1:12">
      <c r="A43" s="3" t="s">
        <v>571</v>
      </c>
    </row>
    <row r="44" spans="1:12">
      <c r="A44" s="4" t="s">
        <v>572</v>
      </c>
      <c r="J44" s="8" t="n">
        <v>1267.3</v>
      </c>
    </row>
    <row r="45" spans="1:12">
      <c r="A45" s="4" t="s">
        <v>584</v>
      </c>
    </row>
    <row r="46" spans="1:12">
      <c r="A46" s="3" t="s">
        <v>571</v>
      </c>
    </row>
    <row r="47" spans="1:12">
      <c r="A47" s="4" t="s">
        <v>572</v>
      </c>
      <c r="J47" s="8" t="n">
        <v>433.9</v>
      </c>
    </row>
    <row r="48" spans="1:12">
      <c r="A48" s="4" t="s">
        <v>585</v>
      </c>
    </row>
    <row r="49" spans="1:12">
      <c r="A49" s="3" t="s">
        <v>571</v>
      </c>
    </row>
    <row r="50" spans="1:12">
      <c r="A50" s="4" t="s">
        <v>572</v>
      </c>
      <c r="J50" s="8" t="n">
        <v>112.1</v>
      </c>
    </row>
    <row r="51" spans="1:12">
      <c r="A51" s="4" t="s">
        <v>586</v>
      </c>
    </row>
    <row r="52" spans="1:12">
      <c r="A52" s="3" t="s">
        <v>571</v>
      </c>
    </row>
    <row r="53" spans="1:12">
      <c r="A53" s="4" t="s">
        <v>572</v>
      </c>
      <c r="J53" s="8" t="n">
        <v>41.9</v>
      </c>
    </row>
    <row r="54" spans="1:12">
      <c r="A54" s="4" t="s">
        <v>587</v>
      </c>
    </row>
    <row r="55" spans="1:12">
      <c r="A55" s="3" t="s">
        <v>571</v>
      </c>
    </row>
    <row r="56" spans="1:12">
      <c r="A56" s="4" t="s">
        <v>572</v>
      </c>
      <c r="J56" s="8" t="n">
        <v>22.5</v>
      </c>
    </row>
    <row r="57" spans="1:12">
      <c r="A57" s="4" t="s">
        <v>588</v>
      </c>
    </row>
    <row r="58" spans="1:12">
      <c r="A58" s="3" t="s">
        <v>571</v>
      </c>
    </row>
    <row r="59" spans="1:12">
      <c r="A59" s="4" t="s">
        <v>572</v>
      </c>
      <c r="J59" s="8" t="n">
        <v>83.7</v>
      </c>
    </row>
    <row r="60" spans="1:12">
      <c r="A60" s="4" t="s">
        <v>589</v>
      </c>
    </row>
    <row r="61" spans="1:12">
      <c r="A61" s="3" t="s">
        <v>571</v>
      </c>
    </row>
    <row r="62" spans="1:12">
      <c r="A62" s="4" t="s">
        <v>572</v>
      </c>
      <c r="J62" s="8" t="n">
        <v>83.7</v>
      </c>
    </row>
    <row r="63" spans="1:12">
      <c r="A63" s="4" t="s">
        <v>590</v>
      </c>
    </row>
    <row r="64" spans="1:12">
      <c r="A64" s="3" t="s">
        <v>571</v>
      </c>
    </row>
    <row r="65" spans="1:12">
      <c r="A65" s="4" t="s">
        <v>572</v>
      </c>
      <c r="J65" s="7" t="n">
        <v>21.5</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1</v>
      </c>
      <c r="B1" s="2" t="s">
        <v>565</v>
      </c>
      <c r="J1" s="2" t="s">
        <v>1</v>
      </c>
    </row>
    <row r="2" spans="1:12">
      <c r="B2" s="2" t="s">
        <v>2</v>
      </c>
      <c r="C2" s="2" t="s">
        <v>566</v>
      </c>
      <c r="D2" s="2" t="s">
        <v>4</v>
      </c>
      <c r="E2" s="2" t="s">
        <v>567</v>
      </c>
      <c r="F2" s="2" t="s">
        <v>82</v>
      </c>
      <c r="G2" s="2" t="s">
        <v>568</v>
      </c>
      <c r="H2" s="2" t="s">
        <v>569</v>
      </c>
      <c r="I2" s="2" t="s">
        <v>570</v>
      </c>
      <c r="J2" s="2" t="s">
        <v>2</v>
      </c>
      <c r="K2" s="2" t="s">
        <v>82</v>
      </c>
      <c r="L2" s="2" t="s">
        <v>83</v>
      </c>
    </row>
    <row r="3" spans="1:12">
      <c r="A3" s="3" t="s">
        <v>571</v>
      </c>
    </row>
    <row r="4" spans="1:12">
      <c r="A4" s="4" t="s">
        <v>87</v>
      </c>
      <c r="B4" s="7" t="n">
        <v>225.6</v>
      </c>
      <c r="C4" s="7" t="n">
        <v>321.3</v>
      </c>
      <c r="D4" s="7" t="n">
        <v>803.5</v>
      </c>
      <c r="E4" s="5" t="n">
        <v>602</v>
      </c>
      <c r="F4" s="7" t="n">
        <v>239.2</v>
      </c>
      <c r="G4" s="7" t="n">
        <v>350.6</v>
      </c>
      <c r="H4" s="7" t="n">
        <v>813.4</v>
      </c>
      <c r="I4" s="7" t="n">
        <v>561.8</v>
      </c>
      <c r="J4" s="7" t="n">
        <v>1952.4</v>
      </c>
      <c r="K4" s="5" t="n">
        <v>1965</v>
      </c>
      <c r="L4" s="7" t="n">
        <v>1740.7</v>
      </c>
    </row>
    <row r="5" spans="1:12">
      <c r="A5" s="4" t="s">
        <v>122</v>
      </c>
    </row>
    <row r="6" spans="1:12">
      <c r="A6" s="3" t="s">
        <v>571</v>
      </c>
    </row>
    <row r="7" spans="1:12">
      <c r="A7" s="4" t="s">
        <v>572</v>
      </c>
      <c r="J7" s="8" t="n">
        <v>1304.7</v>
      </c>
    </row>
    <row r="8" spans="1:12">
      <c r="A8" s="4" t="s">
        <v>582</v>
      </c>
      <c r="J8" s="8" t="n">
        <v>-12.9</v>
      </c>
    </row>
    <row r="9" spans="1:12">
      <c r="A9" s="4" t="s">
        <v>87</v>
      </c>
      <c r="B9" s="8" t="n">
        <v>130.6</v>
      </c>
      <c r="C9" s="8" t="n">
        <v>191.4</v>
      </c>
      <c r="D9" s="8" t="n">
        <v>556.6</v>
      </c>
      <c r="E9" s="8" t="n">
        <v>413.2</v>
      </c>
      <c r="F9" s="8" t="n">
        <v>144.6</v>
      </c>
      <c r="G9" s="8" t="n">
        <v>215.5</v>
      </c>
      <c r="H9" s="8" t="n">
        <v>533.2</v>
      </c>
      <c r="I9" s="8" t="n">
        <v>392.3</v>
      </c>
      <c r="J9" s="8" t="n">
        <v>1291.8</v>
      </c>
      <c r="K9" s="8" t="n">
        <v>1285.6</v>
      </c>
      <c r="L9" s="8" t="n">
        <v>1171.9</v>
      </c>
    </row>
    <row r="10" spans="1:12">
      <c r="A10" s="4" t="s">
        <v>592</v>
      </c>
    </row>
    <row r="11" spans="1:12">
      <c r="A11" s="3" t="s">
        <v>571</v>
      </c>
    </row>
    <row r="12" spans="1:12">
      <c r="A12" s="4" t="s">
        <v>572</v>
      </c>
      <c r="J12" s="8" t="n">
        <v>945.9</v>
      </c>
    </row>
    <row r="13" spans="1:12">
      <c r="A13" s="4" t="s">
        <v>593</v>
      </c>
    </row>
    <row r="14" spans="1:12">
      <c r="A14" s="3" t="s">
        <v>571</v>
      </c>
    </row>
    <row r="15" spans="1:12">
      <c r="A15" s="4" t="s">
        <v>572</v>
      </c>
      <c r="J15" s="8" t="n">
        <v>283.8</v>
      </c>
    </row>
    <row r="16" spans="1:12">
      <c r="A16" s="4" t="s">
        <v>594</v>
      </c>
    </row>
    <row r="17" spans="1:12">
      <c r="A17" s="3" t="s">
        <v>571</v>
      </c>
    </row>
    <row r="18" spans="1:12">
      <c r="A18" s="4" t="s">
        <v>572</v>
      </c>
      <c r="J18" s="8" t="n">
        <v>33.1</v>
      </c>
    </row>
    <row r="19" spans="1:12">
      <c r="A19" s="4" t="s">
        <v>595</v>
      </c>
    </row>
    <row r="20" spans="1:12">
      <c r="A20" s="3" t="s">
        <v>571</v>
      </c>
    </row>
    <row r="21" spans="1:12">
      <c r="A21" s="4" t="s">
        <v>572</v>
      </c>
      <c r="J21" s="8" t="n">
        <v>41.9</v>
      </c>
    </row>
    <row r="22" spans="1:12">
      <c r="A22" s="4" t="s">
        <v>108</v>
      </c>
    </row>
    <row r="23" spans="1:12">
      <c r="A23" s="3" t="s">
        <v>571</v>
      </c>
    </row>
    <row r="24" spans="1:12">
      <c r="A24" s="4" t="s">
        <v>572</v>
      </c>
      <c r="J24" s="6" t="n">
        <v>469</v>
      </c>
    </row>
    <row r="25" spans="1:12">
      <c r="A25" s="4" t="s">
        <v>582</v>
      </c>
      <c r="J25" s="8" t="n">
        <v>-3.5</v>
      </c>
    </row>
    <row r="26" spans="1:12">
      <c r="A26" s="4" t="s">
        <v>87</v>
      </c>
      <c r="B26" s="7" t="n">
        <v>60.8</v>
      </c>
      <c r="C26" s="7" t="n">
        <v>90.8</v>
      </c>
      <c r="D26" s="7" t="n">
        <v>180.4</v>
      </c>
      <c r="E26" s="7" t="n">
        <v>133.5</v>
      </c>
      <c r="F26" s="7" t="n">
        <v>61.3</v>
      </c>
      <c r="G26" s="7" t="n">
        <v>100.3</v>
      </c>
      <c r="H26" s="7" t="n">
        <v>218.3</v>
      </c>
      <c r="I26" s="7" t="n">
        <v>120.8</v>
      </c>
      <c r="J26" s="8" t="n">
        <v>465.5</v>
      </c>
      <c r="K26" s="7" t="n">
        <v>500.7</v>
      </c>
      <c r="L26" s="7" t="n">
        <v>400.5</v>
      </c>
    </row>
    <row r="27" spans="1:12">
      <c r="A27" s="4" t="s">
        <v>596</v>
      </c>
    </row>
    <row r="28" spans="1:12">
      <c r="A28" s="3" t="s">
        <v>571</v>
      </c>
    </row>
    <row r="29" spans="1:12">
      <c r="A29" s="4" t="s">
        <v>572</v>
      </c>
      <c r="J29" s="8" t="n">
        <v>265.3</v>
      </c>
    </row>
    <row r="30" spans="1:12">
      <c r="A30" s="4" t="s">
        <v>597</v>
      </c>
    </row>
    <row r="31" spans="1:12">
      <c r="A31" s="3" t="s">
        <v>571</v>
      </c>
    </row>
    <row r="32" spans="1:12">
      <c r="A32" s="4" t="s">
        <v>572</v>
      </c>
      <c r="J32" s="8" t="n">
        <v>113.5</v>
      </c>
    </row>
    <row r="33" spans="1:12">
      <c r="A33" s="4" t="s">
        <v>598</v>
      </c>
    </row>
    <row r="34" spans="1:12">
      <c r="A34" s="3" t="s">
        <v>571</v>
      </c>
    </row>
    <row r="35" spans="1:12">
      <c r="A35" s="4" t="s">
        <v>572</v>
      </c>
      <c r="J35" s="8" t="n">
        <v>69.5</v>
      </c>
    </row>
    <row r="36" spans="1:12">
      <c r="A36" s="4" t="s">
        <v>599</v>
      </c>
    </row>
    <row r="37" spans="1:12">
      <c r="A37" s="3" t="s">
        <v>571</v>
      </c>
    </row>
    <row r="38" spans="1:12">
      <c r="A38" s="4" t="s">
        <v>572</v>
      </c>
      <c r="J38" s="7" t="n">
        <v>20.7</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16"/>
  </cols>
  <sheetData>
    <row r="1" spans="1:2">
      <c r="A1" s="1" t="s">
        <v>600</v>
      </c>
      <c r="B1" s="2" t="s">
        <v>1</v>
      </c>
    </row>
    <row r="2" spans="1:2">
      <c r="B2" s="2" t="s">
        <v>2</v>
      </c>
    </row>
    <row r="3" spans="1:2">
      <c r="A3" s="3" t="s">
        <v>601</v>
      </c>
    </row>
    <row r="4" spans="1:2">
      <c r="A4" s="4" t="s">
        <v>602</v>
      </c>
      <c r="B4" s="4" t="s">
        <v>52</v>
      </c>
    </row>
    <row r="5" spans="1:2">
      <c r="A5" s="4" t="s">
        <v>603</v>
      </c>
    </row>
    <row r="6" spans="1:2">
      <c r="A6" s="3" t="s">
        <v>601</v>
      </c>
    </row>
    <row r="7" spans="1:2">
      <c r="A7" s="4" t="s">
        <v>604</v>
      </c>
      <c r="B7" s="4" t="s">
        <v>6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06</v>
      </c>
      <c r="B1" s="2" t="s">
        <v>1</v>
      </c>
    </row>
    <row r="2" spans="1:4">
      <c r="B2" s="2" t="s">
        <v>2</v>
      </c>
      <c r="C2" s="2" t="s">
        <v>82</v>
      </c>
      <c r="D2" s="2" t="s">
        <v>83</v>
      </c>
    </row>
    <row r="3" spans="1:4">
      <c r="A3" s="3" t="s">
        <v>607</v>
      </c>
    </row>
    <row r="4" spans="1:4">
      <c r="A4" s="4" t="s">
        <v>608</v>
      </c>
      <c r="B4" s="7" t="n">
        <v>99.3</v>
      </c>
      <c r="C4" s="7" t="n">
        <v>98.40000000000001</v>
      </c>
      <c r="D4" s="7" t="n">
        <v>83.09999999999999</v>
      </c>
    </row>
    <row r="5" spans="1:4">
      <c r="A5" s="4" t="s">
        <v>122</v>
      </c>
    </row>
    <row r="6" spans="1:4">
      <c r="A6" s="3" t="s">
        <v>607</v>
      </c>
    </row>
    <row r="7" spans="1:4">
      <c r="A7" s="4" t="s">
        <v>608</v>
      </c>
      <c r="B7" s="8" t="n">
        <v>71.09999999999999</v>
      </c>
      <c r="C7" s="8" t="n">
        <v>68.90000000000001</v>
      </c>
      <c r="D7" s="6" t="n">
        <v>60</v>
      </c>
    </row>
    <row r="8" spans="1:4">
      <c r="A8" s="4" t="s">
        <v>108</v>
      </c>
    </row>
    <row r="9" spans="1:4">
      <c r="A9" s="3" t="s">
        <v>607</v>
      </c>
    </row>
    <row r="10" spans="1:4">
      <c r="A10" s="4" t="s">
        <v>608</v>
      </c>
      <c r="B10" s="7" t="n">
        <v>23.7</v>
      </c>
      <c r="C10" s="7" t="n">
        <v>25.4</v>
      </c>
      <c r="D10" s="7" t="n">
        <v>19.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09</v>
      </c>
      <c r="B1" s="2" t="s">
        <v>1</v>
      </c>
    </row>
    <row r="2" spans="1:4">
      <c r="B2" s="2" t="s">
        <v>2</v>
      </c>
      <c r="C2" s="2" t="s">
        <v>82</v>
      </c>
      <c r="D2" s="2" t="s">
        <v>83</v>
      </c>
    </row>
    <row r="3" spans="1:4">
      <c r="A3" s="3" t="s">
        <v>610</v>
      </c>
    </row>
    <row r="4" spans="1:4">
      <c r="A4" s="4" t="s">
        <v>611</v>
      </c>
      <c r="B4" s="4" t="s">
        <v>612</v>
      </c>
    </row>
    <row r="5" spans="1:4">
      <c r="A5" s="4" t="s">
        <v>613</v>
      </c>
      <c r="B5" s="6" t="n">
        <v>1000000</v>
      </c>
    </row>
    <row r="6" spans="1:4">
      <c r="A6" s="3" t="s">
        <v>614</v>
      </c>
    </row>
    <row r="7" spans="1:4">
      <c r="A7" s="4" t="s">
        <v>615</v>
      </c>
      <c r="B7" s="4" t="s">
        <v>616</v>
      </c>
      <c r="C7" s="4" t="s">
        <v>616</v>
      </c>
      <c r="D7" s="4" t="s">
        <v>616</v>
      </c>
    </row>
    <row r="8" spans="1:4">
      <c r="A8" s="3" t="s">
        <v>617</v>
      </c>
    </row>
    <row r="9" spans="1:4">
      <c r="A9" s="4" t="s">
        <v>618</v>
      </c>
      <c r="B9" s="7" t="n">
        <v>10.9</v>
      </c>
    </row>
    <row r="10" spans="1:4">
      <c r="A10" s="4" t="s">
        <v>619</v>
      </c>
      <c r="B10" s="4" t="s">
        <v>620</v>
      </c>
    </row>
    <row r="11" spans="1:4">
      <c r="A11" s="4" t="s">
        <v>621</v>
      </c>
    </row>
    <row r="12" spans="1:4">
      <c r="A12" s="3" t="s">
        <v>614</v>
      </c>
    </row>
    <row r="13" spans="1:4">
      <c r="A13" s="4" t="s">
        <v>622</v>
      </c>
      <c r="B13" s="6" t="n">
        <v>28731</v>
      </c>
      <c r="C13" s="6" t="n">
        <v>34922</v>
      </c>
      <c r="D13" s="6" t="n">
        <v>35514</v>
      </c>
    </row>
    <row r="14" spans="1:4">
      <c r="A14" s="4" t="s">
        <v>623</v>
      </c>
      <c r="B14" s="9" t="n">
        <v>79.23</v>
      </c>
      <c r="C14" s="9" t="n">
        <v>81.65000000000001</v>
      </c>
      <c r="D14" s="9" t="n">
        <v>63.83</v>
      </c>
    </row>
    <row r="15" spans="1:4">
      <c r="A15" s="4" t="s">
        <v>624</v>
      </c>
      <c r="B15" s="7" t="n">
        <v>7.6</v>
      </c>
      <c r="C15" s="7" t="n">
        <v>10.5</v>
      </c>
      <c r="D15" s="7" t="n">
        <v>8.9</v>
      </c>
    </row>
    <row r="16" spans="1:4">
      <c r="A16" s="4" t="s">
        <v>625</v>
      </c>
      <c r="B16" s="7" t="n">
        <v>2.9</v>
      </c>
      <c r="C16" s="5" t="n">
        <v>4</v>
      </c>
      <c r="D16" s="7" t="n">
        <v>3.3</v>
      </c>
    </row>
    <row r="17" spans="1:4">
      <c r="A17" s="4" t="s">
        <v>626</v>
      </c>
    </row>
    <row r="18" spans="1:4">
      <c r="A18" s="3" t="s">
        <v>614</v>
      </c>
    </row>
    <row r="19" spans="1:4">
      <c r="A19" s="4" t="s">
        <v>627</v>
      </c>
      <c r="B19" s="6" t="n">
        <v>99260</v>
      </c>
    </row>
    <row r="20" spans="1:4">
      <c r="A20" s="4" t="s">
        <v>628</v>
      </c>
      <c r="B20" s="9" t="n">
        <v>80.72</v>
      </c>
    </row>
    <row r="21" spans="1:4">
      <c r="A21" s="4" t="s">
        <v>629</v>
      </c>
      <c r="B21" s="4" t="s">
        <v>630</v>
      </c>
    </row>
    <row r="22" spans="1:4">
      <c r="A22" s="4" t="s">
        <v>631</v>
      </c>
    </row>
    <row r="23" spans="1:4">
      <c r="A23" s="3" t="s">
        <v>614</v>
      </c>
    </row>
    <row r="24" spans="1:4">
      <c r="A24" s="4" t="s">
        <v>627</v>
      </c>
      <c r="B24" s="6" t="n">
        <v>49340</v>
      </c>
    </row>
    <row r="25" spans="1:4">
      <c r="A25" s="4" t="s">
        <v>628</v>
      </c>
      <c r="B25" s="9" t="n">
        <v>77.14</v>
      </c>
    </row>
    <row r="26" spans="1:4">
      <c r="A26" s="4" t="s">
        <v>632</v>
      </c>
    </row>
    <row r="27" spans="1:4">
      <c r="A27" s="3" t="s">
        <v>614</v>
      </c>
    </row>
    <row r="28" spans="1:4">
      <c r="A28" s="4" t="s">
        <v>628</v>
      </c>
      <c r="C28" s="9" t="n">
        <v>79.88</v>
      </c>
      <c r="D28" s="9" t="n">
        <v>58.45</v>
      </c>
    </row>
    <row r="29" spans="1:4">
      <c r="A29" s="4" t="s">
        <v>633</v>
      </c>
      <c r="B29" s="4" t="s">
        <v>634</v>
      </c>
    </row>
    <row r="30" spans="1:4">
      <c r="A30" s="4" t="s">
        <v>635</v>
      </c>
      <c r="B30" s="6" t="n">
        <v>527820</v>
      </c>
    </row>
    <row r="31" spans="1:4">
      <c r="A31" s="4" t="s">
        <v>636</v>
      </c>
      <c r="B31" s="6" t="n">
        <v>80760</v>
      </c>
    </row>
    <row r="32" spans="1:4">
      <c r="A32" s="4" t="s">
        <v>637</v>
      </c>
    </row>
    <row r="33" spans="1:4">
      <c r="A33" s="3" t="s">
        <v>614</v>
      </c>
    </row>
    <row r="34" spans="1:4">
      <c r="A34" s="4" t="s">
        <v>627</v>
      </c>
      <c r="B34" s="6" t="n">
        <v>37580</v>
      </c>
    </row>
    <row r="35" spans="1:4">
      <c r="A35" s="4" t="s">
        <v>628</v>
      </c>
      <c r="B35" s="9" t="n">
        <v>76.66</v>
      </c>
      <c r="C35" s="11" t="n">
        <v>76.59999999999999</v>
      </c>
      <c r="D35" s="11" t="n">
        <v>63.05</v>
      </c>
    </row>
    <row r="36" spans="1:4">
      <c r="A36" s="4" t="s">
        <v>638</v>
      </c>
    </row>
    <row r="37" spans="1:4">
      <c r="A37" s="3" t="s">
        <v>614</v>
      </c>
    </row>
    <row r="38" spans="1:4">
      <c r="A38" s="4" t="s">
        <v>627</v>
      </c>
      <c r="B38" s="6" t="n">
        <v>11760</v>
      </c>
    </row>
    <row r="39" spans="1:4">
      <c r="A39" s="4" t="s">
        <v>628</v>
      </c>
      <c r="B39" s="9" t="n">
        <v>78.69</v>
      </c>
      <c r="C39" s="9" t="n">
        <v>63.2</v>
      </c>
      <c r="D39" s="9" t="n">
        <v>63.4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639</v>
      </c>
      <c r="B1" s="2" t="s">
        <v>1</v>
      </c>
    </row>
    <row r="2" spans="1:2">
      <c r="B2" s="2" t="s">
        <v>640</v>
      </c>
    </row>
    <row r="3" spans="1:2">
      <c r="A3" s="4" t="s">
        <v>641</v>
      </c>
    </row>
    <row r="4" spans="1:2">
      <c r="A4" s="3" t="s">
        <v>642</v>
      </c>
    </row>
    <row r="5" spans="1:2">
      <c r="A5" s="4" t="s">
        <v>643</v>
      </c>
      <c r="B5" s="6" t="n">
        <v>266082</v>
      </c>
    </row>
    <row r="6" spans="1:2">
      <c r="A6" s="4" t="s">
        <v>644</v>
      </c>
      <c r="B6" s="6" t="n">
        <v>99260</v>
      </c>
    </row>
    <row r="7" spans="1:2">
      <c r="A7" s="4" t="s">
        <v>645</v>
      </c>
      <c r="B7" s="6" t="n">
        <v>-45157</v>
      </c>
    </row>
    <row r="8" spans="1:2">
      <c r="A8" s="4" t="s">
        <v>646</v>
      </c>
      <c r="B8" s="6" t="n">
        <v>-56275</v>
      </c>
    </row>
    <row r="9" spans="1:2">
      <c r="A9" s="4" t="s">
        <v>647</v>
      </c>
      <c r="B9" s="6" t="n">
        <v>263910</v>
      </c>
    </row>
    <row r="10" spans="1:2">
      <c r="A10" s="3" t="s">
        <v>648</v>
      </c>
    </row>
    <row r="11" spans="1:2">
      <c r="A11" s="4" t="s">
        <v>649</v>
      </c>
      <c r="B11" s="9" t="n">
        <v>66.69</v>
      </c>
    </row>
    <row r="12" spans="1:2">
      <c r="A12" s="4" t="s">
        <v>650</v>
      </c>
      <c r="B12" s="11" t="n">
        <v>80.72</v>
      </c>
    </row>
    <row r="13" spans="1:2">
      <c r="A13" s="4" t="s">
        <v>651</v>
      </c>
      <c r="B13" s="11" t="n">
        <v>62.39</v>
      </c>
    </row>
    <row r="14" spans="1:2">
      <c r="A14" s="4" t="s">
        <v>652</v>
      </c>
      <c r="B14" s="11" t="n">
        <v>64.73999999999999</v>
      </c>
    </row>
    <row r="15" spans="1:2">
      <c r="A15" s="4" t="s">
        <v>653</v>
      </c>
      <c r="B15" s="9" t="n">
        <v>73.11</v>
      </c>
    </row>
    <row r="16" spans="1:2">
      <c r="A16" s="4" t="s">
        <v>654</v>
      </c>
    </row>
    <row r="17" spans="1:2">
      <c r="A17" s="3" t="s">
        <v>642</v>
      </c>
    </row>
    <row r="18" spans="1:2">
      <c r="A18" s="4" t="s">
        <v>643</v>
      </c>
      <c r="B18" s="6" t="n">
        <v>103600</v>
      </c>
    </row>
    <row r="19" spans="1:2">
      <c r="A19" s="4" t="s">
        <v>644</v>
      </c>
      <c r="B19" s="6" t="n">
        <v>49340</v>
      </c>
    </row>
    <row r="20" spans="1:2">
      <c r="A20" s="4" t="s">
        <v>645</v>
      </c>
      <c r="B20" s="6" t="n">
        <v>-50013</v>
      </c>
    </row>
    <row r="21" spans="1:2">
      <c r="A21" s="4" t="s">
        <v>646</v>
      </c>
      <c r="B21" s="6" t="n">
        <v>-6650</v>
      </c>
    </row>
    <row r="22" spans="1:2">
      <c r="A22" s="4" t="s">
        <v>647</v>
      </c>
      <c r="B22" s="6" t="n">
        <v>96277</v>
      </c>
    </row>
    <row r="23" spans="1:2">
      <c r="A23" s="3" t="s">
        <v>648</v>
      </c>
    </row>
    <row r="24" spans="1:2">
      <c r="A24" s="4" t="s">
        <v>649</v>
      </c>
      <c r="B24" s="9" t="n">
        <v>64.59999999999999</v>
      </c>
    </row>
    <row r="25" spans="1:2">
      <c r="A25" s="4" t="s">
        <v>650</v>
      </c>
      <c r="B25" s="11" t="n">
        <v>77.14</v>
      </c>
    </row>
    <row r="26" spans="1:2">
      <c r="A26" s="4" t="s">
        <v>651</v>
      </c>
      <c r="B26" s="11" t="n">
        <v>60.45</v>
      </c>
    </row>
    <row r="27" spans="1:2">
      <c r="A27" s="4" t="s">
        <v>652</v>
      </c>
      <c r="B27" s="11" t="n">
        <v>69.64</v>
      </c>
    </row>
    <row r="28" spans="1:2">
      <c r="A28" s="4" t="s">
        <v>653</v>
      </c>
      <c r="B28" s="9" t="n">
        <v>72.8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26"/>
    <col customWidth="1" max="4" min="4" width="25"/>
  </cols>
  <sheetData>
    <row r="1" spans="1:4">
      <c r="A1" s="1" t="s">
        <v>655</v>
      </c>
      <c r="B1" s="2" t="s">
        <v>1</v>
      </c>
    </row>
    <row r="2" spans="1:4">
      <c r="B2" s="2" t="s">
        <v>2</v>
      </c>
      <c r="C2" s="2" t="s">
        <v>82</v>
      </c>
      <c r="D2" s="2" t="s">
        <v>83</v>
      </c>
    </row>
    <row r="3" spans="1:4">
      <c r="A3" s="3" t="s">
        <v>281</v>
      </c>
    </row>
    <row r="4" spans="1:4">
      <c r="A4" s="4" t="s">
        <v>656</v>
      </c>
      <c r="B4" s="4" t="s">
        <v>657</v>
      </c>
      <c r="C4" s="4" t="s">
        <v>658</v>
      </c>
      <c r="D4" s="4" t="s">
        <v>659</v>
      </c>
    </row>
    <row r="5" spans="1:4">
      <c r="A5" s="4" t="s">
        <v>660</v>
      </c>
      <c r="B5" s="4" t="s">
        <v>616</v>
      </c>
      <c r="C5" s="4" t="s">
        <v>616</v>
      </c>
      <c r="D5" s="4" t="s">
        <v>616</v>
      </c>
    </row>
    <row r="6" spans="1:4">
      <c r="A6" s="4" t="s">
        <v>661</v>
      </c>
      <c r="B6" s="4" t="s">
        <v>662</v>
      </c>
      <c r="C6" s="4" t="s">
        <v>663</v>
      </c>
      <c r="D6" s="4" t="s">
        <v>664</v>
      </c>
    </row>
    <row r="7" spans="1:4">
      <c r="A7" s="4" t="s">
        <v>665</v>
      </c>
      <c r="B7" s="4" t="s">
        <v>612</v>
      </c>
      <c r="C7" s="4" t="s">
        <v>666</v>
      </c>
      <c r="D7" s="4" t="s">
        <v>66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82</v>
      </c>
      <c r="D2" s="2" t="s">
        <v>83</v>
      </c>
    </row>
    <row r="3" spans="1:4">
      <c r="A3" s="3" t="s">
        <v>281</v>
      </c>
    </row>
    <row r="4" spans="1:4">
      <c r="A4" s="4" t="s">
        <v>669</v>
      </c>
      <c r="B4" s="7" t="n">
        <v>8.6</v>
      </c>
      <c r="C4" s="7" t="n">
        <v>6.9</v>
      </c>
      <c r="D4" s="7" t="n">
        <v>7.4</v>
      </c>
    </row>
    <row r="5" spans="1:4">
      <c r="A5" s="4" t="s">
        <v>670</v>
      </c>
      <c r="B5" s="8" t="n">
        <v>-1.4</v>
      </c>
      <c r="C5" s="8" t="n">
        <v>-1.3</v>
      </c>
      <c r="D5" s="8" t="n">
        <v>-3.3</v>
      </c>
    </row>
    <row r="6" spans="1:4">
      <c r="A6" s="4" t="s">
        <v>671</v>
      </c>
      <c r="B6" s="6" t="n">
        <v>0</v>
      </c>
      <c r="C6" s="8" t="n">
        <v>6.9</v>
      </c>
      <c r="D6" s="6" t="n">
        <v>0</v>
      </c>
    </row>
    <row r="7" spans="1:4">
      <c r="A7" s="4" t="s">
        <v>672</v>
      </c>
      <c r="B7" s="8" t="n">
        <v>7.2</v>
      </c>
      <c r="C7" s="8" t="n">
        <v>12.5</v>
      </c>
      <c r="D7" s="8" t="n">
        <v>4.1</v>
      </c>
    </row>
    <row r="8" spans="1:4">
      <c r="A8" s="4" t="s">
        <v>673</v>
      </c>
      <c r="B8" s="8" t="n">
        <v>-1.7</v>
      </c>
      <c r="C8" s="6" t="n">
        <v>-4</v>
      </c>
      <c r="D8" s="8" t="n">
        <v>-1.5</v>
      </c>
    </row>
    <row r="9" spans="1:4">
      <c r="A9" s="4" t="s">
        <v>674</v>
      </c>
      <c r="B9" s="7" t="n">
        <v>5.5</v>
      </c>
      <c r="C9" s="7" t="n">
        <v>8.5</v>
      </c>
      <c r="D9" s="7" t="n">
        <v>2.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5</v>
      </c>
      <c r="B1" s="2" t="s">
        <v>565</v>
      </c>
      <c r="J1" s="2" t="s">
        <v>1</v>
      </c>
    </row>
    <row r="2" spans="1:12">
      <c r="B2" s="2" t="s">
        <v>2</v>
      </c>
      <c r="C2" s="2" t="s">
        <v>566</v>
      </c>
      <c r="D2" s="2" t="s">
        <v>4</v>
      </c>
      <c r="E2" s="2" t="s">
        <v>567</v>
      </c>
      <c r="F2" s="2" t="s">
        <v>82</v>
      </c>
      <c r="G2" s="2" t="s">
        <v>568</v>
      </c>
      <c r="H2" s="2" t="s">
        <v>569</v>
      </c>
      <c r="I2" s="2" t="s">
        <v>570</v>
      </c>
      <c r="J2" s="2" t="s">
        <v>2</v>
      </c>
      <c r="K2" s="2" t="s">
        <v>82</v>
      </c>
      <c r="L2" s="2" t="s">
        <v>83</v>
      </c>
    </row>
    <row r="3" spans="1:12">
      <c r="A3" s="3" t="s">
        <v>676</v>
      </c>
    </row>
    <row r="4" spans="1:12">
      <c r="A4" s="4" t="s">
        <v>99</v>
      </c>
      <c r="B4" s="7" t="n">
        <v>-34.3</v>
      </c>
      <c r="C4" s="5" t="n">
        <v>-3</v>
      </c>
      <c r="D4" s="7" t="n">
        <v>154.6</v>
      </c>
      <c r="E4" s="7" t="n">
        <v>67.3</v>
      </c>
      <c r="F4" s="7" t="n">
        <v>-25.9</v>
      </c>
      <c r="G4" s="7" t="n">
        <v>25.9</v>
      </c>
      <c r="H4" s="7" t="n">
        <v>98.2</v>
      </c>
      <c r="I4" s="5" t="n">
        <v>116</v>
      </c>
      <c r="J4" s="7" t="n">
        <v>184.6</v>
      </c>
      <c r="K4" s="7" t="n">
        <v>214.2</v>
      </c>
      <c r="L4" s="7" t="n">
        <v>161.6</v>
      </c>
    </row>
    <row r="5" spans="1:12">
      <c r="A5" s="4" t="s">
        <v>100</v>
      </c>
      <c r="J5" s="8" t="n">
        <v>5.3</v>
      </c>
    </row>
    <row r="6" spans="1:12">
      <c r="A6" s="4" t="s">
        <v>101</v>
      </c>
      <c r="J6" s="8" t="n">
        <v>0.4</v>
      </c>
      <c r="K6" s="8" t="n">
        <v>0.5</v>
      </c>
      <c r="L6" s="8" t="n">
        <v>0.4</v>
      </c>
    </row>
    <row r="7" spans="1:12">
      <c r="A7" s="4" t="s">
        <v>102</v>
      </c>
      <c r="J7" s="7" t="n">
        <v>178.9</v>
      </c>
      <c r="K7" s="7" t="n">
        <v>213.7</v>
      </c>
      <c r="L7" s="7" t="n">
        <v>161.2</v>
      </c>
    </row>
    <row r="8" spans="1:12">
      <c r="A8" s="4" t="s">
        <v>677</v>
      </c>
      <c r="J8" s="8" t="n">
        <v>50.7</v>
      </c>
      <c r="K8" s="8" t="n">
        <v>49.1</v>
      </c>
      <c r="L8" s="8" t="n">
        <v>46.9</v>
      </c>
    </row>
    <row r="9" spans="1:12">
      <c r="A9" s="4" t="s">
        <v>106</v>
      </c>
      <c r="B9" s="9" t="n">
        <v>-0.75</v>
      </c>
      <c r="C9" s="9" t="n">
        <v>-0.09</v>
      </c>
      <c r="D9" s="9" t="n">
        <v>3.05</v>
      </c>
      <c r="E9" s="9" t="n">
        <v>1.33</v>
      </c>
      <c r="F9" s="9" t="n">
        <v>-0.51</v>
      </c>
      <c r="G9" s="9" t="n">
        <v>0.52</v>
      </c>
      <c r="H9" s="9" t="n">
        <v>2.03</v>
      </c>
      <c r="I9" s="9" t="n">
        <v>2.4</v>
      </c>
      <c r="J9" s="9" t="n">
        <v>3.53</v>
      </c>
      <c r="K9" s="9" t="n">
        <v>4.35</v>
      </c>
      <c r="L9" s="9" t="n">
        <v>3.44</v>
      </c>
    </row>
    <row r="10" spans="1:12">
      <c r="A10" s="3" t="s">
        <v>678</v>
      </c>
    </row>
    <row r="11" spans="1:12">
      <c r="A11" s="4" t="s">
        <v>99</v>
      </c>
      <c r="B11" s="7" t="n">
        <v>-34.3</v>
      </c>
      <c r="C11" s="5" t="n">
        <v>-3</v>
      </c>
      <c r="D11" s="7" t="n">
        <v>154.6</v>
      </c>
      <c r="E11" s="7" t="n">
        <v>67.3</v>
      </c>
      <c r="F11" s="7" t="n">
        <v>-25.9</v>
      </c>
      <c r="G11" s="7" t="n">
        <v>25.9</v>
      </c>
      <c r="H11" s="7" t="n">
        <v>98.2</v>
      </c>
      <c r="I11" s="5" t="n">
        <v>116</v>
      </c>
      <c r="J11" s="7" t="n">
        <v>184.6</v>
      </c>
      <c r="K11" s="7" t="n">
        <v>214.2</v>
      </c>
      <c r="L11" s="7" t="n">
        <v>161.6</v>
      </c>
    </row>
    <row r="12" spans="1:12">
      <c r="A12" s="4" t="s">
        <v>100</v>
      </c>
      <c r="J12" s="8" t="n">
        <v>5.3</v>
      </c>
    </row>
    <row r="13" spans="1:12">
      <c r="A13" s="4" t="s">
        <v>101</v>
      </c>
      <c r="J13" s="8" t="n">
        <v>0.4</v>
      </c>
      <c r="K13" s="8" t="n">
        <v>0.5</v>
      </c>
      <c r="L13" s="8" t="n">
        <v>0.4</v>
      </c>
    </row>
    <row r="14" spans="1:12">
      <c r="A14" s="4" t="s">
        <v>102</v>
      </c>
      <c r="J14" s="7" t="n">
        <v>178.9</v>
      </c>
      <c r="K14" s="7" t="n">
        <v>213.7</v>
      </c>
      <c r="L14" s="7" t="n">
        <v>161.2</v>
      </c>
    </row>
    <row r="15" spans="1:12">
      <c r="A15" s="4" t="s">
        <v>677</v>
      </c>
      <c r="J15" s="8" t="n">
        <v>50.7</v>
      </c>
      <c r="K15" s="8" t="n">
        <v>49.1</v>
      </c>
      <c r="L15" s="8" t="n">
        <v>46.9</v>
      </c>
    </row>
    <row r="16" spans="1:12">
      <c r="A16" s="4" t="s">
        <v>679</v>
      </c>
      <c r="J16" s="8" t="n">
        <v>0.1</v>
      </c>
      <c r="K16" s="8" t="n">
        <v>0.2</v>
      </c>
      <c r="L16" s="8" t="n">
        <v>0.1</v>
      </c>
    </row>
    <row r="17" spans="1:12">
      <c r="A17" s="4" t="s">
        <v>680</v>
      </c>
      <c r="J17" s="8" t="n">
        <v>50.8</v>
      </c>
      <c r="K17" s="8" t="n">
        <v>49.3</v>
      </c>
      <c r="L17" s="6" t="n">
        <v>47</v>
      </c>
    </row>
    <row r="18" spans="1:12">
      <c r="A18" s="4" t="s">
        <v>107</v>
      </c>
      <c r="B18" s="9" t="n">
        <v>-0.74</v>
      </c>
      <c r="C18" s="9" t="n">
        <v>-0.09</v>
      </c>
      <c r="D18" s="9" t="n">
        <v>3.04</v>
      </c>
      <c r="E18" s="9" t="n">
        <v>1.32</v>
      </c>
      <c r="F18" s="9" t="n">
        <v>-0.51</v>
      </c>
      <c r="G18" s="9" t="n">
        <v>0.52</v>
      </c>
      <c r="H18" s="9" t="n">
        <v>2.03</v>
      </c>
      <c r="I18" s="9" t="n">
        <v>2.39</v>
      </c>
      <c r="J18" s="9" t="n">
        <v>3.52</v>
      </c>
      <c r="K18" s="9" t="n">
        <v>4.33</v>
      </c>
      <c r="L18" s="9" t="n">
        <v>3.43</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82</v>
      </c>
      <c r="D2" s="2" t="s">
        <v>83</v>
      </c>
    </row>
    <row r="3" spans="1:4">
      <c r="A3" s="4" t="s">
        <v>682</v>
      </c>
    </row>
    <row r="4" spans="1:4">
      <c r="A4" s="3" t="s">
        <v>683</v>
      </c>
    </row>
    <row r="5" spans="1:4">
      <c r="A5" s="4" t="s">
        <v>684</v>
      </c>
      <c r="B5" s="8" t="n">
        <v>0.1</v>
      </c>
      <c r="C5" s="8" t="n">
        <v>0.4</v>
      </c>
      <c r="D5" s="8" t="n">
        <v>0.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57"/>
  <sheetViews>
    <sheetView workbookViewId="0">
      <selection activeCell="A1" sqref="A1"/>
    </sheetView>
  </sheetViews>
  <sheetFormatPr baseColWidth="8" defaultRowHeight="15" outlineLevelCol="0"/>
  <cols>
    <col customWidth="1" max="1" min="1" width="72"/>
    <col customWidth="1" max="2" min="2" width="46"/>
    <col customWidth="1" max="3" min="3" width="15"/>
    <col customWidth="1" max="4" min="4" width="14"/>
    <col customWidth="1" max="5" min="5" width="13"/>
    <col customWidth="1" max="6" min="6" width="27"/>
    <col customWidth="1" max="7" min="7" width="26"/>
    <col customWidth="1" max="8" min="8" width="16"/>
    <col customWidth="1" max="9" min="9" width="16"/>
    <col customWidth="1" max="10" min="10" width="30"/>
    <col customWidth="1" max="11" min="11" width="29"/>
    <col customWidth="1" max="12" min="12" width="18"/>
    <col customWidth="1" max="13" min="13" width="32"/>
    <col customWidth="1" max="14" min="14" width="31"/>
    <col customWidth="1" max="15" min="15" width="9"/>
    <col customWidth="1" max="16" min="16" width="4"/>
    <col customWidth="1" max="17" min="17" width="19"/>
    <col customWidth="1" max="18" min="18" width="4"/>
  </cols>
  <sheetData>
    <row r="1" spans="1:18">
      <c r="A1" s="1" t="s">
        <v>190</v>
      </c>
      <c r="B1" s="2" t="s">
        <v>191</v>
      </c>
      <c r="C1" s="2" t="s">
        <v>122</v>
      </c>
      <c r="D1" s="2" t="s">
        <v>108</v>
      </c>
      <c r="E1" s="2" t="s">
        <v>192</v>
      </c>
      <c r="F1" s="2" t="s">
        <v>193</v>
      </c>
      <c r="G1" s="2" t="s">
        <v>194</v>
      </c>
      <c r="H1" s="2" t="s">
        <v>195</v>
      </c>
      <c r="I1" s="2" t="s">
        <v>196</v>
      </c>
      <c r="J1" s="2" t="s">
        <v>197</v>
      </c>
      <c r="K1" s="2" t="s">
        <v>198</v>
      </c>
      <c r="L1" s="2" t="s">
        <v>199</v>
      </c>
      <c r="M1" s="2" t="s">
        <v>200</v>
      </c>
      <c r="N1" s="2" t="s">
        <v>201</v>
      </c>
      <c r="O1" s="2" t="s">
        <v>202</v>
      </c>
      <c r="P1" s="2" t="s">
        <v>203</v>
      </c>
      <c r="Q1" s="2" t="s">
        <v>204</v>
      </c>
      <c r="R1" s="2" t="s">
        <v>203</v>
      </c>
    </row>
    <row r="2" spans="1:18">
      <c r="A2" s="4" t="s">
        <v>205</v>
      </c>
      <c r="B2" s="7" t="n">
        <v>1768.2</v>
      </c>
      <c r="C2" s="7" t="n">
        <v>1068.5</v>
      </c>
      <c r="D2" s="7" t="n">
        <v>867.3</v>
      </c>
      <c r="E2" s="7" t="n">
        <v>45.6</v>
      </c>
      <c r="F2" s="7" t="n">
        <v>0.1</v>
      </c>
      <c r="I2" s="7" t="n">
        <v>1175.9</v>
      </c>
      <c r="J2" s="7" t="n">
        <v>751.9</v>
      </c>
      <c r="K2" s="7" t="n">
        <v>451.9</v>
      </c>
      <c r="L2" s="7" t="n">
        <v>550.9</v>
      </c>
      <c r="M2" s="7" t="n">
        <v>318.3</v>
      </c>
      <c r="N2" s="7" t="n">
        <v>415.4</v>
      </c>
      <c r="O2" s="7" t="n">
        <v>-4.2</v>
      </c>
      <c r="Q2" s="7" t="n">
        <v>-1.8</v>
      </c>
    </row>
    <row r="3" spans="1:18">
      <c r="A3" s="4" t="s">
        <v>206</v>
      </c>
      <c r="E3" s="6" t="n">
        <v>45650642</v>
      </c>
      <c r="F3" s="6" t="n">
        <v>24577</v>
      </c>
      <c r="G3" s="6" t="n">
        <v>1972052</v>
      </c>
    </row>
    <row r="4" spans="1:18">
      <c r="A4" s="3" t="s">
        <v>207</v>
      </c>
    </row>
    <row r="5" spans="1:18">
      <c r="A5" s="4" t="s">
        <v>99</v>
      </c>
      <c r="B5" s="8" t="n">
        <v>161.6</v>
      </c>
      <c r="C5" s="6" t="n">
        <v>113</v>
      </c>
      <c r="D5" s="8" t="n">
        <v>58.1</v>
      </c>
      <c r="L5" s="8" t="n">
        <v>161.6</v>
      </c>
      <c r="M5" s="6" t="n">
        <v>113</v>
      </c>
      <c r="N5" s="8" t="n">
        <v>58.1</v>
      </c>
    </row>
    <row r="6" spans="1:18">
      <c r="A6" s="4" t="s">
        <v>208</v>
      </c>
      <c r="B6" s="8" t="n">
        <v>145.5</v>
      </c>
      <c r="E6" s="7" t="n">
        <v>2.5</v>
      </c>
      <c r="I6" s="6" t="n">
        <v>143</v>
      </c>
    </row>
    <row r="7" spans="1:18">
      <c r="A7" s="4" t="s">
        <v>209</v>
      </c>
      <c r="E7" s="6" t="n">
        <v>2504684</v>
      </c>
    </row>
    <row r="8" spans="1:18">
      <c r="A8" s="4" t="s">
        <v>210</v>
      </c>
      <c r="B8" s="8" t="n">
        <v>1.6</v>
      </c>
      <c r="I8" s="8" t="n">
        <v>1.6</v>
      </c>
    </row>
    <row r="9" spans="1:18">
      <c r="A9" s="4" t="s">
        <v>211</v>
      </c>
      <c r="E9" s="6" t="n">
        <v>23731</v>
      </c>
    </row>
    <row r="10" spans="1:18">
      <c r="A10" s="4" t="s">
        <v>212</v>
      </c>
      <c r="B10" s="8" t="n">
        <v>8.300000000000001</v>
      </c>
      <c r="C10" s="8" t="n">
        <v>4.2</v>
      </c>
      <c r="I10" s="8" t="n">
        <v>7.4</v>
      </c>
      <c r="J10" s="8" t="n">
        <v>4.2</v>
      </c>
      <c r="L10" s="8" t="n">
        <v>0.9</v>
      </c>
    </row>
    <row r="11" spans="1:18">
      <c r="A11" s="4" t="s">
        <v>213</v>
      </c>
      <c r="B11" s="8" t="n">
        <v>0.1</v>
      </c>
      <c r="E11" s="7" t="n">
        <v>0.2</v>
      </c>
      <c r="I11" s="8" t="n">
        <v>-0.1</v>
      </c>
    </row>
    <row r="12" spans="1:18">
      <c r="A12" s="4" t="s">
        <v>214</v>
      </c>
      <c r="E12" s="6" t="n">
        <v>119700</v>
      </c>
    </row>
    <row r="13" spans="1:18">
      <c r="A13" s="4" t="s">
        <v>215</v>
      </c>
      <c r="B13" s="8" t="n">
        <v>-2.2</v>
      </c>
      <c r="I13" s="8" t="n">
        <v>-2.2</v>
      </c>
    </row>
    <row r="14" spans="1:18">
      <c r="A14" s="4" t="s">
        <v>216</v>
      </c>
      <c r="E14" s="6" t="n">
        <v>-35514</v>
      </c>
    </row>
    <row r="15" spans="1:18">
      <c r="A15" s="4" t="s">
        <v>217</v>
      </c>
      <c r="B15" s="8" t="n">
        <v>-99.2</v>
      </c>
      <c r="C15" s="8" t="n">
        <v>-14.8</v>
      </c>
      <c r="D15" s="6" t="n">
        <v>-27</v>
      </c>
      <c r="L15" s="8" t="n">
        <v>-99.2</v>
      </c>
      <c r="M15" s="8" t="n">
        <v>-14.8</v>
      </c>
      <c r="N15" s="6" t="n">
        <v>-27</v>
      </c>
    </row>
    <row r="16" spans="1:18">
      <c r="A16" s="4" t="s">
        <v>218</v>
      </c>
      <c r="B16" s="8" t="n">
        <v>7.4</v>
      </c>
      <c r="C16" s="8" t="n">
        <v>0.1</v>
      </c>
      <c r="O16" s="8" t="n">
        <v>7.4</v>
      </c>
      <c r="Q16" s="8" t="n">
        <v>0.1</v>
      </c>
    </row>
    <row r="17" spans="1:18">
      <c r="A17" s="4" t="s">
        <v>219</v>
      </c>
      <c r="D17" s="6" t="n">
        <v>-31</v>
      </c>
      <c r="K17" s="6" t="n">
        <v>-31</v>
      </c>
    </row>
    <row r="18" spans="1:18">
      <c r="A18" s="4" t="s">
        <v>220</v>
      </c>
      <c r="B18" s="8" t="n">
        <v>1991.3</v>
      </c>
      <c r="C18" s="6" t="n">
        <v>1171</v>
      </c>
      <c r="D18" s="8" t="n">
        <v>867.4</v>
      </c>
      <c r="E18" s="7" t="n">
        <v>48.3</v>
      </c>
      <c r="F18" s="7" t="n">
        <v>0.1</v>
      </c>
      <c r="I18" s="8" t="n">
        <v>1325.6</v>
      </c>
      <c r="J18" s="8" t="n">
        <v>756.1</v>
      </c>
      <c r="K18" s="8" t="n">
        <v>420.9</v>
      </c>
      <c r="L18" s="8" t="n">
        <v>614.2</v>
      </c>
      <c r="M18" s="8" t="n">
        <v>416.5</v>
      </c>
      <c r="N18" s="8" t="n">
        <v>446.5</v>
      </c>
      <c r="O18" s="8" t="n">
        <v>3.2</v>
      </c>
      <c r="Q18" s="8" t="n">
        <v>-1.7</v>
      </c>
    </row>
    <row r="19" spans="1:18">
      <c r="A19" s="4" t="s">
        <v>221</v>
      </c>
      <c r="E19" s="6" t="n">
        <v>48263243</v>
      </c>
      <c r="F19" s="6" t="n">
        <v>24577</v>
      </c>
      <c r="G19" s="6" t="n">
        <v>1972052</v>
      </c>
    </row>
    <row r="20" spans="1:18">
      <c r="A20" s="3" t="s">
        <v>207</v>
      </c>
    </row>
    <row r="21" spans="1:18">
      <c r="A21" s="4" t="s">
        <v>99</v>
      </c>
      <c r="B21" s="8" t="n">
        <v>214.2</v>
      </c>
      <c r="C21" s="8" t="n">
        <v>129.3</v>
      </c>
      <c r="D21" s="8" t="n">
        <v>1.3</v>
      </c>
      <c r="L21" s="8" t="n">
        <v>214.2</v>
      </c>
      <c r="M21" s="8" t="n">
        <v>129.3</v>
      </c>
      <c r="N21" s="8" t="n">
        <v>1.3</v>
      </c>
    </row>
    <row r="22" spans="1:18">
      <c r="A22" s="4" t="s">
        <v>208</v>
      </c>
      <c r="B22" s="6" t="n">
        <v>153</v>
      </c>
      <c r="E22" s="7" t="n">
        <v>2.3</v>
      </c>
      <c r="I22" s="8" t="n">
        <v>150.7</v>
      </c>
    </row>
    <row r="23" spans="1:18">
      <c r="A23" s="4" t="s">
        <v>209</v>
      </c>
      <c r="E23" s="6" t="n">
        <v>2300000</v>
      </c>
    </row>
    <row r="24" spans="1:18">
      <c r="A24" s="4" t="s">
        <v>210</v>
      </c>
      <c r="B24" s="8" t="n">
        <v>1.6</v>
      </c>
      <c r="I24" s="8" t="n">
        <v>1.6</v>
      </c>
    </row>
    <row r="25" spans="1:18">
      <c r="A25" s="4" t="s">
        <v>211</v>
      </c>
      <c r="E25" s="6" t="n">
        <v>23023</v>
      </c>
    </row>
    <row r="26" spans="1:18">
      <c r="A26" s="4" t="s">
        <v>212</v>
      </c>
      <c r="B26" s="8" t="n">
        <v>7.7</v>
      </c>
      <c r="C26" s="8" t="n">
        <v>4.2</v>
      </c>
      <c r="I26" s="8" t="n">
        <v>7.7</v>
      </c>
      <c r="J26" s="8" t="n">
        <v>4.2</v>
      </c>
    </row>
    <row r="27" spans="1:18">
      <c r="A27" s="4" t="s">
        <v>213</v>
      </c>
      <c r="E27" s="7" t="n">
        <v>0.1</v>
      </c>
      <c r="I27" s="8" t="n">
        <v>-0.1</v>
      </c>
    </row>
    <row r="28" spans="1:18">
      <c r="A28" s="4" t="s">
        <v>214</v>
      </c>
      <c r="E28" s="6" t="n">
        <v>119592</v>
      </c>
    </row>
    <row r="29" spans="1:18">
      <c r="A29" s="4" t="s">
        <v>215</v>
      </c>
      <c r="B29" s="8" t="n">
        <v>-2.8</v>
      </c>
      <c r="I29" s="8" t="n">
        <v>-2.8</v>
      </c>
    </row>
    <row r="30" spans="1:18">
      <c r="A30" s="4" t="s">
        <v>216</v>
      </c>
      <c r="E30" s="6" t="n">
        <v>-33955</v>
      </c>
    </row>
    <row r="31" spans="1:18">
      <c r="A31" s="4" t="s">
        <v>217</v>
      </c>
      <c r="B31" s="8" t="n">
        <v>-112.1</v>
      </c>
      <c r="C31" s="6" t="n">
        <v>-45</v>
      </c>
      <c r="D31" s="6" t="n">
        <v>-30</v>
      </c>
      <c r="L31" s="8" t="n">
        <v>-112.1</v>
      </c>
      <c r="M31" s="6" t="n">
        <v>-45</v>
      </c>
      <c r="N31" s="6" t="n">
        <v>-30</v>
      </c>
    </row>
    <row r="32" spans="1:18">
      <c r="A32" s="4" t="s">
        <v>218</v>
      </c>
      <c r="B32" s="8" t="n">
        <v>2.5</v>
      </c>
      <c r="C32" s="8" t="n">
        <v>0.4</v>
      </c>
      <c r="O32" s="8" t="n">
        <v>2.5</v>
      </c>
      <c r="Q32" s="8" t="n">
        <v>0.4</v>
      </c>
    </row>
    <row r="33" spans="1:18">
      <c r="A33" s="4" t="s">
        <v>222</v>
      </c>
      <c r="L33" s="8" t="n">
        <v>-0.7</v>
      </c>
      <c r="M33" s="8" t="n">
        <v>0.3</v>
      </c>
      <c r="O33" s="8" t="n">
        <v>0.7</v>
      </c>
      <c r="Q33" s="8" t="n">
        <v>-0.3</v>
      </c>
    </row>
    <row r="34" spans="1:18">
      <c r="A34" s="4" t="s">
        <v>219</v>
      </c>
      <c r="D34" s="6" t="n">
        <v>-30</v>
      </c>
      <c r="K34" s="6" t="n">
        <v>-30</v>
      </c>
    </row>
    <row r="35" spans="1:18">
      <c r="A35" s="4" t="s">
        <v>223</v>
      </c>
      <c r="B35" s="8" t="n">
        <v>2255.4</v>
      </c>
      <c r="C35" s="8" t="n">
        <v>1259.9</v>
      </c>
      <c r="D35" s="8" t="n">
        <v>808.7</v>
      </c>
      <c r="E35" s="7" t="n">
        <v>50.7</v>
      </c>
      <c r="F35" s="7" t="n">
        <v>0.1</v>
      </c>
      <c r="I35" s="8" t="n">
        <v>1482.7</v>
      </c>
      <c r="J35" s="8" t="n">
        <v>760.3</v>
      </c>
      <c r="K35" s="8" t="n">
        <v>390.9</v>
      </c>
      <c r="L35" s="8" t="n">
        <v>715.6</v>
      </c>
      <c r="M35" s="8" t="n">
        <v>501.1</v>
      </c>
      <c r="N35" s="8" t="n">
        <v>417.8</v>
      </c>
      <c r="O35" s="8" t="n">
        <v>6.4</v>
      </c>
      <c r="Q35" s="8" t="n">
        <v>-1.6</v>
      </c>
    </row>
    <row r="36" spans="1:18">
      <c r="A36" s="4" t="s">
        <v>224</v>
      </c>
      <c r="E36" s="6" t="n">
        <v>50671903</v>
      </c>
      <c r="F36" s="6" t="n">
        <v>24577</v>
      </c>
      <c r="G36" s="6" t="n">
        <v>1972052</v>
      </c>
    </row>
    <row r="37" spans="1:18">
      <c r="A37" s="3" t="s">
        <v>207</v>
      </c>
    </row>
    <row r="38" spans="1:18">
      <c r="A38" s="4" t="s">
        <v>99</v>
      </c>
      <c r="B38" s="8" t="n">
        <v>184.6</v>
      </c>
      <c r="C38" s="6" t="n">
        <v>115</v>
      </c>
      <c r="D38" s="8" t="n">
        <v>60.3</v>
      </c>
      <c r="L38" s="8" t="n">
        <v>184.6</v>
      </c>
      <c r="M38" s="6" t="n">
        <v>115</v>
      </c>
      <c r="N38" s="8" t="n">
        <v>60.3</v>
      </c>
    </row>
    <row r="39" spans="1:18">
      <c r="A39" s="4" t="s">
        <v>208</v>
      </c>
      <c r="B39" s="8" t="n">
        <v>14.4</v>
      </c>
      <c r="E39" s="7" t="n">
        <v>0.2</v>
      </c>
      <c r="I39" s="8" t="n">
        <v>14.2</v>
      </c>
    </row>
    <row r="40" spans="1:18">
      <c r="A40" s="4" t="s">
        <v>209</v>
      </c>
      <c r="E40" s="6" t="n">
        <v>179630</v>
      </c>
    </row>
    <row r="41" spans="1:18">
      <c r="A41" s="4" t="s">
        <v>210</v>
      </c>
      <c r="B41" s="8" t="n">
        <v>5.1</v>
      </c>
      <c r="I41" s="8" t="n">
        <v>5.1</v>
      </c>
    </row>
    <row r="42" spans="1:18">
      <c r="A42" s="4" t="s">
        <v>211</v>
      </c>
      <c r="E42" s="6" t="n">
        <v>62735</v>
      </c>
    </row>
    <row r="43" spans="1:18">
      <c r="A43" s="4" t="s">
        <v>212</v>
      </c>
      <c r="B43" s="8" t="n">
        <v>6.2</v>
      </c>
      <c r="C43" s="8" t="n">
        <v>4.7</v>
      </c>
      <c r="I43" s="8" t="n">
        <v>6.2</v>
      </c>
      <c r="J43" s="8" t="n">
        <v>4.7</v>
      </c>
    </row>
    <row r="44" spans="1:18">
      <c r="A44" s="4" t="s">
        <v>213</v>
      </c>
      <c r="E44" s="7" t="n">
        <v>0.1</v>
      </c>
      <c r="I44" s="8" t="n">
        <v>-0.1</v>
      </c>
    </row>
    <row r="45" spans="1:18">
      <c r="A45" s="4" t="s">
        <v>214</v>
      </c>
      <c r="E45" s="6" t="n">
        <v>87978</v>
      </c>
    </row>
    <row r="46" spans="1:18">
      <c r="A46" s="4" t="s">
        <v>215</v>
      </c>
      <c r="B46" s="8" t="n">
        <v>-2.3</v>
      </c>
      <c r="I46" s="8" t="n">
        <v>-2.3</v>
      </c>
    </row>
    <row r="47" spans="1:18">
      <c r="A47" s="4" t="s">
        <v>216</v>
      </c>
      <c r="E47" s="6" t="n">
        <v>-28731</v>
      </c>
    </row>
    <row r="48" spans="1:18">
      <c r="A48" s="4" t="s">
        <v>225</v>
      </c>
      <c r="B48" s="8" t="n">
        <v>-0.8</v>
      </c>
      <c r="L48" s="8" t="n">
        <v>-0.8</v>
      </c>
    </row>
    <row r="49" spans="1:18">
      <c r="A49" s="4" t="s">
        <v>226</v>
      </c>
      <c r="B49" s="6" t="n">
        <v>242</v>
      </c>
      <c r="H49" s="5" t="n">
        <v>242</v>
      </c>
    </row>
    <row r="50" spans="1:18">
      <c r="A50" s="4" t="s">
        <v>217</v>
      </c>
      <c r="B50" s="8" t="n">
        <v>-120.5</v>
      </c>
      <c r="C50" s="8" t="n">
        <v>-39.5</v>
      </c>
      <c r="D50" s="6" t="n">
        <v>-19</v>
      </c>
      <c r="L50" s="8" t="n">
        <v>-120.5</v>
      </c>
      <c r="M50" s="8" t="n">
        <v>-39.5</v>
      </c>
      <c r="N50" s="6" t="n">
        <v>-19</v>
      </c>
    </row>
    <row r="51" spans="1:18">
      <c r="A51" s="4" t="s">
        <v>227</v>
      </c>
      <c r="B51" s="8" t="n">
        <v>-3.4</v>
      </c>
      <c r="L51" s="8" t="n">
        <v>-3.4</v>
      </c>
    </row>
    <row r="52" spans="1:18">
      <c r="A52" s="4" t="s">
        <v>218</v>
      </c>
      <c r="B52" s="8" t="n">
        <v>-37.7</v>
      </c>
      <c r="C52" s="8" t="n">
        <v>-0.8</v>
      </c>
      <c r="O52" s="8" t="n">
        <v>-37.7</v>
      </c>
      <c r="Q52" s="8" t="n">
        <v>-0.8</v>
      </c>
    </row>
    <row r="53" spans="1:18">
      <c r="A53" s="4" t="s">
        <v>219</v>
      </c>
      <c r="D53" s="6" t="n">
        <v>-20</v>
      </c>
      <c r="K53" s="6" t="n">
        <v>-20</v>
      </c>
    </row>
    <row r="54" spans="1:18">
      <c r="A54" s="4" t="s">
        <v>228</v>
      </c>
      <c r="B54" s="5" t="n">
        <v>2543</v>
      </c>
      <c r="C54" s="7" t="n">
        <v>1339.3</v>
      </c>
      <c r="D54" s="5" t="n">
        <v>830</v>
      </c>
      <c r="E54" s="5" t="n">
        <v>51</v>
      </c>
      <c r="F54" s="7" t="n">
        <v>0.1</v>
      </c>
      <c r="H54" s="5" t="n">
        <v>242</v>
      </c>
      <c r="I54" s="7" t="n">
        <v>1505.8</v>
      </c>
      <c r="J54" s="5" t="n">
        <v>765</v>
      </c>
      <c r="K54" s="7" t="n">
        <v>370.9</v>
      </c>
      <c r="L54" s="7" t="n">
        <v>775.5</v>
      </c>
      <c r="M54" s="7" t="n">
        <v>576.6</v>
      </c>
      <c r="N54" s="7" t="n">
        <v>459.1</v>
      </c>
      <c r="O54" s="7" t="n">
        <v>-31.3</v>
      </c>
      <c r="Q54" s="7" t="n">
        <v>-2.4</v>
      </c>
    </row>
    <row r="55" spans="1:18">
      <c r="A55" s="4" t="s">
        <v>229</v>
      </c>
      <c r="E55" s="6" t="n">
        <v>50973515</v>
      </c>
      <c r="F55" s="6" t="n">
        <v>24577</v>
      </c>
      <c r="G55" s="6" t="n">
        <v>1972052</v>
      </c>
    </row>
    <row r="56" spans="1:18"/>
    <row r="57" spans="1:18">
      <c r="A57" s="4" t="s">
        <v>203</v>
      </c>
      <c r="B57" s="4" t="s">
        <v>230</v>
      </c>
    </row>
  </sheetData>
  <mergeCells count="110">
    <mergeCell ref="O2:P2"/>
    <mergeCell ref="Q2:R2"/>
    <mergeCell ref="O3:P3"/>
    <mergeCell ref="Q3:R3"/>
    <mergeCell ref="O4:P4"/>
    <mergeCell ref="Q4:R4"/>
    <mergeCell ref="O5:P5"/>
    <mergeCell ref="Q5:R5"/>
    <mergeCell ref="O6:P6"/>
    <mergeCell ref="Q6:R6"/>
    <mergeCell ref="O7:P7"/>
    <mergeCell ref="Q7:R7"/>
    <mergeCell ref="O8:P8"/>
    <mergeCell ref="Q8:R8"/>
    <mergeCell ref="O9:P9"/>
    <mergeCell ref="Q9:R9"/>
    <mergeCell ref="O10:P10"/>
    <mergeCell ref="Q10:R10"/>
    <mergeCell ref="O11:P11"/>
    <mergeCell ref="Q11:R11"/>
    <mergeCell ref="O12:P12"/>
    <mergeCell ref="Q12:R12"/>
    <mergeCell ref="O13:P13"/>
    <mergeCell ref="Q13:R13"/>
    <mergeCell ref="O14:P14"/>
    <mergeCell ref="Q14:R14"/>
    <mergeCell ref="O15:P15"/>
    <mergeCell ref="Q15:R15"/>
    <mergeCell ref="O16:P16"/>
    <mergeCell ref="Q16:R16"/>
    <mergeCell ref="O17:P17"/>
    <mergeCell ref="Q17:R17"/>
    <mergeCell ref="O18:P18"/>
    <mergeCell ref="Q18:R18"/>
    <mergeCell ref="O19:P19"/>
    <mergeCell ref="Q19:R19"/>
    <mergeCell ref="O20:P20"/>
    <mergeCell ref="Q20:R20"/>
    <mergeCell ref="O21:P21"/>
    <mergeCell ref="Q21:R21"/>
    <mergeCell ref="O22:P22"/>
    <mergeCell ref="Q22:R22"/>
    <mergeCell ref="O23:P23"/>
    <mergeCell ref="Q23:R23"/>
    <mergeCell ref="O24:P24"/>
    <mergeCell ref="Q24:R24"/>
    <mergeCell ref="O25:P25"/>
    <mergeCell ref="Q25:R25"/>
    <mergeCell ref="O26:P26"/>
    <mergeCell ref="Q26:R26"/>
    <mergeCell ref="O27:P27"/>
    <mergeCell ref="Q27:R27"/>
    <mergeCell ref="O28:P28"/>
    <mergeCell ref="Q28:R28"/>
    <mergeCell ref="O29:P29"/>
    <mergeCell ref="Q29:R29"/>
    <mergeCell ref="O30:P30"/>
    <mergeCell ref="Q30:R30"/>
    <mergeCell ref="O31:P31"/>
    <mergeCell ref="Q31:R31"/>
    <mergeCell ref="O32:P32"/>
    <mergeCell ref="Q32:R32"/>
    <mergeCell ref="O33:P33"/>
    <mergeCell ref="Q33:R33"/>
    <mergeCell ref="O34:P34"/>
    <mergeCell ref="Q34:R34"/>
    <mergeCell ref="O35:P35"/>
    <mergeCell ref="Q35:R35"/>
    <mergeCell ref="O36:P36"/>
    <mergeCell ref="Q36:R36"/>
    <mergeCell ref="O37:P37"/>
    <mergeCell ref="Q37:R37"/>
    <mergeCell ref="O38:P38"/>
    <mergeCell ref="Q38:R38"/>
    <mergeCell ref="O39:P39"/>
    <mergeCell ref="Q39:R39"/>
    <mergeCell ref="O40:P40"/>
    <mergeCell ref="Q40:R40"/>
    <mergeCell ref="O41:P41"/>
    <mergeCell ref="Q41:R41"/>
    <mergeCell ref="O42:P42"/>
    <mergeCell ref="Q42:R42"/>
    <mergeCell ref="O43:P43"/>
    <mergeCell ref="Q43:R43"/>
    <mergeCell ref="O44:P44"/>
    <mergeCell ref="Q44:R44"/>
    <mergeCell ref="O45:P45"/>
    <mergeCell ref="Q45:R45"/>
    <mergeCell ref="O46:P46"/>
    <mergeCell ref="Q46:R46"/>
    <mergeCell ref="O47:P47"/>
    <mergeCell ref="Q47:R47"/>
    <mergeCell ref="O48:P48"/>
    <mergeCell ref="Q48:R48"/>
    <mergeCell ref="O49:P49"/>
    <mergeCell ref="Q49:R49"/>
    <mergeCell ref="O50:P50"/>
    <mergeCell ref="Q50:R50"/>
    <mergeCell ref="O51:P51"/>
    <mergeCell ref="Q51:R51"/>
    <mergeCell ref="O52:P52"/>
    <mergeCell ref="Q52:R52"/>
    <mergeCell ref="O53:P53"/>
    <mergeCell ref="Q53:R53"/>
    <mergeCell ref="O54:P54"/>
    <mergeCell ref="Q54:R54"/>
    <mergeCell ref="O55:P55"/>
    <mergeCell ref="Q55:R55"/>
    <mergeCell ref="A56:R56"/>
    <mergeCell ref="B57:R5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80"/>
    <col customWidth="1" max="6" min="6" width="16"/>
    <col customWidth="1" max="7" min="7" width="14"/>
    <col customWidth="1" max="8" min="8" width="14"/>
    <col customWidth="1" max="9" min="9" width="16"/>
  </cols>
  <sheetData>
    <row r="1" spans="1:9">
      <c r="A1" s="1" t="s">
        <v>685</v>
      </c>
      <c r="B1" s="2" t="s">
        <v>686</v>
      </c>
      <c r="C1" s="2" t="s">
        <v>687</v>
      </c>
      <c r="D1" s="2" t="s">
        <v>688</v>
      </c>
      <c r="E1" s="2" t="s">
        <v>2</v>
      </c>
      <c r="F1" s="2" t="s">
        <v>82</v>
      </c>
      <c r="G1" s="2" t="s">
        <v>83</v>
      </c>
      <c r="H1" s="2" t="s">
        <v>3</v>
      </c>
      <c r="I1" s="2" t="s">
        <v>689</v>
      </c>
    </row>
    <row r="2" spans="1:9">
      <c r="A2" s="3" t="s">
        <v>690</v>
      </c>
    </row>
    <row r="3" spans="1:9">
      <c r="A3" s="4" t="s">
        <v>691</v>
      </c>
      <c r="E3" s="6" t="n">
        <v>10000000</v>
      </c>
      <c r="F3" s="6" t="n">
        <v>5000000</v>
      </c>
    </row>
    <row r="4" spans="1:9">
      <c r="A4" s="4" t="s">
        <v>692</v>
      </c>
      <c r="E4" s="6" t="n">
        <v>10000000</v>
      </c>
    </row>
    <row r="5" spans="1:9">
      <c r="A5" s="4" t="s">
        <v>693</v>
      </c>
      <c r="C5" s="4" t="s">
        <v>694</v>
      </c>
    </row>
    <row r="6" spans="1:9">
      <c r="A6" s="4" t="s">
        <v>695</v>
      </c>
      <c r="E6" s="5" t="n">
        <v>25</v>
      </c>
    </row>
    <row r="7" spans="1:9">
      <c r="A7" s="4" t="s">
        <v>696</v>
      </c>
      <c r="C7" s="5" t="n">
        <v>25000</v>
      </c>
    </row>
    <row r="8" spans="1:9">
      <c r="A8" s="4" t="s">
        <v>697</v>
      </c>
      <c r="E8" s="5" t="n">
        <v>242000000</v>
      </c>
    </row>
    <row r="9" spans="1:9">
      <c r="A9" s="4" t="s">
        <v>698</v>
      </c>
      <c r="E9" s="4" t="s">
        <v>699</v>
      </c>
    </row>
    <row r="10" spans="1:9">
      <c r="A10" s="4" t="s">
        <v>700</v>
      </c>
      <c r="E10" s="4" t="s">
        <v>701</v>
      </c>
    </row>
    <row r="11" spans="1:9">
      <c r="A11" s="4" t="s">
        <v>702</v>
      </c>
      <c r="E11" s="5" t="n">
        <v>14400000</v>
      </c>
      <c r="F11" s="5" t="n">
        <v>153000000</v>
      </c>
      <c r="G11" s="5" t="n">
        <v>145500000</v>
      </c>
    </row>
    <row r="12" spans="1:9">
      <c r="A12" s="4" t="s">
        <v>256</v>
      </c>
      <c r="E12" s="5" t="n">
        <v>19500000</v>
      </c>
      <c r="F12" s="6" t="n">
        <v>154700000</v>
      </c>
      <c r="G12" s="5" t="n">
        <v>146900000</v>
      </c>
    </row>
    <row r="13" spans="1:9">
      <c r="A13" s="4" t="s">
        <v>703</v>
      </c>
      <c r="E13" s="6" t="n">
        <v>250000</v>
      </c>
    </row>
    <row r="14" spans="1:9">
      <c r="A14" s="4" t="s">
        <v>704</v>
      </c>
      <c r="E14" s="6" t="n">
        <v>158373</v>
      </c>
    </row>
    <row r="15" spans="1:9">
      <c r="A15" s="4" t="s">
        <v>705</v>
      </c>
      <c r="E15" s="5" t="n">
        <v>8000000</v>
      </c>
    </row>
    <row r="16" spans="1:9">
      <c r="A16" s="4" t="s">
        <v>706</v>
      </c>
      <c r="E16" s="5" t="n">
        <v>1182400000</v>
      </c>
      <c r="F16" s="5" t="n">
        <v>1097600000</v>
      </c>
    </row>
    <row r="17" spans="1:9">
      <c r="A17" s="4" t="s">
        <v>707</v>
      </c>
      <c r="E17" s="6" t="n">
        <v>10000000</v>
      </c>
    </row>
    <row r="18" spans="1:9">
      <c r="A18" s="4" t="s">
        <v>122</v>
      </c>
    </row>
    <row r="19" spans="1:9">
      <c r="A19" s="3" t="s">
        <v>690</v>
      </c>
    </row>
    <row r="20" spans="1:9">
      <c r="A20" s="4" t="s">
        <v>691</v>
      </c>
      <c r="E20" s="6" t="n">
        <v>1480000</v>
      </c>
      <c r="F20" s="6" t="n">
        <v>1480000</v>
      </c>
    </row>
    <row r="21" spans="1:9">
      <c r="A21" s="4" t="s">
        <v>692</v>
      </c>
      <c r="E21" s="6" t="n">
        <v>0</v>
      </c>
      <c r="F21" s="6" t="n">
        <v>0</v>
      </c>
    </row>
    <row r="22" spans="1:9">
      <c r="A22" s="4" t="s">
        <v>708</v>
      </c>
      <c r="E22" s="5" t="n">
        <v>500000000</v>
      </c>
    </row>
    <row r="23" spans="1:9">
      <c r="A23" s="4" t="s">
        <v>709</v>
      </c>
      <c r="E23" s="5" t="n">
        <v>400000000</v>
      </c>
    </row>
    <row r="24" spans="1:9">
      <c r="A24" s="4" t="s">
        <v>707</v>
      </c>
      <c r="E24" s="6" t="n">
        <v>0</v>
      </c>
      <c r="F24" s="6" t="n">
        <v>0</v>
      </c>
    </row>
    <row r="25" spans="1:9">
      <c r="A25" s="4" t="s">
        <v>108</v>
      </c>
    </row>
    <row r="26" spans="1:9">
      <c r="A26" s="3" t="s">
        <v>690</v>
      </c>
    </row>
    <row r="27" spans="1:9">
      <c r="A27" s="4" t="s">
        <v>691</v>
      </c>
      <c r="E27" s="6" t="n">
        <v>120000</v>
      </c>
      <c r="F27" s="6" t="n">
        <v>120000</v>
      </c>
    </row>
    <row r="28" spans="1:9">
      <c r="A28" s="4" t="s">
        <v>692</v>
      </c>
      <c r="E28" s="6" t="n">
        <v>0</v>
      </c>
      <c r="F28" s="6" t="n">
        <v>0</v>
      </c>
    </row>
    <row r="29" spans="1:9">
      <c r="A29" s="4" t="s">
        <v>708</v>
      </c>
      <c r="I29" s="5" t="n">
        <v>100000000</v>
      </c>
    </row>
    <row r="30" spans="1:9">
      <c r="A30" s="4" t="s">
        <v>707</v>
      </c>
      <c r="E30" s="6" t="n">
        <v>0</v>
      </c>
      <c r="F30" s="6" t="n">
        <v>0</v>
      </c>
    </row>
    <row r="31" spans="1:9">
      <c r="A31" s="4" t="s">
        <v>324</v>
      </c>
    </row>
    <row r="32" spans="1:9">
      <c r="A32" s="3" t="s">
        <v>690</v>
      </c>
    </row>
    <row r="33" spans="1:9">
      <c r="A33" s="4" t="s">
        <v>704</v>
      </c>
      <c r="H33" s="6" t="n">
        <v>154316</v>
      </c>
    </row>
    <row r="34" spans="1:9">
      <c r="A34" s="4" t="s">
        <v>710</v>
      </c>
    </row>
    <row r="35" spans="1:9">
      <c r="A35" s="3" t="s">
        <v>690</v>
      </c>
    </row>
    <row r="36" spans="1:9">
      <c r="A36" s="4" t="s">
        <v>711</v>
      </c>
      <c r="B36" s="5" t="n">
        <v>275000000</v>
      </c>
    </row>
    <row r="37" spans="1:9">
      <c r="A37" s="4" t="s">
        <v>712</v>
      </c>
    </row>
    <row r="38" spans="1:9">
      <c r="A38" s="3" t="s">
        <v>690</v>
      </c>
    </row>
    <row r="39" spans="1:9">
      <c r="A39" s="4" t="s">
        <v>702</v>
      </c>
      <c r="D39" s="5" t="n">
        <v>150000000</v>
      </c>
    </row>
    <row r="40" spans="1:9">
      <c r="A40" s="4" t="s">
        <v>713</v>
      </c>
      <c r="E40" s="6" t="n">
        <v>179630</v>
      </c>
    </row>
    <row r="41" spans="1:9">
      <c r="A41" s="4" t="s">
        <v>256</v>
      </c>
      <c r="E41" s="5" t="n">
        <v>14400000</v>
      </c>
    </row>
    <row r="42" spans="1:9">
      <c r="A42" s="4" t="s">
        <v>714</v>
      </c>
    </row>
    <row r="43" spans="1:9">
      <c r="A43" s="3" t="s">
        <v>690</v>
      </c>
    </row>
    <row r="44" spans="1:9">
      <c r="A44" s="4" t="s">
        <v>715</v>
      </c>
      <c r="E44" s="5" t="n">
        <v>25500</v>
      </c>
    </row>
    <row r="45" spans="1:9">
      <c r="A45" s="4" t="s">
        <v>716</v>
      </c>
    </row>
    <row r="46" spans="1:9">
      <c r="A46" s="3" t="s">
        <v>690</v>
      </c>
    </row>
    <row r="47" spans="1:9">
      <c r="A47" s="4" t="s">
        <v>715</v>
      </c>
      <c r="E47" s="5" t="n">
        <v>25000</v>
      </c>
    </row>
    <row r="48" spans="1:9">
      <c r="A48" s="4" t="s">
        <v>65</v>
      </c>
    </row>
    <row r="49" spans="1:9">
      <c r="A49" s="3" t="s">
        <v>690</v>
      </c>
    </row>
    <row r="50" spans="1:9">
      <c r="A50" s="4" t="s">
        <v>692</v>
      </c>
      <c r="C50" s="6" t="n">
        <v>10000000</v>
      </c>
    </row>
    <row r="51" spans="1:9">
      <c r="A51" s="4" t="s">
        <v>717</v>
      </c>
      <c r="C51" s="4" t="s">
        <v>718</v>
      </c>
    </row>
    <row r="52" spans="1:9">
      <c r="A52" s="4" t="s">
        <v>695</v>
      </c>
      <c r="C52" s="5" t="n">
        <v>25</v>
      </c>
    </row>
    <row r="53" spans="1:9">
      <c r="A53" s="4" t="s">
        <v>697</v>
      </c>
      <c r="C53" s="5" t="n">
        <v>242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46"/>
    <col customWidth="1" max="3" min="3" width="16"/>
    <col customWidth="1" max="4" min="4" width="14"/>
    <col customWidth="1" max="5" min="5" width="14"/>
  </cols>
  <sheetData>
    <row r="1" spans="1:5">
      <c r="A1" s="1" t="s">
        <v>719</v>
      </c>
      <c r="C1" s="2" t="s">
        <v>1</v>
      </c>
    </row>
    <row r="2" spans="1:5">
      <c r="C2" s="2" t="s">
        <v>2</v>
      </c>
      <c r="D2" s="2" t="s">
        <v>82</v>
      </c>
      <c r="E2" s="2" t="s">
        <v>83</v>
      </c>
    </row>
    <row r="3" spans="1:5">
      <c r="A3" s="3" t="s">
        <v>720</v>
      </c>
    </row>
    <row r="4" spans="1:5">
      <c r="A4" s="4" t="s">
        <v>721</v>
      </c>
      <c r="C4" s="7" t="n">
        <v>2255.4</v>
      </c>
      <c r="D4" s="7" t="n">
        <v>1991.3</v>
      </c>
      <c r="E4" s="7" t="n">
        <v>1768.2</v>
      </c>
    </row>
    <row r="5" spans="1:5">
      <c r="A5" s="4" t="s">
        <v>722</v>
      </c>
      <c r="C5" s="8" t="n">
        <v>-37.7</v>
      </c>
      <c r="D5" s="8" t="n">
        <v>2.5</v>
      </c>
      <c r="E5" s="8" t="n">
        <v>7.4</v>
      </c>
    </row>
    <row r="6" spans="1:5">
      <c r="A6" s="4" t="s">
        <v>721</v>
      </c>
      <c r="C6" s="6" t="n">
        <v>2543</v>
      </c>
      <c r="D6" s="8" t="n">
        <v>2255.4</v>
      </c>
      <c r="E6" s="8" t="n">
        <v>1991.3</v>
      </c>
    </row>
    <row r="7" spans="1:5">
      <c r="A7" s="4" t="s">
        <v>122</v>
      </c>
    </row>
    <row r="8" spans="1:5">
      <c r="A8" s="3" t="s">
        <v>720</v>
      </c>
    </row>
    <row r="9" spans="1:5">
      <c r="A9" s="4" t="s">
        <v>721</v>
      </c>
      <c r="C9" s="8" t="n">
        <v>1259.9</v>
      </c>
      <c r="D9" s="6" t="n">
        <v>1171</v>
      </c>
      <c r="E9" s="8" t="n">
        <v>1068.5</v>
      </c>
    </row>
    <row r="10" spans="1:5">
      <c r="A10" s="4" t="s">
        <v>722</v>
      </c>
      <c r="C10" s="8" t="n">
        <v>-0.8</v>
      </c>
      <c r="D10" s="8" t="n">
        <v>0.4</v>
      </c>
      <c r="E10" s="8" t="n">
        <v>0.1</v>
      </c>
    </row>
    <row r="11" spans="1:5">
      <c r="A11" s="4" t="s">
        <v>721</v>
      </c>
      <c r="C11" s="8" t="n">
        <v>1339.3</v>
      </c>
      <c r="D11" s="8" t="n">
        <v>1259.9</v>
      </c>
      <c r="E11" s="6" t="n">
        <v>1171</v>
      </c>
    </row>
    <row r="12" spans="1:5">
      <c r="A12" s="4" t="s">
        <v>723</v>
      </c>
    </row>
    <row r="13" spans="1:5">
      <c r="A13" s="3" t="s">
        <v>720</v>
      </c>
    </row>
    <row r="14" spans="1:5">
      <c r="A14" s="4" t="s">
        <v>721</v>
      </c>
      <c r="C14" s="8" t="n">
        <v>7.9</v>
      </c>
      <c r="D14" s="8" t="n">
        <v>4.9</v>
      </c>
    </row>
    <row r="15" spans="1:5">
      <c r="A15" s="4" t="s">
        <v>722</v>
      </c>
      <c r="C15" s="8" t="n">
        <v>-36.9</v>
      </c>
      <c r="D15" s="6" t="n">
        <v>2</v>
      </c>
    </row>
    <row r="16" spans="1:5">
      <c r="A16" s="4" t="s">
        <v>222</v>
      </c>
      <c r="D16" s="6" t="n">
        <v>1</v>
      </c>
    </row>
    <row r="17" spans="1:5">
      <c r="A17" s="4" t="s">
        <v>721</v>
      </c>
      <c r="C17" s="6" t="n">
        <v>-29</v>
      </c>
      <c r="D17" s="8" t="n">
        <v>7.9</v>
      </c>
      <c r="E17" s="8" t="n">
        <v>4.9</v>
      </c>
    </row>
    <row r="18" spans="1:5">
      <c r="A18" s="4" t="s">
        <v>724</v>
      </c>
    </row>
    <row r="19" spans="1:5">
      <c r="A19" s="3" t="s">
        <v>720</v>
      </c>
    </row>
    <row r="20" spans="1:5">
      <c r="A20" s="4" t="s">
        <v>721</v>
      </c>
      <c r="C20" s="6" t="n">
        <v>0</v>
      </c>
      <c r="D20" s="8" t="n">
        <v>0.1</v>
      </c>
    </row>
    <row r="21" spans="1:5">
      <c r="A21" s="4" t="s">
        <v>722</v>
      </c>
      <c r="C21" s="6" t="n">
        <v>0</v>
      </c>
      <c r="D21" s="8" t="n">
        <v>-0.1</v>
      </c>
    </row>
    <row r="22" spans="1:5">
      <c r="A22" s="4" t="s">
        <v>222</v>
      </c>
      <c r="D22" s="6" t="n">
        <v>0</v>
      </c>
    </row>
    <row r="23" spans="1:5">
      <c r="A23" s="4" t="s">
        <v>721</v>
      </c>
      <c r="C23" s="6" t="n">
        <v>0</v>
      </c>
      <c r="D23" s="6" t="n">
        <v>0</v>
      </c>
      <c r="E23" s="8" t="n">
        <v>0.1</v>
      </c>
    </row>
    <row r="24" spans="1:5">
      <c r="A24" s="4" t="s">
        <v>725</v>
      </c>
    </row>
    <row r="25" spans="1:5">
      <c r="A25" s="3" t="s">
        <v>720</v>
      </c>
    </row>
    <row r="26" spans="1:5">
      <c r="A26" s="4" t="s">
        <v>721</v>
      </c>
      <c r="C26" s="8" t="n">
        <v>-1.5</v>
      </c>
      <c r="D26" s="8" t="n">
        <v>-1.5</v>
      </c>
    </row>
    <row r="27" spans="1:5">
      <c r="A27" s="4" t="s">
        <v>722</v>
      </c>
      <c r="C27" s="8" t="n">
        <v>-0.9</v>
      </c>
      <c r="D27" s="8" t="n">
        <v>0.3</v>
      </c>
    </row>
    <row r="28" spans="1:5">
      <c r="A28" s="4" t="s">
        <v>222</v>
      </c>
      <c r="D28" s="8" t="n">
        <v>-0.3</v>
      </c>
    </row>
    <row r="29" spans="1:5">
      <c r="A29" s="4" t="s">
        <v>721</v>
      </c>
      <c r="C29" s="8" t="n">
        <v>-2.4</v>
      </c>
      <c r="D29" s="8" t="n">
        <v>-1.5</v>
      </c>
      <c r="E29" s="8" t="n">
        <v>-1.5</v>
      </c>
    </row>
    <row r="30" spans="1:5">
      <c r="A30" s="4" t="s">
        <v>726</v>
      </c>
    </row>
    <row r="31" spans="1:5">
      <c r="A31" s="3" t="s">
        <v>720</v>
      </c>
    </row>
    <row r="32" spans="1:5">
      <c r="A32" s="4" t="s">
        <v>721</v>
      </c>
      <c r="C32" s="8" t="n">
        <v>-1.6</v>
      </c>
      <c r="D32" s="8" t="n">
        <v>-1.6</v>
      </c>
    </row>
    <row r="33" spans="1:5">
      <c r="A33" s="4" t="s">
        <v>722</v>
      </c>
      <c r="C33" s="8" t="n">
        <v>-0.8</v>
      </c>
      <c r="D33" s="8" t="n">
        <v>0.3</v>
      </c>
    </row>
    <row r="34" spans="1:5">
      <c r="A34" s="4" t="s">
        <v>222</v>
      </c>
      <c r="D34" s="8" t="n">
        <v>-0.3</v>
      </c>
    </row>
    <row r="35" spans="1:5">
      <c r="A35" s="4" t="s">
        <v>721</v>
      </c>
      <c r="C35" s="8" t="n">
        <v>-2.4</v>
      </c>
      <c r="D35" s="8" t="n">
        <v>-1.6</v>
      </c>
      <c r="E35" s="8" t="n">
        <v>-1.6</v>
      </c>
    </row>
    <row r="36" spans="1:5">
      <c r="A36" s="4" t="s">
        <v>727</v>
      </c>
    </row>
    <row r="37" spans="1:5">
      <c r="A37" s="3" t="s">
        <v>720</v>
      </c>
    </row>
    <row r="38" spans="1:5">
      <c r="A38" s="4" t="s">
        <v>721</v>
      </c>
      <c r="C38" s="6" t="n">
        <v>0</v>
      </c>
      <c r="D38" s="8" t="n">
        <v>-0.2</v>
      </c>
    </row>
    <row r="39" spans="1:5">
      <c r="A39" s="4" t="s">
        <v>722</v>
      </c>
      <c r="C39" s="8" t="n">
        <v>0.1</v>
      </c>
      <c r="D39" s="8" t="n">
        <v>0.2</v>
      </c>
    </row>
    <row r="40" spans="1:5">
      <c r="A40" s="4" t="s">
        <v>222</v>
      </c>
      <c r="D40" s="6" t="n">
        <v>0</v>
      </c>
    </row>
    <row r="41" spans="1:5">
      <c r="A41" s="4" t="s">
        <v>721</v>
      </c>
      <c r="C41" s="8" t="n">
        <v>0.1</v>
      </c>
      <c r="D41" s="6" t="n">
        <v>0</v>
      </c>
      <c r="E41" s="8" t="n">
        <v>-0.2</v>
      </c>
    </row>
    <row r="42" spans="1:5">
      <c r="A42" s="4" t="s">
        <v>728</v>
      </c>
    </row>
    <row r="43" spans="1:5">
      <c r="A43" s="3" t="s">
        <v>720</v>
      </c>
    </row>
    <row r="44" spans="1:5">
      <c r="A44" s="4" t="s">
        <v>721</v>
      </c>
      <c r="C44" s="6" t="n">
        <v>0</v>
      </c>
      <c r="D44" s="8" t="n">
        <v>-0.2</v>
      </c>
    </row>
    <row r="45" spans="1:5">
      <c r="A45" s="4" t="s">
        <v>722</v>
      </c>
      <c r="C45" s="6" t="n">
        <v>0</v>
      </c>
      <c r="D45" s="8" t="n">
        <v>0.2</v>
      </c>
    </row>
    <row r="46" spans="1:5">
      <c r="A46" s="4" t="s">
        <v>222</v>
      </c>
      <c r="D46" s="6" t="n">
        <v>0</v>
      </c>
    </row>
    <row r="47" spans="1:5">
      <c r="A47" s="4" t="s">
        <v>721</v>
      </c>
      <c r="C47" s="6" t="n">
        <v>0</v>
      </c>
      <c r="D47" s="6" t="n">
        <v>0</v>
      </c>
      <c r="E47" s="8" t="n">
        <v>-0.2</v>
      </c>
    </row>
    <row r="48" spans="1:5">
      <c r="A48" s="4" t="s">
        <v>202</v>
      </c>
    </row>
    <row r="49" spans="1:5">
      <c r="A49" s="3" t="s">
        <v>720</v>
      </c>
    </row>
    <row r="50" spans="1:5">
      <c r="A50" s="4" t="s">
        <v>721</v>
      </c>
      <c r="B50" s="4" t="s">
        <v>203</v>
      </c>
      <c r="C50" s="8" t="n">
        <v>6.4</v>
      </c>
      <c r="D50" s="8" t="n">
        <v>3.2</v>
      </c>
      <c r="E50" s="8" t="n">
        <v>-4.2</v>
      </c>
    </row>
    <row r="51" spans="1:5">
      <c r="A51" s="4" t="s">
        <v>722</v>
      </c>
      <c r="B51" s="4" t="s">
        <v>203</v>
      </c>
      <c r="C51" s="8" t="n">
        <v>-37.7</v>
      </c>
      <c r="D51" s="8" t="n">
        <v>2.5</v>
      </c>
      <c r="E51" s="8" t="n">
        <v>7.4</v>
      </c>
    </row>
    <row r="52" spans="1:5">
      <c r="A52" s="4" t="s">
        <v>222</v>
      </c>
      <c r="B52" s="4" t="s">
        <v>203</v>
      </c>
      <c r="D52" s="8" t="n">
        <v>0.7</v>
      </c>
    </row>
    <row r="53" spans="1:5">
      <c r="A53" s="4" t="s">
        <v>721</v>
      </c>
      <c r="B53" s="4" t="s">
        <v>203</v>
      </c>
      <c r="C53" s="8" t="n">
        <v>-31.3</v>
      </c>
      <c r="D53" s="8" t="n">
        <v>6.4</v>
      </c>
      <c r="E53" s="8" t="n">
        <v>3.2</v>
      </c>
    </row>
    <row r="54" spans="1:5">
      <c r="A54" s="4" t="s">
        <v>729</v>
      </c>
    </row>
    <row r="55" spans="1:5">
      <c r="A55" s="3" t="s">
        <v>720</v>
      </c>
    </row>
    <row r="56" spans="1:5">
      <c r="A56" s="4" t="s">
        <v>721</v>
      </c>
      <c r="B56" s="4" t="s">
        <v>203</v>
      </c>
      <c r="C56" s="8" t="n">
        <v>-1.6</v>
      </c>
      <c r="D56" s="8" t="n">
        <v>-1.7</v>
      </c>
      <c r="E56" s="8" t="n">
        <v>-1.8</v>
      </c>
    </row>
    <row r="57" spans="1:5">
      <c r="A57" s="4" t="s">
        <v>722</v>
      </c>
      <c r="B57" s="4" t="s">
        <v>203</v>
      </c>
      <c r="C57" s="8" t="n">
        <v>-0.8</v>
      </c>
      <c r="D57" s="8" t="n">
        <v>0.4</v>
      </c>
      <c r="E57" s="8" t="n">
        <v>0.1</v>
      </c>
    </row>
    <row r="58" spans="1:5">
      <c r="A58" s="4" t="s">
        <v>222</v>
      </c>
      <c r="B58" s="4" t="s">
        <v>203</v>
      </c>
      <c r="D58" s="8" t="n">
        <v>-0.3</v>
      </c>
    </row>
    <row r="59" spans="1:5">
      <c r="A59" s="4" t="s">
        <v>721</v>
      </c>
      <c r="B59" s="4" t="s">
        <v>203</v>
      </c>
      <c r="C59" s="7" t="n">
        <v>-2.4</v>
      </c>
      <c r="D59" s="7" t="n">
        <v>-1.6</v>
      </c>
      <c r="E59" s="7" t="n">
        <v>-1.7</v>
      </c>
    </row>
    <row r="60" spans="1:5"/>
    <row r="61" spans="1:5">
      <c r="A61" s="4" t="s">
        <v>203</v>
      </c>
      <c r="B61" s="4" t="s">
        <v>230</v>
      </c>
    </row>
  </sheetData>
  <mergeCells count="4">
    <mergeCell ref="A1:B2"/>
    <mergeCell ref="C1:E1"/>
    <mergeCell ref="A60:D60"/>
    <mergeCell ref="B61:D6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82</v>
      </c>
    </row>
    <row r="2" spans="1:3">
      <c r="A2" s="3" t="s">
        <v>289</v>
      </c>
    </row>
    <row r="3" spans="1:3">
      <c r="A3" s="4" t="s">
        <v>731</v>
      </c>
      <c r="B3" s="5" t="n">
        <v>2137</v>
      </c>
      <c r="C3" s="5" t="n">
        <v>2092</v>
      </c>
    </row>
    <row r="4" spans="1:3">
      <c r="A4" s="4" t="s">
        <v>732</v>
      </c>
      <c r="B4" s="8" t="n">
        <v>-14.4</v>
      </c>
      <c r="C4" s="8" t="n">
        <v>-16.4</v>
      </c>
    </row>
    <row r="5" spans="1:3">
      <c r="A5" s="4" t="s">
        <v>733</v>
      </c>
      <c r="B5" s="6" t="n">
        <v>-40</v>
      </c>
      <c r="C5" s="8" t="n">
        <v>-175.5</v>
      </c>
    </row>
    <row r="6" spans="1:3">
      <c r="A6" s="4" t="s">
        <v>734</v>
      </c>
      <c r="B6" s="8" t="n">
        <v>2082.6</v>
      </c>
      <c r="C6" s="8" t="n">
        <v>1900.1</v>
      </c>
    </row>
    <row r="7" spans="1:3">
      <c r="A7" s="4" t="s">
        <v>122</v>
      </c>
    </row>
    <row r="8" spans="1:3">
      <c r="A8" s="3" t="s">
        <v>289</v>
      </c>
    </row>
    <row r="9" spans="1:3">
      <c r="A9" s="4" t="s">
        <v>731</v>
      </c>
      <c r="B9" s="6" t="n">
        <v>930</v>
      </c>
      <c r="C9" s="6" t="n">
        <v>880</v>
      </c>
    </row>
    <row r="10" spans="1:3">
      <c r="A10" s="4" t="s">
        <v>732</v>
      </c>
      <c r="B10" s="6" t="n">
        <v>-5</v>
      </c>
      <c r="C10" s="8" t="n">
        <v>-5.6</v>
      </c>
    </row>
    <row r="11" spans="1:3">
      <c r="A11" s="4" t="s">
        <v>733</v>
      </c>
      <c r="C11" s="6" t="n">
        <v>-50</v>
      </c>
    </row>
    <row r="12" spans="1:3">
      <c r="A12" s="4" t="s">
        <v>734</v>
      </c>
      <c r="B12" s="6" t="n">
        <v>925</v>
      </c>
      <c r="C12" s="8" t="n">
        <v>824.4</v>
      </c>
    </row>
    <row r="13" spans="1:3">
      <c r="A13" s="4" t="s">
        <v>735</v>
      </c>
    </row>
    <row r="14" spans="1:3">
      <c r="A14" s="3" t="s">
        <v>289</v>
      </c>
    </row>
    <row r="15" spans="1:3">
      <c r="A15" s="4" t="s">
        <v>731</v>
      </c>
      <c r="B15" s="6" t="n">
        <v>100</v>
      </c>
    </row>
    <row r="16" spans="1:3">
      <c r="A16" s="4" t="s">
        <v>736</v>
      </c>
    </row>
    <row r="17" spans="1:3">
      <c r="A17" s="3" t="s">
        <v>289</v>
      </c>
    </row>
    <row r="18" spans="1:3">
      <c r="A18" s="4" t="s">
        <v>731</v>
      </c>
      <c r="C18" s="6" t="n">
        <v>50</v>
      </c>
    </row>
    <row r="19" spans="1:3">
      <c r="A19" s="4" t="s">
        <v>737</v>
      </c>
    </row>
    <row r="20" spans="1:3">
      <c r="A20" s="3" t="s">
        <v>289</v>
      </c>
    </row>
    <row r="21" spans="1:3">
      <c r="A21" s="4" t="s">
        <v>731</v>
      </c>
      <c r="B21" s="6" t="n">
        <v>55</v>
      </c>
      <c r="C21" s="6" t="n">
        <v>55</v>
      </c>
    </row>
    <row r="22" spans="1:3">
      <c r="A22" s="4" t="s">
        <v>738</v>
      </c>
    </row>
    <row r="23" spans="1:3">
      <c r="A23" s="3" t="s">
        <v>289</v>
      </c>
    </row>
    <row r="24" spans="1:3">
      <c r="A24" s="4" t="s">
        <v>731</v>
      </c>
      <c r="B24" s="6" t="n">
        <v>250</v>
      </c>
      <c r="C24" s="6" t="n">
        <v>250</v>
      </c>
    </row>
    <row r="25" spans="1:3">
      <c r="A25" s="4" t="s">
        <v>739</v>
      </c>
    </row>
    <row r="26" spans="1:3">
      <c r="A26" s="3" t="s">
        <v>289</v>
      </c>
    </row>
    <row r="27" spans="1:3">
      <c r="A27" s="4" t="s">
        <v>731</v>
      </c>
      <c r="B27" s="6" t="n">
        <v>45</v>
      </c>
      <c r="C27" s="6" t="n">
        <v>45</v>
      </c>
    </row>
    <row r="28" spans="1:3">
      <c r="A28" s="4" t="s">
        <v>740</v>
      </c>
    </row>
    <row r="29" spans="1:3">
      <c r="A29" s="3" t="s">
        <v>289</v>
      </c>
    </row>
    <row r="30" spans="1:3">
      <c r="A30" s="4" t="s">
        <v>731</v>
      </c>
      <c r="B30" s="6" t="n">
        <v>25</v>
      </c>
      <c r="C30" s="6" t="n">
        <v>25</v>
      </c>
    </row>
    <row r="31" spans="1:3">
      <c r="A31" s="4" t="s">
        <v>741</v>
      </c>
    </row>
    <row r="32" spans="1:3">
      <c r="A32" s="3" t="s">
        <v>289</v>
      </c>
    </row>
    <row r="33" spans="1:3">
      <c r="A33" s="4" t="s">
        <v>731</v>
      </c>
      <c r="B33" s="6" t="n">
        <v>30</v>
      </c>
      <c r="C33" s="6" t="n">
        <v>30</v>
      </c>
    </row>
    <row r="34" spans="1:3">
      <c r="A34" s="4" t="s">
        <v>742</v>
      </c>
    </row>
    <row r="35" spans="1:3">
      <c r="A35" s="3" t="s">
        <v>289</v>
      </c>
    </row>
    <row r="36" spans="1:3">
      <c r="A36" s="4" t="s">
        <v>731</v>
      </c>
      <c r="B36" s="6" t="n">
        <v>50</v>
      </c>
      <c r="C36" s="6" t="n">
        <v>50</v>
      </c>
    </row>
    <row r="37" spans="1:3">
      <c r="A37" s="4" t="s">
        <v>743</v>
      </c>
    </row>
    <row r="38" spans="1:3">
      <c r="A38" s="3" t="s">
        <v>289</v>
      </c>
    </row>
    <row r="39" spans="1:3">
      <c r="A39" s="4" t="s">
        <v>731</v>
      </c>
      <c r="B39" s="6" t="n">
        <v>100</v>
      </c>
      <c r="C39" s="6" t="n">
        <v>100</v>
      </c>
    </row>
    <row r="40" spans="1:3">
      <c r="A40" s="4" t="s">
        <v>744</v>
      </c>
    </row>
    <row r="41" spans="1:3">
      <c r="A41" s="3" t="s">
        <v>289</v>
      </c>
    </row>
    <row r="42" spans="1:3">
      <c r="A42" s="4" t="s">
        <v>731</v>
      </c>
      <c r="B42" s="6" t="n">
        <v>55</v>
      </c>
      <c r="C42" s="6" t="n">
        <v>55</v>
      </c>
    </row>
    <row r="43" spans="1:3">
      <c r="A43" s="4" t="s">
        <v>745</v>
      </c>
    </row>
    <row r="44" spans="1:3">
      <c r="A44" s="3" t="s">
        <v>289</v>
      </c>
    </row>
    <row r="45" spans="1:3">
      <c r="A45" s="4" t="s">
        <v>731</v>
      </c>
      <c r="B45" s="6" t="n">
        <v>100</v>
      </c>
      <c r="C45" s="6" t="n">
        <v>100</v>
      </c>
    </row>
    <row r="46" spans="1:3">
      <c r="A46" s="4" t="s">
        <v>746</v>
      </c>
    </row>
    <row r="47" spans="1:3">
      <c r="A47" s="3" t="s">
        <v>289</v>
      </c>
    </row>
    <row r="48" spans="1:3">
      <c r="A48" s="4" t="s">
        <v>731</v>
      </c>
      <c r="B48" s="6" t="n">
        <v>70</v>
      </c>
      <c r="C48" s="6" t="n">
        <v>70</v>
      </c>
    </row>
    <row r="49" spans="1:3">
      <c r="A49" s="4" t="s">
        <v>747</v>
      </c>
    </row>
    <row r="50" spans="1:3">
      <c r="A50" s="3" t="s">
        <v>289</v>
      </c>
    </row>
    <row r="51" spans="1:3">
      <c r="A51" s="4" t="s">
        <v>731</v>
      </c>
      <c r="B51" s="6" t="n">
        <v>50</v>
      </c>
      <c r="C51" s="6" t="n">
        <v>50</v>
      </c>
    </row>
    <row r="52" spans="1:3">
      <c r="A52" s="4" t="s">
        <v>108</v>
      </c>
    </row>
    <row r="53" spans="1:3">
      <c r="A53" s="3" t="s">
        <v>289</v>
      </c>
    </row>
    <row r="54" spans="1:3">
      <c r="A54" s="4" t="s">
        <v>731</v>
      </c>
      <c r="B54" s="6" t="n">
        <v>415</v>
      </c>
      <c r="C54" s="6" t="n">
        <v>325</v>
      </c>
    </row>
    <row r="55" spans="1:3">
      <c r="A55" s="4" t="s">
        <v>732</v>
      </c>
      <c r="B55" s="8" t="n">
        <v>-2.8</v>
      </c>
      <c r="C55" s="8" t="n">
        <v>-2.4</v>
      </c>
    </row>
    <row r="56" spans="1:3">
      <c r="A56" s="4" t="s">
        <v>733</v>
      </c>
      <c r="B56" s="6" t="n">
        <v>-40</v>
      </c>
    </row>
    <row r="57" spans="1:3">
      <c r="A57" s="4" t="s">
        <v>734</v>
      </c>
      <c r="B57" s="8" t="n">
        <v>372.2</v>
      </c>
      <c r="C57" s="8" t="n">
        <v>322.6</v>
      </c>
    </row>
    <row r="58" spans="1:3">
      <c r="A58" s="4" t="s">
        <v>748</v>
      </c>
    </row>
    <row r="59" spans="1:3">
      <c r="A59" s="3" t="s">
        <v>289</v>
      </c>
    </row>
    <row r="60" spans="1:3">
      <c r="A60" s="4" t="s">
        <v>731</v>
      </c>
      <c r="B60" s="6" t="n">
        <v>40</v>
      </c>
      <c r="C60" s="6" t="n">
        <v>40</v>
      </c>
    </row>
    <row r="61" spans="1:3">
      <c r="A61" s="4" t="s">
        <v>749</v>
      </c>
    </row>
    <row r="62" spans="1:3">
      <c r="A62" s="3" t="s">
        <v>289</v>
      </c>
    </row>
    <row r="63" spans="1:3">
      <c r="A63" s="4" t="s">
        <v>731</v>
      </c>
      <c r="B63" s="6" t="n">
        <v>50</v>
      </c>
      <c r="C63" s="6" t="n">
        <v>50</v>
      </c>
    </row>
    <row r="64" spans="1:3">
      <c r="A64" s="4" t="s">
        <v>750</v>
      </c>
    </row>
    <row r="65" spans="1:3">
      <c r="A65" s="3" t="s">
        <v>289</v>
      </c>
    </row>
    <row r="66" spans="1:3">
      <c r="A66" s="4" t="s">
        <v>731</v>
      </c>
      <c r="B66" s="6" t="n">
        <v>35</v>
      </c>
      <c r="C66" s="6" t="n">
        <v>35</v>
      </c>
    </row>
    <row r="67" spans="1:3">
      <c r="A67" s="4" t="s">
        <v>751</v>
      </c>
    </row>
    <row r="68" spans="1:3">
      <c r="A68" s="3" t="s">
        <v>289</v>
      </c>
    </row>
    <row r="69" spans="1:3">
      <c r="A69" s="4" t="s">
        <v>731</v>
      </c>
      <c r="B69" s="6" t="n">
        <v>45</v>
      </c>
      <c r="C69" s="6" t="n">
        <v>45</v>
      </c>
    </row>
    <row r="70" spans="1:3">
      <c r="A70" s="4" t="s">
        <v>752</v>
      </c>
    </row>
    <row r="71" spans="1:3">
      <c r="A71" s="3" t="s">
        <v>289</v>
      </c>
    </row>
    <row r="72" spans="1:3">
      <c r="A72" s="4" t="s">
        <v>731</v>
      </c>
      <c r="B72" s="6" t="n">
        <v>80</v>
      </c>
      <c r="C72" s="6" t="n">
        <v>80</v>
      </c>
    </row>
    <row r="73" spans="1:3">
      <c r="A73" s="4" t="s">
        <v>753</v>
      </c>
    </row>
    <row r="74" spans="1:3">
      <c r="A74" s="3" t="s">
        <v>289</v>
      </c>
    </row>
    <row r="75" spans="1:3">
      <c r="A75" s="4" t="s">
        <v>731</v>
      </c>
      <c r="B75" s="6" t="n">
        <v>45</v>
      </c>
      <c r="C75" s="6" t="n">
        <v>45</v>
      </c>
    </row>
    <row r="76" spans="1:3">
      <c r="A76" s="4" t="s">
        <v>754</v>
      </c>
    </row>
    <row r="77" spans="1:3">
      <c r="A77" s="3" t="s">
        <v>289</v>
      </c>
    </row>
    <row r="78" spans="1:3">
      <c r="A78" s="4" t="s">
        <v>731</v>
      </c>
      <c r="B78" s="6" t="n">
        <v>90</v>
      </c>
    </row>
    <row r="79" spans="1:3">
      <c r="A79" s="4" t="s">
        <v>755</v>
      </c>
    </row>
    <row r="80" spans="1:3">
      <c r="A80" s="3" t="s">
        <v>289</v>
      </c>
    </row>
    <row r="81" spans="1:3">
      <c r="A81" s="4" t="s">
        <v>731</v>
      </c>
      <c r="B81" s="6" t="n">
        <v>30</v>
      </c>
      <c r="C81" s="6" t="n">
        <v>30</v>
      </c>
    </row>
    <row r="82" spans="1:3">
      <c r="A82" s="4" t="s">
        <v>756</v>
      </c>
    </row>
    <row r="83" spans="1:3">
      <c r="A83" s="3" t="s">
        <v>289</v>
      </c>
    </row>
    <row r="84" spans="1:3">
      <c r="A84" s="4" t="s">
        <v>731</v>
      </c>
      <c r="C84" s="6" t="n">
        <v>125</v>
      </c>
    </row>
    <row r="85" spans="1:3">
      <c r="A85" s="4" t="s">
        <v>757</v>
      </c>
    </row>
    <row r="86" spans="1:3">
      <c r="A86" s="3" t="s">
        <v>289</v>
      </c>
    </row>
    <row r="87" spans="1:3">
      <c r="A87" s="4" t="s">
        <v>731</v>
      </c>
      <c r="B87" s="6" t="n">
        <v>35</v>
      </c>
      <c r="C87" s="6" t="n">
        <v>35</v>
      </c>
    </row>
    <row r="88" spans="1:3">
      <c r="A88" s="4" t="s">
        <v>758</v>
      </c>
    </row>
    <row r="89" spans="1:3">
      <c r="A89" s="3" t="s">
        <v>289</v>
      </c>
    </row>
    <row r="90" spans="1:3">
      <c r="A90" s="4" t="s">
        <v>731</v>
      </c>
      <c r="B90" s="6" t="n">
        <v>25</v>
      </c>
      <c r="C90" s="6" t="n">
        <v>25</v>
      </c>
    </row>
    <row r="91" spans="1:3">
      <c r="A91" s="4" t="s">
        <v>759</v>
      </c>
    </row>
    <row r="92" spans="1:3">
      <c r="A92" s="3" t="s">
        <v>289</v>
      </c>
    </row>
    <row r="93" spans="1:3">
      <c r="A93" s="4" t="s">
        <v>731</v>
      </c>
      <c r="B93" s="6" t="n">
        <v>150</v>
      </c>
      <c r="C93" s="6" t="n">
        <v>150</v>
      </c>
    </row>
    <row r="94" spans="1:3">
      <c r="A94" s="4" t="s">
        <v>760</v>
      </c>
    </row>
    <row r="95" spans="1:3">
      <c r="A95" s="3" t="s">
        <v>289</v>
      </c>
    </row>
    <row r="96" spans="1:3">
      <c r="A96" s="4" t="s">
        <v>731</v>
      </c>
      <c r="B96" s="6" t="n">
        <v>130</v>
      </c>
      <c r="C96" s="6" t="n">
        <v>130</v>
      </c>
    </row>
    <row r="97" spans="1:3">
      <c r="A97" s="4" t="s">
        <v>761</v>
      </c>
    </row>
    <row r="98" spans="1:3">
      <c r="A98" s="3" t="s">
        <v>289</v>
      </c>
    </row>
    <row r="99" spans="1:3">
      <c r="A99" s="4" t="s">
        <v>731</v>
      </c>
      <c r="B99" s="6" t="n">
        <v>100</v>
      </c>
      <c r="C99" s="6" t="n">
        <v>100</v>
      </c>
    </row>
    <row r="100" spans="1:3">
      <c r="A100" s="4" t="s">
        <v>762</v>
      </c>
    </row>
    <row r="101" spans="1:3">
      <c r="A101" s="3" t="s">
        <v>289</v>
      </c>
    </row>
    <row r="102" spans="1:3">
      <c r="A102" s="4" t="s">
        <v>731</v>
      </c>
      <c r="B102" s="6" t="n">
        <v>250</v>
      </c>
      <c r="C102" s="6" t="n">
        <v>250</v>
      </c>
    </row>
    <row r="103" spans="1:3">
      <c r="A103" s="4" t="s">
        <v>763</v>
      </c>
    </row>
    <row r="104" spans="1:3">
      <c r="A104" s="3" t="s">
        <v>289</v>
      </c>
    </row>
    <row r="105" spans="1:3">
      <c r="A105" s="4" t="s">
        <v>731</v>
      </c>
      <c r="B105" s="6" t="n">
        <v>102</v>
      </c>
    </row>
    <row r="106" spans="1:3">
      <c r="A106" s="4" t="s">
        <v>764</v>
      </c>
    </row>
    <row r="107" spans="1:3">
      <c r="A107" s="3" t="s">
        <v>289</v>
      </c>
    </row>
    <row r="108" spans="1:3">
      <c r="A108" s="4" t="s">
        <v>731</v>
      </c>
      <c r="B108" s="6" t="n">
        <v>20</v>
      </c>
      <c r="C108" s="6" t="n">
        <v>20</v>
      </c>
    </row>
    <row r="109" spans="1:3">
      <c r="A109" s="4" t="s">
        <v>765</v>
      </c>
    </row>
    <row r="110" spans="1:3">
      <c r="A110" s="3" t="s">
        <v>289</v>
      </c>
    </row>
    <row r="111" spans="1:3">
      <c r="A111" s="4" t="s">
        <v>731</v>
      </c>
      <c r="B111" s="6" t="n">
        <v>42</v>
      </c>
      <c r="C111" s="6" t="n">
        <v>42</v>
      </c>
    </row>
    <row r="112" spans="1:3">
      <c r="A112" s="4" t="s">
        <v>766</v>
      </c>
    </row>
    <row r="113" spans="1:3">
      <c r="A113" s="3" t="s">
        <v>289</v>
      </c>
    </row>
    <row r="114" spans="1:3">
      <c r="A114" s="4" t="s">
        <v>731</v>
      </c>
      <c r="B114" s="5" t="n">
        <v>40</v>
      </c>
    </row>
    <row r="115" spans="1:3">
      <c r="A115" s="4" t="s">
        <v>767</v>
      </c>
    </row>
    <row r="116" spans="1:3">
      <c r="A116" s="3" t="s">
        <v>289</v>
      </c>
    </row>
    <row r="117" spans="1:3">
      <c r="A117" s="4" t="s">
        <v>731</v>
      </c>
      <c r="C117" s="5" t="n">
        <v>1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8"/>
  <sheetViews>
    <sheetView workbookViewId="0">
      <selection activeCell="A1" sqref="A1"/>
    </sheetView>
  </sheetViews>
  <sheetFormatPr baseColWidth="8" defaultRowHeight="15" outlineLevelCol="0"/>
  <cols>
    <col customWidth="1" max="1" min="1" width="80"/>
    <col customWidth="1" max="2" min="2" width="16"/>
  </cols>
  <sheetData>
    <row r="1" spans="1:2">
      <c r="A1" s="1" t="s">
        <v>768</v>
      </c>
      <c r="B1" s="2" t="s">
        <v>1</v>
      </c>
    </row>
    <row r="2" spans="1:2">
      <c r="B2" s="2" t="s">
        <v>2</v>
      </c>
    </row>
    <row r="3" spans="1:2">
      <c r="A3" s="4" t="s">
        <v>735</v>
      </c>
    </row>
    <row r="4" spans="1:2">
      <c r="A4" s="3" t="s">
        <v>769</v>
      </c>
    </row>
    <row r="5" spans="1:2">
      <c r="A5" s="4" t="s">
        <v>770</v>
      </c>
      <c r="B5" s="4" t="s">
        <v>771</v>
      </c>
    </row>
    <row r="6" spans="1:2">
      <c r="A6" s="4" t="s">
        <v>736</v>
      </c>
    </row>
    <row r="7" spans="1:2">
      <c r="A7" s="3" t="s">
        <v>769</v>
      </c>
    </row>
    <row r="8" spans="1:2">
      <c r="A8" s="4" t="s">
        <v>772</v>
      </c>
      <c r="B8" s="4" t="s">
        <v>773</v>
      </c>
    </row>
    <row r="9" spans="1:2">
      <c r="A9" s="4" t="s">
        <v>770</v>
      </c>
      <c r="B9" s="4" t="s">
        <v>774</v>
      </c>
    </row>
    <row r="10" spans="1:2">
      <c r="A10" s="4" t="s">
        <v>737</v>
      </c>
    </row>
    <row r="11" spans="1:2">
      <c r="A11" s="3" t="s">
        <v>769</v>
      </c>
    </row>
    <row r="12" spans="1:2">
      <c r="A12" s="4" t="s">
        <v>772</v>
      </c>
      <c r="B12" s="4" t="s">
        <v>526</v>
      </c>
    </row>
    <row r="13" spans="1:2">
      <c r="A13" s="4" t="s">
        <v>770</v>
      </c>
      <c r="B13" s="4" t="s">
        <v>775</v>
      </c>
    </row>
    <row r="14" spans="1:2">
      <c r="A14" s="4" t="s">
        <v>738</v>
      </c>
    </row>
    <row r="15" spans="1:2">
      <c r="A15" s="3" t="s">
        <v>769</v>
      </c>
    </row>
    <row r="16" spans="1:2">
      <c r="A16" s="4" t="s">
        <v>772</v>
      </c>
      <c r="B16" s="4" t="s">
        <v>776</v>
      </c>
    </row>
    <row r="17" spans="1:2">
      <c r="A17" s="4" t="s">
        <v>770</v>
      </c>
      <c r="B17" s="4" t="s">
        <v>777</v>
      </c>
    </row>
    <row r="18" spans="1:2">
      <c r="A18" s="4" t="s">
        <v>739</v>
      </c>
    </row>
    <row r="19" spans="1:2">
      <c r="A19" s="3" t="s">
        <v>769</v>
      </c>
    </row>
    <row r="20" spans="1:2">
      <c r="A20" s="4" t="s">
        <v>772</v>
      </c>
      <c r="B20" s="4" t="s">
        <v>776</v>
      </c>
    </row>
    <row r="21" spans="1:2">
      <c r="A21" s="4" t="s">
        <v>770</v>
      </c>
      <c r="B21" s="4" t="s">
        <v>778</v>
      </c>
    </row>
    <row r="22" spans="1:2">
      <c r="A22" s="4" t="s">
        <v>740</v>
      </c>
    </row>
    <row r="23" spans="1:2">
      <c r="A23" s="3" t="s">
        <v>769</v>
      </c>
    </row>
    <row r="24" spans="1:2">
      <c r="A24" s="4" t="s">
        <v>772</v>
      </c>
      <c r="B24" s="4" t="s">
        <v>779</v>
      </c>
    </row>
    <row r="25" spans="1:2">
      <c r="A25" s="4" t="s">
        <v>770</v>
      </c>
      <c r="B25" s="4" t="s">
        <v>780</v>
      </c>
    </row>
    <row r="26" spans="1:2">
      <c r="A26" s="4" t="s">
        <v>741</v>
      </c>
    </row>
    <row r="27" spans="1:2">
      <c r="A27" s="3" t="s">
        <v>769</v>
      </c>
    </row>
    <row r="28" spans="1:2">
      <c r="A28" s="4" t="s">
        <v>772</v>
      </c>
      <c r="B28" s="4" t="s">
        <v>781</v>
      </c>
    </row>
    <row r="29" spans="1:2">
      <c r="A29" s="4" t="s">
        <v>770</v>
      </c>
      <c r="B29" s="4" t="s">
        <v>782</v>
      </c>
    </row>
    <row r="30" spans="1:2">
      <c r="A30" s="4" t="s">
        <v>742</v>
      </c>
    </row>
    <row r="31" spans="1:2">
      <c r="A31" s="3" t="s">
        <v>769</v>
      </c>
    </row>
    <row r="32" spans="1:2">
      <c r="A32" s="4" t="s">
        <v>772</v>
      </c>
      <c r="B32" s="4" t="s">
        <v>783</v>
      </c>
    </row>
    <row r="33" spans="1:2">
      <c r="A33" s="4" t="s">
        <v>770</v>
      </c>
      <c r="B33" s="4" t="s">
        <v>784</v>
      </c>
    </row>
    <row r="34" spans="1:2">
      <c r="A34" s="4" t="s">
        <v>743</v>
      </c>
    </row>
    <row r="35" spans="1:2">
      <c r="A35" s="3" t="s">
        <v>769</v>
      </c>
    </row>
    <row r="36" spans="1:2">
      <c r="A36" s="4" t="s">
        <v>772</v>
      </c>
      <c r="B36" s="4" t="s">
        <v>785</v>
      </c>
    </row>
    <row r="37" spans="1:2">
      <c r="A37" s="4" t="s">
        <v>770</v>
      </c>
      <c r="B37" s="4" t="s">
        <v>786</v>
      </c>
    </row>
    <row r="38" spans="1:2">
      <c r="A38" s="4" t="s">
        <v>744</v>
      </c>
    </row>
    <row r="39" spans="1:2">
      <c r="A39" s="3" t="s">
        <v>769</v>
      </c>
    </row>
    <row r="40" spans="1:2">
      <c r="A40" s="4" t="s">
        <v>772</v>
      </c>
      <c r="B40" s="4" t="s">
        <v>787</v>
      </c>
    </row>
    <row r="41" spans="1:2">
      <c r="A41" s="4" t="s">
        <v>770</v>
      </c>
      <c r="B41" s="4" t="s">
        <v>788</v>
      </c>
    </row>
    <row r="42" spans="1:2">
      <c r="A42" s="4" t="s">
        <v>745</v>
      </c>
    </row>
    <row r="43" spans="1:2">
      <c r="A43" s="3" t="s">
        <v>769</v>
      </c>
    </row>
    <row r="44" spans="1:2">
      <c r="A44" s="4" t="s">
        <v>772</v>
      </c>
      <c r="B44" s="4" t="s">
        <v>789</v>
      </c>
    </row>
    <row r="45" spans="1:2">
      <c r="A45" s="4" t="s">
        <v>770</v>
      </c>
      <c r="B45" s="4" t="s">
        <v>790</v>
      </c>
    </row>
    <row r="46" spans="1:2">
      <c r="A46" s="4" t="s">
        <v>746</v>
      </c>
    </row>
    <row r="47" spans="1:2">
      <c r="A47" s="3" t="s">
        <v>769</v>
      </c>
    </row>
    <row r="48" spans="1:2">
      <c r="A48" s="4" t="s">
        <v>772</v>
      </c>
      <c r="B48" s="4" t="s">
        <v>791</v>
      </c>
    </row>
    <row r="49" spans="1:2">
      <c r="A49" s="4" t="s">
        <v>770</v>
      </c>
      <c r="B49" s="4" t="s">
        <v>792</v>
      </c>
    </row>
    <row r="50" spans="1:2">
      <c r="A50" s="4" t="s">
        <v>747</v>
      </c>
    </row>
    <row r="51" spans="1:2">
      <c r="A51" s="3" t="s">
        <v>769</v>
      </c>
    </row>
    <row r="52" spans="1:2">
      <c r="A52" s="4" t="s">
        <v>772</v>
      </c>
      <c r="B52" s="4" t="s">
        <v>793</v>
      </c>
    </row>
    <row r="53" spans="1:2">
      <c r="A53" s="4" t="s">
        <v>770</v>
      </c>
      <c r="B53" s="4" t="s">
        <v>794</v>
      </c>
    </row>
    <row r="54" spans="1:2">
      <c r="A54" s="4" t="s">
        <v>748</v>
      </c>
    </row>
    <row r="55" spans="1:2">
      <c r="A55" s="3" t="s">
        <v>769</v>
      </c>
    </row>
    <row r="56" spans="1:2">
      <c r="A56" s="4" t="s">
        <v>772</v>
      </c>
      <c r="B56" s="4" t="s">
        <v>795</v>
      </c>
    </row>
    <row r="57" spans="1:2">
      <c r="A57" s="4" t="s">
        <v>770</v>
      </c>
      <c r="B57" s="4" t="s">
        <v>796</v>
      </c>
    </row>
    <row r="58" spans="1:2">
      <c r="A58" s="4" t="s">
        <v>749</v>
      </c>
    </row>
    <row r="59" spans="1:2">
      <c r="A59" s="3" t="s">
        <v>769</v>
      </c>
    </row>
    <row r="60" spans="1:2">
      <c r="A60" s="4" t="s">
        <v>772</v>
      </c>
      <c r="B60" s="4" t="s">
        <v>797</v>
      </c>
    </row>
    <row r="61" spans="1:2">
      <c r="A61" s="4" t="s">
        <v>770</v>
      </c>
      <c r="B61" s="4" t="s">
        <v>798</v>
      </c>
    </row>
    <row r="62" spans="1:2">
      <c r="A62" s="4" t="s">
        <v>750</v>
      </c>
    </row>
    <row r="63" spans="1:2">
      <c r="A63" s="3" t="s">
        <v>769</v>
      </c>
    </row>
    <row r="64" spans="1:2">
      <c r="A64" s="4" t="s">
        <v>772</v>
      </c>
      <c r="B64" s="4" t="s">
        <v>799</v>
      </c>
    </row>
    <row r="65" spans="1:2">
      <c r="A65" s="4" t="s">
        <v>770</v>
      </c>
      <c r="B65" s="4" t="s">
        <v>800</v>
      </c>
    </row>
    <row r="66" spans="1:2">
      <c r="A66" s="4" t="s">
        <v>751</v>
      </c>
    </row>
    <row r="67" spans="1:2">
      <c r="A67" s="3" t="s">
        <v>769</v>
      </c>
    </row>
    <row r="68" spans="1:2">
      <c r="A68" s="4" t="s">
        <v>772</v>
      </c>
      <c r="B68" s="4" t="s">
        <v>694</v>
      </c>
    </row>
    <row r="69" spans="1:2">
      <c r="A69" s="4" t="s">
        <v>770</v>
      </c>
      <c r="B69" s="4" t="s">
        <v>801</v>
      </c>
    </row>
    <row r="70" spans="1:2">
      <c r="A70" s="4" t="s">
        <v>752</v>
      </c>
    </row>
    <row r="71" spans="1:2">
      <c r="A71" s="3" t="s">
        <v>769</v>
      </c>
    </row>
    <row r="72" spans="1:2">
      <c r="A72" s="4" t="s">
        <v>772</v>
      </c>
      <c r="B72" s="4" t="s">
        <v>802</v>
      </c>
    </row>
    <row r="73" spans="1:2">
      <c r="A73" s="4" t="s">
        <v>770</v>
      </c>
      <c r="B73" s="4" t="s">
        <v>803</v>
      </c>
    </row>
    <row r="74" spans="1:2">
      <c r="A74" s="4" t="s">
        <v>753</v>
      </c>
    </row>
    <row r="75" spans="1:2">
      <c r="A75" s="3" t="s">
        <v>769</v>
      </c>
    </row>
    <row r="76" spans="1:2">
      <c r="A76" s="4" t="s">
        <v>772</v>
      </c>
      <c r="B76" s="4" t="s">
        <v>804</v>
      </c>
    </row>
    <row r="77" spans="1:2">
      <c r="A77" s="4" t="s">
        <v>770</v>
      </c>
      <c r="B77" s="4" t="s">
        <v>805</v>
      </c>
    </row>
    <row r="78" spans="1:2">
      <c r="A78" s="4" t="s">
        <v>754</v>
      </c>
    </row>
    <row r="79" spans="1:2">
      <c r="A79" s="3" t="s">
        <v>769</v>
      </c>
    </row>
    <row r="80" spans="1:2">
      <c r="A80" s="4" t="s">
        <v>772</v>
      </c>
      <c r="B80" s="4" t="s">
        <v>806</v>
      </c>
    </row>
    <row r="81" spans="1:2">
      <c r="A81" s="4" t="s">
        <v>770</v>
      </c>
      <c r="B81" s="4" t="s">
        <v>807</v>
      </c>
    </row>
    <row r="82" spans="1:2">
      <c r="A82" s="4" t="s">
        <v>755</v>
      </c>
    </row>
    <row r="83" spans="1:2">
      <c r="A83" s="3" t="s">
        <v>769</v>
      </c>
    </row>
    <row r="84" spans="1:2">
      <c r="A84" s="4" t="s">
        <v>772</v>
      </c>
      <c r="B84" s="4" t="s">
        <v>808</v>
      </c>
    </row>
    <row r="85" spans="1:2">
      <c r="A85" s="4" t="s">
        <v>770</v>
      </c>
      <c r="B85" s="4" t="s">
        <v>809</v>
      </c>
    </row>
    <row r="86" spans="1:2">
      <c r="A86" s="4" t="s">
        <v>756</v>
      </c>
    </row>
    <row r="87" spans="1:2">
      <c r="A87" s="3" t="s">
        <v>769</v>
      </c>
    </row>
    <row r="88" spans="1:2">
      <c r="A88" s="4" t="s">
        <v>772</v>
      </c>
      <c r="B88" s="4" t="s">
        <v>810</v>
      </c>
    </row>
    <row r="89" spans="1:2">
      <c r="A89" s="4" t="s">
        <v>770</v>
      </c>
      <c r="B89" s="4" t="s">
        <v>811</v>
      </c>
    </row>
    <row r="90" spans="1:2">
      <c r="A90" s="4" t="s">
        <v>757</v>
      </c>
    </row>
    <row r="91" spans="1:2">
      <c r="A91" s="3" t="s">
        <v>769</v>
      </c>
    </row>
    <row r="92" spans="1:2">
      <c r="A92" s="4" t="s">
        <v>772</v>
      </c>
      <c r="B92" s="4" t="s">
        <v>812</v>
      </c>
    </row>
    <row r="93" spans="1:2">
      <c r="A93" s="4" t="s">
        <v>770</v>
      </c>
      <c r="B93" s="4" t="s">
        <v>813</v>
      </c>
    </row>
    <row r="94" spans="1:2">
      <c r="A94" s="4" t="s">
        <v>758</v>
      </c>
    </row>
    <row r="95" spans="1:2">
      <c r="A95" s="3" t="s">
        <v>769</v>
      </c>
    </row>
    <row r="96" spans="1:2">
      <c r="A96" s="4" t="s">
        <v>772</v>
      </c>
      <c r="B96" s="4" t="s">
        <v>814</v>
      </c>
    </row>
    <row r="97" spans="1:2">
      <c r="A97" s="4" t="s">
        <v>770</v>
      </c>
      <c r="B97" s="4" t="s">
        <v>815</v>
      </c>
    </row>
    <row r="98" spans="1:2">
      <c r="A98" s="4" t="s">
        <v>759</v>
      </c>
    </row>
    <row r="99" spans="1:2">
      <c r="A99" s="3" t="s">
        <v>769</v>
      </c>
    </row>
    <row r="100" spans="1:2">
      <c r="A100" s="4" t="s">
        <v>772</v>
      </c>
      <c r="B100" s="4" t="s">
        <v>816</v>
      </c>
    </row>
    <row r="101" spans="1:2">
      <c r="A101" s="4" t="s">
        <v>770</v>
      </c>
      <c r="B101" s="4" t="s">
        <v>817</v>
      </c>
    </row>
    <row r="102" spans="1:2">
      <c r="A102" s="4" t="s">
        <v>760</v>
      </c>
    </row>
    <row r="103" spans="1:2">
      <c r="A103" s="3" t="s">
        <v>769</v>
      </c>
    </row>
    <row r="104" spans="1:2">
      <c r="A104" s="4" t="s">
        <v>772</v>
      </c>
      <c r="B104" s="4" t="s">
        <v>818</v>
      </c>
    </row>
    <row r="105" spans="1:2">
      <c r="A105" s="4" t="s">
        <v>770</v>
      </c>
      <c r="B105" s="4" t="s">
        <v>819</v>
      </c>
    </row>
    <row r="106" spans="1:2">
      <c r="A106" s="4" t="s">
        <v>761</v>
      </c>
    </row>
    <row r="107" spans="1:2">
      <c r="A107" s="3" t="s">
        <v>769</v>
      </c>
    </row>
    <row r="108" spans="1:2">
      <c r="A108" s="4" t="s">
        <v>772</v>
      </c>
      <c r="B108" s="4" t="s">
        <v>820</v>
      </c>
    </row>
    <row r="109" spans="1:2">
      <c r="A109" s="4" t="s">
        <v>770</v>
      </c>
      <c r="B109" s="4" t="s">
        <v>821</v>
      </c>
    </row>
    <row r="110" spans="1:2">
      <c r="A110" s="4" t="s">
        <v>762</v>
      </c>
    </row>
    <row r="111" spans="1:2">
      <c r="A111" s="3" t="s">
        <v>769</v>
      </c>
    </row>
    <row r="112" spans="1:2">
      <c r="A112" s="4" t="s">
        <v>772</v>
      </c>
      <c r="B112" s="4" t="s">
        <v>822</v>
      </c>
    </row>
    <row r="113" spans="1:2">
      <c r="A113" s="4" t="s">
        <v>770</v>
      </c>
      <c r="B113" s="4" t="s">
        <v>823</v>
      </c>
    </row>
    <row r="114" spans="1:2">
      <c r="A114" s="4" t="s">
        <v>764</v>
      </c>
    </row>
    <row r="115" spans="1:2">
      <c r="A115" s="3" t="s">
        <v>769</v>
      </c>
    </row>
    <row r="116" spans="1:2">
      <c r="A116" s="4" t="s">
        <v>772</v>
      </c>
      <c r="B116" s="4" t="s">
        <v>824</v>
      </c>
    </row>
    <row r="117" spans="1:2">
      <c r="A117" s="4" t="s">
        <v>770</v>
      </c>
      <c r="B117" s="4" t="s">
        <v>825</v>
      </c>
    </row>
    <row r="118" spans="1:2">
      <c r="A118" s="4" t="s">
        <v>765</v>
      </c>
    </row>
    <row r="119" spans="1:2">
      <c r="A119" s="3" t="s">
        <v>769</v>
      </c>
    </row>
    <row r="120" spans="1:2">
      <c r="A120" s="4" t="s">
        <v>772</v>
      </c>
      <c r="B120" s="4" t="s">
        <v>826</v>
      </c>
    </row>
    <row r="121" spans="1:2">
      <c r="A121" s="4" t="s">
        <v>770</v>
      </c>
      <c r="B121" s="4" t="s">
        <v>827</v>
      </c>
    </row>
    <row r="122" spans="1:2">
      <c r="A122" s="4" t="s">
        <v>766</v>
      </c>
    </row>
    <row r="123" spans="1:2">
      <c r="A123" s="3" t="s">
        <v>769</v>
      </c>
    </row>
    <row r="124" spans="1:2">
      <c r="A124" s="4" t="s">
        <v>772</v>
      </c>
      <c r="B124" s="4" t="s">
        <v>828</v>
      </c>
    </row>
    <row r="125" spans="1:2">
      <c r="A125" s="4" t="s">
        <v>770</v>
      </c>
      <c r="B125" s="4" t="s">
        <v>829</v>
      </c>
    </row>
    <row r="126" spans="1:2">
      <c r="A126" s="4" t="s">
        <v>767</v>
      </c>
    </row>
    <row r="127" spans="1:2">
      <c r="A127" s="3" t="s">
        <v>769</v>
      </c>
    </row>
    <row r="128" spans="1:2">
      <c r="A128" s="4" t="s">
        <v>770</v>
      </c>
      <c r="B128" s="4" t="s">
        <v>83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0"/>
    <col customWidth="1" max="2" min="2" width="21"/>
  </cols>
  <sheetData>
    <row r="1" spans="1:2">
      <c r="A1" s="1" t="s">
        <v>831</v>
      </c>
      <c r="B1" s="2" t="s">
        <v>271</v>
      </c>
    </row>
    <row r="2" spans="1:2">
      <c r="A2" s="3" t="s">
        <v>832</v>
      </c>
    </row>
    <row r="3" spans="1:2">
      <c r="A3" s="4" t="s">
        <v>833</v>
      </c>
      <c r="B3" s="5" t="n">
        <v>40</v>
      </c>
    </row>
    <row r="4" spans="1:2">
      <c r="A4" s="4" t="s">
        <v>834</v>
      </c>
      <c r="B4" s="6" t="n">
        <v>55</v>
      </c>
    </row>
    <row r="5" spans="1:2">
      <c r="A5" s="4" t="s">
        <v>835</v>
      </c>
      <c r="B5" s="6" t="n">
        <v>150</v>
      </c>
    </row>
    <row r="6" spans="1:2">
      <c r="A6" s="4" t="s">
        <v>836</v>
      </c>
      <c r="B6" s="6" t="n">
        <v>330</v>
      </c>
    </row>
    <row r="7" spans="1:2">
      <c r="A7" s="4" t="s">
        <v>837</v>
      </c>
      <c r="B7" s="6" t="n">
        <v>150</v>
      </c>
    </row>
    <row r="8" spans="1:2">
      <c r="A8" s="4" t="s">
        <v>122</v>
      </c>
    </row>
    <row r="9" spans="1:2">
      <c r="A9" s="3" t="s">
        <v>832</v>
      </c>
    </row>
    <row r="10" spans="1:2">
      <c r="A10" s="4" t="s">
        <v>833</v>
      </c>
      <c r="B10" s="6" t="n">
        <v>0</v>
      </c>
    </row>
    <row r="11" spans="1:2">
      <c r="A11" s="4" t="s">
        <v>834</v>
      </c>
      <c r="B11" s="6" t="n">
        <v>0</v>
      </c>
    </row>
    <row r="12" spans="1:2">
      <c r="A12" s="4" t="s">
        <v>835</v>
      </c>
      <c r="B12" s="6" t="n">
        <v>100</v>
      </c>
    </row>
    <row r="13" spans="1:2">
      <c r="A13" s="4" t="s">
        <v>836</v>
      </c>
      <c r="B13" s="6" t="n">
        <v>305</v>
      </c>
    </row>
    <row r="14" spans="1:2">
      <c r="A14" s="4" t="s">
        <v>837</v>
      </c>
      <c r="B14" s="6" t="n">
        <v>0</v>
      </c>
    </row>
    <row r="15" spans="1:2">
      <c r="A15" s="4" t="s">
        <v>108</v>
      </c>
    </row>
    <row r="16" spans="1:2">
      <c r="A16" s="3" t="s">
        <v>832</v>
      </c>
    </row>
    <row r="17" spans="1:2">
      <c r="A17" s="4" t="s">
        <v>833</v>
      </c>
      <c r="B17" s="6" t="n">
        <v>40</v>
      </c>
    </row>
    <row r="18" spans="1:2">
      <c r="A18" s="4" t="s">
        <v>834</v>
      </c>
      <c r="B18" s="6" t="n">
        <v>0</v>
      </c>
    </row>
    <row r="19" spans="1:2">
      <c r="A19" s="4" t="s">
        <v>835</v>
      </c>
      <c r="B19" s="6" t="n">
        <v>50</v>
      </c>
    </row>
    <row r="20" spans="1:2">
      <c r="A20" s="4" t="s">
        <v>836</v>
      </c>
      <c r="B20" s="6" t="n">
        <v>0</v>
      </c>
    </row>
    <row r="21" spans="1:2">
      <c r="A21" s="4" t="s">
        <v>837</v>
      </c>
      <c r="B21" s="5"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 customWidth="1" max="5" min="5" width="14"/>
    <col customWidth="1" max="6" min="6" width="16"/>
  </cols>
  <sheetData>
    <row r="1" spans="1:6">
      <c r="A1" s="1" t="s">
        <v>838</v>
      </c>
      <c r="B1" s="2" t="s">
        <v>686</v>
      </c>
      <c r="C1" s="2" t="s">
        <v>2</v>
      </c>
      <c r="D1" s="2" t="s">
        <v>82</v>
      </c>
      <c r="E1" s="2" t="s">
        <v>83</v>
      </c>
      <c r="F1" s="2" t="s">
        <v>689</v>
      </c>
    </row>
    <row r="2" spans="1:6">
      <c r="A2" s="3" t="s">
        <v>769</v>
      </c>
    </row>
    <row r="3" spans="1:6">
      <c r="A3" s="4" t="s">
        <v>839</v>
      </c>
      <c r="C3" s="5" t="n">
        <v>2137000000</v>
      </c>
      <c r="D3" s="5" t="n">
        <v>2092000000</v>
      </c>
    </row>
    <row r="4" spans="1:6">
      <c r="A4" s="4" t="s">
        <v>840</v>
      </c>
      <c r="C4" s="6" t="n">
        <v>6800000</v>
      </c>
      <c r="D4" s="6" t="n">
        <v>2600000</v>
      </c>
      <c r="E4" s="5" t="n">
        <v>800000</v>
      </c>
    </row>
    <row r="5" spans="1:6">
      <c r="A5" s="4" t="s">
        <v>122</v>
      </c>
    </row>
    <row r="6" spans="1:6">
      <c r="A6" s="3" t="s">
        <v>769</v>
      </c>
    </row>
    <row r="7" spans="1:6">
      <c r="A7" s="4" t="s">
        <v>839</v>
      </c>
      <c r="C7" s="6" t="n">
        <v>930000000</v>
      </c>
      <c r="D7" s="6" t="n">
        <v>880000000</v>
      </c>
    </row>
    <row r="8" spans="1:6">
      <c r="A8" s="4" t="s">
        <v>840</v>
      </c>
      <c r="C8" s="6" t="n">
        <v>1900000</v>
      </c>
      <c r="D8" s="6" t="n">
        <v>900000</v>
      </c>
      <c r="E8" s="5" t="n">
        <v>500000</v>
      </c>
    </row>
    <row r="9" spans="1:6">
      <c r="A9" s="4" t="s">
        <v>708</v>
      </c>
      <c r="C9" s="6" t="n">
        <v>500000000</v>
      </c>
    </row>
    <row r="10" spans="1:6">
      <c r="A10" s="4" t="s">
        <v>709</v>
      </c>
      <c r="C10" s="6" t="n">
        <v>400000000</v>
      </c>
    </row>
    <row r="11" spans="1:6">
      <c r="A11" s="4" t="s">
        <v>735</v>
      </c>
    </row>
    <row r="12" spans="1:6">
      <c r="A12" s="3" t="s">
        <v>769</v>
      </c>
    </row>
    <row r="13" spans="1:6">
      <c r="A13" s="4" t="s">
        <v>839</v>
      </c>
      <c r="C13" s="6" t="n">
        <v>100000000</v>
      </c>
    </row>
    <row r="14" spans="1:6">
      <c r="A14" s="4" t="s">
        <v>841</v>
      </c>
    </row>
    <row r="15" spans="1:6">
      <c r="A15" s="3" t="s">
        <v>769</v>
      </c>
    </row>
    <row r="16" spans="1:6">
      <c r="A16" s="4" t="s">
        <v>254</v>
      </c>
      <c r="B16" s="5" t="n">
        <v>100000000</v>
      </c>
    </row>
    <row r="17" spans="1:6">
      <c r="A17" s="4" t="s">
        <v>842</v>
      </c>
    </row>
    <row r="18" spans="1:6">
      <c r="A18" s="3" t="s">
        <v>769</v>
      </c>
    </row>
    <row r="19" spans="1:6">
      <c r="A19" s="4" t="s">
        <v>839</v>
      </c>
      <c r="B19" s="5" t="n">
        <v>275000000</v>
      </c>
    </row>
    <row r="20" spans="1:6">
      <c r="A20" s="4" t="s">
        <v>108</v>
      </c>
    </row>
    <row r="21" spans="1:6">
      <c r="A21" s="3" t="s">
        <v>769</v>
      </c>
    </row>
    <row r="22" spans="1:6">
      <c r="A22" s="4" t="s">
        <v>839</v>
      </c>
      <c r="C22" s="6" t="n">
        <v>415000000</v>
      </c>
      <c r="D22" s="5" t="n">
        <v>325000000</v>
      </c>
    </row>
    <row r="23" spans="1:6">
      <c r="A23" s="4" t="s">
        <v>708</v>
      </c>
      <c r="F23" s="5" t="n">
        <v>100000000</v>
      </c>
    </row>
    <row r="24" spans="1:6">
      <c r="A24" s="4" t="s">
        <v>763</v>
      </c>
    </row>
    <row r="25" spans="1:6">
      <c r="A25" s="3" t="s">
        <v>769</v>
      </c>
    </row>
    <row r="26" spans="1:6">
      <c r="A26" s="4" t="s">
        <v>839</v>
      </c>
      <c r="C26" s="5" t="n">
        <v>102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8"/>
  </cols>
  <sheetData>
    <row r="1" spans="1:4">
      <c r="A1" s="1" t="s">
        <v>843</v>
      </c>
      <c r="B1" s="2" t="s">
        <v>1</v>
      </c>
    </row>
    <row r="2" spans="1:4">
      <c r="B2" s="2" t="s">
        <v>271</v>
      </c>
      <c r="C2" s="2" t="s">
        <v>497</v>
      </c>
      <c r="D2" s="2" t="s">
        <v>844</v>
      </c>
    </row>
    <row r="3" spans="1:4">
      <c r="A3" s="3" t="s">
        <v>845</v>
      </c>
    </row>
    <row r="4" spans="1:4">
      <c r="A4" s="4" t="s">
        <v>839</v>
      </c>
      <c r="B4" s="5" t="n">
        <v>975000000</v>
      </c>
    </row>
    <row r="5" spans="1:4">
      <c r="A5" s="4" t="s">
        <v>846</v>
      </c>
      <c r="B5" s="6" t="n">
        <v>0</v>
      </c>
      <c r="C5" s="5" t="n">
        <v>0</v>
      </c>
    </row>
    <row r="6" spans="1:4">
      <c r="A6" s="4" t="s">
        <v>847</v>
      </c>
    </row>
    <row r="7" spans="1:4">
      <c r="A7" s="3" t="s">
        <v>845</v>
      </c>
    </row>
    <row r="8" spans="1:4">
      <c r="A8" s="4" t="s">
        <v>848</v>
      </c>
      <c r="D8" s="6" t="n">
        <v>11</v>
      </c>
    </row>
    <row r="9" spans="1:4">
      <c r="A9" s="4" t="s">
        <v>849</v>
      </c>
    </row>
    <row r="10" spans="1:4">
      <c r="A10" s="3" t="s">
        <v>845</v>
      </c>
    </row>
    <row r="11" spans="1:4">
      <c r="A11" s="4" t="s">
        <v>850</v>
      </c>
      <c r="B11" s="5" t="n">
        <v>975000000</v>
      </c>
    </row>
    <row r="12" spans="1:4">
      <c r="A12" s="4" t="s">
        <v>851</v>
      </c>
      <c r="B12" s="4" t="s">
        <v>852</v>
      </c>
    </row>
    <row r="13" spans="1:4">
      <c r="A13" s="4" t="s">
        <v>853</v>
      </c>
      <c r="B13" s="11" t="n">
        <v>0.53</v>
      </c>
    </row>
    <row r="14" spans="1:4">
      <c r="A14" s="4" t="s">
        <v>854</v>
      </c>
    </row>
    <row r="15" spans="1:4">
      <c r="A15" s="3" t="s">
        <v>845</v>
      </c>
    </row>
    <row r="16" spans="1:4">
      <c r="A16" s="4" t="s">
        <v>850</v>
      </c>
      <c r="B16" s="5" t="n">
        <v>975000000</v>
      </c>
    </row>
    <row r="17" spans="1:4">
      <c r="A17" s="4" t="s">
        <v>855</v>
      </c>
      <c r="B17" s="4" t="s">
        <v>856</v>
      </c>
    </row>
    <row r="18" spans="1:4">
      <c r="A18" s="4" t="s">
        <v>857</v>
      </c>
    </row>
    <row r="19" spans="1:4">
      <c r="A19" s="3" t="s">
        <v>845</v>
      </c>
    </row>
    <row r="20" spans="1:4">
      <c r="A20" s="4" t="s">
        <v>850</v>
      </c>
      <c r="B20" s="5" t="n">
        <v>475000000</v>
      </c>
    </row>
    <row r="21" spans="1:4">
      <c r="A21" s="4" t="s">
        <v>853</v>
      </c>
      <c r="B21" s="11" t="n">
        <v>0.5</v>
      </c>
    </row>
    <row r="22" spans="1:4">
      <c r="A22" s="4" t="s">
        <v>858</v>
      </c>
    </row>
    <row r="23" spans="1:4">
      <c r="A23" s="3" t="s">
        <v>845</v>
      </c>
    </row>
    <row r="24" spans="1:4">
      <c r="A24" s="4" t="s">
        <v>850</v>
      </c>
      <c r="B24" s="5" t="n">
        <v>200000000</v>
      </c>
    </row>
    <row r="25" spans="1:4">
      <c r="A25" s="4" t="s">
        <v>853</v>
      </c>
      <c r="B25" s="11" t="n">
        <v>0.4</v>
      </c>
    </row>
    <row r="26" spans="1:4">
      <c r="A26" s="4" t="s">
        <v>578</v>
      </c>
    </row>
    <row r="27" spans="1:4">
      <c r="A27" s="3" t="s">
        <v>845</v>
      </c>
    </row>
    <row r="28" spans="1:4">
      <c r="A28" s="4" t="s">
        <v>859</v>
      </c>
      <c r="B28" s="5" t="n">
        <v>529900000</v>
      </c>
    </row>
    <row r="29" spans="1:4">
      <c r="A29" s="4" t="s">
        <v>860</v>
      </c>
    </row>
    <row r="30" spans="1:4">
      <c r="A30" s="3" t="s">
        <v>845</v>
      </c>
    </row>
    <row r="31" spans="1:4">
      <c r="A31" s="4" t="s">
        <v>850</v>
      </c>
      <c r="B31" s="5" t="n">
        <v>300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1</v>
      </c>
      <c r="B1" s="2" t="s">
        <v>1</v>
      </c>
    </row>
    <row r="2" spans="1:3">
      <c r="B2" s="2" t="s">
        <v>2</v>
      </c>
      <c r="C2" s="2" t="s">
        <v>82</v>
      </c>
    </row>
    <row r="3" spans="1:3">
      <c r="A3" s="4" t="s">
        <v>862</v>
      </c>
    </row>
    <row r="4" spans="1:3">
      <c r="A4" s="3" t="s">
        <v>863</v>
      </c>
    </row>
    <row r="5" spans="1:3">
      <c r="A5" s="4" t="s">
        <v>864</v>
      </c>
      <c r="B5" s="7" t="n">
        <v>296.2</v>
      </c>
    </row>
    <row r="6" spans="1:3">
      <c r="A6" s="4" t="s">
        <v>865</v>
      </c>
      <c r="B6" s="4" t="s">
        <v>866</v>
      </c>
    </row>
    <row r="7" spans="1:3">
      <c r="A7" s="4" t="s">
        <v>867</v>
      </c>
      <c r="B7" s="7" t="n">
        <v>178.4</v>
      </c>
    </row>
    <row r="8" spans="1:3">
      <c r="A8" s="4" t="s">
        <v>868</v>
      </c>
      <c r="B8" s="8" t="n">
        <v>404.9</v>
      </c>
    </row>
    <row r="9" spans="1:3">
      <c r="A9" s="4" t="s">
        <v>869</v>
      </c>
      <c r="B9" s="7" t="n">
        <v>386.4</v>
      </c>
      <c r="C9" s="7" t="n">
        <v>345.3</v>
      </c>
    </row>
    <row r="10" spans="1:3">
      <c r="A10" s="4" t="s">
        <v>865</v>
      </c>
      <c r="B10" s="4" t="s">
        <v>870</v>
      </c>
      <c r="C10" s="4" t="s">
        <v>870</v>
      </c>
    </row>
    <row r="11" spans="1:3">
      <c r="A11" s="4" t="s">
        <v>871</v>
      </c>
    </row>
    <row r="12" spans="1:3">
      <c r="A12" s="3" t="s">
        <v>863</v>
      </c>
    </row>
    <row r="13" spans="1:3">
      <c r="A13" s="4" t="s">
        <v>864</v>
      </c>
      <c r="B13" s="7" t="n">
        <v>100.5</v>
      </c>
    </row>
    <row r="14" spans="1:3">
      <c r="A14" s="4" t="s">
        <v>865</v>
      </c>
      <c r="B14" s="4" t="s">
        <v>866</v>
      </c>
    </row>
    <row r="15" spans="1:3">
      <c r="A15" s="4" t="s">
        <v>867</v>
      </c>
      <c r="B15" s="7" t="n">
        <v>43.8</v>
      </c>
    </row>
    <row r="16" spans="1:3">
      <c r="A16" s="4" t="s">
        <v>868</v>
      </c>
      <c r="B16" s="8" t="n">
        <v>169.2</v>
      </c>
    </row>
    <row r="17" spans="1:3">
      <c r="A17" s="4" t="s">
        <v>869</v>
      </c>
      <c r="B17" s="7" t="n">
        <v>128.7</v>
      </c>
      <c r="C17" s="7" t="n">
        <v>142.5</v>
      </c>
    </row>
    <row r="18" spans="1:3">
      <c r="A18" s="4" t="s">
        <v>865</v>
      </c>
      <c r="B18" s="4" t="s">
        <v>870</v>
      </c>
      <c r="C18" s="4" t="s">
        <v>870</v>
      </c>
    </row>
    <row r="19" spans="1:3">
      <c r="A19" s="4" t="s">
        <v>872</v>
      </c>
    </row>
    <row r="20" spans="1:3">
      <c r="A20" s="3" t="s">
        <v>863</v>
      </c>
    </row>
    <row r="21" spans="1:3">
      <c r="A21" s="4" t="s">
        <v>864</v>
      </c>
      <c r="B21" s="7" t="n">
        <v>574.5</v>
      </c>
    </row>
    <row r="22" spans="1:3">
      <c r="A22" s="4" t="s">
        <v>865</v>
      </c>
      <c r="B22" s="4" t="s">
        <v>866</v>
      </c>
    </row>
    <row r="23" spans="1:3">
      <c r="A23" s="4" t="s">
        <v>867</v>
      </c>
      <c r="B23" s="5" t="n">
        <v>363</v>
      </c>
    </row>
    <row r="24" spans="1:3">
      <c r="A24" s="4" t="s">
        <v>868</v>
      </c>
      <c r="B24" s="8" t="n">
        <v>777.6</v>
      </c>
    </row>
    <row r="25" spans="1:3">
      <c r="A25" s="4" t="s">
        <v>869</v>
      </c>
      <c r="B25" s="7" t="n">
        <v>743.2</v>
      </c>
      <c r="C25" s="7" t="n">
        <v>553.6</v>
      </c>
    </row>
    <row r="26" spans="1:3">
      <c r="A26" s="4" t="s">
        <v>865</v>
      </c>
      <c r="B26" s="4" t="s">
        <v>870</v>
      </c>
      <c r="C26" s="4" t="s">
        <v>87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82</v>
      </c>
    </row>
    <row r="2" spans="1:3">
      <c r="A2" s="4" t="s">
        <v>875</v>
      </c>
    </row>
    <row r="3" spans="1:3">
      <c r="A3" s="3" t="s">
        <v>876</v>
      </c>
    </row>
    <row r="4" spans="1:3">
      <c r="A4" s="4" t="s">
        <v>132</v>
      </c>
      <c r="B4" s="7" t="n">
        <v>5.8</v>
      </c>
      <c r="C4" s="7" t="n">
        <v>4.4</v>
      </c>
    </row>
    <row r="5" spans="1:3">
      <c r="A5" s="4" t="s">
        <v>877</v>
      </c>
    </row>
    <row r="6" spans="1:3">
      <c r="A6" s="3" t="s">
        <v>876</v>
      </c>
    </row>
    <row r="7" spans="1:3">
      <c r="A7" s="4" t="s">
        <v>132</v>
      </c>
      <c r="B7" s="8" t="n">
        <v>2.6</v>
      </c>
      <c r="C7" s="6" t="n">
        <v>2</v>
      </c>
    </row>
    <row r="8" spans="1:3">
      <c r="A8" s="4" t="s">
        <v>878</v>
      </c>
    </row>
    <row r="9" spans="1:3">
      <c r="A9" s="3" t="s">
        <v>876</v>
      </c>
    </row>
    <row r="10" spans="1:3">
      <c r="A10" s="4" t="s">
        <v>161</v>
      </c>
      <c r="B10" s="8" t="n">
        <v>743.2</v>
      </c>
      <c r="C10" s="8" t="n">
        <v>553.6</v>
      </c>
    </row>
    <row r="11" spans="1:3">
      <c r="A11" s="4" t="s">
        <v>879</v>
      </c>
      <c r="B11" s="8" t="n">
        <v>2373.4</v>
      </c>
      <c r="C11" s="6" t="n">
        <v>2074</v>
      </c>
    </row>
    <row r="12" spans="1:3">
      <c r="A12" s="4" t="s">
        <v>880</v>
      </c>
    </row>
    <row r="13" spans="1:3">
      <c r="A13" s="3" t="s">
        <v>876</v>
      </c>
    </row>
    <row r="14" spans="1:3">
      <c r="A14" s="4" t="s">
        <v>161</v>
      </c>
      <c r="B14" s="8" t="n">
        <v>386.4</v>
      </c>
      <c r="C14" s="8" t="n">
        <v>345.3</v>
      </c>
    </row>
    <row r="15" spans="1:3">
      <c r="A15" s="4" t="s">
        <v>879</v>
      </c>
      <c r="B15" s="8" t="n">
        <v>1065.2</v>
      </c>
      <c r="C15" s="8" t="n">
        <v>906.6</v>
      </c>
    </row>
    <row r="16" spans="1:3">
      <c r="A16" s="4" t="s">
        <v>881</v>
      </c>
    </row>
    <row r="17" spans="1:3">
      <c r="A17" s="3" t="s">
        <v>876</v>
      </c>
    </row>
    <row r="18" spans="1:3">
      <c r="A18" s="4" t="s">
        <v>161</v>
      </c>
      <c r="B18" s="8" t="n">
        <v>128.7</v>
      </c>
      <c r="C18" s="8" t="n">
        <v>142.5</v>
      </c>
    </row>
    <row r="19" spans="1:3">
      <c r="A19" s="4" t="s">
        <v>879</v>
      </c>
      <c r="B19" s="8" t="n">
        <v>474.8</v>
      </c>
      <c r="C19" s="8" t="n">
        <v>321.7</v>
      </c>
    </row>
    <row r="20" spans="1:3">
      <c r="A20" s="4" t="s">
        <v>882</v>
      </c>
    </row>
    <row r="21" spans="1:3">
      <c r="A21" s="3" t="s">
        <v>876</v>
      </c>
    </row>
    <row r="22" spans="1:3">
      <c r="A22" s="4" t="s">
        <v>132</v>
      </c>
      <c r="B22" s="8" t="n">
        <v>5.8</v>
      </c>
      <c r="C22" s="8" t="n">
        <v>4.4</v>
      </c>
    </row>
    <row r="23" spans="1:3">
      <c r="A23" s="4" t="s">
        <v>161</v>
      </c>
      <c r="B23" s="8" t="n">
        <v>743.2</v>
      </c>
      <c r="C23" s="8" t="n">
        <v>553.6</v>
      </c>
    </row>
    <row r="24" spans="1:3">
      <c r="A24" s="4" t="s">
        <v>879</v>
      </c>
      <c r="B24" s="8" t="n">
        <v>2122.6</v>
      </c>
      <c r="C24" s="8" t="n">
        <v>2075.6</v>
      </c>
    </row>
    <row r="25" spans="1:3">
      <c r="A25" s="4" t="s">
        <v>883</v>
      </c>
    </row>
    <row r="26" spans="1:3">
      <c r="A26" s="3" t="s">
        <v>876</v>
      </c>
    </row>
    <row r="27" spans="1:3">
      <c r="A27" s="4" t="s">
        <v>132</v>
      </c>
      <c r="B27" s="8" t="n">
        <v>2.6</v>
      </c>
      <c r="C27" s="6" t="n">
        <v>2</v>
      </c>
    </row>
    <row r="28" spans="1:3">
      <c r="A28" s="4" t="s">
        <v>161</v>
      </c>
      <c r="B28" s="8" t="n">
        <v>386.4</v>
      </c>
      <c r="C28" s="8" t="n">
        <v>345.3</v>
      </c>
    </row>
    <row r="29" spans="1:3">
      <c r="A29" s="4" t="s">
        <v>879</v>
      </c>
      <c r="B29" s="6" t="n">
        <v>925</v>
      </c>
      <c r="C29" s="8" t="n">
        <v>874.4</v>
      </c>
    </row>
    <row r="30" spans="1:3">
      <c r="A30" s="4" t="s">
        <v>884</v>
      </c>
    </row>
    <row r="31" spans="1:3">
      <c r="A31" s="3" t="s">
        <v>876</v>
      </c>
    </row>
    <row r="32" spans="1:3">
      <c r="A32" s="4" t="s">
        <v>161</v>
      </c>
      <c r="B32" s="8" t="n">
        <v>128.7</v>
      </c>
      <c r="C32" s="8" t="n">
        <v>142.5</v>
      </c>
    </row>
    <row r="33" spans="1:3">
      <c r="A33" s="4" t="s">
        <v>879</v>
      </c>
      <c r="B33" s="8" t="n">
        <v>412.2</v>
      </c>
      <c r="C33" s="8" t="n">
        <v>322.6</v>
      </c>
    </row>
    <row r="34" spans="1:3">
      <c r="A34" s="4" t="s">
        <v>885</v>
      </c>
    </row>
    <row r="35" spans="1:3">
      <c r="A35" s="3" t="s">
        <v>876</v>
      </c>
    </row>
    <row r="36" spans="1:3">
      <c r="A36" s="4" t="s">
        <v>132</v>
      </c>
      <c r="B36" s="8" t="n">
        <v>5.8</v>
      </c>
      <c r="C36" s="8" t="n">
        <v>4.4</v>
      </c>
    </row>
    <row r="37" spans="1:3">
      <c r="A37" s="4" t="s">
        <v>161</v>
      </c>
      <c r="B37" s="8" t="n">
        <v>743.2</v>
      </c>
      <c r="C37" s="8" t="n">
        <v>553.6</v>
      </c>
    </row>
    <row r="38" spans="1:3">
      <c r="A38" s="4" t="s">
        <v>879</v>
      </c>
      <c r="B38" s="8" t="n">
        <v>2373.4</v>
      </c>
      <c r="C38" s="6" t="n">
        <v>2074</v>
      </c>
    </row>
    <row r="39" spans="1:3">
      <c r="A39" s="4" t="s">
        <v>886</v>
      </c>
    </row>
    <row r="40" spans="1:3">
      <c r="A40" s="3" t="s">
        <v>876</v>
      </c>
    </row>
    <row r="41" spans="1:3">
      <c r="A41" s="4" t="s">
        <v>132</v>
      </c>
      <c r="B41" s="8" t="n">
        <v>2.6</v>
      </c>
      <c r="C41" s="6" t="n">
        <v>2</v>
      </c>
    </row>
    <row r="42" spans="1:3">
      <c r="A42" s="4" t="s">
        <v>161</v>
      </c>
      <c r="B42" s="8" t="n">
        <v>386.4</v>
      </c>
      <c r="C42" s="8" t="n">
        <v>345.3</v>
      </c>
    </row>
    <row r="43" spans="1:3">
      <c r="A43" s="4" t="s">
        <v>879</v>
      </c>
      <c r="B43" s="8" t="n">
        <v>1065.2</v>
      </c>
      <c r="C43" s="8" t="n">
        <v>906.6</v>
      </c>
    </row>
    <row r="44" spans="1:3">
      <c r="A44" s="4" t="s">
        <v>887</v>
      </c>
    </row>
    <row r="45" spans="1:3">
      <c r="A45" s="3" t="s">
        <v>876</v>
      </c>
    </row>
    <row r="46" spans="1:3">
      <c r="A46" s="4" t="s">
        <v>161</v>
      </c>
      <c r="B46" s="8" t="n">
        <v>128.7</v>
      </c>
      <c r="C46" s="8" t="n">
        <v>142.5</v>
      </c>
    </row>
    <row r="47" spans="1:3">
      <c r="A47" s="4" t="s">
        <v>879</v>
      </c>
      <c r="B47" s="7" t="n">
        <v>474.8</v>
      </c>
      <c r="C47" s="7" t="n">
        <v>321.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82</v>
      </c>
    </row>
    <row r="2" spans="1:3">
      <c r="A2" s="3" t="s">
        <v>124</v>
      </c>
    </row>
    <row r="3" spans="1:3">
      <c r="A3" s="4" t="s">
        <v>889</v>
      </c>
      <c r="B3" s="5" t="n">
        <v>14800</v>
      </c>
      <c r="C3" s="5" t="n">
        <v>19000</v>
      </c>
    </row>
    <row r="4" spans="1:3">
      <c r="A4" s="3" t="s">
        <v>890</v>
      </c>
    </row>
    <row r="5" spans="1:3">
      <c r="A5" s="4" t="s">
        <v>891</v>
      </c>
      <c r="B5" s="6" t="n">
        <v>54800</v>
      </c>
      <c r="C5" s="6" t="n">
        <v>6200</v>
      </c>
    </row>
    <row r="6" spans="1:3">
      <c r="A6" s="4" t="s">
        <v>122</v>
      </c>
    </row>
    <row r="7" spans="1:3">
      <c r="A7" s="3" t="s">
        <v>124</v>
      </c>
    </row>
    <row r="8" spans="1:3">
      <c r="A8" s="4" t="s">
        <v>889</v>
      </c>
      <c r="B8" s="6" t="n">
        <v>0</v>
      </c>
      <c r="C8" s="6" t="n">
        <v>0</v>
      </c>
    </row>
    <row r="9" spans="1:3">
      <c r="A9" s="3" t="s">
        <v>890</v>
      </c>
    </row>
    <row r="10" spans="1:3">
      <c r="A10" s="4" t="s">
        <v>891</v>
      </c>
      <c r="B10" s="6" t="n">
        <v>0</v>
      </c>
      <c r="C10" s="6" t="n">
        <v>0</v>
      </c>
    </row>
    <row r="11" spans="1:3">
      <c r="A11" s="4" t="s">
        <v>892</v>
      </c>
    </row>
    <row r="12" spans="1:3">
      <c r="A12" s="3" t="s">
        <v>124</v>
      </c>
    </row>
    <row r="13" spans="1:3">
      <c r="A13" s="4" t="s">
        <v>893</v>
      </c>
      <c r="B13" s="6" t="n">
        <v>-9400</v>
      </c>
      <c r="C13" s="6" t="n">
        <v>-8400</v>
      </c>
    </row>
    <row r="14" spans="1:3">
      <c r="A14" s="4" t="s">
        <v>889</v>
      </c>
      <c r="B14" s="6" t="n">
        <v>50800</v>
      </c>
      <c r="C14" s="6" t="n">
        <v>48200</v>
      </c>
    </row>
    <row r="15" spans="1:3">
      <c r="A15" s="3" t="s">
        <v>890</v>
      </c>
    </row>
    <row r="16" spans="1:3">
      <c r="A16" s="4" t="s">
        <v>893</v>
      </c>
      <c r="B16" s="6" t="n">
        <v>-23700</v>
      </c>
      <c r="C16" s="6" t="n">
        <v>-14800</v>
      </c>
    </row>
    <row r="17" spans="1:3">
      <c r="A17" s="4" t="s">
        <v>891</v>
      </c>
      <c r="B17" s="6" t="n">
        <v>54800</v>
      </c>
      <c r="C17" s="6" t="n">
        <v>6200</v>
      </c>
    </row>
    <row r="18" spans="1:3">
      <c r="A18" s="4" t="s">
        <v>894</v>
      </c>
    </row>
    <row r="19" spans="1:3">
      <c r="A19" s="3" t="s">
        <v>124</v>
      </c>
    </row>
    <row r="20" spans="1:3">
      <c r="A20" s="4" t="s">
        <v>893</v>
      </c>
      <c r="C20" s="6" t="n">
        <v>-2700</v>
      </c>
    </row>
    <row r="21" spans="1:3">
      <c r="A21" s="4" t="s">
        <v>889</v>
      </c>
      <c r="C21" s="6" t="n">
        <v>20300</v>
      </c>
    </row>
    <row r="22" spans="1:3">
      <c r="A22" s="4" t="s">
        <v>895</v>
      </c>
    </row>
    <row r="23" spans="1:3">
      <c r="A23" s="3" t="s">
        <v>124</v>
      </c>
    </row>
    <row r="24" spans="1:3">
      <c r="A24" s="4" t="s">
        <v>893</v>
      </c>
      <c r="B24" s="6" t="n">
        <v>0</v>
      </c>
      <c r="C24" s="6" t="n">
        <v>0</v>
      </c>
    </row>
    <row r="25" spans="1:3">
      <c r="A25" s="4" t="s">
        <v>889</v>
      </c>
      <c r="B25" s="6" t="n">
        <v>20500</v>
      </c>
      <c r="C25" s="6" t="n">
        <v>20300</v>
      </c>
    </row>
    <row r="26" spans="1:3">
      <c r="A26" s="4" t="s">
        <v>896</v>
      </c>
    </row>
    <row r="27" spans="1:3">
      <c r="A27" s="3" t="s">
        <v>124</v>
      </c>
    </row>
    <row r="28" spans="1:3">
      <c r="A28" s="4" t="s">
        <v>893</v>
      </c>
      <c r="C28" s="6" t="n">
        <v>-2700</v>
      </c>
    </row>
    <row r="29" spans="1:3">
      <c r="A29" s="4" t="s">
        <v>889</v>
      </c>
      <c r="C29" s="6" t="n">
        <v>0</v>
      </c>
    </row>
    <row r="30" spans="1:3">
      <c r="A30" s="3" t="s">
        <v>890</v>
      </c>
    </row>
    <row r="31" spans="1:3">
      <c r="A31" s="4" t="s">
        <v>893</v>
      </c>
      <c r="B31" s="6" t="n">
        <v>-12300</v>
      </c>
      <c r="C31" s="6" t="n">
        <v>-1900</v>
      </c>
    </row>
    <row r="32" spans="1:3">
      <c r="A32" s="4" t="s">
        <v>891</v>
      </c>
      <c r="B32" s="6" t="n">
        <v>0</v>
      </c>
      <c r="C32" s="6" t="n">
        <v>0</v>
      </c>
    </row>
    <row r="33" spans="1:3">
      <c r="A33" s="4" t="s">
        <v>897</v>
      </c>
    </row>
    <row r="34" spans="1:3">
      <c r="A34" s="3" t="s">
        <v>124</v>
      </c>
    </row>
    <row r="35" spans="1:3">
      <c r="A35" s="4" t="s">
        <v>893</v>
      </c>
      <c r="B35" s="6" t="n">
        <v>0</v>
      </c>
      <c r="C35" s="6" t="n">
        <v>0</v>
      </c>
    </row>
    <row r="36" spans="1:3">
      <c r="A36" s="4" t="s">
        <v>889</v>
      </c>
      <c r="B36" s="6" t="n">
        <v>15500</v>
      </c>
      <c r="C36" s="6" t="n">
        <v>8900</v>
      </c>
    </row>
    <row r="37" spans="1:3">
      <c r="A37" s="4" t="s">
        <v>898</v>
      </c>
    </row>
    <row r="38" spans="1:3">
      <c r="A38" s="3" t="s">
        <v>124</v>
      </c>
    </row>
    <row r="39" spans="1:3">
      <c r="A39" s="4" t="s">
        <v>893</v>
      </c>
      <c r="C39" s="6" t="n">
        <v>0</v>
      </c>
    </row>
    <row r="40" spans="1:3">
      <c r="A40" s="4" t="s">
        <v>889</v>
      </c>
      <c r="C40" s="6" t="n">
        <v>3000</v>
      </c>
    </row>
    <row r="41" spans="1:3">
      <c r="A41" s="3" t="s">
        <v>890</v>
      </c>
    </row>
    <row r="42" spans="1:3">
      <c r="A42" s="4" t="s">
        <v>893</v>
      </c>
      <c r="B42" s="6" t="n">
        <v>0</v>
      </c>
    </row>
    <row r="43" spans="1:3">
      <c r="A43" s="4" t="s">
        <v>891</v>
      </c>
      <c r="B43" s="6" t="n">
        <v>43400</v>
      </c>
    </row>
    <row r="44" spans="1:3">
      <c r="A44" s="4" t="s">
        <v>899</v>
      </c>
    </row>
    <row r="45" spans="1:3">
      <c r="A45" s="3" t="s">
        <v>124</v>
      </c>
    </row>
    <row r="46" spans="1:3">
      <c r="A46" s="4" t="s">
        <v>893</v>
      </c>
      <c r="B46" s="6" t="n">
        <v>0</v>
      </c>
      <c r="C46" s="6" t="n">
        <v>0</v>
      </c>
    </row>
    <row r="47" spans="1:3">
      <c r="A47" s="4" t="s">
        <v>889</v>
      </c>
      <c r="B47" s="6" t="n">
        <v>20500</v>
      </c>
      <c r="C47" s="6" t="n">
        <v>20300</v>
      </c>
    </row>
    <row r="48" spans="1:3">
      <c r="A48" s="4" t="s">
        <v>900</v>
      </c>
    </row>
    <row r="49" spans="1:3">
      <c r="A49" s="3" t="s">
        <v>124</v>
      </c>
    </row>
    <row r="50" spans="1:3">
      <c r="A50" s="4" t="s">
        <v>893</v>
      </c>
      <c r="C50" s="6" t="n">
        <v>-2700</v>
      </c>
    </row>
    <row r="51" spans="1:3">
      <c r="A51" s="4" t="s">
        <v>889</v>
      </c>
      <c r="C51" s="6" t="n">
        <v>0</v>
      </c>
    </row>
    <row r="52" spans="1:3">
      <c r="A52" s="3" t="s">
        <v>890</v>
      </c>
    </row>
    <row r="53" spans="1:3">
      <c r="A53" s="4" t="s">
        <v>893</v>
      </c>
      <c r="B53" s="6" t="n">
        <v>-12300</v>
      </c>
      <c r="C53" s="6" t="n">
        <v>-1900</v>
      </c>
    </row>
    <row r="54" spans="1:3">
      <c r="A54" s="4" t="s">
        <v>891</v>
      </c>
      <c r="B54" s="6" t="n">
        <v>0</v>
      </c>
      <c r="C54" s="6" t="n">
        <v>0</v>
      </c>
    </row>
    <row r="55" spans="1:3">
      <c r="A55" s="4" t="s">
        <v>901</v>
      </c>
    </row>
    <row r="56" spans="1:3">
      <c r="A56" s="3" t="s">
        <v>124</v>
      </c>
    </row>
    <row r="57" spans="1:3">
      <c r="A57" s="4" t="s">
        <v>893</v>
      </c>
      <c r="B57" s="6" t="n">
        <v>-6900</v>
      </c>
      <c r="C57" s="6" t="n">
        <v>-4200</v>
      </c>
    </row>
    <row r="58" spans="1:3">
      <c r="A58" s="4" t="s">
        <v>889</v>
      </c>
      <c r="B58" s="6" t="n">
        <v>500</v>
      </c>
      <c r="C58" s="6" t="n">
        <v>0</v>
      </c>
    </row>
    <row r="59" spans="1:3">
      <c r="A59" s="3" t="s">
        <v>890</v>
      </c>
    </row>
    <row r="60" spans="1:3">
      <c r="A60" s="4" t="s">
        <v>893</v>
      </c>
      <c r="B60" s="6" t="n">
        <v>-8900</v>
      </c>
      <c r="C60" s="6" t="n">
        <v>-11400</v>
      </c>
    </row>
    <row r="61" spans="1:3">
      <c r="A61" s="4" t="s">
        <v>891</v>
      </c>
      <c r="B61" s="6" t="n">
        <v>0</v>
      </c>
      <c r="C61" s="6" t="n">
        <v>0</v>
      </c>
    </row>
    <row r="62" spans="1:3">
      <c r="A62" s="4" t="s">
        <v>902</v>
      </c>
    </row>
    <row r="63" spans="1:3">
      <c r="A63" s="3" t="s">
        <v>124</v>
      </c>
    </row>
    <row r="64" spans="1:3">
      <c r="A64" s="4" t="s">
        <v>893</v>
      </c>
      <c r="B64" s="6" t="n">
        <v>-2500</v>
      </c>
      <c r="C64" s="6" t="n">
        <v>-1500</v>
      </c>
    </row>
    <row r="65" spans="1:3">
      <c r="A65" s="4" t="s">
        <v>889</v>
      </c>
      <c r="B65" s="6" t="n">
        <v>14300</v>
      </c>
      <c r="C65" s="6" t="n">
        <v>16000</v>
      </c>
    </row>
    <row r="66" spans="1:3">
      <c r="A66" s="3" t="s">
        <v>890</v>
      </c>
    </row>
    <row r="67" spans="1:3">
      <c r="A67" s="4" t="s">
        <v>893</v>
      </c>
      <c r="B67" s="6" t="n">
        <v>-2500</v>
      </c>
      <c r="C67" s="6" t="n">
        <v>-1500</v>
      </c>
    </row>
    <row r="68" spans="1:3">
      <c r="A68" s="4" t="s">
        <v>891</v>
      </c>
      <c r="B68" s="6" t="n">
        <v>11400</v>
      </c>
      <c r="C68" s="6" t="n">
        <v>6200</v>
      </c>
    </row>
    <row r="69" spans="1:3">
      <c r="A69" s="4" t="s">
        <v>903</v>
      </c>
    </row>
    <row r="70" spans="1:3">
      <c r="A70" s="3" t="s">
        <v>124</v>
      </c>
    </row>
    <row r="71" spans="1:3">
      <c r="A71" s="4" t="s">
        <v>904</v>
      </c>
      <c r="B71" s="6" t="n">
        <v>36900</v>
      </c>
      <c r="C71" s="6" t="n">
        <v>32100</v>
      </c>
    </row>
    <row r="72" spans="1:3">
      <c r="A72" s="3" t="s">
        <v>890</v>
      </c>
    </row>
    <row r="73" spans="1:3">
      <c r="A73" s="4" t="s">
        <v>905</v>
      </c>
      <c r="B73" s="6" t="n">
        <v>12700</v>
      </c>
      <c r="C73" s="6" t="n">
        <v>2800</v>
      </c>
    </row>
    <row r="74" spans="1:3">
      <c r="A74" s="4" t="s">
        <v>906</v>
      </c>
    </row>
    <row r="75" spans="1:3">
      <c r="A75" s="3" t="s">
        <v>124</v>
      </c>
    </row>
    <row r="76" spans="1:3">
      <c r="A76" s="4" t="s">
        <v>904</v>
      </c>
      <c r="C76" s="6" t="n">
        <v>23000</v>
      </c>
    </row>
    <row r="77" spans="1:3">
      <c r="A77" s="4" t="s">
        <v>907</v>
      </c>
    </row>
    <row r="78" spans="1:3">
      <c r="A78" s="3" t="s">
        <v>124</v>
      </c>
    </row>
    <row r="79" spans="1:3">
      <c r="A79" s="4" t="s">
        <v>904</v>
      </c>
      <c r="B79" s="6" t="n">
        <v>20500</v>
      </c>
      <c r="C79" s="6" t="n">
        <v>20300</v>
      </c>
    </row>
    <row r="80" spans="1:3">
      <c r="A80" s="4" t="s">
        <v>908</v>
      </c>
    </row>
    <row r="81" spans="1:3">
      <c r="A81" s="3" t="s">
        <v>124</v>
      </c>
    </row>
    <row r="82" spans="1:3">
      <c r="A82" s="4" t="s">
        <v>904</v>
      </c>
      <c r="C82" s="6" t="n">
        <v>2700</v>
      </c>
    </row>
    <row r="83" spans="1:3">
      <c r="A83" s="3" t="s">
        <v>890</v>
      </c>
    </row>
    <row r="84" spans="1:3">
      <c r="A84" s="4" t="s">
        <v>905</v>
      </c>
      <c r="B84" s="6" t="n">
        <v>12300</v>
      </c>
      <c r="C84" s="6" t="n">
        <v>1900</v>
      </c>
    </row>
    <row r="85" spans="1:3">
      <c r="A85" s="4" t="s">
        <v>909</v>
      </c>
    </row>
    <row r="86" spans="1:3">
      <c r="A86" s="3" t="s">
        <v>124</v>
      </c>
    </row>
    <row r="87" spans="1:3">
      <c r="A87" s="4" t="s">
        <v>904</v>
      </c>
      <c r="B87" s="6" t="n">
        <v>15500</v>
      </c>
      <c r="C87" s="6" t="n">
        <v>8900</v>
      </c>
    </row>
    <row r="88" spans="1:3">
      <c r="A88" s="4" t="s">
        <v>910</v>
      </c>
    </row>
    <row r="89" spans="1:3">
      <c r="A89" s="3" t="s">
        <v>124</v>
      </c>
    </row>
    <row r="90" spans="1:3">
      <c r="A90" s="4" t="s">
        <v>904</v>
      </c>
      <c r="C90" s="6" t="n">
        <v>0</v>
      </c>
    </row>
    <row r="91" spans="1:3">
      <c r="A91" s="3" t="s">
        <v>890</v>
      </c>
    </row>
    <row r="92" spans="1:3">
      <c r="A92" s="4" t="s">
        <v>905</v>
      </c>
      <c r="B92" s="6" t="n">
        <v>0</v>
      </c>
    </row>
    <row r="93" spans="1:3">
      <c r="A93" s="4" t="s">
        <v>911</v>
      </c>
    </row>
    <row r="94" spans="1:3">
      <c r="A94" s="3" t="s">
        <v>124</v>
      </c>
    </row>
    <row r="95" spans="1:3">
      <c r="A95" s="4" t="s">
        <v>904</v>
      </c>
      <c r="B95" s="6" t="n">
        <v>20500</v>
      </c>
      <c r="C95" s="6" t="n">
        <v>20300</v>
      </c>
    </row>
    <row r="96" spans="1:3">
      <c r="A96" s="4" t="s">
        <v>912</v>
      </c>
    </row>
    <row r="97" spans="1:3">
      <c r="A97" s="3" t="s">
        <v>124</v>
      </c>
    </row>
    <row r="98" spans="1:3">
      <c r="A98" s="4" t="s">
        <v>904</v>
      </c>
      <c r="C98" s="6" t="n">
        <v>2700</v>
      </c>
    </row>
    <row r="99" spans="1:3">
      <c r="A99" s="3" t="s">
        <v>890</v>
      </c>
    </row>
    <row r="100" spans="1:3">
      <c r="A100" s="4" t="s">
        <v>905</v>
      </c>
      <c r="B100" s="6" t="n">
        <v>12300</v>
      </c>
      <c r="C100" s="6" t="n">
        <v>1900</v>
      </c>
    </row>
    <row r="101" spans="1:3">
      <c r="A101" s="4" t="s">
        <v>913</v>
      </c>
    </row>
    <row r="102" spans="1:3">
      <c r="A102" s="3" t="s">
        <v>124</v>
      </c>
    </row>
    <row r="103" spans="1:3">
      <c r="A103" s="4" t="s">
        <v>904</v>
      </c>
      <c r="B103" s="6" t="n">
        <v>900</v>
      </c>
      <c r="C103" s="6" t="n">
        <v>200</v>
      </c>
    </row>
    <row r="104" spans="1:3">
      <c r="A104" s="3" t="s">
        <v>890</v>
      </c>
    </row>
    <row r="105" spans="1:3">
      <c r="A105" s="4" t="s">
        <v>905</v>
      </c>
      <c r="B105" s="6" t="n">
        <v>400</v>
      </c>
      <c r="C105" s="6" t="n">
        <v>900</v>
      </c>
    </row>
    <row r="106" spans="1:3">
      <c r="A106" s="4" t="s">
        <v>914</v>
      </c>
    </row>
    <row r="107" spans="1:3">
      <c r="A107" s="3" t="s">
        <v>124</v>
      </c>
    </row>
    <row r="108" spans="1:3">
      <c r="A108" s="4" t="s">
        <v>904</v>
      </c>
      <c r="B108" s="6" t="n">
        <v>0</v>
      </c>
      <c r="C108" s="6" t="n">
        <v>0</v>
      </c>
    </row>
    <row r="109" spans="1:3">
      <c r="A109" s="3" t="s">
        <v>890</v>
      </c>
    </row>
    <row r="110" spans="1:3">
      <c r="A110" s="4" t="s">
        <v>905</v>
      </c>
      <c r="B110" s="6" t="n">
        <v>0</v>
      </c>
      <c r="C110" s="6" t="n">
        <v>0</v>
      </c>
    </row>
    <row r="111" spans="1:3">
      <c r="A111" s="4" t="s">
        <v>915</v>
      </c>
    </row>
    <row r="112" spans="1:3">
      <c r="A112" s="3" t="s">
        <v>124</v>
      </c>
    </row>
    <row r="113" spans="1:3">
      <c r="A113" s="4" t="s">
        <v>904</v>
      </c>
      <c r="B113" s="6" t="n">
        <v>23300</v>
      </c>
      <c r="C113" s="6" t="n">
        <v>24500</v>
      </c>
    </row>
    <row r="114" spans="1:3">
      <c r="A114" s="3" t="s">
        <v>890</v>
      </c>
    </row>
    <row r="115" spans="1:3">
      <c r="A115" s="4" t="s">
        <v>905</v>
      </c>
      <c r="B115" s="6" t="n">
        <v>65700</v>
      </c>
      <c r="C115" s="6" t="n">
        <v>18000</v>
      </c>
    </row>
    <row r="116" spans="1:3">
      <c r="A116" s="4" t="s">
        <v>916</v>
      </c>
    </row>
    <row r="117" spans="1:3">
      <c r="A117" s="3" t="s">
        <v>124</v>
      </c>
    </row>
    <row r="118" spans="1:3">
      <c r="A118" s="4" t="s">
        <v>904</v>
      </c>
      <c r="C118" s="6" t="n">
        <v>0</v>
      </c>
    </row>
    <row r="119" spans="1:3">
      <c r="A119" s="4" t="s">
        <v>917</v>
      </c>
    </row>
    <row r="120" spans="1:3">
      <c r="A120" s="3" t="s">
        <v>124</v>
      </c>
    </row>
    <row r="121" spans="1:3">
      <c r="A121" s="4" t="s">
        <v>904</v>
      </c>
      <c r="B121" s="6" t="n">
        <v>0</v>
      </c>
      <c r="C121" s="6" t="n">
        <v>0</v>
      </c>
    </row>
    <row r="122" spans="1:3">
      <c r="A122" s="4" t="s">
        <v>918</v>
      </c>
    </row>
    <row r="123" spans="1:3">
      <c r="A123" s="3" t="s">
        <v>124</v>
      </c>
    </row>
    <row r="124" spans="1:3">
      <c r="A124" s="4" t="s">
        <v>904</v>
      </c>
      <c r="C124" s="6" t="n">
        <v>0</v>
      </c>
    </row>
    <row r="125" spans="1:3">
      <c r="A125" s="3" t="s">
        <v>890</v>
      </c>
    </row>
    <row r="126" spans="1:3">
      <c r="A126" s="4" t="s">
        <v>905</v>
      </c>
      <c r="B126" s="6" t="n">
        <v>0</v>
      </c>
      <c r="C126" s="6" t="n">
        <v>0</v>
      </c>
    </row>
    <row r="127" spans="1:3">
      <c r="A127" s="4" t="s">
        <v>919</v>
      </c>
    </row>
    <row r="128" spans="1:3">
      <c r="A128" s="3" t="s">
        <v>124</v>
      </c>
    </row>
    <row r="129" spans="1:3">
      <c r="A129" s="4" t="s">
        <v>904</v>
      </c>
      <c r="B129" s="6" t="n">
        <v>0</v>
      </c>
      <c r="C129" s="6" t="n">
        <v>0</v>
      </c>
    </row>
    <row r="130" spans="1:3">
      <c r="A130" s="4" t="s">
        <v>920</v>
      </c>
    </row>
    <row r="131" spans="1:3">
      <c r="A131" s="3" t="s">
        <v>124</v>
      </c>
    </row>
    <row r="132" spans="1:3">
      <c r="A132" s="4" t="s">
        <v>904</v>
      </c>
      <c r="C132" s="6" t="n">
        <v>3000</v>
      </c>
    </row>
    <row r="133" spans="1:3">
      <c r="A133" s="3" t="s">
        <v>890</v>
      </c>
    </row>
    <row r="134" spans="1:3">
      <c r="A134" s="4" t="s">
        <v>905</v>
      </c>
      <c r="B134" s="6" t="n">
        <v>43400</v>
      </c>
    </row>
    <row r="135" spans="1:3">
      <c r="A135" s="4" t="s">
        <v>921</v>
      </c>
    </row>
    <row r="136" spans="1:3">
      <c r="A136" s="3" t="s">
        <v>124</v>
      </c>
    </row>
    <row r="137" spans="1:3">
      <c r="A137" s="4" t="s">
        <v>904</v>
      </c>
      <c r="B137" s="6" t="n">
        <v>0</v>
      </c>
      <c r="C137" s="6" t="n">
        <v>0</v>
      </c>
    </row>
    <row r="138" spans="1:3">
      <c r="A138" s="4" t="s">
        <v>922</v>
      </c>
    </row>
    <row r="139" spans="1:3">
      <c r="A139" s="3" t="s">
        <v>124</v>
      </c>
    </row>
    <row r="140" spans="1:3">
      <c r="A140" s="4" t="s">
        <v>904</v>
      </c>
      <c r="C140" s="6" t="n">
        <v>0</v>
      </c>
    </row>
    <row r="141" spans="1:3">
      <c r="A141" s="3" t="s">
        <v>890</v>
      </c>
    </row>
    <row r="142" spans="1:3">
      <c r="A142" s="4" t="s">
        <v>905</v>
      </c>
      <c r="B142" s="6" t="n">
        <v>0</v>
      </c>
      <c r="C142" s="6" t="n">
        <v>0</v>
      </c>
    </row>
    <row r="143" spans="1:3">
      <c r="A143" s="4" t="s">
        <v>923</v>
      </c>
    </row>
    <row r="144" spans="1:3">
      <c r="A144" s="3" t="s">
        <v>124</v>
      </c>
    </row>
    <row r="145" spans="1:3">
      <c r="A145" s="4" t="s">
        <v>904</v>
      </c>
      <c r="B145" s="6" t="n">
        <v>6500</v>
      </c>
      <c r="C145" s="6" t="n">
        <v>4000</v>
      </c>
    </row>
    <row r="146" spans="1:3">
      <c r="A146" s="3" t="s">
        <v>890</v>
      </c>
    </row>
    <row r="147" spans="1:3">
      <c r="A147" s="4" t="s">
        <v>905</v>
      </c>
      <c r="B147" s="6" t="n">
        <v>8500</v>
      </c>
      <c r="C147" s="6" t="n">
        <v>10500</v>
      </c>
    </row>
    <row r="148" spans="1:3">
      <c r="A148" s="4" t="s">
        <v>924</v>
      </c>
    </row>
    <row r="149" spans="1:3">
      <c r="A149" s="3" t="s">
        <v>124</v>
      </c>
    </row>
    <row r="150" spans="1:3">
      <c r="A150" s="4" t="s">
        <v>904</v>
      </c>
      <c r="B150" s="6" t="n">
        <v>16800</v>
      </c>
      <c r="C150" s="6" t="n">
        <v>17500</v>
      </c>
    </row>
    <row r="151" spans="1:3">
      <c r="A151" s="3" t="s">
        <v>890</v>
      </c>
    </row>
    <row r="152" spans="1:3">
      <c r="A152" s="4" t="s">
        <v>905</v>
      </c>
      <c r="B152" s="6" t="n">
        <v>13800</v>
      </c>
      <c r="C152" s="6" t="n">
        <v>7500</v>
      </c>
    </row>
    <row r="153" spans="1:3">
      <c r="A153" s="4" t="s">
        <v>925</v>
      </c>
    </row>
    <row r="154" spans="1:3">
      <c r="A154" s="3" t="s">
        <v>124</v>
      </c>
    </row>
    <row r="155" spans="1:3">
      <c r="A155" s="4" t="s">
        <v>904</v>
      </c>
      <c r="B155" s="6" t="n">
        <v>0</v>
      </c>
      <c r="C155" s="6" t="n">
        <v>0</v>
      </c>
    </row>
    <row r="156" spans="1:3">
      <c r="A156" s="3" t="s">
        <v>890</v>
      </c>
    </row>
    <row r="157" spans="1:3">
      <c r="A157" s="4" t="s">
        <v>905</v>
      </c>
      <c r="B157" s="6" t="n">
        <v>100</v>
      </c>
      <c r="C157" s="6" t="n">
        <v>200</v>
      </c>
    </row>
    <row r="158" spans="1:3">
      <c r="A158" s="4" t="s">
        <v>926</v>
      </c>
    </row>
    <row r="159" spans="1:3">
      <c r="A159" s="3" t="s">
        <v>124</v>
      </c>
    </row>
    <row r="160" spans="1:3">
      <c r="A160" s="4" t="s">
        <v>904</v>
      </c>
      <c r="C160" s="6" t="n">
        <v>0</v>
      </c>
    </row>
    <row r="161" spans="1:3">
      <c r="A161" s="4" t="s">
        <v>927</v>
      </c>
    </row>
    <row r="162" spans="1:3">
      <c r="A162" s="3" t="s">
        <v>124</v>
      </c>
    </row>
    <row r="163" spans="1:3">
      <c r="A163" s="4" t="s">
        <v>904</v>
      </c>
      <c r="B163" s="6" t="n">
        <v>0</v>
      </c>
      <c r="C163" s="6" t="n">
        <v>0</v>
      </c>
    </row>
    <row r="164" spans="1:3">
      <c r="A164" s="4" t="s">
        <v>928</v>
      </c>
    </row>
    <row r="165" spans="1:3">
      <c r="A165" s="3" t="s">
        <v>124</v>
      </c>
    </row>
    <row r="166" spans="1:3">
      <c r="A166" s="4" t="s">
        <v>904</v>
      </c>
      <c r="C166" s="6" t="n">
        <v>0</v>
      </c>
    </row>
    <row r="167" spans="1:3">
      <c r="A167" s="3" t="s">
        <v>890</v>
      </c>
    </row>
    <row r="168" spans="1:3">
      <c r="A168" s="4" t="s">
        <v>905</v>
      </c>
      <c r="B168" s="6" t="n">
        <v>0</v>
      </c>
      <c r="C168" s="6" t="n">
        <v>0</v>
      </c>
    </row>
    <row r="169" spans="1:3">
      <c r="A169" s="4" t="s">
        <v>929</v>
      </c>
    </row>
    <row r="170" spans="1:3">
      <c r="A170" s="3" t="s">
        <v>124</v>
      </c>
    </row>
    <row r="171" spans="1:3">
      <c r="A171" s="4" t="s">
        <v>904</v>
      </c>
      <c r="B171" s="6" t="n">
        <v>0</v>
      </c>
      <c r="C171" s="6" t="n">
        <v>0</v>
      </c>
    </row>
    <row r="172" spans="1:3">
      <c r="A172" s="4" t="s">
        <v>930</v>
      </c>
    </row>
    <row r="173" spans="1:3">
      <c r="A173" s="3" t="s">
        <v>124</v>
      </c>
    </row>
    <row r="174" spans="1:3">
      <c r="A174" s="4" t="s">
        <v>904</v>
      </c>
      <c r="C174" s="6" t="n">
        <v>0</v>
      </c>
    </row>
    <row r="175" spans="1:3">
      <c r="A175" s="3" t="s">
        <v>890</v>
      </c>
    </row>
    <row r="176" spans="1:3">
      <c r="A176" s="4" t="s">
        <v>905</v>
      </c>
      <c r="B176" s="6" t="n">
        <v>0</v>
      </c>
    </row>
    <row r="177" spans="1:3">
      <c r="A177" s="4" t="s">
        <v>931</v>
      </c>
    </row>
    <row r="178" spans="1:3">
      <c r="A178" s="3" t="s">
        <v>124</v>
      </c>
    </row>
    <row r="179" spans="1:3">
      <c r="A179" s="4" t="s">
        <v>904</v>
      </c>
      <c r="B179" s="6" t="n">
        <v>0</v>
      </c>
      <c r="C179" s="6" t="n">
        <v>0</v>
      </c>
    </row>
    <row r="180" spans="1:3">
      <c r="A180" s="4" t="s">
        <v>932</v>
      </c>
    </row>
    <row r="181" spans="1:3">
      <c r="A181" s="3" t="s">
        <v>124</v>
      </c>
    </row>
    <row r="182" spans="1:3">
      <c r="A182" s="4" t="s">
        <v>904</v>
      </c>
      <c r="C182" s="6" t="n">
        <v>0</v>
      </c>
    </row>
    <row r="183" spans="1:3">
      <c r="A183" s="3" t="s">
        <v>890</v>
      </c>
    </row>
    <row r="184" spans="1:3">
      <c r="A184" s="4" t="s">
        <v>905</v>
      </c>
      <c r="B184" s="6" t="n">
        <v>0</v>
      </c>
      <c r="C184" s="6" t="n">
        <v>0</v>
      </c>
    </row>
    <row r="185" spans="1:3">
      <c r="A185" s="4" t="s">
        <v>933</v>
      </c>
    </row>
    <row r="186" spans="1:3">
      <c r="A186" s="3" t="s">
        <v>124</v>
      </c>
    </row>
    <row r="187" spans="1:3">
      <c r="A187" s="4" t="s">
        <v>904</v>
      </c>
      <c r="B187" s="6" t="n">
        <v>0</v>
      </c>
      <c r="C187" s="6" t="n">
        <v>0</v>
      </c>
    </row>
    <row r="188" spans="1:3">
      <c r="A188" s="3" t="s">
        <v>890</v>
      </c>
    </row>
    <row r="189" spans="1:3">
      <c r="A189" s="4" t="s">
        <v>905</v>
      </c>
      <c r="B189" s="6" t="n">
        <v>0</v>
      </c>
      <c r="C189" s="6" t="n">
        <v>0</v>
      </c>
    </row>
    <row r="190" spans="1:3">
      <c r="A190" s="4" t="s">
        <v>934</v>
      </c>
    </row>
    <row r="191" spans="1:3">
      <c r="A191" s="3" t="s">
        <v>124</v>
      </c>
    </row>
    <row r="192" spans="1:3">
      <c r="A192" s="4" t="s">
        <v>904</v>
      </c>
      <c r="B192" s="6" t="n">
        <v>0</v>
      </c>
      <c r="C192" s="6" t="n">
        <v>0</v>
      </c>
    </row>
    <row r="193" spans="1:3">
      <c r="A193" s="3" t="s">
        <v>890</v>
      </c>
    </row>
    <row r="194" spans="1:3">
      <c r="A194" s="4" t="s">
        <v>905</v>
      </c>
      <c r="B194" s="5" t="n">
        <v>100</v>
      </c>
      <c r="C194" s="5" t="n">
        <v>2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31</v>
      </c>
      <c r="B1" s="2" t="s">
        <v>1</v>
      </c>
    </row>
    <row r="2" spans="1:4">
      <c r="B2" s="2" t="s">
        <v>2</v>
      </c>
      <c r="C2" s="2" t="s">
        <v>82</v>
      </c>
      <c r="D2" s="2" t="s">
        <v>83</v>
      </c>
    </row>
    <row r="3" spans="1:4">
      <c r="A3" s="3" t="s">
        <v>232</v>
      </c>
    </row>
    <row r="4" spans="1:4">
      <c r="A4" s="4" t="s">
        <v>233</v>
      </c>
      <c r="B4" s="9" t="n">
        <v>2.37</v>
      </c>
      <c r="C4" s="9" t="n">
        <v>2.25</v>
      </c>
      <c r="D4" s="9" t="n">
        <v>2.1</v>
      </c>
    </row>
    <row r="5" spans="1:4">
      <c r="A5" s="4" t="s">
        <v>234</v>
      </c>
      <c r="B5" s="10" t="n">
        <v>0.34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82</v>
      </c>
    </row>
    <row r="2" spans="1:3">
      <c r="A2" s="4" t="s">
        <v>108</v>
      </c>
    </row>
    <row r="3" spans="1:3">
      <c r="A3" s="3" t="s">
        <v>406</v>
      </c>
    </row>
    <row r="4" spans="1:3">
      <c r="A4" s="4" t="s">
        <v>936</v>
      </c>
      <c r="B4" s="5" t="n">
        <v>0</v>
      </c>
      <c r="C4" s="5"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6"/>
    <col customWidth="1" max="6" min="6" width="21"/>
    <col customWidth="1" max="7" min="7" width="21"/>
    <col customWidth="1" max="8" min="8" width="21"/>
  </cols>
  <sheetData>
    <row r="1" spans="1:8">
      <c r="A1" s="1" t="s">
        <v>937</v>
      </c>
      <c r="B1" s="2" t="s">
        <v>491</v>
      </c>
      <c r="D1" s="2" t="s">
        <v>565</v>
      </c>
      <c r="E1" s="2" t="s">
        <v>1</v>
      </c>
    </row>
    <row r="2" spans="1:8">
      <c r="B2" s="2" t="s">
        <v>938</v>
      </c>
      <c r="C2" s="2" t="s">
        <v>939</v>
      </c>
      <c r="D2" s="2" t="s">
        <v>940</v>
      </c>
      <c r="E2" s="2" t="s">
        <v>938</v>
      </c>
      <c r="F2" s="2" t="s">
        <v>497</v>
      </c>
      <c r="G2" s="2" t="s">
        <v>498</v>
      </c>
      <c r="H2" s="2" t="s">
        <v>941</v>
      </c>
    </row>
    <row r="3" spans="1:8">
      <c r="A3" s="3" t="s">
        <v>411</v>
      </c>
    </row>
    <row r="4" spans="1:8">
      <c r="A4" s="4" t="s">
        <v>942</v>
      </c>
      <c r="B4" s="8" t="n">
        <v>323.4</v>
      </c>
      <c r="E4" s="8" t="n">
        <v>323.4</v>
      </c>
    </row>
    <row r="5" spans="1:8">
      <c r="A5" s="4" t="s">
        <v>943</v>
      </c>
      <c r="B5" s="8" t="n">
        <v>245.2</v>
      </c>
      <c r="E5" s="8" t="n">
        <v>245.2</v>
      </c>
    </row>
    <row r="6" spans="1:8">
      <c r="A6" s="4" t="s">
        <v>944</v>
      </c>
      <c r="B6" s="8" t="n">
        <v>68.5</v>
      </c>
      <c r="E6" s="8" t="n">
        <v>68.5</v>
      </c>
    </row>
    <row r="7" spans="1:8">
      <c r="A7" s="4" t="s">
        <v>945</v>
      </c>
      <c r="B7" s="8" t="n">
        <v>8.699999999999999</v>
      </c>
      <c r="E7" s="8" t="n">
        <v>8.699999999999999</v>
      </c>
    </row>
    <row r="8" spans="1:8">
      <c r="A8" s="4" t="s">
        <v>946</v>
      </c>
      <c r="B8" s="8" t="n">
        <v>0.9</v>
      </c>
      <c r="E8" s="8" t="n">
        <v>0.9</v>
      </c>
    </row>
    <row r="9" spans="1:8">
      <c r="A9" s="4" t="s">
        <v>947</v>
      </c>
      <c r="B9" s="8" t="n">
        <v>0.1</v>
      </c>
      <c r="E9" s="8" t="n">
        <v>0.1</v>
      </c>
    </row>
    <row r="10" spans="1:8">
      <c r="A10" s="4" t="s">
        <v>948</v>
      </c>
      <c r="E10" s="7" t="n">
        <v>-1.2</v>
      </c>
      <c r="F10" s="5" t="n">
        <v>4</v>
      </c>
      <c r="G10" s="5" t="n">
        <v>-6</v>
      </c>
    </row>
    <row r="11" spans="1:8">
      <c r="A11" s="4" t="s">
        <v>949</v>
      </c>
      <c r="B11" s="7" t="n">
        <v>8.1</v>
      </c>
      <c r="E11" s="8" t="n">
        <v>8.1</v>
      </c>
      <c r="F11" s="8" t="n">
        <v>4.1</v>
      </c>
    </row>
    <row r="12" spans="1:8">
      <c r="A12" s="4" t="s">
        <v>122</v>
      </c>
    </row>
    <row r="13" spans="1:8">
      <c r="A13" s="3" t="s">
        <v>411</v>
      </c>
    </row>
    <row r="14" spans="1:8">
      <c r="A14" s="4" t="s">
        <v>949</v>
      </c>
      <c r="B14" s="8" t="n">
        <v>7.8</v>
      </c>
      <c r="E14" s="8" t="n">
        <v>7.8</v>
      </c>
      <c r="F14" s="7" t="n">
        <v>3.8</v>
      </c>
    </row>
    <row r="15" spans="1:8">
      <c r="A15" s="4" t="s">
        <v>950</v>
      </c>
    </row>
    <row r="16" spans="1:8">
      <c r="A16" s="3" t="s">
        <v>411</v>
      </c>
    </row>
    <row r="17" spans="1:8">
      <c r="A17" s="4" t="s">
        <v>951</v>
      </c>
      <c r="C17" s="4" t="s">
        <v>952</v>
      </c>
      <c r="D17" s="4" t="s">
        <v>953</v>
      </c>
    </row>
    <row r="18" spans="1:8">
      <c r="A18" s="4" t="s">
        <v>954</v>
      </c>
      <c r="C18" s="5" t="n">
        <v>100</v>
      </c>
      <c r="D18" s="5" t="n">
        <v>100</v>
      </c>
    </row>
    <row r="19" spans="1:8">
      <c r="A19" s="4" t="s">
        <v>955</v>
      </c>
      <c r="E19" s="8" t="n">
        <v>2.9</v>
      </c>
    </row>
    <row r="20" spans="1:8">
      <c r="A20" s="4" t="s">
        <v>956</v>
      </c>
      <c r="C20" s="4" t="s">
        <v>612</v>
      </c>
      <c r="D20" s="4" t="s">
        <v>612</v>
      </c>
    </row>
    <row r="21" spans="1:8">
      <c r="A21" s="4" t="s">
        <v>948</v>
      </c>
      <c r="E21" s="7" t="n">
        <v>-34.4</v>
      </c>
    </row>
    <row r="22" spans="1:8">
      <c r="A22" s="4" t="s">
        <v>957</v>
      </c>
    </row>
    <row r="23" spans="1:8">
      <c r="A23" s="3" t="s">
        <v>411</v>
      </c>
    </row>
    <row r="24" spans="1:8">
      <c r="A24" s="4" t="s">
        <v>955</v>
      </c>
      <c r="B24" s="7" t="n">
        <v>6.1</v>
      </c>
    </row>
    <row r="25" spans="1:8">
      <c r="A25" s="4" t="s">
        <v>958</v>
      </c>
    </row>
    <row r="26" spans="1:8">
      <c r="A26" s="3" t="s">
        <v>411</v>
      </c>
    </row>
    <row r="27" spans="1:8">
      <c r="A27" s="4" t="s">
        <v>951</v>
      </c>
      <c r="H27" s="4" t="s">
        <v>959</v>
      </c>
    </row>
    <row r="28" spans="1:8">
      <c r="A28" s="4" t="s">
        <v>954</v>
      </c>
      <c r="H28" s="5" t="n">
        <v>60</v>
      </c>
    </row>
  </sheetData>
  <mergeCells count="3">
    <mergeCell ref="A1:A2"/>
    <mergeCell ref="B1:C1"/>
    <mergeCell ref="E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0"/>
  <sheetViews>
    <sheetView workbookViewId="0">
      <selection activeCell="A1" sqref="A1"/>
    </sheetView>
  </sheetViews>
  <sheetFormatPr baseColWidth="8" defaultRowHeight="15" outlineLevelCol="0"/>
  <cols>
    <col customWidth="1" max="1" min="1" width="80"/>
    <col customWidth="1" max="2" min="2" width="28"/>
  </cols>
  <sheetData>
    <row r="1" spans="1:2">
      <c r="A1" s="1" t="s">
        <v>960</v>
      </c>
      <c r="B1" s="2" t="s">
        <v>1</v>
      </c>
    </row>
    <row r="2" spans="1:2">
      <c r="B2" s="2" t="s">
        <v>961</v>
      </c>
    </row>
    <row r="3" spans="1:2">
      <c r="A3" s="4" t="s">
        <v>962</v>
      </c>
    </row>
    <row r="4" spans="1:2">
      <c r="A4" s="3" t="s">
        <v>411</v>
      </c>
    </row>
    <row r="5" spans="1:2">
      <c r="A5" s="4" t="s">
        <v>963</v>
      </c>
      <c r="B5" s="6" t="n">
        <v>0</v>
      </c>
    </row>
    <row r="6" spans="1:2">
      <c r="A6" s="4" t="s">
        <v>964</v>
      </c>
      <c r="B6" s="6" t="n">
        <v>0</v>
      </c>
    </row>
    <row r="7" spans="1:2">
      <c r="A7" s="4" t="s">
        <v>965</v>
      </c>
    </row>
    <row r="8" spans="1:2">
      <c r="A8" s="3" t="s">
        <v>411</v>
      </c>
    </row>
    <row r="9" spans="1:2">
      <c r="A9" s="4" t="s">
        <v>963</v>
      </c>
      <c r="B9" s="6" t="n">
        <v>0</v>
      </c>
    </row>
    <row r="10" spans="1:2">
      <c r="A10" s="4" t="s">
        <v>964</v>
      </c>
      <c r="B10" s="6" t="n">
        <v>0</v>
      </c>
    </row>
    <row r="11" spans="1:2">
      <c r="A11" s="4" t="s">
        <v>966</v>
      </c>
    </row>
    <row r="12" spans="1:2">
      <c r="A12" s="3" t="s">
        <v>411</v>
      </c>
    </row>
    <row r="13" spans="1:2">
      <c r="A13" s="4" t="s">
        <v>963</v>
      </c>
      <c r="B13" s="6" t="n">
        <v>10040</v>
      </c>
    </row>
    <row r="14" spans="1:2">
      <c r="A14" s="4" t="s">
        <v>964</v>
      </c>
      <c r="B14" s="11" t="n">
        <v>2.77</v>
      </c>
    </row>
    <row r="15" spans="1:2">
      <c r="A15" s="4" t="s">
        <v>967</v>
      </c>
    </row>
    <row r="16" spans="1:2">
      <c r="A16" s="3" t="s">
        <v>411</v>
      </c>
    </row>
    <row r="17" spans="1:2">
      <c r="A17" s="4" t="s">
        <v>963</v>
      </c>
      <c r="B17" s="6" t="n">
        <v>1760</v>
      </c>
    </row>
    <row r="18" spans="1:2">
      <c r="A18" s="4" t="s">
        <v>964</v>
      </c>
      <c r="B18" s="11" t="n">
        <v>2.71</v>
      </c>
    </row>
    <row r="19" spans="1:2">
      <c r="A19" s="4" t="s">
        <v>968</v>
      </c>
    </row>
    <row r="20" spans="1:2">
      <c r="A20" s="3" t="s">
        <v>411</v>
      </c>
    </row>
    <row r="21" spans="1:2">
      <c r="A21" s="4" t="s">
        <v>963</v>
      </c>
      <c r="B21" s="6" t="n">
        <v>0</v>
      </c>
    </row>
    <row r="22" spans="1:2">
      <c r="A22" s="4" t="s">
        <v>964</v>
      </c>
      <c r="B22" s="6" t="n">
        <v>0</v>
      </c>
    </row>
    <row r="23" spans="1:2">
      <c r="A23" s="4" t="s">
        <v>969</v>
      </c>
    </row>
    <row r="24" spans="1:2">
      <c r="A24" s="3" t="s">
        <v>411</v>
      </c>
    </row>
    <row r="25" spans="1:2">
      <c r="A25" s="4" t="s">
        <v>963</v>
      </c>
      <c r="B25" s="6" t="n">
        <v>0</v>
      </c>
    </row>
    <row r="26" spans="1:2">
      <c r="A26" s="4" t="s">
        <v>964</v>
      </c>
      <c r="B26" s="6" t="n">
        <v>0</v>
      </c>
    </row>
    <row r="27" spans="1:2">
      <c r="A27" s="4" t="s">
        <v>970</v>
      </c>
    </row>
    <row r="28" spans="1:2">
      <c r="A28" s="3" t="s">
        <v>411</v>
      </c>
    </row>
    <row r="29" spans="1:2">
      <c r="A29" s="4" t="s">
        <v>963</v>
      </c>
      <c r="B29" s="6" t="n">
        <v>0</v>
      </c>
    </row>
    <row r="30" spans="1:2">
      <c r="A30" s="4" t="s">
        <v>964</v>
      </c>
      <c r="B30" s="6" t="n">
        <v>0</v>
      </c>
    </row>
    <row r="31" spans="1:2">
      <c r="A31" s="4" t="s">
        <v>971</v>
      </c>
    </row>
    <row r="32" spans="1:2">
      <c r="A32" s="3" t="s">
        <v>411</v>
      </c>
    </row>
    <row r="33" spans="1:2">
      <c r="A33" s="4" t="s">
        <v>963</v>
      </c>
      <c r="B33" s="6" t="n">
        <v>53060</v>
      </c>
    </row>
    <row r="34" spans="1:2">
      <c r="A34" s="4" t="s">
        <v>964</v>
      </c>
      <c r="B34" s="11" t="n">
        <v>0.13</v>
      </c>
    </row>
    <row r="35" spans="1:2">
      <c r="A35" s="4" t="s">
        <v>972</v>
      </c>
    </row>
    <row r="36" spans="1:2">
      <c r="A36" s="3" t="s">
        <v>411</v>
      </c>
    </row>
    <row r="37" spans="1:2">
      <c r="A37" s="4" t="s">
        <v>963</v>
      </c>
      <c r="B37" s="6" t="n">
        <v>5350</v>
      </c>
    </row>
    <row r="38" spans="1:2">
      <c r="A38" s="4" t="s">
        <v>964</v>
      </c>
      <c r="B38" s="11" t="n">
        <v>0.25</v>
      </c>
    </row>
    <row r="39" spans="1:2">
      <c r="A39" s="4" t="s">
        <v>973</v>
      </c>
    </row>
    <row r="40" spans="1:2">
      <c r="A40" s="3" t="s">
        <v>411</v>
      </c>
    </row>
    <row r="41" spans="1:2">
      <c r="A41" s="4" t="s">
        <v>963</v>
      </c>
      <c r="B41" s="6" t="n">
        <v>310</v>
      </c>
    </row>
    <row r="42" spans="1:2">
      <c r="A42" s="4" t="s">
        <v>964</v>
      </c>
      <c r="B42" s="11" t="n">
        <v>0.25</v>
      </c>
    </row>
    <row r="43" spans="1:2">
      <c r="A43" s="4" t="s">
        <v>974</v>
      </c>
    </row>
    <row r="44" spans="1:2">
      <c r="A44" s="3" t="s">
        <v>411</v>
      </c>
    </row>
    <row r="45" spans="1:2">
      <c r="A45" s="4" t="s">
        <v>963</v>
      </c>
      <c r="B45" s="6" t="n">
        <v>0</v>
      </c>
    </row>
    <row r="46" spans="1:2">
      <c r="A46" s="4" t="s">
        <v>964</v>
      </c>
      <c r="B46" s="6" t="n">
        <v>0</v>
      </c>
    </row>
    <row r="47" spans="1:2">
      <c r="A47" s="4" t="s">
        <v>975</v>
      </c>
    </row>
    <row r="48" spans="1:2">
      <c r="A48" s="3" t="s">
        <v>411</v>
      </c>
    </row>
    <row r="49" spans="1:2">
      <c r="A49" s="4" t="s">
        <v>963</v>
      </c>
      <c r="B49" s="6" t="n">
        <v>1120</v>
      </c>
    </row>
    <row r="50" spans="1:2">
      <c r="A50" s="4" t="s">
        <v>964</v>
      </c>
      <c r="B50" s="6" t="n">
        <v>2</v>
      </c>
    </row>
    <row r="51" spans="1:2">
      <c r="A51" s="4" t="s">
        <v>976</v>
      </c>
    </row>
    <row r="52" spans="1:2">
      <c r="A52" s="3" t="s">
        <v>411</v>
      </c>
    </row>
    <row r="53" spans="1:2">
      <c r="A53" s="4" t="s">
        <v>963</v>
      </c>
      <c r="B53" s="6" t="n">
        <v>4800</v>
      </c>
    </row>
    <row r="54" spans="1:2">
      <c r="A54" s="4" t="s">
        <v>964</v>
      </c>
      <c r="B54" s="11" t="n">
        <v>0.14</v>
      </c>
    </row>
    <row r="55" spans="1:2">
      <c r="A55" s="4" t="s">
        <v>977</v>
      </c>
    </row>
    <row r="56" spans="1:2">
      <c r="A56" s="3" t="s">
        <v>411</v>
      </c>
    </row>
    <row r="57" spans="1:2">
      <c r="A57" s="4" t="s">
        <v>963</v>
      </c>
      <c r="B57" s="6" t="n">
        <v>66360</v>
      </c>
    </row>
    <row r="58" spans="1:2">
      <c r="A58" s="4" t="s">
        <v>964</v>
      </c>
      <c r="B58" s="11" t="n">
        <v>2.66</v>
      </c>
    </row>
    <row r="59" spans="1:2">
      <c r="A59" s="4" t="s">
        <v>978</v>
      </c>
    </row>
    <row r="60" spans="1:2">
      <c r="A60" s="3" t="s">
        <v>411</v>
      </c>
    </row>
    <row r="61" spans="1:2">
      <c r="A61" s="4" t="s">
        <v>963</v>
      </c>
      <c r="B61" s="6" t="n">
        <v>2680</v>
      </c>
    </row>
    <row r="62" spans="1:2">
      <c r="A62" s="4" t="s">
        <v>964</v>
      </c>
      <c r="B62" s="11" t="n">
        <v>2.68</v>
      </c>
    </row>
    <row r="63" spans="1:2">
      <c r="A63" s="4" t="s">
        <v>979</v>
      </c>
    </row>
    <row r="64" spans="1:2">
      <c r="A64" s="3" t="s">
        <v>411</v>
      </c>
    </row>
    <row r="65" spans="1:2">
      <c r="A65" s="4" t="s">
        <v>963</v>
      </c>
      <c r="B65" s="6" t="n">
        <v>0</v>
      </c>
    </row>
    <row r="66" spans="1:2">
      <c r="A66" s="4" t="s">
        <v>964</v>
      </c>
      <c r="B66" s="6" t="n">
        <v>0</v>
      </c>
    </row>
    <row r="67" spans="1:2">
      <c r="A67" s="4" t="s">
        <v>980</v>
      </c>
    </row>
    <row r="68" spans="1:2">
      <c r="A68" s="3" t="s">
        <v>411</v>
      </c>
    </row>
    <row r="69" spans="1:2">
      <c r="A69" s="4" t="s">
        <v>963</v>
      </c>
      <c r="B69" s="6" t="n">
        <v>0</v>
      </c>
    </row>
    <row r="70" spans="1:2">
      <c r="A70" s="4" t="s">
        <v>964</v>
      </c>
      <c r="B70" s="6" t="n">
        <v>0</v>
      </c>
    </row>
    <row r="71" spans="1:2">
      <c r="A71" s="4" t="s">
        <v>981</v>
      </c>
    </row>
    <row r="72" spans="1:2">
      <c r="A72" s="3" t="s">
        <v>411</v>
      </c>
    </row>
    <row r="73" spans="1:2">
      <c r="A73" s="4" t="s">
        <v>963</v>
      </c>
      <c r="B73" s="6" t="n">
        <v>11000</v>
      </c>
    </row>
    <row r="74" spans="1:2">
      <c r="A74" s="4" t="s">
        <v>964</v>
      </c>
      <c r="B74" s="11" t="n">
        <v>2.63</v>
      </c>
    </row>
    <row r="75" spans="1:2">
      <c r="A75" s="4" t="s">
        <v>982</v>
      </c>
    </row>
    <row r="76" spans="1:2">
      <c r="A76" s="3" t="s">
        <v>411</v>
      </c>
    </row>
    <row r="77" spans="1:2">
      <c r="A77" s="4" t="s">
        <v>963</v>
      </c>
      <c r="B77" s="6" t="n">
        <v>4910</v>
      </c>
    </row>
    <row r="78" spans="1:2">
      <c r="A78" s="4" t="s">
        <v>964</v>
      </c>
      <c r="B78" s="11" t="n">
        <v>2.64</v>
      </c>
    </row>
    <row r="79" spans="1:2">
      <c r="A79" s="4" t="s">
        <v>983</v>
      </c>
    </row>
    <row r="80" spans="1:2">
      <c r="A80" s="3" t="s">
        <v>411</v>
      </c>
    </row>
    <row r="81" spans="1:2">
      <c r="A81" s="4" t="s">
        <v>963</v>
      </c>
      <c r="B81" s="6" t="n">
        <v>1130</v>
      </c>
    </row>
    <row r="82" spans="1:2">
      <c r="A82" s="4" t="s">
        <v>964</v>
      </c>
      <c r="B82" s="11" t="n">
        <v>2.73</v>
      </c>
    </row>
    <row r="83" spans="1:2">
      <c r="A83" s="4" t="s">
        <v>984</v>
      </c>
    </row>
    <row r="84" spans="1:2">
      <c r="A84" s="3" t="s">
        <v>411</v>
      </c>
    </row>
    <row r="85" spans="1:2">
      <c r="A85" s="4" t="s">
        <v>963</v>
      </c>
      <c r="B85" s="6" t="n">
        <v>220</v>
      </c>
    </row>
    <row r="86" spans="1:2">
      <c r="A86" s="4" t="s">
        <v>964</v>
      </c>
      <c r="B86" s="11" t="n">
        <v>2.69</v>
      </c>
    </row>
    <row r="87" spans="1:2">
      <c r="A87" s="4" t="s">
        <v>985</v>
      </c>
    </row>
    <row r="88" spans="1:2">
      <c r="A88" s="3" t="s">
        <v>411</v>
      </c>
    </row>
    <row r="89" spans="1:2">
      <c r="A89" s="4" t="s">
        <v>963</v>
      </c>
      <c r="B89" s="6" t="n">
        <v>0</v>
      </c>
    </row>
    <row r="90" spans="1:2">
      <c r="A90" s="4" t="s">
        <v>964</v>
      </c>
      <c r="B90" s="6" t="n">
        <v>0</v>
      </c>
    </row>
    <row r="91" spans="1:2">
      <c r="A91" s="4" t="s">
        <v>986</v>
      </c>
    </row>
    <row r="92" spans="1:2">
      <c r="A92" s="3" t="s">
        <v>411</v>
      </c>
    </row>
    <row r="93" spans="1:2">
      <c r="A93" s="4" t="s">
        <v>963</v>
      </c>
      <c r="B93" s="6" t="n">
        <v>0</v>
      </c>
    </row>
    <row r="94" spans="1:2">
      <c r="A94" s="4" t="s">
        <v>964</v>
      </c>
      <c r="B94" s="6" t="n">
        <v>0</v>
      </c>
    </row>
    <row r="95" spans="1:2">
      <c r="A95" s="4" t="s">
        <v>987</v>
      </c>
    </row>
    <row r="96" spans="1:2">
      <c r="A96" s="3" t="s">
        <v>411</v>
      </c>
    </row>
    <row r="97" spans="1:2">
      <c r="A97" s="4" t="s">
        <v>963</v>
      </c>
      <c r="B97" s="6" t="n">
        <v>0</v>
      </c>
    </row>
    <row r="98" spans="1:2">
      <c r="A98" s="4" t="s">
        <v>964</v>
      </c>
      <c r="B98" s="6" t="n">
        <v>0</v>
      </c>
    </row>
    <row r="99" spans="1:2">
      <c r="A99" s="4" t="s">
        <v>988</v>
      </c>
    </row>
    <row r="100" spans="1:2">
      <c r="A100" s="3" t="s">
        <v>411</v>
      </c>
    </row>
    <row r="101" spans="1:2">
      <c r="A101" s="4" t="s">
        <v>963</v>
      </c>
      <c r="B101" s="6" t="n">
        <v>28950</v>
      </c>
    </row>
    <row r="102" spans="1:2">
      <c r="A102" s="4" t="s">
        <v>964</v>
      </c>
      <c r="B102" s="11" t="n">
        <v>0.45</v>
      </c>
    </row>
    <row r="103" spans="1:2">
      <c r="A103" s="4" t="s">
        <v>989</v>
      </c>
    </row>
    <row r="104" spans="1:2">
      <c r="A104" s="3" t="s">
        <v>411</v>
      </c>
    </row>
    <row r="105" spans="1:2">
      <c r="A105" s="4" t="s">
        <v>963</v>
      </c>
      <c r="B105" s="6" t="n">
        <v>1320</v>
      </c>
    </row>
    <row r="106" spans="1:2">
      <c r="A106" s="4" t="s">
        <v>964</v>
      </c>
      <c r="B106" s="11" t="n">
        <v>0.49</v>
      </c>
    </row>
    <row r="107" spans="1:2">
      <c r="A107" s="4" t="s">
        <v>990</v>
      </c>
    </row>
    <row r="108" spans="1:2">
      <c r="A108" s="3" t="s">
        <v>411</v>
      </c>
    </row>
    <row r="109" spans="1:2">
      <c r="A109" s="4" t="s">
        <v>963</v>
      </c>
      <c r="B109" s="6" t="n">
        <v>920</v>
      </c>
    </row>
    <row r="110" spans="1:2">
      <c r="A110" s="4" t="s">
        <v>964</v>
      </c>
      <c r="B110" s="11" t="n">
        <v>0.52</v>
      </c>
    </row>
    <row r="111" spans="1:2">
      <c r="A111" s="4" t="s">
        <v>991</v>
      </c>
    </row>
    <row r="112" spans="1:2">
      <c r="A112" s="3" t="s">
        <v>411</v>
      </c>
    </row>
    <row r="113" spans="1:2">
      <c r="A113" s="4" t="s">
        <v>963</v>
      </c>
      <c r="B113" s="6" t="n">
        <v>160</v>
      </c>
    </row>
    <row r="114" spans="1:2">
      <c r="A114" s="4" t="s">
        <v>964</v>
      </c>
      <c r="B114" s="11" t="n">
        <v>0.52</v>
      </c>
    </row>
    <row r="115" spans="1:2">
      <c r="A115" s="4" t="s">
        <v>992</v>
      </c>
    </row>
    <row r="116" spans="1:2">
      <c r="A116" s="3" t="s">
        <v>411</v>
      </c>
    </row>
    <row r="117" spans="1:2">
      <c r="A117" s="4" t="s">
        <v>963</v>
      </c>
      <c r="B117" s="6" t="n">
        <v>0</v>
      </c>
    </row>
    <row r="118" spans="1:2">
      <c r="A118" s="4" t="s">
        <v>964</v>
      </c>
      <c r="B118" s="6" t="n">
        <v>0</v>
      </c>
    </row>
    <row r="119" spans="1:2">
      <c r="A119" s="4" t="s">
        <v>993</v>
      </c>
    </row>
    <row r="120" spans="1:2">
      <c r="A120" s="3" t="s">
        <v>411</v>
      </c>
    </row>
    <row r="121" spans="1:2">
      <c r="A121" s="4" t="s">
        <v>963</v>
      </c>
      <c r="B121" s="6" t="n">
        <v>270</v>
      </c>
    </row>
    <row r="122" spans="1:2">
      <c r="A122" s="4" t="s">
        <v>964</v>
      </c>
      <c r="B122" s="11" t="n">
        <v>2.38</v>
      </c>
    </row>
    <row r="123" spans="1:2">
      <c r="A123" s="4" t="s">
        <v>994</v>
      </c>
    </row>
    <row r="124" spans="1:2">
      <c r="A124" s="3" t="s">
        <v>411</v>
      </c>
    </row>
    <row r="125" spans="1:2">
      <c r="A125" s="4" t="s">
        <v>963</v>
      </c>
      <c r="B125" s="6" t="n">
        <v>0</v>
      </c>
    </row>
    <row r="126" spans="1:2">
      <c r="A126" s="4" t="s">
        <v>964</v>
      </c>
      <c r="B126" s="6" t="n">
        <v>0</v>
      </c>
    </row>
    <row r="127" spans="1:2">
      <c r="A127" s="4" t="s">
        <v>995</v>
      </c>
    </row>
    <row r="128" spans="1:2">
      <c r="A128" s="3" t="s">
        <v>411</v>
      </c>
    </row>
    <row r="129" spans="1:2">
      <c r="A129" s="4" t="s">
        <v>963</v>
      </c>
      <c r="B129" s="6" t="n">
        <v>2100</v>
      </c>
    </row>
    <row r="130" spans="1:2">
      <c r="A130" s="4" t="s">
        <v>964</v>
      </c>
      <c r="B130" s="11" t="n">
        <v>0.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82</v>
      </c>
      <c r="D2" s="2" t="s">
        <v>83</v>
      </c>
    </row>
    <row r="3" spans="1:4">
      <c r="A3" s="3" t="s">
        <v>997</v>
      </c>
    </row>
    <row r="4" spans="1:4">
      <c r="A4" s="4" t="s">
        <v>998</v>
      </c>
      <c r="B4" s="7" t="n">
        <v>-46.4</v>
      </c>
      <c r="C4" s="7" t="n">
        <v>3.9</v>
      </c>
      <c r="D4" s="7" t="n">
        <v>11.5</v>
      </c>
    </row>
    <row r="5" spans="1:4">
      <c r="A5" s="4" t="s">
        <v>999</v>
      </c>
    </row>
    <row r="6" spans="1:4">
      <c r="A6" s="3" t="s">
        <v>997</v>
      </c>
    </row>
    <row r="7" spans="1:4">
      <c r="A7" s="4" t="s">
        <v>1000</v>
      </c>
      <c r="B7" s="8" t="n">
        <v>1.3</v>
      </c>
      <c r="C7" s="8" t="n">
        <v>1.5</v>
      </c>
      <c r="D7" s="6" t="n">
        <v>0</v>
      </c>
    </row>
    <row r="8" spans="1:4">
      <c r="A8" s="4" t="s">
        <v>1001</v>
      </c>
      <c r="B8" s="6" t="n">
        <v>0</v>
      </c>
      <c r="C8" s="6" t="n">
        <v>0</v>
      </c>
      <c r="D8" s="8" t="n">
        <v>0.5</v>
      </c>
    </row>
    <row r="9" spans="1:4">
      <c r="A9" s="4" t="s">
        <v>1002</v>
      </c>
    </row>
    <row r="10" spans="1:4">
      <c r="A10" s="3" t="s">
        <v>997</v>
      </c>
    </row>
    <row r="11" spans="1:4">
      <c r="A11" s="4" t="s">
        <v>998</v>
      </c>
      <c r="B11" s="8" t="n">
        <v>-46.4</v>
      </c>
      <c r="C11" s="8" t="n">
        <v>3.9</v>
      </c>
      <c r="D11" s="8" t="n">
        <v>11.5</v>
      </c>
    </row>
    <row r="12" spans="1:4">
      <c r="A12" s="4" t="s">
        <v>1003</v>
      </c>
    </row>
    <row r="13" spans="1:4">
      <c r="A13" s="3" t="s">
        <v>997</v>
      </c>
    </row>
    <row r="14" spans="1:4">
      <c r="A14" s="4" t="s">
        <v>998</v>
      </c>
      <c r="B14" s="6" t="n">
        <v>0</v>
      </c>
      <c r="C14" s="6" t="n">
        <v>0</v>
      </c>
      <c r="D14" s="8" t="n">
        <v>0.1</v>
      </c>
    </row>
    <row r="15" spans="1:4">
      <c r="A15" s="4" t="s">
        <v>1004</v>
      </c>
    </row>
    <row r="16" spans="1:4">
      <c r="A16" s="3" t="s">
        <v>997</v>
      </c>
    </row>
    <row r="17" spans="1:4">
      <c r="A17" s="4" t="s">
        <v>1000</v>
      </c>
      <c r="B17" s="6" t="n">
        <v>0</v>
      </c>
      <c r="C17" s="8" t="n">
        <v>0.1</v>
      </c>
      <c r="D17" s="8" t="n">
        <v>0.2</v>
      </c>
    </row>
    <row r="18" spans="1:4">
      <c r="A18" s="4" t="s">
        <v>1005</v>
      </c>
    </row>
    <row r="19" spans="1:4">
      <c r="A19" s="3" t="s">
        <v>997</v>
      </c>
    </row>
    <row r="20" spans="1:4">
      <c r="A20" s="4" t="s">
        <v>998</v>
      </c>
      <c r="B20" s="8" t="n">
        <v>-46.4</v>
      </c>
      <c r="C20" s="8" t="n">
        <v>3.9</v>
      </c>
      <c r="D20" s="8" t="n">
        <v>11.4</v>
      </c>
    </row>
    <row r="21" spans="1:4">
      <c r="A21" s="4" t="s">
        <v>1006</v>
      </c>
    </row>
    <row r="22" spans="1:4">
      <c r="A22" s="3" t="s">
        <v>997</v>
      </c>
    </row>
    <row r="23" spans="1:4">
      <c r="A23" s="4" t="s">
        <v>1000</v>
      </c>
      <c r="B23" s="8" t="n">
        <v>1.3</v>
      </c>
      <c r="C23" s="8" t="n">
        <v>1.4</v>
      </c>
      <c r="D23" s="8" t="n">
        <v>0.1</v>
      </c>
    </row>
    <row r="24" spans="1:4">
      <c r="A24" s="4" t="s">
        <v>1001</v>
      </c>
      <c r="B24" s="6" t="n">
        <v>0</v>
      </c>
      <c r="C24" s="6" t="n">
        <v>0</v>
      </c>
      <c r="D24" s="8" t="n">
        <v>0.5</v>
      </c>
    </row>
    <row r="25" spans="1:4">
      <c r="A25" s="4" t="s">
        <v>1007</v>
      </c>
    </row>
    <row r="26" spans="1:4">
      <c r="A26" s="3" t="s">
        <v>997</v>
      </c>
    </row>
    <row r="27" spans="1:4">
      <c r="A27" s="4" t="s">
        <v>1000</v>
      </c>
      <c r="B27" s="6" t="n">
        <v>0</v>
      </c>
      <c r="C27" s="6" t="n">
        <v>0</v>
      </c>
      <c r="D27" s="8" t="n">
        <v>-0.3</v>
      </c>
    </row>
    <row r="28" spans="1:4">
      <c r="A28" s="4" t="s">
        <v>1008</v>
      </c>
    </row>
    <row r="29" spans="1:4">
      <c r="A29" s="3" t="s">
        <v>997</v>
      </c>
    </row>
    <row r="30" spans="1:4">
      <c r="A30" s="4" t="s">
        <v>1000</v>
      </c>
      <c r="B30" s="6" t="n">
        <v>0</v>
      </c>
      <c r="C30" s="6" t="n">
        <v>0</v>
      </c>
      <c r="D30" s="8" t="n">
        <v>-0.4</v>
      </c>
    </row>
    <row r="31" spans="1:4">
      <c r="A31" s="4" t="s">
        <v>1009</v>
      </c>
    </row>
    <row r="32" spans="1:4">
      <c r="A32" s="3" t="s">
        <v>997</v>
      </c>
    </row>
    <row r="33" spans="1:4">
      <c r="A33" s="4" t="s">
        <v>1000</v>
      </c>
      <c r="B33" s="6" t="n">
        <v>0</v>
      </c>
      <c r="C33" s="6" t="n">
        <v>0</v>
      </c>
      <c r="D33" s="8" t="n">
        <v>0.1</v>
      </c>
    </row>
    <row r="34" spans="1:4">
      <c r="A34" s="4" t="s">
        <v>1010</v>
      </c>
    </row>
    <row r="35" spans="1:4">
      <c r="A35" s="3" t="s">
        <v>1011</v>
      </c>
    </row>
    <row r="36" spans="1:4">
      <c r="A36" s="4" t="s">
        <v>1012</v>
      </c>
      <c r="B36" s="8" t="n">
        <v>-5.9</v>
      </c>
      <c r="C36" s="8" t="n">
        <v>2.1</v>
      </c>
      <c r="D36" s="8" t="n">
        <v>-3.7</v>
      </c>
    </row>
    <row r="37" spans="1:4">
      <c r="A37" s="4" t="s">
        <v>1013</v>
      </c>
    </row>
    <row r="38" spans="1:4">
      <c r="A38" s="3" t="s">
        <v>1011</v>
      </c>
    </row>
    <row r="39" spans="1:4">
      <c r="A39" s="4" t="s">
        <v>1012</v>
      </c>
      <c r="B39" s="8" t="n">
        <v>2.5</v>
      </c>
      <c r="C39" s="8" t="n">
        <v>10.2</v>
      </c>
      <c r="D39" s="8" t="n">
        <v>0.7</v>
      </c>
    </row>
    <row r="40" spans="1:4">
      <c r="A40" s="4" t="s">
        <v>1014</v>
      </c>
    </row>
    <row r="41" spans="1:4">
      <c r="A41" s="3" t="s">
        <v>1011</v>
      </c>
    </row>
    <row r="42" spans="1:4">
      <c r="A42" s="4" t="s">
        <v>1012</v>
      </c>
      <c r="B42" s="8" t="n">
        <v>-8.4</v>
      </c>
      <c r="C42" s="8" t="n">
        <v>-8.1</v>
      </c>
      <c r="D42" s="6" t="n">
        <v>0</v>
      </c>
    </row>
    <row r="43" spans="1:4">
      <c r="A43" s="4" t="s">
        <v>1015</v>
      </c>
    </row>
    <row r="44" spans="1:4">
      <c r="A44" s="3" t="s">
        <v>1011</v>
      </c>
    </row>
    <row r="45" spans="1:4">
      <c r="A45" s="4" t="s">
        <v>1012</v>
      </c>
      <c r="B45" s="5" t="n">
        <v>0</v>
      </c>
      <c r="C45" s="5" t="n">
        <v>0</v>
      </c>
      <c r="D45" s="7" t="n">
        <v>-4.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6</v>
      </c>
      <c r="B1" s="2" t="s">
        <v>2</v>
      </c>
      <c r="C1" s="2" t="s">
        <v>82</v>
      </c>
    </row>
    <row r="2" spans="1:3">
      <c r="A2" s="3" t="s">
        <v>1017</v>
      </c>
    </row>
    <row r="3" spans="1:3">
      <c r="A3" s="4" t="s">
        <v>1018</v>
      </c>
      <c r="B3" s="7" t="n">
        <v>24.2</v>
      </c>
      <c r="C3" s="7" t="n">
        <v>27.4</v>
      </c>
    </row>
    <row r="4" spans="1:3">
      <c r="A4" s="4" t="s">
        <v>1019</v>
      </c>
      <c r="B4" s="8" t="n">
        <v>78.5</v>
      </c>
      <c r="C4" s="6" t="n">
        <v>21</v>
      </c>
    </row>
    <row r="5" spans="1:3">
      <c r="A5" s="4" t="s">
        <v>1020</v>
      </c>
    </row>
    <row r="6" spans="1:3">
      <c r="A6" s="3" t="s">
        <v>1017</v>
      </c>
    </row>
    <row r="7" spans="1:3">
      <c r="A7" s="4" t="s">
        <v>1018</v>
      </c>
      <c r="B7" s="6" t="n">
        <v>0</v>
      </c>
      <c r="C7" s="6" t="n">
        <v>3</v>
      </c>
    </row>
    <row r="8" spans="1:3">
      <c r="A8" s="4" t="s">
        <v>1019</v>
      </c>
      <c r="B8" s="8" t="n">
        <v>43.4</v>
      </c>
      <c r="C8" s="6" t="n">
        <v>0</v>
      </c>
    </row>
    <row r="9" spans="1:3">
      <c r="A9" s="4" t="s">
        <v>1010</v>
      </c>
    </row>
    <row r="10" spans="1:3">
      <c r="A10" s="3" t="s">
        <v>1017</v>
      </c>
    </row>
    <row r="11" spans="1:3">
      <c r="A11" s="4" t="s">
        <v>1018</v>
      </c>
      <c r="B11" s="8" t="n">
        <v>24.2</v>
      </c>
      <c r="C11" s="8" t="n">
        <v>24.4</v>
      </c>
    </row>
    <row r="12" spans="1:3">
      <c r="A12" s="4" t="s">
        <v>1019</v>
      </c>
      <c r="B12" s="8" t="n">
        <v>35.1</v>
      </c>
      <c r="C12" s="6" t="n">
        <v>21</v>
      </c>
    </row>
    <row r="13" spans="1:3">
      <c r="A13" s="4" t="s">
        <v>1021</v>
      </c>
    </row>
    <row r="14" spans="1:3">
      <c r="A14" s="3" t="s">
        <v>1017</v>
      </c>
    </row>
    <row r="15" spans="1:3">
      <c r="A15" s="4" t="s">
        <v>1018</v>
      </c>
      <c r="B15" s="6" t="n">
        <v>0</v>
      </c>
    </row>
    <row r="16" spans="1:3">
      <c r="A16" s="4" t="s">
        <v>1019</v>
      </c>
      <c r="B16" s="8" t="n">
        <v>43.4</v>
      </c>
    </row>
    <row r="17" spans="1:3">
      <c r="A17" s="4" t="s">
        <v>1022</v>
      </c>
    </row>
    <row r="18" spans="1:3">
      <c r="A18" s="3" t="s">
        <v>1017</v>
      </c>
    </row>
    <row r="19" spans="1:3">
      <c r="A19" s="4" t="s">
        <v>1018</v>
      </c>
      <c r="C19" s="6" t="n">
        <v>3</v>
      </c>
    </row>
    <row r="20" spans="1:3">
      <c r="A20" s="4" t="s">
        <v>1019</v>
      </c>
      <c r="C20" s="6" t="n">
        <v>0</v>
      </c>
    </row>
    <row r="21" spans="1:3">
      <c r="A21" s="4" t="s">
        <v>1023</v>
      </c>
    </row>
    <row r="22" spans="1:3">
      <c r="A22" s="3" t="s">
        <v>1017</v>
      </c>
    </row>
    <row r="23" spans="1:3">
      <c r="A23" s="4" t="s">
        <v>1018</v>
      </c>
      <c r="B23" s="6" t="n">
        <v>0</v>
      </c>
      <c r="C23" s="8" t="n">
        <v>2.7</v>
      </c>
    </row>
    <row r="24" spans="1:3">
      <c r="A24" s="4" t="s">
        <v>1019</v>
      </c>
      <c r="B24" s="8" t="n">
        <v>12.3</v>
      </c>
      <c r="C24" s="8" t="n">
        <v>1.9</v>
      </c>
    </row>
    <row r="25" spans="1:3">
      <c r="A25" s="4" t="s">
        <v>1024</v>
      </c>
    </row>
    <row r="26" spans="1:3">
      <c r="A26" s="3" t="s">
        <v>1017</v>
      </c>
    </row>
    <row r="27" spans="1:3">
      <c r="A27" s="4" t="s">
        <v>1018</v>
      </c>
      <c r="B27" s="6" t="n">
        <v>7</v>
      </c>
      <c r="C27" s="8" t="n">
        <v>3.8</v>
      </c>
    </row>
    <row r="28" spans="1:3">
      <c r="A28" s="4" t="s">
        <v>1019</v>
      </c>
      <c r="B28" s="8" t="n">
        <v>7.3</v>
      </c>
      <c r="C28" s="8" t="n">
        <v>10.7</v>
      </c>
    </row>
    <row r="29" spans="1:3">
      <c r="A29" s="4" t="s">
        <v>1025</v>
      </c>
    </row>
    <row r="30" spans="1:3">
      <c r="A30" s="3" t="s">
        <v>1017</v>
      </c>
    </row>
    <row r="31" spans="1:3">
      <c r="A31" s="4" t="s">
        <v>1018</v>
      </c>
      <c r="B31" s="8" t="n">
        <v>0.5</v>
      </c>
      <c r="C31" s="8" t="n">
        <v>0.4</v>
      </c>
    </row>
    <row r="32" spans="1:3">
      <c r="A32" s="4" t="s">
        <v>1019</v>
      </c>
      <c r="B32" s="8" t="n">
        <v>1.6</v>
      </c>
      <c r="C32" s="8" t="n">
        <v>0.7</v>
      </c>
    </row>
    <row r="33" spans="1:3">
      <c r="A33" s="4" t="s">
        <v>1026</v>
      </c>
    </row>
    <row r="34" spans="1:3">
      <c r="A34" s="3" t="s">
        <v>1017</v>
      </c>
    </row>
    <row r="35" spans="1:3">
      <c r="A35" s="4" t="s">
        <v>1018</v>
      </c>
      <c r="B35" s="8" t="n">
        <v>10.4</v>
      </c>
      <c r="C35" s="8" t="n">
        <v>10.9</v>
      </c>
    </row>
    <row r="36" spans="1:3">
      <c r="A36" s="4" t="s">
        <v>1019</v>
      </c>
      <c r="B36" s="8" t="n">
        <v>0.9</v>
      </c>
      <c r="C36" s="6" t="n">
        <v>1</v>
      </c>
    </row>
    <row r="37" spans="1:3">
      <c r="A37" s="4" t="s">
        <v>1027</v>
      </c>
    </row>
    <row r="38" spans="1:3">
      <c r="A38" s="3" t="s">
        <v>1017</v>
      </c>
    </row>
    <row r="39" spans="1:3">
      <c r="A39" s="4" t="s">
        <v>1018</v>
      </c>
      <c r="B39" s="8" t="n">
        <v>4.8</v>
      </c>
      <c r="C39" s="8" t="n">
        <v>6.3</v>
      </c>
    </row>
    <row r="40" spans="1:3">
      <c r="A40" s="4" t="s">
        <v>1019</v>
      </c>
      <c r="B40" s="6" t="n">
        <v>0</v>
      </c>
      <c r="C40" s="8" t="n">
        <v>0.2</v>
      </c>
    </row>
    <row r="41" spans="1:3">
      <c r="A41" s="4" t="s">
        <v>1028</v>
      </c>
    </row>
    <row r="42" spans="1:3">
      <c r="A42" s="3" t="s">
        <v>1017</v>
      </c>
    </row>
    <row r="43" spans="1:3">
      <c r="A43" s="4" t="s">
        <v>1018</v>
      </c>
      <c r="B43" s="8" t="n">
        <v>1.4</v>
      </c>
      <c r="C43" s="8" t="n">
        <v>0.3</v>
      </c>
    </row>
    <row r="44" spans="1:3">
      <c r="A44" s="4" t="s">
        <v>1019</v>
      </c>
      <c r="B44" s="8" t="n">
        <v>11.5</v>
      </c>
      <c r="C44" s="8" t="n">
        <v>6.3</v>
      </c>
    </row>
    <row r="45" spans="1:3">
      <c r="A45" s="4" t="s">
        <v>1029</v>
      </c>
    </row>
    <row r="46" spans="1:3">
      <c r="A46" s="3" t="s">
        <v>1017</v>
      </c>
    </row>
    <row r="47" spans="1:3">
      <c r="A47" s="4" t="s">
        <v>1018</v>
      </c>
      <c r="B47" s="8" t="n">
        <v>0.1</v>
      </c>
      <c r="C47" s="6" t="n">
        <v>0</v>
      </c>
    </row>
    <row r="48" spans="1:3">
      <c r="A48" s="4" t="s">
        <v>1019</v>
      </c>
      <c r="B48" s="7" t="n">
        <v>1.5</v>
      </c>
      <c r="C48" s="7" t="n">
        <v>0.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0</v>
      </c>
      <c r="B1" s="2" t="s">
        <v>2</v>
      </c>
      <c r="C1" s="2" t="s">
        <v>82</v>
      </c>
    </row>
    <row r="2" spans="1:3">
      <c r="A2" s="3" t="s">
        <v>1031</v>
      </c>
    </row>
    <row r="3" spans="1:3">
      <c r="A3" s="4" t="s">
        <v>1018</v>
      </c>
      <c r="B3" s="7" t="n">
        <v>24.2</v>
      </c>
      <c r="C3" s="7" t="n">
        <v>27.4</v>
      </c>
    </row>
    <row r="4" spans="1:3">
      <c r="A4" s="4" t="s">
        <v>1032</v>
      </c>
      <c r="B4" s="8" t="n">
        <v>14.3</v>
      </c>
      <c r="C4" s="8" t="n">
        <v>6.4</v>
      </c>
    </row>
    <row r="5" spans="1:3">
      <c r="A5" s="4" t="s">
        <v>1033</v>
      </c>
      <c r="B5" s="8" t="n">
        <v>-23.7</v>
      </c>
      <c r="C5" s="8" t="n">
        <v>-14.8</v>
      </c>
    </row>
    <row r="6" spans="1:3">
      <c r="A6" s="4" t="s">
        <v>889</v>
      </c>
      <c r="B6" s="8" t="n">
        <v>14.8</v>
      </c>
      <c r="C6" s="6" t="n">
        <v>19</v>
      </c>
    </row>
    <row r="7" spans="1:3">
      <c r="A7" s="4" t="s">
        <v>1034</v>
      </c>
      <c r="B7" s="8" t="n">
        <v>4.2</v>
      </c>
      <c r="C7" s="8" t="n">
        <v>13.3</v>
      </c>
    </row>
    <row r="8" spans="1:3">
      <c r="A8" s="4" t="s">
        <v>1035</v>
      </c>
      <c r="B8" s="8" t="n">
        <v>10.6</v>
      </c>
      <c r="C8" s="8" t="n">
        <v>5.7</v>
      </c>
    </row>
    <row r="9" spans="1:3">
      <c r="A9" s="3" t="s">
        <v>1036</v>
      </c>
    </row>
    <row r="10" spans="1:3">
      <c r="A10" s="4" t="s">
        <v>1019</v>
      </c>
      <c r="B10" s="8" t="n">
        <v>78.5</v>
      </c>
      <c r="C10" s="6" t="n">
        <v>21</v>
      </c>
    </row>
    <row r="11" spans="1:3">
      <c r="A11" s="4" t="s">
        <v>1033</v>
      </c>
      <c r="B11" s="8" t="n">
        <v>-23.7</v>
      </c>
      <c r="C11" s="8" t="n">
        <v>-14.8</v>
      </c>
    </row>
    <row r="12" spans="1:3">
      <c r="A12" s="4" t="s">
        <v>891</v>
      </c>
      <c r="B12" s="8" t="n">
        <v>54.8</v>
      </c>
      <c r="C12" s="8" t="n">
        <v>6.2</v>
      </c>
    </row>
    <row r="13" spans="1:3">
      <c r="A13" s="4" t="s">
        <v>1037</v>
      </c>
      <c r="B13" s="6" t="n">
        <v>50</v>
      </c>
      <c r="C13" s="6" t="n">
        <v>6</v>
      </c>
    </row>
    <row r="14" spans="1:3">
      <c r="A14" s="4" t="s">
        <v>1038</v>
      </c>
      <c r="B14" s="7" t="n">
        <v>4.8</v>
      </c>
      <c r="C14" s="7" t="n">
        <v>0.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8"/>
  </cols>
  <sheetData>
    <row r="1" spans="1:2">
      <c r="A1" s="1" t="s">
        <v>1039</v>
      </c>
      <c r="B1" s="2" t="s">
        <v>1</v>
      </c>
    </row>
    <row r="2" spans="1:2">
      <c r="B2" s="2" t="s">
        <v>961</v>
      </c>
    </row>
    <row r="3" spans="1:2">
      <c r="A3" s="4" t="s">
        <v>1040</v>
      </c>
    </row>
    <row r="4" spans="1:2">
      <c r="A4" s="3" t="s">
        <v>411</v>
      </c>
    </row>
    <row r="5" spans="1:2">
      <c r="A5" s="4" t="s">
        <v>963</v>
      </c>
      <c r="B5" s="6" t="n">
        <v>66360</v>
      </c>
    </row>
    <row r="6" spans="1:2">
      <c r="A6" s="4" t="s">
        <v>964</v>
      </c>
      <c r="B6" s="11" t="n">
        <v>2.66</v>
      </c>
    </row>
    <row r="7" spans="1:2">
      <c r="A7" s="4" t="s">
        <v>1041</v>
      </c>
    </row>
    <row r="8" spans="1:2">
      <c r="A8" s="3" t="s">
        <v>411</v>
      </c>
    </row>
    <row r="9" spans="1:2">
      <c r="A9" s="4" t="s">
        <v>963</v>
      </c>
      <c r="B9" s="6" t="n">
        <v>2680</v>
      </c>
    </row>
    <row r="10" spans="1:2">
      <c r="A10" s="4" t="s">
        <v>964</v>
      </c>
      <c r="B10" s="11" t="n">
        <v>2.68</v>
      </c>
    </row>
    <row r="11" spans="1:2">
      <c r="A11" s="4" t="s">
        <v>1042</v>
      </c>
    </row>
    <row r="12" spans="1:2">
      <c r="A12" s="3" t="s">
        <v>411</v>
      </c>
    </row>
    <row r="13" spans="1:2">
      <c r="A13" s="4" t="s">
        <v>963</v>
      </c>
      <c r="B13" s="6" t="n">
        <v>66360</v>
      </c>
    </row>
    <row r="14" spans="1:2">
      <c r="A14" s="4" t="s">
        <v>964</v>
      </c>
      <c r="B14" s="11" t="n">
        <v>2.66</v>
      </c>
    </row>
    <row r="15" spans="1:2">
      <c r="A15" s="4" t="s">
        <v>1043</v>
      </c>
    </row>
    <row r="16" spans="1:2">
      <c r="A16" s="3" t="s">
        <v>411</v>
      </c>
    </row>
    <row r="17" spans="1:2">
      <c r="A17" s="4" t="s">
        <v>963</v>
      </c>
      <c r="B17" s="6" t="n">
        <v>2680</v>
      </c>
    </row>
    <row r="18" spans="1:2">
      <c r="A18" s="4" t="s">
        <v>964</v>
      </c>
      <c r="B18" s="11" t="n">
        <v>2.6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82</v>
      </c>
      <c r="D2" s="2" t="s">
        <v>83</v>
      </c>
    </row>
    <row r="3" spans="1:4">
      <c r="A3" s="3" t="s">
        <v>411</v>
      </c>
    </row>
    <row r="4" spans="1:4">
      <c r="A4" s="4" t="s">
        <v>998</v>
      </c>
      <c r="B4" s="7" t="n">
        <v>-46.4</v>
      </c>
      <c r="C4" s="7" t="n">
        <v>3.9</v>
      </c>
      <c r="D4" s="7" t="n">
        <v>11.5</v>
      </c>
    </row>
    <row r="5" spans="1:4">
      <c r="A5" s="4" t="s">
        <v>1045</v>
      </c>
    </row>
    <row r="6" spans="1:4">
      <c r="A6" s="3" t="s">
        <v>411</v>
      </c>
    </row>
    <row r="7" spans="1:4">
      <c r="A7" s="4" t="s">
        <v>1000</v>
      </c>
      <c r="B7" s="8" t="n">
        <v>1.3</v>
      </c>
      <c r="C7" s="8" t="n">
        <v>1.5</v>
      </c>
      <c r="D7" s="6" t="n">
        <v>0</v>
      </c>
    </row>
    <row r="8" spans="1:4">
      <c r="A8" s="4" t="s">
        <v>1046</v>
      </c>
    </row>
    <row r="9" spans="1:4">
      <c r="A9" s="3" t="s">
        <v>411</v>
      </c>
    </row>
    <row r="10" spans="1:4">
      <c r="A10" s="4" t="s">
        <v>998</v>
      </c>
      <c r="B10" s="8" t="n">
        <v>-46.4</v>
      </c>
      <c r="C10" s="8" t="n">
        <v>3.9</v>
      </c>
      <c r="D10" s="8" t="n">
        <v>11.5</v>
      </c>
    </row>
    <row r="11" spans="1:4">
      <c r="A11" s="4" t="s">
        <v>1047</v>
      </c>
    </row>
    <row r="12" spans="1:4">
      <c r="A12" s="3" t="s">
        <v>411</v>
      </c>
    </row>
    <row r="13" spans="1:4">
      <c r="A13" s="4" t="s">
        <v>998</v>
      </c>
      <c r="B13" s="6" t="n">
        <v>0</v>
      </c>
      <c r="C13" s="6" t="n">
        <v>0</v>
      </c>
      <c r="D13" s="8" t="n">
        <v>0.1</v>
      </c>
    </row>
    <row r="14" spans="1:4">
      <c r="A14" s="4" t="s">
        <v>1048</v>
      </c>
    </row>
    <row r="15" spans="1:4">
      <c r="A15" s="3" t="s">
        <v>411</v>
      </c>
    </row>
    <row r="16" spans="1:4">
      <c r="A16" s="4" t="s">
        <v>1000</v>
      </c>
      <c r="B16" s="6" t="n">
        <v>0</v>
      </c>
      <c r="C16" s="8" t="n">
        <v>0.1</v>
      </c>
      <c r="D16" s="8" t="n">
        <v>0.2</v>
      </c>
    </row>
    <row r="17" spans="1:4">
      <c r="A17" s="4" t="s">
        <v>1049</v>
      </c>
    </row>
    <row r="18" spans="1:4">
      <c r="A18" s="3" t="s">
        <v>411</v>
      </c>
    </row>
    <row r="19" spans="1:4">
      <c r="A19" s="4" t="s">
        <v>998</v>
      </c>
      <c r="B19" s="6" t="n">
        <v>0</v>
      </c>
      <c r="C19" s="6" t="n">
        <v>0</v>
      </c>
      <c r="D19" s="8" t="n">
        <v>0.1</v>
      </c>
    </row>
    <row r="20" spans="1:4">
      <c r="A20" s="4" t="s">
        <v>1050</v>
      </c>
    </row>
    <row r="21" spans="1:4">
      <c r="A21" s="3" t="s">
        <v>411</v>
      </c>
    </row>
    <row r="22" spans="1:4">
      <c r="A22" s="4" t="s">
        <v>1000</v>
      </c>
      <c r="B22" s="5" t="n">
        <v>0</v>
      </c>
      <c r="C22" s="7" t="n">
        <v>0.1</v>
      </c>
      <c r="D22" s="7" t="n">
        <v>0.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1</v>
      </c>
      <c r="B1" s="2" t="s">
        <v>2</v>
      </c>
      <c r="C1" s="2" t="s">
        <v>82</v>
      </c>
    </row>
    <row r="2" spans="1:3">
      <c r="A2" s="3" t="s">
        <v>411</v>
      </c>
    </row>
    <row r="3" spans="1:3">
      <c r="A3" s="4" t="s">
        <v>1018</v>
      </c>
      <c r="B3" s="7" t="n">
        <v>24.2</v>
      </c>
      <c r="C3" s="7" t="n">
        <v>27.4</v>
      </c>
    </row>
    <row r="4" spans="1:3">
      <c r="A4" s="4" t="s">
        <v>1019</v>
      </c>
      <c r="B4" s="8" t="n">
        <v>78.5</v>
      </c>
      <c r="C4" s="6" t="n">
        <v>21</v>
      </c>
    </row>
    <row r="5" spans="1:3">
      <c r="A5" s="4" t="s">
        <v>1010</v>
      </c>
    </row>
    <row r="6" spans="1:3">
      <c r="A6" s="3" t="s">
        <v>411</v>
      </c>
    </row>
    <row r="7" spans="1:3">
      <c r="A7" s="4" t="s">
        <v>1018</v>
      </c>
      <c r="B7" s="8" t="n">
        <v>24.2</v>
      </c>
      <c r="C7" s="8" t="n">
        <v>24.4</v>
      </c>
    </row>
    <row r="8" spans="1:3">
      <c r="A8" s="4" t="s">
        <v>1019</v>
      </c>
      <c r="B8" s="8" t="n">
        <v>35.1</v>
      </c>
      <c r="C8" s="6" t="n">
        <v>21</v>
      </c>
    </row>
    <row r="9" spans="1:3">
      <c r="A9" s="4" t="s">
        <v>122</v>
      </c>
    </row>
    <row r="10" spans="1:3">
      <c r="A10" s="3" t="s">
        <v>411</v>
      </c>
    </row>
    <row r="11" spans="1:3">
      <c r="A11" s="4" t="s">
        <v>1018</v>
      </c>
      <c r="B11" s="6" t="n">
        <v>0</v>
      </c>
      <c r="C11" s="8" t="n">
        <v>2.7</v>
      </c>
    </row>
    <row r="12" spans="1:3">
      <c r="A12" s="4" t="s">
        <v>1019</v>
      </c>
      <c r="B12" s="8" t="n">
        <v>12.3</v>
      </c>
      <c r="C12" s="8" t="n">
        <v>1.9</v>
      </c>
    </row>
    <row r="13" spans="1:3">
      <c r="A13" s="4" t="s">
        <v>1052</v>
      </c>
    </row>
    <row r="14" spans="1:3">
      <c r="A14" s="3" t="s">
        <v>411</v>
      </c>
    </row>
    <row r="15" spans="1:3">
      <c r="A15" s="4" t="s">
        <v>1018</v>
      </c>
      <c r="B15" s="6" t="n">
        <v>0</v>
      </c>
      <c r="C15" s="8" t="n">
        <v>2.7</v>
      </c>
    </row>
    <row r="16" spans="1:3">
      <c r="A16" s="4" t="s">
        <v>1019</v>
      </c>
      <c r="B16" s="7" t="n">
        <v>12.3</v>
      </c>
      <c r="C16" s="7" t="n">
        <v>1.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3</v>
      </c>
      <c r="B1" s="2" t="s">
        <v>2</v>
      </c>
      <c r="C1" s="2" t="s">
        <v>82</v>
      </c>
    </row>
    <row r="2" spans="1:3">
      <c r="A2" s="3" t="s">
        <v>411</v>
      </c>
    </row>
    <row r="3" spans="1:3">
      <c r="A3" s="4" t="s">
        <v>1018</v>
      </c>
      <c r="B3" s="7" t="n">
        <v>24.2</v>
      </c>
      <c r="C3" s="7" t="n">
        <v>27.4</v>
      </c>
    </row>
    <row r="4" spans="1:3">
      <c r="A4" s="4" t="s">
        <v>1033</v>
      </c>
      <c r="B4" s="8" t="n">
        <v>-23.7</v>
      </c>
      <c r="C4" s="8" t="n">
        <v>-14.8</v>
      </c>
    </row>
    <row r="5" spans="1:3">
      <c r="A5" s="4" t="s">
        <v>889</v>
      </c>
      <c r="B5" s="8" t="n">
        <v>14.8</v>
      </c>
      <c r="C5" s="6" t="n">
        <v>19</v>
      </c>
    </row>
    <row r="6" spans="1:3">
      <c r="A6" s="4" t="s">
        <v>1019</v>
      </c>
      <c r="B6" s="8" t="n">
        <v>78.5</v>
      </c>
      <c r="C6" s="6" t="n">
        <v>21</v>
      </c>
    </row>
    <row r="7" spans="1:3">
      <c r="A7" s="4" t="s">
        <v>1033</v>
      </c>
      <c r="B7" s="8" t="n">
        <v>-23.7</v>
      </c>
      <c r="C7" s="8" t="n">
        <v>-14.8</v>
      </c>
    </row>
    <row r="8" spans="1:3">
      <c r="A8" s="4" t="s">
        <v>891</v>
      </c>
      <c r="B8" s="8" t="n">
        <v>54.8</v>
      </c>
      <c r="C8" s="8" t="n">
        <v>6.2</v>
      </c>
    </row>
    <row r="9" spans="1:3">
      <c r="A9" s="4" t="s">
        <v>122</v>
      </c>
    </row>
    <row r="10" spans="1:3">
      <c r="A10" s="3" t="s">
        <v>411</v>
      </c>
    </row>
    <row r="11" spans="1:3">
      <c r="A11" s="4" t="s">
        <v>1018</v>
      </c>
      <c r="B11" s="6" t="n">
        <v>0</v>
      </c>
      <c r="C11" s="8" t="n">
        <v>2.7</v>
      </c>
    </row>
    <row r="12" spans="1:3">
      <c r="A12" s="4" t="s">
        <v>1054</v>
      </c>
      <c r="B12" s="8" t="n">
        <v>12.3</v>
      </c>
      <c r="C12" s="8" t="n">
        <v>-0.8</v>
      </c>
    </row>
    <row r="13" spans="1:3">
      <c r="A13" s="4" t="s">
        <v>1033</v>
      </c>
      <c r="B13" s="8" t="n">
        <v>-12.3</v>
      </c>
      <c r="C13" s="8" t="n">
        <v>-1.9</v>
      </c>
    </row>
    <row r="14" spans="1:3">
      <c r="A14" s="4" t="s">
        <v>889</v>
      </c>
      <c r="B14" s="6" t="n">
        <v>0</v>
      </c>
      <c r="C14" s="6" t="n">
        <v>0</v>
      </c>
    </row>
    <row r="15" spans="1:3">
      <c r="A15" s="4" t="s">
        <v>1019</v>
      </c>
      <c r="B15" s="8" t="n">
        <v>12.3</v>
      </c>
      <c r="C15" s="8" t="n">
        <v>1.9</v>
      </c>
    </row>
    <row r="16" spans="1:3">
      <c r="A16" s="4" t="s">
        <v>1033</v>
      </c>
      <c r="B16" s="8" t="n">
        <v>-12.3</v>
      </c>
      <c r="C16" s="8" t="n">
        <v>-1.9</v>
      </c>
    </row>
    <row r="17" spans="1:3">
      <c r="A17" s="4" t="s">
        <v>891</v>
      </c>
      <c r="B17" s="5" t="n">
        <v>0</v>
      </c>
      <c r="C17"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5</v>
      </c>
      <c r="B1" s="2" t="s">
        <v>1</v>
      </c>
    </row>
    <row r="2" spans="1:4">
      <c r="B2" s="2" t="s">
        <v>2</v>
      </c>
      <c r="C2" s="2" t="s">
        <v>82</v>
      </c>
      <c r="D2" s="2" t="s">
        <v>83</v>
      </c>
    </row>
    <row r="3" spans="1:4">
      <c r="A3" s="3" t="s">
        <v>236</v>
      </c>
    </row>
    <row r="4" spans="1:4">
      <c r="A4" s="4" t="s">
        <v>99</v>
      </c>
      <c r="B4" s="7" t="n">
        <v>184.6</v>
      </c>
      <c r="C4" s="7" t="n">
        <v>214.2</v>
      </c>
      <c r="D4" s="7" t="n">
        <v>161.6</v>
      </c>
    </row>
    <row r="5" spans="1:4">
      <c r="A5" s="3" t="s">
        <v>237</v>
      </c>
    </row>
    <row r="6" spans="1:4">
      <c r="A6" s="4" t="s">
        <v>90</v>
      </c>
      <c r="B6" s="8" t="n">
        <v>181.7</v>
      </c>
      <c r="C6" s="8" t="n">
        <v>168.4</v>
      </c>
      <c r="D6" s="8" t="n">
        <v>154.1</v>
      </c>
    </row>
    <row r="7" spans="1:4">
      <c r="A7" s="4" t="s">
        <v>238</v>
      </c>
      <c r="B7" s="8" t="n">
        <v>31.8</v>
      </c>
      <c r="C7" s="8" t="n">
        <v>-28.7</v>
      </c>
      <c r="D7" s="6" t="n">
        <v>77</v>
      </c>
    </row>
    <row r="8" spans="1:4">
      <c r="A8" s="3" t="s">
        <v>239</v>
      </c>
    </row>
    <row r="9" spans="1:4">
      <c r="A9" s="4" t="s">
        <v>240</v>
      </c>
      <c r="B9" s="8" t="n">
        <v>2.7</v>
      </c>
      <c r="C9" s="8" t="n">
        <v>-32.7</v>
      </c>
      <c r="D9" s="6" t="n">
        <v>-63</v>
      </c>
    </row>
    <row r="10" spans="1:4">
      <c r="A10" s="4" t="s">
        <v>241</v>
      </c>
      <c r="B10" s="8" t="n">
        <v>13.6</v>
      </c>
      <c r="C10" s="8" t="n">
        <v>15.5</v>
      </c>
      <c r="D10" s="8" t="n">
        <v>-23.5</v>
      </c>
    </row>
    <row r="11" spans="1:4">
      <c r="A11" s="4" t="s">
        <v>242</v>
      </c>
      <c r="C11" s="6" t="n">
        <v>191</v>
      </c>
      <c r="D11" s="8" t="n">
        <v>5.6</v>
      </c>
    </row>
    <row r="12" spans="1:4">
      <c r="A12" s="4" t="s">
        <v>162</v>
      </c>
      <c r="B12" s="8" t="n">
        <v>-6.4</v>
      </c>
      <c r="C12" s="8" t="n">
        <v>12.6</v>
      </c>
      <c r="D12" s="8" t="n">
        <v>51.1</v>
      </c>
    </row>
    <row r="13" spans="1:4">
      <c r="A13" s="4" t="s">
        <v>243</v>
      </c>
      <c r="B13" s="8" t="n">
        <v>12.4</v>
      </c>
      <c r="C13" s="8" t="n">
        <v>-12.8</v>
      </c>
      <c r="D13" s="6" t="n">
        <v>-40</v>
      </c>
    </row>
    <row r="14" spans="1:4">
      <c r="A14" s="4" t="s">
        <v>166</v>
      </c>
      <c r="B14" s="8" t="n">
        <v>3.5</v>
      </c>
      <c r="C14" s="8" t="n">
        <v>6.4</v>
      </c>
      <c r="D14" s="8" t="n">
        <v>5.8</v>
      </c>
    </row>
    <row r="15" spans="1:4">
      <c r="A15" s="4" t="s">
        <v>244</v>
      </c>
      <c r="B15" s="6" t="n">
        <v>31</v>
      </c>
      <c r="C15" s="8" t="n">
        <v>-121.2</v>
      </c>
      <c r="D15" s="8" t="n">
        <v>-45.8</v>
      </c>
    </row>
    <row r="16" spans="1:4">
      <c r="A16" s="4" t="s">
        <v>135</v>
      </c>
      <c r="B16" s="6" t="n">
        <v>-4</v>
      </c>
      <c r="C16" s="8" t="n">
        <v>43.9</v>
      </c>
      <c r="D16" s="8" t="n">
        <v>5.4</v>
      </c>
    </row>
    <row r="17" spans="1:4">
      <c r="A17" s="4" t="s">
        <v>245</v>
      </c>
      <c r="B17" s="8" t="n">
        <v>450.9</v>
      </c>
      <c r="C17" s="8" t="n">
        <v>456.6</v>
      </c>
      <c r="D17" s="8" t="n">
        <v>288.3</v>
      </c>
    </row>
    <row r="18" spans="1:4">
      <c r="A18" s="3" t="s">
        <v>246</v>
      </c>
    </row>
    <row r="19" spans="1:4">
      <c r="A19" s="4" t="s">
        <v>247</v>
      </c>
      <c r="B19" s="8" t="n">
        <v>-823.3</v>
      </c>
      <c r="C19" s="8" t="n">
        <v>-499.4</v>
      </c>
      <c r="D19" s="8" t="n">
        <v>-438.1</v>
      </c>
    </row>
    <row r="20" spans="1:4">
      <c r="A20" s="4" t="s">
        <v>248</v>
      </c>
      <c r="D20" s="8" t="n">
        <v>3.8</v>
      </c>
    </row>
    <row r="21" spans="1:4">
      <c r="A21" s="4" t="s">
        <v>249</v>
      </c>
      <c r="B21" s="8" t="n">
        <v>-7.9</v>
      </c>
      <c r="C21" s="8" t="n">
        <v>-28.1</v>
      </c>
    </row>
    <row r="22" spans="1:4">
      <c r="A22" s="4" t="s">
        <v>135</v>
      </c>
      <c r="B22" s="8" t="n">
        <v>-7.1</v>
      </c>
      <c r="C22" s="8" t="n">
        <v>-4.2</v>
      </c>
      <c r="D22" s="8" t="n">
        <v>0.8</v>
      </c>
    </row>
    <row r="23" spans="1:4">
      <c r="A23" s="4" t="s">
        <v>250</v>
      </c>
      <c r="B23" s="8" t="n">
        <v>-838.3</v>
      </c>
      <c r="C23" s="8" t="n">
        <v>-531.7</v>
      </c>
      <c r="D23" s="8" t="n">
        <v>-433.5</v>
      </c>
    </row>
    <row r="24" spans="1:4">
      <c r="A24" s="3" t="s">
        <v>251</v>
      </c>
    </row>
    <row r="25" spans="1:4">
      <c r="A25" s="4" t="s">
        <v>252</v>
      </c>
      <c r="B25" s="6" t="n">
        <v>242</v>
      </c>
    </row>
    <row r="26" spans="1:4">
      <c r="A26" s="4" t="s">
        <v>253</v>
      </c>
      <c r="B26" s="6" t="n">
        <v>230</v>
      </c>
      <c r="C26" s="6" t="n">
        <v>75</v>
      </c>
      <c r="D26" s="6" t="n">
        <v>420</v>
      </c>
    </row>
    <row r="27" spans="1:4">
      <c r="A27" s="4" t="s">
        <v>254</v>
      </c>
      <c r="B27" s="8" t="n">
        <v>-184.1</v>
      </c>
      <c r="C27" s="6" t="n">
        <v>-105</v>
      </c>
      <c r="D27" s="8" t="n">
        <v>-393.8</v>
      </c>
    </row>
    <row r="28" spans="1:4">
      <c r="A28" s="4" t="s">
        <v>255</v>
      </c>
      <c r="B28" s="8" t="n">
        <v>189.6</v>
      </c>
      <c r="C28" s="8" t="n">
        <v>76.3</v>
      </c>
      <c r="D28" s="8" t="n">
        <v>78.59999999999999</v>
      </c>
    </row>
    <row r="29" spans="1:4">
      <c r="A29" s="4" t="s">
        <v>256</v>
      </c>
      <c r="B29" s="8" t="n">
        <v>19.5</v>
      </c>
      <c r="C29" s="8" t="n">
        <v>154.7</v>
      </c>
      <c r="D29" s="8" t="n">
        <v>146.9</v>
      </c>
    </row>
    <row r="30" spans="1:4">
      <c r="A30" s="4" t="s">
        <v>257</v>
      </c>
      <c r="B30" s="6" t="n">
        <v>-119</v>
      </c>
      <c r="C30" s="8" t="n">
        <v>-108.7</v>
      </c>
      <c r="D30" s="8" t="n">
        <v>-96.2</v>
      </c>
    </row>
    <row r="31" spans="1:4">
      <c r="A31" s="4" t="s">
        <v>258</v>
      </c>
      <c r="B31" s="8" t="n">
        <v>-3.4</v>
      </c>
    </row>
    <row r="32" spans="1:4">
      <c r="A32" s="4" t="s">
        <v>135</v>
      </c>
      <c r="B32" s="8" t="n">
        <v>-2.8</v>
      </c>
      <c r="C32" s="8" t="n">
        <v>-3.2</v>
      </c>
      <c r="D32" s="8" t="n">
        <v>-8.1</v>
      </c>
    </row>
    <row r="33" spans="1:4">
      <c r="A33" s="4" t="s">
        <v>259</v>
      </c>
      <c r="B33" s="8" t="n">
        <v>371.8</v>
      </c>
      <c r="C33" s="8" t="n">
        <v>89.09999999999999</v>
      </c>
      <c r="D33" s="8" t="n">
        <v>147.4</v>
      </c>
    </row>
    <row r="34" spans="1:4">
      <c r="A34" s="4" t="s">
        <v>260</v>
      </c>
      <c r="B34" s="8" t="n">
        <v>-15.6</v>
      </c>
      <c r="C34" s="6" t="n">
        <v>14</v>
      </c>
      <c r="D34" s="8" t="n">
        <v>2.2</v>
      </c>
    </row>
    <row r="35" spans="1:4">
      <c r="A35" s="4" t="s">
        <v>261</v>
      </c>
      <c r="B35" s="8" t="n">
        <v>21.4</v>
      </c>
      <c r="C35" s="8" t="n">
        <v>7.4</v>
      </c>
      <c r="D35" s="8" t="n">
        <v>5.2</v>
      </c>
    </row>
    <row r="36" spans="1:4">
      <c r="A36" s="4" t="s">
        <v>262</v>
      </c>
      <c r="B36" s="8" t="n">
        <v>5.8</v>
      </c>
      <c r="C36" s="8" t="n">
        <v>21.4</v>
      </c>
      <c r="D36" s="8" t="n">
        <v>7.4</v>
      </c>
    </row>
    <row r="37" spans="1:4">
      <c r="A37" s="3" t="s">
        <v>263</v>
      </c>
    </row>
    <row r="38" spans="1:4">
      <c r="A38" s="4" t="s">
        <v>264</v>
      </c>
      <c r="B38" s="8" t="n">
        <v>-102.4</v>
      </c>
      <c r="C38" s="8" t="n">
        <v>-95.09999999999999</v>
      </c>
      <c r="D38" s="8" t="n">
        <v>-85.5</v>
      </c>
    </row>
    <row r="39" spans="1:4">
      <c r="A39" s="4" t="s">
        <v>265</v>
      </c>
      <c r="B39" s="8" t="n">
        <v>-2.7</v>
      </c>
      <c r="C39" s="8" t="n">
        <v>-1.5</v>
      </c>
      <c r="D39" s="8" t="n">
        <v>-1.3</v>
      </c>
    </row>
    <row r="40" spans="1:4">
      <c r="A40" s="4" t="s">
        <v>122</v>
      </c>
    </row>
    <row r="41" spans="1:4">
      <c r="A41" s="3" t="s">
        <v>236</v>
      </c>
    </row>
    <row r="42" spans="1:4">
      <c r="A42" s="4" t="s">
        <v>99</v>
      </c>
      <c r="B42" s="6" t="n">
        <v>115</v>
      </c>
      <c r="C42" s="8" t="n">
        <v>129.3</v>
      </c>
      <c r="D42" s="6" t="n">
        <v>113</v>
      </c>
    </row>
    <row r="43" spans="1:4">
      <c r="A43" s="3" t="s">
        <v>237</v>
      </c>
    </row>
    <row r="44" spans="1:4">
      <c r="A44" s="4" t="s">
        <v>90</v>
      </c>
      <c r="B44" s="8" t="n">
        <v>111.5</v>
      </c>
      <c r="C44" s="8" t="n">
        <v>102.8</v>
      </c>
      <c r="D44" s="8" t="n">
        <v>93.09999999999999</v>
      </c>
    </row>
    <row r="45" spans="1:4">
      <c r="A45" s="4" t="s">
        <v>238</v>
      </c>
      <c r="B45" s="8" t="n">
        <v>13.2</v>
      </c>
      <c r="C45" s="8" t="n">
        <v>-32.6</v>
      </c>
      <c r="D45" s="8" t="n">
        <v>47.5</v>
      </c>
    </row>
    <row r="46" spans="1:4">
      <c r="A46" s="3" t="s">
        <v>239</v>
      </c>
    </row>
    <row r="47" spans="1:4">
      <c r="A47" s="4" t="s">
        <v>240</v>
      </c>
      <c r="B47" s="8" t="n">
        <v>-0.3</v>
      </c>
      <c r="C47" s="6" t="n">
        <v>-2</v>
      </c>
      <c r="D47" s="8" t="n">
        <v>-20.5</v>
      </c>
    </row>
    <row r="48" spans="1:4">
      <c r="A48" s="4" t="s">
        <v>241</v>
      </c>
      <c r="B48" s="6" t="n">
        <v>29</v>
      </c>
      <c r="C48" s="8" t="n">
        <v>8.4</v>
      </c>
      <c r="D48" s="6" t="n">
        <v>-13</v>
      </c>
    </row>
    <row r="49" spans="1:4">
      <c r="A49" s="4" t="s">
        <v>242</v>
      </c>
      <c r="B49" s="8" t="n">
        <v>32.7</v>
      </c>
      <c r="C49" s="8" t="n">
        <v>141.5</v>
      </c>
      <c r="D49" s="8" t="n">
        <v>37.7</v>
      </c>
    </row>
    <row r="50" spans="1:4">
      <c r="A50" s="4" t="s">
        <v>162</v>
      </c>
      <c r="B50" s="8" t="n">
        <v>-8.4</v>
      </c>
      <c r="C50" s="8" t="n">
        <v>-14.8</v>
      </c>
      <c r="D50" s="8" t="n">
        <v>16.8</v>
      </c>
    </row>
    <row r="51" spans="1:4">
      <c r="A51" s="4" t="s">
        <v>243</v>
      </c>
      <c r="B51" s="8" t="n">
        <v>13.9</v>
      </c>
      <c r="C51" s="8" t="n">
        <v>-7.4</v>
      </c>
      <c r="D51" s="8" t="n">
        <v>-37.6</v>
      </c>
    </row>
    <row r="52" spans="1:4">
      <c r="A52" s="4" t="s">
        <v>166</v>
      </c>
      <c r="B52" s="8" t="n">
        <v>4.4</v>
      </c>
      <c r="C52" s="8" t="n">
        <v>-2.1</v>
      </c>
      <c r="D52" s="6" t="n">
        <v>5</v>
      </c>
    </row>
    <row r="53" spans="1:4">
      <c r="A53" s="4" t="s">
        <v>244</v>
      </c>
      <c r="B53" s="8" t="n">
        <v>-2.6</v>
      </c>
      <c r="C53" s="8" t="n">
        <v>-83.90000000000001</v>
      </c>
      <c r="D53" s="6" t="n">
        <v>-62</v>
      </c>
    </row>
    <row r="54" spans="1:4">
      <c r="A54" s="4" t="s">
        <v>135</v>
      </c>
      <c r="B54" s="8" t="n">
        <v>5.2</v>
      </c>
      <c r="C54" s="6" t="n">
        <v>45</v>
      </c>
      <c r="D54" s="8" t="n">
        <v>2.7</v>
      </c>
    </row>
    <row r="55" spans="1:4">
      <c r="A55" s="4" t="s">
        <v>245</v>
      </c>
      <c r="B55" s="8" t="n">
        <v>313.6</v>
      </c>
      <c r="C55" s="8" t="n">
        <v>284.2</v>
      </c>
      <c r="D55" s="8" t="n">
        <v>182.7</v>
      </c>
    </row>
    <row r="56" spans="1:4">
      <c r="A56" s="3" t="s">
        <v>246</v>
      </c>
    </row>
    <row r="57" spans="1:4">
      <c r="A57" s="4" t="s">
        <v>247</v>
      </c>
      <c r="B57" s="8" t="n">
        <v>-356.9</v>
      </c>
      <c r="C57" s="8" t="n">
        <v>-295.8</v>
      </c>
      <c r="D57" s="8" t="n">
        <v>-282.2</v>
      </c>
    </row>
    <row r="58" spans="1:4">
      <c r="A58" s="4" t="s">
        <v>135</v>
      </c>
      <c r="B58" s="8" t="n">
        <v>1.3</v>
      </c>
      <c r="C58" s="8" t="n">
        <v>4.8</v>
      </c>
      <c r="D58" s="8" t="n">
        <v>1.1</v>
      </c>
    </row>
    <row r="59" spans="1:4">
      <c r="A59" s="4" t="s">
        <v>250</v>
      </c>
      <c r="B59" s="8" t="n">
        <v>-355.6</v>
      </c>
      <c r="C59" s="6" t="n">
        <v>-291</v>
      </c>
      <c r="D59" s="8" t="n">
        <v>-281.1</v>
      </c>
    </row>
    <row r="60" spans="1:4">
      <c r="A60" s="3" t="s">
        <v>251</v>
      </c>
    </row>
    <row r="61" spans="1:4">
      <c r="A61" s="4" t="s">
        <v>266</v>
      </c>
      <c r="B61" s="6" t="n">
        <v>100</v>
      </c>
      <c r="D61" s="6" t="n">
        <v>170</v>
      </c>
    </row>
    <row r="62" spans="1:4">
      <c r="A62" s="4" t="s">
        <v>267</v>
      </c>
      <c r="B62" s="6" t="n">
        <v>-50</v>
      </c>
      <c r="C62" s="6" t="n">
        <v>-100</v>
      </c>
      <c r="D62" s="8" t="n">
        <v>-243.7</v>
      </c>
    </row>
    <row r="63" spans="1:4">
      <c r="A63" s="4" t="s">
        <v>268</v>
      </c>
      <c r="B63" s="8" t="n">
        <v>41.1</v>
      </c>
      <c r="C63" s="8" t="n">
        <v>142.3</v>
      </c>
      <c r="D63" s="6" t="n">
        <v>203</v>
      </c>
    </row>
    <row r="64" spans="1:4">
      <c r="A64" s="4" t="s">
        <v>257</v>
      </c>
      <c r="B64" s="8" t="n">
        <v>-48.5</v>
      </c>
      <c r="C64" s="6" t="n">
        <v>-36</v>
      </c>
      <c r="D64" s="8" t="n">
        <v>-28.7</v>
      </c>
    </row>
    <row r="65" spans="1:4">
      <c r="A65" s="4" t="s">
        <v>135</v>
      </c>
      <c r="D65" s="8" t="n">
        <v>-1.8</v>
      </c>
    </row>
    <row r="66" spans="1:4">
      <c r="A66" s="4" t="s">
        <v>259</v>
      </c>
      <c r="B66" s="8" t="n">
        <v>42.6</v>
      </c>
      <c r="C66" s="8" t="n">
        <v>6.3</v>
      </c>
      <c r="D66" s="8" t="n">
        <v>98.8</v>
      </c>
    </row>
    <row r="67" spans="1:4">
      <c r="A67" s="4" t="s">
        <v>260</v>
      </c>
      <c r="B67" s="8" t="n">
        <v>0.6</v>
      </c>
      <c r="C67" s="8" t="n">
        <v>-0.5</v>
      </c>
      <c r="D67" s="8" t="n">
        <v>0.4</v>
      </c>
    </row>
    <row r="68" spans="1:4">
      <c r="A68" s="4" t="s">
        <v>261</v>
      </c>
      <c r="B68" s="6" t="n">
        <v>2</v>
      </c>
      <c r="C68" s="8" t="n">
        <v>2.5</v>
      </c>
      <c r="D68" s="8" t="n">
        <v>2.1</v>
      </c>
    </row>
    <row r="69" spans="1:4">
      <c r="A69" s="4" t="s">
        <v>262</v>
      </c>
      <c r="B69" s="8" t="n">
        <v>2.6</v>
      </c>
      <c r="C69" s="6" t="n">
        <v>2</v>
      </c>
      <c r="D69" s="8" t="n">
        <v>2.5</v>
      </c>
    </row>
    <row r="70" spans="1:4">
      <c r="A70" s="3" t="s">
        <v>263</v>
      </c>
    </row>
    <row r="71" spans="1:4">
      <c r="A71" s="4" t="s">
        <v>264</v>
      </c>
      <c r="B71" s="8" t="n">
        <v>-48.7</v>
      </c>
      <c r="C71" s="8" t="n">
        <v>-45.6</v>
      </c>
      <c r="D71" s="8" t="n">
        <v>-38.6</v>
      </c>
    </row>
    <row r="72" spans="1:4">
      <c r="A72" s="4" t="s">
        <v>108</v>
      </c>
    </row>
    <row r="73" spans="1:4">
      <c r="A73" s="3" t="s">
        <v>236</v>
      </c>
    </row>
    <row r="74" spans="1:4">
      <c r="A74" s="4" t="s">
        <v>99</v>
      </c>
      <c r="B74" s="8" t="n">
        <v>60.3</v>
      </c>
      <c r="C74" s="8" t="n">
        <v>1.3</v>
      </c>
      <c r="D74" s="8" t="n">
        <v>58.1</v>
      </c>
    </row>
    <row r="75" spans="1:4">
      <c r="A75" s="3" t="s">
        <v>237</v>
      </c>
    </row>
    <row r="76" spans="1:4">
      <c r="A76" s="4" t="s">
        <v>90</v>
      </c>
      <c r="B76" s="8" t="n">
        <v>56.2</v>
      </c>
      <c r="C76" s="8" t="n">
        <v>53.2</v>
      </c>
      <c r="D76" s="8" t="n">
        <v>49.9</v>
      </c>
    </row>
    <row r="77" spans="1:4">
      <c r="A77" s="4" t="s">
        <v>238</v>
      </c>
      <c r="B77" s="8" t="n">
        <v>20.5</v>
      </c>
      <c r="C77" s="8" t="n">
        <v>81.59999999999999</v>
      </c>
      <c r="D77" s="8" t="n">
        <v>35.8</v>
      </c>
    </row>
    <row r="78" spans="1:4">
      <c r="A78" s="3" t="s">
        <v>239</v>
      </c>
    </row>
    <row r="79" spans="1:4">
      <c r="A79" s="4" t="s">
        <v>240</v>
      </c>
      <c r="B79" s="8" t="n">
        <v>0.8</v>
      </c>
      <c r="C79" s="8" t="n">
        <v>-16.2</v>
      </c>
      <c r="D79" s="6" t="n">
        <v>-10</v>
      </c>
    </row>
    <row r="80" spans="1:4">
      <c r="A80" s="4" t="s">
        <v>241</v>
      </c>
      <c r="B80" s="8" t="n">
        <v>-1.2</v>
      </c>
      <c r="C80" s="8" t="n">
        <v>-1.2</v>
      </c>
      <c r="D80" s="8" t="n">
        <v>0.1</v>
      </c>
    </row>
    <row r="81" spans="1:4">
      <c r="A81" s="4" t="s">
        <v>242</v>
      </c>
      <c r="B81" s="8" t="n">
        <v>-28.2</v>
      </c>
      <c r="C81" s="8" t="n">
        <v>40.7</v>
      </c>
      <c r="D81" s="8" t="n">
        <v>-18.3</v>
      </c>
    </row>
    <row r="82" spans="1:4">
      <c r="A82" s="4" t="s">
        <v>162</v>
      </c>
      <c r="B82" s="8" t="n">
        <v>4.5</v>
      </c>
      <c r="C82" s="8" t="n">
        <v>4.7</v>
      </c>
      <c r="D82" s="8" t="n">
        <v>8.800000000000001</v>
      </c>
    </row>
    <row r="83" spans="1:4">
      <c r="A83" s="4" t="s">
        <v>243</v>
      </c>
      <c r="B83" s="8" t="n">
        <v>-2.5</v>
      </c>
      <c r="C83" s="8" t="n">
        <v>-5.5</v>
      </c>
      <c r="D83" s="8" t="n">
        <v>-2.5</v>
      </c>
    </row>
    <row r="84" spans="1:4">
      <c r="A84" s="4" t="s">
        <v>166</v>
      </c>
      <c r="B84" s="8" t="n">
        <v>-0.9</v>
      </c>
      <c r="C84" s="8" t="n">
        <v>4.9</v>
      </c>
      <c r="D84" s="8" t="n">
        <v>1.8</v>
      </c>
    </row>
    <row r="85" spans="1:4">
      <c r="A85" s="4" t="s">
        <v>244</v>
      </c>
      <c r="B85" s="8" t="n">
        <v>34.8</v>
      </c>
      <c r="C85" s="8" t="n">
        <v>-16.7</v>
      </c>
      <c r="D85" s="6" t="n">
        <v>-38</v>
      </c>
    </row>
    <row r="86" spans="1:4">
      <c r="A86" s="4" t="s">
        <v>135</v>
      </c>
      <c r="B86" s="8" t="n">
        <v>-3.2</v>
      </c>
      <c r="C86" s="8" t="n">
        <v>-0.7</v>
      </c>
      <c r="D86" s="8" t="n">
        <v>-1.2</v>
      </c>
    </row>
    <row r="87" spans="1:4">
      <c r="A87" s="4" t="s">
        <v>245</v>
      </c>
      <c r="B87" s="8" t="n">
        <v>141.1</v>
      </c>
      <c r="C87" s="8" t="n">
        <v>146.1</v>
      </c>
      <c r="D87" s="8" t="n">
        <v>84.5</v>
      </c>
    </row>
    <row r="88" spans="1:4">
      <c r="A88" s="3" t="s">
        <v>246</v>
      </c>
    </row>
    <row r="89" spans="1:4">
      <c r="A89" s="4" t="s">
        <v>247</v>
      </c>
      <c r="B89" s="8" t="n">
        <v>-174.5</v>
      </c>
      <c r="C89" s="8" t="n">
        <v>-131.7</v>
      </c>
      <c r="D89" s="8" t="n">
        <v>-113.9</v>
      </c>
    </row>
    <row r="90" spans="1:4">
      <c r="A90" s="4" t="s">
        <v>135</v>
      </c>
      <c r="B90" s="8" t="n">
        <v>-3.3</v>
      </c>
      <c r="C90" s="8" t="n">
        <v>-1.6</v>
      </c>
      <c r="D90" s="8" t="n">
        <v>-0.4</v>
      </c>
    </row>
    <row r="91" spans="1:4">
      <c r="A91" s="4" t="s">
        <v>250</v>
      </c>
      <c r="B91" s="8" t="n">
        <v>-177.8</v>
      </c>
      <c r="C91" s="8" t="n">
        <v>-133.3</v>
      </c>
      <c r="D91" s="8" t="n">
        <v>-114.3</v>
      </c>
    </row>
    <row r="92" spans="1:4">
      <c r="A92" s="3" t="s">
        <v>251</v>
      </c>
    </row>
    <row r="93" spans="1:4">
      <c r="A93" s="4" t="s">
        <v>267</v>
      </c>
      <c r="B93" s="6" t="n">
        <v>0</v>
      </c>
      <c r="C93" s="6" t="n">
        <v>0</v>
      </c>
      <c r="D93" s="6" t="n">
        <v>-82</v>
      </c>
    </row>
    <row r="94" spans="1:4">
      <c r="A94" s="4" t="s">
        <v>253</v>
      </c>
      <c r="B94" s="6" t="n">
        <v>90</v>
      </c>
      <c r="C94" s="6" t="n">
        <v>75</v>
      </c>
      <c r="D94" s="6" t="n">
        <v>0</v>
      </c>
    </row>
    <row r="95" spans="1:4">
      <c r="A95" s="4" t="s">
        <v>269</v>
      </c>
      <c r="B95" s="8" t="n">
        <v>-13.8</v>
      </c>
      <c r="C95" s="8" t="n">
        <v>-27.4</v>
      </c>
      <c r="D95" s="8" t="n">
        <v>169.9</v>
      </c>
    </row>
    <row r="96" spans="1:4">
      <c r="A96" s="4" t="s">
        <v>219</v>
      </c>
      <c r="B96" s="6" t="n">
        <v>-20</v>
      </c>
      <c r="C96" s="6" t="n">
        <v>-30</v>
      </c>
      <c r="D96" s="6" t="n">
        <v>-31</v>
      </c>
    </row>
    <row r="97" spans="1:4">
      <c r="A97" s="4" t="s">
        <v>257</v>
      </c>
      <c r="B97" s="6" t="n">
        <v>-19</v>
      </c>
      <c r="C97" s="6" t="n">
        <v>-30</v>
      </c>
      <c r="D97" s="6" t="n">
        <v>-27</v>
      </c>
    </row>
    <row r="98" spans="1:4">
      <c r="A98" s="4" t="s">
        <v>135</v>
      </c>
      <c r="B98" s="8" t="n">
        <v>-0.5</v>
      </c>
      <c r="C98" s="8" t="n">
        <v>-0.5</v>
      </c>
      <c r="D98" s="6" t="n">
        <v>0</v>
      </c>
    </row>
    <row r="99" spans="1:4">
      <c r="A99" s="4" t="s">
        <v>259</v>
      </c>
      <c r="B99" s="8" t="n">
        <v>36.7</v>
      </c>
      <c r="C99" s="8" t="n">
        <v>-12.9</v>
      </c>
      <c r="D99" s="8" t="n">
        <v>29.9</v>
      </c>
    </row>
    <row r="100" spans="1:4">
      <c r="A100" s="4" t="s">
        <v>260</v>
      </c>
      <c r="B100" s="6" t="n">
        <v>0</v>
      </c>
      <c r="C100" s="8" t="n">
        <v>-0.1</v>
      </c>
      <c r="D100" s="8" t="n">
        <v>0.1</v>
      </c>
    </row>
    <row r="101" spans="1:4">
      <c r="A101" s="4" t="s">
        <v>261</v>
      </c>
      <c r="B101" s="6" t="n">
        <v>0</v>
      </c>
      <c r="C101" s="8" t="n">
        <v>0.1</v>
      </c>
      <c r="D101" s="6" t="n">
        <v>0</v>
      </c>
    </row>
    <row r="102" spans="1:4">
      <c r="A102" s="4" t="s">
        <v>262</v>
      </c>
      <c r="B102" s="6" t="n">
        <v>0</v>
      </c>
      <c r="C102" s="6" t="n">
        <v>0</v>
      </c>
      <c r="D102" s="8" t="n">
        <v>0.1</v>
      </c>
    </row>
    <row r="103" spans="1:4">
      <c r="A103" s="3" t="s">
        <v>263</v>
      </c>
    </row>
    <row r="104" spans="1:4">
      <c r="A104" s="4" t="s">
        <v>264</v>
      </c>
      <c r="B104" s="8" t="n">
        <v>-19.2</v>
      </c>
      <c r="C104" s="8" t="n">
        <v>-15.1</v>
      </c>
      <c r="D104" s="8" t="n">
        <v>-12.8</v>
      </c>
    </row>
    <row r="105" spans="1:4">
      <c r="A105" s="4" t="s">
        <v>265</v>
      </c>
      <c r="B105" s="5" t="n">
        <v>0</v>
      </c>
      <c r="C105" s="5" t="n">
        <v>0</v>
      </c>
      <c r="D105"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56"/>
  </cols>
  <sheetData>
    <row r="1" spans="1:2">
      <c r="A1" s="1" t="s">
        <v>1055</v>
      </c>
      <c r="B1" s="2" t="s">
        <v>1</v>
      </c>
    </row>
    <row r="2" spans="1:2">
      <c r="B2" s="2" t="s">
        <v>1056</v>
      </c>
    </row>
    <row r="3" spans="1:2">
      <c r="A3" s="3" t="s">
        <v>1057</v>
      </c>
    </row>
    <row r="4" spans="1:2">
      <c r="A4" s="4" t="s">
        <v>1058</v>
      </c>
      <c r="B4" s="6" t="n">
        <v>3</v>
      </c>
    </row>
    <row r="5" spans="1:2">
      <c r="A5" s="4" t="s">
        <v>1059</v>
      </c>
      <c r="B5" s="6" t="n">
        <v>5</v>
      </c>
    </row>
    <row r="6" spans="1:2">
      <c r="A6" s="4" t="s">
        <v>1060</v>
      </c>
      <c r="B6" s="6" t="n">
        <v>4</v>
      </c>
    </row>
    <row r="7" spans="1:2">
      <c r="A7" s="4" t="s">
        <v>1061</v>
      </c>
    </row>
    <row r="8" spans="1:2">
      <c r="A8" s="3" t="s">
        <v>1057</v>
      </c>
    </row>
    <row r="9" spans="1:2">
      <c r="A9" s="4" t="s">
        <v>240</v>
      </c>
      <c r="B9" s="7" t="n">
        <v>11.7</v>
      </c>
    </row>
    <row r="10" spans="1:2">
      <c r="A10" s="4" t="s">
        <v>1062</v>
      </c>
      <c r="B10" s="8" t="n">
        <v>4.7</v>
      </c>
    </row>
    <row r="11" spans="1:2">
      <c r="A11" s="4" t="s">
        <v>1063</v>
      </c>
    </row>
    <row r="12" spans="1:2">
      <c r="A12" s="3" t="s">
        <v>1057</v>
      </c>
    </row>
    <row r="13" spans="1:2">
      <c r="A13" s="4" t="s">
        <v>240</v>
      </c>
      <c r="B13" s="6" t="n">
        <v>85</v>
      </c>
    </row>
    <row r="14" spans="1:2">
      <c r="A14" s="4" t="s">
        <v>1062</v>
      </c>
      <c r="B14" s="8" t="n">
        <v>75.5</v>
      </c>
    </row>
    <row r="15" spans="1:2">
      <c r="A15" s="4" t="s">
        <v>1064</v>
      </c>
    </row>
    <row r="16" spans="1:2">
      <c r="A16" s="3" t="s">
        <v>1057</v>
      </c>
    </row>
    <row r="17" spans="1:2">
      <c r="A17" s="4" t="s">
        <v>240</v>
      </c>
      <c r="B17" s="8" t="n">
        <v>37.7</v>
      </c>
    </row>
    <row r="18" spans="1:2">
      <c r="A18" s="4" t="s">
        <v>1062</v>
      </c>
      <c r="B18" s="7" t="n">
        <v>35.5</v>
      </c>
    </row>
    <row r="19" spans="1:2">
      <c r="A19" s="4" t="s">
        <v>85</v>
      </c>
    </row>
    <row r="20" spans="1:2">
      <c r="A20" s="3" t="s">
        <v>1057</v>
      </c>
    </row>
    <row r="21" spans="1:2">
      <c r="A21" s="4" t="s">
        <v>1065</v>
      </c>
      <c r="B21" s="8" t="n">
        <v>1.7</v>
      </c>
    </row>
    <row r="22" spans="1:2">
      <c r="A22" s="4" t="s">
        <v>1066</v>
      </c>
      <c r="B22" s="6" t="n">
        <v>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v>
      </c>
      <c r="C2" s="2" t="s">
        <v>82</v>
      </c>
      <c r="D2" s="2" t="s">
        <v>83</v>
      </c>
    </row>
    <row r="3" spans="1:4">
      <c r="A3" s="3" t="s">
        <v>1068</v>
      </c>
    </row>
    <row r="4" spans="1:4">
      <c r="A4" s="4" t="s">
        <v>1069</v>
      </c>
      <c r="B4" s="7" t="n">
        <v>34.5</v>
      </c>
      <c r="C4" s="7" t="n">
        <v>-26.5</v>
      </c>
      <c r="D4" s="7" t="n">
        <v>77.59999999999999</v>
      </c>
    </row>
    <row r="5" spans="1:4">
      <c r="A5" s="4" t="s">
        <v>578</v>
      </c>
    </row>
    <row r="6" spans="1:4">
      <c r="A6" s="3" t="s">
        <v>1070</v>
      </c>
    </row>
    <row r="7" spans="1:4">
      <c r="A7" s="4" t="s">
        <v>1071</v>
      </c>
      <c r="B7" s="8" t="n">
        <v>0.6</v>
      </c>
      <c r="C7" s="6" t="n">
        <v>0</v>
      </c>
      <c r="D7" s="8" t="n">
        <v>0.1</v>
      </c>
    </row>
    <row r="8" spans="1:4">
      <c r="A8" s="4" t="s">
        <v>1072</v>
      </c>
      <c r="B8" s="8" t="n">
        <v>27.4</v>
      </c>
      <c r="C8" s="8" t="n">
        <v>-22.7</v>
      </c>
      <c r="D8" s="8" t="n">
        <v>67.7</v>
      </c>
    </row>
    <row r="9" spans="1:4">
      <c r="A9" s="4" t="s">
        <v>1073</v>
      </c>
      <c r="B9" s="8" t="n">
        <v>-0.2</v>
      </c>
      <c r="C9" s="8" t="n">
        <v>-0.2</v>
      </c>
      <c r="D9" s="8" t="n">
        <v>-0.2</v>
      </c>
    </row>
    <row r="10" spans="1:4">
      <c r="A10" s="3" t="s">
        <v>1068</v>
      </c>
    </row>
    <row r="11" spans="1:4">
      <c r="A11" s="4" t="s">
        <v>1071</v>
      </c>
      <c r="B11" s="8" t="n">
        <v>2.1</v>
      </c>
      <c r="C11" s="8" t="n">
        <v>2.2</v>
      </c>
      <c r="D11" s="8" t="n">
        <v>0.5</v>
      </c>
    </row>
    <row r="12" spans="1:4">
      <c r="A12" s="4" t="s">
        <v>1072</v>
      </c>
      <c r="B12" s="8" t="n">
        <v>4.6</v>
      </c>
      <c r="C12" s="8" t="n">
        <v>-5.8</v>
      </c>
      <c r="D12" s="8" t="n">
        <v>9.5</v>
      </c>
    </row>
    <row r="13" spans="1:4">
      <c r="A13" s="4" t="s">
        <v>1069</v>
      </c>
      <c r="B13" s="8" t="n">
        <v>34.5</v>
      </c>
      <c r="C13" s="8" t="n">
        <v>-26.5</v>
      </c>
      <c r="D13" s="8" t="n">
        <v>77.59999999999999</v>
      </c>
    </row>
    <row r="14" spans="1:4">
      <c r="A14" s="4" t="s">
        <v>122</v>
      </c>
    </row>
    <row r="15" spans="1:4">
      <c r="A15" s="3" t="s">
        <v>1070</v>
      </c>
    </row>
    <row r="16" spans="1:4">
      <c r="A16" s="4" t="s">
        <v>1071</v>
      </c>
      <c r="B16" s="6" t="n">
        <v>0</v>
      </c>
      <c r="C16" s="6" t="n">
        <v>0</v>
      </c>
      <c r="D16" s="6" t="n">
        <v>0</v>
      </c>
    </row>
    <row r="17" spans="1:4">
      <c r="A17" s="4" t="s">
        <v>1072</v>
      </c>
      <c r="B17" s="8" t="n">
        <v>11.5</v>
      </c>
      <c r="C17" s="8" t="n">
        <v>-26.1</v>
      </c>
      <c r="D17" s="6" t="n">
        <v>42</v>
      </c>
    </row>
    <row r="18" spans="1:4">
      <c r="A18" s="4" t="s">
        <v>1073</v>
      </c>
      <c r="B18" s="8" t="n">
        <v>-0.2</v>
      </c>
      <c r="C18" s="8" t="n">
        <v>-0.2</v>
      </c>
      <c r="D18" s="8" t="n">
        <v>-0.2</v>
      </c>
    </row>
    <row r="19" spans="1:4">
      <c r="A19" s="3" t="s">
        <v>1068</v>
      </c>
    </row>
    <row r="20" spans="1:4">
      <c r="A20" s="4" t="s">
        <v>1071</v>
      </c>
      <c r="B20" s="6" t="n">
        <v>0</v>
      </c>
      <c r="C20" s="6" t="n">
        <v>0</v>
      </c>
      <c r="D20" s="6" t="n">
        <v>0</v>
      </c>
    </row>
    <row r="21" spans="1:4">
      <c r="A21" s="4" t="s">
        <v>1072</v>
      </c>
      <c r="B21" s="6" t="n">
        <v>2</v>
      </c>
      <c r="C21" s="8" t="n">
        <v>-6.3</v>
      </c>
      <c r="D21" s="8" t="n">
        <v>5.7</v>
      </c>
    </row>
    <row r="22" spans="1:4">
      <c r="A22" s="4" t="s">
        <v>1069</v>
      </c>
      <c r="B22" s="8" t="n">
        <v>13.3</v>
      </c>
      <c r="C22" s="8" t="n">
        <v>-32.6</v>
      </c>
      <c r="D22" s="8" t="n">
        <v>47.5</v>
      </c>
    </row>
    <row r="23" spans="1:4">
      <c r="A23" s="4" t="s">
        <v>108</v>
      </c>
    </row>
    <row r="24" spans="1:4">
      <c r="A24" s="3" t="s">
        <v>1070</v>
      </c>
    </row>
    <row r="25" spans="1:4">
      <c r="A25" s="4" t="s">
        <v>1071</v>
      </c>
      <c r="B25" s="6" t="n">
        <v>0</v>
      </c>
      <c r="C25" s="6" t="n">
        <v>0</v>
      </c>
      <c r="D25" s="6" t="n">
        <v>0</v>
      </c>
    </row>
    <row r="26" spans="1:4">
      <c r="A26" s="4" t="s">
        <v>1072</v>
      </c>
      <c r="B26" s="8" t="n">
        <v>16.3</v>
      </c>
      <c r="C26" s="8" t="n">
        <v>81.5</v>
      </c>
      <c r="D26" s="8" t="n">
        <v>31.6</v>
      </c>
    </row>
    <row r="27" spans="1:4">
      <c r="A27" s="4" t="s">
        <v>1073</v>
      </c>
      <c r="B27" s="6" t="n">
        <v>0</v>
      </c>
      <c r="C27" s="6" t="n">
        <v>0</v>
      </c>
      <c r="D27" s="6" t="n">
        <v>0</v>
      </c>
    </row>
    <row r="28" spans="1:4">
      <c r="A28" s="3" t="s">
        <v>1068</v>
      </c>
    </row>
    <row r="29" spans="1:4">
      <c r="A29" s="4" t="s">
        <v>1071</v>
      </c>
      <c r="B29" s="6" t="n">
        <v>0</v>
      </c>
      <c r="C29" s="6" t="n">
        <v>0</v>
      </c>
      <c r="D29" s="6" t="n">
        <v>0</v>
      </c>
    </row>
    <row r="30" spans="1:4">
      <c r="A30" s="4" t="s">
        <v>1072</v>
      </c>
      <c r="B30" s="8" t="n">
        <v>4.2</v>
      </c>
      <c r="C30" s="8" t="n">
        <v>0.1</v>
      </c>
      <c r="D30" s="8" t="n">
        <v>4.2</v>
      </c>
    </row>
    <row r="31" spans="1:4">
      <c r="A31" s="4" t="s">
        <v>1069</v>
      </c>
      <c r="B31" s="7" t="n">
        <v>20.5</v>
      </c>
      <c r="C31" s="7" t="n">
        <v>81.59999999999999</v>
      </c>
      <c r="D31" s="7" t="n">
        <v>35.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74</v>
      </c>
      <c r="B1" s="2" t="s">
        <v>565</v>
      </c>
      <c r="C1" s="2" t="s">
        <v>1</v>
      </c>
    </row>
    <row r="2" spans="1:5">
      <c r="B2" s="2" t="s">
        <v>570</v>
      </c>
      <c r="C2" s="2" t="s">
        <v>2</v>
      </c>
      <c r="D2" s="2" t="s">
        <v>82</v>
      </c>
      <c r="E2" s="2" t="s">
        <v>83</v>
      </c>
    </row>
    <row r="3" spans="1:5">
      <c r="A3" s="3" t="s">
        <v>1075</v>
      </c>
    </row>
    <row r="4" spans="1:5">
      <c r="A4" s="4" t="s">
        <v>1076</v>
      </c>
      <c r="B4" s="4" t="s">
        <v>1077</v>
      </c>
      <c r="C4" s="4" t="s">
        <v>1078</v>
      </c>
    </row>
    <row r="5" spans="1:5">
      <c r="A5" s="4" t="s">
        <v>578</v>
      </c>
    </row>
    <row r="6" spans="1:5">
      <c r="A6" s="3" t="s">
        <v>1075</v>
      </c>
    </row>
    <row r="7" spans="1:5">
      <c r="A7" s="4" t="s">
        <v>1076</v>
      </c>
      <c r="C7" s="4" t="s">
        <v>1078</v>
      </c>
      <c r="D7" s="4" t="s">
        <v>1079</v>
      </c>
      <c r="E7" s="4" t="s">
        <v>1077</v>
      </c>
    </row>
    <row r="8" spans="1:5">
      <c r="A8" s="4" t="s">
        <v>1080</v>
      </c>
      <c r="C8" s="4" t="s">
        <v>1081</v>
      </c>
      <c r="D8" s="4" t="s">
        <v>776</v>
      </c>
      <c r="E8" s="4" t="s">
        <v>1082</v>
      </c>
    </row>
    <row r="9" spans="1:5">
      <c r="A9" s="4" t="s">
        <v>1083</v>
      </c>
      <c r="C9" s="4" t="s">
        <v>1084</v>
      </c>
      <c r="D9" s="4" t="s">
        <v>1085</v>
      </c>
      <c r="E9" s="4" t="s">
        <v>1085</v>
      </c>
    </row>
    <row r="10" spans="1:5">
      <c r="A10" s="4" t="s">
        <v>1086</v>
      </c>
      <c r="C10" s="4" t="s">
        <v>1087</v>
      </c>
      <c r="D10" s="4" t="s">
        <v>1088</v>
      </c>
      <c r="E10" s="4" t="s">
        <v>1089</v>
      </c>
    </row>
    <row r="11" spans="1:5">
      <c r="A11" s="4" t="s">
        <v>1090</v>
      </c>
      <c r="C11" s="4" t="s">
        <v>616</v>
      </c>
      <c r="D11" s="4" t="s">
        <v>1091</v>
      </c>
      <c r="E11" s="4" t="s">
        <v>616</v>
      </c>
    </row>
    <row r="12" spans="1:5">
      <c r="A12" s="4" t="s">
        <v>1092</v>
      </c>
      <c r="C12" s="4" t="s">
        <v>1084</v>
      </c>
      <c r="D12" s="4" t="s">
        <v>1093</v>
      </c>
      <c r="E12" s="4" t="s">
        <v>616</v>
      </c>
    </row>
    <row r="13" spans="1:5">
      <c r="A13" s="4" t="s">
        <v>1094</v>
      </c>
      <c r="C13" s="4" t="s">
        <v>1095</v>
      </c>
      <c r="D13" s="4" t="s">
        <v>1096</v>
      </c>
      <c r="E13" s="4" t="s">
        <v>1097</v>
      </c>
    </row>
    <row r="14" spans="1:5">
      <c r="A14" s="4" t="s">
        <v>1098</v>
      </c>
      <c r="C14" s="4" t="s">
        <v>1099</v>
      </c>
      <c r="D14" s="4" t="s">
        <v>1100</v>
      </c>
      <c r="E14" s="4" t="s">
        <v>1101</v>
      </c>
    </row>
    <row r="15" spans="1:5">
      <c r="A15" s="4" t="s">
        <v>122</v>
      </c>
    </row>
    <row r="16" spans="1:5">
      <c r="A16" s="3" t="s">
        <v>1075</v>
      </c>
    </row>
    <row r="17" spans="1:5">
      <c r="A17" s="4" t="s">
        <v>1076</v>
      </c>
      <c r="C17" s="4" t="s">
        <v>1078</v>
      </c>
      <c r="D17" s="4" t="s">
        <v>1079</v>
      </c>
      <c r="E17" s="4" t="s">
        <v>1077</v>
      </c>
    </row>
    <row r="18" spans="1:5">
      <c r="A18" s="4" t="s">
        <v>1080</v>
      </c>
      <c r="C18" s="4" t="s">
        <v>1102</v>
      </c>
      <c r="D18" s="4" t="s">
        <v>776</v>
      </c>
      <c r="E18" s="4" t="s">
        <v>1082</v>
      </c>
    </row>
    <row r="19" spans="1:5">
      <c r="A19" s="4" t="s">
        <v>1083</v>
      </c>
      <c r="C19" s="4" t="s">
        <v>1103</v>
      </c>
      <c r="D19" s="4" t="s">
        <v>1104</v>
      </c>
      <c r="E19" s="4" t="s">
        <v>1105</v>
      </c>
    </row>
    <row r="20" spans="1:5">
      <c r="A20" s="4" t="s">
        <v>1086</v>
      </c>
      <c r="C20" s="4" t="s">
        <v>718</v>
      </c>
      <c r="D20" s="4" t="s">
        <v>1106</v>
      </c>
      <c r="E20" s="4" t="s">
        <v>1095</v>
      </c>
    </row>
    <row r="21" spans="1:5">
      <c r="A21" s="4" t="s">
        <v>1090</v>
      </c>
      <c r="C21" s="4" t="s">
        <v>616</v>
      </c>
      <c r="D21" s="4" t="s">
        <v>1107</v>
      </c>
      <c r="E21" s="4" t="s">
        <v>616</v>
      </c>
    </row>
    <row r="22" spans="1:5">
      <c r="A22" s="4" t="s">
        <v>1092</v>
      </c>
      <c r="C22" s="4" t="s">
        <v>1108</v>
      </c>
      <c r="D22" s="4" t="s">
        <v>1109</v>
      </c>
      <c r="E22" s="4" t="s">
        <v>616</v>
      </c>
    </row>
    <row r="23" spans="1:5">
      <c r="A23" s="4" t="s">
        <v>1094</v>
      </c>
      <c r="C23" s="4" t="s">
        <v>1110</v>
      </c>
      <c r="D23" s="4" t="s">
        <v>1111</v>
      </c>
      <c r="E23" s="4" t="s">
        <v>1112</v>
      </c>
    </row>
    <row r="24" spans="1:5">
      <c r="A24" s="4" t="s">
        <v>1098</v>
      </c>
      <c r="C24" s="4" t="s">
        <v>1113</v>
      </c>
      <c r="D24" s="4" t="s">
        <v>1114</v>
      </c>
      <c r="E24" s="4" t="s">
        <v>1115</v>
      </c>
    </row>
    <row r="25" spans="1:5">
      <c r="A25" s="4" t="s">
        <v>108</v>
      </c>
    </row>
    <row r="26" spans="1:5">
      <c r="A26" s="3" t="s">
        <v>1075</v>
      </c>
    </row>
    <row r="27" spans="1:5">
      <c r="A27" s="4" t="s">
        <v>1076</v>
      </c>
      <c r="C27" s="4" t="s">
        <v>1078</v>
      </c>
      <c r="D27" s="4" t="s">
        <v>1079</v>
      </c>
      <c r="E27" s="4" t="s">
        <v>1077</v>
      </c>
    </row>
    <row r="28" spans="1:5">
      <c r="A28" s="4" t="s">
        <v>1080</v>
      </c>
      <c r="C28" s="4" t="s">
        <v>1116</v>
      </c>
      <c r="D28" s="4" t="s">
        <v>1117</v>
      </c>
      <c r="E28" s="4" t="s">
        <v>1082</v>
      </c>
    </row>
    <row r="29" spans="1:5">
      <c r="A29" s="4" t="s">
        <v>1083</v>
      </c>
      <c r="C29" s="4" t="s">
        <v>616</v>
      </c>
      <c r="D29" s="4" t="s">
        <v>616</v>
      </c>
      <c r="E29" s="4" t="s">
        <v>616</v>
      </c>
    </row>
    <row r="30" spans="1:5">
      <c r="A30" s="4" t="s">
        <v>1086</v>
      </c>
      <c r="C30" s="4" t="s">
        <v>616</v>
      </c>
      <c r="D30" s="4" t="s">
        <v>616</v>
      </c>
      <c r="E30" s="4" t="s">
        <v>616</v>
      </c>
    </row>
    <row r="31" spans="1:5">
      <c r="A31" s="4" t="s">
        <v>1090</v>
      </c>
      <c r="C31" s="4" t="s">
        <v>616</v>
      </c>
      <c r="D31" s="4" t="s">
        <v>852</v>
      </c>
      <c r="E31" s="4" t="s">
        <v>616</v>
      </c>
    </row>
    <row r="32" spans="1:5">
      <c r="A32" s="4" t="s">
        <v>1092</v>
      </c>
      <c r="C32" s="4" t="s">
        <v>616</v>
      </c>
      <c r="D32" s="4" t="s">
        <v>616</v>
      </c>
      <c r="E32" s="4" t="s">
        <v>616</v>
      </c>
    </row>
    <row r="33" spans="1:5">
      <c r="A33" s="4" t="s">
        <v>1094</v>
      </c>
      <c r="C33" s="4" t="s">
        <v>1087</v>
      </c>
      <c r="D33" s="4" t="s">
        <v>718</v>
      </c>
      <c r="E33" s="4" t="s">
        <v>1118</v>
      </c>
    </row>
    <row r="34" spans="1:5">
      <c r="A34" s="4" t="s">
        <v>1098</v>
      </c>
      <c r="C34" s="4" t="s">
        <v>1119</v>
      </c>
      <c r="D34" s="4" t="s">
        <v>1120</v>
      </c>
      <c r="E34" s="4" t="s">
        <v>1121</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2</v>
      </c>
      <c r="B1" s="2" t="s">
        <v>2</v>
      </c>
      <c r="C1" s="2" t="s">
        <v>82</v>
      </c>
    </row>
    <row r="2" spans="1:3">
      <c r="A2" s="4" t="s">
        <v>578</v>
      </c>
    </row>
    <row r="3" spans="1:3">
      <c r="A3" s="3" t="s">
        <v>1123</v>
      </c>
    </row>
    <row r="4" spans="1:3">
      <c r="A4" s="4" t="s">
        <v>1124</v>
      </c>
      <c r="B4" s="7" t="n">
        <v>31.4</v>
      </c>
      <c r="C4" s="7" t="n">
        <v>25.9</v>
      </c>
    </row>
    <row r="5" spans="1:3">
      <c r="A5" s="4" t="s">
        <v>1125</v>
      </c>
      <c r="B5" s="8" t="n">
        <v>102.7</v>
      </c>
      <c r="C5" s="8" t="n">
        <v>75.59999999999999</v>
      </c>
    </row>
    <row r="6" spans="1:3">
      <c r="A6" s="4" t="s">
        <v>146</v>
      </c>
      <c r="B6" s="6" t="n">
        <v>0</v>
      </c>
      <c r="C6" s="6" t="n">
        <v>0</v>
      </c>
    </row>
    <row r="7" spans="1:3">
      <c r="A7" s="4" t="s">
        <v>1126</v>
      </c>
      <c r="B7" s="8" t="n">
        <v>162.2</v>
      </c>
      <c r="C7" s="8" t="n">
        <v>162.7</v>
      </c>
    </row>
    <row r="8" spans="1:3">
      <c r="A8" s="4" t="s">
        <v>1127</v>
      </c>
      <c r="B8" s="8" t="n">
        <v>46.5</v>
      </c>
      <c r="C8" s="8" t="n">
        <v>41.8</v>
      </c>
    </row>
    <row r="9" spans="1:3">
      <c r="A9" s="4" t="s">
        <v>135</v>
      </c>
      <c r="B9" s="6" t="n">
        <v>20</v>
      </c>
      <c r="C9" s="8" t="n">
        <v>8.199999999999999</v>
      </c>
    </row>
    <row r="10" spans="1:3">
      <c r="A10" s="4" t="s">
        <v>1128</v>
      </c>
      <c r="B10" s="8" t="n">
        <v>362.8</v>
      </c>
      <c r="C10" s="8" t="n">
        <v>314.2</v>
      </c>
    </row>
    <row r="11" spans="1:3">
      <c r="A11" s="4" t="s">
        <v>1129</v>
      </c>
      <c r="B11" s="8" t="n">
        <v>-1.8</v>
      </c>
      <c r="C11" s="8" t="n">
        <v>-1.4</v>
      </c>
    </row>
    <row r="12" spans="1:3">
      <c r="A12" s="4" t="s">
        <v>1130</v>
      </c>
      <c r="B12" s="6" t="n">
        <v>361</v>
      </c>
      <c r="C12" s="8" t="n">
        <v>312.8</v>
      </c>
    </row>
    <row r="13" spans="1:3">
      <c r="A13" s="3" t="s">
        <v>1131</v>
      </c>
    </row>
    <row r="14" spans="1:3">
      <c r="A14" s="4" t="s">
        <v>1132</v>
      </c>
      <c r="B14" s="8" t="n">
        <v>-562.9</v>
      </c>
      <c r="C14" s="8" t="n">
        <v>-518.3</v>
      </c>
    </row>
    <row r="15" spans="1:3">
      <c r="A15" s="4" t="s">
        <v>1133</v>
      </c>
      <c r="B15" s="8" t="n">
        <v>-135.9</v>
      </c>
      <c r="C15" s="8" t="n">
        <v>-117.1</v>
      </c>
    </row>
    <row r="16" spans="1:3">
      <c r="A16" s="4" t="s">
        <v>135</v>
      </c>
      <c r="B16" s="8" t="n">
        <v>-113.6</v>
      </c>
      <c r="C16" s="8" t="n">
        <v>-113.2</v>
      </c>
    </row>
    <row r="17" spans="1:3">
      <c r="A17" s="4" t="s">
        <v>1134</v>
      </c>
      <c r="B17" s="8" t="n">
        <v>-812.4</v>
      </c>
      <c r="C17" s="8" t="n">
        <v>-748.6</v>
      </c>
    </row>
    <row r="18" spans="1:3">
      <c r="A18" s="4" t="s">
        <v>1135</v>
      </c>
      <c r="B18" s="8" t="n">
        <v>-451.4</v>
      </c>
      <c r="C18" s="8" t="n">
        <v>-435.8</v>
      </c>
    </row>
    <row r="19" spans="1:3">
      <c r="A19" s="4" t="s">
        <v>1130</v>
      </c>
      <c r="B19" s="6" t="n">
        <v>361</v>
      </c>
      <c r="C19" s="8" t="n">
        <v>312.8</v>
      </c>
    </row>
    <row r="20" spans="1:3">
      <c r="A20" s="4" t="s">
        <v>1134</v>
      </c>
      <c r="B20" s="8" t="n">
        <v>-812.4</v>
      </c>
      <c r="C20" s="8" t="n">
        <v>-748.6</v>
      </c>
    </row>
    <row r="21" spans="1:3">
      <c r="A21" s="4" t="s">
        <v>122</v>
      </c>
    </row>
    <row r="22" spans="1:3">
      <c r="A22" s="3" t="s">
        <v>1123</v>
      </c>
    </row>
    <row r="23" spans="1:3">
      <c r="A23" s="4" t="s">
        <v>1124</v>
      </c>
      <c r="B23" s="8" t="n">
        <v>21.2</v>
      </c>
      <c r="C23" s="6" t="n">
        <v>20</v>
      </c>
    </row>
    <row r="24" spans="1:3">
      <c r="A24" s="4" t="s">
        <v>1125</v>
      </c>
      <c r="B24" s="8" t="n">
        <v>78.7</v>
      </c>
      <c r="C24" s="8" t="n">
        <v>71.90000000000001</v>
      </c>
    </row>
    <row r="25" spans="1:3">
      <c r="A25" s="4" t="s">
        <v>146</v>
      </c>
      <c r="B25" s="6" t="n">
        <v>0</v>
      </c>
      <c r="C25" s="6" t="n">
        <v>0</v>
      </c>
    </row>
    <row r="26" spans="1:3">
      <c r="A26" s="4" t="s">
        <v>1126</v>
      </c>
      <c r="B26" s="8" t="n">
        <v>51.1</v>
      </c>
      <c r="C26" s="8" t="n">
        <v>65.2</v>
      </c>
    </row>
    <row r="27" spans="1:3">
      <c r="A27" s="4" t="s">
        <v>1127</v>
      </c>
      <c r="B27" s="8" t="n">
        <v>42.7</v>
      </c>
      <c r="C27" s="6" t="n">
        <v>38</v>
      </c>
    </row>
    <row r="28" spans="1:3">
      <c r="A28" s="4" t="s">
        <v>135</v>
      </c>
      <c r="B28" s="8" t="n">
        <v>1.2</v>
      </c>
      <c r="C28" s="8" t="n">
        <v>0.5</v>
      </c>
    </row>
    <row r="29" spans="1:3">
      <c r="A29" s="4" t="s">
        <v>1128</v>
      </c>
      <c r="B29" s="8" t="n">
        <v>194.9</v>
      </c>
      <c r="C29" s="8" t="n">
        <v>195.6</v>
      </c>
    </row>
    <row r="30" spans="1:3">
      <c r="A30" s="4" t="s">
        <v>1129</v>
      </c>
      <c r="B30" s="8" t="n">
        <v>-1.8</v>
      </c>
      <c r="C30" s="8" t="n">
        <v>-1.4</v>
      </c>
    </row>
    <row r="31" spans="1:3">
      <c r="A31" s="4" t="s">
        <v>1130</v>
      </c>
      <c r="B31" s="8" t="n">
        <v>193.1</v>
      </c>
      <c r="C31" s="8" t="n">
        <v>194.2</v>
      </c>
    </row>
    <row r="32" spans="1:3">
      <c r="A32" s="3" t="s">
        <v>1131</v>
      </c>
    </row>
    <row r="33" spans="1:3">
      <c r="A33" s="4" t="s">
        <v>1132</v>
      </c>
      <c r="B33" s="8" t="n">
        <v>-395.1</v>
      </c>
      <c r="C33" s="8" t="n">
        <v>-372.6</v>
      </c>
    </row>
    <row r="34" spans="1:3">
      <c r="A34" s="4" t="s">
        <v>1133</v>
      </c>
      <c r="B34" s="8" t="n">
        <v>-111.7</v>
      </c>
      <c r="C34" s="8" t="n">
        <v>-113.4</v>
      </c>
    </row>
    <row r="35" spans="1:3">
      <c r="A35" s="4" t="s">
        <v>135</v>
      </c>
      <c r="B35" s="8" t="n">
        <v>-50.9</v>
      </c>
      <c r="C35" s="8" t="n">
        <v>-69.2</v>
      </c>
    </row>
    <row r="36" spans="1:3">
      <c r="A36" s="4" t="s">
        <v>1134</v>
      </c>
      <c r="B36" s="8" t="n">
        <v>-557.7</v>
      </c>
      <c r="C36" s="8" t="n">
        <v>-555.2</v>
      </c>
    </row>
    <row r="37" spans="1:3">
      <c r="A37" s="4" t="s">
        <v>1135</v>
      </c>
      <c r="B37" s="8" t="n">
        <v>-364.6</v>
      </c>
      <c r="C37" s="6" t="n">
        <v>-361</v>
      </c>
    </row>
    <row r="38" spans="1:3">
      <c r="A38" s="4" t="s">
        <v>1130</v>
      </c>
      <c r="B38" s="8" t="n">
        <v>193.1</v>
      </c>
      <c r="C38" s="8" t="n">
        <v>194.2</v>
      </c>
    </row>
    <row r="39" spans="1:3">
      <c r="A39" s="4" t="s">
        <v>1134</v>
      </c>
      <c r="B39" s="8" t="n">
        <v>-557.7</v>
      </c>
      <c r="C39" s="8" t="n">
        <v>-555.2</v>
      </c>
    </row>
    <row r="40" spans="1:3">
      <c r="A40" s="4" t="s">
        <v>108</v>
      </c>
    </row>
    <row r="41" spans="1:3">
      <c r="A41" s="3" t="s">
        <v>1123</v>
      </c>
    </row>
    <row r="42" spans="1:3">
      <c r="A42" s="4" t="s">
        <v>1124</v>
      </c>
      <c r="B42" s="8" t="n">
        <v>6.2</v>
      </c>
      <c r="C42" s="8" t="n">
        <v>5.3</v>
      </c>
    </row>
    <row r="43" spans="1:3">
      <c r="A43" s="4" t="s">
        <v>1125</v>
      </c>
      <c r="B43" s="6" t="n">
        <v>0</v>
      </c>
      <c r="C43" s="6" t="n">
        <v>0</v>
      </c>
    </row>
    <row r="44" spans="1:3">
      <c r="A44" s="4" t="s">
        <v>146</v>
      </c>
      <c r="B44" s="8" t="n">
        <v>116.8</v>
      </c>
      <c r="C44" s="8" t="n">
        <v>129.6</v>
      </c>
    </row>
    <row r="45" spans="1:3">
      <c r="A45" s="4" t="s">
        <v>1126</v>
      </c>
      <c r="B45" s="8" t="n">
        <v>94.2</v>
      </c>
      <c r="C45" s="6" t="n">
        <v>86</v>
      </c>
    </row>
    <row r="46" spans="1:3">
      <c r="A46" s="4" t="s">
        <v>1127</v>
      </c>
      <c r="B46" s="6" t="n">
        <v>0</v>
      </c>
      <c r="C46" s="6" t="n">
        <v>0</v>
      </c>
    </row>
    <row r="47" spans="1:3">
      <c r="A47" s="4" t="s">
        <v>135</v>
      </c>
      <c r="B47" s="6" t="n">
        <v>0</v>
      </c>
      <c r="C47" s="6" t="n">
        <v>0</v>
      </c>
    </row>
    <row r="48" spans="1:3">
      <c r="A48" s="4" t="s">
        <v>1128</v>
      </c>
      <c r="B48" s="8" t="n">
        <v>217.2</v>
      </c>
      <c r="C48" s="8" t="n">
        <v>220.9</v>
      </c>
    </row>
    <row r="49" spans="1:3">
      <c r="A49" s="4" t="s">
        <v>1129</v>
      </c>
      <c r="B49" s="6" t="n">
        <v>0</v>
      </c>
      <c r="C49" s="6" t="n">
        <v>0</v>
      </c>
    </row>
    <row r="50" spans="1:3">
      <c r="A50" s="4" t="s">
        <v>1130</v>
      </c>
      <c r="B50" s="8" t="n">
        <v>217.2</v>
      </c>
      <c r="C50" s="8" t="n">
        <v>220.9</v>
      </c>
    </row>
    <row r="51" spans="1:3">
      <c r="A51" s="3" t="s">
        <v>1131</v>
      </c>
    </row>
    <row r="52" spans="1:3">
      <c r="A52" s="4" t="s">
        <v>1132</v>
      </c>
      <c r="B52" s="8" t="n">
        <v>-129.3</v>
      </c>
      <c r="C52" s="8" t="n">
        <v>-111.9</v>
      </c>
    </row>
    <row r="53" spans="1:3">
      <c r="A53" s="4" t="s">
        <v>1133</v>
      </c>
      <c r="B53" s="6" t="n">
        <v>-2</v>
      </c>
      <c r="C53" s="8" t="n">
        <v>-1.8</v>
      </c>
    </row>
    <row r="54" spans="1:3">
      <c r="A54" s="4" t="s">
        <v>135</v>
      </c>
      <c r="B54" s="8" t="n">
        <v>-4.6</v>
      </c>
      <c r="C54" s="8" t="n">
        <v>-5.4</v>
      </c>
    </row>
    <row r="55" spans="1:3">
      <c r="A55" s="4" t="s">
        <v>1134</v>
      </c>
      <c r="B55" s="8" t="n">
        <v>-135.9</v>
      </c>
      <c r="C55" s="8" t="n">
        <v>-119.1</v>
      </c>
    </row>
    <row r="56" spans="1:3">
      <c r="A56" s="4" t="s">
        <v>1130</v>
      </c>
      <c r="B56" s="8" t="n">
        <v>217.2</v>
      </c>
      <c r="C56" s="8" t="n">
        <v>220.9</v>
      </c>
    </row>
    <row r="57" spans="1:3">
      <c r="A57" s="4" t="s">
        <v>1134</v>
      </c>
      <c r="B57" s="8" t="n">
        <v>-135.9</v>
      </c>
      <c r="C57" s="8" t="n">
        <v>-119.1</v>
      </c>
    </row>
    <row r="58" spans="1:3">
      <c r="A58" s="4" t="s">
        <v>1136</v>
      </c>
      <c r="B58" s="7" t="n">
        <v>81.3</v>
      </c>
      <c r="C58" s="7" t="n">
        <v>101.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1137</v>
      </c>
      <c r="B1" s="2" t="s">
        <v>565</v>
      </c>
      <c r="C1" s="2" t="s">
        <v>1</v>
      </c>
    </row>
    <row r="2" spans="1:5">
      <c r="B2" s="2" t="s">
        <v>570</v>
      </c>
      <c r="C2" s="2" t="s">
        <v>2</v>
      </c>
      <c r="D2" s="2" t="s">
        <v>82</v>
      </c>
      <c r="E2" s="2" t="s">
        <v>83</v>
      </c>
    </row>
    <row r="3" spans="1:5">
      <c r="A3" s="3" t="s">
        <v>1138</v>
      </c>
    </row>
    <row r="4" spans="1:5">
      <c r="A4" s="4" t="s">
        <v>1076</v>
      </c>
      <c r="B4" s="4" t="s">
        <v>1077</v>
      </c>
      <c r="C4" s="4" t="s">
        <v>1078</v>
      </c>
    </row>
    <row r="5" spans="1:5">
      <c r="A5" s="4" t="s">
        <v>1139</v>
      </c>
      <c r="C5" s="5" t="n">
        <v>2500000</v>
      </c>
      <c r="D5" s="5" t="n">
        <v>3900000</v>
      </c>
    </row>
    <row r="6" spans="1:5">
      <c r="A6" s="4" t="s">
        <v>1140</v>
      </c>
      <c r="C6" s="6" t="n">
        <v>0</v>
      </c>
      <c r="D6" s="6" t="n">
        <v>0</v>
      </c>
    </row>
    <row r="7" spans="1:5">
      <c r="A7" s="4" t="s">
        <v>1141</v>
      </c>
      <c r="C7" s="5" t="n">
        <v>0</v>
      </c>
      <c r="D7" s="5" t="n">
        <v>0</v>
      </c>
    </row>
    <row r="8" spans="1:5">
      <c r="A8" s="4" t="s">
        <v>578</v>
      </c>
    </row>
    <row r="9" spans="1:5">
      <c r="A9" s="3" t="s">
        <v>1138</v>
      </c>
    </row>
    <row r="10" spans="1:5">
      <c r="A10" s="4" t="s">
        <v>1076</v>
      </c>
      <c r="C10" s="4" t="s">
        <v>1078</v>
      </c>
      <c r="D10" s="4" t="s">
        <v>1079</v>
      </c>
      <c r="E10" s="4" t="s">
        <v>1077</v>
      </c>
    </row>
    <row r="11" spans="1:5">
      <c r="A11" s="4" t="s">
        <v>1142</v>
      </c>
      <c r="C11" s="5" t="n">
        <v>661600000</v>
      </c>
    </row>
    <row r="12" spans="1:5">
      <c r="A12" s="4" t="s">
        <v>1143</v>
      </c>
      <c r="C12" s="6" t="n">
        <v>14000000</v>
      </c>
    </row>
    <row r="13" spans="1:5">
      <c r="A13" s="4" t="s">
        <v>1144</v>
      </c>
      <c r="C13" s="6" t="n">
        <v>1800000</v>
      </c>
      <c r="D13" s="5" t="n">
        <v>1400000</v>
      </c>
    </row>
    <row r="14" spans="1:5">
      <c r="A14" s="4" t="s">
        <v>1145</v>
      </c>
      <c r="C14" s="5" t="n">
        <v>2700000</v>
      </c>
    </row>
    <row r="15" spans="1:5">
      <c r="A15" s="4" t="s">
        <v>1146</v>
      </c>
      <c r="C15" s="4" t="s">
        <v>833</v>
      </c>
    </row>
    <row r="16" spans="1:5">
      <c r="A16" s="4" t="s">
        <v>1147</v>
      </c>
      <c r="C16" s="5" t="n">
        <v>100000</v>
      </c>
    </row>
    <row r="17" spans="1:5">
      <c r="A17" s="4" t="s">
        <v>1148</v>
      </c>
      <c r="C17" s="4" t="s">
        <v>835</v>
      </c>
    </row>
    <row r="18" spans="1:5">
      <c r="A18" s="4" t="s">
        <v>1149</v>
      </c>
    </row>
    <row r="19" spans="1:5">
      <c r="A19" s="3" t="s">
        <v>1138</v>
      </c>
    </row>
    <row r="20" spans="1:5">
      <c r="A20" s="4" t="s">
        <v>1150</v>
      </c>
      <c r="C20" s="4" t="s">
        <v>1151</v>
      </c>
    </row>
    <row r="21" spans="1:5">
      <c r="A21" s="4" t="s">
        <v>1152</v>
      </c>
    </row>
    <row r="22" spans="1:5">
      <c r="A22" s="3" t="s">
        <v>1138</v>
      </c>
    </row>
    <row r="23" spans="1:5">
      <c r="A23" s="4" t="s">
        <v>1150</v>
      </c>
      <c r="C23" s="4" t="s">
        <v>1153</v>
      </c>
    </row>
    <row r="24" spans="1:5">
      <c r="A24" s="4" t="s">
        <v>122</v>
      </c>
    </row>
    <row r="25" spans="1:5">
      <c r="A25" s="3" t="s">
        <v>1138</v>
      </c>
    </row>
    <row r="26" spans="1:5">
      <c r="A26" s="4" t="s">
        <v>1076</v>
      </c>
      <c r="C26" s="4" t="s">
        <v>1078</v>
      </c>
      <c r="D26" s="4" t="s">
        <v>1079</v>
      </c>
      <c r="E26" s="4" t="s">
        <v>1077</v>
      </c>
    </row>
    <row r="27" spans="1:5">
      <c r="A27" s="4" t="s">
        <v>1154</v>
      </c>
      <c r="C27" s="5" t="n">
        <v>8400000</v>
      </c>
      <c r="D27" s="5" t="n">
        <v>3500000</v>
      </c>
    </row>
    <row r="28" spans="1:5">
      <c r="A28" s="4" t="s">
        <v>1142</v>
      </c>
      <c r="C28" s="6" t="n">
        <v>226000000</v>
      </c>
    </row>
    <row r="29" spans="1:5">
      <c r="A29" s="4" t="s">
        <v>1143</v>
      </c>
      <c r="C29" s="6" t="n">
        <v>11100000</v>
      </c>
    </row>
    <row r="30" spans="1:5">
      <c r="A30" s="4" t="s">
        <v>1144</v>
      </c>
      <c r="C30" s="6" t="n">
        <v>1800000</v>
      </c>
      <c r="D30" s="6" t="n">
        <v>1400000</v>
      </c>
    </row>
    <row r="31" spans="1:5">
      <c r="A31" s="4" t="s">
        <v>1145</v>
      </c>
      <c r="C31" s="5" t="n">
        <v>2000000</v>
      </c>
    </row>
    <row r="32" spans="1:5">
      <c r="A32" s="4" t="s">
        <v>1146</v>
      </c>
      <c r="C32" s="4" t="s">
        <v>833</v>
      </c>
    </row>
    <row r="33" spans="1:5">
      <c r="A33" s="4" t="s">
        <v>1139</v>
      </c>
      <c r="C33" s="5" t="n">
        <v>2200000</v>
      </c>
      <c r="D33" s="5" t="n">
        <v>3600000</v>
      </c>
    </row>
    <row r="34" spans="1:5">
      <c r="A34" s="4" t="s">
        <v>1155</v>
      </c>
    </row>
    <row r="35" spans="1:5">
      <c r="A35" s="3" t="s">
        <v>1138</v>
      </c>
    </row>
    <row r="36" spans="1:5">
      <c r="A36" s="4" t="s">
        <v>1150</v>
      </c>
      <c r="C36" s="4" t="s">
        <v>1153</v>
      </c>
    </row>
    <row r="37" spans="1:5">
      <c r="A37" s="4" t="s">
        <v>1156</v>
      </c>
    </row>
    <row r="38" spans="1:5">
      <c r="A38" s="3" t="s">
        <v>1138</v>
      </c>
    </row>
    <row r="39" spans="1:5">
      <c r="A39" s="4" t="s">
        <v>1150</v>
      </c>
      <c r="C39" s="4" t="s">
        <v>1153</v>
      </c>
    </row>
    <row r="40" spans="1:5">
      <c r="A40" s="4" t="s">
        <v>108</v>
      </c>
    </row>
    <row r="41" spans="1:5">
      <c r="A41" s="3" t="s">
        <v>1138</v>
      </c>
    </row>
    <row r="42" spans="1:5">
      <c r="A42" s="4" t="s">
        <v>1076</v>
      </c>
      <c r="C42" s="4" t="s">
        <v>1078</v>
      </c>
      <c r="D42" s="4" t="s">
        <v>1079</v>
      </c>
      <c r="E42" s="4" t="s">
        <v>1077</v>
      </c>
    </row>
    <row r="43" spans="1:5">
      <c r="A43" s="4" t="s">
        <v>1142</v>
      </c>
      <c r="C43" s="5" t="n">
        <v>375200000</v>
      </c>
    </row>
    <row r="44" spans="1:5">
      <c r="A44" s="4" t="s">
        <v>1144</v>
      </c>
      <c r="C44" s="6" t="n">
        <v>0</v>
      </c>
      <c r="D44" s="5" t="n">
        <v>0</v>
      </c>
    </row>
    <row r="45" spans="1:5">
      <c r="A45" s="4" t="s">
        <v>1139</v>
      </c>
      <c r="C45" s="5" t="n">
        <v>0</v>
      </c>
      <c r="D45" s="5" t="n">
        <v>0</v>
      </c>
      <c r="E45" s="5" t="n">
        <v>0</v>
      </c>
    </row>
    <row r="46" spans="1:5">
      <c r="A46" s="4" t="s">
        <v>1157</v>
      </c>
    </row>
    <row r="47" spans="1:5">
      <c r="A47" s="3" t="s">
        <v>1138</v>
      </c>
    </row>
    <row r="48" spans="1:5">
      <c r="A48" s="4" t="s">
        <v>1150</v>
      </c>
      <c r="D48" s="4" t="s">
        <v>1151</v>
      </c>
    </row>
    <row r="49" spans="1:5">
      <c r="A49" s="4" t="s">
        <v>1158</v>
      </c>
    </row>
    <row r="50" spans="1:5">
      <c r="A50" s="3" t="s">
        <v>1138</v>
      </c>
    </row>
    <row r="51" spans="1:5">
      <c r="A51" s="4" t="s">
        <v>1150</v>
      </c>
      <c r="D51" s="4" t="s">
        <v>1153</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21"/>
  </cols>
  <sheetData>
    <row r="1" spans="1:2">
      <c r="A1" s="1" t="s">
        <v>1159</v>
      </c>
      <c r="B1" s="2" t="s">
        <v>1</v>
      </c>
    </row>
    <row r="2" spans="1:2">
      <c r="B2" s="2" t="s">
        <v>497</v>
      </c>
    </row>
    <row r="3" spans="1:2">
      <c r="A3" s="4" t="s">
        <v>578</v>
      </c>
    </row>
    <row r="4" spans="1:2">
      <c r="A4" s="3" t="s">
        <v>1160</v>
      </c>
    </row>
    <row r="5" spans="1:2">
      <c r="A5" s="4" t="s">
        <v>1161</v>
      </c>
      <c r="B5" s="7" t="n">
        <v>-318.3</v>
      </c>
    </row>
    <row r="6" spans="1:2">
      <c r="A6" s="4" t="s">
        <v>1162</v>
      </c>
      <c r="B6" s="6" t="n">
        <v>-75</v>
      </c>
    </row>
    <row r="7" spans="1:2">
      <c r="A7" s="4" t="s">
        <v>1163</v>
      </c>
      <c r="B7" s="8" t="n">
        <v>-75.90000000000001</v>
      </c>
    </row>
    <row r="8" spans="1:2">
      <c r="A8" s="4" t="s">
        <v>1164</v>
      </c>
      <c r="B8" s="8" t="n">
        <v>167.4</v>
      </c>
    </row>
    <row r="9" spans="1:2">
      <c r="A9" s="4" t="s">
        <v>122</v>
      </c>
    </row>
    <row r="10" spans="1:2">
      <c r="A10" s="3" t="s">
        <v>1160</v>
      </c>
    </row>
    <row r="11" spans="1:2">
      <c r="A11" s="4" t="s">
        <v>1161</v>
      </c>
      <c r="B11" s="8" t="n">
        <v>-285.3</v>
      </c>
    </row>
    <row r="12" spans="1:2">
      <c r="A12" s="4" t="s">
        <v>1162</v>
      </c>
      <c r="B12" s="6" t="n">
        <v>-57</v>
      </c>
    </row>
    <row r="13" spans="1:2">
      <c r="A13" s="4" t="s">
        <v>1163</v>
      </c>
      <c r="B13" s="8" t="n">
        <v>-78.09999999999999</v>
      </c>
    </row>
    <row r="14" spans="1:2">
      <c r="A14" s="4" t="s">
        <v>1164</v>
      </c>
      <c r="B14" s="8" t="n">
        <v>150.2</v>
      </c>
    </row>
    <row r="15" spans="1:2">
      <c r="A15" s="4" t="s">
        <v>108</v>
      </c>
    </row>
    <row r="16" spans="1:2">
      <c r="A16" s="3" t="s">
        <v>1160</v>
      </c>
    </row>
    <row r="17" spans="1:2">
      <c r="A17" s="4" t="s">
        <v>1161</v>
      </c>
      <c r="B17" s="6" t="n">
        <v>-61</v>
      </c>
    </row>
    <row r="18" spans="1:2">
      <c r="A18" s="4" t="s">
        <v>1162</v>
      </c>
      <c r="B18" s="8" t="n">
        <v>58.8</v>
      </c>
    </row>
    <row r="19" spans="1:2">
      <c r="A19" s="4" t="s">
        <v>1163</v>
      </c>
      <c r="B19" s="7" t="n">
        <v>2.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2</v>
      </c>
      <c r="C2" s="2" t="s">
        <v>82</v>
      </c>
      <c r="D2" s="2" t="s">
        <v>83</v>
      </c>
    </row>
    <row r="3" spans="1:4">
      <c r="A3" s="4" t="s">
        <v>578</v>
      </c>
    </row>
    <row r="4" spans="1:4">
      <c r="A4" s="3" t="s">
        <v>1166</v>
      </c>
    </row>
    <row r="5" spans="1:4">
      <c r="A5" s="4" t="s">
        <v>1167</v>
      </c>
      <c r="B5" s="7" t="n">
        <v>8.1</v>
      </c>
      <c r="C5" s="5" t="n">
        <v>11</v>
      </c>
      <c r="D5" s="5" t="n">
        <v>10</v>
      </c>
    </row>
    <row r="6" spans="1:4">
      <c r="A6" s="4" t="s">
        <v>1168</v>
      </c>
      <c r="B6" s="6" t="n">
        <v>0</v>
      </c>
      <c r="C6" s="6" t="n">
        <v>-4</v>
      </c>
      <c r="D6" s="6" t="n">
        <v>0</v>
      </c>
    </row>
    <row r="7" spans="1:4">
      <c r="A7" s="4" t="s">
        <v>1169</v>
      </c>
      <c r="B7" s="8" t="n">
        <v>4.5</v>
      </c>
      <c r="C7" s="8" t="n">
        <v>1.2</v>
      </c>
      <c r="D7" s="8" t="n">
        <v>2.4</v>
      </c>
    </row>
    <row r="8" spans="1:4">
      <c r="A8" s="4" t="s">
        <v>1170</v>
      </c>
      <c r="B8" s="8" t="n">
        <v>-1.9</v>
      </c>
      <c r="C8" s="6" t="n">
        <v>0</v>
      </c>
      <c r="D8" s="6" t="n">
        <v>0</v>
      </c>
    </row>
    <row r="9" spans="1:4">
      <c r="A9" s="4" t="s">
        <v>1171</v>
      </c>
      <c r="B9" s="6" t="n">
        <v>0</v>
      </c>
      <c r="C9" s="8" t="n">
        <v>-0.1</v>
      </c>
      <c r="D9" s="8" t="n">
        <v>-1.4</v>
      </c>
    </row>
    <row r="10" spans="1:4">
      <c r="A10" s="4" t="s">
        <v>1172</v>
      </c>
      <c r="B10" s="8" t="n">
        <v>10.7</v>
      </c>
      <c r="C10" s="8" t="n">
        <v>8.1</v>
      </c>
      <c r="D10" s="6" t="n">
        <v>11</v>
      </c>
    </row>
    <row r="11" spans="1:4">
      <c r="A11" s="4" t="s">
        <v>122</v>
      </c>
    </row>
    <row r="12" spans="1:4">
      <c r="A12" s="3" t="s">
        <v>1166</v>
      </c>
    </row>
    <row r="13" spans="1:4">
      <c r="A13" s="4" t="s">
        <v>1167</v>
      </c>
      <c r="B13" s="8" t="n">
        <v>7.8</v>
      </c>
      <c r="C13" s="8" t="n">
        <v>10.7</v>
      </c>
      <c r="D13" s="8" t="n">
        <v>9.699999999999999</v>
      </c>
    </row>
    <row r="14" spans="1:4">
      <c r="A14" s="4" t="s">
        <v>1168</v>
      </c>
      <c r="B14" s="6" t="n">
        <v>0</v>
      </c>
      <c r="C14" s="6" t="n">
        <v>-4</v>
      </c>
      <c r="D14" s="6" t="n">
        <v>0</v>
      </c>
    </row>
    <row r="15" spans="1:4">
      <c r="A15" s="4" t="s">
        <v>1169</v>
      </c>
      <c r="B15" s="8" t="n">
        <v>4.5</v>
      </c>
      <c r="C15" s="8" t="n">
        <v>1.1</v>
      </c>
      <c r="D15" s="8" t="n">
        <v>2.4</v>
      </c>
    </row>
    <row r="16" spans="1:4">
      <c r="A16" s="4" t="s">
        <v>1170</v>
      </c>
      <c r="B16" s="8" t="n">
        <v>-1.9</v>
      </c>
      <c r="C16" s="6" t="n">
        <v>0</v>
      </c>
      <c r="D16" s="6" t="n">
        <v>0</v>
      </c>
    </row>
    <row r="17" spans="1:4">
      <c r="A17" s="4" t="s">
        <v>1171</v>
      </c>
      <c r="B17" s="6" t="n">
        <v>0</v>
      </c>
      <c r="C17" s="6" t="n">
        <v>0</v>
      </c>
      <c r="D17" s="8" t="n">
        <v>-1.4</v>
      </c>
    </row>
    <row r="18" spans="1:4">
      <c r="A18" s="4" t="s">
        <v>1172</v>
      </c>
      <c r="B18" s="7" t="n">
        <v>10.4</v>
      </c>
      <c r="C18" s="7" t="n">
        <v>7.8</v>
      </c>
      <c r="D18" s="7" t="n">
        <v>10.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3</v>
      </c>
      <c r="B1" s="2" t="s">
        <v>1</v>
      </c>
    </row>
    <row r="2" spans="1:4">
      <c r="B2" s="2" t="s">
        <v>2</v>
      </c>
      <c r="C2" s="2" t="s">
        <v>82</v>
      </c>
      <c r="D2" s="2" t="s">
        <v>83</v>
      </c>
    </row>
    <row r="3" spans="1:4">
      <c r="A3" s="4" t="s">
        <v>438</v>
      </c>
    </row>
    <row r="4" spans="1:4">
      <c r="A4" s="3" t="s">
        <v>1174</v>
      </c>
    </row>
    <row r="5" spans="1:4">
      <c r="A5" s="4" t="s">
        <v>1175</v>
      </c>
      <c r="B5" s="7" t="n">
        <v>19.3</v>
      </c>
      <c r="C5" s="7" t="n">
        <v>20.2</v>
      </c>
      <c r="D5" s="7" t="n">
        <v>20.5</v>
      </c>
    </row>
    <row r="6" spans="1:4">
      <c r="A6" s="4" t="s">
        <v>1176</v>
      </c>
      <c r="B6" s="8" t="n">
        <v>28.2</v>
      </c>
      <c r="C6" s="8" t="n">
        <v>27.4</v>
      </c>
      <c r="D6" s="8" t="n">
        <v>27.9</v>
      </c>
    </row>
    <row r="7" spans="1:4">
      <c r="A7" s="4" t="s">
        <v>1177</v>
      </c>
      <c r="B7" s="8" t="n">
        <v>-36.3</v>
      </c>
      <c r="C7" s="6" t="n">
        <v>-37</v>
      </c>
      <c r="D7" s="8" t="n">
        <v>-38.5</v>
      </c>
    </row>
    <row r="8" spans="1:4">
      <c r="A8" s="4" t="s">
        <v>1178</v>
      </c>
      <c r="B8" s="8" t="n">
        <v>-1.1</v>
      </c>
      <c r="C8" s="8" t="n">
        <v>-0.9</v>
      </c>
      <c r="D8" s="6" t="n">
        <v>1</v>
      </c>
    </row>
    <row r="9" spans="1:4">
      <c r="A9" s="4" t="s">
        <v>1179</v>
      </c>
      <c r="B9" s="8" t="n">
        <v>9.300000000000001</v>
      </c>
      <c r="C9" s="8" t="n">
        <v>10.9</v>
      </c>
      <c r="D9" s="8" t="n">
        <v>12.5</v>
      </c>
    </row>
    <row r="10" spans="1:4">
      <c r="A10" s="4" t="s">
        <v>1180</v>
      </c>
      <c r="B10" s="6" t="n">
        <v>0</v>
      </c>
      <c r="C10" s="8" t="n">
        <v>18.6</v>
      </c>
      <c r="D10" s="8" t="n">
        <v>17.9</v>
      </c>
    </row>
    <row r="11" spans="1:4">
      <c r="A11" s="4" t="s">
        <v>1181</v>
      </c>
      <c r="B11" s="6" t="n">
        <v>0</v>
      </c>
      <c r="C11" s="6" t="n">
        <v>0</v>
      </c>
      <c r="D11" s="8" t="n">
        <v>0.9</v>
      </c>
    </row>
    <row r="12" spans="1:4">
      <c r="A12" s="4" t="s">
        <v>1182</v>
      </c>
      <c r="B12" s="8" t="n">
        <v>19.4</v>
      </c>
      <c r="C12" s="8" t="n">
        <v>39.2</v>
      </c>
      <c r="D12" s="8" t="n">
        <v>42.2</v>
      </c>
    </row>
    <row r="13" spans="1:4">
      <c r="A13" s="4" t="s">
        <v>1183</v>
      </c>
      <c r="B13" s="8" t="n">
        <v>39.6</v>
      </c>
      <c r="C13" s="8" t="n">
        <v>37.4</v>
      </c>
      <c r="D13" s="8" t="n">
        <v>-2.4</v>
      </c>
    </row>
    <row r="14" spans="1:4">
      <c r="A14" s="4" t="s">
        <v>1184</v>
      </c>
      <c r="B14" s="6" t="n">
        <v>59</v>
      </c>
      <c r="C14" s="8" t="n">
        <v>76.59999999999999</v>
      </c>
      <c r="D14" s="8" t="n">
        <v>39.8</v>
      </c>
    </row>
    <row r="15" spans="1:4">
      <c r="A15" s="4" t="s">
        <v>459</v>
      </c>
    </row>
    <row r="16" spans="1:4">
      <c r="A16" s="3" t="s">
        <v>1174</v>
      </c>
    </row>
    <row r="17" spans="1:4">
      <c r="A17" s="4" t="s">
        <v>1175</v>
      </c>
      <c r="B17" s="8" t="n">
        <v>7.4</v>
      </c>
      <c r="C17" s="8" t="n">
        <v>9.4</v>
      </c>
      <c r="D17" s="6" t="n">
        <v>11</v>
      </c>
    </row>
    <row r="18" spans="1:4">
      <c r="A18" s="4" t="s">
        <v>1176</v>
      </c>
      <c r="B18" s="6" t="n">
        <v>9</v>
      </c>
      <c r="C18" s="8" t="n">
        <v>8.6</v>
      </c>
      <c r="D18" s="8" t="n">
        <v>8.6</v>
      </c>
    </row>
    <row r="19" spans="1:4">
      <c r="A19" s="4" t="s">
        <v>1177</v>
      </c>
      <c r="B19" s="8" t="n">
        <v>-16.2</v>
      </c>
      <c r="C19" s="8" t="n">
        <v>-13.9</v>
      </c>
      <c r="D19" s="8" t="n">
        <v>-13.6</v>
      </c>
    </row>
    <row r="20" spans="1:4">
      <c r="A20" s="4" t="s">
        <v>1178</v>
      </c>
      <c r="B20" s="8" t="n">
        <v>-0.1</v>
      </c>
      <c r="C20" s="8" t="n">
        <v>-0.1</v>
      </c>
      <c r="D20" s="6" t="n">
        <v>0</v>
      </c>
    </row>
    <row r="21" spans="1:4">
      <c r="A21" s="4" t="s">
        <v>1179</v>
      </c>
      <c r="B21" s="8" t="n">
        <v>-0.5</v>
      </c>
      <c r="C21" s="8" t="n">
        <v>0.8</v>
      </c>
      <c r="D21" s="8" t="n">
        <v>2.5</v>
      </c>
    </row>
    <row r="22" spans="1:4">
      <c r="A22" s="4" t="s">
        <v>1182</v>
      </c>
      <c r="B22" s="8" t="n">
        <v>-0.4</v>
      </c>
      <c r="C22" s="8" t="n">
        <v>4.8</v>
      </c>
      <c r="D22" s="8" t="n">
        <v>8.5</v>
      </c>
    </row>
    <row r="23" spans="1:4">
      <c r="A23" s="4" t="s">
        <v>1183</v>
      </c>
      <c r="B23" s="6" t="n">
        <v>10</v>
      </c>
      <c r="C23" s="8" t="n">
        <v>2.2</v>
      </c>
      <c r="D23" s="8" t="n">
        <v>-3.2</v>
      </c>
    </row>
    <row r="24" spans="1:4">
      <c r="A24" s="4" t="s">
        <v>1184</v>
      </c>
      <c r="B24" s="8" t="n">
        <v>9.6</v>
      </c>
      <c r="C24" s="6" t="n">
        <v>7</v>
      </c>
      <c r="D24" s="8" t="n">
        <v>5.3</v>
      </c>
    </row>
    <row r="25" spans="1:4">
      <c r="A25" s="4" t="s">
        <v>1185</v>
      </c>
    </row>
    <row r="26" spans="1:4">
      <c r="A26" s="3" t="s">
        <v>1174</v>
      </c>
    </row>
    <row r="27" spans="1:4">
      <c r="A27" s="4" t="s">
        <v>1175</v>
      </c>
      <c r="B27" s="8" t="n">
        <v>12.4</v>
      </c>
      <c r="C27" s="8" t="n">
        <v>12.7</v>
      </c>
      <c r="D27" s="8" t="n">
        <v>12.7</v>
      </c>
    </row>
    <row r="28" spans="1:4">
      <c r="A28" s="4" t="s">
        <v>1176</v>
      </c>
      <c r="B28" s="8" t="n">
        <v>19.8</v>
      </c>
      <c r="C28" s="8" t="n">
        <v>19.5</v>
      </c>
      <c r="D28" s="8" t="n">
        <v>19.5</v>
      </c>
    </row>
    <row r="29" spans="1:4">
      <c r="A29" s="4" t="s">
        <v>1177</v>
      </c>
      <c r="B29" s="8" t="n">
        <v>-25.5</v>
      </c>
      <c r="C29" s="8" t="n">
        <v>-27.2</v>
      </c>
      <c r="D29" s="8" t="n">
        <v>-28.1</v>
      </c>
    </row>
    <row r="30" spans="1:4">
      <c r="A30" s="4" t="s">
        <v>1178</v>
      </c>
      <c r="B30" s="8" t="n">
        <v>0.9</v>
      </c>
      <c r="C30" s="8" t="n">
        <v>0.9</v>
      </c>
      <c r="D30" s="6" t="n">
        <v>1</v>
      </c>
    </row>
    <row r="31" spans="1:4">
      <c r="A31" s="4" t="s">
        <v>1179</v>
      </c>
      <c r="B31" s="8" t="n">
        <v>8.699999999999999</v>
      </c>
      <c r="C31" s="8" t="n">
        <v>9.4</v>
      </c>
      <c r="D31" s="8" t="n">
        <v>10.7</v>
      </c>
    </row>
    <row r="32" spans="1:4">
      <c r="A32" s="4" t="s">
        <v>1180</v>
      </c>
      <c r="B32" s="6" t="n">
        <v>0</v>
      </c>
      <c r="C32" s="8" t="n">
        <v>16.1</v>
      </c>
      <c r="D32" s="8" t="n">
        <v>13.5</v>
      </c>
    </row>
    <row r="33" spans="1:4">
      <c r="A33" s="4" t="s">
        <v>1181</v>
      </c>
      <c r="B33" s="6" t="n">
        <v>0</v>
      </c>
      <c r="C33" s="6" t="n">
        <v>0</v>
      </c>
      <c r="D33" s="6" t="n">
        <v>0</v>
      </c>
    </row>
    <row r="34" spans="1:4">
      <c r="A34" s="4" t="s">
        <v>1182</v>
      </c>
      <c r="B34" s="8" t="n">
        <v>16.3</v>
      </c>
      <c r="C34" s="8" t="n">
        <v>31.4</v>
      </c>
      <c r="D34" s="8" t="n">
        <v>29.3</v>
      </c>
    </row>
    <row r="35" spans="1:4">
      <c r="A35" s="4" t="s">
        <v>1183</v>
      </c>
      <c r="B35" s="8" t="n">
        <v>31.8</v>
      </c>
      <c r="C35" s="8" t="n">
        <v>32.1</v>
      </c>
      <c r="D35" s="8" t="n">
        <v>-4.1</v>
      </c>
    </row>
    <row r="36" spans="1:4">
      <c r="A36" s="4" t="s">
        <v>1184</v>
      </c>
      <c r="B36" s="8" t="n">
        <v>48.1</v>
      </c>
      <c r="C36" s="8" t="n">
        <v>63.5</v>
      </c>
      <c r="D36" s="8" t="n">
        <v>25.2</v>
      </c>
    </row>
    <row r="37" spans="1:4">
      <c r="A37" s="4" t="s">
        <v>1186</v>
      </c>
    </row>
    <row r="38" spans="1:4">
      <c r="A38" s="3" t="s">
        <v>1174</v>
      </c>
    </row>
    <row r="39" spans="1:4">
      <c r="A39" s="4" t="s">
        <v>1175</v>
      </c>
      <c r="B39" s="8" t="n">
        <v>6.8</v>
      </c>
      <c r="C39" s="6" t="n">
        <v>9</v>
      </c>
      <c r="D39" s="8" t="n">
        <v>10.4</v>
      </c>
    </row>
    <row r="40" spans="1:4">
      <c r="A40" s="4" t="s">
        <v>1176</v>
      </c>
      <c r="B40" s="8" t="n">
        <v>6.9</v>
      </c>
      <c r="C40" s="8" t="n">
        <v>6.9</v>
      </c>
      <c r="D40" s="8" t="n">
        <v>6.8</v>
      </c>
    </row>
    <row r="41" spans="1:4">
      <c r="A41" s="4" t="s">
        <v>1177</v>
      </c>
      <c r="B41" s="8" t="n">
        <v>-11.1</v>
      </c>
      <c r="C41" s="8" t="n">
        <v>-9.6</v>
      </c>
      <c r="D41" s="6" t="n">
        <v>-9</v>
      </c>
    </row>
    <row r="42" spans="1:4">
      <c r="A42" s="4" t="s">
        <v>1178</v>
      </c>
      <c r="B42" s="8" t="n">
        <v>0.3</v>
      </c>
      <c r="C42" s="8" t="n">
        <v>0.3</v>
      </c>
      <c r="D42" s="8" t="n">
        <v>0.2</v>
      </c>
    </row>
    <row r="43" spans="1:4">
      <c r="A43" s="4" t="s">
        <v>1179</v>
      </c>
      <c r="B43" s="8" t="n">
        <v>-0.5</v>
      </c>
      <c r="C43" s="8" t="n">
        <v>0.9</v>
      </c>
      <c r="D43" s="8" t="n">
        <v>2.6</v>
      </c>
    </row>
    <row r="44" spans="1:4">
      <c r="A44" s="4" t="s">
        <v>1182</v>
      </c>
      <c r="B44" s="8" t="n">
        <v>2.4</v>
      </c>
      <c r="C44" s="8" t="n">
        <v>7.5</v>
      </c>
      <c r="D44" s="6" t="n">
        <v>11</v>
      </c>
    </row>
    <row r="45" spans="1:4">
      <c r="A45" s="4" t="s">
        <v>1183</v>
      </c>
      <c r="B45" s="8" t="n">
        <v>11.7</v>
      </c>
      <c r="C45" s="8" t="n">
        <v>3.9</v>
      </c>
      <c r="D45" s="8" t="n">
        <v>-1.5</v>
      </c>
    </row>
    <row r="46" spans="1:4">
      <c r="A46" s="4" t="s">
        <v>1184</v>
      </c>
      <c r="B46" s="8" t="n">
        <v>14.1</v>
      </c>
      <c r="C46" s="8" t="n">
        <v>11.4</v>
      </c>
      <c r="D46" s="8" t="n">
        <v>9.5</v>
      </c>
    </row>
    <row r="47" spans="1:4">
      <c r="A47" s="4" t="s">
        <v>1187</v>
      </c>
    </row>
    <row r="48" spans="1:4">
      <c r="A48" s="3" t="s">
        <v>1174</v>
      </c>
    </row>
    <row r="49" spans="1:4">
      <c r="A49" s="4" t="s">
        <v>1175</v>
      </c>
      <c r="B49" s="8" t="n">
        <v>6.2</v>
      </c>
      <c r="C49" s="8" t="n">
        <v>6.4</v>
      </c>
      <c r="D49" s="8" t="n">
        <v>6.2</v>
      </c>
    </row>
    <row r="50" spans="1:4">
      <c r="A50" s="4" t="s">
        <v>1176</v>
      </c>
      <c r="B50" s="6" t="n">
        <v>6</v>
      </c>
      <c r="C50" s="8" t="n">
        <v>5.5</v>
      </c>
      <c r="D50" s="8" t="n">
        <v>6.1</v>
      </c>
    </row>
    <row r="51" spans="1:4">
      <c r="A51" s="4" t="s">
        <v>1177</v>
      </c>
      <c r="B51" s="8" t="n">
        <v>-7.3</v>
      </c>
      <c r="C51" s="8" t="n">
        <v>-6.5</v>
      </c>
      <c r="D51" s="8" t="n">
        <v>-7.2</v>
      </c>
    </row>
    <row r="52" spans="1:4">
      <c r="A52" s="4" t="s">
        <v>1178</v>
      </c>
      <c r="B52" s="8" t="n">
        <v>-1.8</v>
      </c>
      <c r="C52" s="8" t="n">
        <v>-1.8</v>
      </c>
      <c r="D52" s="6" t="n">
        <v>0</v>
      </c>
    </row>
    <row r="53" spans="1:4">
      <c r="A53" s="4" t="s">
        <v>1179</v>
      </c>
      <c r="B53" s="8" t="n">
        <v>0.8</v>
      </c>
      <c r="C53" s="8" t="n">
        <v>1.5</v>
      </c>
      <c r="D53" s="8" t="n">
        <v>1.8</v>
      </c>
    </row>
    <row r="54" spans="1:4">
      <c r="A54" s="4" t="s">
        <v>1180</v>
      </c>
      <c r="B54" s="6" t="n">
        <v>0</v>
      </c>
      <c r="C54" s="8" t="n">
        <v>2.4</v>
      </c>
      <c r="D54" s="8" t="n">
        <v>4.6</v>
      </c>
    </row>
    <row r="55" spans="1:4">
      <c r="A55" s="4" t="s">
        <v>1181</v>
      </c>
      <c r="B55" s="6" t="n">
        <v>0</v>
      </c>
      <c r="C55" s="6" t="n">
        <v>0</v>
      </c>
      <c r="D55" s="6" t="n">
        <v>0</v>
      </c>
    </row>
    <row r="56" spans="1:4">
      <c r="A56" s="4" t="s">
        <v>1182</v>
      </c>
      <c r="B56" s="8" t="n">
        <v>3.9</v>
      </c>
      <c r="C56" s="8" t="n">
        <v>7.5</v>
      </c>
      <c r="D56" s="8" t="n">
        <v>11.5</v>
      </c>
    </row>
    <row r="57" spans="1:4">
      <c r="A57" s="4" t="s">
        <v>1183</v>
      </c>
      <c r="B57" s="8" t="n">
        <v>6.9</v>
      </c>
      <c r="C57" s="8" t="n">
        <v>4.5</v>
      </c>
      <c r="D57" s="8" t="n">
        <v>1.8</v>
      </c>
    </row>
    <row r="58" spans="1:4">
      <c r="A58" s="4" t="s">
        <v>1184</v>
      </c>
      <c r="B58" s="8" t="n">
        <v>10.8</v>
      </c>
      <c r="C58" s="6" t="n">
        <v>12</v>
      </c>
      <c r="D58" s="8" t="n">
        <v>13.3</v>
      </c>
    </row>
    <row r="59" spans="1:4">
      <c r="A59" s="4" t="s">
        <v>1188</v>
      </c>
    </row>
    <row r="60" spans="1:4">
      <c r="A60" s="3" t="s">
        <v>1174</v>
      </c>
    </row>
    <row r="61" spans="1:4">
      <c r="A61" s="4" t="s">
        <v>1175</v>
      </c>
      <c r="B61" s="8" t="n">
        <v>0.4</v>
      </c>
      <c r="C61" s="8" t="n">
        <v>0.2</v>
      </c>
      <c r="D61" s="8" t="n">
        <v>0.3</v>
      </c>
    </row>
    <row r="62" spans="1:4">
      <c r="A62" s="4" t="s">
        <v>1176</v>
      </c>
      <c r="B62" s="8" t="n">
        <v>1.8</v>
      </c>
      <c r="C62" s="8" t="n">
        <v>1.5</v>
      </c>
      <c r="D62" s="8" t="n">
        <v>1.6</v>
      </c>
    </row>
    <row r="63" spans="1:4">
      <c r="A63" s="4" t="s">
        <v>1177</v>
      </c>
      <c r="B63" s="8" t="n">
        <v>-4.8</v>
      </c>
      <c r="C63" s="8" t="n">
        <v>-4.1</v>
      </c>
      <c r="D63" s="8" t="n">
        <v>-4.4</v>
      </c>
    </row>
    <row r="64" spans="1:4">
      <c r="A64" s="4" t="s">
        <v>1178</v>
      </c>
      <c r="B64" s="8" t="n">
        <v>-0.4</v>
      </c>
      <c r="C64" s="8" t="n">
        <v>-0.4</v>
      </c>
      <c r="D64" s="8" t="n">
        <v>-0.2</v>
      </c>
    </row>
    <row r="65" spans="1:4">
      <c r="A65" s="4" t="s">
        <v>1179</v>
      </c>
      <c r="B65" s="6" t="n">
        <v>0</v>
      </c>
      <c r="C65" s="8" t="n">
        <v>-0.1</v>
      </c>
      <c r="D65" s="8" t="n">
        <v>-0.1</v>
      </c>
    </row>
    <row r="66" spans="1:4">
      <c r="A66" s="4" t="s">
        <v>1182</v>
      </c>
      <c r="B66" s="6" t="n">
        <v>-3</v>
      </c>
      <c r="C66" s="8" t="n">
        <v>-2.9</v>
      </c>
      <c r="D66" s="8" t="n">
        <v>-2.8</v>
      </c>
    </row>
    <row r="67" spans="1:4">
      <c r="A67" s="4" t="s">
        <v>1183</v>
      </c>
      <c r="B67" s="8" t="n">
        <v>-1.8</v>
      </c>
      <c r="C67" s="8" t="n">
        <v>-1.8</v>
      </c>
      <c r="D67" s="8" t="n">
        <v>-1.8</v>
      </c>
    </row>
    <row r="68" spans="1:4">
      <c r="A68" s="4" t="s">
        <v>1184</v>
      </c>
      <c r="B68" s="7" t="n">
        <v>-4.8</v>
      </c>
      <c r="C68" s="7" t="n">
        <v>-4.7</v>
      </c>
      <c r="D68" s="7" t="n">
        <v>-4.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9</v>
      </c>
      <c r="B1" s="2" t="s">
        <v>1</v>
      </c>
    </row>
    <row r="2" spans="1:4">
      <c r="B2" s="2" t="s">
        <v>2</v>
      </c>
      <c r="C2" s="2" t="s">
        <v>82</v>
      </c>
      <c r="D2" s="2" t="s">
        <v>83</v>
      </c>
    </row>
    <row r="3" spans="1:4">
      <c r="A3" s="3" t="s">
        <v>433</v>
      </c>
    </row>
    <row r="4" spans="1:4">
      <c r="A4" s="4" t="s">
        <v>1190</v>
      </c>
      <c r="B4" s="7" t="n">
        <v>-0.9</v>
      </c>
      <c r="C4" s="7" t="n">
        <v>0.4</v>
      </c>
      <c r="D4" s="7" t="n">
        <v>0.4</v>
      </c>
    </row>
    <row r="5" spans="1:4">
      <c r="A5" s="4" t="s">
        <v>438</v>
      </c>
    </row>
    <row r="6" spans="1:4">
      <c r="A6" s="3" t="s">
        <v>433</v>
      </c>
    </row>
    <row r="7" spans="1:4">
      <c r="A7" s="4" t="s">
        <v>1191</v>
      </c>
      <c r="B7" s="8" t="n">
        <v>90.90000000000001</v>
      </c>
      <c r="C7" s="8" t="n">
        <v>-1.4</v>
      </c>
      <c r="D7" s="8" t="n">
        <v>14.1</v>
      </c>
    </row>
    <row r="8" spans="1:4">
      <c r="A8" s="4" t="s">
        <v>1190</v>
      </c>
      <c r="B8" s="8" t="n">
        <v>-9.300000000000001</v>
      </c>
      <c r="C8" s="8" t="n">
        <v>-10.9</v>
      </c>
      <c r="D8" s="8" t="n">
        <v>-12.5</v>
      </c>
    </row>
    <row r="9" spans="1:4">
      <c r="A9" s="4" t="s">
        <v>1192</v>
      </c>
      <c r="B9" s="6" t="n">
        <v>0</v>
      </c>
      <c r="C9" s="8" t="n">
        <v>-18.5</v>
      </c>
      <c r="D9" s="8" t="n">
        <v>-18.2</v>
      </c>
    </row>
    <row r="10" spans="1:4">
      <c r="A10" s="4" t="s">
        <v>1193</v>
      </c>
      <c r="B10" s="8" t="n">
        <v>-10.2</v>
      </c>
      <c r="C10" s="8" t="n">
        <v>-0.1</v>
      </c>
      <c r="D10" s="6" t="n">
        <v>0</v>
      </c>
    </row>
    <row r="11" spans="1:4">
      <c r="A11" s="4" t="s">
        <v>1194</v>
      </c>
      <c r="B11" s="6" t="n">
        <v>0</v>
      </c>
      <c r="C11" s="6" t="n">
        <v>0</v>
      </c>
      <c r="D11" s="8" t="n">
        <v>-20.7</v>
      </c>
    </row>
    <row r="12" spans="1:4">
      <c r="A12" s="4" t="s">
        <v>1195</v>
      </c>
      <c r="B12" s="6" t="n">
        <v>0</v>
      </c>
      <c r="C12" s="8" t="n">
        <v>0.1</v>
      </c>
      <c r="D12" s="6" t="n">
        <v>0</v>
      </c>
    </row>
    <row r="13" spans="1:4">
      <c r="A13" s="4" t="s">
        <v>1196</v>
      </c>
      <c r="B13" s="8" t="n">
        <v>1.1</v>
      </c>
      <c r="C13" s="8" t="n">
        <v>-2.9</v>
      </c>
      <c r="D13" s="6" t="n">
        <v>-1</v>
      </c>
    </row>
    <row r="14" spans="1:4">
      <c r="A14" s="4" t="s">
        <v>1197</v>
      </c>
      <c r="B14" s="6" t="n">
        <v>0</v>
      </c>
      <c r="C14" s="8" t="n">
        <v>1.8</v>
      </c>
      <c r="D14" s="6" t="n">
        <v>0</v>
      </c>
    </row>
    <row r="15" spans="1:4">
      <c r="A15" s="4" t="s">
        <v>1182</v>
      </c>
      <c r="B15" s="8" t="n">
        <v>72.5</v>
      </c>
      <c r="C15" s="8" t="n">
        <v>-31.9</v>
      </c>
      <c r="D15" s="8" t="n">
        <v>-38.3</v>
      </c>
    </row>
    <row r="16" spans="1:4">
      <c r="A16" s="4" t="s">
        <v>1183</v>
      </c>
      <c r="B16" s="8" t="n">
        <v>-71.7</v>
      </c>
      <c r="C16" s="8" t="n">
        <v>31.6</v>
      </c>
      <c r="D16" s="6" t="n">
        <v>38</v>
      </c>
    </row>
    <row r="17" spans="1:4">
      <c r="A17" s="4" t="s">
        <v>1198</v>
      </c>
      <c r="B17" s="8" t="n">
        <v>0.8</v>
      </c>
      <c r="C17" s="8" t="n">
        <v>-0.3</v>
      </c>
      <c r="D17" s="8" t="n">
        <v>-0.3</v>
      </c>
    </row>
    <row r="18" spans="1:4">
      <c r="A18" s="4" t="s">
        <v>1199</v>
      </c>
    </row>
    <row r="19" spans="1:4">
      <c r="A19" s="3" t="s">
        <v>433</v>
      </c>
    </row>
    <row r="20" spans="1:4">
      <c r="A20" s="4" t="s">
        <v>1191</v>
      </c>
      <c r="B20" s="6" t="n">
        <v>59</v>
      </c>
      <c r="C20" s="8" t="n">
        <v>2.2</v>
      </c>
      <c r="D20" s="8" t="n">
        <v>14.8</v>
      </c>
    </row>
    <row r="21" spans="1:4">
      <c r="A21" s="4" t="s">
        <v>1190</v>
      </c>
      <c r="B21" s="8" t="n">
        <v>-8.699999999999999</v>
      </c>
      <c r="C21" s="8" t="n">
        <v>-9.4</v>
      </c>
      <c r="D21" s="8" t="n">
        <v>-10.7</v>
      </c>
    </row>
    <row r="22" spans="1:4">
      <c r="A22" s="4" t="s">
        <v>1192</v>
      </c>
      <c r="B22" s="6" t="n">
        <v>0</v>
      </c>
      <c r="C22" s="8" t="n">
        <v>-16.1</v>
      </c>
      <c r="D22" s="8" t="n">
        <v>-13.5</v>
      </c>
    </row>
    <row r="23" spans="1:4">
      <c r="A23" s="4" t="s">
        <v>1193</v>
      </c>
      <c r="B23" s="8" t="n">
        <v>-3.7</v>
      </c>
      <c r="C23" s="6" t="n">
        <v>0</v>
      </c>
      <c r="D23" s="6" t="n">
        <v>0</v>
      </c>
    </row>
    <row r="24" spans="1:4">
      <c r="A24" s="4" t="s">
        <v>1194</v>
      </c>
      <c r="B24" s="6" t="n">
        <v>0</v>
      </c>
      <c r="C24" s="6" t="n">
        <v>0</v>
      </c>
      <c r="D24" s="6" t="n">
        <v>0</v>
      </c>
    </row>
    <row r="25" spans="1:4">
      <c r="A25" s="4" t="s">
        <v>1195</v>
      </c>
      <c r="B25" s="6" t="n">
        <v>0</v>
      </c>
      <c r="C25" s="8" t="n">
        <v>0.1</v>
      </c>
      <c r="D25" s="6" t="n">
        <v>0</v>
      </c>
    </row>
    <row r="26" spans="1:4">
      <c r="A26" s="4" t="s">
        <v>1196</v>
      </c>
      <c r="B26" s="8" t="n">
        <v>-0.9</v>
      </c>
      <c r="C26" s="8" t="n">
        <v>-0.9</v>
      </c>
      <c r="D26" s="6" t="n">
        <v>-1</v>
      </c>
    </row>
    <row r="27" spans="1:4">
      <c r="A27" s="4" t="s">
        <v>1197</v>
      </c>
      <c r="B27" s="6" t="n">
        <v>0</v>
      </c>
      <c r="C27" s="6" t="n">
        <v>0</v>
      </c>
      <c r="D27" s="6" t="n">
        <v>0</v>
      </c>
    </row>
    <row r="28" spans="1:4">
      <c r="A28" s="4" t="s">
        <v>1182</v>
      </c>
      <c r="B28" s="8" t="n">
        <v>45.7</v>
      </c>
      <c r="C28" s="8" t="n">
        <v>-24.1</v>
      </c>
      <c r="D28" s="8" t="n">
        <v>-10.4</v>
      </c>
    </row>
    <row r="29" spans="1:4">
      <c r="A29" s="4" t="s">
        <v>1183</v>
      </c>
      <c r="B29" s="8" t="n">
        <v>-44.9</v>
      </c>
      <c r="C29" s="8" t="n">
        <v>23.8</v>
      </c>
      <c r="D29" s="8" t="n">
        <v>10.1</v>
      </c>
    </row>
    <row r="30" spans="1:4">
      <c r="A30" s="4" t="s">
        <v>1198</v>
      </c>
      <c r="B30" s="8" t="n">
        <v>0.8</v>
      </c>
      <c r="C30" s="8" t="n">
        <v>-0.3</v>
      </c>
      <c r="D30" s="8" t="n">
        <v>-0.3</v>
      </c>
    </row>
    <row r="31" spans="1:4">
      <c r="A31" s="4" t="s">
        <v>1200</v>
      </c>
    </row>
    <row r="32" spans="1:4">
      <c r="A32" s="3" t="s">
        <v>433</v>
      </c>
    </row>
    <row r="33" spans="1:4">
      <c r="A33" s="4" t="s">
        <v>1191</v>
      </c>
      <c r="B33" s="8" t="n">
        <v>26.3</v>
      </c>
      <c r="C33" s="8" t="n">
        <v>-0.6</v>
      </c>
      <c r="D33" s="8" t="n">
        <v>3.3</v>
      </c>
    </row>
    <row r="34" spans="1:4">
      <c r="A34" s="4" t="s">
        <v>1190</v>
      </c>
      <c r="B34" s="8" t="n">
        <v>-0.8</v>
      </c>
      <c r="C34" s="8" t="n">
        <v>-1.5</v>
      </c>
      <c r="D34" s="8" t="n">
        <v>-1.8</v>
      </c>
    </row>
    <row r="35" spans="1:4">
      <c r="A35" s="4" t="s">
        <v>1192</v>
      </c>
      <c r="B35" s="6" t="n">
        <v>0</v>
      </c>
      <c r="C35" s="8" t="n">
        <v>-2.4</v>
      </c>
      <c r="D35" s="8" t="n">
        <v>-4.5</v>
      </c>
    </row>
    <row r="36" spans="1:4">
      <c r="A36" s="4" t="s">
        <v>1193</v>
      </c>
      <c r="B36" s="8" t="n">
        <v>-6.5</v>
      </c>
      <c r="C36" s="6" t="n">
        <v>0</v>
      </c>
      <c r="D36" s="6" t="n">
        <v>0</v>
      </c>
    </row>
    <row r="37" spans="1:4">
      <c r="A37" s="4" t="s">
        <v>1194</v>
      </c>
      <c r="B37" s="6" t="n">
        <v>0</v>
      </c>
      <c r="C37" s="6" t="n">
        <v>0</v>
      </c>
      <c r="D37" s="8" t="n">
        <v>-20.7</v>
      </c>
    </row>
    <row r="38" spans="1:4">
      <c r="A38" s="4" t="s">
        <v>1195</v>
      </c>
      <c r="B38" s="6" t="n">
        <v>0</v>
      </c>
      <c r="C38" s="6" t="n">
        <v>0</v>
      </c>
      <c r="D38" s="6" t="n">
        <v>0</v>
      </c>
    </row>
    <row r="39" spans="1:4">
      <c r="A39" s="4" t="s">
        <v>1196</v>
      </c>
      <c r="B39" s="8" t="n">
        <v>1.8</v>
      </c>
      <c r="C39" s="6" t="n">
        <v>0</v>
      </c>
      <c r="D39" s="6" t="n">
        <v>0</v>
      </c>
    </row>
    <row r="40" spans="1:4">
      <c r="A40" s="4" t="s">
        <v>1197</v>
      </c>
      <c r="B40" s="6" t="n">
        <v>0</v>
      </c>
      <c r="C40" s="8" t="n">
        <v>1.8</v>
      </c>
      <c r="D40" s="6" t="n">
        <v>0</v>
      </c>
    </row>
    <row r="41" spans="1:4">
      <c r="A41" s="4" t="s">
        <v>1182</v>
      </c>
      <c r="B41" s="8" t="n">
        <v>20.8</v>
      </c>
      <c r="C41" s="8" t="n">
        <v>-2.7</v>
      </c>
      <c r="D41" s="8" t="n">
        <v>-23.7</v>
      </c>
    </row>
    <row r="42" spans="1:4">
      <c r="A42" s="4" t="s">
        <v>1183</v>
      </c>
      <c r="B42" s="8" t="n">
        <v>-20.8</v>
      </c>
      <c r="C42" s="8" t="n">
        <v>2.7</v>
      </c>
      <c r="D42" s="8" t="n">
        <v>23.7</v>
      </c>
    </row>
    <row r="43" spans="1:4">
      <c r="A43" s="4" t="s">
        <v>1198</v>
      </c>
      <c r="B43" s="6" t="n">
        <v>0</v>
      </c>
      <c r="C43" s="6" t="n">
        <v>0</v>
      </c>
      <c r="D43" s="6" t="n">
        <v>0</v>
      </c>
    </row>
    <row r="44" spans="1:4">
      <c r="A44" s="4" t="s">
        <v>459</v>
      </c>
    </row>
    <row r="45" spans="1:4">
      <c r="A45" s="3" t="s">
        <v>433</v>
      </c>
    </row>
    <row r="46" spans="1:4">
      <c r="A46" s="4" t="s">
        <v>1191</v>
      </c>
      <c r="B46" s="8" t="n">
        <v>-12.2</v>
      </c>
      <c r="C46" s="8" t="n">
        <v>-45.1</v>
      </c>
      <c r="D46" s="8" t="n">
        <v>-34.1</v>
      </c>
    </row>
    <row r="47" spans="1:4">
      <c r="A47" s="4" t="s">
        <v>1190</v>
      </c>
      <c r="B47" s="8" t="n">
        <v>0.5</v>
      </c>
      <c r="C47" s="8" t="n">
        <v>-0.8</v>
      </c>
      <c r="D47" s="8" t="n">
        <v>-2.5</v>
      </c>
    </row>
    <row r="48" spans="1:4">
      <c r="A48" s="4" t="s">
        <v>1194</v>
      </c>
      <c r="B48" s="8" t="n">
        <v>5.5</v>
      </c>
      <c r="C48" s="6" t="n">
        <v>0</v>
      </c>
      <c r="D48" s="8" t="n">
        <v>-1.4</v>
      </c>
    </row>
    <row r="49" spans="1:4">
      <c r="A49" s="4" t="s">
        <v>1201</v>
      </c>
      <c r="B49" s="8" t="n">
        <v>0.4</v>
      </c>
      <c r="C49" s="6" t="n">
        <v>0</v>
      </c>
      <c r="D49" s="6" t="n">
        <v>0</v>
      </c>
    </row>
    <row r="50" spans="1:4">
      <c r="A50" s="4" t="s">
        <v>1196</v>
      </c>
      <c r="B50" s="8" t="n">
        <v>-0.3</v>
      </c>
      <c r="C50" s="8" t="n">
        <v>0.1</v>
      </c>
      <c r="D50" s="6" t="n">
        <v>0</v>
      </c>
    </row>
    <row r="51" spans="1:4">
      <c r="A51" s="4" t="s">
        <v>1182</v>
      </c>
      <c r="B51" s="8" t="n">
        <v>-6.1</v>
      </c>
      <c r="C51" s="8" t="n">
        <v>-45.8</v>
      </c>
      <c r="D51" s="6" t="n">
        <v>-38</v>
      </c>
    </row>
    <row r="52" spans="1:4">
      <c r="A52" s="4" t="s">
        <v>1183</v>
      </c>
      <c r="B52" s="8" t="n">
        <v>6.1</v>
      </c>
      <c r="C52" s="8" t="n">
        <v>45.8</v>
      </c>
      <c r="D52" s="6" t="n">
        <v>38</v>
      </c>
    </row>
    <row r="53" spans="1:4">
      <c r="A53" s="4" t="s">
        <v>1198</v>
      </c>
      <c r="B53" s="6" t="n">
        <v>0</v>
      </c>
      <c r="C53" s="6" t="n">
        <v>0</v>
      </c>
      <c r="D53" s="6" t="n">
        <v>0</v>
      </c>
    </row>
    <row r="54" spans="1:4">
      <c r="A54" s="4" t="s">
        <v>1202</v>
      </c>
    </row>
    <row r="55" spans="1:4">
      <c r="A55" s="3" t="s">
        <v>433</v>
      </c>
    </row>
    <row r="56" spans="1:4">
      <c r="A56" s="4" t="s">
        <v>1191</v>
      </c>
      <c r="B56" s="8" t="n">
        <v>-17.3</v>
      </c>
      <c r="C56" s="8" t="n">
        <v>-47.1</v>
      </c>
      <c r="D56" s="8" t="n">
        <v>-28.5</v>
      </c>
    </row>
    <row r="57" spans="1:4">
      <c r="A57" s="4" t="s">
        <v>1190</v>
      </c>
      <c r="B57" s="8" t="n">
        <v>0.5</v>
      </c>
      <c r="C57" s="8" t="n">
        <v>-0.9</v>
      </c>
      <c r="D57" s="8" t="n">
        <v>-2.6</v>
      </c>
    </row>
    <row r="58" spans="1:4">
      <c r="A58" s="4" t="s">
        <v>1194</v>
      </c>
      <c r="B58" s="8" t="n">
        <v>4.9</v>
      </c>
      <c r="C58" s="6" t="n">
        <v>0</v>
      </c>
      <c r="D58" s="6" t="n">
        <v>0</v>
      </c>
    </row>
    <row r="59" spans="1:4">
      <c r="A59" s="4" t="s">
        <v>1201</v>
      </c>
      <c r="B59" s="6" t="n">
        <v>0</v>
      </c>
      <c r="C59" s="6" t="n">
        <v>0</v>
      </c>
      <c r="D59" s="6" t="n">
        <v>0</v>
      </c>
    </row>
    <row r="60" spans="1:4">
      <c r="A60" s="4" t="s">
        <v>1196</v>
      </c>
      <c r="B60" s="8" t="n">
        <v>-0.3</v>
      </c>
      <c r="C60" s="8" t="n">
        <v>-0.3</v>
      </c>
      <c r="D60" s="8" t="n">
        <v>-0.2</v>
      </c>
    </row>
    <row r="61" spans="1:4">
      <c r="A61" s="4" t="s">
        <v>1182</v>
      </c>
      <c r="B61" s="8" t="n">
        <v>-12.2</v>
      </c>
      <c r="C61" s="8" t="n">
        <v>-48.3</v>
      </c>
      <c r="D61" s="8" t="n">
        <v>-31.3</v>
      </c>
    </row>
    <row r="62" spans="1:4">
      <c r="A62" s="4" t="s">
        <v>1183</v>
      </c>
      <c r="B62" s="8" t="n">
        <v>12.2</v>
      </c>
      <c r="C62" s="8" t="n">
        <v>48.3</v>
      </c>
      <c r="D62" s="8" t="n">
        <v>31.3</v>
      </c>
    </row>
    <row r="63" spans="1:4">
      <c r="A63" s="4" t="s">
        <v>1198</v>
      </c>
      <c r="B63" s="6" t="n">
        <v>0</v>
      </c>
      <c r="C63" s="6" t="n">
        <v>0</v>
      </c>
      <c r="D63" s="6" t="n">
        <v>0</v>
      </c>
    </row>
    <row r="64" spans="1:4">
      <c r="A64" s="4" t="s">
        <v>1203</v>
      </c>
    </row>
    <row r="65" spans="1:4">
      <c r="A65" s="3" t="s">
        <v>433</v>
      </c>
    </row>
    <row r="66" spans="1:4">
      <c r="A66" s="4" t="s">
        <v>1191</v>
      </c>
      <c r="B66" s="8" t="n">
        <v>5.5</v>
      </c>
      <c r="C66" s="8" t="n">
        <v>1.6</v>
      </c>
      <c r="D66" s="8" t="n">
        <v>-4.5</v>
      </c>
    </row>
    <row r="67" spans="1:4">
      <c r="A67" s="4" t="s">
        <v>1190</v>
      </c>
      <c r="B67" s="6" t="n">
        <v>0</v>
      </c>
      <c r="C67" s="8" t="n">
        <v>0.1</v>
      </c>
      <c r="D67" s="8" t="n">
        <v>0.1</v>
      </c>
    </row>
    <row r="68" spans="1:4">
      <c r="A68" s="4" t="s">
        <v>1194</v>
      </c>
      <c r="B68" s="8" t="n">
        <v>0.6</v>
      </c>
      <c r="C68" s="6" t="n">
        <v>0</v>
      </c>
      <c r="D68" s="8" t="n">
        <v>-1.4</v>
      </c>
    </row>
    <row r="69" spans="1:4">
      <c r="A69" s="4" t="s">
        <v>1201</v>
      </c>
      <c r="B69" s="8" t="n">
        <v>0.4</v>
      </c>
      <c r="C69" s="6" t="n">
        <v>0</v>
      </c>
      <c r="D69" s="6" t="n">
        <v>0</v>
      </c>
    </row>
    <row r="70" spans="1:4">
      <c r="A70" s="4" t="s">
        <v>1196</v>
      </c>
      <c r="B70" s="6" t="n">
        <v>0</v>
      </c>
      <c r="C70" s="8" t="n">
        <v>0.4</v>
      </c>
      <c r="D70" s="8" t="n">
        <v>0.2</v>
      </c>
    </row>
    <row r="71" spans="1:4">
      <c r="A71" s="4" t="s">
        <v>1182</v>
      </c>
      <c r="B71" s="8" t="n">
        <v>6.5</v>
      </c>
      <c r="C71" s="8" t="n">
        <v>2.1</v>
      </c>
      <c r="D71" s="8" t="n">
        <v>-5.6</v>
      </c>
    </row>
    <row r="72" spans="1:4">
      <c r="A72" s="4" t="s">
        <v>1183</v>
      </c>
      <c r="B72" s="8" t="n">
        <v>-6.5</v>
      </c>
      <c r="C72" s="8" t="n">
        <v>-2.1</v>
      </c>
      <c r="D72" s="8" t="n">
        <v>5.6</v>
      </c>
    </row>
    <row r="73" spans="1:4">
      <c r="A73" s="4" t="s">
        <v>1198</v>
      </c>
      <c r="B73" s="5" t="n">
        <v>0</v>
      </c>
      <c r="C73" s="5" t="n">
        <v>0</v>
      </c>
      <c r="D73" s="5"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1"/>
    <col customWidth="1" max="7" min="7" width="14"/>
    <col customWidth="1" max="8" min="8" width="21"/>
    <col customWidth="1" max="9" min="9" width="21"/>
    <col customWidth="1" max="10" min="10" width="21"/>
  </cols>
  <sheetData>
    <row r="1" spans="1:10">
      <c r="A1" s="1" t="s">
        <v>1204</v>
      </c>
      <c r="B1" s="2" t="s">
        <v>1</v>
      </c>
    </row>
    <row r="2" spans="1:10">
      <c r="B2" s="2" t="s">
        <v>1205</v>
      </c>
      <c r="C2" s="2" t="s">
        <v>1206</v>
      </c>
      <c r="D2" s="2" t="s">
        <v>494</v>
      </c>
      <c r="E2" s="2" t="s">
        <v>498</v>
      </c>
      <c r="F2" s="2" t="s">
        <v>1207</v>
      </c>
      <c r="G2" s="2" t="s">
        <v>568</v>
      </c>
      <c r="H2" s="2" t="s">
        <v>1208</v>
      </c>
      <c r="I2" s="2" t="s">
        <v>1209</v>
      </c>
      <c r="J2" s="2" t="s">
        <v>1210</v>
      </c>
    </row>
    <row r="3" spans="1:10">
      <c r="A3" s="3" t="s">
        <v>433</v>
      </c>
    </row>
    <row r="4" spans="1:10">
      <c r="A4" s="4" t="s">
        <v>1211</v>
      </c>
      <c r="B4" s="4" t="s">
        <v>1212</v>
      </c>
    </row>
    <row r="5" spans="1:10">
      <c r="A5" s="4" t="s">
        <v>1213</v>
      </c>
      <c r="B5" s="4" t="s">
        <v>1214</v>
      </c>
    </row>
    <row r="6" spans="1:10">
      <c r="A6" s="4" t="s">
        <v>142</v>
      </c>
      <c r="B6" s="7" t="n">
        <v>846.2</v>
      </c>
      <c r="C6" s="7" t="n">
        <v>742.6</v>
      </c>
    </row>
    <row r="7" spans="1:10">
      <c r="A7" s="4" t="s">
        <v>1215</v>
      </c>
      <c r="B7" s="4" t="s">
        <v>1216</v>
      </c>
    </row>
    <row r="8" spans="1:10">
      <c r="A8" s="4" t="s">
        <v>1217</v>
      </c>
      <c r="C8" s="4" t="s">
        <v>1218</v>
      </c>
    </row>
    <row r="9" spans="1:10">
      <c r="A9" s="4" t="s">
        <v>1219</v>
      </c>
      <c r="I9" s="7" t="n">
        <v>9.5</v>
      </c>
    </row>
    <row r="10" spans="1:10">
      <c r="A10" s="4" t="s">
        <v>1220</v>
      </c>
      <c r="B10" s="7" t="n">
        <v>13.8</v>
      </c>
      <c r="C10" s="7" t="n">
        <v>12.5</v>
      </c>
      <c r="D10" s="7" t="n">
        <v>11.5</v>
      </c>
    </row>
    <row r="11" spans="1:10">
      <c r="A11" s="4" t="s">
        <v>122</v>
      </c>
    </row>
    <row r="12" spans="1:10">
      <c r="A12" s="3" t="s">
        <v>433</v>
      </c>
    </row>
    <row r="13" spans="1:10">
      <c r="A13" s="4" t="s">
        <v>142</v>
      </c>
      <c r="B13" s="8" t="n">
        <v>536.9</v>
      </c>
      <c r="C13" s="8" t="n">
        <v>471.8</v>
      </c>
    </row>
    <row r="14" spans="1:10">
      <c r="A14" s="4" t="s">
        <v>1220</v>
      </c>
      <c r="B14" s="6" t="n">
        <v>10</v>
      </c>
      <c r="C14" s="6" t="n">
        <v>9</v>
      </c>
      <c r="D14" s="8" t="n">
        <v>8.4</v>
      </c>
    </row>
    <row r="15" spans="1:10">
      <c r="A15" s="4" t="s">
        <v>108</v>
      </c>
    </row>
    <row r="16" spans="1:10">
      <c r="A16" s="3" t="s">
        <v>433</v>
      </c>
    </row>
    <row r="17" spans="1:10">
      <c r="A17" s="4" t="s">
        <v>142</v>
      </c>
      <c r="B17" s="8" t="n">
        <v>265.1</v>
      </c>
      <c r="C17" s="8" t="n">
        <v>227.7</v>
      </c>
    </row>
    <row r="18" spans="1:10">
      <c r="A18" s="4" t="s">
        <v>1220</v>
      </c>
      <c r="B18" s="7" t="n">
        <v>3.1</v>
      </c>
      <c r="C18" s="5" t="n">
        <v>3</v>
      </c>
      <c r="D18" s="7" t="n">
        <v>2.7</v>
      </c>
    </row>
    <row r="19" spans="1:10">
      <c r="A19" s="4" t="s">
        <v>1221</v>
      </c>
    </row>
    <row r="20" spans="1:10">
      <c r="A20" s="3" t="s">
        <v>433</v>
      </c>
    </row>
    <row r="21" spans="1:10">
      <c r="A21" s="4" t="s">
        <v>1222</v>
      </c>
      <c r="I21" s="8" t="n">
        <v>15.5</v>
      </c>
    </row>
    <row r="22" spans="1:10">
      <c r="A22" s="4" t="s">
        <v>1223</v>
      </c>
    </row>
    <row r="23" spans="1:10">
      <c r="A23" s="3" t="s">
        <v>433</v>
      </c>
    </row>
    <row r="24" spans="1:10">
      <c r="A24" s="4" t="s">
        <v>142</v>
      </c>
      <c r="H24" s="5" t="n">
        <v>29</v>
      </c>
      <c r="I24" s="7" t="n">
        <v>15.5</v>
      </c>
    </row>
    <row r="25" spans="1:10">
      <c r="A25" s="4" t="s">
        <v>1224</v>
      </c>
    </row>
    <row r="26" spans="1:10">
      <c r="A26" s="3" t="s">
        <v>433</v>
      </c>
    </row>
    <row r="27" spans="1:10">
      <c r="A27" s="4" t="s">
        <v>1215</v>
      </c>
      <c r="B27" s="4" t="s">
        <v>1225</v>
      </c>
    </row>
    <row r="28" spans="1:10">
      <c r="A28" s="4" t="s">
        <v>1226</v>
      </c>
      <c r="B28" s="5" t="n">
        <v>173</v>
      </c>
    </row>
    <row r="29" spans="1:10">
      <c r="A29" s="4" t="s">
        <v>1227</v>
      </c>
    </row>
    <row r="30" spans="1:10">
      <c r="A30" s="3" t="s">
        <v>433</v>
      </c>
    </row>
    <row r="31" spans="1:10">
      <c r="A31" s="4" t="s">
        <v>1222</v>
      </c>
      <c r="J31" s="7" t="n">
        <v>9.9</v>
      </c>
    </row>
    <row r="32" spans="1:10">
      <c r="A32" s="4" t="s">
        <v>1228</v>
      </c>
    </row>
    <row r="33" spans="1:10">
      <c r="A33" s="3" t="s">
        <v>433</v>
      </c>
    </row>
    <row r="34" spans="1:10">
      <c r="A34" s="4" t="s">
        <v>142</v>
      </c>
      <c r="H34" s="7" t="n">
        <v>5.5</v>
      </c>
      <c r="J34" s="7" t="n">
        <v>9.9</v>
      </c>
    </row>
    <row r="35" spans="1:10">
      <c r="A35" s="4" t="s">
        <v>1229</v>
      </c>
    </row>
    <row r="36" spans="1:10">
      <c r="A36" s="3" t="s">
        <v>433</v>
      </c>
    </row>
    <row r="37" spans="1:10">
      <c r="A37" s="4" t="s">
        <v>1226</v>
      </c>
      <c r="B37" s="7" t="n">
        <v>26.2</v>
      </c>
    </row>
    <row r="38" spans="1:10">
      <c r="A38" s="4" t="s">
        <v>438</v>
      </c>
    </row>
    <row r="39" spans="1:10">
      <c r="A39" s="3" t="s">
        <v>433</v>
      </c>
    </row>
    <row r="40" spans="1:10">
      <c r="A40" s="4" t="s">
        <v>1230</v>
      </c>
      <c r="B40" s="4" t="s">
        <v>526</v>
      </c>
      <c r="C40" s="4" t="s">
        <v>526</v>
      </c>
    </row>
    <row r="41" spans="1:10">
      <c r="A41" s="4" t="s">
        <v>1231</v>
      </c>
      <c r="C41" s="7" t="n">
        <v>82.8</v>
      </c>
      <c r="E41" s="7" t="n">
        <v>62.2</v>
      </c>
    </row>
    <row r="42" spans="1:10">
      <c r="A42" s="4" t="s">
        <v>1232</v>
      </c>
      <c r="B42" s="7" t="n">
        <v>27.8</v>
      </c>
      <c r="C42" s="8" t="n">
        <v>58.9</v>
      </c>
    </row>
    <row r="43" spans="1:10">
      <c r="A43" s="4" t="s">
        <v>1199</v>
      </c>
    </row>
    <row r="44" spans="1:10">
      <c r="A44" s="3" t="s">
        <v>433</v>
      </c>
    </row>
    <row r="45" spans="1:10">
      <c r="A45" s="4" t="s">
        <v>1230</v>
      </c>
      <c r="E45" s="4" t="s">
        <v>1233</v>
      </c>
      <c r="G45" s="4" t="s">
        <v>1234</v>
      </c>
    </row>
    <row r="46" spans="1:10">
      <c r="A46" s="4" t="s">
        <v>1231</v>
      </c>
      <c r="C46" s="7" t="n">
        <v>65.5</v>
      </c>
      <c r="E46" s="7" t="n">
        <v>43.5</v>
      </c>
    </row>
    <row r="47" spans="1:10">
      <c r="A47" s="4" t="s">
        <v>1235</v>
      </c>
      <c r="C47" s="6" t="n">
        <v>1</v>
      </c>
    </row>
    <row r="48" spans="1:10">
      <c r="A48" s="4" t="s">
        <v>1236</v>
      </c>
      <c r="B48" s="6" t="n">
        <v>29</v>
      </c>
    </row>
    <row r="49" spans="1:10">
      <c r="A49" s="4" t="s">
        <v>1237</v>
      </c>
      <c r="B49" s="8" t="n">
        <v>0.6</v>
      </c>
    </row>
    <row r="50" spans="1:10">
      <c r="A50" s="4" t="s">
        <v>1232</v>
      </c>
      <c r="B50" s="7" t="n">
        <v>27.1</v>
      </c>
      <c r="C50" s="7" t="n">
        <v>36.9</v>
      </c>
    </row>
    <row r="51" spans="1:10">
      <c r="A51" s="4" t="s">
        <v>1200</v>
      </c>
    </row>
    <row r="52" spans="1:10">
      <c r="A52" s="3" t="s">
        <v>433</v>
      </c>
    </row>
    <row r="53" spans="1:10">
      <c r="A53" s="4" t="s">
        <v>1230</v>
      </c>
      <c r="C53" s="4" t="s">
        <v>1234</v>
      </c>
      <c r="E53" s="4" t="s">
        <v>1238</v>
      </c>
    </row>
    <row r="54" spans="1:10">
      <c r="A54" s="4" t="s">
        <v>1231</v>
      </c>
      <c r="C54" s="7" t="n">
        <v>17.3</v>
      </c>
      <c r="E54" s="7" t="n">
        <v>18.7</v>
      </c>
    </row>
    <row r="55" spans="1:10">
      <c r="A55" s="4" t="s">
        <v>1235</v>
      </c>
      <c r="B55" s="6" t="n">
        <v>0</v>
      </c>
      <c r="C55" s="6" t="n">
        <v>2</v>
      </c>
    </row>
    <row r="56" spans="1:10">
      <c r="A56" s="4" t="s">
        <v>1236</v>
      </c>
      <c r="B56" s="7" t="n">
        <v>13.8</v>
      </c>
    </row>
    <row r="57" spans="1:10">
      <c r="A57" s="4" t="s">
        <v>1232</v>
      </c>
      <c r="B57" s="8" t="n">
        <v>0.5</v>
      </c>
      <c r="C57" s="7" t="n">
        <v>20.1</v>
      </c>
    </row>
    <row r="58" spans="1:10">
      <c r="A58" s="4" t="s">
        <v>1239</v>
      </c>
    </row>
    <row r="59" spans="1:10">
      <c r="A59" s="3" t="s">
        <v>433</v>
      </c>
    </row>
    <row r="60" spans="1:10">
      <c r="A60" s="4" t="s">
        <v>1230</v>
      </c>
      <c r="E60" s="4" t="s">
        <v>1240</v>
      </c>
      <c r="G60" s="4" t="s">
        <v>1241</v>
      </c>
    </row>
    <row r="61" spans="1:10">
      <c r="A61" s="4" t="s">
        <v>1242</v>
      </c>
    </row>
    <row r="62" spans="1:10">
      <c r="A62" s="3" t="s">
        <v>433</v>
      </c>
    </row>
    <row r="63" spans="1:10">
      <c r="A63" s="4" t="s">
        <v>142</v>
      </c>
      <c r="F63" s="7" t="n">
        <v>8.6</v>
      </c>
    </row>
    <row r="64" spans="1:10">
      <c r="A64" s="4" t="s">
        <v>1243</v>
      </c>
    </row>
    <row r="65" spans="1:10">
      <c r="A65" s="3" t="s">
        <v>433</v>
      </c>
    </row>
    <row r="66" spans="1:10">
      <c r="A66" s="4" t="s">
        <v>1232</v>
      </c>
      <c r="B66" s="8" t="n">
        <v>0.6</v>
      </c>
      <c r="C66" s="8" t="n">
        <v>7.6</v>
      </c>
    </row>
    <row r="67" spans="1:10">
      <c r="A67" s="4" t="s">
        <v>1244</v>
      </c>
      <c r="B67" s="6" t="n">
        <v>2</v>
      </c>
    </row>
    <row r="68" spans="1:10">
      <c r="A68" s="4" t="s">
        <v>1245</v>
      </c>
      <c r="B68" s="8" t="n">
        <v>0.5</v>
      </c>
    </row>
    <row r="69" spans="1:10">
      <c r="A69" s="4" t="s">
        <v>1246</v>
      </c>
    </row>
    <row r="70" spans="1:10">
      <c r="A70" s="3" t="s">
        <v>433</v>
      </c>
    </row>
    <row r="71" spans="1:10">
      <c r="A71" s="4" t="s">
        <v>1232</v>
      </c>
      <c r="B71" s="7" t="n">
        <v>0.6</v>
      </c>
      <c r="C71" s="7" t="n">
        <v>7.6</v>
      </c>
    </row>
    <row r="72" spans="1:10">
      <c r="A72" s="4" t="s">
        <v>1247</v>
      </c>
    </row>
    <row r="73" spans="1:10">
      <c r="A73" s="3" t="s">
        <v>433</v>
      </c>
    </row>
    <row r="74" spans="1:10">
      <c r="A74" s="4" t="s">
        <v>1230</v>
      </c>
      <c r="B74" s="4" t="s">
        <v>526</v>
      </c>
      <c r="C74" s="4" t="s">
        <v>526</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270</v>
      </c>
      <c r="B1" s="2" t="s">
        <v>1</v>
      </c>
    </row>
    <row r="2" spans="1:2">
      <c r="B2" s="2" t="s">
        <v>271</v>
      </c>
    </row>
    <row r="3" spans="1:2">
      <c r="A3" s="3" t="s">
        <v>272</v>
      </c>
    </row>
    <row r="4" spans="1:2">
      <c r="A4" s="4" t="s">
        <v>273</v>
      </c>
      <c r="B4" s="5" t="n">
        <v>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8</v>
      </c>
      <c r="B1" s="2" t="s">
        <v>1</v>
      </c>
    </row>
    <row r="2" spans="1:4">
      <c r="B2" s="2" t="s">
        <v>2</v>
      </c>
      <c r="C2" s="2" t="s">
        <v>82</v>
      </c>
      <c r="D2" s="2" t="s">
        <v>83</v>
      </c>
    </row>
    <row r="3" spans="1:4">
      <c r="A3" s="4" t="s">
        <v>438</v>
      </c>
    </row>
    <row r="4" spans="1:4">
      <c r="A4" s="3" t="s">
        <v>1249</v>
      </c>
    </row>
    <row r="5" spans="1:4">
      <c r="A5" s="4" t="s">
        <v>1250</v>
      </c>
      <c r="B5" s="7" t="n">
        <v>664.6</v>
      </c>
      <c r="C5" s="7" t="n">
        <v>748.8</v>
      </c>
    </row>
    <row r="6" spans="1:4">
      <c r="A6" s="4" t="s">
        <v>1251</v>
      </c>
      <c r="B6" s="8" t="n">
        <v>19.3</v>
      </c>
      <c r="C6" s="8" t="n">
        <v>20.2</v>
      </c>
      <c r="D6" s="7" t="n">
        <v>20.5</v>
      </c>
    </row>
    <row r="7" spans="1:4">
      <c r="A7" s="4" t="s">
        <v>1252</v>
      </c>
      <c r="B7" s="8" t="n">
        <v>28.2</v>
      </c>
      <c r="C7" s="8" t="n">
        <v>27.4</v>
      </c>
      <c r="D7" s="8" t="n">
        <v>27.9</v>
      </c>
    </row>
    <row r="8" spans="1:4">
      <c r="A8" s="4" t="s">
        <v>1253</v>
      </c>
      <c r="B8" s="8" t="n">
        <v>104.8</v>
      </c>
      <c r="C8" s="8" t="n">
        <v>-34.9</v>
      </c>
    </row>
    <row r="9" spans="1:4">
      <c r="A9" s="4" t="s">
        <v>1254</v>
      </c>
      <c r="B9" s="8" t="n">
        <v>-10.2</v>
      </c>
      <c r="C9" s="6" t="n">
        <v>-2</v>
      </c>
    </row>
    <row r="10" spans="1:4">
      <c r="A10" s="4" t="s">
        <v>1255</v>
      </c>
      <c r="C10" s="8" t="n">
        <v>7.6</v>
      </c>
    </row>
    <row r="11" spans="1:4">
      <c r="A11" s="4" t="s">
        <v>1231</v>
      </c>
      <c r="C11" s="8" t="n">
        <v>-82.8</v>
      </c>
      <c r="D11" s="8" t="n">
        <v>-62.2</v>
      </c>
    </row>
    <row r="12" spans="1:4">
      <c r="A12" s="4" t="s">
        <v>1256</v>
      </c>
      <c r="B12" s="8" t="n">
        <v>-55.3</v>
      </c>
      <c r="C12" s="8" t="n">
        <v>-19.7</v>
      </c>
    </row>
    <row r="13" spans="1:4">
      <c r="A13" s="4" t="s">
        <v>1257</v>
      </c>
      <c r="B13" s="8" t="n">
        <v>751.4</v>
      </c>
      <c r="C13" s="8" t="n">
        <v>664.6</v>
      </c>
      <c r="D13" s="8" t="n">
        <v>748.8</v>
      </c>
    </row>
    <row r="14" spans="1:4">
      <c r="A14" s="4" t="s">
        <v>1258</v>
      </c>
      <c r="B14" s="8" t="n">
        <v>712.9</v>
      </c>
      <c r="C14" s="6" t="n">
        <v>636</v>
      </c>
    </row>
    <row r="15" spans="1:4">
      <c r="A15" s="4" t="s">
        <v>1199</v>
      </c>
    </row>
    <row r="16" spans="1:4">
      <c r="A16" s="3" t="s">
        <v>1249</v>
      </c>
    </row>
    <row r="17" spans="1:4">
      <c r="A17" s="4" t="s">
        <v>1250</v>
      </c>
      <c r="B17" s="8" t="n">
        <v>473.3</v>
      </c>
      <c r="C17" s="8" t="n">
        <v>539.6</v>
      </c>
    </row>
    <row r="18" spans="1:4">
      <c r="A18" s="4" t="s">
        <v>1251</v>
      </c>
      <c r="B18" s="8" t="n">
        <v>12.4</v>
      </c>
      <c r="C18" s="8" t="n">
        <v>12.7</v>
      </c>
      <c r="D18" s="8" t="n">
        <v>12.7</v>
      </c>
    </row>
    <row r="19" spans="1:4">
      <c r="A19" s="4" t="s">
        <v>1252</v>
      </c>
      <c r="B19" s="8" t="n">
        <v>19.8</v>
      </c>
      <c r="C19" s="8" t="n">
        <v>19.5</v>
      </c>
      <c r="D19" s="8" t="n">
        <v>19.5</v>
      </c>
    </row>
    <row r="20" spans="1:4">
      <c r="A20" s="4" t="s">
        <v>1253</v>
      </c>
      <c r="B20" s="6" t="n">
        <v>76</v>
      </c>
      <c r="C20" s="6" t="n">
        <v>-26</v>
      </c>
    </row>
    <row r="21" spans="1:4">
      <c r="A21" s="4" t="s">
        <v>1254</v>
      </c>
      <c r="B21" s="8" t="n">
        <v>-3.7</v>
      </c>
    </row>
    <row r="22" spans="1:4">
      <c r="A22" s="4" t="s">
        <v>1259</v>
      </c>
      <c r="C22" s="8" t="n">
        <v>-0.3</v>
      </c>
    </row>
    <row r="23" spans="1:4">
      <c r="A23" s="4" t="s">
        <v>1255</v>
      </c>
      <c r="C23" s="8" t="n">
        <v>7.6</v>
      </c>
    </row>
    <row r="24" spans="1:4">
      <c r="A24" s="4" t="s">
        <v>1231</v>
      </c>
      <c r="C24" s="8" t="n">
        <v>-65.5</v>
      </c>
      <c r="D24" s="8" t="n">
        <v>-43.5</v>
      </c>
    </row>
    <row r="25" spans="1:4">
      <c r="A25" s="4" t="s">
        <v>1256</v>
      </c>
      <c r="B25" s="8" t="n">
        <v>-39.4</v>
      </c>
      <c r="C25" s="8" t="n">
        <v>-14.3</v>
      </c>
    </row>
    <row r="26" spans="1:4">
      <c r="A26" s="4" t="s">
        <v>1257</v>
      </c>
      <c r="B26" s="8" t="n">
        <v>538.4</v>
      </c>
      <c r="C26" s="8" t="n">
        <v>473.3</v>
      </c>
      <c r="D26" s="8" t="n">
        <v>539.6</v>
      </c>
    </row>
    <row r="27" spans="1:4">
      <c r="A27" s="4" t="s">
        <v>1258</v>
      </c>
      <c r="B27" s="8" t="n">
        <v>500.2</v>
      </c>
      <c r="C27" s="8" t="n">
        <v>446.5</v>
      </c>
    </row>
    <row r="28" spans="1:4">
      <c r="A28" s="4" t="s">
        <v>1200</v>
      </c>
    </row>
    <row r="29" spans="1:4">
      <c r="A29" s="3" t="s">
        <v>1249</v>
      </c>
    </row>
    <row r="30" spans="1:4">
      <c r="A30" s="4" t="s">
        <v>1250</v>
      </c>
      <c r="B30" s="8" t="n">
        <v>136.3</v>
      </c>
      <c r="C30" s="8" t="n">
        <v>148.2</v>
      </c>
    </row>
    <row r="31" spans="1:4">
      <c r="A31" s="4" t="s">
        <v>1251</v>
      </c>
      <c r="B31" s="8" t="n">
        <v>6.2</v>
      </c>
      <c r="C31" s="8" t="n">
        <v>6.4</v>
      </c>
      <c r="D31" s="8" t="n">
        <v>6.2</v>
      </c>
    </row>
    <row r="32" spans="1:4">
      <c r="A32" s="4" t="s">
        <v>1252</v>
      </c>
      <c r="B32" s="6" t="n">
        <v>6</v>
      </c>
      <c r="C32" s="8" t="n">
        <v>5.5</v>
      </c>
      <c r="D32" s="8" t="n">
        <v>6.1</v>
      </c>
    </row>
    <row r="33" spans="1:4">
      <c r="A33" s="4" t="s">
        <v>1253</v>
      </c>
      <c r="B33" s="8" t="n">
        <v>23.7</v>
      </c>
      <c r="C33" s="8" t="n">
        <v>-3.8</v>
      </c>
    </row>
    <row r="34" spans="1:4">
      <c r="A34" s="4" t="s">
        <v>1254</v>
      </c>
      <c r="B34" s="8" t="n">
        <v>-6.5</v>
      </c>
    </row>
    <row r="35" spans="1:4">
      <c r="A35" s="4" t="s">
        <v>1231</v>
      </c>
      <c r="C35" s="8" t="n">
        <v>-17.3</v>
      </c>
      <c r="D35" s="8" t="n">
        <v>-18.7</v>
      </c>
    </row>
    <row r="36" spans="1:4">
      <c r="A36" s="4" t="s">
        <v>1256</v>
      </c>
      <c r="B36" s="8" t="n">
        <v>-13.2</v>
      </c>
      <c r="C36" s="8" t="n">
        <v>-2.7</v>
      </c>
    </row>
    <row r="37" spans="1:4">
      <c r="A37" s="4" t="s">
        <v>1257</v>
      </c>
      <c r="B37" s="8" t="n">
        <v>152.5</v>
      </c>
      <c r="C37" s="8" t="n">
        <v>136.3</v>
      </c>
      <c r="D37" s="8" t="n">
        <v>148.2</v>
      </c>
    </row>
    <row r="38" spans="1:4">
      <c r="A38" s="4" t="s">
        <v>1258</v>
      </c>
      <c r="B38" s="8" t="n">
        <v>152.3</v>
      </c>
      <c r="C38" s="8" t="n">
        <v>134.5</v>
      </c>
    </row>
    <row r="39" spans="1:4">
      <c r="A39" s="4" t="s">
        <v>459</v>
      </c>
    </row>
    <row r="40" spans="1:4">
      <c r="A40" s="3" t="s">
        <v>1249</v>
      </c>
    </row>
    <row r="41" spans="1:4">
      <c r="A41" s="4" t="s">
        <v>1250</v>
      </c>
      <c r="B41" s="8" t="n">
        <v>208.1</v>
      </c>
      <c r="C41" s="8" t="n">
        <v>238.5</v>
      </c>
    </row>
    <row r="42" spans="1:4">
      <c r="A42" s="4" t="s">
        <v>1251</v>
      </c>
      <c r="B42" s="8" t="n">
        <v>7.4</v>
      </c>
      <c r="C42" s="8" t="n">
        <v>9.4</v>
      </c>
      <c r="D42" s="6" t="n">
        <v>11</v>
      </c>
    </row>
    <row r="43" spans="1:4">
      <c r="A43" s="4" t="s">
        <v>1252</v>
      </c>
      <c r="B43" s="6" t="n">
        <v>9</v>
      </c>
      <c r="C43" s="8" t="n">
        <v>8.6</v>
      </c>
      <c r="D43" s="8" t="n">
        <v>8.6</v>
      </c>
    </row>
    <row r="44" spans="1:4">
      <c r="A44" s="4" t="s">
        <v>1253</v>
      </c>
      <c r="B44" s="8" t="n">
        <v>-18.9</v>
      </c>
      <c r="C44" s="8" t="n">
        <v>-37.5</v>
      </c>
    </row>
    <row r="45" spans="1:4">
      <c r="A45" s="4" t="s">
        <v>1254</v>
      </c>
      <c r="B45" s="8" t="n">
        <v>5.5</v>
      </c>
    </row>
    <row r="46" spans="1:4">
      <c r="A46" s="4" t="s">
        <v>1260</v>
      </c>
      <c r="B46" s="8" t="n">
        <v>0.2</v>
      </c>
      <c r="C46" s="8" t="n">
        <v>0.2</v>
      </c>
    </row>
    <row r="47" spans="1:4">
      <c r="A47" s="4" t="s">
        <v>1256</v>
      </c>
      <c r="B47" s="6" t="n">
        <v>-14</v>
      </c>
      <c r="C47" s="8" t="n">
        <v>-11.1</v>
      </c>
    </row>
    <row r="48" spans="1:4">
      <c r="A48" s="4" t="s">
        <v>1257</v>
      </c>
      <c r="B48" s="8" t="n">
        <v>197.3</v>
      </c>
      <c r="C48" s="8" t="n">
        <v>208.1</v>
      </c>
      <c r="D48" s="8" t="n">
        <v>238.5</v>
      </c>
    </row>
    <row r="49" spans="1:4">
      <c r="A49" s="4" t="s">
        <v>1202</v>
      </c>
    </row>
    <row r="50" spans="1:4">
      <c r="A50" s="3" t="s">
        <v>1249</v>
      </c>
    </row>
    <row r="51" spans="1:4">
      <c r="A51" s="4" t="s">
        <v>1250</v>
      </c>
      <c r="B51" s="8" t="n">
        <v>158.8</v>
      </c>
      <c r="C51" s="8" t="n">
        <v>192.5</v>
      </c>
    </row>
    <row r="52" spans="1:4">
      <c r="A52" s="4" t="s">
        <v>1251</v>
      </c>
      <c r="B52" s="8" t="n">
        <v>6.8</v>
      </c>
      <c r="C52" s="6" t="n">
        <v>9</v>
      </c>
      <c r="D52" s="8" t="n">
        <v>10.4</v>
      </c>
    </row>
    <row r="53" spans="1:4">
      <c r="A53" s="4" t="s">
        <v>1252</v>
      </c>
      <c r="B53" s="8" t="n">
        <v>6.9</v>
      </c>
      <c r="C53" s="8" t="n">
        <v>6.9</v>
      </c>
      <c r="D53" s="8" t="n">
        <v>6.8</v>
      </c>
    </row>
    <row r="54" spans="1:4">
      <c r="A54" s="4" t="s">
        <v>1253</v>
      </c>
      <c r="B54" s="8" t="n">
        <v>-19.5</v>
      </c>
      <c r="C54" s="8" t="n">
        <v>-41.1</v>
      </c>
    </row>
    <row r="55" spans="1:4">
      <c r="A55" s="4" t="s">
        <v>1254</v>
      </c>
      <c r="B55" s="8" t="n">
        <v>4.9</v>
      </c>
    </row>
    <row r="56" spans="1:4">
      <c r="A56" s="4" t="s">
        <v>1260</v>
      </c>
      <c r="B56" s="8" t="n">
        <v>0.2</v>
      </c>
      <c r="C56" s="8" t="n">
        <v>0.1</v>
      </c>
    </row>
    <row r="57" spans="1:4">
      <c r="A57" s="4" t="s">
        <v>1256</v>
      </c>
      <c r="B57" s="8" t="n">
        <v>-10.2</v>
      </c>
      <c r="C57" s="8" t="n">
        <v>-8.6</v>
      </c>
    </row>
    <row r="58" spans="1:4">
      <c r="A58" s="4" t="s">
        <v>1257</v>
      </c>
      <c r="B58" s="8" t="n">
        <v>147.9</v>
      </c>
      <c r="C58" s="8" t="n">
        <v>158.8</v>
      </c>
      <c r="D58" s="8" t="n">
        <v>192.5</v>
      </c>
    </row>
    <row r="59" spans="1:4">
      <c r="A59" s="4" t="s">
        <v>1203</v>
      </c>
    </row>
    <row r="60" spans="1:4">
      <c r="A60" s="3" t="s">
        <v>1249</v>
      </c>
    </row>
    <row r="61" spans="1:4">
      <c r="A61" s="4" t="s">
        <v>1250</v>
      </c>
      <c r="B61" s="8" t="n">
        <v>43.1</v>
      </c>
      <c r="C61" s="8" t="n">
        <v>40.6</v>
      </c>
    </row>
    <row r="62" spans="1:4">
      <c r="A62" s="4" t="s">
        <v>1251</v>
      </c>
      <c r="B62" s="8" t="n">
        <v>0.4</v>
      </c>
      <c r="C62" s="8" t="n">
        <v>0.2</v>
      </c>
      <c r="D62" s="8" t="n">
        <v>0.3</v>
      </c>
    </row>
    <row r="63" spans="1:4">
      <c r="A63" s="4" t="s">
        <v>1252</v>
      </c>
      <c r="B63" s="8" t="n">
        <v>1.8</v>
      </c>
      <c r="C63" s="8" t="n">
        <v>1.5</v>
      </c>
      <c r="D63" s="8" t="n">
        <v>1.6</v>
      </c>
    </row>
    <row r="64" spans="1:4">
      <c r="A64" s="4" t="s">
        <v>1253</v>
      </c>
      <c r="B64" s="8" t="n">
        <v>1.2</v>
      </c>
      <c r="C64" s="8" t="n">
        <v>3.1</v>
      </c>
    </row>
    <row r="65" spans="1:4">
      <c r="A65" s="4" t="s">
        <v>1254</v>
      </c>
      <c r="B65" s="8" t="n">
        <v>0.6</v>
      </c>
    </row>
    <row r="66" spans="1:4">
      <c r="A66" s="4" t="s">
        <v>1260</v>
      </c>
      <c r="C66" s="8" t="n">
        <v>0.1</v>
      </c>
    </row>
    <row r="67" spans="1:4">
      <c r="A67" s="4" t="s">
        <v>1256</v>
      </c>
      <c r="B67" s="8" t="n">
        <v>-3.7</v>
      </c>
      <c r="C67" s="8" t="n">
        <v>-2.4</v>
      </c>
    </row>
    <row r="68" spans="1:4">
      <c r="A68" s="4" t="s">
        <v>1257</v>
      </c>
      <c r="B68" s="7" t="n">
        <v>43.4</v>
      </c>
      <c r="C68" s="7" t="n">
        <v>43.1</v>
      </c>
      <c r="D68" s="7" t="n">
        <v>40.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1</v>
      </c>
      <c r="B1" s="2" t="s">
        <v>1</v>
      </c>
    </row>
    <row r="2" spans="1:4">
      <c r="B2" s="2" t="s">
        <v>2</v>
      </c>
      <c r="C2" s="2" t="s">
        <v>82</v>
      </c>
      <c r="D2" s="2" t="s">
        <v>83</v>
      </c>
    </row>
    <row r="3" spans="1:4">
      <c r="A3" s="4" t="s">
        <v>438</v>
      </c>
    </row>
    <row r="4" spans="1:4">
      <c r="A4" s="3" t="s">
        <v>1262</v>
      </c>
    </row>
    <row r="5" spans="1:4">
      <c r="A5" s="4" t="s">
        <v>1263</v>
      </c>
      <c r="B5" s="7" t="n">
        <v>499.2</v>
      </c>
      <c r="C5" s="7" t="n">
        <v>531.6</v>
      </c>
    </row>
    <row r="6" spans="1:4">
      <c r="A6" s="4" t="s">
        <v>1264</v>
      </c>
      <c r="B6" s="8" t="n">
        <v>50.1</v>
      </c>
      <c r="C6" s="8" t="n">
        <v>11.2</v>
      </c>
    </row>
    <row r="7" spans="1:4">
      <c r="A7" s="4" t="s">
        <v>1232</v>
      </c>
      <c r="B7" s="8" t="n">
        <v>27.8</v>
      </c>
      <c r="C7" s="8" t="n">
        <v>58.9</v>
      </c>
    </row>
    <row r="8" spans="1:4">
      <c r="A8" s="4" t="s">
        <v>1231</v>
      </c>
      <c r="C8" s="8" t="n">
        <v>-82.8</v>
      </c>
      <c r="D8" s="7" t="n">
        <v>-62.2</v>
      </c>
    </row>
    <row r="9" spans="1:4">
      <c r="A9" s="4" t="s">
        <v>1256</v>
      </c>
      <c r="B9" s="8" t="n">
        <v>-55.3</v>
      </c>
      <c r="C9" s="8" t="n">
        <v>-19.7</v>
      </c>
    </row>
    <row r="10" spans="1:4">
      <c r="A10" s="4" t="s">
        <v>1265</v>
      </c>
      <c r="B10" s="8" t="n">
        <v>521.8</v>
      </c>
      <c r="C10" s="8" t="n">
        <v>499.2</v>
      </c>
      <c r="D10" s="8" t="n">
        <v>531.6</v>
      </c>
    </row>
    <row r="11" spans="1:4">
      <c r="A11" s="4" t="s">
        <v>1266</v>
      </c>
      <c r="B11" s="8" t="n">
        <v>-229.6</v>
      </c>
      <c r="C11" s="8" t="n">
        <v>-165.4</v>
      </c>
    </row>
    <row r="12" spans="1:4">
      <c r="A12" s="4" t="s">
        <v>1199</v>
      </c>
    </row>
    <row r="13" spans="1:4">
      <c r="A13" s="3" t="s">
        <v>1262</v>
      </c>
    </row>
    <row r="14" spans="1:4">
      <c r="A14" s="4" t="s">
        <v>1263</v>
      </c>
      <c r="B14" s="8" t="n">
        <v>349.1</v>
      </c>
      <c r="C14" s="8" t="n">
        <v>385.9</v>
      </c>
    </row>
    <row r="15" spans="1:4">
      <c r="A15" s="4" t="s">
        <v>1264</v>
      </c>
      <c r="B15" s="8" t="n">
        <v>42.4</v>
      </c>
      <c r="C15" s="8" t="n">
        <v>6.4</v>
      </c>
    </row>
    <row r="16" spans="1:4">
      <c r="A16" s="4" t="s">
        <v>1232</v>
      </c>
      <c r="B16" s="8" t="n">
        <v>27.1</v>
      </c>
      <c r="C16" s="8" t="n">
        <v>36.9</v>
      </c>
    </row>
    <row r="17" spans="1:4">
      <c r="A17" s="4" t="s">
        <v>1267</v>
      </c>
      <c r="C17" s="8" t="n">
        <v>-0.3</v>
      </c>
    </row>
    <row r="18" spans="1:4">
      <c r="A18" s="4" t="s">
        <v>1231</v>
      </c>
      <c r="C18" s="8" t="n">
        <v>-65.5</v>
      </c>
      <c r="D18" s="8" t="n">
        <v>-43.5</v>
      </c>
    </row>
    <row r="19" spans="1:4">
      <c r="A19" s="4" t="s">
        <v>1256</v>
      </c>
      <c r="B19" s="8" t="n">
        <v>-39.4</v>
      </c>
      <c r="C19" s="8" t="n">
        <v>-14.3</v>
      </c>
    </row>
    <row r="20" spans="1:4">
      <c r="A20" s="4" t="s">
        <v>1265</v>
      </c>
      <c r="B20" s="8" t="n">
        <v>379.2</v>
      </c>
      <c r="C20" s="8" t="n">
        <v>349.1</v>
      </c>
      <c r="D20" s="8" t="n">
        <v>385.9</v>
      </c>
    </row>
    <row r="21" spans="1:4">
      <c r="A21" s="4" t="s">
        <v>1266</v>
      </c>
      <c r="B21" s="8" t="n">
        <v>-159.2</v>
      </c>
      <c r="C21" s="8" t="n">
        <v>-124.2</v>
      </c>
    </row>
    <row r="22" spans="1:4">
      <c r="A22" s="4" t="s">
        <v>1200</v>
      </c>
    </row>
    <row r="23" spans="1:4">
      <c r="A23" s="3" t="s">
        <v>1262</v>
      </c>
    </row>
    <row r="24" spans="1:4">
      <c r="A24" s="4" t="s">
        <v>1263</v>
      </c>
      <c r="B24" s="8" t="n">
        <v>101.3</v>
      </c>
      <c r="C24" s="8" t="n">
        <v>97.90000000000001</v>
      </c>
    </row>
    <row r="25" spans="1:4">
      <c r="A25" s="4" t="s">
        <v>1264</v>
      </c>
      <c r="B25" s="8" t="n">
        <v>4.7</v>
      </c>
      <c r="C25" s="8" t="n">
        <v>3.3</v>
      </c>
    </row>
    <row r="26" spans="1:4">
      <c r="A26" s="4" t="s">
        <v>1232</v>
      </c>
      <c r="B26" s="8" t="n">
        <v>0.5</v>
      </c>
      <c r="C26" s="8" t="n">
        <v>20.1</v>
      </c>
    </row>
    <row r="27" spans="1:4">
      <c r="A27" s="4" t="s">
        <v>1231</v>
      </c>
      <c r="C27" s="8" t="n">
        <v>-17.3</v>
      </c>
      <c r="D27" s="8" t="n">
        <v>-18.7</v>
      </c>
    </row>
    <row r="28" spans="1:4">
      <c r="A28" s="4" t="s">
        <v>1256</v>
      </c>
      <c r="B28" s="8" t="n">
        <v>-13.2</v>
      </c>
      <c r="C28" s="8" t="n">
        <v>-2.7</v>
      </c>
    </row>
    <row r="29" spans="1:4">
      <c r="A29" s="4" t="s">
        <v>1265</v>
      </c>
      <c r="B29" s="8" t="n">
        <v>93.3</v>
      </c>
      <c r="C29" s="8" t="n">
        <v>101.3</v>
      </c>
      <c r="D29" s="8" t="n">
        <v>97.90000000000001</v>
      </c>
    </row>
    <row r="30" spans="1:4">
      <c r="A30" s="4" t="s">
        <v>1266</v>
      </c>
      <c r="B30" s="8" t="n">
        <v>-59.2</v>
      </c>
      <c r="C30" s="6" t="n">
        <v>-35</v>
      </c>
    </row>
    <row r="31" spans="1:4">
      <c r="A31" s="4" t="s">
        <v>459</v>
      </c>
    </row>
    <row r="32" spans="1:4">
      <c r="A32" s="3" t="s">
        <v>1262</v>
      </c>
    </row>
    <row r="33" spans="1:4">
      <c r="A33" s="4" t="s">
        <v>1263</v>
      </c>
      <c r="B33" s="8" t="n">
        <v>283.5</v>
      </c>
      <c r="C33" s="8" t="n">
        <v>265.5</v>
      </c>
    </row>
    <row r="34" spans="1:4">
      <c r="A34" s="4" t="s">
        <v>1264</v>
      </c>
      <c r="B34" s="8" t="n">
        <v>9.699999999999999</v>
      </c>
      <c r="C34" s="8" t="n">
        <v>21.5</v>
      </c>
    </row>
    <row r="35" spans="1:4">
      <c r="A35" s="4" t="s">
        <v>1232</v>
      </c>
      <c r="B35" s="8" t="n">
        <v>0.6</v>
      </c>
      <c r="C35" s="8" t="n">
        <v>7.6</v>
      </c>
    </row>
    <row r="36" spans="1:4">
      <c r="A36" s="4" t="s">
        <v>1256</v>
      </c>
      <c r="B36" s="6" t="n">
        <v>-14</v>
      </c>
      <c r="C36" s="8" t="n">
        <v>-11.1</v>
      </c>
    </row>
    <row r="37" spans="1:4">
      <c r="A37" s="4" t="s">
        <v>1265</v>
      </c>
      <c r="B37" s="8" t="n">
        <v>279.8</v>
      </c>
      <c r="C37" s="8" t="n">
        <v>283.5</v>
      </c>
      <c r="D37" s="8" t="n">
        <v>265.5</v>
      </c>
    </row>
    <row r="38" spans="1:4">
      <c r="A38" s="4" t="s">
        <v>1266</v>
      </c>
      <c r="B38" s="8" t="n">
        <v>82.5</v>
      </c>
      <c r="C38" s="8" t="n">
        <v>75.40000000000001</v>
      </c>
    </row>
    <row r="39" spans="1:4">
      <c r="A39" s="4" t="s">
        <v>1202</v>
      </c>
    </row>
    <row r="40" spans="1:4">
      <c r="A40" s="3" t="s">
        <v>1262</v>
      </c>
    </row>
    <row r="41" spans="1:4">
      <c r="A41" s="4" t="s">
        <v>1263</v>
      </c>
      <c r="B41" s="8" t="n">
        <v>189.5</v>
      </c>
      <c r="C41" s="8" t="n">
        <v>174.9</v>
      </c>
    </row>
    <row r="42" spans="1:4">
      <c r="A42" s="4" t="s">
        <v>1264</v>
      </c>
      <c r="B42" s="6" t="n">
        <v>9</v>
      </c>
      <c r="C42" s="8" t="n">
        <v>15.6</v>
      </c>
    </row>
    <row r="43" spans="1:4">
      <c r="A43" s="4" t="s">
        <v>1232</v>
      </c>
      <c r="B43" s="8" t="n">
        <v>0.6</v>
      </c>
      <c r="C43" s="8" t="n">
        <v>7.6</v>
      </c>
    </row>
    <row r="44" spans="1:4">
      <c r="A44" s="4" t="s">
        <v>1256</v>
      </c>
      <c r="B44" s="8" t="n">
        <v>-10.2</v>
      </c>
      <c r="C44" s="8" t="n">
        <v>-8.6</v>
      </c>
    </row>
    <row r="45" spans="1:4">
      <c r="A45" s="4" t="s">
        <v>1265</v>
      </c>
      <c r="B45" s="8" t="n">
        <v>188.9</v>
      </c>
      <c r="C45" s="8" t="n">
        <v>189.5</v>
      </c>
      <c r="D45" s="8" t="n">
        <v>174.9</v>
      </c>
    </row>
    <row r="46" spans="1:4">
      <c r="A46" s="4" t="s">
        <v>1266</v>
      </c>
      <c r="B46" s="6" t="n">
        <v>41</v>
      </c>
      <c r="C46" s="8" t="n">
        <v>30.7</v>
      </c>
    </row>
    <row r="47" spans="1:4">
      <c r="A47" s="4" t="s">
        <v>1203</v>
      </c>
    </row>
    <row r="48" spans="1:4">
      <c r="A48" s="3" t="s">
        <v>1262</v>
      </c>
    </row>
    <row r="49" spans="1:4">
      <c r="A49" s="4" t="s">
        <v>1263</v>
      </c>
      <c r="B49" s="8" t="n">
        <v>89.59999999999999</v>
      </c>
      <c r="C49" s="8" t="n">
        <v>86.40000000000001</v>
      </c>
    </row>
    <row r="50" spans="1:4">
      <c r="A50" s="4" t="s">
        <v>1264</v>
      </c>
      <c r="B50" s="8" t="n">
        <v>0.5</v>
      </c>
      <c r="C50" s="8" t="n">
        <v>5.6</v>
      </c>
    </row>
    <row r="51" spans="1:4">
      <c r="A51" s="4" t="s">
        <v>1256</v>
      </c>
      <c r="B51" s="8" t="n">
        <v>-3.7</v>
      </c>
      <c r="C51" s="8" t="n">
        <v>-2.4</v>
      </c>
    </row>
    <row r="52" spans="1:4">
      <c r="A52" s="4" t="s">
        <v>1265</v>
      </c>
      <c r="B52" s="8" t="n">
        <v>86.40000000000001</v>
      </c>
      <c r="C52" s="8" t="n">
        <v>89.59999999999999</v>
      </c>
      <c r="D52" s="7" t="n">
        <v>86.40000000000001</v>
      </c>
    </row>
    <row r="53" spans="1:4">
      <c r="A53" s="4" t="s">
        <v>1266</v>
      </c>
      <c r="B53" s="5" t="n">
        <v>43</v>
      </c>
      <c r="C53" s="7" t="n">
        <v>46.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8</v>
      </c>
      <c r="B1" s="2" t="s">
        <v>2</v>
      </c>
      <c r="C1" s="2" t="s">
        <v>82</v>
      </c>
    </row>
    <row r="2" spans="1:3">
      <c r="A2" s="3" t="s">
        <v>1269</v>
      </c>
    </row>
    <row r="3" spans="1:3">
      <c r="A3" s="4" t="s">
        <v>1270</v>
      </c>
      <c r="B3" s="7" t="n">
        <v>-264.8</v>
      </c>
      <c r="C3" s="7" t="n">
        <v>-180.2</v>
      </c>
    </row>
    <row r="4" spans="1:3">
      <c r="A4" s="4" t="s">
        <v>122</v>
      </c>
    </row>
    <row r="5" spans="1:3">
      <c r="A5" s="3" t="s">
        <v>1269</v>
      </c>
    </row>
    <row r="6" spans="1:3">
      <c r="A6" s="4" t="s">
        <v>1270</v>
      </c>
      <c r="B6" s="8" t="n">
        <v>-192.4</v>
      </c>
      <c r="C6" s="8" t="n">
        <v>-136.9</v>
      </c>
    </row>
    <row r="7" spans="1:3">
      <c r="A7" s="4" t="s">
        <v>108</v>
      </c>
    </row>
    <row r="8" spans="1:3">
      <c r="A8" s="3" t="s">
        <v>1269</v>
      </c>
    </row>
    <row r="9" spans="1:3">
      <c r="A9" s="4" t="s">
        <v>1270</v>
      </c>
      <c r="B9" s="8" t="n">
        <v>-59.2</v>
      </c>
      <c r="C9" s="6" t="n">
        <v>-35</v>
      </c>
    </row>
    <row r="10" spans="1:3">
      <c r="A10" s="4" t="s">
        <v>438</v>
      </c>
    </row>
    <row r="11" spans="1:3">
      <c r="A11" s="3" t="s">
        <v>1269</v>
      </c>
    </row>
    <row r="12" spans="1:3">
      <c r="A12" s="4" t="s">
        <v>1271</v>
      </c>
      <c r="B12" s="8" t="n">
        <v>-0.5</v>
      </c>
      <c r="C12" s="8" t="n">
        <v>-0.6</v>
      </c>
    </row>
    <row r="13" spans="1:3">
      <c r="A13" s="4" t="s">
        <v>1270</v>
      </c>
      <c r="B13" s="8" t="n">
        <v>-229.1</v>
      </c>
      <c r="C13" s="8" t="n">
        <v>-164.8</v>
      </c>
    </row>
    <row r="14" spans="1:3">
      <c r="A14" s="4" t="s">
        <v>191</v>
      </c>
      <c r="B14" s="8" t="n">
        <v>-229.6</v>
      </c>
      <c r="C14" s="8" t="n">
        <v>-165.4</v>
      </c>
    </row>
    <row r="15" spans="1:3">
      <c r="A15" s="4" t="s">
        <v>1199</v>
      </c>
    </row>
    <row r="16" spans="1:3">
      <c r="A16" s="3" t="s">
        <v>1269</v>
      </c>
    </row>
    <row r="17" spans="1:3">
      <c r="A17" s="4" t="s">
        <v>1271</v>
      </c>
      <c r="B17" s="8" t="n">
        <v>-0.5</v>
      </c>
      <c r="C17" s="8" t="n">
        <v>-0.6</v>
      </c>
    </row>
    <row r="18" spans="1:3">
      <c r="A18" s="4" t="s">
        <v>1270</v>
      </c>
      <c r="B18" s="8" t="n">
        <v>-158.7</v>
      </c>
      <c r="C18" s="8" t="n">
        <v>-123.6</v>
      </c>
    </row>
    <row r="19" spans="1:3">
      <c r="A19" s="4" t="s">
        <v>191</v>
      </c>
      <c r="B19" s="8" t="n">
        <v>-159.2</v>
      </c>
      <c r="C19" s="8" t="n">
        <v>-124.2</v>
      </c>
    </row>
    <row r="20" spans="1:3">
      <c r="A20" s="4" t="s">
        <v>1200</v>
      </c>
    </row>
    <row r="21" spans="1:3">
      <c r="A21" s="3" t="s">
        <v>1269</v>
      </c>
    </row>
    <row r="22" spans="1:3">
      <c r="A22" s="4" t="s">
        <v>1271</v>
      </c>
      <c r="B22" s="6" t="n">
        <v>0</v>
      </c>
      <c r="C22" s="6" t="n">
        <v>0</v>
      </c>
    </row>
    <row r="23" spans="1:3">
      <c r="A23" s="4" t="s">
        <v>1270</v>
      </c>
      <c r="B23" s="8" t="n">
        <v>-59.2</v>
      </c>
      <c r="C23" s="6" t="n">
        <v>-35</v>
      </c>
    </row>
    <row r="24" spans="1:3">
      <c r="A24" s="4" t="s">
        <v>191</v>
      </c>
      <c r="B24" s="8" t="n">
        <v>-59.2</v>
      </c>
      <c r="C24" s="6" t="n">
        <v>-35</v>
      </c>
    </row>
    <row r="25" spans="1:3">
      <c r="A25" s="4" t="s">
        <v>459</v>
      </c>
    </row>
    <row r="26" spans="1:3">
      <c r="A26" s="3" t="s">
        <v>1269</v>
      </c>
    </row>
    <row r="27" spans="1:3">
      <c r="A27" s="4" t="s">
        <v>1271</v>
      </c>
      <c r="B27" s="8" t="n">
        <v>-0.5</v>
      </c>
      <c r="C27" s="8" t="n">
        <v>-0.5</v>
      </c>
    </row>
    <row r="28" spans="1:3">
      <c r="A28" s="4" t="s">
        <v>1270</v>
      </c>
      <c r="B28" s="8" t="n">
        <v>-35.3</v>
      </c>
      <c r="C28" s="8" t="n">
        <v>-16.1</v>
      </c>
    </row>
    <row r="29" spans="1:3">
      <c r="A29" s="4" t="s">
        <v>191</v>
      </c>
      <c r="B29" s="8" t="n">
        <v>82.5</v>
      </c>
      <c r="C29" s="8" t="n">
        <v>75.40000000000001</v>
      </c>
    </row>
    <row r="30" spans="1:3">
      <c r="A30" s="4" t="s">
        <v>1272</v>
      </c>
    </row>
    <row r="31" spans="1:3">
      <c r="A31" s="3" t="s">
        <v>1269</v>
      </c>
    </row>
    <row r="32" spans="1:3">
      <c r="A32" s="4" t="s">
        <v>1273</v>
      </c>
      <c r="B32" s="8" t="n">
        <v>118.3</v>
      </c>
      <c r="C32" s="6" t="n">
        <v>92</v>
      </c>
    </row>
    <row r="33" spans="1:3">
      <c r="A33" s="4" t="s">
        <v>1202</v>
      </c>
    </row>
    <row r="34" spans="1:3">
      <c r="A34" s="3" t="s">
        <v>1269</v>
      </c>
    </row>
    <row r="35" spans="1:3">
      <c r="A35" s="4" t="s">
        <v>1271</v>
      </c>
      <c r="B35" s="8" t="n">
        <v>-0.5</v>
      </c>
      <c r="C35" s="8" t="n">
        <v>-0.5</v>
      </c>
    </row>
    <row r="36" spans="1:3">
      <c r="A36" s="4" t="s">
        <v>1270</v>
      </c>
      <c r="B36" s="8" t="n">
        <v>-33.8</v>
      </c>
      <c r="C36" s="8" t="n">
        <v>-14.3</v>
      </c>
    </row>
    <row r="37" spans="1:3">
      <c r="A37" s="4" t="s">
        <v>191</v>
      </c>
      <c r="B37" s="6" t="n">
        <v>41</v>
      </c>
      <c r="C37" s="8" t="n">
        <v>30.7</v>
      </c>
    </row>
    <row r="38" spans="1:3">
      <c r="A38" s="4" t="s">
        <v>1274</v>
      </c>
    </row>
    <row r="39" spans="1:3">
      <c r="A39" s="3" t="s">
        <v>1269</v>
      </c>
    </row>
    <row r="40" spans="1:3">
      <c r="A40" s="4" t="s">
        <v>1273</v>
      </c>
      <c r="B40" s="8" t="n">
        <v>75.3</v>
      </c>
      <c r="C40" s="8" t="n">
        <v>45.5</v>
      </c>
    </row>
    <row r="41" spans="1:3">
      <c r="A41" s="4" t="s">
        <v>1203</v>
      </c>
    </row>
    <row r="42" spans="1:3">
      <c r="A42" s="3" t="s">
        <v>1269</v>
      </c>
    </row>
    <row r="43" spans="1:3">
      <c r="A43" s="4" t="s">
        <v>1271</v>
      </c>
      <c r="B43" s="6" t="n">
        <v>0</v>
      </c>
      <c r="C43" s="6" t="n">
        <v>0</v>
      </c>
    </row>
    <row r="44" spans="1:3">
      <c r="A44" s="4" t="s">
        <v>1270</v>
      </c>
      <c r="B44" s="6" t="n">
        <v>0</v>
      </c>
      <c r="C44" s="6" t="n">
        <v>0</v>
      </c>
    </row>
    <row r="45" spans="1:3">
      <c r="A45" s="4" t="s">
        <v>191</v>
      </c>
      <c r="B45" s="6" t="n">
        <v>43</v>
      </c>
      <c r="C45" s="8" t="n">
        <v>46.5</v>
      </c>
    </row>
    <row r="46" spans="1:3">
      <c r="A46" s="4" t="s">
        <v>1275</v>
      </c>
    </row>
    <row r="47" spans="1:3">
      <c r="A47" s="3" t="s">
        <v>1269</v>
      </c>
    </row>
    <row r="48" spans="1:3">
      <c r="A48" s="4" t="s">
        <v>1273</v>
      </c>
      <c r="B48" s="5" t="n">
        <v>43</v>
      </c>
      <c r="C48" s="7" t="n">
        <v>46.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6</v>
      </c>
      <c r="B1" s="2" t="s">
        <v>2</v>
      </c>
      <c r="C1" s="2" t="s">
        <v>82</v>
      </c>
    </row>
    <row r="2" spans="1:3">
      <c r="A2" s="4" t="s">
        <v>438</v>
      </c>
    </row>
    <row r="3" spans="1:3">
      <c r="A3" s="3" t="s">
        <v>1277</v>
      </c>
    </row>
    <row r="4" spans="1:3">
      <c r="A4" s="4" t="s">
        <v>1278</v>
      </c>
      <c r="B4" s="7" t="n">
        <v>213.7</v>
      </c>
      <c r="C4" s="7" t="n">
        <v>132.1</v>
      </c>
    </row>
    <row r="5" spans="1:3">
      <c r="A5" s="4" t="s">
        <v>1279</v>
      </c>
      <c r="B5" s="8" t="n">
        <v>-23.7</v>
      </c>
      <c r="C5" s="8" t="n">
        <v>-14.4</v>
      </c>
    </row>
    <row r="6" spans="1:3">
      <c r="A6" s="4" t="s">
        <v>1182</v>
      </c>
      <c r="B6" s="6" t="n">
        <v>190</v>
      </c>
      <c r="C6" s="8" t="n">
        <v>117.7</v>
      </c>
    </row>
    <row r="7" spans="1:3">
      <c r="A7" s="4" t="s">
        <v>1280</v>
      </c>
      <c r="B7" s="8" t="n">
        <v>-187.1</v>
      </c>
      <c r="C7" s="8" t="n">
        <v>-115.5</v>
      </c>
    </row>
    <row r="8" spans="1:3">
      <c r="A8" s="4" t="s">
        <v>191</v>
      </c>
      <c r="B8" s="8" t="n">
        <v>2.9</v>
      </c>
      <c r="C8" s="8" t="n">
        <v>2.2</v>
      </c>
    </row>
    <row r="9" spans="1:3">
      <c r="A9" s="4" t="s">
        <v>1199</v>
      </c>
    </row>
    <row r="10" spans="1:3">
      <c r="A10" s="3" t="s">
        <v>1277</v>
      </c>
    </row>
    <row r="11" spans="1:3">
      <c r="A11" s="4" t="s">
        <v>1278</v>
      </c>
      <c r="B11" s="8" t="n">
        <v>153.1</v>
      </c>
      <c r="C11" s="8" t="n">
        <v>102.8</v>
      </c>
    </row>
    <row r="12" spans="1:3">
      <c r="A12" s="4" t="s">
        <v>1279</v>
      </c>
      <c r="B12" s="8" t="n">
        <v>1.7</v>
      </c>
      <c r="C12" s="8" t="n">
        <v>6.4</v>
      </c>
    </row>
    <row r="13" spans="1:3">
      <c r="A13" s="4" t="s">
        <v>1182</v>
      </c>
      <c r="B13" s="8" t="n">
        <v>154.8</v>
      </c>
      <c r="C13" s="8" t="n">
        <v>109.2</v>
      </c>
    </row>
    <row r="14" spans="1:3">
      <c r="A14" s="4" t="s">
        <v>1280</v>
      </c>
      <c r="B14" s="8" t="n">
        <v>-151.9</v>
      </c>
      <c r="C14" s="6" t="n">
        <v>-107</v>
      </c>
    </row>
    <row r="15" spans="1:3">
      <c r="A15" s="4" t="s">
        <v>191</v>
      </c>
      <c r="B15" s="8" t="n">
        <v>2.9</v>
      </c>
      <c r="C15" s="8" t="n">
        <v>2.2</v>
      </c>
    </row>
    <row r="16" spans="1:3">
      <c r="A16" s="4" t="s">
        <v>1200</v>
      </c>
    </row>
    <row r="17" spans="1:3">
      <c r="A17" s="3" t="s">
        <v>1277</v>
      </c>
    </row>
    <row r="18" spans="1:3">
      <c r="A18" s="4" t="s">
        <v>1278</v>
      </c>
      <c r="B18" s="8" t="n">
        <v>61.9</v>
      </c>
      <c r="C18" s="8" t="n">
        <v>36.4</v>
      </c>
    </row>
    <row r="19" spans="1:3">
      <c r="A19" s="4" t="s">
        <v>1279</v>
      </c>
      <c r="B19" s="8" t="n">
        <v>-23.5</v>
      </c>
      <c r="C19" s="8" t="n">
        <v>-18.8</v>
      </c>
    </row>
    <row r="20" spans="1:3">
      <c r="A20" s="4" t="s">
        <v>1182</v>
      </c>
      <c r="B20" s="8" t="n">
        <v>38.4</v>
      </c>
      <c r="C20" s="8" t="n">
        <v>17.6</v>
      </c>
    </row>
    <row r="21" spans="1:3">
      <c r="A21" s="4" t="s">
        <v>1280</v>
      </c>
      <c r="B21" s="8" t="n">
        <v>-38.4</v>
      </c>
      <c r="C21" s="8" t="n">
        <v>-17.6</v>
      </c>
    </row>
    <row r="22" spans="1:3">
      <c r="A22" s="4" t="s">
        <v>191</v>
      </c>
      <c r="B22" s="6" t="n">
        <v>0</v>
      </c>
      <c r="C22" s="6" t="n">
        <v>0</v>
      </c>
    </row>
    <row r="23" spans="1:3">
      <c r="A23" s="4" t="s">
        <v>459</v>
      </c>
    </row>
    <row r="24" spans="1:3">
      <c r="A24" s="3" t="s">
        <v>1277</v>
      </c>
    </row>
    <row r="25" spans="1:3">
      <c r="A25" s="4" t="s">
        <v>1278</v>
      </c>
      <c r="B25" s="8" t="n">
        <v>-56.3</v>
      </c>
      <c r="C25" s="8" t="n">
        <v>-44.4</v>
      </c>
    </row>
    <row r="26" spans="1:3">
      <c r="A26" s="4" t="s">
        <v>1279</v>
      </c>
      <c r="B26" s="6" t="n">
        <v>-1</v>
      </c>
      <c r="C26" s="8" t="n">
        <v>-6.6</v>
      </c>
    </row>
    <row r="27" spans="1:3">
      <c r="A27" s="4" t="s">
        <v>1182</v>
      </c>
      <c r="B27" s="8" t="n">
        <v>-57.3</v>
      </c>
      <c r="C27" s="6" t="n">
        <v>-51</v>
      </c>
    </row>
    <row r="28" spans="1:3">
      <c r="A28" s="4" t="s">
        <v>1280</v>
      </c>
      <c r="B28" s="8" t="n">
        <v>57.3</v>
      </c>
      <c r="C28" s="6" t="n">
        <v>51</v>
      </c>
    </row>
    <row r="29" spans="1:3">
      <c r="A29" s="4" t="s">
        <v>1202</v>
      </c>
    </row>
    <row r="30" spans="1:3">
      <c r="A30" s="3" t="s">
        <v>1277</v>
      </c>
    </row>
    <row r="31" spans="1:3">
      <c r="A31" s="4" t="s">
        <v>1278</v>
      </c>
      <c r="B31" s="8" t="n">
        <v>-52.6</v>
      </c>
      <c r="C31" s="8" t="n">
        <v>-35.7</v>
      </c>
    </row>
    <row r="32" spans="1:3">
      <c r="A32" s="4" t="s">
        <v>1279</v>
      </c>
      <c r="B32" s="8" t="n">
        <v>0.6</v>
      </c>
      <c r="C32" s="6" t="n">
        <v>-4</v>
      </c>
    </row>
    <row r="33" spans="1:3">
      <c r="A33" s="4" t="s">
        <v>1182</v>
      </c>
      <c r="B33" s="6" t="n">
        <v>-52</v>
      </c>
      <c r="C33" s="8" t="n">
        <v>-39.7</v>
      </c>
    </row>
    <row r="34" spans="1:3">
      <c r="A34" s="4" t="s">
        <v>1280</v>
      </c>
      <c r="B34" s="6" t="n">
        <v>52</v>
      </c>
      <c r="C34" s="8" t="n">
        <v>39.7</v>
      </c>
    </row>
    <row r="35" spans="1:3">
      <c r="A35" s="4" t="s">
        <v>1203</v>
      </c>
    </row>
    <row r="36" spans="1:3">
      <c r="A36" s="3" t="s">
        <v>1277</v>
      </c>
    </row>
    <row r="37" spans="1:3">
      <c r="A37" s="4" t="s">
        <v>1278</v>
      </c>
      <c r="B37" s="8" t="n">
        <v>-2.6</v>
      </c>
      <c r="C37" s="6" t="n">
        <v>-8</v>
      </c>
    </row>
    <row r="38" spans="1:3">
      <c r="A38" s="4" t="s">
        <v>1279</v>
      </c>
      <c r="B38" s="8" t="n">
        <v>-1.6</v>
      </c>
      <c r="C38" s="8" t="n">
        <v>-2.6</v>
      </c>
    </row>
    <row r="39" spans="1:3">
      <c r="A39" s="4" t="s">
        <v>1182</v>
      </c>
      <c r="B39" s="8" t="n">
        <v>-4.2</v>
      </c>
      <c r="C39" s="8" t="n">
        <v>-10.6</v>
      </c>
    </row>
    <row r="40" spans="1:3">
      <c r="A40" s="4" t="s">
        <v>1280</v>
      </c>
      <c r="B40" s="7" t="n">
        <v>4.2</v>
      </c>
      <c r="C40" s="7" t="n">
        <v>10.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1281</v>
      </c>
      <c r="B1" s="2" t="s">
        <v>1</v>
      </c>
    </row>
    <row r="2" spans="1:2">
      <c r="B2" s="2" t="s">
        <v>271</v>
      </c>
    </row>
    <row r="3" spans="1:2">
      <c r="A3" s="4" t="s">
        <v>438</v>
      </c>
    </row>
    <row r="4" spans="1:2">
      <c r="A4" s="3" t="s">
        <v>1282</v>
      </c>
    </row>
    <row r="5" spans="1:2">
      <c r="A5" s="4" t="s">
        <v>1283</v>
      </c>
      <c r="B5" s="7" t="n">
        <v>14.7</v>
      </c>
    </row>
    <row r="6" spans="1:2">
      <c r="A6" s="4" t="s">
        <v>1178</v>
      </c>
      <c r="B6" s="8" t="n">
        <v>-2.5</v>
      </c>
    </row>
    <row r="7" spans="1:2">
      <c r="A7" s="4" t="s">
        <v>1182</v>
      </c>
      <c r="B7" s="8" t="n">
        <v>12.2</v>
      </c>
    </row>
    <row r="8" spans="1:2">
      <c r="A8" s="4" t="s">
        <v>1183</v>
      </c>
      <c r="B8" s="6" t="n">
        <v>-12</v>
      </c>
    </row>
    <row r="9" spans="1:2">
      <c r="A9" s="4" t="s">
        <v>191</v>
      </c>
      <c r="B9" s="8" t="n">
        <v>0.2</v>
      </c>
    </row>
    <row r="10" spans="1:2">
      <c r="A10" s="4" t="s">
        <v>1199</v>
      </c>
    </row>
    <row r="11" spans="1:2">
      <c r="A11" s="3" t="s">
        <v>1282</v>
      </c>
    </row>
    <row r="12" spans="1:2">
      <c r="A12" s="4" t="s">
        <v>1283</v>
      </c>
      <c r="B12" s="8" t="n">
        <v>11.6</v>
      </c>
    </row>
    <row r="13" spans="1:2">
      <c r="A13" s="4" t="s">
        <v>1178</v>
      </c>
      <c r="B13" s="8" t="n">
        <v>0.1</v>
      </c>
    </row>
    <row r="14" spans="1:2">
      <c r="A14" s="4" t="s">
        <v>1182</v>
      </c>
      <c r="B14" s="8" t="n">
        <v>11.7</v>
      </c>
    </row>
    <row r="15" spans="1:2">
      <c r="A15" s="4" t="s">
        <v>1183</v>
      </c>
      <c r="B15" s="8" t="n">
        <v>-11.5</v>
      </c>
    </row>
    <row r="16" spans="1:2">
      <c r="A16" s="4" t="s">
        <v>191</v>
      </c>
      <c r="B16" s="8" t="n">
        <v>0.2</v>
      </c>
    </row>
    <row r="17" spans="1:2">
      <c r="A17" s="4" t="s">
        <v>1200</v>
      </c>
    </row>
    <row r="18" spans="1:2">
      <c r="A18" s="3" t="s">
        <v>1282</v>
      </c>
    </row>
    <row r="19" spans="1:2">
      <c r="A19" s="4" t="s">
        <v>1283</v>
      </c>
      <c r="B19" s="8" t="n">
        <v>3.1</v>
      </c>
    </row>
    <row r="20" spans="1:2">
      <c r="A20" s="4" t="s">
        <v>1178</v>
      </c>
      <c r="B20" s="8" t="n">
        <v>-2.4</v>
      </c>
    </row>
    <row r="21" spans="1:2">
      <c r="A21" s="4" t="s">
        <v>1182</v>
      </c>
      <c r="B21" s="8" t="n">
        <v>0.7</v>
      </c>
    </row>
    <row r="22" spans="1:2">
      <c r="A22" s="4" t="s">
        <v>1183</v>
      </c>
      <c r="B22" s="8" t="n">
        <v>-0.7</v>
      </c>
    </row>
    <row r="23" spans="1:2">
      <c r="A23" s="4" t="s">
        <v>191</v>
      </c>
      <c r="B23" s="6" t="n">
        <v>0</v>
      </c>
    </row>
    <row r="24" spans="1:2">
      <c r="A24" s="4" t="s">
        <v>459</v>
      </c>
    </row>
    <row r="25" spans="1:2">
      <c r="A25" s="3" t="s">
        <v>1282</v>
      </c>
    </row>
    <row r="26" spans="1:2">
      <c r="A26" s="4" t="s">
        <v>1283</v>
      </c>
      <c r="B26" s="6" t="n">
        <v>-2</v>
      </c>
    </row>
    <row r="27" spans="1:2">
      <c r="A27" s="4" t="s">
        <v>1178</v>
      </c>
      <c r="B27" s="8" t="n">
        <v>-0.5</v>
      </c>
    </row>
    <row r="28" spans="1:2">
      <c r="A28" s="4" t="s">
        <v>1182</v>
      </c>
      <c r="B28" s="8" t="n">
        <v>-2.5</v>
      </c>
    </row>
    <row r="29" spans="1:2">
      <c r="A29" s="4" t="s">
        <v>1183</v>
      </c>
      <c r="B29" s="8" t="n">
        <v>2.5</v>
      </c>
    </row>
    <row r="30" spans="1:2">
      <c r="A30" s="4" t="s">
        <v>1202</v>
      </c>
    </row>
    <row r="31" spans="1:2">
      <c r="A31" s="3" t="s">
        <v>1282</v>
      </c>
    </row>
    <row r="32" spans="1:2">
      <c r="A32" s="4" t="s">
        <v>1283</v>
      </c>
      <c r="B32" s="6" t="n">
        <v>-2</v>
      </c>
    </row>
    <row r="33" spans="1:2">
      <c r="A33" s="4" t="s">
        <v>1178</v>
      </c>
      <c r="B33" s="8" t="n">
        <v>-0.2</v>
      </c>
    </row>
    <row r="34" spans="1:2">
      <c r="A34" s="4" t="s">
        <v>1182</v>
      </c>
      <c r="B34" s="8" t="n">
        <v>-2.2</v>
      </c>
    </row>
    <row r="35" spans="1:2">
      <c r="A35" s="4" t="s">
        <v>1183</v>
      </c>
      <c r="B35" s="8" t="n">
        <v>2.2</v>
      </c>
    </row>
    <row r="36" spans="1:2">
      <c r="A36" s="4" t="s">
        <v>1203</v>
      </c>
    </row>
    <row r="37" spans="1:2">
      <c r="A37" s="3" t="s">
        <v>1282</v>
      </c>
    </row>
    <row r="38" spans="1:2">
      <c r="A38" s="4" t="s">
        <v>1178</v>
      </c>
      <c r="B38" s="8" t="n">
        <v>-0.3</v>
      </c>
    </row>
    <row r="39" spans="1:2">
      <c r="A39" s="4" t="s">
        <v>1182</v>
      </c>
      <c r="B39" s="8" t="n">
        <v>-0.3</v>
      </c>
    </row>
    <row r="40" spans="1:2">
      <c r="A40" s="4" t="s">
        <v>1183</v>
      </c>
      <c r="B40" s="7" t="n">
        <v>0.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84</v>
      </c>
      <c r="B1" s="2" t="s">
        <v>1</v>
      </c>
    </row>
    <row r="2" spans="1:5">
      <c r="B2" s="2" t="s">
        <v>2</v>
      </c>
      <c r="C2" s="2" t="s">
        <v>82</v>
      </c>
      <c r="D2" s="2" t="s">
        <v>83</v>
      </c>
      <c r="E2" s="2" t="s">
        <v>568</v>
      </c>
    </row>
    <row r="3" spans="1:5">
      <c r="A3" s="4" t="s">
        <v>438</v>
      </c>
    </row>
    <row r="4" spans="1:5">
      <c r="A4" s="3" t="s">
        <v>1285</v>
      </c>
    </row>
    <row r="5" spans="1:5">
      <c r="A5" s="4" t="s">
        <v>1230</v>
      </c>
      <c r="B5" s="4" t="s">
        <v>526</v>
      </c>
      <c r="C5" s="4" t="s">
        <v>526</v>
      </c>
    </row>
    <row r="6" spans="1:5">
      <c r="A6" s="4" t="s">
        <v>1286</v>
      </c>
    </row>
    <row r="7" spans="1:5">
      <c r="A7" s="3" t="s">
        <v>1287</v>
      </c>
    </row>
    <row r="8" spans="1:5">
      <c r="A8" s="4" t="s">
        <v>1288</v>
      </c>
      <c r="B8" s="4" t="s">
        <v>1289</v>
      </c>
      <c r="C8" s="4" t="s">
        <v>1240</v>
      </c>
      <c r="D8" s="4" t="s">
        <v>1290</v>
      </c>
    </row>
    <row r="9" spans="1:5">
      <c r="A9" s="3" t="s">
        <v>1285</v>
      </c>
    </row>
    <row r="10" spans="1:5">
      <c r="A10" s="4" t="s">
        <v>1288</v>
      </c>
      <c r="B10" s="4" t="s">
        <v>1291</v>
      </c>
      <c r="C10" s="4" t="s">
        <v>1289</v>
      </c>
    </row>
    <row r="11" spans="1:5">
      <c r="A11" s="4" t="s">
        <v>1292</v>
      </c>
    </row>
    <row r="12" spans="1:5">
      <c r="A12" s="3" t="s">
        <v>1287</v>
      </c>
    </row>
    <row r="13" spans="1:5">
      <c r="A13" s="4" t="s">
        <v>1288</v>
      </c>
      <c r="B13" s="4" t="s">
        <v>1293</v>
      </c>
      <c r="C13" s="4" t="s">
        <v>1233</v>
      </c>
      <c r="D13" s="4" t="s">
        <v>1290</v>
      </c>
    </row>
    <row r="14" spans="1:5">
      <c r="A14" s="3" t="s">
        <v>1285</v>
      </c>
    </row>
    <row r="15" spans="1:5">
      <c r="A15" s="4" t="s">
        <v>1288</v>
      </c>
      <c r="B15" s="4" t="s">
        <v>1294</v>
      </c>
      <c r="C15" s="4" t="s">
        <v>1293</v>
      </c>
    </row>
    <row r="16" spans="1:5">
      <c r="A16" s="4" t="s">
        <v>1199</v>
      </c>
    </row>
    <row r="17" spans="1:5">
      <c r="A17" s="3" t="s">
        <v>1287</v>
      </c>
    </row>
    <row r="18" spans="1:5">
      <c r="A18" s="4" t="s">
        <v>1295</v>
      </c>
      <c r="B18" s="4" t="s">
        <v>526</v>
      </c>
      <c r="C18" s="4" t="s">
        <v>526</v>
      </c>
      <c r="D18" s="4" t="s">
        <v>526</v>
      </c>
    </row>
    <row r="19" spans="1:5">
      <c r="A19" s="4" t="s">
        <v>1296</v>
      </c>
      <c r="B19" s="4" t="s">
        <v>1297</v>
      </c>
      <c r="C19" s="4" t="s">
        <v>1298</v>
      </c>
      <c r="D19" s="4" t="s">
        <v>1298</v>
      </c>
    </row>
    <row r="20" spans="1:5">
      <c r="A20" s="3" t="s">
        <v>1285</v>
      </c>
    </row>
    <row r="21" spans="1:5">
      <c r="A21" s="4" t="s">
        <v>1230</v>
      </c>
      <c r="D21" s="4" t="s">
        <v>1233</v>
      </c>
      <c r="E21" s="4" t="s">
        <v>1234</v>
      </c>
    </row>
    <row r="22" spans="1:5">
      <c r="A22" s="4" t="s">
        <v>1200</v>
      </c>
    </row>
    <row r="23" spans="1:5">
      <c r="A23" s="3" t="s">
        <v>1287</v>
      </c>
    </row>
    <row r="24" spans="1:5">
      <c r="A24" s="4" t="s">
        <v>1288</v>
      </c>
      <c r="B24" s="4" t="s">
        <v>1293</v>
      </c>
    </row>
    <row r="25" spans="1:5">
      <c r="A25" s="4" t="s">
        <v>1295</v>
      </c>
      <c r="B25" s="4" t="s">
        <v>526</v>
      </c>
      <c r="C25" s="4" t="s">
        <v>526</v>
      </c>
      <c r="D25" s="4" t="s">
        <v>526</v>
      </c>
    </row>
    <row r="26" spans="1:5">
      <c r="A26" s="4" t="s">
        <v>1296</v>
      </c>
      <c r="B26" s="4" t="s">
        <v>1299</v>
      </c>
      <c r="C26" s="4" t="s">
        <v>1299</v>
      </c>
      <c r="D26" s="4" t="s">
        <v>1299</v>
      </c>
    </row>
    <row r="27" spans="1:5">
      <c r="A27" s="3" t="s">
        <v>1285</v>
      </c>
    </row>
    <row r="28" spans="1:5">
      <c r="A28" s="4" t="s">
        <v>1288</v>
      </c>
      <c r="C28" s="4" t="s">
        <v>1293</v>
      </c>
    </row>
    <row r="29" spans="1:5">
      <c r="A29" s="4" t="s">
        <v>1230</v>
      </c>
      <c r="C29" s="4" t="s">
        <v>1234</v>
      </c>
      <c r="D29" s="4" t="s">
        <v>1238</v>
      </c>
    </row>
    <row r="30" spans="1:5">
      <c r="A30" s="4" t="s">
        <v>1300</v>
      </c>
    </row>
    <row r="31" spans="1:5">
      <c r="A31" s="3" t="s">
        <v>1287</v>
      </c>
    </row>
    <row r="32" spans="1:5">
      <c r="A32" s="4" t="s">
        <v>1288</v>
      </c>
      <c r="C32" s="4" t="s">
        <v>1238</v>
      </c>
      <c r="D32" s="4" t="s">
        <v>1301</v>
      </c>
    </row>
    <row r="33" spans="1:5">
      <c r="A33" s="3" t="s">
        <v>1285</v>
      </c>
    </row>
    <row r="34" spans="1:5">
      <c r="A34" s="4" t="s">
        <v>1288</v>
      </c>
      <c r="B34" s="4" t="s">
        <v>1291</v>
      </c>
    </row>
    <row r="35" spans="1:5">
      <c r="A35" s="4" t="s">
        <v>1302</v>
      </c>
    </row>
    <row r="36" spans="1:5">
      <c r="A36" s="3" t="s">
        <v>1287</v>
      </c>
    </row>
    <row r="37" spans="1:5">
      <c r="A37" s="4" t="s">
        <v>1288</v>
      </c>
      <c r="C37" s="4" t="s">
        <v>1233</v>
      </c>
      <c r="D37" s="4" t="s">
        <v>1290</v>
      </c>
    </row>
    <row r="38" spans="1:5">
      <c r="A38" s="3" t="s">
        <v>1285</v>
      </c>
    </row>
    <row r="39" spans="1:5">
      <c r="A39" s="4" t="s">
        <v>1288</v>
      </c>
      <c r="B39" s="4" t="s">
        <v>953</v>
      </c>
    </row>
    <row r="40" spans="1:5">
      <c r="A40" s="4" t="s">
        <v>1303</v>
      </c>
    </row>
    <row r="41" spans="1:5">
      <c r="A41" s="3" t="s">
        <v>1287</v>
      </c>
    </row>
    <row r="42" spans="1:5">
      <c r="A42" s="4" t="s">
        <v>1288</v>
      </c>
      <c r="B42" s="4" t="s">
        <v>1289</v>
      </c>
      <c r="C42" s="4" t="s">
        <v>1081</v>
      </c>
      <c r="D42" s="4" t="s">
        <v>1294</v>
      </c>
    </row>
    <row r="43" spans="1:5">
      <c r="A43" s="4" t="s">
        <v>1296</v>
      </c>
      <c r="B43" s="4" t="s">
        <v>1304</v>
      </c>
    </row>
    <row r="44" spans="1:5">
      <c r="A44" s="3" t="s">
        <v>1285</v>
      </c>
    </row>
    <row r="45" spans="1:5">
      <c r="A45" s="4" t="s">
        <v>1288</v>
      </c>
      <c r="B45" s="4" t="s">
        <v>1294</v>
      </c>
      <c r="C45" s="4" t="s">
        <v>1289</v>
      </c>
    </row>
    <row r="46" spans="1:5">
      <c r="A46" s="4" t="s">
        <v>1230</v>
      </c>
      <c r="B46" s="4" t="s">
        <v>526</v>
      </c>
      <c r="C46" s="4" t="s">
        <v>526</v>
      </c>
    </row>
    <row r="47" spans="1:5">
      <c r="A47" s="4" t="s">
        <v>1305</v>
      </c>
    </row>
    <row r="48" spans="1:5">
      <c r="A48" s="3" t="s">
        <v>1287</v>
      </c>
    </row>
    <row r="49" spans="1:5">
      <c r="A49" s="4" t="s">
        <v>1296</v>
      </c>
      <c r="C49" s="4" t="s">
        <v>1306</v>
      </c>
      <c r="D49" s="4" t="s">
        <v>1306</v>
      </c>
    </row>
    <row r="50" spans="1:5">
      <c r="A50" s="4" t="s">
        <v>1307</v>
      </c>
    </row>
    <row r="51" spans="1:5">
      <c r="A51" s="3" t="s">
        <v>1287</v>
      </c>
    </row>
    <row r="52" spans="1:5">
      <c r="A52" s="4" t="s">
        <v>1296</v>
      </c>
      <c r="C52" s="4" t="s">
        <v>1298</v>
      </c>
      <c r="D52" s="4" t="s">
        <v>1298</v>
      </c>
    </row>
    <row r="53" spans="1:5">
      <c r="A53" s="4" t="s">
        <v>1308</v>
      </c>
    </row>
    <row r="54" spans="1:5">
      <c r="A54" s="3" t="s">
        <v>1287</v>
      </c>
    </row>
    <row r="55" spans="1:5">
      <c r="A55" s="4" t="s">
        <v>1288</v>
      </c>
      <c r="B55" s="4" t="s">
        <v>1289</v>
      </c>
      <c r="C55" s="4" t="s">
        <v>1081</v>
      </c>
      <c r="D55" s="4" t="s">
        <v>1301</v>
      </c>
    </row>
    <row r="56" spans="1:5">
      <c r="A56" s="4" t="s">
        <v>1296</v>
      </c>
      <c r="B56" s="4" t="s">
        <v>1304</v>
      </c>
      <c r="C56" s="4" t="s">
        <v>1306</v>
      </c>
      <c r="D56" s="4" t="s">
        <v>773</v>
      </c>
    </row>
    <row r="57" spans="1:5">
      <c r="A57" s="3" t="s">
        <v>1285</v>
      </c>
    </row>
    <row r="58" spans="1:5">
      <c r="A58" s="4" t="s">
        <v>1288</v>
      </c>
      <c r="B58" s="4" t="s">
        <v>1294</v>
      </c>
      <c r="C58" s="4" t="s">
        <v>1289</v>
      </c>
    </row>
    <row r="59" spans="1:5">
      <c r="A59" s="4" t="s">
        <v>1202</v>
      </c>
    </row>
    <row r="60" spans="1:5">
      <c r="A60" s="3" t="s">
        <v>1287</v>
      </c>
    </row>
    <row r="61" spans="1:5">
      <c r="A61" s="4" t="s">
        <v>1295</v>
      </c>
      <c r="B61" s="4" t="s">
        <v>526</v>
      </c>
      <c r="C61" s="4" t="s">
        <v>526</v>
      </c>
      <c r="D61" s="4" t="s">
        <v>526</v>
      </c>
    </row>
    <row r="62" spans="1:5">
      <c r="A62" s="4" t="s">
        <v>1203</v>
      </c>
    </row>
    <row r="63" spans="1:5">
      <c r="A63" s="3" t="s">
        <v>1287</v>
      </c>
    </row>
    <row r="64" spans="1:5">
      <c r="A64" s="4" t="s">
        <v>1288</v>
      </c>
      <c r="B64" s="4" t="s">
        <v>1289</v>
      </c>
      <c r="C64" s="4" t="s">
        <v>1117</v>
      </c>
      <c r="D64" s="4" t="s">
        <v>1081</v>
      </c>
    </row>
    <row r="65" spans="1:5">
      <c r="A65" s="3" t="s">
        <v>1285</v>
      </c>
    </row>
    <row r="66" spans="1:5">
      <c r="A66" s="4" t="s">
        <v>1288</v>
      </c>
      <c r="B66" s="4" t="s">
        <v>1294</v>
      </c>
      <c r="C66" s="4" t="s">
        <v>1289</v>
      </c>
    </row>
    <row r="67" spans="1:5">
      <c r="A67" s="4" t="s">
        <v>1309</v>
      </c>
    </row>
    <row r="68" spans="1:5">
      <c r="A68" s="3" t="s">
        <v>1287</v>
      </c>
    </row>
    <row r="69" spans="1:5">
      <c r="A69" s="4" t="s">
        <v>1296</v>
      </c>
      <c r="B69" s="4" t="s">
        <v>826</v>
      </c>
      <c r="C69" s="4" t="s">
        <v>1240</v>
      </c>
      <c r="D69" s="4" t="s">
        <v>1310</v>
      </c>
    </row>
    <row r="70" spans="1:5">
      <c r="A70" s="4" t="s">
        <v>1311</v>
      </c>
    </row>
    <row r="71" spans="1:5">
      <c r="A71" s="3" t="s">
        <v>1287</v>
      </c>
    </row>
    <row r="72" spans="1:5">
      <c r="A72" s="4" t="s">
        <v>1296</v>
      </c>
      <c r="B72" s="4" t="s">
        <v>1304</v>
      </c>
      <c r="C72" s="4" t="s">
        <v>785</v>
      </c>
      <c r="D72" s="4" t="s">
        <v>130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2</v>
      </c>
      <c r="B1" s="2" t="s">
        <v>2</v>
      </c>
      <c r="C1" s="2" t="s">
        <v>82</v>
      </c>
    </row>
    <row r="2" spans="1:3">
      <c r="A2" s="3" t="s">
        <v>1313</v>
      </c>
    </row>
    <row r="3" spans="1:3">
      <c r="A3" s="4" t="s">
        <v>1314</v>
      </c>
      <c r="B3" s="7" t="n">
        <v>751.4</v>
      </c>
      <c r="C3" s="7" t="n">
        <v>664.6</v>
      </c>
    </row>
    <row r="4" spans="1:3">
      <c r="A4" s="4" t="s">
        <v>1315</v>
      </c>
      <c r="B4" s="8" t="n">
        <v>712.9</v>
      </c>
      <c r="C4" s="6" t="n">
        <v>636</v>
      </c>
    </row>
    <row r="5" spans="1:3">
      <c r="A5" s="4" t="s">
        <v>1316</v>
      </c>
      <c r="B5" s="8" t="n">
        <v>521.8</v>
      </c>
      <c r="C5" s="8" t="n">
        <v>499.2</v>
      </c>
    </row>
    <row r="6" spans="1:3">
      <c r="A6" s="4" t="s">
        <v>122</v>
      </c>
    </row>
    <row r="7" spans="1:3">
      <c r="A7" s="3" t="s">
        <v>1313</v>
      </c>
    </row>
    <row r="8" spans="1:3">
      <c r="A8" s="4" t="s">
        <v>1314</v>
      </c>
      <c r="B8" s="8" t="n">
        <v>538.4</v>
      </c>
      <c r="C8" s="8" t="n">
        <v>473.3</v>
      </c>
    </row>
    <row r="9" spans="1:3">
      <c r="A9" s="4" t="s">
        <v>1315</v>
      </c>
      <c r="B9" s="8" t="n">
        <v>500.2</v>
      </c>
      <c r="C9" s="8" t="n">
        <v>446.5</v>
      </c>
    </row>
    <row r="10" spans="1:3">
      <c r="A10" s="4" t="s">
        <v>1316</v>
      </c>
      <c r="B10" s="8" t="n">
        <v>379.2</v>
      </c>
      <c r="C10" s="8" t="n">
        <v>349.1</v>
      </c>
    </row>
    <row r="11" spans="1:3">
      <c r="A11" s="4" t="s">
        <v>108</v>
      </c>
    </row>
    <row r="12" spans="1:3">
      <c r="A12" s="3" t="s">
        <v>1313</v>
      </c>
    </row>
    <row r="13" spans="1:3">
      <c r="A13" s="4" t="s">
        <v>1314</v>
      </c>
      <c r="B13" s="8" t="n">
        <v>152.5</v>
      </c>
      <c r="C13" s="8" t="n">
        <v>136.3</v>
      </c>
    </row>
    <row r="14" spans="1:3">
      <c r="A14" s="4" t="s">
        <v>1315</v>
      </c>
      <c r="B14" s="8" t="n">
        <v>152.3</v>
      </c>
      <c r="C14" s="8" t="n">
        <v>134.5</v>
      </c>
    </row>
    <row r="15" spans="1:3">
      <c r="A15" s="4" t="s">
        <v>1316</v>
      </c>
      <c r="B15" s="7" t="n">
        <v>93.3</v>
      </c>
      <c r="C15" s="7" t="n">
        <v>101.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7</v>
      </c>
      <c r="B1" s="2" t="s">
        <v>2</v>
      </c>
      <c r="C1" s="2" t="s">
        <v>82</v>
      </c>
    </row>
    <row r="2" spans="1:3">
      <c r="A2" s="4" t="s">
        <v>1185</v>
      </c>
    </row>
    <row r="3" spans="1:3">
      <c r="A3" s="3" t="s">
        <v>1318</v>
      </c>
    </row>
    <row r="4" spans="1:3">
      <c r="A4" s="4" t="s">
        <v>1319</v>
      </c>
      <c r="B4" s="4" t="s">
        <v>518</v>
      </c>
      <c r="C4" s="4" t="s">
        <v>518</v>
      </c>
    </row>
    <row r="5" spans="1:3">
      <c r="A5" s="4" t="s">
        <v>1320</v>
      </c>
      <c r="B5" s="4" t="s">
        <v>518</v>
      </c>
      <c r="C5" s="4" t="s">
        <v>518</v>
      </c>
    </row>
    <row r="6" spans="1:3">
      <c r="A6" s="4" t="s">
        <v>1321</v>
      </c>
    </row>
    <row r="7" spans="1:3">
      <c r="A7" s="3" t="s">
        <v>1318</v>
      </c>
    </row>
    <row r="8" spans="1:3">
      <c r="A8" s="4" t="s">
        <v>1319</v>
      </c>
      <c r="B8" s="4" t="s">
        <v>1322</v>
      </c>
      <c r="C8" s="4" t="s">
        <v>1323</v>
      </c>
    </row>
    <row r="9" spans="1:3">
      <c r="A9" s="4" t="s">
        <v>1320</v>
      </c>
      <c r="B9" s="4" t="s">
        <v>1324</v>
      </c>
      <c r="C9" s="4" t="s">
        <v>1325</v>
      </c>
    </row>
    <row r="10" spans="1:3">
      <c r="A10" s="4" t="s">
        <v>1326</v>
      </c>
    </row>
    <row r="11" spans="1:3">
      <c r="A11" s="3" t="s">
        <v>1318</v>
      </c>
    </row>
    <row r="12" spans="1:3">
      <c r="A12" s="4" t="s">
        <v>1319</v>
      </c>
      <c r="B12" s="4" t="s">
        <v>1327</v>
      </c>
      <c r="C12" s="4" t="s">
        <v>1328</v>
      </c>
    </row>
    <row r="13" spans="1:3">
      <c r="A13" s="4" t="s">
        <v>1320</v>
      </c>
      <c r="B13" s="4" t="s">
        <v>1329</v>
      </c>
      <c r="C13" s="4" t="s">
        <v>1330</v>
      </c>
    </row>
    <row r="14" spans="1:3">
      <c r="A14" s="4" t="s">
        <v>1331</v>
      </c>
    </row>
    <row r="15" spans="1:3">
      <c r="A15" s="3" t="s">
        <v>1318</v>
      </c>
    </row>
    <row r="16" spans="1:3">
      <c r="A16" s="4" t="s">
        <v>1319</v>
      </c>
      <c r="B16" s="4" t="s">
        <v>616</v>
      </c>
      <c r="C16" s="4" t="s">
        <v>616</v>
      </c>
    </row>
    <row r="17" spans="1:3">
      <c r="A17" s="4" t="s">
        <v>1320</v>
      </c>
      <c r="B17" s="4" t="s">
        <v>1291</v>
      </c>
      <c r="C17" s="4" t="s">
        <v>870</v>
      </c>
    </row>
    <row r="18" spans="1:3">
      <c r="A18" s="4" t="s">
        <v>1186</v>
      </c>
    </row>
    <row r="19" spans="1:3">
      <c r="A19" s="3" t="s">
        <v>1318</v>
      </c>
    </row>
    <row r="20" spans="1:3">
      <c r="A20" s="4" t="s">
        <v>1319</v>
      </c>
      <c r="B20" s="4" t="s">
        <v>518</v>
      </c>
    </row>
    <row r="21" spans="1:3">
      <c r="A21" s="4" t="s">
        <v>1320</v>
      </c>
      <c r="B21" s="4" t="s">
        <v>518</v>
      </c>
      <c r="C21" s="4" t="s">
        <v>518</v>
      </c>
    </row>
    <row r="22" spans="1:3">
      <c r="A22" s="4" t="s">
        <v>1332</v>
      </c>
    </row>
    <row r="23" spans="1:3">
      <c r="A23" s="3" t="s">
        <v>1318</v>
      </c>
    </row>
    <row r="24" spans="1:3">
      <c r="A24" s="4" t="s">
        <v>1319</v>
      </c>
      <c r="B24" s="4" t="s">
        <v>1333</v>
      </c>
    </row>
    <row r="25" spans="1:3">
      <c r="A25" s="4" t="s">
        <v>1320</v>
      </c>
      <c r="B25" s="4" t="s">
        <v>1334</v>
      </c>
      <c r="C25" s="4" t="s">
        <v>1335</v>
      </c>
    </row>
    <row r="26" spans="1:3">
      <c r="A26" s="4" t="s">
        <v>1336</v>
      </c>
    </row>
    <row r="27" spans="1:3">
      <c r="A27" s="3" t="s">
        <v>1318</v>
      </c>
    </row>
    <row r="28" spans="1:3">
      <c r="A28" s="4" t="s">
        <v>1319</v>
      </c>
      <c r="B28" s="4" t="s">
        <v>1337</v>
      </c>
    </row>
    <row r="29" spans="1:3">
      <c r="A29" s="4" t="s">
        <v>1320</v>
      </c>
      <c r="B29" s="4" t="s">
        <v>1338</v>
      </c>
      <c r="C29" s="4" t="s">
        <v>1339</v>
      </c>
    </row>
    <row r="30" spans="1:3">
      <c r="A30" s="4" t="s">
        <v>1340</v>
      </c>
    </row>
    <row r="31" spans="1:3">
      <c r="A31" s="3" t="s">
        <v>1318</v>
      </c>
    </row>
    <row r="32" spans="1:3">
      <c r="A32" s="4" t="s">
        <v>1320</v>
      </c>
      <c r="B32" s="4" t="s">
        <v>1082</v>
      </c>
      <c r="C32" s="4" t="s">
        <v>1341</v>
      </c>
    </row>
    <row r="33" spans="1:3">
      <c r="A33" s="4" t="s">
        <v>1187</v>
      </c>
    </row>
    <row r="34" spans="1:3">
      <c r="A34" s="3" t="s">
        <v>1318</v>
      </c>
    </row>
    <row r="35" spans="1:3">
      <c r="A35" s="4" t="s">
        <v>1319</v>
      </c>
      <c r="B35" s="4" t="s">
        <v>518</v>
      </c>
      <c r="C35" s="4" t="s">
        <v>518</v>
      </c>
    </row>
    <row r="36" spans="1:3">
      <c r="A36" s="4" t="s">
        <v>1320</v>
      </c>
      <c r="B36" s="4" t="s">
        <v>518</v>
      </c>
      <c r="C36" s="4" t="s">
        <v>518</v>
      </c>
    </row>
    <row r="37" spans="1:3">
      <c r="A37" s="4" t="s">
        <v>1342</v>
      </c>
    </row>
    <row r="38" spans="1:3">
      <c r="A38" s="3" t="s">
        <v>1318</v>
      </c>
    </row>
    <row r="39" spans="1:3">
      <c r="A39" s="4" t="s">
        <v>1319</v>
      </c>
      <c r="B39" s="4" t="s">
        <v>1333</v>
      </c>
      <c r="C39" s="4" t="s">
        <v>1333</v>
      </c>
    </row>
    <row r="40" spans="1:3">
      <c r="A40" s="4" t="s">
        <v>1320</v>
      </c>
      <c r="B40" s="4" t="s">
        <v>1343</v>
      </c>
      <c r="C40" s="4" t="s">
        <v>1344</v>
      </c>
    </row>
    <row r="41" spans="1:3">
      <c r="A41" s="4" t="s">
        <v>1345</v>
      </c>
    </row>
    <row r="42" spans="1:3">
      <c r="A42" s="3" t="s">
        <v>1318</v>
      </c>
    </row>
    <row r="43" spans="1:3">
      <c r="A43" s="4" t="s">
        <v>1319</v>
      </c>
      <c r="B43" s="4" t="s">
        <v>1346</v>
      </c>
      <c r="C43" s="4" t="s">
        <v>1346</v>
      </c>
    </row>
    <row r="44" spans="1:3">
      <c r="A44" s="4" t="s">
        <v>1320</v>
      </c>
      <c r="B44" s="4" t="s">
        <v>1347</v>
      </c>
      <c r="C44" s="4" t="s">
        <v>1348</v>
      </c>
    </row>
    <row r="45" spans="1:3">
      <c r="A45" s="4" t="s">
        <v>1349</v>
      </c>
    </row>
    <row r="46" spans="1:3">
      <c r="A46" s="3" t="s">
        <v>1318</v>
      </c>
    </row>
    <row r="47" spans="1:3">
      <c r="A47" s="4" t="s">
        <v>1319</v>
      </c>
      <c r="B47" s="4" t="s">
        <v>1350</v>
      </c>
      <c r="C47" s="4" t="s">
        <v>1350</v>
      </c>
    </row>
    <row r="48" spans="1:3">
      <c r="A48" s="4" t="s">
        <v>1320</v>
      </c>
      <c r="B48" s="4" t="s">
        <v>1351</v>
      </c>
      <c r="C48" s="4" t="s">
        <v>1352</v>
      </c>
    </row>
    <row r="49" spans="1:3">
      <c r="A49" s="4" t="s">
        <v>1188</v>
      </c>
    </row>
    <row r="50" spans="1:3">
      <c r="A50" s="3" t="s">
        <v>1318</v>
      </c>
    </row>
    <row r="51" spans="1:3">
      <c r="A51" s="4" t="s">
        <v>1319</v>
      </c>
      <c r="B51" s="4" t="s">
        <v>518</v>
      </c>
    </row>
    <row r="52" spans="1:3">
      <c r="A52" s="4" t="s">
        <v>1320</v>
      </c>
      <c r="B52" s="4" t="s">
        <v>518</v>
      </c>
      <c r="C52" s="4" t="s">
        <v>518</v>
      </c>
    </row>
    <row r="53" spans="1:3">
      <c r="A53" s="4" t="s">
        <v>1353</v>
      </c>
    </row>
    <row r="54" spans="1:3">
      <c r="A54" s="3" t="s">
        <v>1318</v>
      </c>
    </row>
    <row r="55" spans="1:3">
      <c r="A55" s="4" t="s">
        <v>1319</v>
      </c>
      <c r="B55" s="4" t="s">
        <v>1333</v>
      </c>
    </row>
    <row r="56" spans="1:3">
      <c r="A56" s="4" t="s">
        <v>1320</v>
      </c>
      <c r="B56" s="4" t="s">
        <v>1354</v>
      </c>
      <c r="C56" s="4" t="s">
        <v>1333</v>
      </c>
    </row>
    <row r="57" spans="1:3">
      <c r="A57" s="4" t="s">
        <v>1355</v>
      </c>
    </row>
    <row r="58" spans="1:3">
      <c r="A58" s="3" t="s">
        <v>1318</v>
      </c>
    </row>
    <row r="59" spans="1:3">
      <c r="A59" s="4" t="s">
        <v>1319</v>
      </c>
      <c r="B59" s="4" t="s">
        <v>1337</v>
      </c>
    </row>
    <row r="60" spans="1:3">
      <c r="A60" s="4" t="s">
        <v>1320</v>
      </c>
      <c r="B60" s="4" t="s">
        <v>1356</v>
      </c>
      <c r="C60" s="4" t="s">
        <v>133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1357</v>
      </c>
      <c r="B1" s="2" t="s">
        <v>271</v>
      </c>
    </row>
    <row r="2" spans="1:2">
      <c r="A2" s="4" t="s">
        <v>438</v>
      </c>
    </row>
    <row r="3" spans="1:2">
      <c r="A3" s="3" t="s">
        <v>1358</v>
      </c>
    </row>
    <row r="4" spans="1:2">
      <c r="A4" s="4" t="s">
        <v>833</v>
      </c>
      <c r="B4" s="7" t="n">
        <v>72.59999999999999</v>
      </c>
    </row>
    <row r="5" spans="1:2">
      <c r="A5" s="4" t="s">
        <v>834</v>
      </c>
      <c r="B5" s="8" t="n">
        <v>64.3</v>
      </c>
    </row>
    <row r="6" spans="1:2">
      <c r="A6" s="4" t="s">
        <v>835</v>
      </c>
      <c r="B6" s="8" t="n">
        <v>58.8</v>
      </c>
    </row>
    <row r="7" spans="1:2">
      <c r="A7" s="4" t="s">
        <v>836</v>
      </c>
      <c r="B7" s="8" t="n">
        <v>58.7</v>
      </c>
    </row>
    <row r="8" spans="1:2">
      <c r="A8" s="4" t="s">
        <v>837</v>
      </c>
      <c r="B8" s="8" t="n">
        <v>57.5</v>
      </c>
    </row>
    <row r="9" spans="1:2">
      <c r="A9" s="4" t="s">
        <v>1359</v>
      </c>
      <c r="B9" s="8" t="n">
        <v>268.3</v>
      </c>
    </row>
    <row r="10" spans="1:2">
      <c r="A10" s="4" t="s">
        <v>1199</v>
      </c>
    </row>
    <row r="11" spans="1:2">
      <c r="A11" s="3" t="s">
        <v>1358</v>
      </c>
    </row>
    <row r="12" spans="1:2">
      <c r="A12" s="4" t="s">
        <v>833</v>
      </c>
      <c r="B12" s="8" t="n">
        <v>56.1</v>
      </c>
    </row>
    <row r="13" spans="1:2">
      <c r="A13" s="4" t="s">
        <v>834</v>
      </c>
      <c r="B13" s="8" t="n">
        <v>47.8</v>
      </c>
    </row>
    <row r="14" spans="1:2">
      <c r="A14" s="4" t="s">
        <v>835</v>
      </c>
      <c r="B14" s="8" t="n">
        <v>42.6</v>
      </c>
    </row>
    <row r="15" spans="1:2">
      <c r="A15" s="4" t="s">
        <v>836</v>
      </c>
      <c r="B15" s="8" t="n">
        <v>42.7</v>
      </c>
    </row>
    <row r="16" spans="1:2">
      <c r="A16" s="4" t="s">
        <v>837</v>
      </c>
      <c r="B16" s="8" t="n">
        <v>41.3</v>
      </c>
    </row>
    <row r="17" spans="1:2">
      <c r="A17" s="4" t="s">
        <v>1359</v>
      </c>
      <c r="B17" s="8" t="n">
        <v>190.1</v>
      </c>
    </row>
    <row r="18" spans="1:2">
      <c r="A18" s="4" t="s">
        <v>1200</v>
      </c>
    </row>
    <row r="19" spans="1:2">
      <c r="A19" s="3" t="s">
        <v>1358</v>
      </c>
    </row>
    <row r="20" spans="1:2">
      <c r="A20" s="4" t="s">
        <v>833</v>
      </c>
      <c r="B20" s="8" t="n">
        <v>13.6</v>
      </c>
    </row>
    <row r="21" spans="1:2">
      <c r="A21" s="4" t="s">
        <v>834</v>
      </c>
      <c r="B21" s="8" t="n">
        <v>13.5</v>
      </c>
    </row>
    <row r="22" spans="1:2">
      <c r="A22" s="4" t="s">
        <v>835</v>
      </c>
      <c r="B22" s="8" t="n">
        <v>13.2</v>
      </c>
    </row>
    <row r="23" spans="1:2">
      <c r="A23" s="4" t="s">
        <v>836</v>
      </c>
      <c r="B23" s="8" t="n">
        <v>12.8</v>
      </c>
    </row>
    <row r="24" spans="1:2">
      <c r="A24" s="4" t="s">
        <v>837</v>
      </c>
      <c r="B24" s="6" t="n">
        <v>13</v>
      </c>
    </row>
    <row r="25" spans="1:2">
      <c r="A25" s="4" t="s">
        <v>1359</v>
      </c>
      <c r="B25" s="8" t="n">
        <v>60.6</v>
      </c>
    </row>
    <row r="26" spans="1:2">
      <c r="A26" s="4" t="s">
        <v>459</v>
      </c>
    </row>
    <row r="27" spans="1:2">
      <c r="A27" s="3" t="s">
        <v>1358</v>
      </c>
    </row>
    <row r="28" spans="1:2">
      <c r="A28" s="4" t="s">
        <v>833</v>
      </c>
      <c r="B28" s="8" t="n">
        <v>13.6</v>
      </c>
    </row>
    <row r="29" spans="1:2">
      <c r="A29" s="4" t="s">
        <v>834</v>
      </c>
      <c r="B29" s="6" t="n">
        <v>14</v>
      </c>
    </row>
    <row r="30" spans="1:2">
      <c r="A30" s="4" t="s">
        <v>835</v>
      </c>
      <c r="B30" s="8" t="n">
        <v>14.5</v>
      </c>
    </row>
    <row r="31" spans="1:2">
      <c r="A31" s="4" t="s">
        <v>836</v>
      </c>
      <c r="B31" s="8" t="n">
        <v>14.8</v>
      </c>
    </row>
    <row r="32" spans="1:2">
      <c r="A32" s="4" t="s">
        <v>837</v>
      </c>
      <c r="B32" s="6" t="n">
        <v>15</v>
      </c>
    </row>
    <row r="33" spans="1:2">
      <c r="A33" s="4" t="s">
        <v>1359</v>
      </c>
      <c r="B33" s="6" t="n">
        <v>73</v>
      </c>
    </row>
    <row r="34" spans="1:2">
      <c r="A34" s="4" t="s">
        <v>1202</v>
      </c>
    </row>
    <row r="35" spans="1:2">
      <c r="A35" s="3" t="s">
        <v>1358</v>
      </c>
    </row>
    <row r="36" spans="1:2">
      <c r="A36" s="4" t="s">
        <v>833</v>
      </c>
      <c r="B36" s="8" t="n">
        <v>10.6</v>
      </c>
    </row>
    <row r="37" spans="1:2">
      <c r="A37" s="4" t="s">
        <v>834</v>
      </c>
      <c r="B37" s="6" t="n">
        <v>11</v>
      </c>
    </row>
    <row r="38" spans="1:2">
      <c r="A38" s="4" t="s">
        <v>835</v>
      </c>
      <c r="B38" s="8" t="n">
        <v>11.4</v>
      </c>
    </row>
    <row r="39" spans="1:2">
      <c r="A39" s="4" t="s">
        <v>836</v>
      </c>
      <c r="B39" s="8" t="n">
        <v>11.7</v>
      </c>
    </row>
    <row r="40" spans="1:2">
      <c r="A40" s="4" t="s">
        <v>837</v>
      </c>
      <c r="B40" s="8" t="n">
        <v>11.8</v>
      </c>
    </row>
    <row r="41" spans="1:2">
      <c r="A41" s="4" t="s">
        <v>1359</v>
      </c>
      <c r="B41" s="8" t="n">
        <v>57.1</v>
      </c>
    </row>
    <row r="42" spans="1:2">
      <c r="A42" s="4" t="s">
        <v>1203</v>
      </c>
    </row>
    <row r="43" spans="1:2">
      <c r="A43" s="3" t="s">
        <v>1358</v>
      </c>
    </row>
    <row r="44" spans="1:2">
      <c r="A44" s="4" t="s">
        <v>833</v>
      </c>
      <c r="B44" s="8" t="n">
        <v>2.7</v>
      </c>
    </row>
    <row r="45" spans="1:2">
      <c r="A45" s="4" t="s">
        <v>834</v>
      </c>
      <c r="B45" s="8" t="n">
        <v>2.7</v>
      </c>
    </row>
    <row r="46" spans="1:2">
      <c r="A46" s="4" t="s">
        <v>835</v>
      </c>
      <c r="B46" s="8" t="n">
        <v>2.8</v>
      </c>
    </row>
    <row r="47" spans="1:2">
      <c r="A47" s="4" t="s">
        <v>836</v>
      </c>
      <c r="B47" s="8" t="n">
        <v>2.8</v>
      </c>
    </row>
    <row r="48" spans="1:2">
      <c r="A48" s="4" t="s">
        <v>837</v>
      </c>
      <c r="B48" s="8" t="n">
        <v>2.8</v>
      </c>
    </row>
    <row r="49" spans="1:2">
      <c r="A49" s="4" t="s">
        <v>1359</v>
      </c>
      <c r="B49" s="7" t="n">
        <v>13.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0</v>
      </c>
      <c r="B1" s="2" t="s">
        <v>1</v>
      </c>
    </row>
    <row r="2" spans="1:3">
      <c r="B2" s="2" t="s">
        <v>2</v>
      </c>
      <c r="C2" s="2" t="s">
        <v>82</v>
      </c>
    </row>
    <row r="3" spans="1:3">
      <c r="A3" s="3" t="s">
        <v>433</v>
      </c>
    </row>
    <row r="4" spans="1:3">
      <c r="A4" s="4" t="s">
        <v>1361</v>
      </c>
      <c r="B4" s="4" t="s">
        <v>826</v>
      </c>
      <c r="C4" s="4" t="s">
        <v>826</v>
      </c>
    </row>
    <row r="5" spans="1:3">
      <c r="A5" s="4" t="s">
        <v>1362</v>
      </c>
      <c r="B5" s="4" t="s">
        <v>1363</v>
      </c>
      <c r="C5" s="4" t="s">
        <v>1363</v>
      </c>
    </row>
    <row r="6" spans="1:3">
      <c r="A6" s="3" t="s">
        <v>1364</v>
      </c>
    </row>
    <row r="7" spans="1:3">
      <c r="A7" s="4" t="s">
        <v>1365</v>
      </c>
      <c r="B7" s="7" t="n">
        <v>1.1</v>
      </c>
    </row>
    <row r="8" spans="1:3">
      <c r="A8" s="4" t="s">
        <v>1366</v>
      </c>
      <c r="B8" s="8" t="n">
        <v>7.2</v>
      </c>
    </row>
    <row r="9" spans="1:3">
      <c r="A9" s="4" t="s">
        <v>1367</v>
      </c>
      <c r="B9" s="6" t="n">
        <v>-1</v>
      </c>
    </row>
    <row r="10" spans="1:3">
      <c r="A10" s="4" t="s">
        <v>1368</v>
      </c>
      <c r="B10" s="7" t="n">
        <v>-6.5</v>
      </c>
    </row>
    <row r="11" spans="1:3">
      <c r="A11" s="4" t="s">
        <v>122</v>
      </c>
    </row>
    <row r="12" spans="1:3">
      <c r="A12" s="3" t="s">
        <v>433</v>
      </c>
    </row>
    <row r="13" spans="1:3">
      <c r="A13" s="4" t="s">
        <v>1369</v>
      </c>
      <c r="B13" s="4" t="s">
        <v>1370</v>
      </c>
      <c r="C13" s="4" t="s">
        <v>779</v>
      </c>
    </row>
    <row r="14" spans="1:3">
      <c r="A14" s="3" t="s">
        <v>1364</v>
      </c>
    </row>
    <row r="15" spans="1:3">
      <c r="A15" s="4" t="s">
        <v>1365</v>
      </c>
      <c r="B15" s="7" t="n">
        <v>0.9</v>
      </c>
    </row>
    <row r="16" spans="1:3">
      <c r="A16" s="4" t="s">
        <v>1366</v>
      </c>
      <c r="B16" s="8" t="n">
        <v>4.7</v>
      </c>
    </row>
    <row r="17" spans="1:3">
      <c r="A17" s="4" t="s">
        <v>1367</v>
      </c>
      <c r="B17" s="8" t="n">
        <v>-0.8</v>
      </c>
    </row>
    <row r="18" spans="1:3">
      <c r="A18" s="4" t="s">
        <v>1368</v>
      </c>
      <c r="B18" s="7" t="n">
        <v>-4.4</v>
      </c>
    </row>
    <row r="19" spans="1:3">
      <c r="A19" s="4" t="s">
        <v>108</v>
      </c>
    </row>
    <row r="20" spans="1:3">
      <c r="A20" s="3" t="s">
        <v>433</v>
      </c>
    </row>
    <row r="21" spans="1:3">
      <c r="A21" s="4" t="s">
        <v>1369</v>
      </c>
      <c r="B21" s="4" t="s">
        <v>1370</v>
      </c>
      <c r="C21" s="4" t="s">
        <v>779</v>
      </c>
    </row>
    <row r="22" spans="1:3">
      <c r="A22" s="3" t="s">
        <v>1364</v>
      </c>
    </row>
    <row r="23" spans="1:3">
      <c r="A23" s="4" t="s">
        <v>1365</v>
      </c>
      <c r="B23" s="7" t="n">
        <v>0.1</v>
      </c>
    </row>
    <row r="24" spans="1:3">
      <c r="A24" s="4" t="s">
        <v>1366</v>
      </c>
      <c r="B24" s="8" t="n">
        <v>1.8</v>
      </c>
    </row>
    <row r="25" spans="1:3">
      <c r="A25" s="4" t="s">
        <v>1367</v>
      </c>
      <c r="B25" s="8" t="n">
        <v>-0.1</v>
      </c>
    </row>
    <row r="26" spans="1:3">
      <c r="A26" s="4" t="s">
        <v>1368</v>
      </c>
      <c r="B26" s="7" t="n">
        <v>-1.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6T12:02:47Z</dcterms:created>
  <dcterms:modified xmlns:dcterms="http://purl.org/dc/terms/" xmlns:xsi="http://www.w3.org/2001/XMLSchema-instance" xsi:type="dcterms:W3CDTF">2019-11-26T12:02:47Z</dcterms:modified>
</cp:coreProperties>
</file>